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41" r:id="rId5"/>
    <sheet name="CONDENSED_CONSOLIDATED_STATEME2" sheetId="6" r:id="rId6"/>
    <sheet name="Basis_of_Presentation" sheetId="42" r:id="rId7"/>
    <sheet name="Acquisitions" sheetId="43" r:id="rId8"/>
    <sheet name="Goodwill" sheetId="44" r:id="rId9"/>
    <sheet name="Debt" sheetId="45" r:id="rId10"/>
    <sheet name="Income_Taxes" sheetId="46" r:id="rId11"/>
    <sheet name="Financial_Instruments" sheetId="47" r:id="rId12"/>
    <sheet name="Segment_Information" sheetId="48" r:id="rId13"/>
    <sheet name="Legal_Proceedings" sheetId="49" r:id="rId14"/>
    <sheet name="Noncontrolling_Interest" sheetId="50" r:id="rId15"/>
    <sheet name="Impact_of_Recently_Issued_Acco" sheetId="51" r:id="rId16"/>
    <sheet name="Subsidiary_Guarantors" sheetId="52" r:id="rId17"/>
    <sheet name="Basis_of_Presentation_Policies" sheetId="53" r:id="rId18"/>
    <sheet name="Acquisitions_Tables" sheetId="54" r:id="rId19"/>
    <sheet name="Goodwill_Tables" sheetId="55" r:id="rId20"/>
    <sheet name="Debt_Tables" sheetId="56" r:id="rId21"/>
    <sheet name="Financial_Instruments_Tables" sheetId="57" r:id="rId22"/>
    <sheet name="Segment_Information_Tables" sheetId="58" r:id="rId23"/>
    <sheet name="Noncontrolling_Interest_Tables" sheetId="59" r:id="rId24"/>
    <sheet name="Subsidiary_Guarantors_Tables" sheetId="60" r:id="rId25"/>
    <sheet name="Basis_of_Presentation_Details" sheetId="26" r:id="rId26"/>
    <sheet name="Acquisitions_Details" sheetId="61" r:id="rId27"/>
    <sheet name="Goodwill_Details" sheetId="62" r:id="rId28"/>
    <sheet name="Debt_Details" sheetId="63" r:id="rId29"/>
    <sheet name="Income_Taxes_Details" sheetId="30" r:id="rId30"/>
    <sheet name="Financial_Instruments_Details" sheetId="64" r:id="rId31"/>
    <sheet name="Segment_Information_Details" sheetId="32" r:id="rId32"/>
    <sheet name="Legal_Proceedings_Details" sheetId="33" r:id="rId33"/>
    <sheet name="Noncontrolling_Interest_Detail" sheetId="65" r:id="rId34"/>
    <sheet name="Subsidiary_Guarantors_Details" sheetId="35" r:id="rId35"/>
    <sheet name="Subsidiary_Guarantors_Details_" sheetId="66" r:id="rId36"/>
    <sheet name="Subsidiary_Guarantors_Details_1" sheetId="37" r:id="rId37"/>
    <sheet name="Subsidiary_Guarantors_Details_2" sheetId="38" r:id="rId38"/>
  </sheets>
  <definedNames>
    <definedName name="mrllPB11" localSheetId="16">Subsidiary_Guarantors!$B$207</definedName>
    <definedName name="mrllPB12" localSheetId="16">Subsidiary_Guarantors!$B$240</definedName>
    <definedName name="mrllPB13" localSheetId="16">Subsidiary_Guarantors!$B$272</definedName>
    <definedName name="mrllPB6" localSheetId="16">Subsidiary_Guarantors!$B$8</definedName>
    <definedName name="mrllPB8" localSheetId="16">Subsidiary_Guarantors!$B$109</definedName>
    <definedName name="mrllPB9" localSheetId="16">Subsidiary_Guarantors!$B$141</definedName>
  </definedNames>
  <calcPr calcId="0"/>
</workbook>
</file>

<file path=xl/sharedStrings.xml><?xml version="1.0" encoding="utf-8"?>
<sst xmlns="http://schemas.openxmlformats.org/spreadsheetml/2006/main" count="4660" uniqueCount="562">
  <si>
    <t>Document and Entity Information</t>
  </si>
  <si>
    <t>3 Months Ended</t>
  </si>
  <si>
    <t>Jun. 30, 2014</t>
  </si>
  <si>
    <t>Jul. 31, 2014</t>
  </si>
  <si>
    <t>'</t>
  </si>
  <si>
    <t>Entity Registrant Name</t>
  </si>
  <si>
    <t>'RES CARE INC /KY/</t>
  </si>
  <si>
    <t>Entity Central Index Key</t>
  </si>
  <si>
    <t>'000077632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Jun. 30, 2013</t>
  </si>
  <si>
    <t>Dec. 31, 2012</t>
  </si>
  <si>
    <t>Current assets:</t>
  </si>
  <si>
    <t>Cash and cash equivalents</t>
  </si>
  <si>
    <t>Accounts receivable, net of allowance for doubtful accounts of $16,194 in 2014 and $11,900 in 2013</t>
  </si>
  <si>
    <t>Refundable income taxes</t>
  </si>
  <si>
    <t>Deferred income taxes</t>
  </si>
  <si>
    <t>Non-trade receivables</t>
  </si>
  <si>
    <t>Prepaid expenses and other current assets</t>
  </si>
  <si>
    <t>Total current assets</t>
  </si>
  <si>
    <t>Property and equipment, net</t>
  </si>
  <si>
    <t>Goodwill</t>
  </si>
  <si>
    <t>Other intangible assets, net</t>
  </si>
  <si>
    <t>Other assets</t>
  </si>
  <si>
    <t>Total assets</t>
  </si>
  <si>
    <t>Current liabilities:</t>
  </si>
  <si>
    <t>Trade accounts payable</t>
  </si>
  <si>
    <t>Accrued expenses</t>
  </si>
  <si>
    <t>Current portion of long-term debt</t>
  </si>
  <si>
    <t>Obligations under capital leases</t>
  </si>
  <si>
    <t>Total current liabilities</t>
  </si>
  <si>
    <t>Long-term liabilities</t>
  </si>
  <si>
    <t>Long-term debt</t>
  </si>
  <si>
    <t>Total liabilities</t>
  </si>
  <si>
    <t>Shareholder's equity:</t>
  </si>
  <si>
    <t>Common stock, no par value, authorized 40,000,000 shares, issued and outstanding 21,344,741 in 2014 and 2013</t>
  </si>
  <si>
    <t>'  </t>
  </si>
  <si>
    <t>Additional paid-in capital</t>
  </si>
  <si>
    <t>Retained earnings</t>
  </si>
  <si>
    <t>Accumulated other comprehensive (loss) income</t>
  </si>
  <si>
    <t>Total shareholder's equity</t>
  </si>
  <si>
    <t>Total liabilities and shareholder's equity</t>
  </si>
  <si>
    <t>CONDENSED CONSOLIDATED BALANCE SHEETS (Parenthetical) (USD $)</t>
  </si>
  <si>
    <t>In Thousands, except Share data, unless otherwise specified</t>
  </si>
  <si>
    <t>Accounts receivable, allowance for doubtful accounts (in dollars)</t>
  </si>
  <si>
    <t>Common stock, par value (in dollars per share)</t>
  </si>
  <si>
    <t>Common stock, authorized shares</t>
  </si>
  <si>
    <t>Common stock, issued shares</t>
  </si>
  <si>
    <t>Common stock, outstanding shares</t>
  </si>
  <si>
    <t>CONDENSED CONSOLIDATED STATEMENTS OF COMPREHENSIVE INCOME (USD $)</t>
  </si>
  <si>
    <t>6 Months Ended</t>
  </si>
  <si>
    <t>CONDENSED CONSOLIDATED STATEMENTS OF COMPREHENSIVE INCOME</t>
  </si>
  <si>
    <t>Revenues</t>
  </si>
  <si>
    <t>Cost of services</t>
  </si>
  <si>
    <t>Gross profit</t>
  </si>
  <si>
    <t>Operating expenses:</t>
  </si>
  <si>
    <t>Operational general and administrative</t>
  </si>
  <si>
    <t>Corporate general and administrative</t>
  </si>
  <si>
    <t>Total operating expenses</t>
  </si>
  <si>
    <t>Operating income</t>
  </si>
  <si>
    <t>Interest expense, net</t>
  </si>
  <si>
    <t>Loss on extinguishment of debt</t>
  </si>
  <si>
    <t>Income before income taxes</t>
  </si>
  <si>
    <t>Income tax expense</t>
  </si>
  <si>
    <t>Net income</t>
  </si>
  <si>
    <t>Net loss-noncontrolling interest</t>
  </si>
  <si>
    <t>Net income-Res-Care, Inc.</t>
  </si>
  <si>
    <t>Other comprehensive income:</t>
  </si>
  <si>
    <t>Foreign currency translation adjustments</t>
  </si>
  <si>
    <t>Comprehensive income (loss) attributable to Res-Care, Inc.</t>
  </si>
  <si>
    <t>Total comprehensive income (loss)</t>
  </si>
  <si>
    <t>CONDENSED CONSOLIDATED STATEMENTS OF SHAREHOLDER'S EQUITY (USD $)</t>
  </si>
  <si>
    <t>Common Stock [Member]</t>
  </si>
  <si>
    <t>Additional Paid-in Capital [Member]</t>
  </si>
  <si>
    <t>Retained Earnings [Member]</t>
  </si>
  <si>
    <t>Accumulated Other Comprehensive Income (Loss) [Member]</t>
  </si>
  <si>
    <t>Total</t>
  </si>
  <si>
    <t>Balance at Dec. 31, 2013</t>
  </si>
  <si>
    <t>Common Stock, Shares, Outstanding, Beginning Balance at Dec. 31, 2013</t>
  </si>
  <si>
    <t>Increase (Decrease) in Stockholders' Equity</t>
  </si>
  <si>
    <t>Foreign currency translation adjustment arising during period</t>
  </si>
  <si>
    <t>Cash dividend declared</t>
  </si>
  <si>
    <t>Share-based compensation</t>
  </si>
  <si>
    <t>Balance at Jun. 30, 2014</t>
  </si>
  <si>
    <t>Common Stock, Shares, Outstanding, Ending Balance at Jun. 30, 2014</t>
  </si>
  <si>
    <t>CONDENSED CONSOLIDATED STATEMENTS OF CASH FLOWS (USD $)</t>
  </si>
  <si>
    <t>Cash flows from operating activities:</t>
  </si>
  <si>
    <t>Adjustments to reconcile net income to cash provided by operating activities:</t>
  </si>
  <si>
    <t>Depreciation and amortization</t>
  </si>
  <si>
    <t>Amortization of discount and deferred debt issuance costs</t>
  </si>
  <si>
    <t>Deferred income taxes, net</t>
  </si>
  <si>
    <t>Provision for losses on accounts receivable</t>
  </si>
  <si>
    <t>Loss on sale of assets</t>
  </si>
  <si>
    <t>Changes in operating assets and liabilities</t>
  </si>
  <si>
    <t>Cash provided by operating activities</t>
  </si>
  <si>
    <t>Cash flows from investing activities:</t>
  </si>
  <si>
    <t>Purchases of property and equipment</t>
  </si>
  <si>
    <t>Acquisitions of businesses, net of cash acquired</t>
  </si>
  <si>
    <t>Proceeds from sale of assets</t>
  </si>
  <si>
    <t>Cash used in investing activities</t>
  </si>
  <si>
    <t>Cash flows from financing activities:</t>
  </si>
  <si>
    <t>Long-term debt repayments</t>
  </si>
  <si>
    <t>Long-term debt borrowings</t>
  </si>
  <si>
    <t>Payments on obligations under capital leases</t>
  </si>
  <si>
    <t>Dividend paid</t>
  </si>
  <si>
    <t>Debt issuance costs</t>
  </si>
  <si>
    <t>Cash used in financing activities</t>
  </si>
  <si>
    <t>Effect of exchange rate changes on cash and cash equivalents</t>
  </si>
  <si>
    <t>Increase in cash and cash equivalents</t>
  </si>
  <si>
    <t>Cash and cash equivalents at beginning of period</t>
  </si>
  <si>
    <t>Cash and cash equivalents at end of period</t>
  </si>
  <si>
    <t>Supplemental schedule of non-cash investing and financing activities:</t>
  </si>
  <si>
    <t>Notes issued in connection with acquisitions</t>
  </si>
  <si>
    <t>Capital lease obligations</t>
  </si>
  <si>
    <t>Settlement of Seller obligations in connection with acquisitions</t>
  </si>
  <si>
    <t>Purchases of property and equipment in accounts payable</t>
  </si>
  <si>
    <t>Basis of Presentation</t>
  </si>
  <si>
    <t>Note 1.Basis of Presentation</t>
  </si>
  <si>
    <t>Res-Care, Inc. is a human service company that provides residential, therapeutic, job training and educational supports to people with developmental or other disabilities, youth with special needs, adults who are experiencing barriers to employment, and older people who need home care assistance. All references in this Quarterly Report on Form 10-Q to “ResCare”, “Company”, “our company”, “we”, “us”, or “our” mean Res-Care, Inc. and, unless the context otherwise requires, its consolidated subsidiaries.</t>
  </si>
  <si>
    <t>The accompanying condensed consolidated financial statements of ResCare have been prepared in accordance with Article 10 of Regulation S-X and do not include all information and footnotes required by accounting principles generally accepted in the United States of America (“U.S. GAAP”) for comprehensive annual financial statements. In our opinion, all adjustments (consisting only of normal recurring adjustments) considered necessary for a fair statement of financial condition and results of operations for the interim periods have been included. Operating results for interim periods are not necessarily indicative of the results that may be expected for a full year.</t>
  </si>
  <si>
    <t>The preparation of financial statements in conformity with U.S. GAAP requires us to make estimates and assumptions that affect the reported amounts and related disclosures of commitments and contingencies. We rely on historical experience and on various other assumptions that we believe to be reasonable under the circumstances to make judgments about the carrying values of assets and liabilities that are not readily apparent from other sources. Actual results could differ from those estimates.</t>
  </si>
  <si>
    <t>For further information refer to the consolidated financial statements and footnotes thereto in our 2013 Annual Report on Form 10-K filed February 18, 2014.</t>
  </si>
  <si>
    <t>Segments</t>
  </si>
  <si>
    <t>Effective July 1, 2013, we made certain changes within our business lines to meet our future growth objectives.    Some of the components and structure within certain reportable segments changed and our Youth Services segment’s name changed to Education and Training Services.  The majority of our Residential Youth reporting unit moved from the Education and Training Services segment to the Residential Services segment.  We also moved a small operation from our ResCare HomeCare segment to our Education and Training Services segment.  Therefore, as of July 1, 2013, our reportable segments are: (i) Residential Services, (ii) ResCare HomeCare, (iii) Education and Training Services, (iv) Workforce Services and (v) Pharmacy Services.</t>
  </si>
  <si>
    <t>Residential Services primarily includes services for individuals with intellectual, cognitive or other developmental disabilities in our community home settings. ResCare HomeCare primarily includes periodic in-home care services to the elderly, as well as persons with disabilities. Education and Training Services consists of our Job Corps centers, alternative education programs, charter schools, training for professionals working with children, training for potential foster and adoptive parents and other individual and family counseling and instruction.  Workforce Services is comprised of our domestic job training and placement programs that assist welfare recipients and disadvantaged job seekers in finding employment and improving their career prospects.  Pharmacy Services is a limited, closed-door pharmacy business focused on serving individuals with intellectual and developmental disabilities.  We believe the changes in our segments will allow us to serve our customers more efficiently and allow future growth and long-term sustainability.  We have presented prior periods to reflect the change in our segments.  Further information regarding our segments is included in Note 7.</t>
  </si>
  <si>
    <t>Reclassification</t>
  </si>
  <si>
    <t>Certain shared services related expenses have been reclassified from operational general and administrative expense to corporate general and administrative expense effective January 1, 2014.  These shared services include quality, human resources, government relations and certain accounting and finance oversight functions, as well as the business centers for our operations.  Prior periods have been reclassified for comparability.</t>
  </si>
  <si>
    <t>A $2.4 million favorable health insurance adjustment was recorded as a credit to corporate general and administrative expenses in the three months ended March 31, 2014 due to favorable health claim trends.  In the three months ended June 30, 2014, it was determined that this favorable health insurance adjustment related to our operating segments, therefore we reclassified the $2.4 million from corporate general and administrative expenses to the operating segments.</t>
  </si>
  <si>
    <t>Acquisitions</t>
  </si>
  <si>
    <t>Note 2.Acquisitions</t>
  </si>
  <si>
    <t>We completed two acquisitions within our Residential Services and ResCare HomeCare segments during the first six months of 2014.  Aggregate consideration for these acquisitions was approximately $1.0 million, including $0.1 million of notes issued. The operating results of the acquisitions are included in the condensed consolidated financial statements from the date of acquisition.  Proforma results and other disclosure have not been included as the acquisitions are considered immaterial, individually and in the aggregate.</t>
  </si>
  <si>
    <t>The preliminary aggregate purchase price for these acquisitions was allocated as follows:</t>
  </si>
  <si>
    <t xml:space="preserve">                                                                                                                                                                                          </t>
  </si>
  <si>
    <t>Prepaid assets</t>
  </si>
  <si>
    <t>$</t>
  </si>
  <si>
    <t>9 </t>
  </si>
  <si>
    <t>Property and equipment</t>
  </si>
  <si>
    <t>14 </t>
  </si>
  <si>
    <t>Other intangible assets</t>
  </si>
  <si>
    <t>574 </t>
  </si>
  <si>
    <t>449 </t>
  </si>
  <si>
    <t>Aggregate purchase price</t>
  </si>
  <si>
    <t>1,046 </t>
  </si>
  <si>
    <t>The other intangible assets consist primarily of customer relationships and covenants not to compete. All intangible assets will be amortized over five to twenty years. We expect all of the $0.4 million of goodwill will be deductible for tax purposes.</t>
  </si>
  <si>
    <t>Note 3.Goodwill</t>
  </si>
  <si>
    <t>Goodwill is tested for impairment on an annual basis and between annual tests if indicators of potential impairment exist. The date of our annual impairment test is October 1.  A summary of changes to goodwill during the six months ended June 30, 2014 is as follows:</t>
  </si>
  <si>
    <t>Education</t>
  </si>
  <si>
    <t>Residential</t>
  </si>
  <si>
    <t>ResCare</t>
  </si>
  <si>
    <t>&amp; Training</t>
  </si>
  <si>
    <t>Workforce</t>
  </si>
  <si>
    <t>Pharmacy</t>
  </si>
  <si>
    <t>Services</t>
  </si>
  <si>
    <t>HomeCare</t>
  </si>
  <si>
    <t>Balance at January 1, 2014</t>
  </si>
  <si>
    <t>182,446 </t>
  </si>
  <si>
    <t>73,547 </t>
  </si>
  <si>
    <t>15,311 </t>
  </si>
  <si>
    <t>32,720 </t>
  </si>
  <si>
    <t>4,326 </t>
  </si>
  <si>
    <t>308,350 </t>
  </si>
  <si>
    <t>Goodwill added through acquisitions</t>
  </si>
  <si>
    <t>263 </t>
  </si>
  <si>
    <t>186 </t>
  </si>
  <si>
    <t>—</t>
  </si>
  <si>
    <r>
      <t xml:space="preserve">Other </t>
    </r>
    <r>
      <rPr>
        <sz val="6"/>
        <color theme="1"/>
        <rFont val="Times New Roman"/>
        <family val="1"/>
      </rPr>
      <t>(1)</t>
    </r>
  </si>
  <si>
    <t>128 </t>
  </si>
  <si>
    <t>Balance at June 30, 2014</t>
  </si>
  <si>
    <t>182,837 </t>
  </si>
  <si>
    <t>73,733 </t>
  </si>
  <si>
    <t>308,927 </t>
  </si>
  <si>
    <t>(1)Primarily relates to foreign currency translation adjustments.</t>
  </si>
  <si>
    <t>For our October 1, 2013 annual impairment test, all reporting units passed Step One.  The ResCare HomeCare reporting unit passed Step One with a fair value that exceeded its carrying value by a 7 percent margin.  Inability to meet projected results utilized in the annual impairment test could lead to a potential impairment in the future.</t>
  </si>
  <si>
    <t>Debt</t>
  </si>
  <si>
    <t>Note 4.Debt</t>
  </si>
  <si>
    <t>Long-term debt and obligations under capital leases consist of the following:</t>
  </si>
  <si>
    <t>June 30</t>
  </si>
  <si>
    <r>
      <t>December</t>
    </r>
    <r>
      <rPr>
        <sz val="8"/>
        <color theme="1"/>
        <rFont val="Times New Roman"/>
        <family val="1"/>
      </rPr>
      <t> </t>
    </r>
    <r>
      <rPr>
        <sz val="10"/>
        <color theme="1"/>
        <rFont val="Times New Roman"/>
        <family val="1"/>
      </rPr>
      <t>31</t>
    </r>
  </si>
  <si>
    <t>10.75% senior notes due 2019</t>
  </si>
  <si>
    <t>200,000 </t>
  </si>
  <si>
    <t>Senior secured Term Loan A due 2017</t>
  </si>
  <si>
    <t>157,513 </t>
  </si>
  <si>
    <t>Senior secured Term Loan A due 2019</t>
  </si>
  <si>
    <t>198,925 </t>
  </si>
  <si>
    <t>Senior secured Revolving Facility</t>
  </si>
  <si>
    <t>60,000 </t>
  </si>
  <si>
    <t>21,000 </t>
  </si>
  <si>
    <t>20,240 </t>
  </si>
  <si>
    <t>Notes payable and other</t>
  </si>
  <si>
    <t>2,296 </t>
  </si>
  <si>
    <t>2,284 </t>
  </si>
  <si>
    <t>482,221 </t>
  </si>
  <si>
    <t>380,037 </t>
  </si>
  <si>
    <t>Less current portion</t>
  </si>
  <si>
    <t>17,700 </t>
  </si>
  <si>
    <t>20,807 </t>
  </si>
  <si>
    <t>464,521 </t>
  </si>
  <si>
    <t>359,230 </t>
  </si>
  <si>
    <t>On April 25, 2014, we entered into an amended and restated senior secured credit facility (the “2014 Credit Agreement”) in an aggregate principal amount of $650 million, which replaced our 2012 senior secured credit facility and the related term loan A. The 2014 Credit Agreement consists of a Term Loan A (the “Term Loan A”) in an aggregate principal amount of $200 million, a revolving credit facility (the “Revolving Facility”) in an aggregate principal amount of $250 million, and a Delayed-Draw Term Loan A (the “DDTL”) in an aggregate amount of $200 million.  At closing, proceeds from the new Term Loan A and Revolving Facility were used to (i) refinance the prior revolver and term loan A, (ii) fund a distribution to shareholders of approximately $130 million, and (iii) fund related transaction fees and expenses, and (iv) used for working capital and other general corporate purposes permitted under the 2014 Credit Agreement, including certain acquisitions and investments.  The Term Loan A, the Revolving Facility and the DDTL (if drawn upon) each mature on April 25, 2019. The Term Loan A will amortize in an aggregate annual amount equal to a percentage of the original principal amount of the Term Loan A beginning September 30, 2014 as follows: (i) 5% during each of the first two years after funding, (ii) 7.5% during the third year after funding, (iii) 10% during the fourth year after funding and, (iv) 12.5% during the final year of the term. The balance of the Term Loan A is payable at maturity.  Pricing for the Term Loan A, Revolving Facility and the DDTL (if drawn upon) will be variable, at the London Interbank Offer Rate (LIBOR) plus 225 basis points. LIBOR is defined as having no minimum rate. The DDTL may be drawn within 12 months from the closing date to call the 10.75% senior unsecured notes due 2019 (which are callable on January 15, 2015) and other uses allowed in the 2014 Credit Agreement.  The 2014 Credit Agreement also provides that, upon satisfaction of certain conditions, the Company may increase the aggregate principal amount of loans outstanding thereunder by up to $175 million, subject to receipt of additional lending commitments for such loans. The loans and other obligations under the 2014 Credit Agreement are (i) guaranteed by Onex Rescare Holdings Corp. (“Holdings”) and substantially all of its subsidiaries (subject to certain exceptions and limitations) and (ii) secured by substantially all of the assets of the Company, Holdings and substantially all of its subsidiaries (subject to certain exceptions and limitations). The 2014 Credit Agreement contains financial covenants which require us to maintain specific ratios with respect to interest coverage and leverage. This agreement provides for the exclusion of charges incurred with the resolution of certain named legal proceedings, as well as any non-cash impairment charges, in the calculation of certain financial covenants.</t>
  </si>
  <si>
    <t>Our obligations under capital leases are $21.0 million as of June 30, 2014, due primarily to vehicle capital leases.  The current portion of these lease obligations was $6.5 million.</t>
  </si>
  <si>
    <t>We recorded a loss on extinguishment of debt of $0.7 million for the three and six month periods ended June 30, 2014 associated with termination of the 2012 senior secured revolving credit facility and the Term Loan A prepayment.  Loss on extinguishment of debt consists principally of write-offs of deferred debt issuance costs.  This transaction was primarily accounted for as a modification and was analyzed on a lender by lender basis.</t>
  </si>
  <si>
    <t>Subsequent to receiving the proceeds from the 2014 Credit Agreement, we declared and paid a dividend of $122.4 million to Onex ResCare Holdings Corp shareholders.  We also recorded a one-time pre-tax charge of $7.6 million for the accrual of discretionary payments to stock option holders, of which $3.8 million was paid out prior to June 30, 2014.</t>
  </si>
  <si>
    <t>Income Taxes</t>
  </si>
  <si>
    <t>Note 5.Income Taxes</t>
  </si>
  <si>
    <t>The effective tax rate was 41.1% and 36.4% for the three months ended June 30, 2014 and 2013, respectively, and 41.7% and 25.1% for the six months ended June 30, 2014 and 2013, respectively. The 2014 rate was negatively impacted by the expiration of jobs tax credits (not renewed for 2014), while the 2013 rate was favorably impacted by the renewal of jobs tax credits.  On January 2, 2013, legislation was enacted that reinstated the jobs credit provisions retroactive to January 1, 2012.  The three months ended March 31, 2013 included that quarter’s jobs tax credit impact and $3.3 million related to 2012 and prior periods’ jobs tax credit impact.</t>
  </si>
  <si>
    <t>Financial Instruments</t>
  </si>
  <si>
    <t>Note 6.Financial Instruments</t>
  </si>
  <si>
    <t>At June 30, 2014 and December 31, 2013, the fair values of cash and cash equivalents, accounts receivable and accounts payable approximated carrying value because of the short-term nature of these instruments. The fair value of our other financial instruments subject to fair value disclosures are as follows:</t>
  </si>
  <si>
    <t xml:space="preserve">                                                                                                                                                                                         </t>
  </si>
  <si>
    <t xml:space="preserve">                                                                     </t>
  </si>
  <si>
    <t>June 30, 2014</t>
  </si>
  <si>
    <t>December 31, 2013</t>
  </si>
  <si>
    <t>Carrying</t>
  </si>
  <si>
    <t>Fair</t>
  </si>
  <si>
    <t>Amount</t>
  </si>
  <si>
    <t>Value</t>
  </si>
  <si>
    <t>Long-term debt:</t>
  </si>
  <si>
    <t>10.75% senior notes</t>
  </si>
  <si>
    <t>218,500 </t>
  </si>
  <si>
    <t>223,500 </t>
  </si>
  <si>
    <t>2,247 </t>
  </si>
  <si>
    <t>2,200 </t>
  </si>
  <si>
    <t>We estimated the fair value of the debt instruments using market quotes and calculations based on current market rates available to us (Level 2).</t>
  </si>
  <si>
    <t>Segment Information</t>
  </si>
  <si>
    <t>Note 7.Segment Information</t>
  </si>
  <si>
    <t>The following table sets forth information about our reportable segments:</t>
  </si>
  <si>
    <t>Corporate</t>
  </si>
  <si>
    <r>
      <t>Three months ended June 30</t>
    </r>
    <r>
      <rPr>
        <sz val="10"/>
        <color theme="1"/>
        <rFont val="Times New Roman"/>
        <family val="1"/>
      </rPr>
      <t>:</t>
    </r>
  </si>
  <si>
    <r>
      <t xml:space="preserve">Operating income (loss) </t>
    </r>
    <r>
      <rPr>
        <sz val="6"/>
        <color theme="1"/>
        <rFont val="Times New Roman"/>
        <family val="1"/>
      </rPr>
      <t>(1)</t>
    </r>
  </si>
  <si>
    <t>(29,551</t>
  </si>
  <si>
    <t>)</t>
  </si>
  <si>
    <t>Capital expenditures</t>
  </si>
  <si>
    <t>(20,007</t>
  </si>
  <si>
    <r>
      <t>Six months ended June 30</t>
    </r>
    <r>
      <rPr>
        <sz val="10"/>
        <color theme="1"/>
        <rFont val="Times New Roman"/>
        <family val="1"/>
      </rPr>
      <t>:</t>
    </r>
  </si>
  <si>
    <t>(57,405</t>
  </si>
  <si>
    <t>(39,206</t>
  </si>
  <si>
    <t>(1)Under Corporate, the operating loss is comprised of our corporate general and administrative expenses, as well as other operating income and expenses related to the corporate office.</t>
  </si>
  <si>
    <t>Legal Proceedings</t>
  </si>
  <si>
    <t>Note 8.Legal Proceedings</t>
  </si>
  <si>
    <r>
      <t xml:space="preserve">ResCare, or its affiliates, are parties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In June 2014, a settlement was reached on the wage/hour class-action lawsuit filed in 2009 in the Superior Court of the State of California styled </t>
    </r>
    <r>
      <rPr>
        <i/>
        <sz val="10"/>
        <color theme="1"/>
        <rFont val="Times New Roman"/>
        <family val="1"/>
      </rPr>
      <t xml:space="preserve">Gloria Nelson, et al v. ResCare, Inc., et al, </t>
    </r>
    <r>
      <rPr>
        <sz val="10"/>
        <color theme="1"/>
        <rFont val="Times New Roman"/>
        <family val="1"/>
      </rPr>
      <t>which results in no additional charge to our previously reserved amount.  The pre-tax charges recorded in connection with legal matters, including settlements in 2014 of a communication practices and wage/hour class-action lawsuit, increased by $10.8 million during the six months ended June 30, 2014, compared to the same period in 2013.  Court approval and payment of the settlements noted above are expected later in 2014.</t>
    </r>
  </si>
  <si>
    <t>No estimate of the possible loss or range of loss in excess of amounts accrued, if any,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hile we do not believe the ultimate liability, if any, for these proceedings or claims, individually or in the aggregate, in excess of amounts already provided, will have a material adverse effect on our financial condition, results of operations or cash flows or may affect our reputation, it is reasonably possible they could.</t>
  </si>
  <si>
    <t>Noncontrolling Interest</t>
  </si>
  <si>
    <t>Note 9.Noncontrolling Interest</t>
  </si>
  <si>
    <r>
      <t xml:space="preserve">Effective October 1, 2013, ResCare acquired the 33.3% interest in Rest Assured LLC that was held by an unrelated party for no cash compensation.  Prior to this transaction, ResCare held a 66.7% interest in Rest Assured LLC, a limited liability company comprised of public and private organizations providing remote monitoring services for persons with disabilities and the elderly. ASC 810, </t>
    </r>
    <r>
      <rPr>
        <i/>
        <sz val="10"/>
        <color theme="1"/>
        <rFont val="Times New Roman"/>
        <family val="1"/>
      </rPr>
      <t xml:space="preserve">Noncontrolling Interests in Consolidated Financial Statements, </t>
    </r>
    <r>
      <rPr>
        <sz val="10"/>
        <color theme="1"/>
        <rFont val="Times New Roman"/>
        <family val="1"/>
      </rPr>
      <t>(ASC 810) clarifies that a noncontrolling interest must be reported as a component separate from the parent’s equity and that changes in the parent’s ownership interest in a subsidiary must be recorded as equity transactions if the parent retains its controlling interest in the subsidiary. The statement also requires consolidated net income to include amounts attributable to both the parent and the noncontrolling interest on the face of the income statement. In addition, ASC 810 requires a parent to recognize a gain or loss in net income on the date the parent deconsolidates a subsidiary, or ceases to have a controlling financial interest in a subsidiary.  Balances are as follows:</t>
    </r>
  </si>
  <si>
    <t>Noncontrolling interest as of December 31, 2012</t>
  </si>
  <si>
    <t>(99</t>
  </si>
  <si>
    <t>(110</t>
  </si>
  <si>
    <t>Acquisition of remaining noncontrolling interest</t>
  </si>
  <si>
    <t>Noncontrolling interest as of December 31, 2013</t>
  </si>
  <si>
    <t>Impact of Recently Issued Accounting Pronouncements</t>
  </si>
  <si>
    <t>Note 10.Impact of Recently Issued Accounting Pronouncements</t>
  </si>
  <si>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early adoption is not permitted), including interim periods within that reporting period. The guidance permits the use of either a retrospective or cumulative effect transition method.  We have not yet selected a transition method and are currently evaluating the new guidance to determine the impact it will have on our consolidated financial statements.</t>
  </si>
  <si>
    <t>Subsidiary Guarantors</t>
  </si>
  <si>
    <t>Note 11.Subsidiary Guarantors</t>
  </si>
  <si>
    <t>The Senior Notes are jointly, severally, fully and unconditionally guaranteed, subject to certain automatic customary release provisions, by our 100% owned U.S. subsidiaries. There are no restrictions on our ability to obtain funds from our U.S. subsidiaries by dividends or other means. The following are condensed consolidating financial statements of our company, including the guarantors. This information is provided pursuant to Rule 3 – 10 of Regulation S-X in lieu of separate financial statements of each subsidiary guaranteeing the Senior Notes. The following condensed consolidating financial statements present the balance sheet, statement of comprehensive income and cash flows of (i) Res-Care, Inc. (in each case, reflecting investments in its consolidated subsidiaries under the equity method of accounting), (ii) the guarantor subsidiaries, (iii) the non-guarantor subsidiaries, and (iv) the eliminations necessary to arrive at the information for our company on a consolidated basis. The condensed consolidating financial statements should be read in conjunction with the accompanying condensed consolidated financial statements.</t>
  </si>
  <si>
    <t>CONDENSED CONSOLIDATING BALANCE SHEET</t>
  </si>
  <si>
    <t>(In thousands)</t>
  </si>
  <si>
    <t>Guarantor</t>
  </si>
  <si>
    <t>Non-Guarantor</t>
  </si>
  <si>
    <t>Consolidated</t>
  </si>
  <si>
    <t>ResCare, Inc.</t>
  </si>
  <si>
    <t>Subsidiaries</t>
  </si>
  <si>
    <t>Eliminations</t>
  </si>
  <si>
    <t>ASSETS</t>
  </si>
  <si>
    <t>Accounts receivable, net</t>
  </si>
  <si>
    <t>Intercompany</t>
  </si>
  <si>
    <t>(781,778</t>
  </si>
  <si>
    <t>Investment in subsidiaries</t>
  </si>
  <si>
    <t>(1,048,865</t>
  </si>
  <si>
    <t>(1,830,643</t>
  </si>
  <si>
    <t>LIABILITIES AND SHAREHOLDER’S EQUITY</t>
  </si>
  <si>
    <t>Current portion of obligations under capital leases</t>
  </si>
  <si>
    <t>Accrued income taxes</t>
  </si>
  <si>
    <t>(779,684</t>
  </si>
  <si>
    <t>Common stock</t>
  </si>
  <si>
    <t>(600,445</t>
  </si>
  <si>
    <t>(47,134</t>
  </si>
  <si>
    <t>(451,695</t>
  </si>
  <si>
    <t>(578</t>
  </si>
  <si>
    <t>(18</t>
  </si>
  <si>
    <t>(1,163</t>
  </si>
  <si>
    <t>Total shareholder’s equity</t>
  </si>
  <si>
    <t>(1,050,959</t>
  </si>
  <si>
    <t>(763,524</t>
  </si>
  <si>
    <t>(1,028,706</t>
  </si>
  <si>
    <t>(1,792,230</t>
  </si>
  <si>
    <t>(761,430</t>
  </si>
  <si>
    <t>(600,236</t>
  </si>
  <si>
    <t>(47,178</t>
  </si>
  <si>
    <t>(431,536</t>
  </si>
  <si>
    <t>(549</t>
  </si>
  <si>
    <t>(954</t>
  </si>
  <si>
    <t>(1,030,800</t>
  </si>
  <si>
    <t>CONDENSED CONSOLIDATING STATEMENT OF COMPREHENSIVE INCOME</t>
  </si>
  <si>
    <t>Three Months Ended June 30, 2014</t>
  </si>
  <si>
    <t>Operating expenses</t>
  </si>
  <si>
    <t>Other expenses (income):</t>
  </si>
  <si>
    <t>Interest, net</t>
  </si>
  <si>
    <t>(1</t>
  </si>
  <si>
    <t>Equity in earnings of subsidiaries</t>
  </si>
  <si>
    <t>(9,945</t>
  </si>
  <si>
    <t>Total other (income) expenses</t>
  </si>
  <si>
    <t>(1,118</t>
  </si>
  <si>
    <t>Income (loss) before income taxes</t>
  </si>
  <si>
    <t>Income tax (benefit) expense</t>
  </si>
  <si>
    <t>(2,474</t>
  </si>
  <si>
    <t>Net income (loss)</t>
  </si>
  <si>
    <t>Net income (loss)-Res-Care, Inc.</t>
  </si>
  <si>
    <t>Other comprehensive income (loss):</t>
  </si>
  <si>
    <t>Foreign currently translation adjustments</t>
  </si>
  <si>
    <t>(235</t>
  </si>
  <si>
    <t>Comprehensive income (loss) attributable to Res-Care, Inc.</t>
  </si>
  <si>
    <t>(189</t>
  </si>
  <si>
    <t>(9,710</t>
  </si>
  <si>
    <t>Six Months Ended June 30, 2014</t>
  </si>
  <si>
    <t>(2</t>
  </si>
  <si>
    <t>(20,159</t>
  </si>
  <si>
    <t>(3,600</t>
  </si>
  <si>
    <t>(6,579</t>
  </si>
  <si>
    <t>(29</t>
  </si>
  <si>
    <t>(20,130</t>
  </si>
  <si>
    <t>Three Months Ended June 30, 2013</t>
  </si>
  <si>
    <t>Operating (loss) income</t>
  </si>
  <si>
    <t>(4,665</t>
  </si>
  <si>
    <t>(105</t>
  </si>
  <si>
    <t>(327</t>
  </si>
  <si>
    <t>(24,576</t>
  </si>
  <si>
    <t>(304</t>
  </si>
  <si>
    <t>(16,641</t>
  </si>
  <si>
    <t>(631</t>
  </si>
  <si>
    <t>(162</t>
  </si>
  <si>
    <t>(24,880</t>
  </si>
  <si>
    <t>(24</t>
  </si>
  <si>
    <t>(138</t>
  </si>
  <si>
    <t>(40</t>
  </si>
  <si>
    <t>(98</t>
  </si>
  <si>
    <t>(223</t>
  </si>
  <si>
    <t>(321</t>
  </si>
  <si>
    <t>(24,657</t>
  </si>
  <si>
    <t>(361</t>
  </si>
  <si>
    <t>Six Months Ended June 30, 2013</t>
  </si>
  <si>
    <t>(9,390</t>
  </si>
  <si>
    <t>(185</t>
  </si>
  <si>
    <t>(142</t>
  </si>
  <si>
    <t>(40,791</t>
  </si>
  <si>
    <t>(447</t>
  </si>
  <si>
    <t>(24,561</t>
  </si>
  <si>
    <t>(589</t>
  </si>
  <si>
    <t>(299</t>
  </si>
  <si>
    <t>(41,238</t>
  </si>
  <si>
    <t>(6,440</t>
  </si>
  <si>
    <t>(75</t>
  </si>
  <si>
    <t>(224</t>
  </si>
  <si>
    <t>(76</t>
  </si>
  <si>
    <t>(148</t>
  </si>
  <si>
    <t>(414</t>
  </si>
  <si>
    <t>(562</t>
  </si>
  <si>
    <t>(40,824</t>
  </si>
  <si>
    <t>(638</t>
  </si>
  <si>
    <t>CONDENSED CONSOLIDATING STATEMENT OF CASH FLOWS</t>
  </si>
  <si>
    <t>Six Months Ended June 30, 2014</t>
  </si>
  <si>
    <t>ResCare, Inc.</t>
  </si>
  <si>
    <t>Operating activities:</t>
  </si>
  <si>
    <t>Adjustments to reconcile net income, including</t>
  </si>
  <si>
    <t>noncontrolling interest, to cash provided by</t>
  </si>
  <si>
    <t>operating activities</t>
  </si>
  <si>
    <t>(275</t>
  </si>
  <si>
    <t>Cash provided by (used in) operating activities</t>
  </si>
  <si>
    <t>(231</t>
  </si>
  <si>
    <t>Investing activities:</t>
  </si>
  <si>
    <t>(2,686</t>
  </si>
  <si>
    <t>(7,260</t>
  </si>
  <si>
    <t>(30</t>
  </si>
  <si>
    <t>(9,976</t>
  </si>
  <si>
    <t>(949</t>
  </si>
  <si>
    <t>(8,006</t>
  </si>
  <si>
    <t>(10,722</t>
  </si>
  <si>
    <t>Financing activities:</t>
  </si>
  <si>
    <t>(172,515</t>
  </si>
  <si>
    <t>(85</t>
  </si>
  <si>
    <t>(172,600</t>
  </si>
  <si>
    <t>(3,692</t>
  </si>
  <si>
    <t>(3,618</t>
  </si>
  <si>
    <t>Dividend paid.</t>
  </si>
  <si>
    <t>(122,448</t>
  </si>
  <si>
    <t>Net payments relating to intercompany financing</t>
  </si>
  <si>
    <t>(18,415</t>
  </si>
  <si>
    <t>Cash (used in) provided by financing activities</t>
  </si>
  <si>
    <t>(5,327</t>
  </si>
  <si>
    <t>(22,192</t>
  </si>
  <si>
    <t>(27,358</t>
  </si>
  <si>
    <t>Increase (decrease) in cash and cash equivalents</t>
  </si>
  <si>
    <t>(2,355</t>
  </si>
  <si>
    <t>Six Months Ended June 30, 2013</t>
  </si>
  <si>
    <t>Adjustments to reconcile net income, including noncontrolling interest, to cash provided by operating activities</t>
  </si>
  <si>
    <t>(35,175</t>
  </si>
  <si>
    <t>Cash (used in) provided by operating activities</t>
  </si>
  <si>
    <t>(13,564</t>
  </si>
  <si>
    <t>(4,242</t>
  </si>
  <si>
    <t>(3,940</t>
  </si>
  <si>
    <t>(8,212</t>
  </si>
  <si>
    <t>(2,234</t>
  </si>
  <si>
    <t>(5,990</t>
  </si>
  <si>
    <t>(10,262</t>
  </si>
  <si>
    <t>(8,737</t>
  </si>
  <si>
    <t>(179</t>
  </si>
  <si>
    <t>(364</t>
  </si>
  <si>
    <t>(9,280</t>
  </si>
  <si>
    <t>(3,499</t>
  </si>
  <si>
    <t>(39,687</t>
  </si>
  <si>
    <t>(1,990</t>
  </si>
  <si>
    <t>Cash provided by (used in) financing activities</t>
  </si>
  <si>
    <t>(43,365</t>
  </si>
  <si>
    <t>(2,354</t>
  </si>
  <si>
    <t>(12,781</t>
  </si>
  <si>
    <t>(81</t>
  </si>
  <si>
    <t>(2,102</t>
  </si>
  <si>
    <t>(2,088</t>
  </si>
  <si>
    <t>Basis of Presentation (Policies)</t>
  </si>
  <si>
    <t>Acquisitions (Tables)</t>
  </si>
  <si>
    <t>Schedule of preliminary aggregate purchase price allocation</t>
  </si>
  <si>
    <t>Goodwill (Tables)</t>
  </si>
  <si>
    <t>Summary of changes to goodwill</t>
  </si>
  <si>
    <t>Debt (Tables)</t>
  </si>
  <si>
    <t>Schedule of long-term debt and obligations under capital leases</t>
  </si>
  <si>
    <t>Financial Instruments (Tables)</t>
  </si>
  <si>
    <t>Schedule of fair value of other financial instruments subject to fair value disclosures</t>
  </si>
  <si>
    <t>Segment Information (Tables)</t>
  </si>
  <si>
    <t>Schedule of information regarding reportable segments</t>
  </si>
  <si>
    <t>Noncontrolling Interest (Tables)</t>
  </si>
  <si>
    <t>Schedule of noncontrolling interest</t>
  </si>
  <si>
    <t>Subsidiary Guarantors (Tables)</t>
  </si>
  <si>
    <t>Schedule of condensed consolidating balance sheet</t>
  </si>
  <si>
    <t>Schedule of condensed consolidating statement of comprehensive income</t>
  </si>
  <si>
    <t>Schedule of condensed consolidating statement of cash flows</t>
  </si>
  <si>
    <t>Basis of Presentation (Details) (USD $)</t>
  </si>
  <si>
    <t>In Millions, unless otherwise specified</t>
  </si>
  <si>
    <t>Mar. 31, 2014</t>
  </si>
  <si>
    <t>Operating Segments [Member]</t>
  </si>
  <si>
    <t>Favorable health insurance adjustment resulting in a credit to general and administrative expenses</t>
  </si>
  <si>
    <t>Corporate, Non-Segment [Member]</t>
  </si>
  <si>
    <t>Acquisitions (Details) (USD $)</t>
  </si>
  <si>
    <t>Series of Individually Immaterial Business Acquisitions [Member]</t>
  </si>
  <si>
    <t>item</t>
  </si>
  <si>
    <t>Minimum [Member]</t>
  </si>
  <si>
    <t>Maximum [Member]</t>
  </si>
  <si>
    <t>Number of acquisitions completed</t>
  </si>
  <si>
    <t>Notes issued</t>
  </si>
  <si>
    <t>Aggregate purchase price allocation</t>
  </si>
  <si>
    <t>Period over which all intangible assets will be amortized</t>
  </si>
  <si>
    <t>'5 years</t>
  </si>
  <si>
    <t>'20 years</t>
  </si>
  <si>
    <t>Expected deductible goodwill</t>
  </si>
  <si>
    <t>The amount of goodwill expected to be deductible for tax purposes</t>
  </si>
  <si>
    <t>Net settlement of seller obligations</t>
  </si>
  <si>
    <t>Goodwill (Details) (USD $)</t>
  </si>
  <si>
    <t>Residential Services [Member]</t>
  </si>
  <si>
    <t>Res Care Home Care [Member]</t>
  </si>
  <si>
    <t>Oct. 02, 2013</t>
  </si>
  <si>
    <t>Education and Training Services [Member]</t>
  </si>
  <si>
    <t>Workforce Services [Member]</t>
  </si>
  <si>
    <t>Pharmacy Services [Member]</t>
  </si>
  <si>
    <t>Goodwill, net at the beginning of the period</t>
  </si>
  <si>
    <t>Other</t>
  </si>
  <si>
    <t>Goodwill, net at the end of the period</t>
  </si>
  <si>
    <t>Percentage by which fair value exceeded carrying value</t>
  </si>
  <si>
    <t>Debt (Details) (USD $)</t>
  </si>
  <si>
    <t>0 Months Ended</t>
  </si>
  <si>
    <t>Stock Option Holder [Member]</t>
  </si>
  <si>
    <t>Onex ResCare Holdings Corp Shareholders [Member]</t>
  </si>
  <si>
    <t>Unsecured Senior Notes 10.75 Due 2019 [Member]</t>
  </si>
  <si>
    <t>Line of Credit [Member]</t>
  </si>
  <si>
    <t>Apr. 25, 2014</t>
  </si>
  <si>
    <t>Subsequent Event [Member]</t>
  </si>
  <si>
    <t>Senior Secured Term Loan A Due 2017 [Member]</t>
  </si>
  <si>
    <t>Senior Secured Term Loan A Due 2019 [Member]</t>
  </si>
  <si>
    <t>Revolving Credit Facility [Member]</t>
  </si>
  <si>
    <t>Capital Lease Obligations [Member]</t>
  </si>
  <si>
    <t>Notes Payable and Other [Member]</t>
  </si>
  <si>
    <t>Delayed Draw Term Loan [Member]</t>
  </si>
  <si>
    <t>Long-term debt and obligations under capital leases</t>
  </si>
  <si>
    <t>Long-term debt and capital lease obligation</t>
  </si>
  <si>
    <t>Interest rate (as a percent)</t>
  </si>
  <si>
    <t>Aggregate amount available</t>
  </si>
  <si>
    <t>Debt issuance proceeds used to fund shareholder distribution</t>
  </si>
  <si>
    <t>Percentage of original principal amount to be amortized during each of the first two years after funding</t>
  </si>
  <si>
    <t>Number of years after funding during which five percent of original principal amount will be amortized</t>
  </si>
  <si>
    <t>'2 years</t>
  </si>
  <si>
    <t>Percentage of original principal amount to be amortized during the third year after funding</t>
  </si>
  <si>
    <t>Percentage of original principal amount to be amortized during the fourth year after funding</t>
  </si>
  <si>
    <t>Percentage of original principal amount to be amortized during the final year of the term</t>
  </si>
  <si>
    <t>Variable rate basis</t>
  </si>
  <si>
    <t>'LIBOR</t>
  </si>
  <si>
    <t>Interest rate margin (as a percent)</t>
  </si>
  <si>
    <t>Period of withdrawal from the closing date</t>
  </si>
  <si>
    <t>'12 months</t>
  </si>
  <si>
    <t>Option to increase the available additional borrowing capacity</t>
  </si>
  <si>
    <t>Cash dividends paid</t>
  </si>
  <si>
    <t>Discretionary payment accrual</t>
  </si>
  <si>
    <t>Pre-tax charge for discretionary payment accrual</t>
  </si>
  <si>
    <t>Income Taxes (Details) (USD $)</t>
  </si>
  <si>
    <t>Effective tax rate (as a percent)</t>
  </si>
  <si>
    <t>Jobs tax credit impact related to 2012 and prior periods</t>
  </si>
  <si>
    <t>Financial Instruments (Details) (USD $)</t>
  </si>
  <si>
    <t>Fair value of other financial instruments</t>
  </si>
  <si>
    <t>Reported Value Measurement [Member] | Unsecured Senior Notes 10.75 Due 2019 [Member]</t>
  </si>
  <si>
    <t>Reported Value Measurement [Member] | Senior Secured Term Loan A Due 2017 [Member]</t>
  </si>
  <si>
    <t>Reported Value Measurement [Member] | Senior Secured Term Loan A Due 2019 [Member]</t>
  </si>
  <si>
    <t>Reported Value Measurement [Member] | Revolving Credit Facility [Member]</t>
  </si>
  <si>
    <t>Reported Value Measurement [Member] | Notes Payable and Other [Member]</t>
  </si>
  <si>
    <t>Estimate of Fair Value Measurement [Member] | Unsecured Senior Notes 10.75 Due 2019 [Member]</t>
  </si>
  <si>
    <t>Estimate of Fair Value Measurement [Member] | Senior Secured Term Loan A Due 2017 [Member]</t>
  </si>
  <si>
    <t>Estimate of Fair Value Measurement [Member] | Senior Secured Term Loan A Due 2019 [Member]</t>
  </si>
  <si>
    <t>Estimate of Fair Value Measurement [Member] | Revolving Credit Facility [Member]</t>
  </si>
  <si>
    <t>Estimate of Fair Value Measurement [Member] | Notes Payable and Other [Member]</t>
  </si>
  <si>
    <t>Segment Information (Details) (USD $)</t>
  </si>
  <si>
    <t>Operating income (loss)</t>
  </si>
  <si>
    <t>Residential Services [Member] | Operating Segments [Member]</t>
  </si>
  <si>
    <t>Res Care Home Care [Member] | Operating Segments [Member]</t>
  </si>
  <si>
    <t>Education and Training Services [Member] | Operating Segments [Member]</t>
  </si>
  <si>
    <t>Workforce Services [Member] | Operating Segments [Member]</t>
  </si>
  <si>
    <t>Pharmacy Services [Member] | Operating Segments [Member]</t>
  </si>
  <si>
    <t>Legal Proceedings (Details) (USD $)</t>
  </si>
  <si>
    <t>Increase in pre-tax charges recorded in connection with legal matters compared to the same period in 2013</t>
  </si>
  <si>
    <t>Noncontrolling Interest (Details) (USD $)</t>
  </si>
  <si>
    <t>12 Months Ended</t>
  </si>
  <si>
    <t>Noncontrolling Interest [Member]</t>
  </si>
  <si>
    <t>Rest Assured LLC [Member]</t>
  </si>
  <si>
    <t>Sep. 30, 2013</t>
  </si>
  <si>
    <t>Acquisition of remaining noncontrolling interest (as a percent)</t>
  </si>
  <si>
    <t>Ownership interest held by parent (as a percent)</t>
  </si>
  <si>
    <t>Balance at the beginning of the period</t>
  </si>
  <si>
    <t>Subsidiary Guarantors (Details) (USD $)</t>
  </si>
  <si>
    <t>Cash used in operating activities</t>
  </si>
  <si>
    <t>US Subsidiaries [Member]</t>
  </si>
  <si>
    <t>Percentage of ownership in subsidiaries which jointly, severally, fully and unconditionally guarantee the senior notes</t>
  </si>
  <si>
    <t>Parent Company [Member]</t>
  </si>
  <si>
    <t>Guarantor Subsidiaries [Member]</t>
  </si>
  <si>
    <t>Non-Guarantor Subsidiaries [Member]</t>
  </si>
  <si>
    <t>Subsidiary Guarantors (Details 2) (USD $)</t>
  </si>
  <si>
    <t>Consolidation, Eliminations [Member]</t>
  </si>
  <si>
    <t>Subsidiary Guarantors (Details 3) (USD $)</t>
  </si>
  <si>
    <t>(Loss) income before income taxes</t>
  </si>
  <si>
    <t>Subsidiary Guarantor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7"/>
      <color theme="1"/>
      <name val="Times New Roman"/>
      <family val="1"/>
    </font>
    <font>
      <sz val="9"/>
      <color theme="1"/>
      <name val="Times New Roman"/>
      <family val="1"/>
    </font>
    <font>
      <sz val="6"/>
      <color theme="1"/>
      <name val="Times New Roman"/>
      <family val="1"/>
    </font>
    <font>
      <sz val="8"/>
      <color theme="1"/>
      <name val="Times New Roman"/>
      <family val="1"/>
    </font>
    <font>
      <sz val="8.5"/>
      <color theme="1"/>
      <name val="Times New Roman"/>
      <family val="1"/>
    </font>
    <font>
      <sz val="5"/>
      <color theme="1"/>
      <name val="Times New Roman"/>
      <family val="1"/>
    </font>
    <font>
      <u/>
      <sz val="10"/>
      <color theme="1"/>
      <name val="Times New Roman"/>
      <family val="1"/>
    </font>
    <font>
      <b/>
      <sz val="9"/>
      <color theme="1"/>
      <name val="Times New Roman"/>
      <family val="1"/>
    </font>
    <font>
      <sz val="3"/>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22" fillId="0" borderId="0" xfId="0" applyFont="1" applyAlignment="1">
      <alignment horizontal="right" wrapText="1"/>
    </xf>
    <xf numFmtId="0" fontId="18" fillId="0" borderId="0" xfId="0" applyFont="1" applyAlignment="1">
      <alignment horizontal="left" vertical="top" wrapText="1" indent="4"/>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vertical="top" wrapText="1"/>
    </xf>
    <xf numFmtId="0" fontId="22" fillId="0" borderId="0" xfId="0" applyFont="1" applyAlignment="1">
      <alignment horizontal="center" wrapText="1"/>
    </xf>
    <xf numFmtId="0" fontId="24" fillId="0" borderId="0" xfId="0" applyFont="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right"/>
    </xf>
    <xf numFmtId="0" fontId="24" fillId="0" borderId="0" xfId="0" applyFont="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xf>
    <xf numFmtId="0" fontId="22" fillId="0" borderId="0" xfId="0" applyFont="1" applyAlignment="1">
      <alignment horizontal="center" wrapText="1"/>
    </xf>
    <xf numFmtId="0" fontId="24" fillId="0" borderId="0" xfId="0" applyFont="1" applyAlignment="1">
      <alignment horizontal="center" wrapText="1"/>
    </xf>
    <xf numFmtId="0" fontId="22" fillId="0" borderId="0" xfId="0" applyFont="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0" borderId="10" xfId="0" applyFont="1" applyBorder="1" applyAlignment="1">
      <alignment horizontal="right"/>
    </xf>
    <xf numFmtId="0" fontId="24" fillId="0" borderId="10" xfId="0" applyFont="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vertical="top" wrapText="1"/>
    </xf>
    <xf numFmtId="0" fontId="26" fillId="0" borderId="0" xfId="0" applyFont="1" applyAlignment="1">
      <alignment horizontal="left" vertical="top" wrapText="1" indent="1"/>
    </xf>
    <xf numFmtId="0" fontId="27" fillId="0" borderId="0" xfId="0" applyFont="1" applyAlignment="1">
      <alignment horizontal="left" vertical="top" wrapText="1" indent="1"/>
    </xf>
    <xf numFmtId="0" fontId="28" fillId="0" borderId="0" xfId="0" applyFont="1" applyAlignment="1">
      <alignment horizontal="left" vertical="top" wrapText="1" indent="1"/>
    </xf>
    <xf numFmtId="0" fontId="18" fillId="0" borderId="0" xfId="0" applyFont="1" applyAlignment="1">
      <alignment horizontal="left" wrapText="1" indent="1"/>
    </xf>
    <xf numFmtId="0" fontId="22" fillId="0" borderId="0" xfId="0" applyFont="1" applyAlignment="1">
      <alignment vertical="top" wrapText="1"/>
    </xf>
    <xf numFmtId="0" fontId="18" fillId="0" borderId="0" xfId="0" applyFont="1" applyAlignment="1">
      <alignment horizontal="left" wrapText="1" indent="3"/>
    </xf>
    <xf numFmtId="0" fontId="18" fillId="0" borderId="12" xfId="0" applyFont="1" applyBorder="1" applyAlignment="1">
      <alignment horizontal="left" wrapText="1" indent="1"/>
    </xf>
    <xf numFmtId="0" fontId="18" fillId="0" borderId="12" xfId="0" applyFont="1" applyBorder="1" applyAlignment="1">
      <alignment horizontal="right"/>
    </xf>
    <xf numFmtId="0" fontId="18" fillId="0" borderId="12" xfId="0" applyFont="1" applyBorder="1" applyAlignment="1">
      <alignment wrapText="1"/>
    </xf>
    <xf numFmtId="0" fontId="18" fillId="0" borderId="0" xfId="0" applyFont="1" applyAlignment="1">
      <alignment horizontal="center" wrapText="1"/>
    </xf>
    <xf numFmtId="0" fontId="22" fillId="0" borderId="0" xfId="0" applyFont="1" applyAlignment="1">
      <alignment horizontal="center" vertical="top" wrapText="1"/>
    </xf>
    <xf numFmtId="0" fontId="18" fillId="0" borderId="0" xfId="0" applyFont="1" applyAlignment="1">
      <alignment horizontal="right" wrapText="1"/>
    </xf>
    <xf numFmtId="0" fontId="18" fillId="0" borderId="13" xfId="0" applyFont="1" applyBorder="1" applyAlignment="1">
      <alignment horizontal="right" vertical="top"/>
    </xf>
    <xf numFmtId="0" fontId="18" fillId="0" borderId="0" xfId="0" applyFont="1" applyAlignment="1">
      <alignment horizontal="left" vertical="top" wrapText="1" indent="3"/>
    </xf>
    <xf numFmtId="0" fontId="29" fillId="0" borderId="0" xfId="0" applyFont="1" applyAlignment="1">
      <alignment horizontal="left" vertical="top" wrapText="1" indent="1"/>
    </xf>
    <xf numFmtId="0" fontId="30" fillId="0" borderId="0" xfId="0" applyFont="1" applyAlignment="1">
      <alignment horizontal="left" vertical="top" wrapText="1" indent="1"/>
    </xf>
    <xf numFmtId="3" fontId="24" fillId="0" borderId="0" xfId="0" applyNumberFormat="1" applyFont="1" applyAlignment="1">
      <alignment horizontal="right"/>
    </xf>
    <xf numFmtId="3" fontId="24" fillId="0" borderId="0" xfId="0" applyNumberFormat="1" applyFont="1" applyAlignment="1">
      <alignment horizontal="right"/>
    </xf>
    <xf numFmtId="0" fontId="31" fillId="0" borderId="0" xfId="0" applyFont="1" applyAlignment="1">
      <alignment horizontal="left" vertical="top" wrapText="1" indent="1"/>
    </xf>
    <xf numFmtId="0" fontId="18"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indent="5"/>
    </xf>
    <xf numFmtId="0" fontId="24" fillId="0" borderId="0" xfId="0" applyFont="1" applyAlignment="1">
      <alignment horizontal="left" wrapText="1" indent="1"/>
    </xf>
    <xf numFmtId="3" fontId="24" fillId="0" borderId="12" xfId="0" applyNumberFormat="1" applyFont="1" applyBorder="1" applyAlignment="1">
      <alignment horizontal="right"/>
    </xf>
    <xf numFmtId="0" fontId="24" fillId="0" borderId="0" xfId="0" applyFont="1" applyAlignment="1">
      <alignment horizontal="center" vertical="top" wrapText="1"/>
    </xf>
    <xf numFmtId="3" fontId="24" fillId="0" borderId="10" xfId="0" applyNumberFormat="1" applyFont="1" applyBorder="1" applyAlignment="1">
      <alignment horizontal="right"/>
    </xf>
    <xf numFmtId="3" fontId="24" fillId="0" borderId="13" xfId="0" applyNumberFormat="1" applyFont="1" applyBorder="1" applyAlignment="1">
      <alignment horizontal="right"/>
    </xf>
    <xf numFmtId="0" fontId="24" fillId="0" borderId="13" xfId="0" applyFont="1" applyBorder="1" applyAlignment="1">
      <alignment horizontal="right" wrapText="1"/>
    </xf>
    <xf numFmtId="0" fontId="22" fillId="0" borderId="14" xfId="0" applyFont="1" applyBorder="1" applyAlignment="1">
      <alignment horizontal="right" wrapText="1"/>
    </xf>
    <xf numFmtId="0" fontId="24" fillId="0" borderId="13" xfId="0" applyFont="1" applyBorder="1" applyAlignment="1">
      <alignment horizontal="right"/>
    </xf>
    <xf numFmtId="3" fontId="24" fillId="0" borderId="15" xfId="0" applyNumberFormat="1" applyFont="1" applyBorder="1" applyAlignment="1">
      <alignment horizontal="right"/>
    </xf>
    <xf numFmtId="0" fontId="24" fillId="0" borderId="15" xfId="0" applyFont="1" applyBorder="1" applyAlignment="1">
      <alignment horizontal="right"/>
    </xf>
    <xf numFmtId="0" fontId="30" fillId="0" borderId="0" xfId="0" applyFont="1" applyAlignment="1">
      <alignment horizontal="left" wrapText="1" indent="1"/>
    </xf>
    <xf numFmtId="0" fontId="26" fillId="0" borderId="0" xfId="0" applyFont="1" applyAlignment="1">
      <alignment horizontal="center" vertical="top" wrapText="1"/>
    </xf>
    <xf numFmtId="0" fontId="26" fillId="0" borderId="0" xfId="0" applyFont="1" applyAlignment="1">
      <alignment horizontal="center" wrapText="1"/>
    </xf>
    <xf numFmtId="0" fontId="24" fillId="0" borderId="0" xfId="0" applyFont="1" applyAlignment="1">
      <alignment horizontal="left" vertical="top" wrapText="1" indent="4"/>
    </xf>
    <xf numFmtId="0" fontId="24" fillId="0" borderId="0" xfId="0" applyFont="1" applyAlignment="1">
      <alignment horizontal="left" vertical="top" wrapText="1" indent="6"/>
    </xf>
    <xf numFmtId="0" fontId="24" fillId="0" borderId="11" xfId="0" applyFont="1" applyBorder="1" applyAlignment="1">
      <alignment wrapText="1"/>
    </xf>
    <xf numFmtId="3" fontId="24" fillId="0" borderId="11" xfId="0" applyNumberFormat="1" applyFont="1" applyBorder="1" applyAlignment="1">
      <alignment horizontal="right"/>
    </xf>
    <xf numFmtId="0" fontId="24" fillId="0" borderId="11" xfId="0" applyFont="1" applyBorder="1" applyAlignment="1">
      <alignment horizontal="right"/>
    </xf>
    <xf numFmtId="0" fontId="26" fillId="0" borderId="0" xfId="0" applyFont="1" applyAlignment="1">
      <alignment horizontal="center" wrapText="1"/>
    </xf>
    <xf numFmtId="3" fontId="24" fillId="0" borderId="12" xfId="0" applyNumberFormat="1" applyFont="1" applyBorder="1" applyAlignment="1">
      <alignment horizontal="right"/>
    </xf>
    <xf numFmtId="0" fontId="24" fillId="0" borderId="12" xfId="0" applyFont="1" applyBorder="1" applyAlignment="1">
      <alignment horizontal="right"/>
    </xf>
    <xf numFmtId="0" fontId="26" fillId="0" borderId="0" xfId="0" applyFont="1" applyAlignment="1">
      <alignment horizontal="center" vertical="top" wrapText="1"/>
    </xf>
    <xf numFmtId="0" fontId="26" fillId="0" borderId="0" xfId="0" applyFont="1" applyAlignment="1">
      <alignment horizontal="left" wrapText="1" indent="1"/>
    </xf>
    <xf numFmtId="0" fontId="32"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wrapText="1"/>
    </xf>
    <xf numFmtId="3" fontId="26" fillId="0" borderId="0" xfId="0" applyNumberFormat="1" applyFont="1" applyAlignment="1">
      <alignment horizontal="right"/>
    </xf>
    <xf numFmtId="0" fontId="26" fillId="0" borderId="0" xfId="0" applyFont="1" applyAlignment="1">
      <alignment horizontal="right"/>
    </xf>
    <xf numFmtId="0" fontId="26" fillId="0" borderId="0" xfId="0" applyFont="1" applyAlignment="1">
      <alignment horizontal="left" vertical="top" wrapText="1" indent="5"/>
    </xf>
    <xf numFmtId="0" fontId="26" fillId="0" borderId="12" xfId="0" applyFont="1" applyBorder="1" applyAlignment="1">
      <alignment wrapText="1"/>
    </xf>
    <xf numFmtId="3" fontId="26" fillId="0" borderId="12" xfId="0" applyNumberFormat="1" applyFont="1" applyBorder="1" applyAlignment="1">
      <alignment horizontal="right"/>
    </xf>
    <xf numFmtId="0" fontId="26" fillId="0" borderId="12" xfId="0" applyFont="1" applyBorder="1" applyAlignment="1">
      <alignment horizontal="right"/>
    </xf>
    <xf numFmtId="0" fontId="26" fillId="0" borderId="12" xfId="0" applyFont="1" applyBorder="1" applyAlignment="1">
      <alignment horizontal="right" wrapText="1"/>
    </xf>
    <xf numFmtId="3" fontId="26" fillId="0" borderId="10" xfId="0" applyNumberFormat="1" applyFont="1" applyBorder="1" applyAlignment="1">
      <alignment horizontal="right"/>
    </xf>
    <xf numFmtId="0" fontId="26" fillId="0" borderId="10" xfId="0" applyFont="1" applyBorder="1" applyAlignment="1">
      <alignment horizontal="right"/>
    </xf>
    <xf numFmtId="3" fontId="26" fillId="0" borderId="15" xfId="0" applyNumberFormat="1" applyFont="1" applyBorder="1" applyAlignment="1">
      <alignment horizontal="right"/>
    </xf>
    <xf numFmtId="0" fontId="26" fillId="0" borderId="15" xfId="0" applyFont="1" applyBorder="1" applyAlignment="1">
      <alignment horizontal="right"/>
    </xf>
    <xf numFmtId="0" fontId="26" fillId="0" borderId="15" xfId="0" applyFont="1" applyBorder="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xf>
    <xf numFmtId="3" fontId="26" fillId="0" borderId="13" xfId="0" applyNumberFormat="1" applyFont="1" applyBorder="1" applyAlignment="1">
      <alignment horizontal="right"/>
    </xf>
    <xf numFmtId="0" fontId="26" fillId="0" borderId="13" xfId="0" applyFont="1" applyBorder="1" applyAlignment="1">
      <alignment horizontal="right"/>
    </xf>
    <xf numFmtId="0" fontId="26" fillId="0" borderId="13"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3447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5.28515625" bestFit="1" customWidth="1"/>
    <col min="2" max="2" width="36.5703125" customWidth="1"/>
    <col min="3" max="3" width="23.5703125" customWidth="1"/>
    <col min="4" max="4" width="8" customWidth="1"/>
    <col min="5" max="5" width="17.85546875" customWidth="1"/>
    <col min="6" max="6" width="23.5703125" customWidth="1"/>
    <col min="7" max="7" width="4.5703125" customWidth="1"/>
    <col min="8" max="8" width="17.85546875"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1</v>
      </c>
      <c r="B3" s="25" t="s">
        <v>4</v>
      </c>
      <c r="C3" s="25"/>
      <c r="D3" s="25"/>
      <c r="E3" s="25"/>
      <c r="F3" s="25"/>
      <c r="G3" s="25"/>
      <c r="H3" s="25"/>
    </row>
    <row r="4" spans="1:8" ht="15" customHeight="1" x14ac:dyDescent="0.25">
      <c r="A4" s="13" t="s">
        <v>191</v>
      </c>
      <c r="B4" s="25" t="s">
        <v>4</v>
      </c>
      <c r="C4" s="25"/>
      <c r="D4" s="25"/>
      <c r="E4" s="25"/>
      <c r="F4" s="25"/>
      <c r="G4" s="25"/>
      <c r="H4" s="25"/>
    </row>
    <row r="5" spans="1:8" x14ac:dyDescent="0.25">
      <c r="A5" s="13"/>
      <c r="B5" s="26" t="s">
        <v>192</v>
      </c>
      <c r="C5" s="26"/>
      <c r="D5" s="26"/>
      <c r="E5" s="26"/>
      <c r="F5" s="26"/>
      <c r="G5" s="26"/>
      <c r="H5" s="26"/>
    </row>
    <row r="6" spans="1:8" x14ac:dyDescent="0.25">
      <c r="A6" s="13"/>
      <c r="B6" s="21"/>
      <c r="C6" s="21"/>
      <c r="D6" s="21"/>
      <c r="E6" s="21"/>
      <c r="F6" s="21"/>
      <c r="G6" s="21"/>
      <c r="H6" s="21"/>
    </row>
    <row r="7" spans="1:8" x14ac:dyDescent="0.25">
      <c r="A7" s="13"/>
      <c r="B7" s="21" t="s">
        <v>193</v>
      </c>
      <c r="C7" s="21"/>
      <c r="D7" s="21"/>
      <c r="E7" s="21"/>
      <c r="F7" s="21"/>
      <c r="G7" s="21"/>
      <c r="H7" s="21"/>
    </row>
    <row r="8" spans="1:8" x14ac:dyDescent="0.25">
      <c r="A8" s="13"/>
      <c r="B8" s="21" t="s">
        <v>150</v>
      </c>
      <c r="C8" s="21"/>
      <c r="D8" s="21"/>
      <c r="E8" s="21"/>
      <c r="F8" s="21"/>
      <c r="G8" s="21"/>
      <c r="H8" s="21"/>
    </row>
    <row r="9" spans="1:8" ht="16.5" x14ac:dyDescent="0.25">
      <c r="A9" s="13"/>
      <c r="B9" s="14"/>
      <c r="C9" s="15"/>
      <c r="D9" s="57" t="s">
        <v>194</v>
      </c>
      <c r="E9" s="57"/>
      <c r="F9" s="47"/>
      <c r="G9" s="57" t="s">
        <v>195</v>
      </c>
      <c r="H9" s="57"/>
    </row>
    <row r="10" spans="1:8" ht="15.75" x14ac:dyDescent="0.25">
      <c r="A10" s="13"/>
      <c r="B10" s="49"/>
      <c r="C10" s="15"/>
      <c r="D10" s="57">
        <v>2014</v>
      </c>
      <c r="E10" s="57"/>
      <c r="F10" s="47"/>
      <c r="G10" s="57">
        <v>2013</v>
      </c>
      <c r="H10" s="57"/>
    </row>
    <row r="11" spans="1:8" ht="15.75" x14ac:dyDescent="0.25">
      <c r="A11" s="13"/>
      <c r="B11" s="50"/>
      <c r="C11" s="15"/>
      <c r="D11" s="58"/>
      <c r="E11" s="58"/>
      <c r="F11" s="47"/>
      <c r="G11" s="37"/>
      <c r="H11" s="37"/>
    </row>
    <row r="12" spans="1:8" ht="15.75" x14ac:dyDescent="0.25">
      <c r="A12" s="13"/>
      <c r="B12" s="51" t="s">
        <v>196</v>
      </c>
      <c r="C12" s="15"/>
      <c r="D12" s="10" t="s">
        <v>152</v>
      </c>
      <c r="E12" s="16" t="s">
        <v>197</v>
      </c>
      <c r="F12" s="52"/>
      <c r="G12" s="10" t="s">
        <v>152</v>
      </c>
      <c r="H12" s="16" t="s">
        <v>197</v>
      </c>
    </row>
    <row r="13" spans="1:8" ht="15.75" x14ac:dyDescent="0.25">
      <c r="A13" s="13"/>
      <c r="B13" s="51" t="s">
        <v>198</v>
      </c>
      <c r="C13" s="15"/>
      <c r="D13" s="59" t="s">
        <v>182</v>
      </c>
      <c r="E13" s="59"/>
      <c r="F13" s="52"/>
      <c r="G13" s="22" t="s">
        <v>199</v>
      </c>
      <c r="H13" s="22"/>
    </row>
    <row r="14" spans="1:8" ht="15.75" x14ac:dyDescent="0.25">
      <c r="A14" s="13"/>
      <c r="B14" s="51" t="s">
        <v>200</v>
      </c>
      <c r="C14" s="15"/>
      <c r="D14" s="22" t="s">
        <v>201</v>
      </c>
      <c r="E14" s="22"/>
      <c r="F14" s="52"/>
      <c r="G14" s="59" t="s">
        <v>182</v>
      </c>
      <c r="H14" s="59"/>
    </row>
    <row r="15" spans="1:8" ht="15.75" x14ac:dyDescent="0.25">
      <c r="A15" s="13"/>
      <c r="B15" s="51" t="s">
        <v>202</v>
      </c>
      <c r="C15" s="15"/>
      <c r="D15" s="22" t="s">
        <v>203</v>
      </c>
      <c r="E15" s="22"/>
      <c r="F15" s="52"/>
      <c r="G15" s="59" t="s">
        <v>182</v>
      </c>
      <c r="H15" s="59"/>
    </row>
    <row r="16" spans="1:8" ht="15.75" x14ac:dyDescent="0.25">
      <c r="A16" s="13"/>
      <c r="B16" s="51" t="s">
        <v>47</v>
      </c>
      <c r="C16" s="15"/>
      <c r="D16" s="22" t="s">
        <v>204</v>
      </c>
      <c r="E16" s="22"/>
      <c r="F16" s="52"/>
      <c r="G16" s="22" t="s">
        <v>205</v>
      </c>
      <c r="H16" s="22"/>
    </row>
    <row r="17" spans="1:8" ht="16.5" thickBot="1" x14ac:dyDescent="0.3">
      <c r="A17" s="13"/>
      <c r="B17" s="51" t="s">
        <v>206</v>
      </c>
      <c r="C17" s="15"/>
      <c r="D17" s="23" t="s">
        <v>207</v>
      </c>
      <c r="E17" s="23"/>
      <c r="F17" s="52"/>
      <c r="G17" s="23" t="s">
        <v>208</v>
      </c>
      <c r="H17" s="23"/>
    </row>
    <row r="18" spans="1:8" ht="15.75" x14ac:dyDescent="0.25">
      <c r="A18" s="13"/>
      <c r="B18" s="14"/>
      <c r="C18" s="15"/>
      <c r="D18" s="60" t="s">
        <v>209</v>
      </c>
      <c r="E18" s="60"/>
      <c r="F18" s="52"/>
      <c r="G18" s="60" t="s">
        <v>210</v>
      </c>
      <c r="H18" s="60"/>
    </row>
    <row r="19" spans="1:8" ht="16.5" thickBot="1" x14ac:dyDescent="0.3">
      <c r="A19" s="13"/>
      <c r="B19" s="53" t="s">
        <v>211</v>
      </c>
      <c r="C19" s="15"/>
      <c r="D19" s="23" t="s">
        <v>212</v>
      </c>
      <c r="E19" s="23"/>
      <c r="F19" s="52"/>
      <c r="G19" s="23" t="s">
        <v>213</v>
      </c>
      <c r="H19" s="23"/>
    </row>
    <row r="20" spans="1:8" ht="16.5" thickBot="1" x14ac:dyDescent="0.3">
      <c r="A20" s="13"/>
      <c r="B20" s="14"/>
      <c r="C20" s="15"/>
      <c r="D20" s="54" t="s">
        <v>152</v>
      </c>
      <c r="E20" s="55" t="s">
        <v>214</v>
      </c>
      <c r="F20" s="52"/>
      <c r="G20" s="56" t="s">
        <v>152</v>
      </c>
      <c r="H20" s="55" t="s">
        <v>215</v>
      </c>
    </row>
    <row r="21" spans="1:8" ht="15.75" thickTop="1" x14ac:dyDescent="0.25">
      <c r="A21" s="13"/>
      <c r="B21" s="21"/>
      <c r="C21" s="21"/>
      <c r="D21" s="21"/>
      <c r="E21" s="21"/>
      <c r="F21" s="21"/>
      <c r="G21" s="21"/>
      <c r="H21" s="21"/>
    </row>
    <row r="22" spans="1:8" ht="229.5" customHeight="1" x14ac:dyDescent="0.25">
      <c r="A22" s="13"/>
      <c r="B22" s="21" t="s">
        <v>216</v>
      </c>
      <c r="C22" s="21"/>
      <c r="D22" s="21"/>
      <c r="E22" s="21"/>
      <c r="F22" s="21"/>
      <c r="G22" s="21"/>
      <c r="H22" s="21"/>
    </row>
    <row r="23" spans="1:8" x14ac:dyDescent="0.25">
      <c r="A23" s="13"/>
      <c r="B23" s="21"/>
      <c r="C23" s="21"/>
      <c r="D23" s="21"/>
      <c r="E23" s="21"/>
      <c r="F23" s="21"/>
      <c r="G23" s="21"/>
      <c r="H23" s="21"/>
    </row>
    <row r="24" spans="1:8" ht="25.5" customHeight="1" x14ac:dyDescent="0.25">
      <c r="A24" s="13"/>
      <c r="B24" s="21" t="s">
        <v>217</v>
      </c>
      <c r="C24" s="21"/>
      <c r="D24" s="21"/>
      <c r="E24" s="21"/>
      <c r="F24" s="21"/>
      <c r="G24" s="21"/>
      <c r="H24" s="21"/>
    </row>
    <row r="25" spans="1:8" x14ac:dyDescent="0.25">
      <c r="A25" s="13"/>
      <c r="B25" s="21"/>
      <c r="C25" s="21"/>
      <c r="D25" s="21"/>
      <c r="E25" s="21"/>
      <c r="F25" s="21"/>
      <c r="G25" s="21"/>
      <c r="H25" s="21"/>
    </row>
    <row r="26" spans="1:8" ht="38.25" customHeight="1" x14ac:dyDescent="0.25">
      <c r="A26" s="13"/>
      <c r="B26" s="21" t="s">
        <v>218</v>
      </c>
      <c r="C26" s="21"/>
      <c r="D26" s="21"/>
      <c r="E26" s="21"/>
      <c r="F26" s="21"/>
      <c r="G26" s="21"/>
      <c r="H26" s="21"/>
    </row>
    <row r="27" spans="1:8" x14ac:dyDescent="0.25">
      <c r="A27" s="13"/>
      <c r="B27" s="21"/>
      <c r="C27" s="21"/>
      <c r="D27" s="21"/>
      <c r="E27" s="21"/>
      <c r="F27" s="21"/>
      <c r="G27" s="21"/>
      <c r="H27" s="21"/>
    </row>
    <row r="28" spans="1:8" ht="38.25" customHeight="1" x14ac:dyDescent="0.25">
      <c r="A28" s="13"/>
      <c r="B28" s="21" t="s">
        <v>219</v>
      </c>
      <c r="C28" s="21"/>
      <c r="D28" s="21"/>
      <c r="E28" s="21"/>
      <c r="F28" s="21"/>
      <c r="G28" s="21"/>
      <c r="H28" s="21"/>
    </row>
    <row r="29" spans="1:8" x14ac:dyDescent="0.25">
      <c r="A29" s="13"/>
      <c r="B29" s="27"/>
      <c r="C29" s="27"/>
      <c r="D29" s="27"/>
      <c r="E29" s="27"/>
      <c r="F29" s="27"/>
      <c r="G29" s="27"/>
      <c r="H29" s="27"/>
    </row>
  </sheetData>
  <mergeCells count="39">
    <mergeCell ref="B25:H25"/>
    <mergeCell ref="B26:H26"/>
    <mergeCell ref="B27:H27"/>
    <mergeCell ref="B28:H28"/>
    <mergeCell ref="B29:H29"/>
    <mergeCell ref="B7:H7"/>
    <mergeCell ref="B8:H8"/>
    <mergeCell ref="B21:H21"/>
    <mergeCell ref="B22:H22"/>
    <mergeCell ref="B23:H23"/>
    <mergeCell ref="B24:H24"/>
    <mergeCell ref="D19:E19"/>
    <mergeCell ref="G19:H19"/>
    <mergeCell ref="A1:A2"/>
    <mergeCell ref="B1:H1"/>
    <mergeCell ref="B2:H2"/>
    <mergeCell ref="B3:H3"/>
    <mergeCell ref="A4:A29"/>
    <mergeCell ref="B4:H4"/>
    <mergeCell ref="B5:H5"/>
    <mergeCell ref="B6:H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4</v>
      </c>
    </row>
    <row r="4" spans="1:2" x14ac:dyDescent="0.25">
      <c r="A4" s="13" t="s">
        <v>220</v>
      </c>
      <c r="B4" s="4" t="s">
        <v>4</v>
      </c>
    </row>
    <row r="5" spans="1:2" x14ac:dyDescent="0.25">
      <c r="A5" s="13"/>
      <c r="B5" s="9" t="s">
        <v>221</v>
      </c>
    </row>
    <row r="6" spans="1:2" x14ac:dyDescent="0.25">
      <c r="A6" s="13"/>
      <c r="B6" s="10"/>
    </row>
    <row r="7" spans="1:2" ht="192" x14ac:dyDescent="0.25">
      <c r="A7" s="13"/>
      <c r="B7" s="10" t="s">
        <v>222</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0.28515625" bestFit="1" customWidth="1"/>
    <col min="2" max="2" width="36.5703125" customWidth="1"/>
    <col min="3" max="3" width="19" customWidth="1"/>
    <col min="4" max="4" width="3.85546875" customWidth="1"/>
    <col min="5" max="5" width="14.5703125" customWidth="1"/>
    <col min="6" max="6" width="19" customWidth="1"/>
    <col min="7" max="7" width="3.85546875" customWidth="1"/>
    <col min="8" max="8" width="14.5703125" customWidth="1"/>
    <col min="9" max="9" width="19" customWidth="1"/>
    <col min="10" max="10" width="3.85546875" customWidth="1"/>
    <col min="11" max="11" width="14.5703125" customWidth="1"/>
    <col min="12" max="12" width="19" customWidth="1"/>
    <col min="13" max="13" width="3.85546875" customWidth="1"/>
    <col min="14" max="14" width="14.5703125" customWidth="1"/>
    <col min="15" max="15" width="19"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25" t="s">
        <v>4</v>
      </c>
      <c r="C3" s="25"/>
      <c r="D3" s="25"/>
      <c r="E3" s="25"/>
      <c r="F3" s="25"/>
      <c r="G3" s="25"/>
      <c r="H3" s="25"/>
      <c r="I3" s="25"/>
      <c r="J3" s="25"/>
      <c r="K3" s="25"/>
      <c r="L3" s="25"/>
      <c r="M3" s="25"/>
      <c r="N3" s="25"/>
      <c r="O3" s="25"/>
    </row>
    <row r="4" spans="1:15" ht="15" customHeight="1" x14ac:dyDescent="0.25">
      <c r="A4" s="13" t="s">
        <v>223</v>
      </c>
      <c r="B4" s="25" t="s">
        <v>4</v>
      </c>
      <c r="C4" s="25"/>
      <c r="D4" s="25"/>
      <c r="E4" s="25"/>
      <c r="F4" s="25"/>
      <c r="G4" s="25"/>
      <c r="H4" s="25"/>
      <c r="I4" s="25"/>
      <c r="J4" s="25"/>
      <c r="K4" s="25"/>
      <c r="L4" s="25"/>
      <c r="M4" s="25"/>
      <c r="N4" s="25"/>
      <c r="O4" s="25"/>
    </row>
    <row r="5" spans="1:15" x14ac:dyDescent="0.25">
      <c r="A5" s="13"/>
      <c r="B5" s="26" t="s">
        <v>224</v>
      </c>
      <c r="C5" s="26"/>
      <c r="D5" s="26"/>
      <c r="E5" s="26"/>
      <c r="F5" s="26"/>
      <c r="G5" s="26"/>
      <c r="H5" s="26"/>
      <c r="I5" s="26"/>
      <c r="J5" s="26"/>
      <c r="K5" s="26"/>
      <c r="L5" s="26"/>
      <c r="M5" s="26"/>
      <c r="N5" s="26"/>
      <c r="O5" s="26"/>
    </row>
    <row r="6" spans="1:15" x14ac:dyDescent="0.25">
      <c r="A6" s="13"/>
      <c r="B6" s="21"/>
      <c r="C6" s="21"/>
      <c r="D6" s="21"/>
      <c r="E6" s="21"/>
      <c r="F6" s="21"/>
      <c r="G6" s="21"/>
      <c r="H6" s="21"/>
      <c r="I6" s="21"/>
      <c r="J6" s="21"/>
      <c r="K6" s="21"/>
      <c r="L6" s="21"/>
      <c r="M6" s="21"/>
      <c r="N6" s="21"/>
      <c r="O6" s="21"/>
    </row>
    <row r="7" spans="1:15" ht="25.5" customHeight="1" x14ac:dyDescent="0.25">
      <c r="A7" s="13"/>
      <c r="B7" s="21" t="s">
        <v>225</v>
      </c>
      <c r="C7" s="21"/>
      <c r="D7" s="21"/>
      <c r="E7" s="21"/>
      <c r="F7" s="21"/>
      <c r="G7" s="21"/>
      <c r="H7" s="21"/>
      <c r="I7" s="21"/>
      <c r="J7" s="21"/>
      <c r="K7" s="21"/>
      <c r="L7" s="21"/>
      <c r="M7" s="21"/>
      <c r="N7" s="21"/>
      <c r="O7" s="21"/>
    </row>
    <row r="8" spans="1:15" x14ac:dyDescent="0.25">
      <c r="A8" s="13"/>
      <c r="B8" s="21"/>
      <c r="C8" s="21"/>
      <c r="D8" s="21"/>
      <c r="E8" s="21"/>
      <c r="F8" s="21"/>
      <c r="G8" s="21"/>
      <c r="H8" s="21"/>
      <c r="I8" s="21"/>
      <c r="J8" s="21"/>
      <c r="K8" s="21"/>
      <c r="L8" s="21"/>
      <c r="M8" s="21"/>
      <c r="N8" s="21"/>
      <c r="O8" s="21"/>
    </row>
    <row r="9" spans="1:15" x14ac:dyDescent="0.25">
      <c r="A9" s="13"/>
      <c r="B9" s="21" t="s">
        <v>226</v>
      </c>
      <c r="C9" s="21"/>
      <c r="D9" s="21"/>
      <c r="E9" s="21"/>
      <c r="F9" s="21"/>
      <c r="G9" s="21"/>
      <c r="H9" s="21"/>
      <c r="I9" s="21"/>
      <c r="J9" s="21"/>
      <c r="K9" s="21"/>
      <c r="L9" s="21"/>
      <c r="M9" s="21"/>
      <c r="N9" s="21"/>
      <c r="O9" s="21"/>
    </row>
    <row r="10" spans="1:15" ht="15.75" x14ac:dyDescent="0.25">
      <c r="A10" s="13"/>
      <c r="B10" s="51" t="s">
        <v>227</v>
      </c>
      <c r="C10" s="29"/>
      <c r="D10" s="57" t="s">
        <v>228</v>
      </c>
      <c r="E10" s="57"/>
      <c r="F10" s="57"/>
      <c r="G10" s="57"/>
      <c r="H10" s="57"/>
      <c r="I10" s="29"/>
      <c r="J10" s="57" t="s">
        <v>229</v>
      </c>
      <c r="K10" s="57"/>
      <c r="L10" s="57"/>
      <c r="M10" s="57"/>
      <c r="N10" s="57"/>
      <c r="O10" s="29"/>
    </row>
    <row r="11" spans="1:15" ht="15.75" x14ac:dyDescent="0.25">
      <c r="A11" s="13"/>
      <c r="B11" s="46"/>
      <c r="C11" s="29"/>
      <c r="D11" s="57" t="s">
        <v>230</v>
      </c>
      <c r="E11" s="57"/>
      <c r="F11" s="29"/>
      <c r="G11" s="57" t="s">
        <v>231</v>
      </c>
      <c r="H11" s="57"/>
      <c r="I11" s="29"/>
      <c r="J11" s="57" t="s">
        <v>230</v>
      </c>
      <c r="K11" s="57"/>
      <c r="L11" s="29"/>
      <c r="M11" s="57" t="s">
        <v>231</v>
      </c>
      <c r="N11" s="57"/>
      <c r="O11" s="29"/>
    </row>
    <row r="12" spans="1:15" ht="15.75" x14ac:dyDescent="0.25">
      <c r="A12" s="13"/>
      <c r="B12" s="46"/>
      <c r="C12" s="29"/>
      <c r="D12" s="57" t="s">
        <v>232</v>
      </c>
      <c r="E12" s="57"/>
      <c r="F12" s="29"/>
      <c r="G12" s="57" t="s">
        <v>233</v>
      </c>
      <c r="H12" s="57"/>
      <c r="I12" s="29"/>
      <c r="J12" s="57" t="s">
        <v>232</v>
      </c>
      <c r="K12" s="57"/>
      <c r="L12" s="29"/>
      <c r="M12" s="57" t="s">
        <v>233</v>
      </c>
      <c r="N12" s="57"/>
      <c r="O12" s="29"/>
    </row>
    <row r="13" spans="1:15" ht="15.75" x14ac:dyDescent="0.25">
      <c r="A13" s="13"/>
      <c r="B13" s="14" t="s">
        <v>234</v>
      </c>
      <c r="C13" s="15"/>
      <c r="D13" s="39"/>
      <c r="E13" s="39"/>
      <c r="F13" s="15"/>
      <c r="G13" s="39"/>
      <c r="H13" s="39"/>
      <c r="I13" s="15"/>
      <c r="J13" s="39"/>
      <c r="K13" s="39"/>
      <c r="L13" s="15"/>
      <c r="M13" s="39"/>
      <c r="N13" s="39"/>
      <c r="O13" s="15"/>
    </row>
    <row r="14" spans="1:15" ht="15.75" x14ac:dyDescent="0.25">
      <c r="A14" s="13"/>
      <c r="B14" s="61" t="s">
        <v>235</v>
      </c>
      <c r="C14" s="15"/>
      <c r="D14" s="10" t="s">
        <v>152</v>
      </c>
      <c r="E14" s="16" t="s">
        <v>197</v>
      </c>
      <c r="F14" s="15"/>
      <c r="G14" s="10" t="s">
        <v>152</v>
      </c>
      <c r="H14" s="16" t="s">
        <v>236</v>
      </c>
      <c r="I14" s="15"/>
      <c r="J14" s="10" t="s">
        <v>152</v>
      </c>
      <c r="K14" s="16" t="s">
        <v>197</v>
      </c>
      <c r="L14" s="15"/>
      <c r="M14" s="10" t="s">
        <v>152</v>
      </c>
      <c r="N14" s="16" t="s">
        <v>237</v>
      </c>
      <c r="O14" s="15"/>
    </row>
    <row r="15" spans="1:15" ht="15.75" x14ac:dyDescent="0.25">
      <c r="A15" s="13"/>
      <c r="B15" s="61" t="s">
        <v>198</v>
      </c>
      <c r="C15" s="15"/>
      <c r="D15" s="59" t="s">
        <v>182</v>
      </c>
      <c r="E15" s="59"/>
      <c r="F15" s="15"/>
      <c r="G15" s="59" t="s">
        <v>182</v>
      </c>
      <c r="H15" s="59"/>
      <c r="I15" s="15"/>
      <c r="J15" s="22" t="s">
        <v>199</v>
      </c>
      <c r="K15" s="22"/>
      <c r="L15" s="15"/>
      <c r="M15" s="22" t="s">
        <v>199</v>
      </c>
      <c r="N15" s="22"/>
      <c r="O15" s="15"/>
    </row>
    <row r="16" spans="1:15" ht="15.75" x14ac:dyDescent="0.25">
      <c r="A16" s="13"/>
      <c r="B16" s="61" t="s">
        <v>200</v>
      </c>
      <c r="C16" s="15"/>
      <c r="D16" s="22" t="s">
        <v>201</v>
      </c>
      <c r="E16" s="22"/>
      <c r="F16" s="15"/>
      <c r="G16" s="22" t="s">
        <v>201</v>
      </c>
      <c r="H16" s="22"/>
      <c r="I16" s="15"/>
      <c r="J16" s="59" t="s">
        <v>182</v>
      </c>
      <c r="K16" s="59"/>
      <c r="L16" s="15"/>
      <c r="M16" s="59" t="s">
        <v>182</v>
      </c>
      <c r="N16" s="59"/>
      <c r="O16" s="15"/>
    </row>
    <row r="17" spans="1:15" ht="15.75" x14ac:dyDescent="0.25">
      <c r="A17" s="13"/>
      <c r="B17" s="61" t="s">
        <v>202</v>
      </c>
      <c r="C17" s="15"/>
      <c r="D17" s="22" t="s">
        <v>203</v>
      </c>
      <c r="E17" s="22"/>
      <c r="F17" s="15"/>
      <c r="G17" s="22" t="s">
        <v>203</v>
      </c>
      <c r="H17" s="22"/>
      <c r="I17" s="15"/>
      <c r="J17" s="59" t="s">
        <v>182</v>
      </c>
      <c r="K17" s="59"/>
      <c r="L17" s="15"/>
      <c r="M17" s="59" t="s">
        <v>182</v>
      </c>
      <c r="N17" s="59"/>
      <c r="O17" s="15"/>
    </row>
    <row r="18" spans="1:15" ht="15.75" x14ac:dyDescent="0.25">
      <c r="A18" s="13"/>
      <c r="B18" s="61" t="s">
        <v>206</v>
      </c>
      <c r="C18" s="15"/>
      <c r="D18" s="22" t="s">
        <v>207</v>
      </c>
      <c r="E18" s="22"/>
      <c r="F18" s="15"/>
      <c r="G18" s="22" t="s">
        <v>238</v>
      </c>
      <c r="H18" s="22"/>
      <c r="I18" s="15"/>
      <c r="J18" s="22" t="s">
        <v>208</v>
      </c>
      <c r="K18" s="22"/>
      <c r="L18" s="15"/>
      <c r="M18" s="22" t="s">
        <v>239</v>
      </c>
      <c r="N18" s="22"/>
      <c r="O18" s="15"/>
    </row>
    <row r="19" spans="1:15" x14ac:dyDescent="0.25">
      <c r="A19" s="13"/>
      <c r="B19" s="21" t="s">
        <v>240</v>
      </c>
      <c r="C19" s="21"/>
      <c r="D19" s="21"/>
      <c r="E19" s="21"/>
      <c r="F19" s="21"/>
      <c r="G19" s="21"/>
      <c r="H19" s="21"/>
      <c r="I19" s="21"/>
      <c r="J19" s="21"/>
      <c r="K19" s="21"/>
      <c r="L19" s="21"/>
      <c r="M19" s="21"/>
      <c r="N19" s="21"/>
      <c r="O19" s="21"/>
    </row>
    <row r="20" spans="1:15" x14ac:dyDescent="0.25">
      <c r="A20" s="13"/>
      <c r="B20" s="27"/>
      <c r="C20" s="27"/>
      <c r="D20" s="27"/>
      <c r="E20" s="27"/>
      <c r="F20" s="27"/>
      <c r="G20" s="27"/>
      <c r="H20" s="27"/>
      <c r="I20" s="27"/>
      <c r="J20" s="27"/>
      <c r="K20" s="27"/>
      <c r="L20" s="27"/>
      <c r="M20" s="27"/>
      <c r="N20" s="27"/>
      <c r="O20" s="27"/>
    </row>
  </sheetData>
  <mergeCells count="43">
    <mergeCell ref="B9:O9"/>
    <mergeCell ref="B19:O19"/>
    <mergeCell ref="B20:O20"/>
    <mergeCell ref="A1:A2"/>
    <mergeCell ref="B1:O1"/>
    <mergeCell ref="B2:O2"/>
    <mergeCell ref="B3:O3"/>
    <mergeCell ref="A4:A20"/>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20.140625" bestFit="1" customWidth="1"/>
    <col min="2" max="2" width="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6.140625" customWidth="1"/>
    <col min="13" max="13" width="1.85546875" customWidth="1"/>
    <col min="14" max="14" width="6.140625" customWidth="1"/>
    <col min="16" max="16" width="1.85546875" customWidth="1"/>
    <col min="17" max="17" width="5.7109375" customWidth="1"/>
    <col min="19" max="19" width="3.140625" customWidth="1"/>
    <col min="20" max="20" width="4.5703125" customWidth="1"/>
    <col min="21" max="21" width="1.5703125" bestFit="1" customWidth="1"/>
    <col min="22" max="22" width="1.85546875" bestFit="1" customWidth="1"/>
    <col min="23" max="23" width="6.5703125" bestFit="1" customWidth="1"/>
  </cols>
  <sheetData>
    <row r="1" spans="1:23" ht="15" customHeight="1" x14ac:dyDescent="0.25">
      <c r="A1" s="7" t="s">
        <v>2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1</v>
      </c>
      <c r="B3" s="25" t="s">
        <v>4</v>
      </c>
      <c r="C3" s="25"/>
      <c r="D3" s="25"/>
      <c r="E3" s="25"/>
      <c r="F3" s="25"/>
      <c r="G3" s="25"/>
      <c r="H3" s="25"/>
      <c r="I3" s="25"/>
      <c r="J3" s="25"/>
      <c r="K3" s="25"/>
      <c r="L3" s="25"/>
      <c r="M3" s="25"/>
      <c r="N3" s="25"/>
      <c r="O3" s="25"/>
      <c r="P3" s="25"/>
      <c r="Q3" s="25"/>
      <c r="R3" s="25"/>
      <c r="S3" s="25"/>
      <c r="T3" s="25"/>
      <c r="U3" s="25"/>
      <c r="V3" s="25"/>
      <c r="W3" s="25"/>
    </row>
    <row r="4" spans="1:23" ht="15" customHeight="1" x14ac:dyDescent="0.25">
      <c r="A4" s="13" t="s">
        <v>241</v>
      </c>
      <c r="B4" s="25" t="s">
        <v>4</v>
      </c>
      <c r="C4" s="25"/>
      <c r="D4" s="25"/>
      <c r="E4" s="25"/>
      <c r="F4" s="25"/>
      <c r="G4" s="25"/>
      <c r="H4" s="25"/>
      <c r="I4" s="25"/>
      <c r="J4" s="25"/>
      <c r="K4" s="25"/>
      <c r="L4" s="25"/>
      <c r="M4" s="25"/>
      <c r="N4" s="25"/>
      <c r="O4" s="25"/>
      <c r="P4" s="25"/>
      <c r="Q4" s="25"/>
      <c r="R4" s="25"/>
      <c r="S4" s="25"/>
      <c r="T4" s="25"/>
      <c r="U4" s="25"/>
      <c r="V4" s="25"/>
      <c r="W4" s="25"/>
    </row>
    <row r="5" spans="1:23" x14ac:dyDescent="0.25">
      <c r="A5" s="13"/>
      <c r="B5" s="26" t="s">
        <v>242</v>
      </c>
      <c r="C5" s="26"/>
      <c r="D5" s="26"/>
      <c r="E5" s="26"/>
      <c r="F5" s="26"/>
      <c r="G5" s="26"/>
      <c r="H5" s="26"/>
      <c r="I5" s="26"/>
      <c r="J5" s="26"/>
      <c r="K5" s="26"/>
      <c r="L5" s="26"/>
      <c r="M5" s="26"/>
      <c r="N5" s="26"/>
      <c r="O5" s="26"/>
      <c r="P5" s="26"/>
      <c r="Q5" s="26"/>
      <c r="R5" s="26"/>
      <c r="S5" s="26"/>
      <c r="T5" s="26"/>
      <c r="U5" s="26"/>
      <c r="V5" s="26"/>
      <c r="W5" s="26"/>
    </row>
    <row r="6" spans="1:23" x14ac:dyDescent="0.25">
      <c r="A6" s="13"/>
      <c r="B6" s="21"/>
      <c r="C6" s="21"/>
      <c r="D6" s="21"/>
      <c r="E6" s="21"/>
      <c r="F6" s="21"/>
      <c r="G6" s="21"/>
      <c r="H6" s="21"/>
      <c r="I6" s="21"/>
      <c r="J6" s="21"/>
      <c r="K6" s="21"/>
      <c r="L6" s="21"/>
      <c r="M6" s="21"/>
      <c r="N6" s="21"/>
      <c r="O6" s="21"/>
      <c r="P6" s="21"/>
      <c r="Q6" s="21"/>
      <c r="R6" s="21"/>
      <c r="S6" s="21"/>
      <c r="T6" s="21"/>
      <c r="U6" s="21"/>
      <c r="V6" s="21"/>
      <c r="W6" s="21"/>
    </row>
    <row r="7" spans="1:23" x14ac:dyDescent="0.25">
      <c r="A7" s="13"/>
      <c r="B7" s="21" t="s">
        <v>243</v>
      </c>
      <c r="C7" s="21"/>
      <c r="D7" s="21"/>
      <c r="E7" s="21"/>
      <c r="F7" s="21"/>
      <c r="G7" s="21"/>
      <c r="H7" s="21"/>
      <c r="I7" s="21"/>
      <c r="J7" s="21"/>
      <c r="K7" s="21"/>
      <c r="L7" s="21"/>
      <c r="M7" s="21"/>
      <c r="N7" s="21"/>
      <c r="O7" s="21"/>
      <c r="P7" s="21"/>
      <c r="Q7" s="21"/>
      <c r="R7" s="21"/>
      <c r="S7" s="21"/>
      <c r="T7" s="21"/>
      <c r="U7" s="21"/>
      <c r="V7" s="21"/>
      <c r="W7" s="21"/>
    </row>
    <row r="8" spans="1:23" x14ac:dyDescent="0.25">
      <c r="A8" s="13"/>
      <c r="B8" s="21"/>
      <c r="C8" s="21"/>
      <c r="D8" s="21"/>
      <c r="E8" s="21"/>
      <c r="F8" s="21"/>
      <c r="G8" s="21"/>
      <c r="H8" s="21"/>
      <c r="I8" s="21"/>
      <c r="J8" s="21"/>
      <c r="K8" s="21"/>
      <c r="L8" s="21"/>
      <c r="M8" s="21"/>
      <c r="N8" s="21"/>
      <c r="O8" s="21"/>
      <c r="P8" s="21"/>
      <c r="Q8" s="21"/>
      <c r="R8" s="21"/>
      <c r="S8" s="21"/>
      <c r="T8" s="21"/>
      <c r="U8" s="21"/>
      <c r="V8" s="21"/>
      <c r="W8" s="21"/>
    </row>
    <row r="9" spans="1:23" ht="15.75" x14ac:dyDescent="0.25">
      <c r="A9" s="13"/>
      <c r="B9" s="28"/>
      <c r="C9" s="29"/>
      <c r="D9" s="37"/>
      <c r="E9" s="37"/>
      <c r="F9" s="29"/>
      <c r="G9" s="37"/>
      <c r="H9" s="37"/>
      <c r="I9" s="29"/>
      <c r="J9" s="38" t="s">
        <v>164</v>
      </c>
      <c r="K9" s="38"/>
      <c r="L9" s="29"/>
      <c r="M9" s="37"/>
      <c r="N9" s="37"/>
      <c r="O9" s="29"/>
      <c r="P9" s="37"/>
      <c r="Q9" s="37"/>
      <c r="R9" s="29"/>
      <c r="S9" s="37"/>
      <c r="T9" s="37"/>
      <c r="U9" s="29"/>
      <c r="V9" s="37"/>
      <c r="W9" s="37"/>
    </row>
    <row r="10" spans="1:23" ht="15.75" x14ac:dyDescent="0.25">
      <c r="A10" s="13"/>
      <c r="B10" s="28"/>
      <c r="C10" s="29"/>
      <c r="D10" s="38" t="s">
        <v>165</v>
      </c>
      <c r="E10" s="38"/>
      <c r="F10" s="29"/>
      <c r="G10" s="38" t="s">
        <v>166</v>
      </c>
      <c r="H10" s="38"/>
      <c r="I10" s="29"/>
      <c r="J10" s="38" t="s">
        <v>167</v>
      </c>
      <c r="K10" s="38"/>
      <c r="L10" s="29"/>
      <c r="M10" s="38" t="s">
        <v>168</v>
      </c>
      <c r="N10" s="38"/>
      <c r="O10" s="29"/>
      <c r="P10" s="38" t="s">
        <v>169</v>
      </c>
      <c r="Q10" s="38"/>
      <c r="R10" s="29"/>
      <c r="S10" s="37"/>
      <c r="T10" s="37"/>
      <c r="U10" s="29"/>
      <c r="V10" s="37"/>
      <c r="W10" s="37"/>
    </row>
    <row r="11" spans="1:23" ht="15.75" x14ac:dyDescent="0.25">
      <c r="A11" s="13"/>
      <c r="B11" s="28"/>
      <c r="C11" s="29"/>
      <c r="D11" s="38" t="s">
        <v>170</v>
      </c>
      <c r="E11" s="38"/>
      <c r="F11" s="29"/>
      <c r="G11" s="38" t="s">
        <v>171</v>
      </c>
      <c r="H11" s="38"/>
      <c r="I11" s="29"/>
      <c r="J11" s="38" t="s">
        <v>170</v>
      </c>
      <c r="K11" s="38"/>
      <c r="L11" s="29"/>
      <c r="M11" s="38" t="s">
        <v>170</v>
      </c>
      <c r="N11" s="38"/>
      <c r="O11" s="29"/>
      <c r="P11" s="38" t="s">
        <v>170</v>
      </c>
      <c r="Q11" s="38"/>
      <c r="R11" s="29"/>
      <c r="S11" s="38" t="s">
        <v>244</v>
      </c>
      <c r="T11" s="38"/>
      <c r="U11" s="29"/>
      <c r="V11" s="38" t="s">
        <v>94</v>
      </c>
      <c r="W11" s="38"/>
    </row>
    <row r="12" spans="1:23" ht="15.75" x14ac:dyDescent="0.25">
      <c r="A12" s="13"/>
      <c r="B12" s="28"/>
      <c r="C12" s="29"/>
      <c r="D12" s="58"/>
      <c r="E12" s="58"/>
      <c r="F12" s="29"/>
      <c r="G12" s="37"/>
      <c r="H12" s="37"/>
      <c r="I12" s="29"/>
      <c r="J12" s="37"/>
      <c r="K12" s="37"/>
      <c r="L12" s="29"/>
      <c r="M12" s="37"/>
      <c r="N12" s="37"/>
      <c r="O12" s="29"/>
      <c r="P12" s="37"/>
      <c r="Q12" s="37"/>
      <c r="R12" s="29"/>
      <c r="S12" s="37"/>
      <c r="T12" s="37"/>
      <c r="U12" s="29"/>
      <c r="V12" s="37"/>
      <c r="W12" s="37"/>
    </row>
    <row r="13" spans="1:23" ht="15.75" x14ac:dyDescent="0.25">
      <c r="A13" s="13"/>
      <c r="B13" s="62" t="s">
        <v>245</v>
      </c>
      <c r="C13" s="15"/>
      <c r="D13" s="39"/>
      <c r="E13" s="39"/>
      <c r="F13" s="15"/>
      <c r="G13" s="39"/>
      <c r="H13" s="39"/>
      <c r="I13" s="15"/>
      <c r="J13" s="39"/>
      <c r="K13" s="39"/>
      <c r="L13" s="15"/>
      <c r="M13" s="39"/>
      <c r="N13" s="39"/>
      <c r="O13" s="15"/>
      <c r="P13" s="39"/>
      <c r="Q13" s="39"/>
      <c r="R13" s="15"/>
      <c r="S13" s="39"/>
      <c r="T13" s="39"/>
      <c r="U13" s="15"/>
      <c r="V13" s="39"/>
      <c r="W13" s="39"/>
    </row>
    <row r="14" spans="1:23" ht="15.75" x14ac:dyDescent="0.25">
      <c r="A14" s="13"/>
      <c r="B14" s="63">
        <v>2014</v>
      </c>
      <c r="C14" s="15"/>
      <c r="D14" s="39"/>
      <c r="E14" s="39"/>
      <c r="F14" s="15"/>
      <c r="G14" s="39"/>
      <c r="H14" s="39"/>
      <c r="I14" s="15"/>
      <c r="J14" s="39"/>
      <c r="K14" s="39"/>
      <c r="L14" s="15"/>
      <c r="M14" s="39"/>
      <c r="N14" s="39"/>
      <c r="O14" s="15"/>
      <c r="P14" s="39"/>
      <c r="Q14" s="39"/>
      <c r="R14" s="15"/>
      <c r="S14" s="39"/>
      <c r="T14" s="39"/>
      <c r="U14" s="15"/>
      <c r="V14" s="39"/>
      <c r="W14" s="39"/>
    </row>
    <row r="15" spans="1:23" ht="15.75" x14ac:dyDescent="0.25">
      <c r="A15" s="13"/>
      <c r="B15" s="30" t="s">
        <v>70</v>
      </c>
      <c r="C15" s="15"/>
      <c r="D15" s="32" t="s">
        <v>152</v>
      </c>
      <c r="E15" s="64">
        <v>237927</v>
      </c>
      <c r="F15" s="15"/>
      <c r="G15" s="32" t="s">
        <v>152</v>
      </c>
      <c r="H15" s="64">
        <v>95684</v>
      </c>
      <c r="I15" s="15"/>
      <c r="J15" s="32" t="s">
        <v>152</v>
      </c>
      <c r="K15" s="64">
        <v>34046</v>
      </c>
      <c r="L15" s="15"/>
      <c r="M15" s="32" t="s">
        <v>152</v>
      </c>
      <c r="N15" s="64">
        <v>42381</v>
      </c>
      <c r="O15" s="15"/>
      <c r="P15" s="32" t="s">
        <v>152</v>
      </c>
      <c r="Q15" s="64">
        <v>21396</v>
      </c>
      <c r="R15" s="15"/>
      <c r="S15" s="32" t="s">
        <v>152</v>
      </c>
      <c r="T15" s="34" t="s">
        <v>182</v>
      </c>
      <c r="U15" s="15"/>
      <c r="V15" s="32" t="s">
        <v>152</v>
      </c>
      <c r="W15" s="64">
        <v>431434</v>
      </c>
    </row>
    <row r="16" spans="1:23" ht="15.75" x14ac:dyDescent="0.25">
      <c r="A16" s="13"/>
      <c r="B16" s="30" t="s">
        <v>246</v>
      </c>
      <c r="C16" s="15"/>
      <c r="D16" s="65">
        <v>31956</v>
      </c>
      <c r="E16" s="65"/>
      <c r="F16" s="15"/>
      <c r="G16" s="65">
        <v>8683</v>
      </c>
      <c r="H16" s="65"/>
      <c r="I16" s="15"/>
      <c r="J16" s="65">
        <v>2724</v>
      </c>
      <c r="K16" s="65"/>
      <c r="L16" s="15"/>
      <c r="M16" s="65">
        <v>4883</v>
      </c>
      <c r="N16" s="65"/>
      <c r="O16" s="15"/>
      <c r="P16" s="65">
        <v>1132</v>
      </c>
      <c r="Q16" s="65"/>
      <c r="R16" s="15"/>
      <c r="S16" s="40" t="s">
        <v>247</v>
      </c>
      <c r="T16" s="40"/>
      <c r="U16" s="32" t="s">
        <v>248</v>
      </c>
      <c r="V16" s="65">
        <v>19827</v>
      </c>
      <c r="W16" s="65"/>
    </row>
    <row r="17" spans="1:23" ht="15.75" x14ac:dyDescent="0.25">
      <c r="A17" s="13"/>
      <c r="B17" s="30" t="s">
        <v>42</v>
      </c>
      <c r="C17" s="15"/>
      <c r="D17" s="65">
        <v>628965</v>
      </c>
      <c r="E17" s="65"/>
      <c r="F17" s="15"/>
      <c r="G17" s="65">
        <v>187907</v>
      </c>
      <c r="H17" s="65"/>
      <c r="I17" s="15"/>
      <c r="J17" s="65">
        <v>51510</v>
      </c>
      <c r="K17" s="65"/>
      <c r="L17" s="15"/>
      <c r="M17" s="65">
        <v>81712</v>
      </c>
      <c r="N17" s="65"/>
      <c r="O17" s="15"/>
      <c r="P17" s="65">
        <v>20860</v>
      </c>
      <c r="Q17" s="65"/>
      <c r="R17" s="15"/>
      <c r="S17" s="65">
        <v>133566</v>
      </c>
      <c r="T17" s="65"/>
      <c r="U17" s="15"/>
      <c r="V17" s="65">
        <v>1104520</v>
      </c>
      <c r="W17" s="65"/>
    </row>
    <row r="18" spans="1:23" ht="15.75" x14ac:dyDescent="0.25">
      <c r="A18" s="13"/>
      <c r="B18" s="30" t="s">
        <v>249</v>
      </c>
      <c r="C18" s="15"/>
      <c r="D18" s="65">
        <v>3031</v>
      </c>
      <c r="E18" s="65"/>
      <c r="F18" s="15"/>
      <c r="G18" s="40">
        <v>133</v>
      </c>
      <c r="H18" s="40"/>
      <c r="I18" s="15"/>
      <c r="J18" s="40">
        <v>19</v>
      </c>
      <c r="K18" s="40"/>
      <c r="L18" s="15"/>
      <c r="M18" s="40">
        <v>15</v>
      </c>
      <c r="N18" s="40"/>
      <c r="O18" s="15"/>
      <c r="P18" s="40">
        <v>108</v>
      </c>
      <c r="Q18" s="40"/>
      <c r="R18" s="15"/>
      <c r="S18" s="65">
        <v>2107</v>
      </c>
      <c r="T18" s="65"/>
      <c r="U18" s="15"/>
      <c r="V18" s="65">
        <v>5413</v>
      </c>
      <c r="W18" s="65"/>
    </row>
    <row r="19" spans="1:23" ht="15.75" x14ac:dyDescent="0.25">
      <c r="A19" s="13"/>
      <c r="B19" s="30" t="s">
        <v>106</v>
      </c>
      <c r="C19" s="15"/>
      <c r="D19" s="65">
        <v>5647</v>
      </c>
      <c r="E19" s="65"/>
      <c r="F19" s="15"/>
      <c r="G19" s="40">
        <v>831</v>
      </c>
      <c r="H19" s="40"/>
      <c r="I19" s="15"/>
      <c r="J19" s="40">
        <v>145</v>
      </c>
      <c r="K19" s="40"/>
      <c r="L19" s="15"/>
      <c r="M19" s="40">
        <v>384</v>
      </c>
      <c r="N19" s="40"/>
      <c r="O19" s="15"/>
      <c r="P19" s="40">
        <v>38</v>
      </c>
      <c r="Q19" s="40"/>
      <c r="R19" s="15"/>
      <c r="S19" s="65">
        <v>2068</v>
      </c>
      <c r="T19" s="65"/>
      <c r="U19" s="15"/>
      <c r="V19" s="65">
        <v>9113</v>
      </c>
      <c r="W19" s="65"/>
    </row>
    <row r="20" spans="1:23" ht="15.75" x14ac:dyDescent="0.25">
      <c r="A20" s="13"/>
      <c r="B20" s="30"/>
      <c r="C20" s="15"/>
      <c r="D20" s="39"/>
      <c r="E20" s="39"/>
      <c r="F20" s="15"/>
      <c r="G20" s="39"/>
      <c r="H20" s="39"/>
      <c r="I20" s="15"/>
      <c r="J20" s="39"/>
      <c r="K20" s="39"/>
      <c r="L20" s="15"/>
      <c r="M20" s="39"/>
      <c r="N20" s="39"/>
      <c r="O20" s="15"/>
      <c r="P20" s="39"/>
      <c r="Q20" s="39"/>
      <c r="R20" s="15"/>
      <c r="S20" s="39"/>
      <c r="T20" s="39"/>
      <c r="U20" s="15"/>
      <c r="V20" s="39"/>
      <c r="W20" s="39"/>
    </row>
    <row r="21" spans="1:23" ht="15.75" x14ac:dyDescent="0.25">
      <c r="A21" s="13"/>
      <c r="B21" s="63">
        <v>2013</v>
      </c>
      <c r="C21" s="15"/>
      <c r="D21" s="39"/>
      <c r="E21" s="39"/>
      <c r="F21" s="15"/>
      <c r="G21" s="39"/>
      <c r="H21" s="39"/>
      <c r="I21" s="15"/>
      <c r="J21" s="39"/>
      <c r="K21" s="39"/>
      <c r="L21" s="15"/>
      <c r="M21" s="39"/>
      <c r="N21" s="39"/>
      <c r="O21" s="15"/>
      <c r="P21" s="39"/>
      <c r="Q21" s="39"/>
      <c r="R21" s="15"/>
      <c r="S21" s="39"/>
      <c r="T21" s="39"/>
      <c r="U21" s="15"/>
      <c r="V21" s="39"/>
      <c r="W21" s="39"/>
    </row>
    <row r="22" spans="1:23" ht="15.75" x14ac:dyDescent="0.25">
      <c r="A22" s="13"/>
      <c r="B22" s="30" t="s">
        <v>70</v>
      </c>
      <c r="C22" s="15"/>
      <c r="D22" s="32" t="s">
        <v>152</v>
      </c>
      <c r="E22" s="64">
        <v>215530</v>
      </c>
      <c r="F22" s="15"/>
      <c r="G22" s="32" t="s">
        <v>152</v>
      </c>
      <c r="H22" s="64">
        <v>89607</v>
      </c>
      <c r="I22" s="15"/>
      <c r="J22" s="32" t="s">
        <v>152</v>
      </c>
      <c r="K22" s="64">
        <v>34928</v>
      </c>
      <c r="L22" s="15"/>
      <c r="M22" s="32" t="s">
        <v>152</v>
      </c>
      <c r="N22" s="64">
        <v>39596</v>
      </c>
      <c r="O22" s="15"/>
      <c r="P22" s="32" t="s">
        <v>152</v>
      </c>
      <c r="Q22" s="64">
        <v>16572</v>
      </c>
      <c r="R22" s="15"/>
      <c r="S22" s="32" t="s">
        <v>152</v>
      </c>
      <c r="T22" s="34" t="s">
        <v>182</v>
      </c>
      <c r="U22" s="15"/>
      <c r="V22" s="32" t="s">
        <v>152</v>
      </c>
      <c r="W22" s="64">
        <v>396233</v>
      </c>
    </row>
    <row r="23" spans="1:23" ht="15.75" x14ac:dyDescent="0.25">
      <c r="A23" s="13"/>
      <c r="B23" s="30" t="s">
        <v>246</v>
      </c>
      <c r="C23" s="15"/>
      <c r="D23" s="65">
        <v>26388</v>
      </c>
      <c r="E23" s="65"/>
      <c r="F23" s="15"/>
      <c r="G23" s="65">
        <v>8316</v>
      </c>
      <c r="H23" s="65"/>
      <c r="I23" s="15"/>
      <c r="J23" s="65">
        <v>2241</v>
      </c>
      <c r="K23" s="65"/>
      <c r="L23" s="15"/>
      <c r="M23" s="65">
        <v>4258</v>
      </c>
      <c r="N23" s="65"/>
      <c r="O23" s="15"/>
      <c r="P23" s="65">
        <v>2576</v>
      </c>
      <c r="Q23" s="65"/>
      <c r="R23" s="15"/>
      <c r="S23" s="40" t="s">
        <v>250</v>
      </c>
      <c r="T23" s="40"/>
      <c r="U23" s="32" t="s">
        <v>248</v>
      </c>
      <c r="V23" s="65">
        <v>23772</v>
      </c>
      <c r="W23" s="65"/>
    </row>
    <row r="24" spans="1:23" ht="15.75" x14ac:dyDescent="0.25">
      <c r="A24" s="13"/>
      <c r="B24" s="30" t="s">
        <v>42</v>
      </c>
      <c r="C24" s="15"/>
      <c r="D24" s="65">
        <v>603034</v>
      </c>
      <c r="E24" s="65"/>
      <c r="F24" s="15"/>
      <c r="G24" s="65">
        <v>180074</v>
      </c>
      <c r="H24" s="65"/>
      <c r="I24" s="15"/>
      <c r="J24" s="65">
        <v>51292</v>
      </c>
      <c r="K24" s="65"/>
      <c r="L24" s="15"/>
      <c r="M24" s="65">
        <v>78321</v>
      </c>
      <c r="N24" s="65"/>
      <c r="O24" s="15"/>
      <c r="P24" s="65">
        <v>18786</v>
      </c>
      <c r="Q24" s="65"/>
      <c r="R24" s="15"/>
      <c r="S24" s="65">
        <v>135622</v>
      </c>
      <c r="T24" s="65"/>
      <c r="U24" s="15"/>
      <c r="V24" s="65">
        <v>1067129</v>
      </c>
      <c r="W24" s="65"/>
    </row>
    <row r="25" spans="1:23" ht="15.75" x14ac:dyDescent="0.25">
      <c r="A25" s="13"/>
      <c r="B25" s="30" t="s">
        <v>249</v>
      </c>
      <c r="C25" s="15"/>
      <c r="D25" s="65">
        <v>1913</v>
      </c>
      <c r="E25" s="65"/>
      <c r="F25" s="15"/>
      <c r="G25" s="40">
        <v>172</v>
      </c>
      <c r="H25" s="40"/>
      <c r="I25" s="15"/>
      <c r="J25" s="40">
        <v>3</v>
      </c>
      <c r="K25" s="40"/>
      <c r="L25" s="15"/>
      <c r="M25" s="40">
        <v>109</v>
      </c>
      <c r="N25" s="40"/>
      <c r="O25" s="15"/>
      <c r="P25" s="40">
        <v>64</v>
      </c>
      <c r="Q25" s="40"/>
      <c r="R25" s="15"/>
      <c r="S25" s="65">
        <v>1848</v>
      </c>
      <c r="T25" s="65"/>
      <c r="U25" s="15"/>
      <c r="V25" s="65">
        <v>4109</v>
      </c>
      <c r="W25" s="65"/>
    </row>
    <row r="26" spans="1:23" ht="15.75" x14ac:dyDescent="0.25">
      <c r="A26" s="13"/>
      <c r="B26" s="30" t="s">
        <v>106</v>
      </c>
      <c r="C26" s="15"/>
      <c r="D26" s="65">
        <v>5356</v>
      </c>
      <c r="E26" s="65"/>
      <c r="F26" s="15"/>
      <c r="G26" s="40">
        <v>560</v>
      </c>
      <c r="H26" s="40"/>
      <c r="I26" s="15"/>
      <c r="J26" s="40">
        <v>129</v>
      </c>
      <c r="K26" s="40"/>
      <c r="L26" s="15"/>
      <c r="M26" s="40">
        <v>268</v>
      </c>
      <c r="N26" s="40"/>
      <c r="O26" s="15"/>
      <c r="P26" s="40">
        <v>38</v>
      </c>
      <c r="Q26" s="40"/>
      <c r="R26" s="15"/>
      <c r="S26" s="65">
        <v>2180</v>
      </c>
      <c r="T26" s="65"/>
      <c r="U26" s="15"/>
      <c r="V26" s="65">
        <v>8531</v>
      </c>
      <c r="W26" s="65"/>
    </row>
    <row r="27" spans="1:23" ht="15.75" x14ac:dyDescent="0.25">
      <c r="A27" s="13"/>
      <c r="B27" s="30"/>
      <c r="C27" s="15"/>
      <c r="D27" s="39"/>
      <c r="E27" s="39"/>
      <c r="F27" s="15"/>
      <c r="G27" s="39"/>
      <c r="H27" s="39"/>
      <c r="I27" s="15"/>
      <c r="J27" s="39"/>
      <c r="K27" s="39"/>
      <c r="L27" s="15"/>
      <c r="M27" s="39"/>
      <c r="N27" s="39"/>
      <c r="O27" s="15"/>
      <c r="P27" s="39"/>
      <c r="Q27" s="39"/>
      <c r="R27" s="15"/>
      <c r="S27" s="39"/>
      <c r="T27" s="39"/>
      <c r="U27" s="15"/>
      <c r="V27" s="39"/>
      <c r="W27" s="39"/>
    </row>
    <row r="28" spans="1:23" ht="15.75" x14ac:dyDescent="0.25">
      <c r="A28" s="13"/>
      <c r="B28" s="62" t="s">
        <v>251</v>
      </c>
      <c r="C28" s="15"/>
      <c r="D28" s="39"/>
      <c r="E28" s="39"/>
      <c r="F28" s="15"/>
      <c r="G28" s="39"/>
      <c r="H28" s="39"/>
      <c r="I28" s="15"/>
      <c r="J28" s="39"/>
      <c r="K28" s="39"/>
      <c r="L28" s="15"/>
      <c r="M28" s="39"/>
      <c r="N28" s="39"/>
      <c r="O28" s="15"/>
      <c r="P28" s="39"/>
      <c r="Q28" s="39"/>
      <c r="R28" s="15"/>
      <c r="S28" s="39"/>
      <c r="T28" s="39"/>
      <c r="U28" s="15"/>
      <c r="V28" s="39"/>
      <c r="W28" s="39"/>
    </row>
    <row r="29" spans="1:23" ht="15.75" x14ac:dyDescent="0.25">
      <c r="A29" s="13"/>
      <c r="B29" s="63">
        <v>2014</v>
      </c>
      <c r="C29" s="15"/>
      <c r="D29" s="39"/>
      <c r="E29" s="39"/>
      <c r="F29" s="15"/>
      <c r="G29" s="39"/>
      <c r="H29" s="39"/>
      <c r="I29" s="15"/>
      <c r="J29" s="39"/>
      <c r="K29" s="39"/>
      <c r="L29" s="15"/>
      <c r="M29" s="39"/>
      <c r="N29" s="39"/>
      <c r="O29" s="15"/>
      <c r="P29" s="39"/>
      <c r="Q29" s="39"/>
      <c r="R29" s="15"/>
      <c r="S29" s="39"/>
      <c r="T29" s="39"/>
      <c r="U29" s="15"/>
      <c r="V29" s="39"/>
      <c r="W29" s="39"/>
    </row>
    <row r="30" spans="1:23" ht="15.75" x14ac:dyDescent="0.25">
      <c r="A30" s="13"/>
      <c r="B30" s="30" t="s">
        <v>70</v>
      </c>
      <c r="C30" s="15"/>
      <c r="D30" s="32" t="s">
        <v>152</v>
      </c>
      <c r="E30" s="64">
        <v>471759</v>
      </c>
      <c r="F30" s="15"/>
      <c r="G30" s="32" t="s">
        <v>152</v>
      </c>
      <c r="H30" s="64">
        <v>189263</v>
      </c>
      <c r="I30" s="15"/>
      <c r="J30" s="32" t="s">
        <v>152</v>
      </c>
      <c r="K30" s="64">
        <v>68170</v>
      </c>
      <c r="L30" s="15"/>
      <c r="M30" s="32" t="s">
        <v>152</v>
      </c>
      <c r="N30" s="64">
        <v>82188</v>
      </c>
      <c r="O30" s="15"/>
      <c r="P30" s="32" t="s">
        <v>152</v>
      </c>
      <c r="Q30" s="64">
        <v>41537</v>
      </c>
      <c r="R30" s="15"/>
      <c r="S30" s="32" t="s">
        <v>152</v>
      </c>
      <c r="T30" s="34" t="s">
        <v>182</v>
      </c>
      <c r="U30" s="15"/>
      <c r="V30" s="32" t="s">
        <v>152</v>
      </c>
      <c r="W30" s="64">
        <v>852917</v>
      </c>
    </row>
    <row r="31" spans="1:23" ht="15.75" x14ac:dyDescent="0.25">
      <c r="A31" s="13"/>
      <c r="B31" s="30" t="s">
        <v>246</v>
      </c>
      <c r="C31" s="15"/>
      <c r="D31" s="65">
        <v>60051</v>
      </c>
      <c r="E31" s="65"/>
      <c r="F31" s="15"/>
      <c r="G31" s="65">
        <v>16355</v>
      </c>
      <c r="H31" s="65"/>
      <c r="I31" s="15"/>
      <c r="J31" s="65">
        <v>5545</v>
      </c>
      <c r="K31" s="65"/>
      <c r="L31" s="15"/>
      <c r="M31" s="65">
        <v>8616</v>
      </c>
      <c r="N31" s="65"/>
      <c r="O31" s="15"/>
      <c r="P31" s="65">
        <v>2880</v>
      </c>
      <c r="Q31" s="65"/>
      <c r="R31" s="15"/>
      <c r="S31" s="40" t="s">
        <v>252</v>
      </c>
      <c r="T31" s="40"/>
      <c r="U31" s="32" t="s">
        <v>248</v>
      </c>
      <c r="V31" s="65">
        <v>36042</v>
      </c>
      <c r="W31" s="65"/>
    </row>
    <row r="32" spans="1:23" ht="15.75" x14ac:dyDescent="0.25">
      <c r="A32" s="13"/>
      <c r="B32" s="30" t="s">
        <v>249</v>
      </c>
      <c r="C32" s="15"/>
      <c r="D32" s="65">
        <v>5585</v>
      </c>
      <c r="E32" s="65"/>
      <c r="F32" s="15"/>
      <c r="G32" s="40">
        <v>322</v>
      </c>
      <c r="H32" s="40"/>
      <c r="I32" s="15"/>
      <c r="J32" s="40">
        <v>24</v>
      </c>
      <c r="K32" s="40"/>
      <c r="L32" s="15"/>
      <c r="M32" s="40">
        <v>135</v>
      </c>
      <c r="N32" s="40"/>
      <c r="O32" s="15"/>
      <c r="P32" s="40">
        <v>194</v>
      </c>
      <c r="Q32" s="40"/>
      <c r="R32" s="15"/>
      <c r="S32" s="65">
        <v>3716</v>
      </c>
      <c r="T32" s="65"/>
      <c r="U32" s="15"/>
      <c r="V32" s="65">
        <v>9976</v>
      </c>
      <c r="W32" s="65"/>
    </row>
    <row r="33" spans="1:23" ht="15.75" x14ac:dyDescent="0.25">
      <c r="A33" s="13"/>
      <c r="B33" s="30" t="s">
        <v>106</v>
      </c>
      <c r="C33" s="15"/>
      <c r="D33" s="65">
        <v>11153</v>
      </c>
      <c r="E33" s="65"/>
      <c r="F33" s="15"/>
      <c r="G33" s="65">
        <v>1634</v>
      </c>
      <c r="H33" s="65"/>
      <c r="I33" s="15"/>
      <c r="J33" s="40">
        <v>290</v>
      </c>
      <c r="K33" s="40"/>
      <c r="L33" s="15"/>
      <c r="M33" s="40">
        <v>762</v>
      </c>
      <c r="N33" s="40"/>
      <c r="O33" s="15"/>
      <c r="P33" s="40">
        <v>77</v>
      </c>
      <c r="Q33" s="40"/>
      <c r="R33" s="15"/>
      <c r="S33" s="65">
        <v>4152</v>
      </c>
      <c r="T33" s="65"/>
      <c r="U33" s="15"/>
      <c r="V33" s="65">
        <v>18068</v>
      </c>
      <c r="W33" s="65"/>
    </row>
    <row r="34" spans="1:23" ht="15.75" x14ac:dyDescent="0.25">
      <c r="A34" s="13"/>
      <c r="B34" s="30"/>
      <c r="C34" s="15"/>
      <c r="D34" s="39"/>
      <c r="E34" s="39"/>
      <c r="F34" s="15"/>
      <c r="G34" s="39"/>
      <c r="H34" s="39"/>
      <c r="I34" s="15"/>
      <c r="J34" s="39"/>
      <c r="K34" s="39"/>
      <c r="L34" s="15"/>
      <c r="M34" s="39"/>
      <c r="N34" s="39"/>
      <c r="O34" s="15"/>
      <c r="P34" s="39"/>
      <c r="Q34" s="39"/>
      <c r="R34" s="15"/>
      <c r="S34" s="39"/>
      <c r="T34" s="39"/>
      <c r="U34" s="15"/>
      <c r="V34" s="39"/>
      <c r="W34" s="39"/>
    </row>
    <row r="35" spans="1:23" ht="15.75" x14ac:dyDescent="0.25">
      <c r="A35" s="13"/>
      <c r="B35" s="63">
        <v>2013</v>
      </c>
      <c r="C35" s="15"/>
      <c r="D35" s="39"/>
      <c r="E35" s="39"/>
      <c r="F35" s="15"/>
      <c r="G35" s="39"/>
      <c r="H35" s="39"/>
      <c r="I35" s="15"/>
      <c r="J35" s="39"/>
      <c r="K35" s="39"/>
      <c r="L35" s="15"/>
      <c r="M35" s="39"/>
      <c r="N35" s="39"/>
      <c r="O35" s="15"/>
      <c r="P35" s="39"/>
      <c r="Q35" s="39"/>
      <c r="R35" s="15"/>
      <c r="S35" s="39"/>
      <c r="T35" s="39"/>
      <c r="U35" s="15"/>
      <c r="V35" s="39"/>
      <c r="W35" s="39"/>
    </row>
    <row r="36" spans="1:23" ht="15.75" x14ac:dyDescent="0.25">
      <c r="A36" s="13"/>
      <c r="B36" s="30" t="s">
        <v>70</v>
      </c>
      <c r="C36" s="15"/>
      <c r="D36" s="32" t="s">
        <v>152</v>
      </c>
      <c r="E36" s="64">
        <v>428057</v>
      </c>
      <c r="F36" s="15"/>
      <c r="G36" s="32" t="s">
        <v>152</v>
      </c>
      <c r="H36" s="64">
        <v>177039</v>
      </c>
      <c r="I36" s="15"/>
      <c r="J36" s="32" t="s">
        <v>152</v>
      </c>
      <c r="K36" s="64">
        <v>69418</v>
      </c>
      <c r="L36" s="15"/>
      <c r="M36" s="32" t="s">
        <v>152</v>
      </c>
      <c r="N36" s="64">
        <v>79414</v>
      </c>
      <c r="O36" s="15"/>
      <c r="P36" s="32" t="s">
        <v>152</v>
      </c>
      <c r="Q36" s="64">
        <v>31759</v>
      </c>
      <c r="R36" s="15"/>
      <c r="S36" s="32" t="s">
        <v>152</v>
      </c>
      <c r="T36" s="34" t="s">
        <v>182</v>
      </c>
      <c r="U36" s="15"/>
      <c r="V36" s="32" t="s">
        <v>152</v>
      </c>
      <c r="W36" s="64">
        <v>785687</v>
      </c>
    </row>
    <row r="37" spans="1:23" ht="15.75" x14ac:dyDescent="0.25">
      <c r="A37" s="13"/>
      <c r="B37" s="30" t="s">
        <v>246</v>
      </c>
      <c r="C37" s="15"/>
      <c r="D37" s="65">
        <v>52600</v>
      </c>
      <c r="E37" s="65"/>
      <c r="F37" s="15"/>
      <c r="G37" s="65">
        <v>15021</v>
      </c>
      <c r="H37" s="65"/>
      <c r="I37" s="15"/>
      <c r="J37" s="65">
        <v>4897</v>
      </c>
      <c r="K37" s="65"/>
      <c r="L37" s="15"/>
      <c r="M37" s="65">
        <v>8054</v>
      </c>
      <c r="N37" s="65"/>
      <c r="O37" s="15"/>
      <c r="P37" s="65">
        <v>3604</v>
      </c>
      <c r="Q37" s="65"/>
      <c r="R37" s="15"/>
      <c r="S37" s="40" t="s">
        <v>253</v>
      </c>
      <c r="T37" s="40"/>
      <c r="U37" s="32" t="s">
        <v>248</v>
      </c>
      <c r="V37" s="65">
        <v>44970</v>
      </c>
      <c r="W37" s="65"/>
    </row>
    <row r="38" spans="1:23" ht="15.75" x14ac:dyDescent="0.25">
      <c r="A38" s="13"/>
      <c r="B38" s="30" t="s">
        <v>249</v>
      </c>
      <c r="C38" s="15"/>
      <c r="D38" s="65">
        <v>3632</v>
      </c>
      <c r="E38" s="65"/>
      <c r="F38" s="15"/>
      <c r="G38" s="40">
        <v>368</v>
      </c>
      <c r="H38" s="40"/>
      <c r="I38" s="15"/>
      <c r="J38" s="40">
        <v>10</v>
      </c>
      <c r="K38" s="40"/>
      <c r="L38" s="15"/>
      <c r="M38" s="40">
        <v>124</v>
      </c>
      <c r="N38" s="40"/>
      <c r="O38" s="15"/>
      <c r="P38" s="40">
        <v>233</v>
      </c>
      <c r="Q38" s="40"/>
      <c r="R38" s="15"/>
      <c r="S38" s="65">
        <v>3845</v>
      </c>
      <c r="T38" s="65"/>
      <c r="U38" s="15"/>
      <c r="V38" s="65">
        <v>8212</v>
      </c>
      <c r="W38" s="65"/>
    </row>
    <row r="39" spans="1:23" ht="15.75" x14ac:dyDescent="0.25">
      <c r="A39" s="13"/>
      <c r="B39" s="30" t="s">
        <v>106</v>
      </c>
      <c r="C39" s="15"/>
      <c r="D39" s="65">
        <v>10449</v>
      </c>
      <c r="E39" s="65"/>
      <c r="F39" s="15"/>
      <c r="G39" s="65">
        <v>1127</v>
      </c>
      <c r="H39" s="65"/>
      <c r="I39" s="15"/>
      <c r="J39" s="40">
        <v>259</v>
      </c>
      <c r="K39" s="40"/>
      <c r="L39" s="15"/>
      <c r="M39" s="40">
        <v>546</v>
      </c>
      <c r="N39" s="40"/>
      <c r="O39" s="15"/>
      <c r="P39" s="40">
        <v>70</v>
      </c>
      <c r="Q39" s="40"/>
      <c r="R39" s="15"/>
      <c r="S39" s="65">
        <v>4275</v>
      </c>
      <c r="T39" s="65"/>
      <c r="U39" s="15"/>
      <c r="V39" s="65">
        <v>16726</v>
      </c>
      <c r="W39" s="65"/>
    </row>
    <row r="40" spans="1:23" x14ac:dyDescent="0.25">
      <c r="A40" s="13"/>
      <c r="B40" s="21"/>
      <c r="C40" s="21"/>
      <c r="D40" s="21"/>
      <c r="E40" s="21"/>
      <c r="F40" s="21"/>
      <c r="G40" s="21"/>
      <c r="H40" s="21"/>
      <c r="I40" s="21"/>
      <c r="J40" s="21"/>
      <c r="K40" s="21"/>
      <c r="L40" s="21"/>
      <c r="M40" s="21"/>
      <c r="N40" s="21"/>
      <c r="O40" s="21"/>
      <c r="P40" s="21"/>
      <c r="Q40" s="21"/>
      <c r="R40" s="21"/>
      <c r="S40" s="21"/>
      <c r="T40" s="21"/>
      <c r="U40" s="21"/>
      <c r="V40" s="21"/>
      <c r="W40" s="21"/>
    </row>
    <row r="41" spans="1:23" x14ac:dyDescent="0.25">
      <c r="A41" s="13"/>
      <c r="B41" s="45" t="s">
        <v>254</v>
      </c>
      <c r="C41" s="45"/>
      <c r="D41" s="45"/>
      <c r="E41" s="45"/>
      <c r="F41" s="45"/>
      <c r="G41" s="45"/>
      <c r="H41" s="45"/>
      <c r="I41" s="45"/>
      <c r="J41" s="45"/>
      <c r="K41" s="45"/>
      <c r="L41" s="45"/>
      <c r="M41" s="45"/>
      <c r="N41" s="45"/>
      <c r="O41" s="45"/>
      <c r="P41" s="45"/>
      <c r="Q41" s="45"/>
      <c r="R41" s="45"/>
      <c r="S41" s="45"/>
      <c r="T41" s="45"/>
      <c r="U41" s="45"/>
      <c r="V41" s="45"/>
      <c r="W41" s="45"/>
    </row>
    <row r="42" spans="1:23" x14ac:dyDescent="0.25">
      <c r="A42" s="13"/>
      <c r="B42" s="27"/>
      <c r="C42" s="27"/>
      <c r="D42" s="27"/>
      <c r="E42" s="27"/>
      <c r="F42" s="27"/>
      <c r="G42" s="27"/>
      <c r="H42" s="27"/>
      <c r="I42" s="27"/>
      <c r="J42" s="27"/>
      <c r="K42" s="27"/>
      <c r="L42" s="27"/>
      <c r="M42" s="27"/>
      <c r="N42" s="27"/>
      <c r="O42" s="27"/>
      <c r="P42" s="27"/>
      <c r="Q42" s="27"/>
      <c r="R42" s="27"/>
      <c r="S42" s="27"/>
      <c r="T42" s="27"/>
      <c r="U42" s="27"/>
      <c r="V42" s="27"/>
      <c r="W42" s="27"/>
    </row>
  </sheetData>
  <mergeCells count="202">
    <mergeCell ref="B8:W8"/>
    <mergeCell ref="B40:W40"/>
    <mergeCell ref="B41:W41"/>
    <mergeCell ref="B42:W42"/>
    <mergeCell ref="V39:W39"/>
    <mergeCell ref="A1:A2"/>
    <mergeCell ref="B1:W1"/>
    <mergeCell ref="B2:W2"/>
    <mergeCell ref="B3:W3"/>
    <mergeCell ref="A4:A42"/>
    <mergeCell ref="B4:W4"/>
    <mergeCell ref="B5:W5"/>
    <mergeCell ref="B6:W6"/>
    <mergeCell ref="B7:W7"/>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29:W29"/>
    <mergeCell ref="D31:E31"/>
    <mergeCell ref="G31:H31"/>
    <mergeCell ref="J31:K31"/>
    <mergeCell ref="M31:N31"/>
    <mergeCell ref="P31:Q31"/>
    <mergeCell ref="S31:T31"/>
    <mergeCell ref="V31:W31"/>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3" t="s">
        <v>255</v>
      </c>
      <c r="B4" s="4" t="s">
        <v>4</v>
      </c>
    </row>
    <row r="5" spans="1:2" x14ac:dyDescent="0.25">
      <c r="A5" s="13"/>
      <c r="B5" s="9" t="s">
        <v>256</v>
      </c>
    </row>
    <row r="6" spans="1:2" x14ac:dyDescent="0.25">
      <c r="A6" s="13"/>
      <c r="B6" s="10"/>
    </row>
    <row r="7" spans="1:2" ht="306.75" x14ac:dyDescent="0.25">
      <c r="A7" s="13"/>
      <c r="B7" s="10" t="s">
        <v>257</v>
      </c>
    </row>
    <row r="8" spans="1:2" x14ac:dyDescent="0.25">
      <c r="A8" s="13"/>
      <c r="B8" s="10"/>
    </row>
    <row r="9" spans="1:2" ht="306.75" x14ac:dyDescent="0.25">
      <c r="A9" s="13"/>
      <c r="B9" s="10" t="s">
        <v>258</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140625" bestFit="1" customWidth="1"/>
    <col min="2" max="2" width="36.5703125" bestFit="1" customWidth="1"/>
    <col min="3" max="3" width="24.7109375" customWidth="1"/>
    <col min="4" max="4" width="4.85546875" customWidth="1"/>
    <col min="5" max="5" width="8.85546875" customWidth="1"/>
    <col min="6" max="6" width="4.1406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9</v>
      </c>
      <c r="B3" s="25" t="s">
        <v>4</v>
      </c>
      <c r="C3" s="25"/>
      <c r="D3" s="25"/>
      <c r="E3" s="25"/>
      <c r="F3" s="25"/>
    </row>
    <row r="4" spans="1:6" ht="15" customHeight="1" x14ac:dyDescent="0.25">
      <c r="A4" s="13" t="s">
        <v>259</v>
      </c>
      <c r="B4" s="25" t="s">
        <v>4</v>
      </c>
      <c r="C4" s="25"/>
      <c r="D4" s="25"/>
      <c r="E4" s="25"/>
      <c r="F4" s="25"/>
    </row>
    <row r="5" spans="1:6" x14ac:dyDescent="0.25">
      <c r="A5" s="13"/>
      <c r="B5" s="26" t="s">
        <v>260</v>
      </c>
      <c r="C5" s="26"/>
      <c r="D5" s="26"/>
      <c r="E5" s="26"/>
      <c r="F5" s="26"/>
    </row>
    <row r="6" spans="1:6" x14ac:dyDescent="0.25">
      <c r="A6" s="13"/>
      <c r="B6" s="21"/>
      <c r="C6" s="21"/>
      <c r="D6" s="21"/>
      <c r="E6" s="21"/>
      <c r="F6" s="21"/>
    </row>
    <row r="7" spans="1:6" ht="153" customHeight="1" x14ac:dyDescent="0.25">
      <c r="A7" s="13"/>
      <c r="B7" s="21" t="s">
        <v>261</v>
      </c>
      <c r="C7" s="21"/>
      <c r="D7" s="21"/>
      <c r="E7" s="21"/>
      <c r="F7" s="21"/>
    </row>
    <row r="8" spans="1:6" ht="25.5" customHeight="1" x14ac:dyDescent="0.25">
      <c r="A8" s="13"/>
      <c r="B8" s="21" t="s">
        <v>226</v>
      </c>
      <c r="C8" s="21"/>
      <c r="D8" s="21"/>
      <c r="E8" s="21"/>
      <c r="F8" s="21"/>
    </row>
    <row r="9" spans="1:6" ht="25.5" x14ac:dyDescent="0.25">
      <c r="A9" s="13"/>
      <c r="B9" s="14" t="s">
        <v>262</v>
      </c>
      <c r="C9" s="15"/>
      <c r="D9" s="10" t="s">
        <v>152</v>
      </c>
      <c r="E9" s="16" t="s">
        <v>263</v>
      </c>
      <c r="F9" s="10" t="s">
        <v>248</v>
      </c>
    </row>
    <row r="10" spans="1:6" ht="15.75" x14ac:dyDescent="0.25">
      <c r="A10" s="13"/>
      <c r="B10" s="14" t="s">
        <v>83</v>
      </c>
      <c r="C10" s="15"/>
      <c r="D10" s="22" t="s">
        <v>264</v>
      </c>
      <c r="E10" s="22"/>
      <c r="F10" s="10" t="s">
        <v>248</v>
      </c>
    </row>
    <row r="11" spans="1:6" ht="26.25" thickBot="1" x14ac:dyDescent="0.3">
      <c r="A11" s="13"/>
      <c r="B11" s="14" t="s">
        <v>265</v>
      </c>
      <c r="C11" s="15"/>
      <c r="D11" s="23">
        <v>209</v>
      </c>
      <c r="E11" s="23"/>
      <c r="F11" s="15"/>
    </row>
    <row r="12" spans="1:6" ht="15.75" x14ac:dyDescent="0.25">
      <c r="A12" s="13"/>
      <c r="B12" s="66"/>
      <c r="C12" s="15"/>
      <c r="D12" s="68"/>
      <c r="E12" s="68"/>
      <c r="F12" s="15"/>
    </row>
    <row r="13" spans="1:6" ht="26.25" thickBot="1" x14ac:dyDescent="0.3">
      <c r="A13" s="13"/>
      <c r="B13" s="14" t="s">
        <v>266</v>
      </c>
      <c r="C13" s="15"/>
      <c r="D13" s="19" t="s">
        <v>152</v>
      </c>
      <c r="E13" s="67" t="s">
        <v>182</v>
      </c>
      <c r="F13" s="15"/>
    </row>
    <row r="14" spans="1:6" ht="16.5" thickTop="1" x14ac:dyDescent="0.25">
      <c r="A14" s="13"/>
      <c r="B14" s="69"/>
      <c r="C14" s="69"/>
      <c r="D14" s="69"/>
      <c r="E14" s="69"/>
      <c r="F14" s="69"/>
    </row>
    <row r="15" spans="1:6" x14ac:dyDescent="0.25">
      <c r="A15" s="13"/>
      <c r="B15" s="27"/>
      <c r="C15" s="27"/>
      <c r="D15" s="27"/>
      <c r="E15" s="27"/>
      <c r="F15" s="27"/>
    </row>
  </sheetData>
  <mergeCells count="15">
    <mergeCell ref="B6:F6"/>
    <mergeCell ref="B7:F7"/>
    <mergeCell ref="B8:F8"/>
    <mergeCell ref="B14:F14"/>
    <mergeCell ref="B15:F15"/>
    <mergeCell ref="D10:E10"/>
    <mergeCell ref="D11:E11"/>
    <mergeCell ref="D12:E12"/>
    <mergeCell ref="A1:A2"/>
    <mergeCell ref="B1:F1"/>
    <mergeCell ref="B2:F2"/>
    <mergeCell ref="B3:F3"/>
    <mergeCell ref="A4:A15"/>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7</v>
      </c>
      <c r="B3" s="4" t="s">
        <v>4</v>
      </c>
    </row>
    <row r="4" spans="1:2" x14ac:dyDescent="0.25">
      <c r="A4" s="13" t="s">
        <v>267</v>
      </c>
      <c r="B4" s="4" t="s">
        <v>4</v>
      </c>
    </row>
    <row r="5" spans="1:2" ht="26.25" x14ac:dyDescent="0.25">
      <c r="A5" s="13"/>
      <c r="B5" s="9" t="s">
        <v>268</v>
      </c>
    </row>
    <row r="6" spans="1:2" x14ac:dyDescent="0.25">
      <c r="A6" s="13"/>
      <c r="B6" s="10"/>
    </row>
    <row r="7" spans="1:2" ht="383.25" x14ac:dyDescent="0.25">
      <c r="A7" s="13"/>
      <c r="B7" s="10" t="s">
        <v>269</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29.570312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5" t="s">
        <v>4</v>
      </c>
      <c r="C3" s="25"/>
      <c r="D3" s="25"/>
      <c r="E3" s="25"/>
      <c r="F3" s="25"/>
      <c r="G3" s="25"/>
      <c r="H3" s="25"/>
      <c r="I3" s="25"/>
      <c r="J3" s="25"/>
      <c r="K3" s="25"/>
      <c r="L3" s="25"/>
      <c r="M3" s="25"/>
      <c r="N3" s="25"/>
      <c r="O3" s="25"/>
      <c r="P3" s="25"/>
      <c r="Q3" s="25"/>
      <c r="R3" s="25"/>
    </row>
    <row r="4" spans="1:18" ht="15" customHeight="1" x14ac:dyDescent="0.25">
      <c r="A4" s="13" t="s">
        <v>270</v>
      </c>
      <c r="B4" s="25" t="s">
        <v>4</v>
      </c>
      <c r="C4" s="25"/>
      <c r="D4" s="25"/>
      <c r="E4" s="25"/>
      <c r="F4" s="25"/>
      <c r="G4" s="25"/>
      <c r="H4" s="25"/>
      <c r="I4" s="25"/>
      <c r="J4" s="25"/>
      <c r="K4" s="25"/>
      <c r="L4" s="25"/>
      <c r="M4" s="25"/>
      <c r="N4" s="25"/>
      <c r="O4" s="25"/>
      <c r="P4" s="25"/>
      <c r="Q4" s="25"/>
      <c r="R4" s="25"/>
    </row>
    <row r="5" spans="1:18" x14ac:dyDescent="0.25">
      <c r="A5" s="13"/>
      <c r="B5" s="26" t="s">
        <v>271</v>
      </c>
      <c r="C5" s="26"/>
      <c r="D5" s="26"/>
      <c r="E5" s="26"/>
      <c r="F5" s="26"/>
      <c r="G5" s="26"/>
      <c r="H5" s="26"/>
      <c r="I5" s="26"/>
      <c r="J5" s="26"/>
      <c r="K5" s="26"/>
      <c r="L5" s="26"/>
      <c r="M5" s="26"/>
      <c r="N5" s="26"/>
      <c r="O5" s="26"/>
      <c r="P5" s="26"/>
      <c r="Q5" s="26"/>
      <c r="R5" s="26"/>
    </row>
    <row r="6" spans="1:18" x14ac:dyDescent="0.25">
      <c r="A6" s="13"/>
      <c r="B6" s="21"/>
      <c r="C6" s="21"/>
      <c r="D6" s="21"/>
      <c r="E6" s="21"/>
      <c r="F6" s="21"/>
      <c r="G6" s="21"/>
      <c r="H6" s="21"/>
      <c r="I6" s="21"/>
      <c r="J6" s="21"/>
      <c r="K6" s="21"/>
      <c r="L6" s="21"/>
      <c r="M6" s="21"/>
      <c r="N6" s="21"/>
      <c r="O6" s="21"/>
      <c r="P6" s="21"/>
      <c r="Q6" s="21"/>
      <c r="R6" s="21"/>
    </row>
    <row r="7" spans="1:18" ht="38.25" customHeight="1" x14ac:dyDescent="0.25">
      <c r="A7" s="13"/>
      <c r="B7" s="21" t="s">
        <v>272</v>
      </c>
      <c r="C7" s="21"/>
      <c r="D7" s="21"/>
      <c r="E7" s="21"/>
      <c r="F7" s="21"/>
      <c r="G7" s="21"/>
      <c r="H7" s="21"/>
      <c r="I7" s="21"/>
      <c r="J7" s="21"/>
      <c r="K7" s="21"/>
      <c r="L7" s="21"/>
      <c r="M7" s="21"/>
      <c r="N7" s="21"/>
      <c r="O7" s="21"/>
      <c r="P7" s="21"/>
      <c r="Q7" s="21"/>
      <c r="R7" s="21"/>
    </row>
    <row r="8" spans="1:18" x14ac:dyDescent="0.25">
      <c r="A8" s="13"/>
      <c r="B8" s="57"/>
      <c r="C8" s="57"/>
      <c r="D8" s="57"/>
      <c r="E8" s="57"/>
      <c r="F8" s="57"/>
      <c r="G8" s="57"/>
      <c r="H8" s="57"/>
      <c r="I8" s="57"/>
      <c r="J8" s="57"/>
      <c r="K8" s="57"/>
      <c r="L8" s="57"/>
      <c r="M8" s="57"/>
      <c r="N8" s="57"/>
      <c r="O8" s="57"/>
      <c r="P8" s="57"/>
      <c r="Q8" s="57"/>
      <c r="R8" s="57"/>
    </row>
    <row r="9" spans="1:18" x14ac:dyDescent="0.25">
      <c r="A9" s="13"/>
      <c r="B9" s="117"/>
      <c r="C9" s="117"/>
      <c r="D9" s="117"/>
      <c r="E9" s="117"/>
      <c r="F9" s="117"/>
      <c r="G9" s="117"/>
      <c r="H9" s="117"/>
      <c r="I9" s="117"/>
      <c r="J9" s="117"/>
      <c r="K9" s="117"/>
      <c r="L9" s="117"/>
      <c r="M9" s="117"/>
      <c r="N9" s="117"/>
      <c r="O9" s="117"/>
      <c r="P9" s="117"/>
      <c r="Q9" s="117"/>
      <c r="R9" s="117"/>
    </row>
    <row r="10" spans="1:18" x14ac:dyDescent="0.25">
      <c r="A10" s="13"/>
      <c r="B10" s="117" t="s">
        <v>273</v>
      </c>
      <c r="C10" s="117"/>
      <c r="D10" s="117"/>
      <c r="E10" s="117"/>
      <c r="F10" s="117"/>
      <c r="G10" s="117"/>
      <c r="H10" s="117"/>
      <c r="I10" s="117"/>
      <c r="J10" s="117"/>
      <c r="K10" s="117"/>
      <c r="L10" s="117"/>
      <c r="M10" s="117"/>
      <c r="N10" s="117"/>
      <c r="O10" s="117"/>
      <c r="P10" s="117"/>
      <c r="Q10" s="117"/>
      <c r="R10" s="117"/>
    </row>
    <row r="11" spans="1:18" x14ac:dyDescent="0.25">
      <c r="A11" s="13"/>
      <c r="B11" s="117" t="s">
        <v>228</v>
      </c>
      <c r="C11" s="117"/>
      <c r="D11" s="117"/>
      <c r="E11" s="117"/>
      <c r="F11" s="117"/>
      <c r="G11" s="117"/>
      <c r="H11" s="117"/>
      <c r="I11" s="117"/>
      <c r="J11" s="117"/>
      <c r="K11" s="117"/>
      <c r="L11" s="117"/>
      <c r="M11" s="117"/>
      <c r="N11" s="117"/>
      <c r="O11" s="117"/>
      <c r="P11" s="117"/>
      <c r="Q11" s="117"/>
      <c r="R11" s="117"/>
    </row>
    <row r="12" spans="1:18" x14ac:dyDescent="0.25">
      <c r="A12" s="13"/>
      <c r="B12" s="118" t="s">
        <v>274</v>
      </c>
      <c r="C12" s="118"/>
      <c r="D12" s="118"/>
      <c r="E12" s="118"/>
      <c r="F12" s="118"/>
      <c r="G12" s="118"/>
      <c r="H12" s="118"/>
      <c r="I12" s="118"/>
      <c r="J12" s="118"/>
      <c r="K12" s="118"/>
      <c r="L12" s="118"/>
      <c r="M12" s="118"/>
      <c r="N12" s="118"/>
      <c r="O12" s="118"/>
      <c r="P12" s="118"/>
      <c r="Q12" s="118"/>
      <c r="R12" s="118"/>
    </row>
    <row r="13" spans="1:18" x14ac:dyDescent="0.25">
      <c r="A13" s="13"/>
      <c r="B13" s="57"/>
      <c r="C13" s="57"/>
      <c r="D13" s="57"/>
      <c r="E13" s="57"/>
      <c r="F13" s="57"/>
      <c r="G13" s="57"/>
      <c r="H13" s="57"/>
      <c r="I13" s="57"/>
      <c r="J13" s="57"/>
      <c r="K13" s="57"/>
      <c r="L13" s="57"/>
      <c r="M13" s="57"/>
      <c r="N13" s="57"/>
      <c r="O13" s="57"/>
      <c r="P13" s="57"/>
      <c r="Q13" s="57"/>
      <c r="R13" s="57"/>
    </row>
    <row r="14" spans="1:18" ht="16.5" x14ac:dyDescent="0.25">
      <c r="A14" s="13"/>
      <c r="B14" s="70"/>
      <c r="C14" s="15"/>
      <c r="D14" s="58"/>
      <c r="E14" s="58"/>
      <c r="F14" s="29"/>
      <c r="G14" s="74" t="s">
        <v>275</v>
      </c>
      <c r="H14" s="74"/>
      <c r="I14" s="29"/>
      <c r="J14" s="38" t="s">
        <v>276</v>
      </c>
      <c r="K14" s="38"/>
      <c r="L14" s="29"/>
      <c r="M14" s="37"/>
      <c r="N14" s="37"/>
      <c r="O14" s="29"/>
      <c r="P14" s="38" t="s">
        <v>277</v>
      </c>
      <c r="Q14" s="38"/>
      <c r="R14" s="15"/>
    </row>
    <row r="15" spans="1:18" ht="15.75" x14ac:dyDescent="0.25">
      <c r="A15" s="13"/>
      <c r="B15" s="70"/>
      <c r="C15" s="15"/>
      <c r="D15" s="38" t="s">
        <v>278</v>
      </c>
      <c r="E15" s="38"/>
      <c r="F15" s="29"/>
      <c r="G15" s="38" t="s">
        <v>279</v>
      </c>
      <c r="H15" s="38"/>
      <c r="I15" s="29"/>
      <c r="J15" s="38" t="s">
        <v>279</v>
      </c>
      <c r="K15" s="38"/>
      <c r="L15" s="29"/>
      <c r="M15" s="38" t="s">
        <v>280</v>
      </c>
      <c r="N15" s="38"/>
      <c r="O15" s="29"/>
      <c r="P15" s="38" t="s">
        <v>94</v>
      </c>
      <c r="Q15" s="38"/>
      <c r="R15" s="15"/>
    </row>
    <row r="16" spans="1:18" ht="15.75" x14ac:dyDescent="0.25">
      <c r="A16" s="13"/>
      <c r="B16" s="63" t="s">
        <v>281</v>
      </c>
      <c r="C16" s="15"/>
      <c r="D16" s="39"/>
      <c r="E16" s="39"/>
      <c r="F16" s="15"/>
      <c r="G16" s="39"/>
      <c r="H16" s="39"/>
      <c r="I16" s="15"/>
      <c r="J16" s="39"/>
      <c r="K16" s="39"/>
      <c r="L16" s="15"/>
      <c r="M16" s="39"/>
      <c r="N16" s="39"/>
      <c r="O16" s="15"/>
      <c r="P16" s="39"/>
      <c r="Q16" s="39"/>
      <c r="R16" s="15"/>
    </row>
    <row r="17" spans="1:18" ht="15.75" x14ac:dyDescent="0.25">
      <c r="A17" s="13"/>
      <c r="B17" s="30" t="s">
        <v>30</v>
      </c>
      <c r="C17" s="15"/>
      <c r="D17" s="39"/>
      <c r="E17" s="39"/>
      <c r="F17" s="15"/>
      <c r="G17" s="39"/>
      <c r="H17" s="39"/>
      <c r="I17" s="15"/>
      <c r="J17" s="39"/>
      <c r="K17" s="39"/>
      <c r="L17" s="15"/>
      <c r="M17" s="39"/>
      <c r="N17" s="39"/>
      <c r="O17" s="15"/>
      <c r="P17" s="39"/>
      <c r="Q17" s="39"/>
      <c r="R17" s="15"/>
    </row>
    <row r="18" spans="1:18" ht="15.75" x14ac:dyDescent="0.25">
      <c r="A18" s="13"/>
      <c r="B18" s="31" t="s">
        <v>31</v>
      </c>
      <c r="C18" s="15"/>
      <c r="D18" s="32" t="s">
        <v>152</v>
      </c>
      <c r="E18" s="64">
        <v>35450</v>
      </c>
      <c r="F18" s="15"/>
      <c r="G18" s="32" t="s">
        <v>152</v>
      </c>
      <c r="H18" s="33">
        <v>505</v>
      </c>
      <c r="I18" s="15"/>
      <c r="J18" s="32" t="s">
        <v>152</v>
      </c>
      <c r="K18" s="33">
        <v>913</v>
      </c>
      <c r="L18" s="15"/>
      <c r="M18" s="32" t="s">
        <v>152</v>
      </c>
      <c r="N18" s="34" t="s">
        <v>182</v>
      </c>
      <c r="O18" s="15"/>
      <c r="P18" s="32" t="s">
        <v>152</v>
      </c>
      <c r="Q18" s="64">
        <v>36868</v>
      </c>
      <c r="R18" s="15"/>
    </row>
    <row r="19" spans="1:18" ht="15.75" x14ac:dyDescent="0.25">
      <c r="A19" s="13"/>
      <c r="B19" s="31" t="s">
        <v>282</v>
      </c>
      <c r="C19" s="15"/>
      <c r="D19" s="65">
        <v>31100</v>
      </c>
      <c r="E19" s="65"/>
      <c r="F19" s="15"/>
      <c r="G19" s="65">
        <v>220022</v>
      </c>
      <c r="H19" s="65"/>
      <c r="I19" s="15"/>
      <c r="J19" s="40">
        <v>69</v>
      </c>
      <c r="K19" s="40"/>
      <c r="L19" s="15"/>
      <c r="M19" s="41" t="s">
        <v>182</v>
      </c>
      <c r="N19" s="41"/>
      <c r="O19" s="15"/>
      <c r="P19" s="65">
        <v>251191</v>
      </c>
      <c r="Q19" s="65"/>
      <c r="R19" s="15"/>
    </row>
    <row r="20" spans="1:18" ht="15.75" x14ac:dyDescent="0.25">
      <c r="A20" s="13"/>
      <c r="B20" s="31" t="s">
        <v>33</v>
      </c>
      <c r="C20" s="15"/>
      <c r="D20" s="40">
        <v>926</v>
      </c>
      <c r="E20" s="40"/>
      <c r="F20" s="15"/>
      <c r="G20" s="41" t="s">
        <v>182</v>
      </c>
      <c r="H20" s="41"/>
      <c r="I20" s="15"/>
      <c r="J20" s="41" t="s">
        <v>182</v>
      </c>
      <c r="K20" s="41"/>
      <c r="L20" s="15"/>
      <c r="M20" s="41" t="s">
        <v>182</v>
      </c>
      <c r="N20" s="41"/>
      <c r="O20" s="15"/>
      <c r="P20" s="40">
        <v>926</v>
      </c>
      <c r="Q20" s="40"/>
      <c r="R20" s="15"/>
    </row>
    <row r="21" spans="1:18" ht="15.75" x14ac:dyDescent="0.25">
      <c r="A21" s="13"/>
      <c r="B21" s="31" t="s">
        <v>34</v>
      </c>
      <c r="C21" s="15"/>
      <c r="D21" s="65">
        <v>26820</v>
      </c>
      <c r="E21" s="65"/>
      <c r="F21" s="15"/>
      <c r="G21" s="41" t="s">
        <v>182</v>
      </c>
      <c r="H21" s="41"/>
      <c r="I21" s="15"/>
      <c r="J21" s="41" t="s">
        <v>182</v>
      </c>
      <c r="K21" s="41"/>
      <c r="L21" s="15"/>
      <c r="M21" s="41" t="s">
        <v>182</v>
      </c>
      <c r="N21" s="41"/>
      <c r="O21" s="15"/>
      <c r="P21" s="65">
        <v>26820</v>
      </c>
      <c r="Q21" s="65"/>
      <c r="R21" s="15"/>
    </row>
    <row r="22" spans="1:18" ht="15.75" x14ac:dyDescent="0.25">
      <c r="A22" s="13"/>
      <c r="B22" s="31" t="s">
        <v>35</v>
      </c>
      <c r="C22" s="15"/>
      <c r="D22" s="65">
        <v>3409</v>
      </c>
      <c r="E22" s="65"/>
      <c r="F22" s="15"/>
      <c r="G22" s="65">
        <v>1071</v>
      </c>
      <c r="H22" s="65"/>
      <c r="I22" s="15"/>
      <c r="J22" s="40">
        <v>23</v>
      </c>
      <c r="K22" s="40"/>
      <c r="L22" s="15"/>
      <c r="M22" s="41" t="s">
        <v>182</v>
      </c>
      <c r="N22" s="41"/>
      <c r="O22" s="15"/>
      <c r="P22" s="65">
        <v>4503</v>
      </c>
      <c r="Q22" s="65"/>
      <c r="R22" s="15"/>
    </row>
    <row r="23" spans="1:18" ht="16.5" thickBot="1" x14ac:dyDescent="0.3">
      <c r="A23" s="13"/>
      <c r="B23" s="31" t="s">
        <v>36</v>
      </c>
      <c r="C23" s="15"/>
      <c r="D23" s="75">
        <v>8386</v>
      </c>
      <c r="E23" s="75"/>
      <c r="F23" s="15"/>
      <c r="G23" s="75">
        <v>9516</v>
      </c>
      <c r="H23" s="75"/>
      <c r="I23" s="15"/>
      <c r="J23" s="42">
        <v>14</v>
      </c>
      <c r="K23" s="42"/>
      <c r="L23" s="15"/>
      <c r="M23" s="43" t="s">
        <v>182</v>
      </c>
      <c r="N23" s="43"/>
      <c r="O23" s="15"/>
      <c r="P23" s="75">
        <v>17916</v>
      </c>
      <c r="Q23" s="75"/>
      <c r="R23" s="15"/>
    </row>
    <row r="24" spans="1:18" ht="15.75" x14ac:dyDescent="0.25">
      <c r="A24" s="13"/>
      <c r="B24" s="71" t="s">
        <v>37</v>
      </c>
      <c r="C24" s="15"/>
      <c r="D24" s="76">
        <v>106091</v>
      </c>
      <c r="E24" s="76"/>
      <c r="F24" s="15"/>
      <c r="G24" s="76">
        <v>231114</v>
      </c>
      <c r="H24" s="76"/>
      <c r="I24" s="15"/>
      <c r="J24" s="76">
        <v>1019</v>
      </c>
      <c r="K24" s="76"/>
      <c r="L24" s="15"/>
      <c r="M24" s="77" t="s">
        <v>182</v>
      </c>
      <c r="N24" s="77"/>
      <c r="O24" s="15"/>
      <c r="P24" s="76">
        <v>338224</v>
      </c>
      <c r="Q24" s="76"/>
      <c r="R24" s="15"/>
    </row>
    <row r="25" spans="1:18" ht="15.75" x14ac:dyDescent="0.25">
      <c r="A25" s="13"/>
      <c r="B25" s="30"/>
      <c r="C25" s="15"/>
      <c r="D25" s="39"/>
      <c r="E25" s="39"/>
      <c r="F25" s="15"/>
      <c r="G25" s="39"/>
      <c r="H25" s="39"/>
      <c r="I25" s="15"/>
      <c r="J25" s="39"/>
      <c r="K25" s="39"/>
      <c r="L25" s="15"/>
      <c r="M25" s="39"/>
      <c r="N25" s="39"/>
      <c r="O25" s="15"/>
      <c r="P25" s="39"/>
      <c r="Q25" s="39"/>
      <c r="R25" s="15"/>
    </row>
    <row r="26" spans="1:18" ht="15.75" x14ac:dyDescent="0.25">
      <c r="A26" s="13"/>
      <c r="B26" s="30"/>
      <c r="C26" s="15"/>
      <c r="D26" s="39"/>
      <c r="E26" s="39"/>
      <c r="F26" s="15"/>
      <c r="G26" s="39"/>
      <c r="H26" s="39"/>
      <c r="I26" s="15"/>
      <c r="J26" s="39"/>
      <c r="K26" s="39"/>
      <c r="L26" s="15"/>
      <c r="M26" s="39"/>
      <c r="N26" s="39"/>
      <c r="O26" s="15"/>
      <c r="P26" s="39"/>
      <c r="Q26" s="39"/>
      <c r="R26" s="15"/>
    </row>
    <row r="27" spans="1:18" ht="15.75" x14ac:dyDescent="0.25">
      <c r="A27" s="13"/>
      <c r="B27" s="30" t="s">
        <v>38</v>
      </c>
      <c r="C27" s="15"/>
      <c r="D27" s="65">
        <v>49879</v>
      </c>
      <c r="E27" s="65"/>
      <c r="F27" s="15"/>
      <c r="G27" s="65">
        <v>51712</v>
      </c>
      <c r="H27" s="65"/>
      <c r="I27" s="15"/>
      <c r="J27" s="40">
        <v>30</v>
      </c>
      <c r="K27" s="40"/>
      <c r="L27" s="15"/>
      <c r="M27" s="41" t="s">
        <v>182</v>
      </c>
      <c r="N27" s="41"/>
      <c r="O27" s="15"/>
      <c r="P27" s="65">
        <v>101621</v>
      </c>
      <c r="Q27" s="65"/>
      <c r="R27" s="15"/>
    </row>
    <row r="28" spans="1:18" ht="15.75" x14ac:dyDescent="0.25">
      <c r="A28" s="13"/>
      <c r="B28" s="30" t="s">
        <v>39</v>
      </c>
      <c r="C28" s="15"/>
      <c r="D28" s="65">
        <v>303870</v>
      </c>
      <c r="E28" s="65"/>
      <c r="F28" s="15"/>
      <c r="G28" s="40">
        <v>27</v>
      </c>
      <c r="H28" s="40"/>
      <c r="I28" s="15"/>
      <c r="J28" s="65">
        <v>5030</v>
      </c>
      <c r="K28" s="65"/>
      <c r="L28" s="15"/>
      <c r="M28" s="41" t="s">
        <v>182</v>
      </c>
      <c r="N28" s="41"/>
      <c r="O28" s="15"/>
      <c r="P28" s="65">
        <v>308927</v>
      </c>
      <c r="Q28" s="65"/>
      <c r="R28" s="15"/>
    </row>
    <row r="29" spans="1:18" ht="15.75" x14ac:dyDescent="0.25">
      <c r="A29" s="13"/>
      <c r="B29" s="30" t="s">
        <v>40</v>
      </c>
      <c r="C29" s="15"/>
      <c r="D29" s="65">
        <v>295177</v>
      </c>
      <c r="E29" s="65"/>
      <c r="F29" s="15"/>
      <c r="G29" s="65">
        <v>34503</v>
      </c>
      <c r="H29" s="65"/>
      <c r="I29" s="15"/>
      <c r="J29" s="41" t="s">
        <v>182</v>
      </c>
      <c r="K29" s="41"/>
      <c r="L29" s="15"/>
      <c r="M29" s="41" t="s">
        <v>182</v>
      </c>
      <c r="N29" s="41"/>
      <c r="O29" s="15"/>
      <c r="P29" s="65">
        <v>329680</v>
      </c>
      <c r="Q29" s="65"/>
      <c r="R29" s="15"/>
    </row>
    <row r="30" spans="1:18" ht="15.75" x14ac:dyDescent="0.25">
      <c r="A30" s="13"/>
      <c r="B30" s="30" t="s">
        <v>283</v>
      </c>
      <c r="C30" s="15"/>
      <c r="D30" s="41" t="s">
        <v>182</v>
      </c>
      <c r="E30" s="41"/>
      <c r="F30" s="15"/>
      <c r="G30" s="65">
        <v>713512</v>
      </c>
      <c r="H30" s="65"/>
      <c r="I30" s="15"/>
      <c r="J30" s="65">
        <v>68266</v>
      </c>
      <c r="K30" s="65"/>
      <c r="L30" s="15"/>
      <c r="M30" s="40" t="s">
        <v>284</v>
      </c>
      <c r="N30" s="40"/>
      <c r="O30" s="32" t="s">
        <v>248</v>
      </c>
      <c r="P30" s="41" t="s">
        <v>182</v>
      </c>
      <c r="Q30" s="41"/>
      <c r="R30" s="15"/>
    </row>
    <row r="31" spans="1:18" ht="15.75" x14ac:dyDescent="0.25">
      <c r="A31" s="13"/>
      <c r="B31" s="30" t="s">
        <v>285</v>
      </c>
      <c r="C31" s="15"/>
      <c r="D31" s="65">
        <v>1010952</v>
      </c>
      <c r="E31" s="65"/>
      <c r="F31" s="15"/>
      <c r="G31" s="65">
        <v>37913</v>
      </c>
      <c r="H31" s="65"/>
      <c r="I31" s="15"/>
      <c r="J31" s="41" t="s">
        <v>182</v>
      </c>
      <c r="K31" s="41"/>
      <c r="L31" s="15"/>
      <c r="M31" s="40" t="s">
        <v>286</v>
      </c>
      <c r="N31" s="40"/>
      <c r="O31" s="32" t="s">
        <v>248</v>
      </c>
      <c r="P31" s="41" t="s">
        <v>182</v>
      </c>
      <c r="Q31" s="41"/>
      <c r="R31" s="15"/>
    </row>
    <row r="32" spans="1:18" ht="16.5" thickBot="1" x14ac:dyDescent="0.3">
      <c r="A32" s="13"/>
      <c r="B32" s="30" t="s">
        <v>41</v>
      </c>
      <c r="C32" s="15"/>
      <c r="D32" s="75">
        <v>19981</v>
      </c>
      <c r="E32" s="75"/>
      <c r="F32" s="15"/>
      <c r="G32" s="75">
        <v>6087</v>
      </c>
      <c r="H32" s="75"/>
      <c r="I32" s="15"/>
      <c r="J32" s="43" t="s">
        <v>182</v>
      </c>
      <c r="K32" s="43"/>
      <c r="L32" s="15"/>
      <c r="M32" s="43" t="s">
        <v>182</v>
      </c>
      <c r="N32" s="43"/>
      <c r="O32" s="15"/>
      <c r="P32" s="75">
        <v>26068</v>
      </c>
      <c r="Q32" s="75"/>
      <c r="R32" s="15"/>
    </row>
    <row r="33" spans="1:18" ht="16.5" thickBot="1" x14ac:dyDescent="0.3">
      <c r="A33" s="13"/>
      <c r="B33" s="72"/>
      <c r="C33" s="15"/>
      <c r="D33" s="35" t="s">
        <v>152</v>
      </c>
      <c r="E33" s="73">
        <v>1785950</v>
      </c>
      <c r="F33" s="15"/>
      <c r="G33" s="35" t="s">
        <v>152</v>
      </c>
      <c r="H33" s="73">
        <v>1074868</v>
      </c>
      <c r="I33" s="15"/>
      <c r="J33" s="35" t="s">
        <v>152</v>
      </c>
      <c r="K33" s="73">
        <v>74345</v>
      </c>
      <c r="L33" s="15"/>
      <c r="M33" s="35" t="s">
        <v>152</v>
      </c>
      <c r="N33" s="36" t="s">
        <v>287</v>
      </c>
      <c r="O33" s="32" t="s">
        <v>248</v>
      </c>
      <c r="P33" s="35" t="s">
        <v>152</v>
      </c>
      <c r="Q33" s="73">
        <v>1104520</v>
      </c>
      <c r="R33" s="15"/>
    </row>
    <row r="34" spans="1:18" ht="16.5" thickTop="1" x14ac:dyDescent="0.25">
      <c r="A34" s="13"/>
      <c r="B34" s="72"/>
      <c r="C34" s="15"/>
      <c r="D34" s="78"/>
      <c r="E34" s="78"/>
      <c r="F34" s="15"/>
      <c r="G34" s="78"/>
      <c r="H34" s="78"/>
      <c r="I34" s="15"/>
      <c r="J34" s="78"/>
      <c r="K34" s="78"/>
      <c r="L34" s="15"/>
      <c r="M34" s="78"/>
      <c r="N34" s="78"/>
      <c r="O34" s="15"/>
      <c r="P34" s="78"/>
      <c r="Q34" s="78"/>
      <c r="R34" s="15"/>
    </row>
    <row r="35" spans="1:18" ht="24" x14ac:dyDescent="0.25">
      <c r="A35" s="13"/>
      <c r="B35" s="63" t="s">
        <v>288</v>
      </c>
      <c r="C35" s="15"/>
      <c r="D35" s="39"/>
      <c r="E35" s="39"/>
      <c r="F35" s="15"/>
      <c r="G35" s="39"/>
      <c r="H35" s="39"/>
      <c r="I35" s="15"/>
      <c r="J35" s="39"/>
      <c r="K35" s="39"/>
      <c r="L35" s="15"/>
      <c r="M35" s="39"/>
      <c r="N35" s="39"/>
      <c r="O35" s="15"/>
      <c r="P35" s="39"/>
      <c r="Q35" s="39"/>
      <c r="R35" s="15"/>
    </row>
    <row r="36" spans="1:18" ht="15.75" x14ac:dyDescent="0.25">
      <c r="A36" s="13"/>
      <c r="B36" s="30" t="s">
        <v>43</v>
      </c>
      <c r="C36" s="15"/>
      <c r="D36" s="39"/>
      <c r="E36" s="39"/>
      <c r="F36" s="15"/>
      <c r="G36" s="39"/>
      <c r="H36" s="39"/>
      <c r="I36" s="15"/>
      <c r="J36" s="39"/>
      <c r="K36" s="39"/>
      <c r="L36" s="15"/>
      <c r="M36" s="39"/>
      <c r="N36" s="39"/>
      <c r="O36" s="15"/>
      <c r="P36" s="39"/>
      <c r="Q36" s="39"/>
      <c r="R36" s="15"/>
    </row>
    <row r="37" spans="1:18" ht="15.75" x14ac:dyDescent="0.25">
      <c r="A37" s="13"/>
      <c r="B37" s="31" t="s">
        <v>44</v>
      </c>
      <c r="C37" s="15"/>
      <c r="D37" s="32" t="s">
        <v>152</v>
      </c>
      <c r="E37" s="64">
        <v>22739</v>
      </c>
      <c r="F37" s="15"/>
      <c r="G37" s="32" t="s">
        <v>152</v>
      </c>
      <c r="H37" s="64">
        <v>14741</v>
      </c>
      <c r="I37" s="15"/>
      <c r="J37" s="32" t="s">
        <v>152</v>
      </c>
      <c r="K37" s="33">
        <v>23</v>
      </c>
      <c r="L37" s="15"/>
      <c r="M37" s="32" t="s">
        <v>152</v>
      </c>
      <c r="N37" s="34" t="s">
        <v>182</v>
      </c>
      <c r="O37" s="15"/>
      <c r="P37" s="32" t="s">
        <v>152</v>
      </c>
      <c r="Q37" s="64">
        <v>37503</v>
      </c>
      <c r="R37" s="15"/>
    </row>
    <row r="38" spans="1:18" ht="15.75" x14ac:dyDescent="0.25">
      <c r="A38" s="13"/>
      <c r="B38" s="31" t="s">
        <v>45</v>
      </c>
      <c r="C38" s="15"/>
      <c r="D38" s="65">
        <v>73629</v>
      </c>
      <c r="E38" s="65"/>
      <c r="F38" s="15"/>
      <c r="G38" s="65">
        <v>58943</v>
      </c>
      <c r="H38" s="65"/>
      <c r="I38" s="15"/>
      <c r="J38" s="40">
        <v>596</v>
      </c>
      <c r="K38" s="40"/>
      <c r="L38" s="15"/>
      <c r="M38" s="41" t="s">
        <v>182</v>
      </c>
      <c r="N38" s="41"/>
      <c r="O38" s="15"/>
      <c r="P38" s="65">
        <v>133168</v>
      </c>
      <c r="Q38" s="65"/>
      <c r="R38" s="15"/>
    </row>
    <row r="39" spans="1:18" ht="15.75" x14ac:dyDescent="0.25">
      <c r="A39" s="13"/>
      <c r="B39" s="31" t="s">
        <v>46</v>
      </c>
      <c r="C39" s="15"/>
      <c r="D39" s="65">
        <v>10000</v>
      </c>
      <c r="E39" s="65"/>
      <c r="F39" s="15"/>
      <c r="G39" s="65">
        <v>1185</v>
      </c>
      <c r="H39" s="65"/>
      <c r="I39" s="15"/>
      <c r="J39" s="41" t="s">
        <v>182</v>
      </c>
      <c r="K39" s="41"/>
      <c r="L39" s="15"/>
      <c r="M39" s="41" t="s">
        <v>182</v>
      </c>
      <c r="N39" s="41"/>
      <c r="O39" s="15"/>
      <c r="P39" s="65">
        <v>11185</v>
      </c>
      <c r="Q39" s="65"/>
      <c r="R39" s="15"/>
    </row>
    <row r="40" spans="1:18" ht="24" x14ac:dyDescent="0.25">
      <c r="A40" s="13"/>
      <c r="B40" s="31" t="s">
        <v>289</v>
      </c>
      <c r="C40" s="15"/>
      <c r="D40" s="41" t="s">
        <v>182</v>
      </c>
      <c r="E40" s="41"/>
      <c r="F40" s="15"/>
      <c r="G40" s="65">
        <v>6515</v>
      </c>
      <c r="H40" s="65"/>
      <c r="I40" s="15"/>
      <c r="J40" s="41" t="s">
        <v>182</v>
      </c>
      <c r="K40" s="41"/>
      <c r="L40" s="15"/>
      <c r="M40" s="41" t="s">
        <v>182</v>
      </c>
      <c r="N40" s="41"/>
      <c r="O40" s="15"/>
      <c r="P40" s="65">
        <v>6515</v>
      </c>
      <c r="Q40" s="65"/>
      <c r="R40" s="15"/>
    </row>
    <row r="41" spans="1:18" ht="16.5" thickBot="1" x14ac:dyDescent="0.3">
      <c r="A41" s="13"/>
      <c r="B41" s="31" t="s">
        <v>290</v>
      </c>
      <c r="C41" s="15"/>
      <c r="D41" s="75">
        <v>3218</v>
      </c>
      <c r="E41" s="75"/>
      <c r="F41" s="15"/>
      <c r="G41" s="43" t="s">
        <v>182</v>
      </c>
      <c r="H41" s="43"/>
      <c r="I41" s="15"/>
      <c r="J41" s="43" t="s">
        <v>182</v>
      </c>
      <c r="K41" s="43"/>
      <c r="L41" s="15"/>
      <c r="M41" s="43" t="s">
        <v>182</v>
      </c>
      <c r="N41" s="43"/>
      <c r="O41" s="15"/>
      <c r="P41" s="75">
        <v>3218</v>
      </c>
      <c r="Q41" s="75"/>
      <c r="R41" s="15"/>
    </row>
    <row r="42" spans="1:18" ht="15.75" x14ac:dyDescent="0.25">
      <c r="A42" s="13"/>
      <c r="B42" s="71" t="s">
        <v>48</v>
      </c>
      <c r="C42" s="15"/>
      <c r="D42" s="76">
        <v>109586</v>
      </c>
      <c r="E42" s="76"/>
      <c r="F42" s="15"/>
      <c r="G42" s="76">
        <v>81384</v>
      </c>
      <c r="H42" s="76"/>
      <c r="I42" s="15"/>
      <c r="J42" s="79">
        <v>619</v>
      </c>
      <c r="K42" s="79"/>
      <c r="L42" s="15"/>
      <c r="M42" s="77" t="s">
        <v>182</v>
      </c>
      <c r="N42" s="77"/>
      <c r="O42" s="15"/>
      <c r="P42" s="76">
        <v>191589</v>
      </c>
      <c r="Q42" s="76"/>
      <c r="R42" s="15"/>
    </row>
    <row r="43" spans="1:18" ht="15.75" x14ac:dyDescent="0.25">
      <c r="A43" s="13"/>
      <c r="B43" s="30"/>
      <c r="C43" s="15"/>
      <c r="D43" s="39"/>
      <c r="E43" s="39"/>
      <c r="F43" s="15"/>
      <c r="G43" s="39"/>
      <c r="H43" s="39"/>
      <c r="I43" s="15"/>
      <c r="J43" s="39"/>
      <c r="K43" s="39"/>
      <c r="L43" s="15"/>
      <c r="M43" s="39"/>
      <c r="N43" s="39"/>
      <c r="O43" s="15"/>
      <c r="P43" s="39"/>
      <c r="Q43" s="39"/>
      <c r="R43" s="15"/>
    </row>
    <row r="44" spans="1:18" ht="15.75" x14ac:dyDescent="0.25">
      <c r="A44" s="13"/>
      <c r="B44" s="30"/>
      <c r="C44" s="15"/>
      <c r="D44" s="39"/>
      <c r="E44" s="39"/>
      <c r="F44" s="15"/>
      <c r="G44" s="39"/>
      <c r="H44" s="39"/>
      <c r="I44" s="15"/>
      <c r="J44" s="39"/>
      <c r="K44" s="39"/>
      <c r="L44" s="15"/>
      <c r="M44" s="39"/>
      <c r="N44" s="39"/>
      <c r="O44" s="15"/>
      <c r="P44" s="39"/>
      <c r="Q44" s="39"/>
      <c r="R44" s="15"/>
    </row>
    <row r="45" spans="1:18" ht="15.75" x14ac:dyDescent="0.25">
      <c r="A45" s="13"/>
      <c r="B45" s="30" t="s">
        <v>283</v>
      </c>
      <c r="C45" s="15"/>
      <c r="D45" s="65">
        <v>779684</v>
      </c>
      <c r="E45" s="65"/>
      <c r="F45" s="15"/>
      <c r="G45" s="41" t="s">
        <v>182</v>
      </c>
      <c r="H45" s="41"/>
      <c r="I45" s="15"/>
      <c r="J45" s="41" t="s">
        <v>182</v>
      </c>
      <c r="K45" s="41"/>
      <c r="L45" s="15"/>
      <c r="M45" s="40" t="s">
        <v>291</v>
      </c>
      <c r="N45" s="40"/>
      <c r="O45" s="32" t="s">
        <v>248</v>
      </c>
      <c r="P45" s="41" t="s">
        <v>182</v>
      </c>
      <c r="Q45" s="41"/>
      <c r="R45" s="15"/>
    </row>
    <row r="46" spans="1:18" ht="15.75" x14ac:dyDescent="0.25">
      <c r="A46" s="13"/>
      <c r="B46" s="30" t="s">
        <v>49</v>
      </c>
      <c r="C46" s="15"/>
      <c r="D46" s="65">
        <v>42976</v>
      </c>
      <c r="E46" s="65"/>
      <c r="F46" s="15"/>
      <c r="G46" s="40">
        <v>655</v>
      </c>
      <c r="H46" s="40"/>
      <c r="I46" s="15"/>
      <c r="J46" s="41" t="s">
        <v>182</v>
      </c>
      <c r="K46" s="41"/>
      <c r="L46" s="15"/>
      <c r="M46" s="41" t="s">
        <v>182</v>
      </c>
      <c r="N46" s="41"/>
      <c r="O46" s="15"/>
      <c r="P46" s="65">
        <v>43631</v>
      </c>
      <c r="Q46" s="65"/>
      <c r="R46" s="15"/>
    </row>
    <row r="47" spans="1:18" ht="15.75" x14ac:dyDescent="0.25">
      <c r="A47" s="13"/>
      <c r="B47" s="30" t="s">
        <v>50</v>
      </c>
      <c r="C47" s="15"/>
      <c r="D47" s="65">
        <v>448925</v>
      </c>
      <c r="E47" s="65"/>
      <c r="F47" s="15"/>
      <c r="G47" s="65">
        <v>1111</v>
      </c>
      <c r="H47" s="65"/>
      <c r="I47" s="15"/>
      <c r="J47" s="41" t="s">
        <v>182</v>
      </c>
      <c r="K47" s="41"/>
      <c r="L47" s="15"/>
      <c r="M47" s="41" t="s">
        <v>182</v>
      </c>
      <c r="N47" s="41"/>
      <c r="O47" s="15"/>
      <c r="P47" s="65">
        <v>450036</v>
      </c>
      <c r="Q47" s="65"/>
      <c r="R47" s="15"/>
    </row>
    <row r="48" spans="1:18" ht="15.75" x14ac:dyDescent="0.25">
      <c r="A48" s="13"/>
      <c r="B48" s="30" t="s">
        <v>47</v>
      </c>
      <c r="C48" s="15"/>
      <c r="D48" s="41" t="s">
        <v>182</v>
      </c>
      <c r="E48" s="41"/>
      <c r="F48" s="15"/>
      <c r="G48" s="65">
        <v>14485</v>
      </c>
      <c r="H48" s="65"/>
      <c r="I48" s="15"/>
      <c r="J48" s="41" t="s">
        <v>182</v>
      </c>
      <c r="K48" s="41"/>
      <c r="L48" s="15"/>
      <c r="M48" s="41" t="s">
        <v>182</v>
      </c>
      <c r="N48" s="41"/>
      <c r="O48" s="15"/>
      <c r="P48" s="65">
        <v>14485</v>
      </c>
      <c r="Q48" s="65"/>
      <c r="R48" s="15"/>
    </row>
    <row r="49" spans="1:18" ht="16.5" thickBot="1" x14ac:dyDescent="0.3">
      <c r="A49" s="13"/>
      <c r="B49" s="30" t="s">
        <v>34</v>
      </c>
      <c r="C49" s="15"/>
      <c r="D49" s="75">
        <v>119189</v>
      </c>
      <c r="E49" s="75"/>
      <c r="F49" s="15"/>
      <c r="G49" s="43" t="s">
        <v>182</v>
      </c>
      <c r="H49" s="43"/>
      <c r="I49" s="15"/>
      <c r="J49" s="43" t="s">
        <v>182</v>
      </c>
      <c r="K49" s="43"/>
      <c r="L49" s="15"/>
      <c r="M49" s="43" t="s">
        <v>182</v>
      </c>
      <c r="N49" s="43"/>
      <c r="O49" s="15"/>
      <c r="P49" s="75">
        <v>119189</v>
      </c>
      <c r="Q49" s="75"/>
      <c r="R49" s="15"/>
    </row>
    <row r="50" spans="1:18" ht="15.75" x14ac:dyDescent="0.25">
      <c r="A50" s="13"/>
      <c r="B50" s="71" t="s">
        <v>51</v>
      </c>
      <c r="C50" s="15"/>
      <c r="D50" s="76">
        <v>1500360</v>
      </c>
      <c r="E50" s="76"/>
      <c r="F50" s="15"/>
      <c r="G50" s="76">
        <v>97635</v>
      </c>
      <c r="H50" s="76"/>
      <c r="I50" s="15"/>
      <c r="J50" s="79">
        <v>619</v>
      </c>
      <c r="K50" s="79"/>
      <c r="L50" s="15"/>
      <c r="M50" s="79" t="s">
        <v>291</v>
      </c>
      <c r="N50" s="79"/>
      <c r="O50" s="32" t="s">
        <v>248</v>
      </c>
      <c r="P50" s="76">
        <v>818930</v>
      </c>
      <c r="Q50" s="76"/>
      <c r="R50" s="15"/>
    </row>
    <row r="51" spans="1:18" ht="15.75" x14ac:dyDescent="0.25">
      <c r="A51" s="13"/>
      <c r="B51" s="30"/>
      <c r="C51" s="15"/>
      <c r="D51" s="39"/>
      <c r="E51" s="39"/>
      <c r="F51" s="15"/>
      <c r="G51" s="39"/>
      <c r="H51" s="39"/>
      <c r="I51" s="15"/>
      <c r="J51" s="39"/>
      <c r="K51" s="39"/>
      <c r="L51" s="15"/>
      <c r="M51" s="39"/>
      <c r="N51" s="39"/>
      <c r="O51" s="15"/>
      <c r="P51" s="39"/>
      <c r="Q51" s="39"/>
      <c r="R51" s="15"/>
    </row>
    <row r="52" spans="1:18" ht="15.75" x14ac:dyDescent="0.25">
      <c r="A52" s="13"/>
      <c r="B52" s="30"/>
      <c r="C52" s="15"/>
      <c r="D52" s="39"/>
      <c r="E52" s="39"/>
      <c r="F52" s="15"/>
      <c r="G52" s="39"/>
      <c r="H52" s="39"/>
      <c r="I52" s="15"/>
      <c r="J52" s="39"/>
      <c r="K52" s="39"/>
      <c r="L52" s="15"/>
      <c r="M52" s="39"/>
      <c r="N52" s="39"/>
      <c r="O52" s="15"/>
      <c r="P52" s="39"/>
      <c r="Q52" s="39"/>
      <c r="R52" s="15"/>
    </row>
    <row r="53" spans="1:18" ht="15.75" x14ac:dyDescent="0.25">
      <c r="A53" s="13"/>
      <c r="B53" s="30" t="s">
        <v>292</v>
      </c>
      <c r="C53" s="15"/>
      <c r="D53" s="41" t="s">
        <v>182</v>
      </c>
      <c r="E53" s="41"/>
      <c r="F53" s="15"/>
      <c r="G53" s="41" t="s">
        <v>182</v>
      </c>
      <c r="H53" s="41"/>
      <c r="I53" s="15"/>
      <c r="J53" s="41" t="s">
        <v>182</v>
      </c>
      <c r="K53" s="41"/>
      <c r="L53" s="15"/>
      <c r="M53" s="41" t="s">
        <v>182</v>
      </c>
      <c r="N53" s="41"/>
      <c r="O53" s="15"/>
      <c r="P53" s="41" t="s">
        <v>182</v>
      </c>
      <c r="Q53" s="41"/>
      <c r="R53" s="15"/>
    </row>
    <row r="54" spans="1:18" ht="15.75" x14ac:dyDescent="0.25">
      <c r="A54" s="13"/>
      <c r="B54" s="30" t="s">
        <v>55</v>
      </c>
      <c r="C54" s="15"/>
      <c r="D54" s="65">
        <v>248036</v>
      </c>
      <c r="E54" s="65"/>
      <c r="F54" s="15"/>
      <c r="G54" s="65">
        <v>478422</v>
      </c>
      <c r="H54" s="65"/>
      <c r="I54" s="15"/>
      <c r="J54" s="65">
        <v>122023</v>
      </c>
      <c r="K54" s="65"/>
      <c r="L54" s="15"/>
      <c r="M54" s="40" t="s">
        <v>293</v>
      </c>
      <c r="N54" s="40"/>
      <c r="O54" s="32" t="s">
        <v>248</v>
      </c>
      <c r="P54" s="65">
        <v>248036</v>
      </c>
      <c r="Q54" s="65"/>
      <c r="R54" s="15"/>
    </row>
    <row r="55" spans="1:18" ht="15.75" x14ac:dyDescent="0.25">
      <c r="A55" s="13"/>
      <c r="B55" s="30" t="s">
        <v>56</v>
      </c>
      <c r="C55" s="15"/>
      <c r="D55" s="65">
        <v>38132</v>
      </c>
      <c r="E55" s="65"/>
      <c r="F55" s="15"/>
      <c r="G55" s="65">
        <v>498829</v>
      </c>
      <c r="H55" s="65"/>
      <c r="I55" s="15"/>
      <c r="J55" s="40" t="s">
        <v>294</v>
      </c>
      <c r="K55" s="40"/>
      <c r="L55" s="32" t="s">
        <v>248</v>
      </c>
      <c r="M55" s="40" t="s">
        <v>295</v>
      </c>
      <c r="N55" s="40"/>
      <c r="O55" s="32" t="s">
        <v>248</v>
      </c>
      <c r="P55" s="65">
        <v>38132</v>
      </c>
      <c r="Q55" s="65"/>
      <c r="R55" s="15"/>
    </row>
    <row r="56" spans="1:18" ht="16.5" thickBot="1" x14ac:dyDescent="0.3">
      <c r="A56" s="13"/>
      <c r="B56" s="30" t="s">
        <v>57</v>
      </c>
      <c r="C56" s="15"/>
      <c r="D56" s="42" t="s">
        <v>296</v>
      </c>
      <c r="E56" s="42"/>
      <c r="F56" s="32" t="s">
        <v>248</v>
      </c>
      <c r="G56" s="42" t="s">
        <v>297</v>
      </c>
      <c r="H56" s="42"/>
      <c r="I56" s="32" t="s">
        <v>248</v>
      </c>
      <c r="J56" s="42" t="s">
        <v>298</v>
      </c>
      <c r="K56" s="42"/>
      <c r="L56" s="32" t="s">
        <v>248</v>
      </c>
      <c r="M56" s="75">
        <v>1181</v>
      </c>
      <c r="N56" s="75"/>
      <c r="O56" s="15"/>
      <c r="P56" s="42" t="s">
        <v>296</v>
      </c>
      <c r="Q56" s="42"/>
      <c r="R56" s="32" t="s">
        <v>248</v>
      </c>
    </row>
    <row r="57" spans="1:18" ht="16.5" thickBot="1" x14ac:dyDescent="0.3">
      <c r="A57" s="13"/>
      <c r="B57" s="71" t="s">
        <v>299</v>
      </c>
      <c r="C57" s="15"/>
      <c r="D57" s="80">
        <v>285590</v>
      </c>
      <c r="E57" s="80"/>
      <c r="F57" s="15"/>
      <c r="G57" s="80">
        <v>977233</v>
      </c>
      <c r="H57" s="80"/>
      <c r="I57" s="15"/>
      <c r="J57" s="80">
        <v>73726</v>
      </c>
      <c r="K57" s="80"/>
      <c r="L57" s="15"/>
      <c r="M57" s="81" t="s">
        <v>300</v>
      </c>
      <c r="N57" s="81"/>
      <c r="O57" s="32" t="s">
        <v>248</v>
      </c>
      <c r="P57" s="80">
        <v>285590</v>
      </c>
      <c r="Q57" s="80"/>
      <c r="R57" s="15"/>
    </row>
    <row r="58" spans="1:18" ht="16.5" thickBot="1" x14ac:dyDescent="0.3">
      <c r="A58" s="13"/>
      <c r="B58" s="31"/>
      <c r="C58" s="15"/>
      <c r="D58" s="35" t="s">
        <v>152</v>
      </c>
      <c r="E58" s="73">
        <v>1785950</v>
      </c>
      <c r="F58" s="15"/>
      <c r="G58" s="35" t="s">
        <v>152</v>
      </c>
      <c r="H58" s="73">
        <v>1074868</v>
      </c>
      <c r="I58" s="15"/>
      <c r="J58" s="35" t="s">
        <v>152</v>
      </c>
      <c r="K58" s="73">
        <v>74345</v>
      </c>
      <c r="L58" s="15"/>
      <c r="M58" s="35" t="s">
        <v>152</v>
      </c>
      <c r="N58" s="36" t="s">
        <v>287</v>
      </c>
      <c r="O58" s="32" t="s">
        <v>248</v>
      </c>
      <c r="P58" s="35" t="s">
        <v>152</v>
      </c>
      <c r="Q58" s="73">
        <v>1104520</v>
      </c>
      <c r="R58" s="15"/>
    </row>
    <row r="59" spans="1:18" ht="15.75" thickTop="1" x14ac:dyDescent="0.25">
      <c r="A59" s="13"/>
      <c r="B59" s="57"/>
      <c r="C59" s="57"/>
      <c r="D59" s="57"/>
      <c r="E59" s="57"/>
      <c r="F59" s="57"/>
      <c r="G59" s="57"/>
      <c r="H59" s="57"/>
      <c r="I59" s="57"/>
      <c r="J59" s="57"/>
      <c r="K59" s="57"/>
      <c r="L59" s="57"/>
      <c r="M59" s="57"/>
      <c r="N59" s="57"/>
      <c r="O59" s="57"/>
      <c r="P59" s="57"/>
      <c r="Q59" s="57"/>
      <c r="R59" s="57"/>
    </row>
    <row r="60" spans="1:18" x14ac:dyDescent="0.25">
      <c r="A60" s="13"/>
      <c r="B60" s="57"/>
      <c r="C60" s="57"/>
      <c r="D60" s="57"/>
      <c r="E60" s="57"/>
      <c r="F60" s="57"/>
      <c r="G60" s="57"/>
      <c r="H60" s="57"/>
      <c r="I60" s="57"/>
      <c r="J60" s="57"/>
      <c r="K60" s="57"/>
      <c r="L60" s="57"/>
      <c r="M60" s="57"/>
      <c r="N60" s="57"/>
      <c r="O60" s="57"/>
      <c r="P60" s="57"/>
      <c r="Q60" s="57"/>
      <c r="R60" s="57"/>
    </row>
    <row r="61" spans="1:18" x14ac:dyDescent="0.25">
      <c r="A61" s="13"/>
      <c r="B61" s="117" t="s">
        <v>273</v>
      </c>
      <c r="C61" s="117"/>
      <c r="D61" s="117"/>
      <c r="E61" s="117"/>
      <c r="F61" s="117"/>
      <c r="G61" s="117"/>
      <c r="H61" s="117"/>
      <c r="I61" s="117"/>
      <c r="J61" s="117"/>
      <c r="K61" s="117"/>
      <c r="L61" s="117"/>
      <c r="M61" s="117"/>
      <c r="N61" s="117"/>
      <c r="O61" s="117"/>
      <c r="P61" s="117"/>
      <c r="Q61" s="117"/>
      <c r="R61" s="117"/>
    </row>
    <row r="62" spans="1:18" x14ac:dyDescent="0.25">
      <c r="A62" s="13"/>
      <c r="B62" s="117" t="s">
        <v>229</v>
      </c>
      <c r="C62" s="117"/>
      <c r="D62" s="117"/>
      <c r="E62" s="117"/>
      <c r="F62" s="117"/>
      <c r="G62" s="117"/>
      <c r="H62" s="117"/>
      <c r="I62" s="117"/>
      <c r="J62" s="117"/>
      <c r="K62" s="117"/>
      <c r="L62" s="117"/>
      <c r="M62" s="117"/>
      <c r="N62" s="117"/>
      <c r="O62" s="117"/>
      <c r="P62" s="117"/>
      <c r="Q62" s="117"/>
      <c r="R62" s="117"/>
    </row>
    <row r="63" spans="1:18" x14ac:dyDescent="0.25">
      <c r="A63" s="13"/>
      <c r="B63" s="118" t="s">
        <v>274</v>
      </c>
      <c r="C63" s="118"/>
      <c r="D63" s="118"/>
      <c r="E63" s="118"/>
      <c r="F63" s="118"/>
      <c r="G63" s="118"/>
      <c r="H63" s="118"/>
      <c r="I63" s="118"/>
      <c r="J63" s="118"/>
      <c r="K63" s="118"/>
      <c r="L63" s="118"/>
      <c r="M63" s="118"/>
      <c r="N63" s="118"/>
      <c r="O63" s="118"/>
      <c r="P63" s="118"/>
      <c r="Q63" s="118"/>
      <c r="R63" s="118"/>
    </row>
    <row r="64" spans="1:18" x14ac:dyDescent="0.25">
      <c r="A64" s="13"/>
      <c r="B64" s="57"/>
      <c r="C64" s="57"/>
      <c r="D64" s="57"/>
      <c r="E64" s="57"/>
      <c r="F64" s="57"/>
      <c r="G64" s="57"/>
      <c r="H64" s="57"/>
      <c r="I64" s="57"/>
      <c r="J64" s="57"/>
      <c r="K64" s="57"/>
      <c r="L64" s="57"/>
      <c r="M64" s="57"/>
      <c r="N64" s="57"/>
      <c r="O64" s="57"/>
      <c r="P64" s="57"/>
      <c r="Q64" s="57"/>
      <c r="R64" s="57"/>
    </row>
    <row r="65" spans="1:18" ht="15.75" x14ac:dyDescent="0.25">
      <c r="A65" s="13"/>
      <c r="B65" s="28"/>
      <c r="C65" s="29"/>
      <c r="D65" s="37"/>
      <c r="E65" s="37"/>
      <c r="F65" s="29"/>
      <c r="G65" s="38" t="s">
        <v>275</v>
      </c>
      <c r="H65" s="38"/>
      <c r="I65" s="29"/>
      <c r="J65" s="38" t="s">
        <v>276</v>
      </c>
      <c r="K65" s="38"/>
      <c r="L65" s="29"/>
      <c r="M65" s="37"/>
      <c r="N65" s="37"/>
      <c r="O65" s="29"/>
      <c r="P65" s="38" t="s">
        <v>277</v>
      </c>
      <c r="Q65" s="38"/>
      <c r="R65" s="29"/>
    </row>
    <row r="66" spans="1:18" ht="15.75" x14ac:dyDescent="0.25">
      <c r="A66" s="13"/>
      <c r="B66" s="28"/>
      <c r="C66" s="29"/>
      <c r="D66" s="38" t="s">
        <v>278</v>
      </c>
      <c r="E66" s="38"/>
      <c r="F66" s="29"/>
      <c r="G66" s="38" t="s">
        <v>279</v>
      </c>
      <c r="H66" s="38"/>
      <c r="I66" s="29"/>
      <c r="J66" s="38" t="s">
        <v>279</v>
      </c>
      <c r="K66" s="38"/>
      <c r="L66" s="29"/>
      <c r="M66" s="38" t="s">
        <v>280</v>
      </c>
      <c r="N66" s="38"/>
      <c r="O66" s="29"/>
      <c r="P66" s="38" t="s">
        <v>94</v>
      </c>
      <c r="Q66" s="38"/>
      <c r="R66" s="29"/>
    </row>
    <row r="67" spans="1:18" ht="15.75" x14ac:dyDescent="0.25">
      <c r="A67" s="13"/>
      <c r="B67" s="63" t="s">
        <v>281</v>
      </c>
      <c r="C67" s="15"/>
      <c r="D67" s="39"/>
      <c r="E67" s="39"/>
      <c r="F67" s="15"/>
      <c r="G67" s="39"/>
      <c r="H67" s="39"/>
      <c r="I67" s="15"/>
      <c r="J67" s="39"/>
      <c r="K67" s="39"/>
      <c r="L67" s="15"/>
      <c r="M67" s="39"/>
      <c r="N67" s="39"/>
      <c r="O67" s="15"/>
      <c r="P67" s="39"/>
      <c r="Q67" s="39"/>
      <c r="R67" s="15"/>
    </row>
    <row r="68" spans="1:18" ht="15.75" x14ac:dyDescent="0.25">
      <c r="A68" s="13"/>
      <c r="B68" s="30" t="s">
        <v>30</v>
      </c>
      <c r="C68" s="15"/>
      <c r="D68" s="39"/>
      <c r="E68" s="39"/>
      <c r="F68" s="15"/>
      <c r="G68" s="39"/>
      <c r="H68" s="39"/>
      <c r="I68" s="15"/>
      <c r="J68" s="39"/>
      <c r="K68" s="39"/>
      <c r="L68" s="15"/>
      <c r="M68" s="39"/>
      <c r="N68" s="39"/>
      <c r="O68" s="15"/>
      <c r="P68" s="39"/>
      <c r="Q68" s="39"/>
      <c r="R68" s="15"/>
    </row>
    <row r="69" spans="1:18" ht="15.75" x14ac:dyDescent="0.25">
      <c r="A69" s="13"/>
      <c r="B69" s="31" t="s">
        <v>31</v>
      </c>
      <c r="C69" s="15"/>
      <c r="D69" s="32" t="s">
        <v>152</v>
      </c>
      <c r="E69" s="64">
        <v>26335</v>
      </c>
      <c r="F69" s="15"/>
      <c r="G69" s="32" t="s">
        <v>152</v>
      </c>
      <c r="H69" s="64">
        <v>2860</v>
      </c>
      <c r="I69" s="15"/>
      <c r="J69" s="32" t="s">
        <v>152</v>
      </c>
      <c r="K69" s="33">
        <v>802</v>
      </c>
      <c r="L69" s="15"/>
      <c r="M69" s="32" t="s">
        <v>152</v>
      </c>
      <c r="N69" s="34" t="s">
        <v>182</v>
      </c>
      <c r="O69" s="15"/>
      <c r="P69" s="32" t="s">
        <v>152</v>
      </c>
      <c r="Q69" s="64">
        <v>29997</v>
      </c>
      <c r="R69" s="15"/>
    </row>
    <row r="70" spans="1:18" ht="15.75" x14ac:dyDescent="0.25">
      <c r="A70" s="13"/>
      <c r="B70" s="31" t="s">
        <v>282</v>
      </c>
      <c r="C70" s="15"/>
      <c r="D70" s="65">
        <v>25953</v>
      </c>
      <c r="E70" s="65"/>
      <c r="F70" s="15"/>
      <c r="G70" s="65">
        <v>215864</v>
      </c>
      <c r="H70" s="65"/>
      <c r="I70" s="15"/>
      <c r="J70" s="40">
        <v>56</v>
      </c>
      <c r="K70" s="40"/>
      <c r="L70" s="15"/>
      <c r="M70" s="41" t="s">
        <v>182</v>
      </c>
      <c r="N70" s="41"/>
      <c r="O70" s="15"/>
      <c r="P70" s="65">
        <v>241873</v>
      </c>
      <c r="Q70" s="65"/>
      <c r="R70" s="15"/>
    </row>
    <row r="71" spans="1:18" ht="15.75" x14ac:dyDescent="0.25">
      <c r="A71" s="13"/>
      <c r="B71" s="31" t="s">
        <v>33</v>
      </c>
      <c r="C71" s="15"/>
      <c r="D71" s="41" t="s">
        <v>182</v>
      </c>
      <c r="E71" s="41"/>
      <c r="F71" s="15"/>
      <c r="G71" s="41" t="s">
        <v>182</v>
      </c>
      <c r="H71" s="41"/>
      <c r="I71" s="15"/>
      <c r="J71" s="41" t="s">
        <v>182</v>
      </c>
      <c r="K71" s="41"/>
      <c r="L71" s="15"/>
      <c r="M71" s="41" t="s">
        <v>182</v>
      </c>
      <c r="N71" s="41"/>
      <c r="O71" s="15"/>
      <c r="P71" s="41" t="s">
        <v>182</v>
      </c>
      <c r="Q71" s="41"/>
      <c r="R71" s="15"/>
    </row>
    <row r="72" spans="1:18" ht="15.75" x14ac:dyDescent="0.25">
      <c r="A72" s="13"/>
      <c r="B72" s="31" t="s">
        <v>34</v>
      </c>
      <c r="C72" s="15"/>
      <c r="D72" s="65">
        <v>19811</v>
      </c>
      <c r="E72" s="65"/>
      <c r="F72" s="15"/>
      <c r="G72" s="41" t="s">
        <v>182</v>
      </c>
      <c r="H72" s="41"/>
      <c r="I72" s="15"/>
      <c r="J72" s="41" t="s">
        <v>182</v>
      </c>
      <c r="K72" s="41"/>
      <c r="L72" s="15"/>
      <c r="M72" s="41" t="s">
        <v>182</v>
      </c>
      <c r="N72" s="41"/>
      <c r="O72" s="15"/>
      <c r="P72" s="65">
        <v>19811</v>
      </c>
      <c r="Q72" s="65"/>
      <c r="R72" s="15"/>
    </row>
    <row r="73" spans="1:18" ht="15.75" x14ac:dyDescent="0.25">
      <c r="A73" s="13"/>
      <c r="B73" s="31" t="s">
        <v>35</v>
      </c>
      <c r="C73" s="15"/>
      <c r="D73" s="65">
        <v>4592</v>
      </c>
      <c r="E73" s="65"/>
      <c r="F73" s="15"/>
      <c r="G73" s="65">
        <v>2237</v>
      </c>
      <c r="H73" s="65"/>
      <c r="I73" s="15"/>
      <c r="J73" s="40">
        <v>23</v>
      </c>
      <c r="K73" s="40"/>
      <c r="L73" s="15"/>
      <c r="M73" s="41" t="s">
        <v>182</v>
      </c>
      <c r="N73" s="41"/>
      <c r="O73" s="15"/>
      <c r="P73" s="65">
        <v>6852</v>
      </c>
      <c r="Q73" s="65"/>
      <c r="R73" s="15"/>
    </row>
    <row r="74" spans="1:18" ht="16.5" thickBot="1" x14ac:dyDescent="0.3">
      <c r="A74" s="13"/>
      <c r="B74" s="31" t="s">
        <v>36</v>
      </c>
      <c r="C74" s="15"/>
      <c r="D74" s="75">
        <v>10793</v>
      </c>
      <c r="E74" s="75"/>
      <c r="F74" s="15"/>
      <c r="G74" s="75">
        <v>8765</v>
      </c>
      <c r="H74" s="75"/>
      <c r="I74" s="15"/>
      <c r="J74" s="42">
        <v>20</v>
      </c>
      <c r="K74" s="42"/>
      <c r="L74" s="15"/>
      <c r="M74" s="43" t="s">
        <v>182</v>
      </c>
      <c r="N74" s="43"/>
      <c r="O74" s="15"/>
      <c r="P74" s="75">
        <v>19578</v>
      </c>
      <c r="Q74" s="75"/>
      <c r="R74" s="15"/>
    </row>
    <row r="75" spans="1:18" ht="15.75" x14ac:dyDescent="0.25">
      <c r="A75" s="13"/>
      <c r="B75" s="71" t="s">
        <v>37</v>
      </c>
      <c r="C75" s="15"/>
      <c r="D75" s="76">
        <v>87484</v>
      </c>
      <c r="E75" s="76"/>
      <c r="F75" s="15"/>
      <c r="G75" s="76">
        <v>229726</v>
      </c>
      <c r="H75" s="76"/>
      <c r="I75" s="15"/>
      <c r="J75" s="79">
        <v>901</v>
      </c>
      <c r="K75" s="79"/>
      <c r="L75" s="15"/>
      <c r="M75" s="77" t="s">
        <v>182</v>
      </c>
      <c r="N75" s="77"/>
      <c r="O75" s="15"/>
      <c r="P75" s="76">
        <v>318111</v>
      </c>
      <c r="Q75" s="76"/>
      <c r="R75" s="15"/>
    </row>
    <row r="76" spans="1:18" ht="15.75" x14ac:dyDescent="0.25">
      <c r="A76" s="13"/>
      <c r="B76" s="72"/>
      <c r="C76" s="15"/>
      <c r="D76" s="39"/>
      <c r="E76" s="39"/>
      <c r="F76" s="15"/>
      <c r="G76" s="39"/>
      <c r="H76" s="39"/>
      <c r="I76" s="15"/>
      <c r="J76" s="39"/>
      <c r="K76" s="39"/>
      <c r="L76" s="15"/>
      <c r="M76" s="39"/>
      <c r="N76" s="39"/>
      <c r="O76" s="15"/>
      <c r="P76" s="39"/>
      <c r="Q76" s="39"/>
      <c r="R76" s="15"/>
    </row>
    <row r="77" spans="1:18" ht="15.75" x14ac:dyDescent="0.25">
      <c r="A77" s="13"/>
      <c r="B77" s="30"/>
      <c r="C77" s="15"/>
      <c r="D77" s="39"/>
      <c r="E77" s="39"/>
      <c r="F77" s="15"/>
      <c r="G77" s="39"/>
      <c r="H77" s="39"/>
      <c r="I77" s="15"/>
      <c r="J77" s="39"/>
      <c r="K77" s="39"/>
      <c r="L77" s="15"/>
      <c r="M77" s="39"/>
      <c r="N77" s="39"/>
      <c r="O77" s="15"/>
      <c r="P77" s="39"/>
      <c r="Q77" s="39"/>
      <c r="R77" s="15"/>
    </row>
    <row r="78" spans="1:18" ht="15.75" x14ac:dyDescent="0.25">
      <c r="A78" s="13"/>
      <c r="B78" s="30" t="s">
        <v>38</v>
      </c>
      <c r="C78" s="15"/>
      <c r="D78" s="65">
        <v>50854</v>
      </c>
      <c r="E78" s="65"/>
      <c r="F78" s="15"/>
      <c r="G78" s="65">
        <v>50160</v>
      </c>
      <c r="H78" s="65"/>
      <c r="I78" s="15"/>
      <c r="J78" s="40">
        <v>7</v>
      </c>
      <c r="K78" s="40"/>
      <c r="L78" s="15"/>
      <c r="M78" s="41" t="s">
        <v>182</v>
      </c>
      <c r="N78" s="41"/>
      <c r="O78" s="15"/>
      <c r="P78" s="65">
        <v>101021</v>
      </c>
      <c r="Q78" s="65"/>
      <c r="R78" s="15"/>
    </row>
    <row r="79" spans="1:18" ht="15.75" x14ac:dyDescent="0.25">
      <c r="A79" s="13"/>
      <c r="B79" s="30" t="s">
        <v>39</v>
      </c>
      <c r="C79" s="15"/>
      <c r="D79" s="65">
        <v>303270</v>
      </c>
      <c r="E79" s="65"/>
      <c r="F79" s="15"/>
      <c r="G79" s="40">
        <v>27</v>
      </c>
      <c r="H79" s="40"/>
      <c r="I79" s="15"/>
      <c r="J79" s="65">
        <v>5053</v>
      </c>
      <c r="K79" s="65"/>
      <c r="L79" s="15"/>
      <c r="M79" s="41" t="s">
        <v>182</v>
      </c>
      <c r="N79" s="41"/>
      <c r="O79" s="15"/>
      <c r="P79" s="65">
        <v>308350</v>
      </c>
      <c r="Q79" s="65"/>
      <c r="R79" s="15"/>
    </row>
    <row r="80" spans="1:18" ht="15.75" x14ac:dyDescent="0.25">
      <c r="A80" s="13"/>
      <c r="B80" s="30" t="s">
        <v>40</v>
      </c>
      <c r="C80" s="15"/>
      <c r="D80" s="65">
        <v>297535</v>
      </c>
      <c r="E80" s="65"/>
      <c r="F80" s="15"/>
      <c r="G80" s="65">
        <v>36078</v>
      </c>
      <c r="H80" s="65"/>
      <c r="I80" s="15"/>
      <c r="J80" s="41" t="s">
        <v>182</v>
      </c>
      <c r="K80" s="41"/>
      <c r="L80" s="15"/>
      <c r="M80" s="41" t="s">
        <v>182</v>
      </c>
      <c r="N80" s="41"/>
      <c r="O80" s="15"/>
      <c r="P80" s="65">
        <v>333613</v>
      </c>
      <c r="Q80" s="65"/>
      <c r="R80" s="15"/>
    </row>
    <row r="81" spans="1:18" ht="15.75" x14ac:dyDescent="0.25">
      <c r="A81" s="13"/>
      <c r="B81" s="30" t="s">
        <v>283</v>
      </c>
      <c r="C81" s="15"/>
      <c r="D81" s="41" t="s">
        <v>182</v>
      </c>
      <c r="E81" s="41"/>
      <c r="F81" s="15"/>
      <c r="G81" s="65">
        <v>695097</v>
      </c>
      <c r="H81" s="65"/>
      <c r="I81" s="15"/>
      <c r="J81" s="65">
        <v>68427</v>
      </c>
      <c r="K81" s="65"/>
      <c r="L81" s="15"/>
      <c r="M81" s="40" t="s">
        <v>301</v>
      </c>
      <c r="N81" s="40"/>
      <c r="O81" s="32" t="s">
        <v>248</v>
      </c>
      <c r="P81" s="41" t="s">
        <v>182</v>
      </c>
      <c r="Q81" s="41"/>
      <c r="R81" s="15"/>
    </row>
    <row r="82" spans="1:18" ht="15.75" x14ac:dyDescent="0.25">
      <c r="A82" s="13"/>
      <c r="B82" s="30" t="s">
        <v>285</v>
      </c>
      <c r="C82" s="15"/>
      <c r="D82" s="65">
        <v>990793</v>
      </c>
      <c r="E82" s="65"/>
      <c r="F82" s="15"/>
      <c r="G82" s="65">
        <v>37913</v>
      </c>
      <c r="H82" s="65"/>
      <c r="I82" s="15"/>
      <c r="J82" s="41" t="s">
        <v>182</v>
      </c>
      <c r="K82" s="41"/>
      <c r="L82" s="15"/>
      <c r="M82" s="40" t="s">
        <v>302</v>
      </c>
      <c r="N82" s="40"/>
      <c r="O82" s="32" t="s">
        <v>248</v>
      </c>
      <c r="P82" s="41" t="s">
        <v>182</v>
      </c>
      <c r="Q82" s="41"/>
      <c r="R82" s="15"/>
    </row>
    <row r="83" spans="1:18" ht="16.5" thickBot="1" x14ac:dyDescent="0.3">
      <c r="A83" s="13"/>
      <c r="B83" s="30" t="s">
        <v>41</v>
      </c>
      <c r="C83" s="15"/>
      <c r="D83" s="75">
        <v>18746</v>
      </c>
      <c r="E83" s="75"/>
      <c r="F83" s="15"/>
      <c r="G83" s="75">
        <v>6436</v>
      </c>
      <c r="H83" s="75"/>
      <c r="I83" s="15"/>
      <c r="J83" s="43" t="s">
        <v>182</v>
      </c>
      <c r="K83" s="43"/>
      <c r="L83" s="15"/>
      <c r="M83" s="43" t="s">
        <v>182</v>
      </c>
      <c r="N83" s="43"/>
      <c r="O83" s="15"/>
      <c r="P83" s="75">
        <v>25182</v>
      </c>
      <c r="Q83" s="75"/>
      <c r="R83" s="15"/>
    </row>
    <row r="84" spans="1:18" ht="16.5" thickBot="1" x14ac:dyDescent="0.3">
      <c r="A84" s="13"/>
      <c r="B84" s="72"/>
      <c r="C84" s="15"/>
      <c r="D84" s="35" t="s">
        <v>152</v>
      </c>
      <c r="E84" s="73">
        <v>1748682</v>
      </c>
      <c r="F84" s="15"/>
      <c r="G84" s="35" t="s">
        <v>152</v>
      </c>
      <c r="H84" s="73">
        <v>1055437</v>
      </c>
      <c r="I84" s="15"/>
      <c r="J84" s="35" t="s">
        <v>152</v>
      </c>
      <c r="K84" s="73">
        <v>74388</v>
      </c>
      <c r="L84" s="15"/>
      <c r="M84" s="35" t="s">
        <v>152</v>
      </c>
      <c r="N84" s="36" t="s">
        <v>303</v>
      </c>
      <c r="O84" s="32" t="s">
        <v>248</v>
      </c>
      <c r="P84" s="35" t="s">
        <v>152</v>
      </c>
      <c r="Q84" s="73">
        <v>1086277</v>
      </c>
      <c r="R84" s="15"/>
    </row>
    <row r="85" spans="1:18" ht="16.5" thickTop="1" x14ac:dyDescent="0.25">
      <c r="A85" s="13"/>
      <c r="B85" s="82"/>
      <c r="C85" s="15"/>
      <c r="D85" s="78"/>
      <c r="E85" s="78"/>
      <c r="F85" s="15"/>
      <c r="G85" s="78"/>
      <c r="H85" s="78"/>
      <c r="I85" s="15"/>
      <c r="J85" s="78"/>
      <c r="K85" s="78"/>
      <c r="L85" s="15"/>
      <c r="M85" s="78"/>
      <c r="N85" s="78"/>
      <c r="O85" s="15"/>
      <c r="P85" s="78"/>
      <c r="Q85" s="78"/>
      <c r="R85" s="15"/>
    </row>
    <row r="86" spans="1:18" ht="24" x14ac:dyDescent="0.25">
      <c r="A86" s="13"/>
      <c r="B86" s="63" t="s">
        <v>288</v>
      </c>
      <c r="C86" s="15"/>
      <c r="D86" s="39"/>
      <c r="E86" s="39"/>
      <c r="F86" s="15"/>
      <c r="G86" s="39"/>
      <c r="H86" s="39"/>
      <c r="I86" s="15"/>
      <c r="J86" s="39"/>
      <c r="K86" s="39"/>
      <c r="L86" s="15"/>
      <c r="M86" s="39"/>
      <c r="N86" s="39"/>
      <c r="O86" s="15"/>
      <c r="P86" s="39"/>
      <c r="Q86" s="39"/>
      <c r="R86" s="15"/>
    </row>
    <row r="87" spans="1:18" ht="15.75" x14ac:dyDescent="0.25">
      <c r="A87" s="13"/>
      <c r="B87" s="30" t="s">
        <v>43</v>
      </c>
      <c r="C87" s="15"/>
      <c r="D87" s="39"/>
      <c r="E87" s="39"/>
      <c r="F87" s="15"/>
      <c r="G87" s="39"/>
      <c r="H87" s="39"/>
      <c r="I87" s="15"/>
      <c r="J87" s="39"/>
      <c r="K87" s="39"/>
      <c r="L87" s="15"/>
      <c r="M87" s="39"/>
      <c r="N87" s="39"/>
      <c r="O87" s="15"/>
      <c r="P87" s="39"/>
      <c r="Q87" s="39"/>
      <c r="R87" s="15"/>
    </row>
    <row r="88" spans="1:18" ht="15.75" x14ac:dyDescent="0.25">
      <c r="A88" s="13"/>
      <c r="B88" s="31" t="s">
        <v>44</v>
      </c>
      <c r="C88" s="15"/>
      <c r="D88" s="32" t="s">
        <v>152</v>
      </c>
      <c r="E88" s="64">
        <v>17851</v>
      </c>
      <c r="F88" s="15"/>
      <c r="G88" s="32" t="s">
        <v>152</v>
      </c>
      <c r="H88" s="64">
        <v>16210</v>
      </c>
      <c r="I88" s="15"/>
      <c r="J88" s="32" t="s">
        <v>152</v>
      </c>
      <c r="K88" s="33">
        <v>28</v>
      </c>
      <c r="L88" s="15"/>
      <c r="M88" s="32" t="s">
        <v>152</v>
      </c>
      <c r="N88" s="34" t="s">
        <v>182</v>
      </c>
      <c r="O88" s="15"/>
      <c r="P88" s="32" t="s">
        <v>152</v>
      </c>
      <c r="Q88" s="64">
        <v>34089</v>
      </c>
      <c r="R88" s="15"/>
    </row>
    <row r="89" spans="1:18" ht="15.75" x14ac:dyDescent="0.25">
      <c r="A89" s="13"/>
      <c r="B89" s="31" t="s">
        <v>45</v>
      </c>
      <c r="C89" s="15"/>
      <c r="D89" s="65">
        <v>61175</v>
      </c>
      <c r="E89" s="65"/>
      <c r="F89" s="15"/>
      <c r="G89" s="65">
        <v>58950</v>
      </c>
      <c r="H89" s="65"/>
      <c r="I89" s="15"/>
      <c r="J89" s="40">
        <v>678</v>
      </c>
      <c r="K89" s="40"/>
      <c r="L89" s="15"/>
      <c r="M89" s="41" t="s">
        <v>182</v>
      </c>
      <c r="N89" s="41"/>
      <c r="O89" s="15"/>
      <c r="P89" s="65">
        <v>120803</v>
      </c>
      <c r="Q89" s="65"/>
      <c r="R89" s="15"/>
    </row>
    <row r="90" spans="1:18" ht="15.75" x14ac:dyDescent="0.25">
      <c r="A90" s="13"/>
      <c r="B90" s="31" t="s">
        <v>46</v>
      </c>
      <c r="C90" s="15"/>
      <c r="D90" s="65">
        <v>13125</v>
      </c>
      <c r="E90" s="65"/>
      <c r="F90" s="15"/>
      <c r="G90" s="65">
        <v>1166</v>
      </c>
      <c r="H90" s="65"/>
      <c r="I90" s="15"/>
      <c r="J90" s="41" t="s">
        <v>182</v>
      </c>
      <c r="K90" s="41"/>
      <c r="L90" s="15"/>
      <c r="M90" s="41" t="s">
        <v>182</v>
      </c>
      <c r="N90" s="41"/>
      <c r="O90" s="15"/>
      <c r="P90" s="65">
        <v>14291</v>
      </c>
      <c r="Q90" s="65"/>
      <c r="R90" s="15"/>
    </row>
    <row r="91" spans="1:18" ht="24" x14ac:dyDescent="0.25">
      <c r="A91" s="13"/>
      <c r="B91" s="31" t="s">
        <v>289</v>
      </c>
      <c r="C91" s="15"/>
      <c r="D91" s="41" t="s">
        <v>182</v>
      </c>
      <c r="E91" s="41"/>
      <c r="F91" s="15"/>
      <c r="G91" s="65">
        <v>6516</v>
      </c>
      <c r="H91" s="65"/>
      <c r="I91" s="15"/>
      <c r="J91" s="41" t="s">
        <v>182</v>
      </c>
      <c r="K91" s="41"/>
      <c r="L91" s="15"/>
      <c r="M91" s="41" t="s">
        <v>182</v>
      </c>
      <c r="N91" s="41"/>
      <c r="O91" s="15"/>
      <c r="P91" s="65">
        <v>6516</v>
      </c>
      <c r="Q91" s="65"/>
      <c r="R91" s="15"/>
    </row>
    <row r="92" spans="1:18" ht="16.5" thickBot="1" x14ac:dyDescent="0.3">
      <c r="A92" s="13"/>
      <c r="B92" s="31" t="s">
        <v>290</v>
      </c>
      <c r="C92" s="15"/>
      <c r="D92" s="43" t="s">
        <v>182</v>
      </c>
      <c r="E92" s="43"/>
      <c r="F92" s="15"/>
      <c r="G92" s="43" t="s">
        <v>182</v>
      </c>
      <c r="H92" s="43"/>
      <c r="I92" s="15"/>
      <c r="J92" s="43" t="s">
        <v>182</v>
      </c>
      <c r="K92" s="43"/>
      <c r="L92" s="15"/>
      <c r="M92" s="43" t="s">
        <v>182</v>
      </c>
      <c r="N92" s="43"/>
      <c r="O92" s="15"/>
      <c r="P92" s="43" t="s">
        <v>182</v>
      </c>
      <c r="Q92" s="43"/>
      <c r="R92" s="15"/>
    </row>
    <row r="93" spans="1:18" ht="15.75" x14ac:dyDescent="0.25">
      <c r="A93" s="13"/>
      <c r="B93" s="71" t="s">
        <v>48</v>
      </c>
      <c r="C93" s="15"/>
      <c r="D93" s="76">
        <v>92151</v>
      </c>
      <c r="E93" s="76"/>
      <c r="F93" s="15"/>
      <c r="G93" s="76">
        <v>82842</v>
      </c>
      <c r="H93" s="76"/>
      <c r="I93" s="15"/>
      <c r="J93" s="79">
        <v>706</v>
      </c>
      <c r="K93" s="79"/>
      <c r="L93" s="15"/>
      <c r="M93" s="77" t="s">
        <v>182</v>
      </c>
      <c r="N93" s="77"/>
      <c r="O93" s="15"/>
      <c r="P93" s="76">
        <v>175699</v>
      </c>
      <c r="Q93" s="76"/>
      <c r="R93" s="15"/>
    </row>
    <row r="94" spans="1:18" ht="15.75" x14ac:dyDescent="0.25">
      <c r="A94" s="13"/>
      <c r="B94" s="31"/>
      <c r="C94" s="15"/>
      <c r="D94" s="39"/>
      <c r="E94" s="39"/>
      <c r="F94" s="15"/>
      <c r="G94" s="39"/>
      <c r="H94" s="39"/>
      <c r="I94" s="15"/>
      <c r="J94" s="39"/>
      <c r="K94" s="39"/>
      <c r="L94" s="15"/>
      <c r="M94" s="39"/>
      <c r="N94" s="39"/>
      <c r="O94" s="15"/>
      <c r="P94" s="39"/>
      <c r="Q94" s="39"/>
      <c r="R94" s="15"/>
    </row>
    <row r="95" spans="1:18" ht="15.75" x14ac:dyDescent="0.25">
      <c r="A95" s="13"/>
      <c r="B95" s="30" t="s">
        <v>283</v>
      </c>
      <c r="C95" s="15"/>
      <c r="D95" s="65">
        <v>761430</v>
      </c>
      <c r="E95" s="65"/>
      <c r="F95" s="15"/>
      <c r="G95" s="41" t="s">
        <v>182</v>
      </c>
      <c r="H95" s="41"/>
      <c r="I95" s="15"/>
      <c r="J95" s="41" t="s">
        <v>182</v>
      </c>
      <c r="K95" s="41"/>
      <c r="L95" s="15"/>
      <c r="M95" s="40" t="s">
        <v>304</v>
      </c>
      <c r="N95" s="40"/>
      <c r="O95" s="32" t="s">
        <v>248</v>
      </c>
      <c r="P95" s="41" t="s">
        <v>182</v>
      </c>
      <c r="Q95" s="41"/>
      <c r="R95" s="15"/>
    </row>
    <row r="96" spans="1:18" ht="15.75" x14ac:dyDescent="0.25">
      <c r="A96" s="13"/>
      <c r="B96" s="30" t="s">
        <v>49</v>
      </c>
      <c r="C96" s="15"/>
      <c r="D96" s="65">
        <v>38508</v>
      </c>
      <c r="E96" s="65"/>
      <c r="F96" s="15"/>
      <c r="G96" s="40">
        <v>635</v>
      </c>
      <c r="H96" s="40"/>
      <c r="I96" s="15"/>
      <c r="J96" s="41" t="s">
        <v>182</v>
      </c>
      <c r="K96" s="41"/>
      <c r="L96" s="15"/>
      <c r="M96" s="41" t="s">
        <v>182</v>
      </c>
      <c r="N96" s="41"/>
      <c r="O96" s="15"/>
      <c r="P96" s="65">
        <v>39143</v>
      </c>
      <c r="Q96" s="65"/>
      <c r="R96" s="15"/>
    </row>
    <row r="97" spans="1:18" ht="15.75" x14ac:dyDescent="0.25">
      <c r="A97" s="13"/>
      <c r="B97" s="30" t="s">
        <v>50</v>
      </c>
      <c r="C97" s="15"/>
      <c r="D97" s="65">
        <v>344388</v>
      </c>
      <c r="E97" s="65"/>
      <c r="F97" s="15"/>
      <c r="G97" s="65">
        <v>1118</v>
      </c>
      <c r="H97" s="65"/>
      <c r="I97" s="15"/>
      <c r="J97" s="41" t="s">
        <v>182</v>
      </c>
      <c r="K97" s="41"/>
      <c r="L97" s="15"/>
      <c r="M97" s="41" t="s">
        <v>182</v>
      </c>
      <c r="N97" s="41"/>
      <c r="O97" s="15"/>
      <c r="P97" s="65">
        <v>345506</v>
      </c>
      <c r="Q97" s="65"/>
      <c r="R97" s="15"/>
    </row>
    <row r="98" spans="1:18" ht="15.75" x14ac:dyDescent="0.25">
      <c r="A98" s="13"/>
      <c r="B98" s="30" t="s">
        <v>47</v>
      </c>
      <c r="C98" s="15"/>
      <c r="D98" s="41" t="s">
        <v>182</v>
      </c>
      <c r="E98" s="41"/>
      <c r="F98" s="15"/>
      <c r="G98" s="65">
        <v>13724</v>
      </c>
      <c r="H98" s="65"/>
      <c r="I98" s="15"/>
      <c r="J98" s="41" t="s">
        <v>182</v>
      </c>
      <c r="K98" s="41"/>
      <c r="L98" s="15"/>
      <c r="M98" s="41" t="s">
        <v>182</v>
      </c>
      <c r="N98" s="41"/>
      <c r="O98" s="15"/>
      <c r="P98" s="65">
        <v>13724</v>
      </c>
      <c r="Q98" s="65"/>
      <c r="R98" s="15"/>
    </row>
    <row r="99" spans="1:18" ht="16.5" thickBot="1" x14ac:dyDescent="0.3">
      <c r="A99" s="13"/>
      <c r="B99" s="30" t="s">
        <v>34</v>
      </c>
      <c r="C99" s="15"/>
      <c r="D99" s="75">
        <v>116084</v>
      </c>
      <c r="E99" s="75"/>
      <c r="F99" s="15"/>
      <c r="G99" s="43" t="s">
        <v>182</v>
      </c>
      <c r="H99" s="43"/>
      <c r="I99" s="15"/>
      <c r="J99" s="43" t="s">
        <v>182</v>
      </c>
      <c r="K99" s="43"/>
      <c r="L99" s="15"/>
      <c r="M99" s="43" t="s">
        <v>182</v>
      </c>
      <c r="N99" s="43"/>
      <c r="O99" s="15"/>
      <c r="P99" s="75">
        <v>116084</v>
      </c>
      <c r="Q99" s="75"/>
      <c r="R99" s="15"/>
    </row>
    <row r="100" spans="1:18" ht="15.75" x14ac:dyDescent="0.25">
      <c r="A100" s="13"/>
      <c r="B100" s="71" t="s">
        <v>51</v>
      </c>
      <c r="C100" s="15"/>
      <c r="D100" s="76">
        <v>1352561</v>
      </c>
      <c r="E100" s="76"/>
      <c r="F100" s="15"/>
      <c r="G100" s="76">
        <v>98319</v>
      </c>
      <c r="H100" s="76"/>
      <c r="I100" s="15"/>
      <c r="J100" s="79">
        <v>706</v>
      </c>
      <c r="K100" s="79"/>
      <c r="L100" s="15"/>
      <c r="M100" s="79" t="s">
        <v>304</v>
      </c>
      <c r="N100" s="79"/>
      <c r="O100" s="32" t="s">
        <v>248</v>
      </c>
      <c r="P100" s="76">
        <v>690156</v>
      </c>
      <c r="Q100" s="76"/>
      <c r="R100" s="15"/>
    </row>
    <row r="101" spans="1:18" ht="15.75" x14ac:dyDescent="0.25">
      <c r="A101" s="13"/>
      <c r="B101" s="72"/>
      <c r="C101" s="15"/>
      <c r="D101" s="39"/>
      <c r="E101" s="39"/>
      <c r="F101" s="15"/>
      <c r="G101" s="39"/>
      <c r="H101" s="39"/>
      <c r="I101" s="15"/>
      <c r="J101" s="39"/>
      <c r="K101" s="39"/>
      <c r="L101" s="15"/>
      <c r="M101" s="39"/>
      <c r="N101" s="39"/>
      <c r="O101" s="15"/>
      <c r="P101" s="39"/>
      <c r="Q101" s="39"/>
      <c r="R101" s="15"/>
    </row>
    <row r="102" spans="1:18" ht="15.75" x14ac:dyDescent="0.25">
      <c r="A102" s="13"/>
      <c r="B102" s="30"/>
      <c r="C102" s="15"/>
      <c r="D102" s="39"/>
      <c r="E102" s="39"/>
      <c r="F102" s="15"/>
      <c r="G102" s="39"/>
      <c r="H102" s="39"/>
      <c r="I102" s="15"/>
      <c r="J102" s="39"/>
      <c r="K102" s="39"/>
      <c r="L102" s="15"/>
      <c r="M102" s="39"/>
      <c r="N102" s="39"/>
      <c r="O102" s="15"/>
      <c r="P102" s="39"/>
      <c r="Q102" s="39"/>
      <c r="R102" s="15"/>
    </row>
    <row r="103" spans="1:18" ht="15.75" x14ac:dyDescent="0.25">
      <c r="A103" s="13"/>
      <c r="B103" s="30" t="s">
        <v>292</v>
      </c>
      <c r="C103" s="15"/>
      <c r="D103" s="41" t="s">
        <v>182</v>
      </c>
      <c r="E103" s="41"/>
      <c r="F103" s="15"/>
      <c r="G103" s="41" t="s">
        <v>182</v>
      </c>
      <c r="H103" s="41"/>
      <c r="I103" s="15"/>
      <c r="J103" s="41" t="s">
        <v>182</v>
      </c>
      <c r="K103" s="41"/>
      <c r="L103" s="15"/>
      <c r="M103" s="41" t="s">
        <v>182</v>
      </c>
      <c r="N103" s="41"/>
      <c r="O103" s="15"/>
      <c r="P103" s="41" t="s">
        <v>182</v>
      </c>
      <c r="Q103" s="41"/>
      <c r="R103" s="15"/>
    </row>
    <row r="104" spans="1:18" ht="15.75" x14ac:dyDescent="0.25">
      <c r="A104" s="13"/>
      <c r="B104" s="30" t="s">
        <v>55</v>
      </c>
      <c r="C104" s="15"/>
      <c r="D104" s="65">
        <v>247053</v>
      </c>
      <c r="E104" s="65"/>
      <c r="F104" s="15"/>
      <c r="G104" s="65">
        <v>478422</v>
      </c>
      <c r="H104" s="65"/>
      <c r="I104" s="15"/>
      <c r="J104" s="65">
        <v>121814</v>
      </c>
      <c r="K104" s="65"/>
      <c r="L104" s="15"/>
      <c r="M104" s="40" t="s">
        <v>305</v>
      </c>
      <c r="N104" s="40"/>
      <c r="O104" s="32" t="s">
        <v>248</v>
      </c>
      <c r="P104" s="65">
        <v>247053</v>
      </c>
      <c r="Q104" s="65"/>
      <c r="R104" s="15"/>
    </row>
    <row r="105" spans="1:18" ht="15.75" x14ac:dyDescent="0.25">
      <c r="A105" s="13"/>
      <c r="B105" s="30" t="s">
        <v>56</v>
      </c>
      <c r="C105" s="15"/>
      <c r="D105" s="65">
        <v>149617</v>
      </c>
      <c r="E105" s="65"/>
      <c r="F105" s="15"/>
      <c r="G105" s="65">
        <v>478714</v>
      </c>
      <c r="H105" s="65"/>
      <c r="I105" s="15"/>
      <c r="J105" s="40" t="s">
        <v>306</v>
      </c>
      <c r="K105" s="40"/>
      <c r="L105" s="32" t="s">
        <v>248</v>
      </c>
      <c r="M105" s="40" t="s">
        <v>307</v>
      </c>
      <c r="N105" s="40"/>
      <c r="O105" s="32" t="s">
        <v>248</v>
      </c>
      <c r="P105" s="65">
        <v>149617</v>
      </c>
      <c r="Q105" s="65"/>
      <c r="R105" s="15"/>
    </row>
    <row r="106" spans="1:18" ht="16.5" thickBot="1" x14ac:dyDescent="0.3">
      <c r="A106" s="13"/>
      <c r="B106" s="30" t="s">
        <v>57</v>
      </c>
      <c r="C106" s="15"/>
      <c r="D106" s="42" t="s">
        <v>308</v>
      </c>
      <c r="E106" s="42"/>
      <c r="F106" s="32" t="s">
        <v>248</v>
      </c>
      <c r="G106" s="42" t="s">
        <v>297</v>
      </c>
      <c r="H106" s="42"/>
      <c r="I106" s="32" t="s">
        <v>248</v>
      </c>
      <c r="J106" s="42" t="s">
        <v>309</v>
      </c>
      <c r="K106" s="42"/>
      <c r="L106" s="32" t="s">
        <v>248</v>
      </c>
      <c r="M106" s="42">
        <v>972</v>
      </c>
      <c r="N106" s="42"/>
      <c r="O106" s="15"/>
      <c r="P106" s="42" t="s">
        <v>308</v>
      </c>
      <c r="Q106" s="42"/>
      <c r="R106" s="32" t="s">
        <v>248</v>
      </c>
    </row>
    <row r="107" spans="1:18" ht="16.5" thickBot="1" x14ac:dyDescent="0.3">
      <c r="A107" s="13"/>
      <c r="B107" s="71" t="s">
        <v>299</v>
      </c>
      <c r="C107" s="15"/>
      <c r="D107" s="80">
        <v>396121</v>
      </c>
      <c r="E107" s="80"/>
      <c r="F107" s="15"/>
      <c r="G107" s="80">
        <v>957118</v>
      </c>
      <c r="H107" s="80"/>
      <c r="I107" s="15"/>
      <c r="J107" s="80">
        <v>73682</v>
      </c>
      <c r="K107" s="80"/>
      <c r="L107" s="15"/>
      <c r="M107" s="81" t="s">
        <v>310</v>
      </c>
      <c r="N107" s="81"/>
      <c r="O107" s="32" t="s">
        <v>248</v>
      </c>
      <c r="P107" s="80">
        <v>396121</v>
      </c>
      <c r="Q107" s="80"/>
      <c r="R107" s="15"/>
    </row>
    <row r="108" spans="1:18" ht="16.5" thickBot="1" x14ac:dyDescent="0.3">
      <c r="A108" s="13"/>
      <c r="B108" s="31"/>
      <c r="C108" s="15"/>
      <c r="D108" s="35" t="s">
        <v>152</v>
      </c>
      <c r="E108" s="73">
        <v>1748682</v>
      </c>
      <c r="F108" s="15"/>
      <c r="G108" s="35" t="s">
        <v>152</v>
      </c>
      <c r="H108" s="73">
        <v>1055437</v>
      </c>
      <c r="I108" s="15"/>
      <c r="J108" s="35" t="s">
        <v>152</v>
      </c>
      <c r="K108" s="73">
        <v>74388</v>
      </c>
      <c r="L108" s="15"/>
      <c r="M108" s="35" t="s">
        <v>152</v>
      </c>
      <c r="N108" s="36" t="s">
        <v>303</v>
      </c>
      <c r="O108" s="32" t="s">
        <v>248</v>
      </c>
      <c r="P108" s="35" t="s">
        <v>152</v>
      </c>
      <c r="Q108" s="73">
        <v>1086277</v>
      </c>
      <c r="R108" s="15"/>
    </row>
    <row r="109" spans="1:18" ht="15.75" thickTop="1" x14ac:dyDescent="0.25">
      <c r="A109" s="13"/>
      <c r="B109" s="57"/>
      <c r="C109" s="57"/>
      <c r="D109" s="57"/>
      <c r="E109" s="57"/>
      <c r="F109" s="57"/>
      <c r="G109" s="57"/>
      <c r="H109" s="57"/>
      <c r="I109" s="57"/>
      <c r="J109" s="57"/>
      <c r="K109" s="57"/>
      <c r="L109" s="57"/>
      <c r="M109" s="57"/>
      <c r="N109" s="57"/>
      <c r="O109" s="57"/>
      <c r="P109" s="57"/>
      <c r="Q109" s="57"/>
      <c r="R109" s="57"/>
    </row>
    <row r="110" spans="1:18" x14ac:dyDescent="0.25">
      <c r="A110" s="13"/>
      <c r="B110" s="57"/>
      <c r="C110" s="57"/>
      <c r="D110" s="57"/>
      <c r="E110" s="57"/>
      <c r="F110" s="57"/>
      <c r="G110" s="57"/>
      <c r="H110" s="57"/>
      <c r="I110" s="57"/>
      <c r="J110" s="57"/>
      <c r="K110" s="57"/>
      <c r="L110" s="57"/>
      <c r="M110" s="57"/>
      <c r="N110" s="57"/>
      <c r="O110" s="57"/>
      <c r="P110" s="57"/>
      <c r="Q110" s="57"/>
      <c r="R110" s="57"/>
    </row>
    <row r="111" spans="1:18" x14ac:dyDescent="0.25">
      <c r="A111" s="13"/>
      <c r="B111" s="117" t="s">
        <v>311</v>
      </c>
      <c r="C111" s="117"/>
      <c r="D111" s="117"/>
      <c r="E111" s="117"/>
      <c r="F111" s="117"/>
      <c r="G111" s="117"/>
      <c r="H111" s="117"/>
      <c r="I111" s="117"/>
      <c r="J111" s="117"/>
      <c r="K111" s="117"/>
      <c r="L111" s="117"/>
      <c r="M111" s="117"/>
      <c r="N111" s="117"/>
      <c r="O111" s="117"/>
      <c r="P111" s="117"/>
      <c r="Q111" s="117"/>
      <c r="R111" s="117"/>
    </row>
    <row r="112" spans="1:18" x14ac:dyDescent="0.25">
      <c r="A112" s="13"/>
      <c r="B112" s="117" t="s">
        <v>312</v>
      </c>
      <c r="C112" s="117"/>
      <c r="D112" s="117"/>
      <c r="E112" s="117"/>
      <c r="F112" s="117"/>
      <c r="G112" s="117"/>
      <c r="H112" s="117"/>
      <c r="I112" s="117"/>
      <c r="J112" s="117"/>
      <c r="K112" s="117"/>
      <c r="L112" s="117"/>
      <c r="M112" s="117"/>
      <c r="N112" s="117"/>
      <c r="O112" s="117"/>
      <c r="P112" s="117"/>
      <c r="Q112" s="117"/>
      <c r="R112" s="117"/>
    </row>
    <row r="113" spans="1:18" x14ac:dyDescent="0.25">
      <c r="A113" s="13"/>
      <c r="B113" s="118" t="s">
        <v>274</v>
      </c>
      <c r="C113" s="118"/>
      <c r="D113" s="118"/>
      <c r="E113" s="118"/>
      <c r="F113" s="118"/>
      <c r="G113" s="118"/>
      <c r="H113" s="118"/>
      <c r="I113" s="118"/>
      <c r="J113" s="118"/>
      <c r="K113" s="118"/>
      <c r="L113" s="118"/>
      <c r="M113" s="118"/>
      <c r="N113" s="118"/>
      <c r="O113" s="118"/>
      <c r="P113" s="118"/>
      <c r="Q113" s="118"/>
      <c r="R113" s="118"/>
    </row>
    <row r="114" spans="1:18" x14ac:dyDescent="0.25">
      <c r="A114" s="13"/>
      <c r="B114" s="57"/>
      <c r="C114" s="57"/>
      <c r="D114" s="57"/>
      <c r="E114" s="57"/>
      <c r="F114" s="57"/>
      <c r="G114" s="57"/>
      <c r="H114" s="57"/>
      <c r="I114" s="57"/>
      <c r="J114" s="57"/>
      <c r="K114" s="57"/>
      <c r="L114" s="57"/>
      <c r="M114" s="57"/>
      <c r="N114" s="57"/>
      <c r="O114" s="57"/>
      <c r="P114" s="57"/>
      <c r="Q114" s="57"/>
      <c r="R114" s="57"/>
    </row>
    <row r="115" spans="1:18" ht="15.75" x14ac:dyDescent="0.25">
      <c r="A115" s="13"/>
      <c r="B115" s="83"/>
      <c r="C115" s="29"/>
      <c r="D115" s="37"/>
      <c r="E115" s="37"/>
      <c r="F115" s="29"/>
      <c r="G115" s="90" t="s">
        <v>275</v>
      </c>
      <c r="H115" s="90"/>
      <c r="I115" s="29"/>
      <c r="J115" s="90" t="s">
        <v>276</v>
      </c>
      <c r="K115" s="90"/>
      <c r="L115" s="29"/>
      <c r="M115" s="37"/>
      <c r="N115" s="37"/>
      <c r="O115" s="29"/>
      <c r="P115" s="90" t="s">
        <v>277</v>
      </c>
      <c r="Q115" s="90"/>
      <c r="R115" s="29"/>
    </row>
    <row r="116" spans="1:18" ht="15.75" x14ac:dyDescent="0.25">
      <c r="A116" s="13"/>
      <c r="B116" s="83"/>
      <c r="C116" s="29"/>
      <c r="D116" s="90" t="s">
        <v>278</v>
      </c>
      <c r="E116" s="90"/>
      <c r="F116" s="29"/>
      <c r="G116" s="90" t="s">
        <v>279</v>
      </c>
      <c r="H116" s="90"/>
      <c r="I116" s="29"/>
      <c r="J116" s="90" t="s">
        <v>279</v>
      </c>
      <c r="K116" s="90"/>
      <c r="L116" s="29"/>
      <c r="M116" s="90" t="s">
        <v>280</v>
      </c>
      <c r="N116" s="90"/>
      <c r="O116" s="29"/>
      <c r="P116" s="90" t="s">
        <v>94</v>
      </c>
      <c r="Q116" s="90"/>
      <c r="R116" s="29"/>
    </row>
    <row r="117" spans="1:18" ht="15.75" x14ac:dyDescent="0.25">
      <c r="A117" s="13"/>
      <c r="B117" s="30"/>
      <c r="C117" s="15"/>
      <c r="D117" s="15"/>
      <c r="E117" s="17"/>
      <c r="F117" s="15"/>
      <c r="G117" s="15"/>
      <c r="H117" s="17"/>
      <c r="I117" s="15"/>
      <c r="J117" s="15"/>
      <c r="K117" s="17"/>
      <c r="L117" s="15"/>
      <c r="M117" s="15"/>
      <c r="N117" s="17"/>
      <c r="O117" s="15"/>
      <c r="P117" s="15"/>
      <c r="Q117" s="17"/>
      <c r="R117" s="15"/>
    </row>
    <row r="118" spans="1:18" ht="15.75" x14ac:dyDescent="0.25">
      <c r="A118" s="13"/>
      <c r="B118" s="30" t="s">
        <v>70</v>
      </c>
      <c r="C118" s="15"/>
      <c r="D118" s="32" t="s">
        <v>152</v>
      </c>
      <c r="E118" s="64">
        <v>64084</v>
      </c>
      <c r="F118" s="15"/>
      <c r="G118" s="32" t="s">
        <v>152</v>
      </c>
      <c r="H118" s="64">
        <v>366960</v>
      </c>
      <c r="I118" s="15"/>
      <c r="J118" s="32" t="s">
        <v>152</v>
      </c>
      <c r="K118" s="33">
        <v>390</v>
      </c>
      <c r="L118" s="15"/>
      <c r="M118" s="32" t="s">
        <v>152</v>
      </c>
      <c r="N118" s="34" t="s">
        <v>182</v>
      </c>
      <c r="O118" s="15"/>
      <c r="P118" s="32" t="s">
        <v>152</v>
      </c>
      <c r="Q118" s="64">
        <v>431434</v>
      </c>
      <c r="R118" s="15"/>
    </row>
    <row r="119" spans="1:18" ht="15.75" x14ac:dyDescent="0.25">
      <c r="A119" s="13"/>
      <c r="B119" s="30"/>
      <c r="C119" s="15"/>
      <c r="D119" s="39"/>
      <c r="E119" s="39"/>
      <c r="F119" s="15"/>
      <c r="G119" s="39"/>
      <c r="H119" s="39"/>
      <c r="I119" s="15"/>
      <c r="J119" s="39"/>
      <c r="K119" s="39"/>
      <c r="L119" s="15"/>
      <c r="M119" s="39"/>
      <c r="N119" s="39"/>
      <c r="O119" s="15"/>
      <c r="P119" s="39"/>
      <c r="Q119" s="39"/>
      <c r="R119" s="15"/>
    </row>
    <row r="120" spans="1:18" ht="16.5" thickBot="1" x14ac:dyDescent="0.3">
      <c r="A120" s="13"/>
      <c r="B120" s="30" t="s">
        <v>313</v>
      </c>
      <c r="C120" s="15"/>
      <c r="D120" s="75">
        <v>61388</v>
      </c>
      <c r="E120" s="75"/>
      <c r="F120" s="15"/>
      <c r="G120" s="75">
        <v>349908</v>
      </c>
      <c r="H120" s="75"/>
      <c r="I120" s="15"/>
      <c r="J120" s="42">
        <v>311</v>
      </c>
      <c r="K120" s="42"/>
      <c r="L120" s="15"/>
      <c r="M120" s="43" t="s">
        <v>182</v>
      </c>
      <c r="N120" s="43"/>
      <c r="O120" s="15"/>
      <c r="P120" s="75">
        <v>411607</v>
      </c>
      <c r="Q120" s="75"/>
      <c r="R120" s="15"/>
    </row>
    <row r="121" spans="1:18" ht="15.75" x14ac:dyDescent="0.25">
      <c r="A121" s="13"/>
      <c r="B121" s="30"/>
      <c r="C121" s="15"/>
      <c r="D121" s="68"/>
      <c r="E121" s="68"/>
      <c r="F121" s="15"/>
      <c r="G121" s="68"/>
      <c r="H121" s="68"/>
      <c r="I121" s="15"/>
      <c r="J121" s="68"/>
      <c r="K121" s="68"/>
      <c r="L121" s="15"/>
      <c r="M121" s="68"/>
      <c r="N121" s="68"/>
      <c r="O121" s="15"/>
      <c r="P121" s="68"/>
      <c r="Q121" s="68"/>
      <c r="R121" s="15"/>
    </row>
    <row r="122" spans="1:18" ht="15.75" x14ac:dyDescent="0.25">
      <c r="A122" s="13"/>
      <c r="B122" s="30" t="s">
        <v>77</v>
      </c>
      <c r="C122" s="15"/>
      <c r="D122" s="65">
        <v>2696</v>
      </c>
      <c r="E122" s="65"/>
      <c r="F122" s="15"/>
      <c r="G122" s="65">
        <v>17052</v>
      </c>
      <c r="H122" s="65"/>
      <c r="I122" s="15"/>
      <c r="J122" s="40">
        <v>79</v>
      </c>
      <c r="K122" s="40"/>
      <c r="L122" s="15"/>
      <c r="M122" s="41" t="s">
        <v>182</v>
      </c>
      <c r="N122" s="41"/>
      <c r="O122" s="15"/>
      <c r="P122" s="65">
        <v>19827</v>
      </c>
      <c r="Q122" s="65"/>
      <c r="R122" s="15"/>
    </row>
    <row r="123" spans="1:18" ht="15.75" x14ac:dyDescent="0.25">
      <c r="A123" s="13"/>
      <c r="B123" s="30" t="s">
        <v>314</v>
      </c>
      <c r="C123" s="15"/>
      <c r="D123" s="39"/>
      <c r="E123" s="39"/>
      <c r="F123" s="15"/>
      <c r="G123" s="39"/>
      <c r="H123" s="39"/>
      <c r="I123" s="15"/>
      <c r="J123" s="39"/>
      <c r="K123" s="39"/>
      <c r="L123" s="15"/>
      <c r="M123" s="39"/>
      <c r="N123" s="39"/>
      <c r="O123" s="15"/>
      <c r="P123" s="39"/>
      <c r="Q123" s="39"/>
      <c r="R123" s="15"/>
    </row>
    <row r="124" spans="1:18" ht="15.75" x14ac:dyDescent="0.25">
      <c r="A124" s="13"/>
      <c r="B124" s="85" t="s">
        <v>315</v>
      </c>
      <c r="C124" s="15"/>
      <c r="D124" s="65">
        <v>8168</v>
      </c>
      <c r="E124" s="65"/>
      <c r="F124" s="15"/>
      <c r="G124" s="40">
        <v>333</v>
      </c>
      <c r="H124" s="40"/>
      <c r="I124" s="15"/>
      <c r="J124" s="40" t="s">
        <v>316</v>
      </c>
      <c r="K124" s="40"/>
      <c r="L124" s="32" t="s">
        <v>248</v>
      </c>
      <c r="M124" s="41" t="s">
        <v>182</v>
      </c>
      <c r="N124" s="41"/>
      <c r="O124" s="15"/>
      <c r="P124" s="65">
        <v>8500</v>
      </c>
      <c r="Q124" s="65"/>
      <c r="R124" s="15"/>
    </row>
    <row r="125" spans="1:18" ht="15.75" x14ac:dyDescent="0.25">
      <c r="A125" s="13"/>
      <c r="B125" s="85" t="s">
        <v>79</v>
      </c>
      <c r="C125" s="15"/>
      <c r="D125" s="40">
        <v>659</v>
      </c>
      <c r="E125" s="40"/>
      <c r="F125" s="15"/>
      <c r="G125" s="41" t="s">
        <v>182</v>
      </c>
      <c r="H125" s="41"/>
      <c r="I125" s="15"/>
      <c r="J125" s="41" t="s">
        <v>182</v>
      </c>
      <c r="K125" s="41"/>
      <c r="L125" s="15"/>
      <c r="M125" s="41" t="s">
        <v>182</v>
      </c>
      <c r="N125" s="41"/>
      <c r="O125" s="15"/>
      <c r="P125" s="40">
        <v>659</v>
      </c>
      <c r="Q125" s="40"/>
      <c r="R125" s="15"/>
    </row>
    <row r="126" spans="1:18" ht="16.5" thickBot="1" x14ac:dyDescent="0.3">
      <c r="A126" s="13"/>
      <c r="B126" s="85" t="s">
        <v>317</v>
      </c>
      <c r="C126" s="15"/>
      <c r="D126" s="42" t="s">
        <v>318</v>
      </c>
      <c r="E126" s="42"/>
      <c r="F126" s="32" t="s">
        <v>248</v>
      </c>
      <c r="G126" s="43" t="s">
        <v>182</v>
      </c>
      <c r="H126" s="43"/>
      <c r="I126" s="15"/>
      <c r="J126" s="43" t="s">
        <v>182</v>
      </c>
      <c r="K126" s="43"/>
      <c r="L126" s="15"/>
      <c r="M126" s="75">
        <v>9945</v>
      </c>
      <c r="N126" s="75"/>
      <c r="O126" s="15"/>
      <c r="P126" s="43" t="s">
        <v>182</v>
      </c>
      <c r="Q126" s="43"/>
      <c r="R126" s="15"/>
    </row>
    <row r="127" spans="1:18" ht="15.75" x14ac:dyDescent="0.25">
      <c r="A127" s="13"/>
      <c r="B127" s="86" t="s">
        <v>319</v>
      </c>
      <c r="C127" s="15"/>
      <c r="D127" s="79" t="s">
        <v>320</v>
      </c>
      <c r="E127" s="79"/>
      <c r="F127" s="32" t="s">
        <v>248</v>
      </c>
      <c r="G127" s="79">
        <v>333</v>
      </c>
      <c r="H127" s="79"/>
      <c r="I127" s="15"/>
      <c r="J127" s="79" t="s">
        <v>316</v>
      </c>
      <c r="K127" s="79"/>
      <c r="L127" s="32" t="s">
        <v>248</v>
      </c>
      <c r="M127" s="76">
        <v>9945</v>
      </c>
      <c r="N127" s="76"/>
      <c r="O127" s="15"/>
      <c r="P127" s="76">
        <v>9159</v>
      </c>
      <c r="Q127" s="76"/>
      <c r="R127" s="15"/>
    </row>
    <row r="128" spans="1:18" ht="15.75" x14ac:dyDescent="0.25">
      <c r="A128" s="13"/>
      <c r="B128" s="30"/>
      <c r="C128" s="15"/>
      <c r="D128" s="39"/>
      <c r="E128" s="39"/>
      <c r="F128" s="15"/>
      <c r="G128" s="39"/>
      <c r="H128" s="39"/>
      <c r="I128" s="15"/>
      <c r="J128" s="39"/>
      <c r="K128" s="39"/>
      <c r="L128" s="15"/>
      <c r="M128" s="39"/>
      <c r="N128" s="39"/>
      <c r="O128" s="15"/>
      <c r="P128" s="39"/>
      <c r="Q128" s="39"/>
      <c r="R128" s="15"/>
    </row>
    <row r="129" spans="1:18" ht="15.75" x14ac:dyDescent="0.25">
      <c r="A129" s="13"/>
      <c r="B129" s="30" t="s">
        <v>321</v>
      </c>
      <c r="C129" s="15"/>
      <c r="D129" s="65">
        <v>3814</v>
      </c>
      <c r="E129" s="65"/>
      <c r="F129" s="15"/>
      <c r="G129" s="65">
        <v>16719</v>
      </c>
      <c r="H129" s="65"/>
      <c r="I129" s="15"/>
      <c r="J129" s="40">
        <v>80</v>
      </c>
      <c r="K129" s="40"/>
      <c r="L129" s="15"/>
      <c r="M129" s="40" t="s">
        <v>318</v>
      </c>
      <c r="N129" s="40"/>
      <c r="O129" s="32" t="s">
        <v>248</v>
      </c>
      <c r="P129" s="65">
        <v>10668</v>
      </c>
      <c r="Q129" s="65"/>
      <c r="R129" s="15"/>
    </row>
    <row r="130" spans="1:18" ht="16.5" thickBot="1" x14ac:dyDescent="0.3">
      <c r="A130" s="13"/>
      <c r="B130" s="30" t="s">
        <v>322</v>
      </c>
      <c r="C130" s="15"/>
      <c r="D130" s="42" t="s">
        <v>323</v>
      </c>
      <c r="E130" s="42"/>
      <c r="F130" s="32" t="s">
        <v>248</v>
      </c>
      <c r="G130" s="75">
        <v>6820</v>
      </c>
      <c r="H130" s="75"/>
      <c r="I130" s="15"/>
      <c r="J130" s="42">
        <v>34</v>
      </c>
      <c r="K130" s="42"/>
      <c r="L130" s="15"/>
      <c r="M130" s="43" t="s">
        <v>182</v>
      </c>
      <c r="N130" s="43"/>
      <c r="O130" s="15"/>
      <c r="P130" s="75">
        <v>4380</v>
      </c>
      <c r="Q130" s="75"/>
      <c r="R130" s="15"/>
    </row>
    <row r="131" spans="1:18" ht="15.75" x14ac:dyDescent="0.25">
      <c r="A131" s="13"/>
      <c r="B131" s="30"/>
      <c r="C131" s="15"/>
      <c r="D131" s="68"/>
      <c r="E131" s="68"/>
      <c r="F131" s="15"/>
      <c r="G131" s="68"/>
      <c r="H131" s="68"/>
      <c r="I131" s="15"/>
      <c r="J131" s="68"/>
      <c r="K131" s="68"/>
      <c r="L131" s="15"/>
      <c r="M131" s="68"/>
      <c r="N131" s="68"/>
      <c r="O131" s="15"/>
      <c r="P131" s="68"/>
      <c r="Q131" s="68"/>
      <c r="R131" s="15"/>
    </row>
    <row r="132" spans="1:18" ht="15.75" x14ac:dyDescent="0.25">
      <c r="A132" s="13"/>
      <c r="B132" s="30" t="s">
        <v>324</v>
      </c>
      <c r="C132" s="15"/>
      <c r="D132" s="65">
        <v>6288</v>
      </c>
      <c r="E132" s="65"/>
      <c r="F132" s="15"/>
      <c r="G132" s="65">
        <v>9899</v>
      </c>
      <c r="H132" s="65"/>
      <c r="I132" s="15"/>
      <c r="J132" s="40">
        <v>46</v>
      </c>
      <c r="K132" s="40"/>
      <c r="L132" s="15"/>
      <c r="M132" s="40" t="s">
        <v>318</v>
      </c>
      <c r="N132" s="40"/>
      <c r="O132" s="32" t="s">
        <v>248</v>
      </c>
      <c r="P132" s="65">
        <v>6288</v>
      </c>
      <c r="Q132" s="65"/>
      <c r="R132" s="15"/>
    </row>
    <row r="133" spans="1:18" ht="16.5" thickBot="1" x14ac:dyDescent="0.3">
      <c r="A133" s="13"/>
      <c r="B133" s="30" t="s">
        <v>83</v>
      </c>
      <c r="C133" s="15"/>
      <c r="D133" s="43" t="s">
        <v>182</v>
      </c>
      <c r="E133" s="43"/>
      <c r="F133" s="15"/>
      <c r="G133" s="43" t="s">
        <v>182</v>
      </c>
      <c r="H133" s="43"/>
      <c r="I133" s="15"/>
      <c r="J133" s="43" t="s">
        <v>182</v>
      </c>
      <c r="K133" s="43"/>
      <c r="L133" s="15"/>
      <c r="M133" s="43" t="s">
        <v>182</v>
      </c>
      <c r="N133" s="43"/>
      <c r="O133" s="15"/>
      <c r="P133" s="43" t="s">
        <v>182</v>
      </c>
      <c r="Q133" s="43"/>
      <c r="R133" s="15"/>
    </row>
    <row r="134" spans="1:18" ht="16.5" thickBot="1" x14ac:dyDescent="0.3">
      <c r="A134" s="13"/>
      <c r="B134" s="30" t="s">
        <v>325</v>
      </c>
      <c r="C134" s="15"/>
      <c r="D134" s="91">
        <v>6288</v>
      </c>
      <c r="E134" s="91"/>
      <c r="F134" s="15"/>
      <c r="G134" s="91">
        <v>9899</v>
      </c>
      <c r="H134" s="91"/>
      <c r="I134" s="15"/>
      <c r="J134" s="92">
        <v>46</v>
      </c>
      <c r="K134" s="92"/>
      <c r="L134" s="15"/>
      <c r="M134" s="92" t="s">
        <v>318</v>
      </c>
      <c r="N134" s="92"/>
      <c r="O134" s="32" t="s">
        <v>248</v>
      </c>
      <c r="P134" s="91">
        <v>6288</v>
      </c>
      <c r="Q134" s="91"/>
      <c r="R134" s="15"/>
    </row>
    <row r="135" spans="1:18" ht="16.5" thickTop="1" x14ac:dyDescent="0.25">
      <c r="A135" s="13"/>
      <c r="B135" s="30"/>
      <c r="C135" s="15"/>
      <c r="D135" s="78"/>
      <c r="E135" s="78"/>
      <c r="F135" s="15"/>
      <c r="G135" s="78"/>
      <c r="H135" s="78"/>
      <c r="I135" s="15"/>
      <c r="J135" s="78"/>
      <c r="K135" s="78"/>
      <c r="L135" s="15"/>
      <c r="M135" s="78"/>
      <c r="N135" s="78"/>
      <c r="O135" s="15"/>
      <c r="P135" s="78"/>
      <c r="Q135" s="78"/>
      <c r="R135" s="15"/>
    </row>
    <row r="136" spans="1:18" ht="15.75" x14ac:dyDescent="0.25">
      <c r="A136" s="13"/>
      <c r="B136" s="30" t="s">
        <v>326</v>
      </c>
      <c r="C136" s="15"/>
      <c r="D136" s="39"/>
      <c r="E136" s="39"/>
      <c r="F136" s="15"/>
      <c r="G136" s="39"/>
      <c r="H136" s="39"/>
      <c r="I136" s="15"/>
      <c r="J136" s="39"/>
      <c r="K136" s="39"/>
      <c r="L136" s="15"/>
      <c r="M136" s="39"/>
      <c r="N136" s="39"/>
      <c r="O136" s="15"/>
      <c r="P136" s="39"/>
      <c r="Q136" s="39"/>
      <c r="R136" s="15"/>
    </row>
    <row r="137" spans="1:18" ht="16.5" thickBot="1" x14ac:dyDescent="0.3">
      <c r="A137" s="13"/>
      <c r="B137" s="85" t="s">
        <v>327</v>
      </c>
      <c r="C137" s="15"/>
      <c r="D137" s="42">
        <v>235</v>
      </c>
      <c r="E137" s="42"/>
      <c r="F137" s="15"/>
      <c r="G137" s="43" t="s">
        <v>182</v>
      </c>
      <c r="H137" s="43"/>
      <c r="I137" s="15"/>
      <c r="J137" s="42" t="s">
        <v>328</v>
      </c>
      <c r="K137" s="42"/>
      <c r="L137" s="32" t="s">
        <v>248</v>
      </c>
      <c r="M137" s="42">
        <v>235</v>
      </c>
      <c r="N137" s="42"/>
      <c r="O137" s="15"/>
      <c r="P137" s="42">
        <v>235</v>
      </c>
      <c r="Q137" s="42"/>
      <c r="R137" s="15"/>
    </row>
    <row r="138" spans="1:18" ht="24.75" thickBot="1" x14ac:dyDescent="0.3">
      <c r="A138" s="13"/>
      <c r="B138" s="31" t="s">
        <v>329</v>
      </c>
      <c r="C138" s="15"/>
      <c r="D138" s="35" t="s">
        <v>152</v>
      </c>
      <c r="E138" s="73">
        <v>6523</v>
      </c>
      <c r="F138" s="15"/>
      <c r="G138" s="35" t="s">
        <v>152</v>
      </c>
      <c r="H138" s="73">
        <v>9899</v>
      </c>
      <c r="I138" s="15"/>
      <c r="J138" s="35" t="s">
        <v>152</v>
      </c>
      <c r="K138" s="36" t="s">
        <v>330</v>
      </c>
      <c r="L138" s="32" t="s">
        <v>248</v>
      </c>
      <c r="M138" s="35" t="s">
        <v>152</v>
      </c>
      <c r="N138" s="36" t="s">
        <v>331</v>
      </c>
      <c r="O138" s="32" t="s">
        <v>248</v>
      </c>
      <c r="P138" s="35" t="s">
        <v>152</v>
      </c>
      <c r="Q138" s="73">
        <v>6523</v>
      </c>
      <c r="R138" s="15"/>
    </row>
    <row r="139" spans="1:18" ht="16.5" thickTop="1" x14ac:dyDescent="0.25">
      <c r="A139" s="13"/>
      <c r="B139" s="30"/>
      <c r="C139" s="15"/>
      <c r="D139" s="78"/>
      <c r="E139" s="78"/>
      <c r="F139" s="15"/>
      <c r="G139" s="78"/>
      <c r="H139" s="78"/>
      <c r="I139" s="15"/>
      <c r="J139" s="78"/>
      <c r="K139" s="78"/>
      <c r="L139" s="15"/>
      <c r="M139" s="78"/>
      <c r="N139" s="78"/>
      <c r="O139" s="15"/>
      <c r="P139" s="78"/>
      <c r="Q139" s="78"/>
      <c r="R139" s="15"/>
    </row>
    <row r="140" spans="1:18" ht="16.5" thickBot="1" x14ac:dyDescent="0.3">
      <c r="A140" s="13"/>
      <c r="B140" s="30" t="s">
        <v>88</v>
      </c>
      <c r="C140" s="15"/>
      <c r="D140" s="87" t="s">
        <v>152</v>
      </c>
      <c r="E140" s="88">
        <v>6523</v>
      </c>
      <c r="F140" s="15"/>
      <c r="G140" s="87" t="s">
        <v>152</v>
      </c>
      <c r="H140" s="88">
        <v>9899</v>
      </c>
      <c r="I140" s="15"/>
      <c r="J140" s="87" t="s">
        <v>152</v>
      </c>
      <c r="K140" s="89" t="s">
        <v>330</v>
      </c>
      <c r="L140" s="32" t="s">
        <v>248</v>
      </c>
      <c r="M140" s="87" t="s">
        <v>152</v>
      </c>
      <c r="N140" s="89" t="s">
        <v>331</v>
      </c>
      <c r="O140" s="32" t="s">
        <v>248</v>
      </c>
      <c r="P140" s="87" t="s">
        <v>152</v>
      </c>
      <c r="Q140" s="88">
        <v>6523</v>
      </c>
      <c r="R140" s="15"/>
    </row>
    <row r="141" spans="1:18" ht="15.75" thickTop="1" x14ac:dyDescent="0.25">
      <c r="A141" s="13"/>
      <c r="B141" s="57"/>
      <c r="C141" s="57"/>
      <c r="D141" s="57"/>
      <c r="E141" s="57"/>
      <c r="F141" s="57"/>
      <c r="G141" s="57"/>
      <c r="H141" s="57"/>
      <c r="I141" s="57"/>
      <c r="J141" s="57"/>
      <c r="K141" s="57"/>
      <c r="L141" s="57"/>
      <c r="M141" s="57"/>
      <c r="N141" s="57"/>
      <c r="O141" s="57"/>
      <c r="P141" s="57"/>
      <c r="Q141" s="57"/>
      <c r="R141" s="57"/>
    </row>
    <row r="142" spans="1:18" x14ac:dyDescent="0.25">
      <c r="A142" s="13"/>
      <c r="B142" s="57"/>
      <c r="C142" s="57"/>
      <c r="D142" s="57"/>
      <c r="E142" s="57"/>
      <c r="F142" s="57"/>
      <c r="G142" s="57"/>
      <c r="H142" s="57"/>
      <c r="I142" s="57"/>
      <c r="J142" s="57"/>
      <c r="K142" s="57"/>
      <c r="L142" s="57"/>
      <c r="M142" s="57"/>
      <c r="N142" s="57"/>
      <c r="O142" s="57"/>
      <c r="P142" s="57"/>
      <c r="Q142" s="57"/>
      <c r="R142" s="57"/>
    </row>
    <row r="143" spans="1:18" x14ac:dyDescent="0.25">
      <c r="A143" s="13"/>
      <c r="B143" s="117" t="s">
        <v>311</v>
      </c>
      <c r="C143" s="117"/>
      <c r="D143" s="117"/>
      <c r="E143" s="117"/>
      <c r="F143" s="117"/>
      <c r="G143" s="117"/>
      <c r="H143" s="117"/>
      <c r="I143" s="117"/>
      <c r="J143" s="117"/>
      <c r="K143" s="117"/>
      <c r="L143" s="117"/>
      <c r="M143" s="117"/>
      <c r="N143" s="117"/>
      <c r="O143" s="117"/>
      <c r="P143" s="117"/>
      <c r="Q143" s="117"/>
      <c r="R143" s="117"/>
    </row>
    <row r="144" spans="1:18" x14ac:dyDescent="0.25">
      <c r="A144" s="13"/>
      <c r="B144" s="117" t="s">
        <v>332</v>
      </c>
      <c r="C144" s="117"/>
      <c r="D144" s="117"/>
      <c r="E144" s="117"/>
      <c r="F144" s="117"/>
      <c r="G144" s="117"/>
      <c r="H144" s="117"/>
      <c r="I144" s="117"/>
      <c r="J144" s="117"/>
      <c r="K144" s="117"/>
      <c r="L144" s="117"/>
      <c r="M144" s="117"/>
      <c r="N144" s="117"/>
      <c r="O144" s="117"/>
      <c r="P144" s="117"/>
      <c r="Q144" s="117"/>
      <c r="R144" s="117"/>
    </row>
    <row r="145" spans="1:18" x14ac:dyDescent="0.25">
      <c r="A145" s="13"/>
      <c r="B145" s="118" t="s">
        <v>274</v>
      </c>
      <c r="C145" s="118"/>
      <c r="D145" s="118"/>
      <c r="E145" s="118"/>
      <c r="F145" s="118"/>
      <c r="G145" s="118"/>
      <c r="H145" s="118"/>
      <c r="I145" s="118"/>
      <c r="J145" s="118"/>
      <c r="K145" s="118"/>
      <c r="L145" s="118"/>
      <c r="M145" s="118"/>
      <c r="N145" s="118"/>
      <c r="O145" s="118"/>
      <c r="P145" s="118"/>
      <c r="Q145" s="118"/>
      <c r="R145" s="118"/>
    </row>
    <row r="146" spans="1:18" x14ac:dyDescent="0.25">
      <c r="A146" s="13"/>
      <c r="B146" s="57"/>
      <c r="C146" s="57"/>
      <c r="D146" s="57"/>
      <c r="E146" s="57"/>
      <c r="F146" s="57"/>
      <c r="G146" s="57"/>
      <c r="H146" s="57"/>
      <c r="I146" s="57"/>
      <c r="J146" s="57"/>
      <c r="K146" s="57"/>
      <c r="L146" s="57"/>
      <c r="M146" s="57"/>
      <c r="N146" s="57"/>
      <c r="O146" s="57"/>
      <c r="P146" s="57"/>
      <c r="Q146" s="57"/>
      <c r="R146" s="57"/>
    </row>
    <row r="147" spans="1:18" ht="15.75" x14ac:dyDescent="0.25">
      <c r="A147" s="13"/>
      <c r="B147" s="83"/>
      <c r="C147" s="29"/>
      <c r="D147" s="37"/>
      <c r="E147" s="37"/>
      <c r="F147" s="29"/>
      <c r="G147" s="90" t="s">
        <v>275</v>
      </c>
      <c r="H147" s="90"/>
      <c r="I147" s="29"/>
      <c r="J147" s="90" t="s">
        <v>276</v>
      </c>
      <c r="K147" s="90"/>
      <c r="L147" s="29"/>
      <c r="M147" s="37"/>
      <c r="N147" s="37"/>
      <c r="O147" s="29"/>
      <c r="P147" s="90" t="s">
        <v>277</v>
      </c>
      <c r="Q147" s="90"/>
      <c r="R147" s="15"/>
    </row>
    <row r="148" spans="1:18" ht="15.75" x14ac:dyDescent="0.25">
      <c r="A148" s="13"/>
      <c r="B148" s="83"/>
      <c r="C148" s="29"/>
      <c r="D148" s="90" t="s">
        <v>278</v>
      </c>
      <c r="E148" s="90"/>
      <c r="F148" s="29"/>
      <c r="G148" s="90" t="s">
        <v>279</v>
      </c>
      <c r="H148" s="90"/>
      <c r="I148" s="29"/>
      <c r="J148" s="90" t="s">
        <v>279</v>
      </c>
      <c r="K148" s="90"/>
      <c r="L148" s="29"/>
      <c r="M148" s="90" t="s">
        <v>280</v>
      </c>
      <c r="N148" s="90"/>
      <c r="O148" s="29"/>
      <c r="P148" s="90" t="s">
        <v>94</v>
      </c>
      <c r="Q148" s="90"/>
      <c r="R148" s="15"/>
    </row>
    <row r="149" spans="1:18" ht="15.75" x14ac:dyDescent="0.25">
      <c r="A149" s="13"/>
      <c r="B149" s="72"/>
      <c r="C149" s="15"/>
      <c r="D149" s="39"/>
      <c r="E149" s="39"/>
      <c r="F149" s="15"/>
      <c r="G149" s="39"/>
      <c r="H149" s="39"/>
      <c r="I149" s="15"/>
      <c r="J149" s="39"/>
      <c r="K149" s="39"/>
      <c r="L149" s="15"/>
      <c r="M149" s="39"/>
      <c r="N149" s="39"/>
      <c r="O149" s="15"/>
      <c r="P149" s="39"/>
      <c r="Q149" s="39"/>
      <c r="R149" s="15"/>
    </row>
    <row r="150" spans="1:18" ht="15.75" x14ac:dyDescent="0.25">
      <c r="A150" s="13"/>
      <c r="B150" s="30" t="s">
        <v>70</v>
      </c>
      <c r="C150" s="15"/>
      <c r="D150" s="32" t="s">
        <v>152</v>
      </c>
      <c r="E150" s="64">
        <v>126220</v>
      </c>
      <c r="F150" s="15"/>
      <c r="G150" s="32" t="s">
        <v>152</v>
      </c>
      <c r="H150" s="64">
        <v>725910</v>
      </c>
      <c r="I150" s="15"/>
      <c r="J150" s="32" t="s">
        <v>152</v>
      </c>
      <c r="K150" s="33">
        <v>787</v>
      </c>
      <c r="L150" s="15"/>
      <c r="M150" s="32" t="s">
        <v>152</v>
      </c>
      <c r="N150" s="34" t="s">
        <v>182</v>
      </c>
      <c r="O150" s="15"/>
      <c r="P150" s="32" t="s">
        <v>152</v>
      </c>
      <c r="Q150" s="64">
        <v>852917</v>
      </c>
      <c r="R150" s="15"/>
    </row>
    <row r="151" spans="1:18" ht="15.75" x14ac:dyDescent="0.25">
      <c r="A151" s="13"/>
      <c r="B151" s="30"/>
      <c r="C151" s="15"/>
      <c r="D151" s="39"/>
      <c r="E151" s="39"/>
      <c r="F151" s="15"/>
      <c r="G151" s="39"/>
      <c r="H151" s="39"/>
      <c r="I151" s="15"/>
      <c r="J151" s="39"/>
      <c r="K151" s="39"/>
      <c r="L151" s="15"/>
      <c r="M151" s="39"/>
      <c r="N151" s="39"/>
      <c r="O151" s="15"/>
      <c r="P151" s="39"/>
      <c r="Q151" s="39"/>
      <c r="R151" s="15"/>
    </row>
    <row r="152" spans="1:18" ht="16.5" thickBot="1" x14ac:dyDescent="0.3">
      <c r="A152" s="13"/>
      <c r="B152" s="30" t="s">
        <v>313</v>
      </c>
      <c r="C152" s="15"/>
      <c r="D152" s="75">
        <v>125436</v>
      </c>
      <c r="E152" s="75"/>
      <c r="F152" s="15"/>
      <c r="G152" s="75">
        <v>690726</v>
      </c>
      <c r="H152" s="75"/>
      <c r="I152" s="15"/>
      <c r="J152" s="42">
        <v>713</v>
      </c>
      <c r="K152" s="42"/>
      <c r="L152" s="15"/>
      <c r="M152" s="43" t="s">
        <v>182</v>
      </c>
      <c r="N152" s="43"/>
      <c r="O152" s="15"/>
      <c r="P152" s="75">
        <v>816875</v>
      </c>
      <c r="Q152" s="75"/>
      <c r="R152" s="15"/>
    </row>
    <row r="153" spans="1:18" ht="15.75" x14ac:dyDescent="0.25">
      <c r="A153" s="13"/>
      <c r="B153" s="30"/>
      <c r="C153" s="15"/>
      <c r="D153" s="68"/>
      <c r="E153" s="68"/>
      <c r="F153" s="15"/>
      <c r="G153" s="68"/>
      <c r="H153" s="68"/>
      <c r="I153" s="15"/>
      <c r="J153" s="68"/>
      <c r="K153" s="68"/>
      <c r="L153" s="15"/>
      <c r="M153" s="68"/>
      <c r="N153" s="68"/>
      <c r="O153" s="15"/>
      <c r="P153" s="68"/>
      <c r="Q153" s="68"/>
      <c r="R153" s="15"/>
    </row>
    <row r="154" spans="1:18" ht="15.75" x14ac:dyDescent="0.25">
      <c r="A154" s="13"/>
      <c r="B154" s="30" t="s">
        <v>77</v>
      </c>
      <c r="C154" s="15"/>
      <c r="D154" s="40">
        <v>784</v>
      </c>
      <c r="E154" s="40"/>
      <c r="F154" s="15"/>
      <c r="G154" s="65">
        <v>35184</v>
      </c>
      <c r="H154" s="65"/>
      <c r="I154" s="15"/>
      <c r="J154" s="40">
        <v>74</v>
      </c>
      <c r="K154" s="40"/>
      <c r="L154" s="15"/>
      <c r="M154" s="41" t="s">
        <v>182</v>
      </c>
      <c r="N154" s="41"/>
      <c r="O154" s="15"/>
      <c r="P154" s="65">
        <v>36042</v>
      </c>
      <c r="Q154" s="65"/>
      <c r="R154" s="15"/>
    </row>
    <row r="155" spans="1:18" ht="15.75" x14ac:dyDescent="0.25">
      <c r="A155" s="13"/>
      <c r="B155" s="30"/>
      <c r="C155" s="15"/>
      <c r="D155" s="39"/>
      <c r="E155" s="39"/>
      <c r="F155" s="15"/>
      <c r="G155" s="39"/>
      <c r="H155" s="39"/>
      <c r="I155" s="15"/>
      <c r="J155" s="39"/>
      <c r="K155" s="39"/>
      <c r="L155" s="15"/>
      <c r="M155" s="39"/>
      <c r="N155" s="39"/>
      <c r="O155" s="15"/>
      <c r="P155" s="39"/>
      <c r="Q155" s="39"/>
      <c r="R155" s="15"/>
    </row>
    <row r="156" spans="1:18" ht="15.75" x14ac:dyDescent="0.25">
      <c r="A156" s="13"/>
      <c r="B156" s="30" t="s">
        <v>314</v>
      </c>
      <c r="C156" s="15"/>
      <c r="D156" s="39"/>
      <c r="E156" s="39"/>
      <c r="F156" s="15"/>
      <c r="G156" s="39"/>
      <c r="H156" s="39"/>
      <c r="I156" s="15"/>
      <c r="J156" s="39"/>
      <c r="K156" s="39"/>
      <c r="L156" s="15"/>
      <c r="M156" s="39"/>
      <c r="N156" s="39"/>
      <c r="O156" s="15"/>
      <c r="P156" s="39"/>
      <c r="Q156" s="39"/>
      <c r="R156" s="15"/>
    </row>
    <row r="157" spans="1:18" ht="15.75" x14ac:dyDescent="0.25">
      <c r="A157" s="13"/>
      <c r="B157" s="85" t="s">
        <v>315</v>
      </c>
      <c r="C157" s="15"/>
      <c r="D157" s="65">
        <v>15900</v>
      </c>
      <c r="E157" s="65"/>
      <c r="F157" s="15"/>
      <c r="G157" s="40">
        <v>676</v>
      </c>
      <c r="H157" s="40"/>
      <c r="I157" s="15"/>
      <c r="J157" s="40" t="s">
        <v>333</v>
      </c>
      <c r="K157" s="40"/>
      <c r="L157" s="32" t="s">
        <v>248</v>
      </c>
      <c r="M157" s="41" t="s">
        <v>182</v>
      </c>
      <c r="N157" s="41"/>
      <c r="O157" s="15"/>
      <c r="P157" s="65">
        <v>16574</v>
      </c>
      <c r="Q157" s="65"/>
      <c r="R157" s="15"/>
    </row>
    <row r="158" spans="1:18" ht="15.75" x14ac:dyDescent="0.25">
      <c r="A158" s="13"/>
      <c r="B158" s="85" t="s">
        <v>79</v>
      </c>
      <c r="C158" s="15"/>
      <c r="D158" s="40">
        <v>659</v>
      </c>
      <c r="E158" s="40"/>
      <c r="F158" s="15"/>
      <c r="G158" s="41" t="s">
        <v>182</v>
      </c>
      <c r="H158" s="41"/>
      <c r="I158" s="15"/>
      <c r="J158" s="41" t="s">
        <v>182</v>
      </c>
      <c r="K158" s="41"/>
      <c r="L158" s="15"/>
      <c r="M158" s="41" t="s">
        <v>182</v>
      </c>
      <c r="N158" s="41"/>
      <c r="O158" s="15"/>
      <c r="P158" s="40">
        <v>659</v>
      </c>
      <c r="Q158" s="40"/>
      <c r="R158" s="15"/>
    </row>
    <row r="159" spans="1:18" ht="16.5" thickBot="1" x14ac:dyDescent="0.3">
      <c r="A159" s="13"/>
      <c r="B159" s="85" t="s">
        <v>317</v>
      </c>
      <c r="C159" s="15"/>
      <c r="D159" s="42" t="s">
        <v>334</v>
      </c>
      <c r="E159" s="42"/>
      <c r="F159" s="32" t="s">
        <v>248</v>
      </c>
      <c r="G159" s="43" t="s">
        <v>182</v>
      </c>
      <c r="H159" s="43"/>
      <c r="I159" s="15"/>
      <c r="J159" s="43" t="s">
        <v>182</v>
      </c>
      <c r="K159" s="43"/>
      <c r="L159" s="15"/>
      <c r="M159" s="75">
        <v>20159</v>
      </c>
      <c r="N159" s="75"/>
      <c r="O159" s="15"/>
      <c r="P159" s="43" t="s">
        <v>182</v>
      </c>
      <c r="Q159" s="43"/>
      <c r="R159" s="15"/>
    </row>
    <row r="160" spans="1:18" ht="15.75" x14ac:dyDescent="0.25">
      <c r="A160" s="13"/>
      <c r="B160" s="86" t="s">
        <v>319</v>
      </c>
      <c r="C160" s="15"/>
      <c r="D160" s="79" t="s">
        <v>335</v>
      </c>
      <c r="E160" s="79"/>
      <c r="F160" s="32" t="s">
        <v>248</v>
      </c>
      <c r="G160" s="79">
        <v>676</v>
      </c>
      <c r="H160" s="79"/>
      <c r="I160" s="15"/>
      <c r="J160" s="79" t="s">
        <v>333</v>
      </c>
      <c r="K160" s="79"/>
      <c r="L160" s="32" t="s">
        <v>248</v>
      </c>
      <c r="M160" s="76">
        <v>20159</v>
      </c>
      <c r="N160" s="76"/>
      <c r="O160" s="15"/>
      <c r="P160" s="76">
        <v>17233</v>
      </c>
      <c r="Q160" s="76"/>
      <c r="R160" s="15"/>
    </row>
    <row r="161" spans="1:18" ht="15.75" x14ac:dyDescent="0.25">
      <c r="A161" s="13"/>
      <c r="B161" s="31"/>
      <c r="C161" s="15"/>
      <c r="D161" s="39"/>
      <c r="E161" s="39"/>
      <c r="F161" s="15"/>
      <c r="G161" s="39"/>
      <c r="H161" s="39"/>
      <c r="I161" s="15"/>
      <c r="J161" s="39"/>
      <c r="K161" s="39"/>
      <c r="L161" s="15"/>
      <c r="M161" s="39"/>
      <c r="N161" s="39"/>
      <c r="O161" s="15"/>
      <c r="P161" s="39"/>
      <c r="Q161" s="39"/>
      <c r="R161" s="15"/>
    </row>
    <row r="162" spans="1:18" ht="15.75" x14ac:dyDescent="0.25">
      <c r="A162" s="13"/>
      <c r="B162" s="30" t="s">
        <v>321</v>
      </c>
      <c r="C162" s="15"/>
      <c r="D162" s="65">
        <v>4384</v>
      </c>
      <c r="E162" s="65"/>
      <c r="F162" s="15"/>
      <c r="G162" s="65">
        <v>34508</v>
      </c>
      <c r="H162" s="65"/>
      <c r="I162" s="15"/>
      <c r="J162" s="40">
        <v>76</v>
      </c>
      <c r="K162" s="40"/>
      <c r="L162" s="15"/>
      <c r="M162" s="40" t="s">
        <v>334</v>
      </c>
      <c r="N162" s="40"/>
      <c r="O162" s="32" t="s">
        <v>248</v>
      </c>
      <c r="P162" s="65">
        <v>18809</v>
      </c>
      <c r="Q162" s="65"/>
      <c r="R162" s="15"/>
    </row>
    <row r="163" spans="1:18" ht="16.5" thickBot="1" x14ac:dyDescent="0.3">
      <c r="A163" s="13"/>
      <c r="B163" s="30" t="s">
        <v>322</v>
      </c>
      <c r="C163" s="15"/>
      <c r="D163" s="42" t="s">
        <v>336</v>
      </c>
      <c r="E163" s="42"/>
      <c r="F163" s="32" t="s">
        <v>248</v>
      </c>
      <c r="G163" s="75">
        <v>14393</v>
      </c>
      <c r="H163" s="75"/>
      <c r="I163" s="15"/>
      <c r="J163" s="42">
        <v>32</v>
      </c>
      <c r="K163" s="42"/>
      <c r="L163" s="15"/>
      <c r="M163" s="43" t="s">
        <v>182</v>
      </c>
      <c r="N163" s="43"/>
      <c r="O163" s="15"/>
      <c r="P163" s="75">
        <v>7846</v>
      </c>
      <c r="Q163" s="75"/>
      <c r="R163" s="15"/>
    </row>
    <row r="164" spans="1:18" ht="15.75" x14ac:dyDescent="0.25">
      <c r="A164" s="13"/>
      <c r="B164" s="30"/>
      <c r="C164" s="15"/>
      <c r="D164" s="68"/>
      <c r="E164" s="68"/>
      <c r="F164" s="15"/>
      <c r="G164" s="68"/>
      <c r="H164" s="68"/>
      <c r="I164" s="15"/>
      <c r="J164" s="68"/>
      <c r="K164" s="68"/>
      <c r="L164" s="15"/>
      <c r="M164" s="68"/>
      <c r="N164" s="68"/>
      <c r="O164" s="15"/>
      <c r="P164" s="68"/>
      <c r="Q164" s="68"/>
      <c r="R164" s="15"/>
    </row>
    <row r="165" spans="1:18" ht="15.75" x14ac:dyDescent="0.25">
      <c r="A165" s="13"/>
      <c r="B165" s="30" t="s">
        <v>324</v>
      </c>
      <c r="C165" s="15"/>
      <c r="D165" s="65">
        <v>10963</v>
      </c>
      <c r="E165" s="65"/>
      <c r="F165" s="15"/>
      <c r="G165" s="65">
        <v>20115</v>
      </c>
      <c r="H165" s="65"/>
      <c r="I165" s="15"/>
      <c r="J165" s="40">
        <v>44</v>
      </c>
      <c r="K165" s="40"/>
      <c r="L165" s="15"/>
      <c r="M165" s="40" t="s">
        <v>334</v>
      </c>
      <c r="N165" s="40"/>
      <c r="O165" s="32" t="s">
        <v>248</v>
      </c>
      <c r="P165" s="65">
        <v>10963</v>
      </c>
      <c r="Q165" s="65"/>
      <c r="R165" s="15"/>
    </row>
    <row r="166" spans="1:18" ht="16.5" thickBot="1" x14ac:dyDescent="0.3">
      <c r="A166" s="13"/>
      <c r="B166" s="30" t="s">
        <v>83</v>
      </c>
      <c r="C166" s="15"/>
      <c r="D166" s="43" t="s">
        <v>182</v>
      </c>
      <c r="E166" s="43"/>
      <c r="F166" s="15"/>
      <c r="G166" s="43" t="s">
        <v>182</v>
      </c>
      <c r="H166" s="43"/>
      <c r="I166" s="15"/>
      <c r="J166" s="43" t="s">
        <v>182</v>
      </c>
      <c r="K166" s="43"/>
      <c r="L166" s="15"/>
      <c r="M166" s="43" t="s">
        <v>182</v>
      </c>
      <c r="N166" s="43"/>
      <c r="O166" s="15"/>
      <c r="P166" s="43" t="s">
        <v>182</v>
      </c>
      <c r="Q166" s="43"/>
      <c r="R166" s="15"/>
    </row>
    <row r="167" spans="1:18" ht="16.5" thickBot="1" x14ac:dyDescent="0.3">
      <c r="A167" s="13"/>
      <c r="B167" s="30" t="s">
        <v>325</v>
      </c>
      <c r="C167" s="15"/>
      <c r="D167" s="91">
        <v>10963</v>
      </c>
      <c r="E167" s="91"/>
      <c r="F167" s="15"/>
      <c r="G167" s="91">
        <v>20115</v>
      </c>
      <c r="H167" s="91"/>
      <c r="I167" s="15"/>
      <c r="J167" s="92">
        <v>44</v>
      </c>
      <c r="K167" s="92"/>
      <c r="L167" s="15"/>
      <c r="M167" s="92" t="s">
        <v>334</v>
      </c>
      <c r="N167" s="92"/>
      <c r="O167" s="32" t="s">
        <v>248</v>
      </c>
      <c r="P167" s="91">
        <v>10963</v>
      </c>
      <c r="Q167" s="91"/>
      <c r="R167" s="15"/>
    </row>
    <row r="168" spans="1:18" ht="16.5" thickTop="1" x14ac:dyDescent="0.25">
      <c r="A168" s="13"/>
      <c r="B168" s="31"/>
      <c r="C168" s="15"/>
      <c r="D168" s="78"/>
      <c r="E168" s="78"/>
      <c r="F168" s="15"/>
      <c r="G168" s="78"/>
      <c r="H168" s="78"/>
      <c r="I168" s="15"/>
      <c r="J168" s="78"/>
      <c r="K168" s="78"/>
      <c r="L168" s="15"/>
      <c r="M168" s="78"/>
      <c r="N168" s="78"/>
      <c r="O168" s="15"/>
      <c r="P168" s="78"/>
      <c r="Q168" s="78"/>
      <c r="R168" s="15"/>
    </row>
    <row r="169" spans="1:18" ht="15.75" x14ac:dyDescent="0.25">
      <c r="A169" s="13"/>
      <c r="B169" s="30" t="s">
        <v>326</v>
      </c>
      <c r="C169" s="15"/>
      <c r="D169" s="39"/>
      <c r="E169" s="39"/>
      <c r="F169" s="15"/>
      <c r="G169" s="39"/>
      <c r="H169" s="39"/>
      <c r="I169" s="15"/>
      <c r="J169" s="39"/>
      <c r="K169" s="39"/>
      <c r="L169" s="15"/>
      <c r="M169" s="39"/>
      <c r="N169" s="39"/>
      <c r="O169" s="15"/>
      <c r="P169" s="39"/>
      <c r="Q169" s="39"/>
      <c r="R169" s="15"/>
    </row>
    <row r="170" spans="1:18" ht="16.5" thickBot="1" x14ac:dyDescent="0.3">
      <c r="A170" s="13"/>
      <c r="B170" s="85" t="s">
        <v>327</v>
      </c>
      <c r="C170" s="15"/>
      <c r="D170" s="42" t="s">
        <v>337</v>
      </c>
      <c r="E170" s="42"/>
      <c r="F170" s="32" t="s">
        <v>248</v>
      </c>
      <c r="G170" s="43" t="s">
        <v>182</v>
      </c>
      <c r="H170" s="43"/>
      <c r="I170" s="15"/>
      <c r="J170" s="42" t="s">
        <v>337</v>
      </c>
      <c r="K170" s="42"/>
      <c r="L170" s="32" t="s">
        <v>248</v>
      </c>
      <c r="M170" s="42">
        <v>29</v>
      </c>
      <c r="N170" s="42"/>
      <c r="O170" s="15"/>
      <c r="P170" s="42" t="s">
        <v>337</v>
      </c>
      <c r="Q170" s="42"/>
      <c r="R170" s="32" t="s">
        <v>248</v>
      </c>
    </row>
    <row r="171" spans="1:18" ht="24.75" thickBot="1" x14ac:dyDescent="0.3">
      <c r="A171" s="13"/>
      <c r="B171" s="31" t="s">
        <v>329</v>
      </c>
      <c r="C171" s="15"/>
      <c r="D171" s="35" t="s">
        <v>152</v>
      </c>
      <c r="E171" s="73">
        <v>10934</v>
      </c>
      <c r="F171" s="15"/>
      <c r="G171" s="35" t="s">
        <v>152</v>
      </c>
      <c r="H171" s="73">
        <v>20115</v>
      </c>
      <c r="I171" s="15"/>
      <c r="J171" s="35" t="s">
        <v>152</v>
      </c>
      <c r="K171" s="36">
        <v>15</v>
      </c>
      <c r="L171" s="15"/>
      <c r="M171" s="35" t="s">
        <v>152</v>
      </c>
      <c r="N171" s="36" t="s">
        <v>338</v>
      </c>
      <c r="O171" s="32" t="s">
        <v>248</v>
      </c>
      <c r="P171" s="35" t="s">
        <v>152</v>
      </c>
      <c r="Q171" s="73">
        <v>10934</v>
      </c>
      <c r="R171" s="15"/>
    </row>
    <row r="172" spans="1:18" ht="16.5" thickTop="1" x14ac:dyDescent="0.25">
      <c r="A172" s="13"/>
      <c r="B172" s="31"/>
      <c r="C172" s="15"/>
      <c r="D172" s="78"/>
      <c r="E172" s="78"/>
      <c r="F172" s="15"/>
      <c r="G172" s="78"/>
      <c r="H172" s="78"/>
      <c r="I172" s="15"/>
      <c r="J172" s="78"/>
      <c r="K172" s="78"/>
      <c r="L172" s="15"/>
      <c r="M172" s="78"/>
      <c r="N172" s="78"/>
      <c r="O172" s="15"/>
      <c r="P172" s="78"/>
      <c r="Q172" s="78"/>
      <c r="R172" s="15"/>
    </row>
    <row r="173" spans="1:18" ht="16.5" thickBot="1" x14ac:dyDescent="0.3">
      <c r="A173" s="13"/>
      <c r="B173" s="30" t="s">
        <v>88</v>
      </c>
      <c r="C173" s="15"/>
      <c r="D173" s="87" t="s">
        <v>152</v>
      </c>
      <c r="E173" s="88">
        <v>10934</v>
      </c>
      <c r="F173" s="15"/>
      <c r="G173" s="87" t="s">
        <v>152</v>
      </c>
      <c r="H173" s="88">
        <v>20115</v>
      </c>
      <c r="I173" s="15"/>
      <c r="J173" s="87" t="s">
        <v>152</v>
      </c>
      <c r="K173" s="89">
        <v>15</v>
      </c>
      <c r="L173" s="15"/>
      <c r="M173" s="87" t="s">
        <v>152</v>
      </c>
      <c r="N173" s="89" t="s">
        <v>338</v>
      </c>
      <c r="O173" s="32" t="s">
        <v>248</v>
      </c>
      <c r="P173" s="87" t="s">
        <v>152</v>
      </c>
      <c r="Q173" s="88">
        <v>10934</v>
      </c>
      <c r="R173" s="15"/>
    </row>
    <row r="174" spans="1:18" ht="15.75" thickTop="1" x14ac:dyDescent="0.25">
      <c r="A174" s="13"/>
      <c r="B174" s="57"/>
      <c r="C174" s="57"/>
      <c r="D174" s="57"/>
      <c r="E174" s="57"/>
      <c r="F174" s="57"/>
      <c r="G174" s="57"/>
      <c r="H174" s="57"/>
      <c r="I174" s="57"/>
      <c r="J174" s="57"/>
      <c r="K174" s="57"/>
      <c r="L174" s="57"/>
      <c r="M174" s="57"/>
      <c r="N174" s="57"/>
      <c r="O174" s="57"/>
      <c r="P174" s="57"/>
      <c r="Q174" s="57"/>
      <c r="R174" s="57"/>
    </row>
    <row r="175" spans="1:18" x14ac:dyDescent="0.25">
      <c r="A175" s="13"/>
      <c r="B175" s="57"/>
      <c r="C175" s="57"/>
      <c r="D175" s="57"/>
      <c r="E175" s="57"/>
      <c r="F175" s="57"/>
      <c r="G175" s="57"/>
      <c r="H175" s="57"/>
      <c r="I175" s="57"/>
      <c r="J175" s="57"/>
      <c r="K175" s="57"/>
      <c r="L175" s="57"/>
      <c r="M175" s="57"/>
      <c r="N175" s="57"/>
      <c r="O175" s="57"/>
      <c r="P175" s="57"/>
      <c r="Q175" s="57"/>
      <c r="R175" s="57"/>
    </row>
    <row r="176" spans="1:18" x14ac:dyDescent="0.25">
      <c r="A176" s="13"/>
      <c r="B176" s="117" t="s">
        <v>311</v>
      </c>
      <c r="C176" s="117"/>
      <c r="D176" s="117"/>
      <c r="E176" s="117"/>
      <c r="F176" s="117"/>
      <c r="G176" s="117"/>
      <c r="H176" s="117"/>
      <c r="I176" s="117"/>
      <c r="J176" s="117"/>
      <c r="K176" s="117"/>
      <c r="L176" s="117"/>
      <c r="M176" s="117"/>
      <c r="N176" s="117"/>
      <c r="O176" s="117"/>
      <c r="P176" s="117"/>
      <c r="Q176" s="117"/>
      <c r="R176" s="117"/>
    </row>
    <row r="177" spans="1:18" x14ac:dyDescent="0.25">
      <c r="A177" s="13"/>
      <c r="B177" s="117" t="s">
        <v>339</v>
      </c>
      <c r="C177" s="117"/>
      <c r="D177" s="117"/>
      <c r="E177" s="117"/>
      <c r="F177" s="117"/>
      <c r="G177" s="117"/>
      <c r="H177" s="117"/>
      <c r="I177" s="117"/>
      <c r="J177" s="117"/>
      <c r="K177" s="117"/>
      <c r="L177" s="117"/>
      <c r="M177" s="117"/>
      <c r="N177" s="117"/>
      <c r="O177" s="117"/>
      <c r="P177" s="117"/>
      <c r="Q177" s="117"/>
      <c r="R177" s="117"/>
    </row>
    <row r="178" spans="1:18" x14ac:dyDescent="0.25">
      <c r="A178" s="13"/>
      <c r="B178" s="118" t="s">
        <v>274</v>
      </c>
      <c r="C178" s="118"/>
      <c r="D178" s="118"/>
      <c r="E178" s="118"/>
      <c r="F178" s="118"/>
      <c r="G178" s="118"/>
      <c r="H178" s="118"/>
      <c r="I178" s="118"/>
      <c r="J178" s="118"/>
      <c r="K178" s="118"/>
      <c r="L178" s="118"/>
      <c r="M178" s="118"/>
      <c r="N178" s="118"/>
      <c r="O178" s="118"/>
      <c r="P178" s="118"/>
      <c r="Q178" s="118"/>
      <c r="R178" s="118"/>
    </row>
    <row r="179" spans="1:18" x14ac:dyDescent="0.25">
      <c r="A179" s="13"/>
      <c r="B179" s="57"/>
      <c r="C179" s="57"/>
      <c r="D179" s="57"/>
      <c r="E179" s="57"/>
      <c r="F179" s="57"/>
      <c r="G179" s="57"/>
      <c r="H179" s="57"/>
      <c r="I179" s="57"/>
      <c r="J179" s="57"/>
      <c r="K179" s="57"/>
      <c r="L179" s="57"/>
      <c r="M179" s="57"/>
      <c r="N179" s="57"/>
      <c r="O179" s="57"/>
      <c r="P179" s="57"/>
      <c r="Q179" s="57"/>
      <c r="R179" s="57"/>
    </row>
    <row r="180" spans="1:18" ht="15.75" x14ac:dyDescent="0.25">
      <c r="A180" s="13"/>
      <c r="B180" s="83"/>
      <c r="C180" s="29"/>
      <c r="D180" s="37"/>
      <c r="E180" s="37"/>
      <c r="F180" s="29"/>
      <c r="G180" s="90" t="s">
        <v>275</v>
      </c>
      <c r="H180" s="90"/>
      <c r="I180" s="29"/>
      <c r="J180" s="90" t="s">
        <v>276</v>
      </c>
      <c r="K180" s="90"/>
      <c r="L180" s="29"/>
      <c r="M180" s="37"/>
      <c r="N180" s="37"/>
      <c r="O180" s="29"/>
      <c r="P180" s="90" t="s">
        <v>277</v>
      </c>
      <c r="Q180" s="90"/>
      <c r="R180" s="15"/>
    </row>
    <row r="181" spans="1:18" ht="15.75" x14ac:dyDescent="0.25">
      <c r="A181" s="13"/>
      <c r="B181" s="83"/>
      <c r="C181" s="29"/>
      <c r="D181" s="90" t="s">
        <v>278</v>
      </c>
      <c r="E181" s="90"/>
      <c r="F181" s="29"/>
      <c r="G181" s="90" t="s">
        <v>279</v>
      </c>
      <c r="H181" s="90"/>
      <c r="I181" s="29"/>
      <c r="J181" s="90" t="s">
        <v>279</v>
      </c>
      <c r="K181" s="90"/>
      <c r="L181" s="29"/>
      <c r="M181" s="90" t="s">
        <v>280</v>
      </c>
      <c r="N181" s="90"/>
      <c r="O181" s="29"/>
      <c r="P181" s="90" t="s">
        <v>94</v>
      </c>
      <c r="Q181" s="90"/>
      <c r="R181" s="15"/>
    </row>
    <row r="182" spans="1:18" ht="15.75" x14ac:dyDescent="0.25">
      <c r="A182" s="13"/>
      <c r="B182" s="51"/>
      <c r="C182" s="15"/>
      <c r="D182" s="39"/>
      <c r="E182" s="39"/>
      <c r="F182" s="15"/>
      <c r="G182" s="39"/>
      <c r="H182" s="39"/>
      <c r="I182" s="15"/>
      <c r="J182" s="39"/>
      <c r="K182" s="39"/>
      <c r="L182" s="15"/>
      <c r="M182" s="39"/>
      <c r="N182" s="39"/>
      <c r="O182" s="15"/>
      <c r="P182" s="39"/>
      <c r="Q182" s="39"/>
      <c r="R182" s="15"/>
    </row>
    <row r="183" spans="1:18" ht="15.75" x14ac:dyDescent="0.25">
      <c r="A183" s="13"/>
      <c r="B183" s="30" t="s">
        <v>70</v>
      </c>
      <c r="C183" s="15"/>
      <c r="D183" s="32" t="s">
        <v>152</v>
      </c>
      <c r="E183" s="64">
        <v>62612</v>
      </c>
      <c r="F183" s="15"/>
      <c r="G183" s="32" t="s">
        <v>152</v>
      </c>
      <c r="H183" s="64">
        <v>332866</v>
      </c>
      <c r="I183" s="15"/>
      <c r="J183" s="32" t="s">
        <v>152</v>
      </c>
      <c r="K183" s="33">
        <v>755</v>
      </c>
      <c r="L183" s="15"/>
      <c r="M183" s="32" t="s">
        <v>152</v>
      </c>
      <c r="N183" s="34" t="s">
        <v>182</v>
      </c>
      <c r="O183" s="15"/>
      <c r="P183" s="32" t="s">
        <v>152</v>
      </c>
      <c r="Q183" s="64">
        <v>396233</v>
      </c>
      <c r="R183" s="15"/>
    </row>
    <row r="184" spans="1:18" ht="15.75" x14ac:dyDescent="0.25">
      <c r="A184" s="13"/>
      <c r="B184" s="30"/>
      <c r="C184" s="15"/>
      <c r="D184" s="39"/>
      <c r="E184" s="39"/>
      <c r="F184" s="15"/>
      <c r="G184" s="39"/>
      <c r="H184" s="39"/>
      <c r="I184" s="15"/>
      <c r="J184" s="39"/>
      <c r="K184" s="39"/>
      <c r="L184" s="15"/>
      <c r="M184" s="39"/>
      <c r="N184" s="39"/>
      <c r="O184" s="15"/>
      <c r="P184" s="39"/>
      <c r="Q184" s="39"/>
      <c r="R184" s="15"/>
    </row>
    <row r="185" spans="1:18" ht="16.5" thickBot="1" x14ac:dyDescent="0.3">
      <c r="A185" s="13"/>
      <c r="B185" s="30" t="s">
        <v>313</v>
      </c>
      <c r="C185" s="15"/>
      <c r="D185" s="75">
        <v>67277</v>
      </c>
      <c r="E185" s="75"/>
      <c r="F185" s="15"/>
      <c r="G185" s="75">
        <v>304324</v>
      </c>
      <c r="H185" s="75"/>
      <c r="I185" s="15"/>
      <c r="J185" s="42">
        <v>860</v>
      </c>
      <c r="K185" s="42"/>
      <c r="L185" s="15"/>
      <c r="M185" s="43" t="s">
        <v>182</v>
      </c>
      <c r="N185" s="43"/>
      <c r="O185" s="15"/>
      <c r="P185" s="75">
        <v>372461</v>
      </c>
      <c r="Q185" s="75"/>
      <c r="R185" s="15"/>
    </row>
    <row r="186" spans="1:18" ht="15.75" x14ac:dyDescent="0.25">
      <c r="A186" s="13"/>
      <c r="B186" s="30"/>
      <c r="C186" s="15"/>
      <c r="D186" s="68"/>
      <c r="E186" s="68"/>
      <c r="F186" s="15"/>
      <c r="G186" s="68"/>
      <c r="H186" s="68"/>
      <c r="I186" s="15"/>
      <c r="J186" s="68"/>
      <c r="K186" s="68"/>
      <c r="L186" s="15"/>
      <c r="M186" s="68"/>
      <c r="N186" s="68"/>
      <c r="O186" s="15"/>
      <c r="P186" s="68"/>
      <c r="Q186" s="68"/>
      <c r="R186" s="15"/>
    </row>
    <row r="187" spans="1:18" ht="15.75" x14ac:dyDescent="0.25">
      <c r="A187" s="13"/>
      <c r="B187" s="30" t="s">
        <v>340</v>
      </c>
      <c r="C187" s="15"/>
      <c r="D187" s="40" t="s">
        <v>341</v>
      </c>
      <c r="E187" s="40"/>
      <c r="F187" s="32" t="s">
        <v>248</v>
      </c>
      <c r="G187" s="65">
        <v>28542</v>
      </c>
      <c r="H187" s="65"/>
      <c r="I187" s="15"/>
      <c r="J187" s="40" t="s">
        <v>342</v>
      </c>
      <c r="K187" s="40"/>
      <c r="L187" s="32" t="s">
        <v>248</v>
      </c>
      <c r="M187" s="41" t="s">
        <v>182</v>
      </c>
      <c r="N187" s="41"/>
      <c r="O187" s="15"/>
      <c r="P187" s="65">
        <v>23772</v>
      </c>
      <c r="Q187" s="65"/>
      <c r="R187" s="15"/>
    </row>
    <row r="188" spans="1:18" ht="15.75" x14ac:dyDescent="0.25">
      <c r="A188" s="13"/>
      <c r="B188" s="30"/>
      <c r="C188" s="15"/>
      <c r="D188" s="39"/>
      <c r="E188" s="39"/>
      <c r="F188" s="15"/>
      <c r="G188" s="39"/>
      <c r="H188" s="39"/>
      <c r="I188" s="15"/>
      <c r="J188" s="39"/>
      <c r="K188" s="39"/>
      <c r="L188" s="15"/>
      <c r="M188" s="39"/>
      <c r="N188" s="39"/>
      <c r="O188" s="15"/>
      <c r="P188" s="39"/>
      <c r="Q188" s="39"/>
      <c r="R188" s="15"/>
    </row>
    <row r="189" spans="1:18" ht="15.75" x14ac:dyDescent="0.25">
      <c r="A189" s="13"/>
      <c r="B189" s="30" t="s">
        <v>314</v>
      </c>
      <c r="C189" s="15"/>
      <c r="D189" s="39"/>
      <c r="E189" s="39"/>
      <c r="F189" s="15"/>
      <c r="G189" s="39"/>
      <c r="H189" s="39"/>
      <c r="I189" s="15"/>
      <c r="J189" s="39"/>
      <c r="K189" s="39"/>
      <c r="L189" s="15"/>
      <c r="M189" s="39"/>
      <c r="N189" s="39"/>
      <c r="O189" s="15"/>
      <c r="P189" s="39"/>
      <c r="Q189" s="39"/>
      <c r="R189" s="15"/>
    </row>
    <row r="190" spans="1:18" ht="15.75" x14ac:dyDescent="0.25">
      <c r="A190" s="13"/>
      <c r="B190" s="85" t="s">
        <v>315</v>
      </c>
      <c r="C190" s="15"/>
      <c r="D190" s="65">
        <v>7935</v>
      </c>
      <c r="E190" s="65"/>
      <c r="F190" s="15"/>
      <c r="G190" s="40" t="s">
        <v>343</v>
      </c>
      <c r="H190" s="40"/>
      <c r="I190" s="32" t="s">
        <v>248</v>
      </c>
      <c r="J190" s="40">
        <v>57</v>
      </c>
      <c r="K190" s="40"/>
      <c r="L190" s="15"/>
      <c r="M190" s="41" t="s">
        <v>182</v>
      </c>
      <c r="N190" s="41"/>
      <c r="O190" s="15"/>
      <c r="P190" s="65">
        <v>7665</v>
      </c>
      <c r="Q190" s="65"/>
      <c r="R190" s="15"/>
    </row>
    <row r="191" spans="1:18" ht="15.75" x14ac:dyDescent="0.25">
      <c r="A191" s="13"/>
      <c r="B191" s="85" t="s">
        <v>79</v>
      </c>
      <c r="C191" s="15"/>
      <c r="D191" s="41" t="s">
        <v>182</v>
      </c>
      <c r="E191" s="41"/>
      <c r="F191" s="15"/>
      <c r="G191" s="41" t="s">
        <v>182</v>
      </c>
      <c r="H191" s="41"/>
      <c r="I191" s="15"/>
      <c r="J191" s="41" t="s">
        <v>182</v>
      </c>
      <c r="K191" s="41"/>
      <c r="L191" s="15"/>
      <c r="M191" s="41" t="s">
        <v>182</v>
      </c>
      <c r="N191" s="41"/>
      <c r="O191" s="15"/>
      <c r="P191" s="41" t="s">
        <v>182</v>
      </c>
      <c r="Q191" s="41"/>
      <c r="R191" s="15"/>
    </row>
    <row r="192" spans="1:18" ht="16.5" thickBot="1" x14ac:dyDescent="0.3">
      <c r="A192" s="13"/>
      <c r="B192" s="85" t="s">
        <v>317</v>
      </c>
      <c r="C192" s="15"/>
      <c r="D192" s="42" t="s">
        <v>344</v>
      </c>
      <c r="E192" s="42"/>
      <c r="F192" s="32" t="s">
        <v>248</v>
      </c>
      <c r="G192" s="42" t="s">
        <v>345</v>
      </c>
      <c r="H192" s="42"/>
      <c r="I192" s="32" t="s">
        <v>248</v>
      </c>
      <c r="J192" s="43" t="s">
        <v>182</v>
      </c>
      <c r="K192" s="43"/>
      <c r="L192" s="15"/>
      <c r="M192" s="75">
        <v>24880</v>
      </c>
      <c r="N192" s="75"/>
      <c r="O192" s="15"/>
      <c r="P192" s="43" t="s">
        <v>182</v>
      </c>
      <c r="Q192" s="43"/>
      <c r="R192" s="15"/>
    </row>
    <row r="193" spans="1:18" ht="15.75" x14ac:dyDescent="0.25">
      <c r="A193" s="13"/>
      <c r="B193" s="86" t="s">
        <v>319</v>
      </c>
      <c r="C193" s="15"/>
      <c r="D193" s="79" t="s">
        <v>346</v>
      </c>
      <c r="E193" s="79"/>
      <c r="F193" s="32" t="s">
        <v>248</v>
      </c>
      <c r="G193" s="79" t="s">
        <v>347</v>
      </c>
      <c r="H193" s="79"/>
      <c r="I193" s="32" t="s">
        <v>248</v>
      </c>
      <c r="J193" s="79">
        <v>57</v>
      </c>
      <c r="K193" s="79"/>
      <c r="L193" s="15"/>
      <c r="M193" s="76">
        <v>24880</v>
      </c>
      <c r="N193" s="76"/>
      <c r="O193" s="15"/>
      <c r="P193" s="76">
        <v>7665</v>
      </c>
      <c r="Q193" s="76"/>
      <c r="R193" s="15"/>
    </row>
    <row r="194" spans="1:18" ht="15.75" x14ac:dyDescent="0.25">
      <c r="A194" s="13"/>
      <c r="B194" s="30"/>
      <c r="C194" s="15"/>
      <c r="D194" s="39"/>
      <c r="E194" s="39"/>
      <c r="F194" s="15"/>
      <c r="G194" s="39"/>
      <c r="H194" s="39"/>
      <c r="I194" s="15"/>
      <c r="J194" s="39"/>
      <c r="K194" s="39"/>
      <c r="L194" s="15"/>
      <c r="M194" s="39"/>
      <c r="N194" s="39"/>
      <c r="O194" s="15"/>
      <c r="P194" s="39"/>
      <c r="Q194" s="39"/>
      <c r="R194" s="15"/>
    </row>
    <row r="195" spans="1:18" ht="15.75" x14ac:dyDescent="0.25">
      <c r="A195" s="13"/>
      <c r="B195" s="30" t="s">
        <v>321</v>
      </c>
      <c r="C195" s="15"/>
      <c r="D195" s="65">
        <v>11976</v>
      </c>
      <c r="E195" s="65"/>
      <c r="F195" s="15"/>
      <c r="G195" s="65">
        <v>29173</v>
      </c>
      <c r="H195" s="65"/>
      <c r="I195" s="15"/>
      <c r="J195" s="40" t="s">
        <v>348</v>
      </c>
      <c r="K195" s="40"/>
      <c r="L195" s="32" t="s">
        <v>248</v>
      </c>
      <c r="M195" s="40" t="s">
        <v>349</v>
      </c>
      <c r="N195" s="40"/>
      <c r="O195" s="32" t="s">
        <v>248</v>
      </c>
      <c r="P195" s="65">
        <v>16107</v>
      </c>
      <c r="Q195" s="65"/>
      <c r="R195" s="15"/>
    </row>
    <row r="196" spans="1:18" ht="16.5" thickBot="1" x14ac:dyDescent="0.3">
      <c r="A196" s="13"/>
      <c r="B196" s="30" t="s">
        <v>322</v>
      </c>
      <c r="C196" s="15"/>
      <c r="D196" s="75">
        <v>1697</v>
      </c>
      <c r="E196" s="75"/>
      <c r="F196" s="15"/>
      <c r="G196" s="75">
        <v>4195</v>
      </c>
      <c r="H196" s="75"/>
      <c r="I196" s="15"/>
      <c r="J196" s="42" t="s">
        <v>350</v>
      </c>
      <c r="K196" s="42"/>
      <c r="L196" s="32" t="s">
        <v>248</v>
      </c>
      <c r="M196" s="43" t="s">
        <v>182</v>
      </c>
      <c r="N196" s="43"/>
      <c r="O196" s="15"/>
      <c r="P196" s="75">
        <v>5868</v>
      </c>
      <c r="Q196" s="75"/>
      <c r="R196" s="15"/>
    </row>
    <row r="197" spans="1:18" ht="15.75" x14ac:dyDescent="0.25">
      <c r="A197" s="13"/>
      <c r="B197" s="30"/>
      <c r="C197" s="15"/>
      <c r="D197" s="68"/>
      <c r="E197" s="68"/>
      <c r="F197" s="15"/>
      <c r="G197" s="68"/>
      <c r="H197" s="68"/>
      <c r="I197" s="15"/>
      <c r="J197" s="68"/>
      <c r="K197" s="68"/>
      <c r="L197" s="15"/>
      <c r="M197" s="68"/>
      <c r="N197" s="68"/>
      <c r="O197" s="15"/>
      <c r="P197" s="68"/>
      <c r="Q197" s="68"/>
      <c r="R197" s="15"/>
    </row>
    <row r="198" spans="1:18" ht="15.75" x14ac:dyDescent="0.25">
      <c r="A198" s="13"/>
      <c r="B198" s="30" t="s">
        <v>324</v>
      </c>
      <c r="C198" s="15"/>
      <c r="D198" s="65">
        <v>10279</v>
      </c>
      <c r="E198" s="65"/>
      <c r="F198" s="15"/>
      <c r="G198" s="65">
        <v>24978</v>
      </c>
      <c r="H198" s="65"/>
      <c r="I198" s="15"/>
      <c r="J198" s="40" t="s">
        <v>351</v>
      </c>
      <c r="K198" s="40"/>
      <c r="L198" s="32" t="s">
        <v>248</v>
      </c>
      <c r="M198" s="40" t="s">
        <v>349</v>
      </c>
      <c r="N198" s="40"/>
      <c r="O198" s="32" t="s">
        <v>248</v>
      </c>
      <c r="P198" s="65">
        <v>10239</v>
      </c>
      <c r="Q198" s="65"/>
      <c r="R198" s="15"/>
    </row>
    <row r="199" spans="1:18" ht="16.5" thickBot="1" x14ac:dyDescent="0.3">
      <c r="A199" s="13"/>
      <c r="B199" s="30" t="s">
        <v>83</v>
      </c>
      <c r="C199" s="15"/>
      <c r="D199" s="43" t="s">
        <v>182</v>
      </c>
      <c r="E199" s="43"/>
      <c r="F199" s="15"/>
      <c r="G199" s="43" t="s">
        <v>182</v>
      </c>
      <c r="H199" s="43"/>
      <c r="I199" s="15"/>
      <c r="J199" s="42" t="s">
        <v>352</v>
      </c>
      <c r="K199" s="42"/>
      <c r="L199" s="32" t="s">
        <v>248</v>
      </c>
      <c r="M199" s="43" t="s">
        <v>182</v>
      </c>
      <c r="N199" s="43"/>
      <c r="O199" s="15"/>
      <c r="P199" s="42" t="s">
        <v>352</v>
      </c>
      <c r="Q199" s="42"/>
      <c r="R199" s="32" t="s">
        <v>248</v>
      </c>
    </row>
    <row r="200" spans="1:18" ht="16.5" thickBot="1" x14ac:dyDescent="0.3">
      <c r="A200" s="13"/>
      <c r="B200" s="30" t="s">
        <v>325</v>
      </c>
      <c r="C200" s="15"/>
      <c r="D200" s="91">
        <v>10279</v>
      </c>
      <c r="E200" s="91"/>
      <c r="F200" s="15"/>
      <c r="G200" s="91">
        <v>24978</v>
      </c>
      <c r="H200" s="91"/>
      <c r="I200" s="15"/>
      <c r="J200" s="92" t="s">
        <v>353</v>
      </c>
      <c r="K200" s="92"/>
      <c r="L200" s="32" t="s">
        <v>248</v>
      </c>
      <c r="M200" s="92" t="s">
        <v>349</v>
      </c>
      <c r="N200" s="92"/>
      <c r="O200" s="32" t="s">
        <v>248</v>
      </c>
      <c r="P200" s="91">
        <v>10279</v>
      </c>
      <c r="Q200" s="91"/>
      <c r="R200" s="15"/>
    </row>
    <row r="201" spans="1:18" ht="16.5" thickTop="1" x14ac:dyDescent="0.25">
      <c r="A201" s="13"/>
      <c r="B201" s="30"/>
      <c r="C201" s="15"/>
      <c r="D201" s="78"/>
      <c r="E201" s="78"/>
      <c r="F201" s="15"/>
      <c r="G201" s="78"/>
      <c r="H201" s="78"/>
      <c r="I201" s="15"/>
      <c r="J201" s="78"/>
      <c r="K201" s="78"/>
      <c r="L201" s="15"/>
      <c r="M201" s="78"/>
      <c r="N201" s="78"/>
      <c r="O201" s="15"/>
      <c r="P201" s="78"/>
      <c r="Q201" s="78"/>
      <c r="R201" s="15"/>
    </row>
    <row r="202" spans="1:18" ht="15.75" x14ac:dyDescent="0.25">
      <c r="A202" s="13"/>
      <c r="B202" s="30" t="s">
        <v>326</v>
      </c>
      <c r="C202" s="15"/>
      <c r="D202" s="39"/>
      <c r="E202" s="39"/>
      <c r="F202" s="15"/>
      <c r="G202" s="39"/>
      <c r="H202" s="39"/>
      <c r="I202" s="15"/>
      <c r="J202" s="39"/>
      <c r="K202" s="39"/>
      <c r="L202" s="15"/>
      <c r="M202" s="39"/>
      <c r="N202" s="39"/>
      <c r="O202" s="15"/>
      <c r="P202" s="39"/>
      <c r="Q202" s="39"/>
      <c r="R202" s="15"/>
    </row>
    <row r="203" spans="1:18" ht="16.5" thickBot="1" x14ac:dyDescent="0.3">
      <c r="A203" s="13"/>
      <c r="B203" s="85" t="s">
        <v>327</v>
      </c>
      <c r="C203" s="15"/>
      <c r="D203" s="42" t="s">
        <v>354</v>
      </c>
      <c r="E203" s="42"/>
      <c r="F203" s="32" t="s">
        <v>248</v>
      </c>
      <c r="G203" s="43" t="s">
        <v>182</v>
      </c>
      <c r="H203" s="43"/>
      <c r="I203" s="15"/>
      <c r="J203" s="42" t="s">
        <v>354</v>
      </c>
      <c r="K203" s="42"/>
      <c r="L203" s="32" t="s">
        <v>248</v>
      </c>
      <c r="M203" s="42">
        <v>223</v>
      </c>
      <c r="N203" s="42"/>
      <c r="O203" s="15"/>
      <c r="P203" s="42" t="s">
        <v>354</v>
      </c>
      <c r="Q203" s="42"/>
      <c r="R203" s="32" t="s">
        <v>248</v>
      </c>
    </row>
    <row r="204" spans="1:18" ht="24.75" thickBot="1" x14ac:dyDescent="0.3">
      <c r="A204" s="13"/>
      <c r="B204" s="31" t="s">
        <v>329</v>
      </c>
      <c r="C204" s="15"/>
      <c r="D204" s="35" t="s">
        <v>152</v>
      </c>
      <c r="E204" s="73">
        <v>10056</v>
      </c>
      <c r="F204" s="15"/>
      <c r="G204" s="35" t="s">
        <v>152</v>
      </c>
      <c r="H204" s="73">
        <v>24978</v>
      </c>
      <c r="I204" s="15"/>
      <c r="J204" s="35" t="s">
        <v>152</v>
      </c>
      <c r="K204" s="36" t="s">
        <v>355</v>
      </c>
      <c r="L204" s="32" t="s">
        <v>248</v>
      </c>
      <c r="M204" s="35" t="s">
        <v>152</v>
      </c>
      <c r="N204" s="36" t="s">
        <v>356</v>
      </c>
      <c r="O204" s="32" t="s">
        <v>248</v>
      </c>
      <c r="P204" s="35" t="s">
        <v>152</v>
      </c>
      <c r="Q204" s="73">
        <v>10056</v>
      </c>
      <c r="R204" s="15"/>
    </row>
    <row r="205" spans="1:18" ht="16.5" thickTop="1" x14ac:dyDescent="0.25">
      <c r="A205" s="13"/>
      <c r="B205" s="30"/>
      <c r="C205" s="15"/>
      <c r="D205" s="78"/>
      <c r="E205" s="78"/>
      <c r="F205" s="15"/>
      <c r="G205" s="78"/>
      <c r="H205" s="78"/>
      <c r="I205" s="15"/>
      <c r="J205" s="78"/>
      <c r="K205" s="78"/>
      <c r="L205" s="15"/>
      <c r="M205" s="78"/>
      <c r="N205" s="78"/>
      <c r="O205" s="15"/>
      <c r="P205" s="78"/>
      <c r="Q205" s="78"/>
      <c r="R205" s="15"/>
    </row>
    <row r="206" spans="1:18" ht="16.5" thickBot="1" x14ac:dyDescent="0.3">
      <c r="A206" s="13"/>
      <c r="B206" s="30" t="s">
        <v>88</v>
      </c>
      <c r="C206" s="15"/>
      <c r="D206" s="87" t="s">
        <v>152</v>
      </c>
      <c r="E206" s="88">
        <v>10056</v>
      </c>
      <c r="F206" s="15"/>
      <c r="G206" s="87" t="s">
        <v>152</v>
      </c>
      <c r="H206" s="88">
        <v>24978</v>
      </c>
      <c r="I206" s="15"/>
      <c r="J206" s="87" t="s">
        <v>152</v>
      </c>
      <c r="K206" s="89" t="s">
        <v>357</v>
      </c>
      <c r="L206" s="32" t="s">
        <v>248</v>
      </c>
      <c r="M206" s="87" t="s">
        <v>152</v>
      </c>
      <c r="N206" s="89" t="s">
        <v>356</v>
      </c>
      <c r="O206" s="32" t="s">
        <v>248</v>
      </c>
      <c r="P206" s="87" t="s">
        <v>152</v>
      </c>
      <c r="Q206" s="88">
        <v>10016</v>
      </c>
      <c r="R206" s="15"/>
    </row>
    <row r="207" spans="1:18" ht="15.75" thickTop="1" x14ac:dyDescent="0.25">
      <c r="A207" s="13"/>
      <c r="B207" s="57"/>
      <c r="C207" s="57"/>
      <c r="D207" s="57"/>
      <c r="E207" s="57"/>
      <c r="F207" s="57"/>
      <c r="G207" s="57"/>
      <c r="H207" s="57"/>
      <c r="I207" s="57"/>
      <c r="J207" s="57"/>
      <c r="K207" s="57"/>
      <c r="L207" s="57"/>
      <c r="M207" s="57"/>
      <c r="N207" s="57"/>
      <c r="O207" s="57"/>
      <c r="P207" s="57"/>
      <c r="Q207" s="57"/>
      <c r="R207" s="57"/>
    </row>
    <row r="208" spans="1:18" x14ac:dyDescent="0.25">
      <c r="A208" s="13"/>
      <c r="B208" s="57"/>
      <c r="C208" s="57"/>
      <c r="D208" s="57"/>
      <c r="E208" s="57"/>
      <c r="F208" s="57"/>
      <c r="G208" s="57"/>
      <c r="H208" s="57"/>
      <c r="I208" s="57"/>
      <c r="J208" s="57"/>
      <c r="K208" s="57"/>
      <c r="L208" s="57"/>
      <c r="M208" s="57"/>
      <c r="N208" s="57"/>
      <c r="O208" s="57"/>
      <c r="P208" s="57"/>
      <c r="Q208" s="57"/>
      <c r="R208" s="57"/>
    </row>
    <row r="209" spans="1:18" x14ac:dyDescent="0.25">
      <c r="A209" s="13"/>
      <c r="B209" s="117" t="s">
        <v>311</v>
      </c>
      <c r="C209" s="117"/>
      <c r="D209" s="117"/>
      <c r="E209" s="117"/>
      <c r="F209" s="117"/>
      <c r="G209" s="117"/>
      <c r="H209" s="117"/>
      <c r="I209" s="117"/>
      <c r="J209" s="117"/>
      <c r="K209" s="117"/>
      <c r="L209" s="117"/>
      <c r="M209" s="117"/>
      <c r="N209" s="117"/>
      <c r="O209" s="117"/>
      <c r="P209" s="117"/>
      <c r="Q209" s="117"/>
      <c r="R209" s="117"/>
    </row>
    <row r="210" spans="1:18" x14ac:dyDescent="0.25">
      <c r="A210" s="13"/>
      <c r="B210" s="117" t="s">
        <v>358</v>
      </c>
      <c r="C210" s="117"/>
      <c r="D210" s="117"/>
      <c r="E210" s="117"/>
      <c r="F210" s="117"/>
      <c r="G210" s="117"/>
      <c r="H210" s="117"/>
      <c r="I210" s="117"/>
      <c r="J210" s="117"/>
      <c r="K210" s="117"/>
      <c r="L210" s="117"/>
      <c r="M210" s="117"/>
      <c r="N210" s="117"/>
      <c r="O210" s="117"/>
      <c r="P210" s="117"/>
      <c r="Q210" s="117"/>
      <c r="R210" s="117"/>
    </row>
    <row r="211" spans="1:18" x14ac:dyDescent="0.25">
      <c r="A211" s="13"/>
      <c r="B211" s="118" t="s">
        <v>274</v>
      </c>
      <c r="C211" s="118"/>
      <c r="D211" s="118"/>
      <c r="E211" s="118"/>
      <c r="F211" s="118"/>
      <c r="G211" s="118"/>
      <c r="H211" s="118"/>
      <c r="I211" s="118"/>
      <c r="J211" s="118"/>
      <c r="K211" s="118"/>
      <c r="L211" s="118"/>
      <c r="M211" s="118"/>
      <c r="N211" s="118"/>
      <c r="O211" s="118"/>
      <c r="P211" s="118"/>
      <c r="Q211" s="118"/>
      <c r="R211" s="118"/>
    </row>
    <row r="212" spans="1:18" x14ac:dyDescent="0.25">
      <c r="A212" s="13"/>
      <c r="B212" s="57"/>
      <c r="C212" s="57"/>
      <c r="D212" s="57"/>
      <c r="E212" s="57"/>
      <c r="F212" s="57"/>
      <c r="G212" s="57"/>
      <c r="H212" s="57"/>
      <c r="I212" s="57"/>
      <c r="J212" s="57"/>
      <c r="K212" s="57"/>
      <c r="L212" s="57"/>
      <c r="M212" s="57"/>
      <c r="N212" s="57"/>
      <c r="O212" s="57"/>
      <c r="P212" s="57"/>
      <c r="Q212" s="57"/>
      <c r="R212" s="57"/>
    </row>
    <row r="213" spans="1:18" ht="15.75" x14ac:dyDescent="0.25">
      <c r="A213" s="13"/>
      <c r="B213" s="83"/>
      <c r="C213" s="29"/>
      <c r="D213" s="37"/>
      <c r="E213" s="37"/>
      <c r="F213" s="29"/>
      <c r="G213" s="93" t="s">
        <v>275</v>
      </c>
      <c r="H213" s="93"/>
      <c r="I213" s="29"/>
      <c r="J213" s="90" t="s">
        <v>276</v>
      </c>
      <c r="K213" s="90"/>
      <c r="L213" s="29"/>
      <c r="M213" s="37"/>
      <c r="N213" s="37"/>
      <c r="O213" s="29"/>
      <c r="P213" s="90" t="s">
        <v>277</v>
      </c>
      <c r="Q213" s="90"/>
      <c r="R213" s="29"/>
    </row>
    <row r="214" spans="1:18" ht="15.75" x14ac:dyDescent="0.25">
      <c r="A214" s="13"/>
      <c r="B214" s="83"/>
      <c r="C214" s="29"/>
      <c r="D214" s="90" t="s">
        <v>278</v>
      </c>
      <c r="E214" s="90"/>
      <c r="F214" s="29"/>
      <c r="G214" s="90" t="s">
        <v>279</v>
      </c>
      <c r="H214" s="90"/>
      <c r="I214" s="29"/>
      <c r="J214" s="90" t="s">
        <v>279</v>
      </c>
      <c r="K214" s="90"/>
      <c r="L214" s="29"/>
      <c r="M214" s="90" t="s">
        <v>280</v>
      </c>
      <c r="N214" s="90"/>
      <c r="O214" s="29"/>
      <c r="P214" s="90" t="s">
        <v>94</v>
      </c>
      <c r="Q214" s="90"/>
      <c r="R214" s="29"/>
    </row>
    <row r="215" spans="1:18" ht="15.75" x14ac:dyDescent="0.25">
      <c r="A215" s="13"/>
      <c r="B215" s="72"/>
      <c r="C215" s="15"/>
      <c r="D215" s="39"/>
      <c r="E215" s="39"/>
      <c r="F215" s="15"/>
      <c r="G215" s="39"/>
      <c r="H215" s="39"/>
      <c r="I215" s="15"/>
      <c r="J215" s="39"/>
      <c r="K215" s="39"/>
      <c r="L215" s="15"/>
      <c r="M215" s="39"/>
      <c r="N215" s="39"/>
      <c r="O215" s="15"/>
      <c r="P215" s="39"/>
      <c r="Q215" s="39"/>
      <c r="R215" s="15"/>
    </row>
    <row r="216" spans="1:18" ht="15.75" x14ac:dyDescent="0.25">
      <c r="A216" s="13"/>
      <c r="B216" s="30" t="s">
        <v>70</v>
      </c>
      <c r="C216" s="15"/>
      <c r="D216" s="32" t="s">
        <v>152</v>
      </c>
      <c r="E216" s="64">
        <v>123064</v>
      </c>
      <c r="F216" s="15"/>
      <c r="G216" s="32" t="s">
        <v>152</v>
      </c>
      <c r="H216" s="64">
        <v>661116</v>
      </c>
      <c r="I216" s="15"/>
      <c r="J216" s="32" t="s">
        <v>152</v>
      </c>
      <c r="K216" s="64">
        <v>1507</v>
      </c>
      <c r="L216" s="15"/>
      <c r="M216" s="32" t="s">
        <v>152</v>
      </c>
      <c r="N216" s="34" t="s">
        <v>182</v>
      </c>
      <c r="O216" s="15"/>
      <c r="P216" s="32" t="s">
        <v>152</v>
      </c>
      <c r="Q216" s="64">
        <v>785687</v>
      </c>
      <c r="R216" s="15"/>
    </row>
    <row r="217" spans="1:18" ht="15.75" x14ac:dyDescent="0.25">
      <c r="A217" s="13"/>
      <c r="B217" s="30"/>
      <c r="C217" s="15"/>
      <c r="D217" s="39"/>
      <c r="E217" s="39"/>
      <c r="F217" s="15"/>
      <c r="G217" s="39"/>
      <c r="H217" s="39"/>
      <c r="I217" s="15"/>
      <c r="J217" s="39"/>
      <c r="K217" s="39"/>
      <c r="L217" s="15"/>
      <c r="M217" s="39"/>
      <c r="N217" s="39"/>
      <c r="O217" s="15"/>
      <c r="P217" s="39"/>
      <c r="Q217" s="39"/>
      <c r="R217" s="15"/>
    </row>
    <row r="218" spans="1:18" ht="16.5" thickBot="1" x14ac:dyDescent="0.3">
      <c r="A218" s="13"/>
      <c r="B218" s="30" t="s">
        <v>313</v>
      </c>
      <c r="C218" s="15"/>
      <c r="D218" s="75">
        <v>132454</v>
      </c>
      <c r="E218" s="75"/>
      <c r="F218" s="15"/>
      <c r="G218" s="75">
        <v>606571</v>
      </c>
      <c r="H218" s="75"/>
      <c r="I218" s="15"/>
      <c r="J218" s="75">
        <v>1692</v>
      </c>
      <c r="K218" s="75"/>
      <c r="L218" s="15"/>
      <c r="M218" s="43" t="s">
        <v>182</v>
      </c>
      <c r="N218" s="43"/>
      <c r="O218" s="15"/>
      <c r="P218" s="75">
        <v>740717</v>
      </c>
      <c r="Q218" s="75"/>
      <c r="R218" s="15"/>
    </row>
    <row r="219" spans="1:18" ht="15.75" x14ac:dyDescent="0.25">
      <c r="A219" s="13"/>
      <c r="B219" s="30"/>
      <c r="C219" s="15"/>
      <c r="D219" s="68"/>
      <c r="E219" s="68"/>
      <c r="F219" s="15"/>
      <c r="G219" s="68"/>
      <c r="H219" s="68"/>
      <c r="I219" s="15"/>
      <c r="J219" s="68"/>
      <c r="K219" s="68"/>
      <c r="L219" s="15"/>
      <c r="M219" s="68"/>
      <c r="N219" s="68"/>
      <c r="O219" s="15"/>
      <c r="P219" s="68"/>
      <c r="Q219" s="68"/>
      <c r="R219" s="15"/>
    </row>
    <row r="220" spans="1:18" ht="15.75" x14ac:dyDescent="0.25">
      <c r="A220" s="13"/>
      <c r="B220" s="30" t="s">
        <v>340</v>
      </c>
      <c r="C220" s="15"/>
      <c r="D220" s="40" t="s">
        <v>359</v>
      </c>
      <c r="E220" s="40"/>
      <c r="F220" s="32" t="s">
        <v>248</v>
      </c>
      <c r="G220" s="65">
        <v>54545</v>
      </c>
      <c r="H220" s="65"/>
      <c r="I220" s="15"/>
      <c r="J220" s="40" t="s">
        <v>360</v>
      </c>
      <c r="K220" s="40"/>
      <c r="L220" s="32" t="s">
        <v>248</v>
      </c>
      <c r="M220" s="41" t="s">
        <v>182</v>
      </c>
      <c r="N220" s="41"/>
      <c r="O220" s="15"/>
      <c r="P220" s="65">
        <v>44970</v>
      </c>
      <c r="Q220" s="65"/>
      <c r="R220" s="15"/>
    </row>
    <row r="221" spans="1:18" ht="15.75" x14ac:dyDescent="0.25">
      <c r="A221" s="13"/>
      <c r="B221" s="30"/>
      <c r="C221" s="15"/>
      <c r="D221" s="39"/>
      <c r="E221" s="39"/>
      <c r="F221" s="15"/>
      <c r="G221" s="39"/>
      <c r="H221" s="39"/>
      <c r="I221" s="15"/>
      <c r="J221" s="39"/>
      <c r="K221" s="39"/>
      <c r="L221" s="15"/>
      <c r="M221" s="39"/>
      <c r="N221" s="39"/>
      <c r="O221" s="15"/>
      <c r="P221" s="39"/>
      <c r="Q221" s="39"/>
      <c r="R221" s="15"/>
    </row>
    <row r="222" spans="1:18" ht="15.75" x14ac:dyDescent="0.25">
      <c r="A222" s="13"/>
      <c r="B222" s="30" t="s">
        <v>314</v>
      </c>
      <c r="C222" s="15"/>
      <c r="D222" s="39"/>
      <c r="E222" s="39"/>
      <c r="F222" s="15"/>
      <c r="G222" s="39"/>
      <c r="H222" s="39"/>
      <c r="I222" s="15"/>
      <c r="J222" s="39"/>
      <c r="K222" s="39"/>
      <c r="L222" s="15"/>
      <c r="M222" s="39"/>
      <c r="N222" s="39"/>
      <c r="O222" s="15"/>
      <c r="P222" s="39"/>
      <c r="Q222" s="39"/>
      <c r="R222" s="15"/>
    </row>
    <row r="223" spans="1:18" ht="15.75" x14ac:dyDescent="0.25">
      <c r="A223" s="13"/>
      <c r="B223" s="85" t="s">
        <v>315</v>
      </c>
      <c r="C223" s="15"/>
      <c r="D223" s="65">
        <v>16230</v>
      </c>
      <c r="E223" s="65"/>
      <c r="F223" s="15"/>
      <c r="G223" s="40" t="s">
        <v>361</v>
      </c>
      <c r="H223" s="40"/>
      <c r="I223" s="32" t="s">
        <v>248</v>
      </c>
      <c r="J223" s="40">
        <v>114</v>
      </c>
      <c r="K223" s="40"/>
      <c r="L223" s="15"/>
      <c r="M223" s="41" t="s">
        <v>182</v>
      </c>
      <c r="N223" s="41"/>
      <c r="O223" s="15"/>
      <c r="P223" s="65">
        <v>16202</v>
      </c>
      <c r="Q223" s="65"/>
      <c r="R223" s="15"/>
    </row>
    <row r="224" spans="1:18" ht="15.75" x14ac:dyDescent="0.25">
      <c r="A224" s="13"/>
      <c r="B224" s="85" t="s">
        <v>79</v>
      </c>
      <c r="C224" s="15"/>
      <c r="D224" s="41" t="s">
        <v>182</v>
      </c>
      <c r="E224" s="41"/>
      <c r="F224" s="15"/>
      <c r="G224" s="41" t="s">
        <v>182</v>
      </c>
      <c r="H224" s="41"/>
      <c r="I224" s="15"/>
      <c r="J224" s="41" t="s">
        <v>182</v>
      </c>
      <c r="K224" s="41"/>
      <c r="L224" s="15"/>
      <c r="M224" s="41" t="s">
        <v>182</v>
      </c>
      <c r="N224" s="41"/>
      <c r="O224" s="15"/>
      <c r="P224" s="41" t="s">
        <v>182</v>
      </c>
      <c r="Q224" s="41"/>
      <c r="R224" s="15"/>
    </row>
    <row r="225" spans="1:18" ht="16.5" thickBot="1" x14ac:dyDescent="0.3">
      <c r="A225" s="13"/>
      <c r="B225" s="85" t="s">
        <v>317</v>
      </c>
      <c r="C225" s="15"/>
      <c r="D225" s="42" t="s">
        <v>362</v>
      </c>
      <c r="E225" s="42"/>
      <c r="F225" s="32" t="s">
        <v>248</v>
      </c>
      <c r="G225" s="42" t="s">
        <v>363</v>
      </c>
      <c r="H225" s="42"/>
      <c r="I225" s="32" t="s">
        <v>248</v>
      </c>
      <c r="J225" s="43" t="s">
        <v>182</v>
      </c>
      <c r="K225" s="43"/>
      <c r="L225" s="15"/>
      <c r="M225" s="75">
        <v>41238</v>
      </c>
      <c r="N225" s="75"/>
      <c r="O225" s="15"/>
      <c r="P225" s="43" t="s">
        <v>182</v>
      </c>
      <c r="Q225" s="43"/>
      <c r="R225" s="15"/>
    </row>
    <row r="226" spans="1:18" ht="15.75" x14ac:dyDescent="0.25">
      <c r="A226" s="13"/>
      <c r="B226" s="86" t="s">
        <v>319</v>
      </c>
      <c r="C226" s="15"/>
      <c r="D226" s="79" t="s">
        <v>364</v>
      </c>
      <c r="E226" s="79"/>
      <c r="F226" s="32" t="s">
        <v>248</v>
      </c>
      <c r="G226" s="79" t="s">
        <v>365</v>
      </c>
      <c r="H226" s="79"/>
      <c r="I226" s="32" t="s">
        <v>248</v>
      </c>
      <c r="J226" s="79">
        <v>114</v>
      </c>
      <c r="K226" s="79"/>
      <c r="L226" s="15"/>
      <c r="M226" s="76">
        <v>41238</v>
      </c>
      <c r="N226" s="76"/>
      <c r="O226" s="15"/>
      <c r="P226" s="76">
        <v>16202</v>
      </c>
      <c r="Q226" s="76"/>
      <c r="R226" s="15"/>
    </row>
    <row r="227" spans="1:18" ht="15.75" x14ac:dyDescent="0.25">
      <c r="A227" s="13"/>
      <c r="B227" s="30"/>
      <c r="C227" s="15"/>
      <c r="D227" s="39"/>
      <c r="E227" s="39"/>
      <c r="F227" s="15"/>
      <c r="G227" s="39"/>
      <c r="H227" s="39"/>
      <c r="I227" s="15"/>
      <c r="J227" s="39"/>
      <c r="K227" s="39"/>
      <c r="L227" s="15"/>
      <c r="M227" s="39"/>
      <c r="N227" s="39"/>
      <c r="O227" s="15"/>
      <c r="P227" s="39"/>
      <c r="Q227" s="39"/>
      <c r="R227" s="15"/>
    </row>
    <row r="228" spans="1:18" ht="15.75" x14ac:dyDescent="0.25">
      <c r="A228" s="13"/>
      <c r="B228" s="30" t="s">
        <v>321</v>
      </c>
      <c r="C228" s="15"/>
      <c r="D228" s="65">
        <v>15171</v>
      </c>
      <c r="E228" s="65"/>
      <c r="F228" s="15"/>
      <c r="G228" s="65">
        <v>55134</v>
      </c>
      <c r="H228" s="65"/>
      <c r="I228" s="15"/>
      <c r="J228" s="40" t="s">
        <v>366</v>
      </c>
      <c r="K228" s="40"/>
      <c r="L228" s="32" t="s">
        <v>248</v>
      </c>
      <c r="M228" s="40" t="s">
        <v>367</v>
      </c>
      <c r="N228" s="40"/>
      <c r="O228" s="32" t="s">
        <v>248</v>
      </c>
      <c r="P228" s="65">
        <v>28768</v>
      </c>
      <c r="Q228" s="65"/>
      <c r="R228" s="15"/>
    </row>
    <row r="229" spans="1:18" ht="16.5" thickBot="1" x14ac:dyDescent="0.3">
      <c r="A229" s="13"/>
      <c r="B229" s="30" t="s">
        <v>322</v>
      </c>
      <c r="C229" s="15"/>
      <c r="D229" s="42" t="s">
        <v>368</v>
      </c>
      <c r="E229" s="42"/>
      <c r="F229" s="32" t="s">
        <v>248</v>
      </c>
      <c r="G229" s="75">
        <v>13748</v>
      </c>
      <c r="H229" s="75"/>
      <c r="I229" s="15"/>
      <c r="J229" s="42" t="s">
        <v>369</v>
      </c>
      <c r="K229" s="42"/>
      <c r="L229" s="32" t="s">
        <v>248</v>
      </c>
      <c r="M229" s="43" t="s">
        <v>182</v>
      </c>
      <c r="N229" s="43"/>
      <c r="O229" s="15"/>
      <c r="P229" s="75">
        <v>7233</v>
      </c>
      <c r="Q229" s="75"/>
      <c r="R229" s="15"/>
    </row>
    <row r="230" spans="1:18" ht="15.75" x14ac:dyDescent="0.25">
      <c r="A230" s="13"/>
      <c r="B230" s="30"/>
      <c r="C230" s="15"/>
      <c r="D230" s="68"/>
      <c r="E230" s="68"/>
      <c r="F230" s="15"/>
      <c r="G230" s="68"/>
      <c r="H230" s="68"/>
      <c r="I230" s="15"/>
      <c r="J230" s="68"/>
      <c r="K230" s="68"/>
      <c r="L230" s="15"/>
      <c r="M230" s="68"/>
      <c r="N230" s="68"/>
      <c r="O230" s="15"/>
      <c r="P230" s="68"/>
      <c r="Q230" s="68"/>
      <c r="R230" s="15"/>
    </row>
    <row r="231" spans="1:18" ht="15.75" x14ac:dyDescent="0.25">
      <c r="A231" s="13"/>
      <c r="B231" s="30" t="s">
        <v>324</v>
      </c>
      <c r="C231" s="15"/>
      <c r="D231" s="65">
        <v>21611</v>
      </c>
      <c r="E231" s="65"/>
      <c r="F231" s="15"/>
      <c r="G231" s="65">
        <v>41386</v>
      </c>
      <c r="H231" s="65"/>
      <c r="I231" s="15"/>
      <c r="J231" s="40" t="s">
        <v>370</v>
      </c>
      <c r="K231" s="40"/>
      <c r="L231" s="32" t="s">
        <v>248</v>
      </c>
      <c r="M231" s="40" t="s">
        <v>367</v>
      </c>
      <c r="N231" s="40"/>
      <c r="O231" s="32" t="s">
        <v>248</v>
      </c>
      <c r="P231" s="65">
        <v>21535</v>
      </c>
      <c r="Q231" s="65"/>
      <c r="R231" s="15"/>
    </row>
    <row r="232" spans="1:18" ht="16.5" thickBot="1" x14ac:dyDescent="0.3">
      <c r="A232" s="13"/>
      <c r="B232" s="30" t="s">
        <v>83</v>
      </c>
      <c r="C232" s="15"/>
      <c r="D232" s="43" t="s">
        <v>182</v>
      </c>
      <c r="E232" s="43"/>
      <c r="F232" s="15"/>
      <c r="G232" s="43" t="s">
        <v>182</v>
      </c>
      <c r="H232" s="43"/>
      <c r="I232" s="15"/>
      <c r="J232" s="42" t="s">
        <v>371</v>
      </c>
      <c r="K232" s="42"/>
      <c r="L232" s="32" t="s">
        <v>248</v>
      </c>
      <c r="M232" s="43" t="s">
        <v>182</v>
      </c>
      <c r="N232" s="43"/>
      <c r="O232" s="15"/>
      <c r="P232" s="42" t="s">
        <v>371</v>
      </c>
      <c r="Q232" s="42"/>
      <c r="R232" s="32" t="s">
        <v>248</v>
      </c>
    </row>
    <row r="233" spans="1:18" ht="16.5" thickBot="1" x14ac:dyDescent="0.3">
      <c r="A233" s="13"/>
      <c r="B233" s="30" t="s">
        <v>325</v>
      </c>
      <c r="C233" s="15"/>
      <c r="D233" s="91">
        <v>21611</v>
      </c>
      <c r="E233" s="91"/>
      <c r="F233" s="15"/>
      <c r="G233" s="91">
        <v>41386</v>
      </c>
      <c r="H233" s="91"/>
      <c r="I233" s="15"/>
      <c r="J233" s="92" t="s">
        <v>372</v>
      </c>
      <c r="K233" s="92"/>
      <c r="L233" s="32" t="s">
        <v>248</v>
      </c>
      <c r="M233" s="92" t="s">
        <v>367</v>
      </c>
      <c r="N233" s="92"/>
      <c r="O233" s="32" t="s">
        <v>248</v>
      </c>
      <c r="P233" s="91">
        <v>21611</v>
      </c>
      <c r="Q233" s="91"/>
      <c r="R233" s="15"/>
    </row>
    <row r="234" spans="1:18" ht="16.5" thickTop="1" x14ac:dyDescent="0.25">
      <c r="A234" s="13"/>
      <c r="B234" s="30"/>
      <c r="C234" s="15"/>
      <c r="D234" s="78"/>
      <c r="E234" s="78"/>
      <c r="F234" s="15"/>
      <c r="G234" s="78"/>
      <c r="H234" s="78"/>
      <c r="I234" s="15"/>
      <c r="J234" s="78"/>
      <c r="K234" s="78"/>
      <c r="L234" s="15"/>
      <c r="M234" s="78"/>
      <c r="N234" s="78"/>
      <c r="O234" s="15"/>
      <c r="P234" s="78"/>
      <c r="Q234" s="78"/>
      <c r="R234" s="15"/>
    </row>
    <row r="235" spans="1:18" ht="15.75" x14ac:dyDescent="0.25">
      <c r="A235" s="13"/>
      <c r="B235" s="30" t="s">
        <v>326</v>
      </c>
      <c r="C235" s="15"/>
      <c r="D235" s="39"/>
      <c r="E235" s="39"/>
      <c r="F235" s="15"/>
      <c r="G235" s="39"/>
      <c r="H235" s="39"/>
      <c r="I235" s="15"/>
      <c r="J235" s="39"/>
      <c r="K235" s="39"/>
      <c r="L235" s="15"/>
      <c r="M235" s="39"/>
      <c r="N235" s="39"/>
      <c r="O235" s="15"/>
      <c r="P235" s="39"/>
      <c r="Q235" s="39"/>
      <c r="R235" s="15"/>
    </row>
    <row r="236" spans="1:18" ht="16.5" thickBot="1" x14ac:dyDescent="0.3">
      <c r="A236" s="13"/>
      <c r="B236" s="85" t="s">
        <v>327</v>
      </c>
      <c r="C236" s="15"/>
      <c r="D236" s="42" t="s">
        <v>373</v>
      </c>
      <c r="E236" s="42"/>
      <c r="F236" s="32" t="s">
        <v>248</v>
      </c>
      <c r="G236" s="43" t="s">
        <v>182</v>
      </c>
      <c r="H236" s="43"/>
      <c r="I236" s="15"/>
      <c r="J236" s="42" t="s">
        <v>373</v>
      </c>
      <c r="K236" s="42"/>
      <c r="L236" s="32" t="s">
        <v>248</v>
      </c>
      <c r="M236" s="42">
        <v>414</v>
      </c>
      <c r="N236" s="42"/>
      <c r="O236" s="15"/>
      <c r="P236" s="42" t="s">
        <v>373</v>
      </c>
      <c r="Q236" s="42"/>
      <c r="R236" s="32" t="s">
        <v>248</v>
      </c>
    </row>
    <row r="237" spans="1:18" ht="24.75" thickBot="1" x14ac:dyDescent="0.3">
      <c r="A237" s="13"/>
      <c r="B237" s="31" t="s">
        <v>329</v>
      </c>
      <c r="C237" s="15"/>
      <c r="D237" s="35" t="s">
        <v>152</v>
      </c>
      <c r="E237" s="73">
        <v>21197</v>
      </c>
      <c r="F237" s="15"/>
      <c r="G237" s="35" t="s">
        <v>152</v>
      </c>
      <c r="H237" s="73">
        <v>41386</v>
      </c>
      <c r="I237" s="15"/>
      <c r="J237" s="35" t="s">
        <v>152</v>
      </c>
      <c r="K237" s="36" t="s">
        <v>374</v>
      </c>
      <c r="L237" s="32" t="s">
        <v>248</v>
      </c>
      <c r="M237" s="35" t="s">
        <v>152</v>
      </c>
      <c r="N237" s="36" t="s">
        <v>375</v>
      </c>
      <c r="O237" s="32" t="s">
        <v>248</v>
      </c>
      <c r="P237" s="35" t="s">
        <v>152</v>
      </c>
      <c r="Q237" s="73">
        <v>21197</v>
      </c>
      <c r="R237" s="15"/>
    </row>
    <row r="238" spans="1:18" ht="16.5" thickTop="1" x14ac:dyDescent="0.25">
      <c r="A238" s="13"/>
      <c r="B238" s="30"/>
      <c r="C238" s="15"/>
      <c r="D238" s="78"/>
      <c r="E238" s="78"/>
      <c r="F238" s="15"/>
      <c r="G238" s="78"/>
      <c r="H238" s="78"/>
      <c r="I238" s="15"/>
      <c r="J238" s="78"/>
      <c r="K238" s="78"/>
      <c r="L238" s="15"/>
      <c r="M238" s="78"/>
      <c r="N238" s="78"/>
      <c r="O238" s="15"/>
      <c r="P238" s="78"/>
      <c r="Q238" s="78"/>
      <c r="R238" s="15"/>
    </row>
    <row r="239" spans="1:18" ht="16.5" thickBot="1" x14ac:dyDescent="0.3">
      <c r="A239" s="13"/>
      <c r="B239" s="30" t="s">
        <v>88</v>
      </c>
      <c r="C239" s="15"/>
      <c r="D239" s="87" t="s">
        <v>152</v>
      </c>
      <c r="E239" s="88">
        <v>21197</v>
      </c>
      <c r="F239" s="15"/>
      <c r="G239" s="87" t="s">
        <v>152</v>
      </c>
      <c r="H239" s="88">
        <v>41386</v>
      </c>
      <c r="I239" s="15"/>
      <c r="J239" s="87" t="s">
        <v>152</v>
      </c>
      <c r="K239" s="89" t="s">
        <v>376</v>
      </c>
      <c r="L239" s="32" t="s">
        <v>248</v>
      </c>
      <c r="M239" s="87" t="s">
        <v>152</v>
      </c>
      <c r="N239" s="89" t="s">
        <v>375</v>
      </c>
      <c r="O239" s="32" t="s">
        <v>248</v>
      </c>
      <c r="P239" s="87" t="s">
        <v>152</v>
      </c>
      <c r="Q239" s="88">
        <v>21121</v>
      </c>
      <c r="R239" s="15"/>
    </row>
    <row r="240" spans="1:18" ht="15.75" thickTop="1" x14ac:dyDescent="0.25">
      <c r="A240" s="13"/>
      <c r="B240" s="57"/>
      <c r="C240" s="57"/>
      <c r="D240" s="57"/>
      <c r="E240" s="57"/>
      <c r="F240" s="57"/>
      <c r="G240" s="57"/>
      <c r="H240" s="57"/>
      <c r="I240" s="57"/>
      <c r="J240" s="57"/>
      <c r="K240" s="57"/>
      <c r="L240" s="57"/>
      <c r="M240" s="57"/>
      <c r="N240" s="57"/>
      <c r="O240" s="57"/>
      <c r="P240" s="57"/>
      <c r="Q240" s="57"/>
      <c r="R240" s="57"/>
    </row>
    <row r="241" spans="1:18" x14ac:dyDescent="0.25">
      <c r="A241" s="13"/>
      <c r="B241" s="117"/>
      <c r="C241" s="117"/>
      <c r="D241" s="117"/>
      <c r="E241" s="117"/>
      <c r="F241" s="117"/>
      <c r="G241" s="117"/>
      <c r="H241" s="117"/>
      <c r="I241" s="117"/>
      <c r="J241" s="117"/>
      <c r="K241" s="117"/>
      <c r="L241" s="117"/>
      <c r="M241" s="117"/>
      <c r="N241" s="117"/>
      <c r="O241" s="117"/>
      <c r="P241" s="117"/>
      <c r="Q241" s="117"/>
      <c r="R241" s="117"/>
    </row>
    <row r="242" spans="1:18" x14ac:dyDescent="0.25">
      <c r="A242" s="13"/>
      <c r="B242" s="117" t="s">
        <v>377</v>
      </c>
      <c r="C242" s="117"/>
      <c r="D242" s="117"/>
      <c r="E242" s="117"/>
      <c r="F242" s="117"/>
      <c r="G242" s="117"/>
      <c r="H242" s="117"/>
      <c r="I242" s="117"/>
      <c r="J242" s="117"/>
      <c r="K242" s="117"/>
      <c r="L242" s="117"/>
      <c r="M242" s="117"/>
      <c r="N242" s="117"/>
      <c r="O242" s="117"/>
      <c r="P242" s="117"/>
      <c r="Q242" s="117"/>
      <c r="R242" s="117"/>
    </row>
    <row r="243" spans="1:18" x14ac:dyDescent="0.25">
      <c r="A243" s="13"/>
      <c r="B243" s="117" t="s">
        <v>378</v>
      </c>
      <c r="C243" s="117"/>
      <c r="D243" s="117"/>
      <c r="E243" s="117"/>
      <c r="F243" s="117"/>
      <c r="G243" s="117"/>
      <c r="H243" s="117"/>
      <c r="I243" s="117"/>
      <c r="J243" s="117"/>
      <c r="K243" s="117"/>
      <c r="L243" s="117"/>
      <c r="M243" s="117"/>
      <c r="N243" s="117"/>
      <c r="O243" s="117"/>
      <c r="P243" s="117"/>
      <c r="Q243" s="117"/>
      <c r="R243" s="117"/>
    </row>
    <row r="244" spans="1:18" x14ac:dyDescent="0.25">
      <c r="A244" s="13"/>
      <c r="B244" s="118" t="s">
        <v>274</v>
      </c>
      <c r="C244" s="118"/>
      <c r="D244" s="118"/>
      <c r="E244" s="118"/>
      <c r="F244" s="118"/>
      <c r="G244" s="118"/>
      <c r="H244" s="118"/>
      <c r="I244" s="118"/>
      <c r="J244" s="118"/>
      <c r="K244" s="118"/>
      <c r="L244" s="118"/>
      <c r="M244" s="118"/>
      <c r="N244" s="118"/>
      <c r="O244" s="118"/>
      <c r="P244" s="118"/>
      <c r="Q244" s="118"/>
      <c r="R244" s="118"/>
    </row>
    <row r="245" spans="1:18" x14ac:dyDescent="0.25">
      <c r="A245" s="13"/>
      <c r="B245" s="57"/>
      <c r="C245" s="57"/>
      <c r="D245" s="57"/>
      <c r="E245" s="57"/>
      <c r="F245" s="57"/>
      <c r="G245" s="57"/>
      <c r="H245" s="57"/>
      <c r="I245" s="57"/>
      <c r="J245" s="57"/>
      <c r="K245" s="57"/>
      <c r="L245" s="57"/>
      <c r="M245" s="57"/>
      <c r="N245" s="57"/>
      <c r="O245" s="57"/>
      <c r="P245" s="57"/>
      <c r="Q245" s="57"/>
      <c r="R245" s="57"/>
    </row>
    <row r="246" spans="1:18" ht="15.75" x14ac:dyDescent="0.25">
      <c r="A246" s="13"/>
      <c r="B246" s="83"/>
      <c r="C246" s="29"/>
      <c r="D246" s="37"/>
      <c r="E246" s="37"/>
      <c r="F246" s="29"/>
      <c r="G246" s="90" t="s">
        <v>275</v>
      </c>
      <c r="H246" s="90"/>
      <c r="I246" s="29"/>
      <c r="J246" s="90" t="s">
        <v>276</v>
      </c>
      <c r="K246" s="90"/>
      <c r="L246" s="29"/>
      <c r="M246" s="37"/>
      <c r="N246" s="37"/>
      <c r="O246" s="29"/>
      <c r="P246" s="90" t="s">
        <v>277</v>
      </c>
      <c r="Q246" s="90"/>
      <c r="R246" s="29"/>
    </row>
    <row r="247" spans="1:18" ht="15.75" x14ac:dyDescent="0.25">
      <c r="A247" s="13"/>
      <c r="B247" s="84"/>
      <c r="C247" s="29"/>
      <c r="D247" s="90" t="s">
        <v>379</v>
      </c>
      <c r="E247" s="90"/>
      <c r="F247" s="29"/>
      <c r="G247" s="90" t="s">
        <v>279</v>
      </c>
      <c r="H247" s="90"/>
      <c r="I247" s="29"/>
      <c r="J247" s="90" t="s">
        <v>279</v>
      </c>
      <c r="K247" s="90"/>
      <c r="L247" s="29"/>
      <c r="M247" s="90" t="s">
        <v>280</v>
      </c>
      <c r="N247" s="90"/>
      <c r="O247" s="29"/>
      <c r="P247" s="90" t="s">
        <v>94</v>
      </c>
      <c r="Q247" s="90"/>
      <c r="R247" s="29"/>
    </row>
    <row r="248" spans="1:18" ht="15.75" x14ac:dyDescent="0.25">
      <c r="A248" s="13"/>
      <c r="B248" s="94"/>
      <c r="C248" s="15"/>
      <c r="D248" s="39"/>
      <c r="E248" s="39"/>
      <c r="F248" s="15"/>
      <c r="G248" s="39"/>
      <c r="H248" s="39"/>
      <c r="I248" s="15"/>
      <c r="J248" s="39"/>
      <c r="K248" s="39"/>
      <c r="L248" s="15"/>
      <c r="M248" s="39"/>
      <c r="N248" s="39"/>
      <c r="O248" s="15"/>
      <c r="P248" s="39"/>
      <c r="Q248" s="39"/>
      <c r="R248" s="15"/>
    </row>
    <row r="249" spans="1:18" ht="15.75" x14ac:dyDescent="0.25">
      <c r="A249" s="13"/>
      <c r="B249" s="95" t="s">
        <v>380</v>
      </c>
      <c r="C249" s="15"/>
      <c r="D249" s="39"/>
      <c r="E249" s="39"/>
      <c r="F249" s="15"/>
      <c r="G249" s="39"/>
      <c r="H249" s="39"/>
      <c r="I249" s="15"/>
      <c r="J249" s="39"/>
      <c r="K249" s="39"/>
      <c r="L249" s="15"/>
      <c r="M249" s="39"/>
      <c r="N249" s="39"/>
      <c r="O249" s="15"/>
      <c r="P249" s="39"/>
      <c r="Q249" s="39"/>
      <c r="R249" s="15"/>
    </row>
    <row r="250" spans="1:18" ht="15.75" x14ac:dyDescent="0.25">
      <c r="A250" s="13"/>
      <c r="B250" s="96" t="s">
        <v>324</v>
      </c>
      <c r="C250" s="15"/>
      <c r="D250" s="97" t="s">
        <v>152</v>
      </c>
      <c r="E250" s="98">
        <v>10963</v>
      </c>
      <c r="F250" s="15"/>
      <c r="G250" s="97" t="s">
        <v>152</v>
      </c>
      <c r="H250" s="98">
        <v>20115</v>
      </c>
      <c r="I250" s="15"/>
      <c r="J250" s="97" t="s">
        <v>152</v>
      </c>
      <c r="K250" s="99">
        <v>44</v>
      </c>
      <c r="L250" s="15"/>
      <c r="M250" s="97" t="s">
        <v>152</v>
      </c>
      <c r="N250" s="99" t="s">
        <v>334</v>
      </c>
      <c r="O250" s="97" t="s">
        <v>248</v>
      </c>
      <c r="P250" s="97" t="s">
        <v>152</v>
      </c>
      <c r="Q250" s="98">
        <v>10963</v>
      </c>
      <c r="R250" s="15"/>
    </row>
    <row r="251" spans="1:18" ht="15.75" x14ac:dyDescent="0.25">
      <c r="A251" s="13"/>
      <c r="B251" s="96" t="s">
        <v>381</v>
      </c>
      <c r="C251" s="15"/>
      <c r="D251" s="39"/>
      <c r="E251" s="39"/>
      <c r="F251" s="15"/>
      <c r="G251" s="39"/>
      <c r="H251" s="39"/>
      <c r="I251" s="15"/>
      <c r="J251" s="39"/>
      <c r="K251" s="39"/>
      <c r="L251" s="15"/>
      <c r="M251" s="39"/>
      <c r="N251" s="39"/>
      <c r="O251" s="15"/>
      <c r="P251" s="39"/>
      <c r="Q251" s="39"/>
      <c r="R251" s="15"/>
    </row>
    <row r="252" spans="1:18" ht="15.75" x14ac:dyDescent="0.25">
      <c r="A252" s="13"/>
      <c r="B252" s="96" t="s">
        <v>382</v>
      </c>
      <c r="C252" s="15"/>
      <c r="D252" s="39"/>
      <c r="E252" s="39"/>
      <c r="F252" s="15"/>
      <c r="G252" s="39"/>
      <c r="H252" s="39"/>
      <c r="I252" s="15"/>
      <c r="J252" s="39"/>
      <c r="K252" s="39"/>
      <c r="L252" s="15"/>
      <c r="M252" s="39"/>
      <c r="N252" s="39"/>
      <c r="O252" s="15"/>
      <c r="P252" s="39"/>
      <c r="Q252" s="39"/>
      <c r="R252" s="15"/>
    </row>
    <row r="253" spans="1:18" ht="16.5" thickBot="1" x14ac:dyDescent="0.3">
      <c r="A253" s="13"/>
      <c r="B253" s="96" t="s">
        <v>383</v>
      </c>
      <c r="C253" s="15"/>
      <c r="D253" s="105">
        <v>6165</v>
      </c>
      <c r="E253" s="105"/>
      <c r="F253" s="15"/>
      <c r="G253" s="105">
        <v>7728</v>
      </c>
      <c r="H253" s="105"/>
      <c r="I253" s="15"/>
      <c r="J253" s="106" t="s">
        <v>384</v>
      </c>
      <c r="K253" s="106"/>
      <c r="L253" s="97" t="s">
        <v>248</v>
      </c>
      <c r="M253" s="105">
        <v>20159</v>
      </c>
      <c r="N253" s="105"/>
      <c r="O253" s="15"/>
      <c r="P253" s="105">
        <v>33777</v>
      </c>
      <c r="Q253" s="105"/>
      <c r="R253" s="15"/>
    </row>
    <row r="254" spans="1:18" ht="23.25" thickBot="1" x14ac:dyDescent="0.3">
      <c r="A254" s="13"/>
      <c r="B254" s="100" t="s">
        <v>385</v>
      </c>
      <c r="C254" s="15"/>
      <c r="D254" s="107">
        <v>17128</v>
      </c>
      <c r="E254" s="107"/>
      <c r="F254" s="15"/>
      <c r="G254" s="107">
        <v>27843</v>
      </c>
      <c r="H254" s="107"/>
      <c r="I254" s="15"/>
      <c r="J254" s="108" t="s">
        <v>386</v>
      </c>
      <c r="K254" s="108"/>
      <c r="L254" s="97" t="s">
        <v>248</v>
      </c>
      <c r="M254" s="109" t="s">
        <v>182</v>
      </c>
      <c r="N254" s="109"/>
      <c r="O254" s="15"/>
      <c r="P254" s="107">
        <v>44740</v>
      </c>
      <c r="Q254" s="107"/>
      <c r="R254" s="15"/>
    </row>
    <row r="255" spans="1:18" ht="15.75" x14ac:dyDescent="0.25">
      <c r="A255" s="13"/>
      <c r="B255" s="95" t="s">
        <v>387</v>
      </c>
      <c r="C255" s="15"/>
      <c r="D255" s="68"/>
      <c r="E255" s="68"/>
      <c r="F255" s="15"/>
      <c r="G255" s="68"/>
      <c r="H255" s="68"/>
      <c r="I255" s="15"/>
      <c r="J255" s="68"/>
      <c r="K255" s="68"/>
      <c r="L255" s="15"/>
      <c r="M255" s="68"/>
      <c r="N255" s="68"/>
      <c r="O255" s="15"/>
      <c r="P255" s="68"/>
      <c r="Q255" s="68"/>
      <c r="R255" s="15"/>
    </row>
    <row r="256" spans="1:18" ht="15.75" x14ac:dyDescent="0.25">
      <c r="A256" s="13"/>
      <c r="B256" s="96" t="s">
        <v>114</v>
      </c>
      <c r="C256" s="15"/>
      <c r="D256" s="110" t="s">
        <v>388</v>
      </c>
      <c r="E256" s="110"/>
      <c r="F256" s="97" t="s">
        <v>248</v>
      </c>
      <c r="G256" s="110" t="s">
        <v>389</v>
      </c>
      <c r="H256" s="110"/>
      <c r="I256" s="97" t="s">
        <v>248</v>
      </c>
      <c r="J256" s="110" t="s">
        <v>390</v>
      </c>
      <c r="K256" s="110"/>
      <c r="L256" s="97" t="s">
        <v>248</v>
      </c>
      <c r="M256" s="111" t="s">
        <v>182</v>
      </c>
      <c r="N256" s="111"/>
      <c r="O256" s="15"/>
      <c r="P256" s="110" t="s">
        <v>391</v>
      </c>
      <c r="Q256" s="110"/>
      <c r="R256" s="97" t="s">
        <v>248</v>
      </c>
    </row>
    <row r="257" spans="1:18" ht="15.75" x14ac:dyDescent="0.25">
      <c r="A257" s="13"/>
      <c r="B257" s="96" t="s">
        <v>115</v>
      </c>
      <c r="C257" s="15"/>
      <c r="D257" s="111" t="s">
        <v>182</v>
      </c>
      <c r="E257" s="111"/>
      <c r="F257" s="15"/>
      <c r="G257" s="110" t="s">
        <v>392</v>
      </c>
      <c r="H257" s="110"/>
      <c r="I257" s="97" t="s">
        <v>248</v>
      </c>
      <c r="J257" s="111" t="s">
        <v>182</v>
      </c>
      <c r="K257" s="111"/>
      <c r="L257" s="15"/>
      <c r="M257" s="111" t="s">
        <v>182</v>
      </c>
      <c r="N257" s="111"/>
      <c r="O257" s="15"/>
      <c r="P257" s="110" t="s">
        <v>392</v>
      </c>
      <c r="Q257" s="110"/>
      <c r="R257" s="97" t="s">
        <v>248</v>
      </c>
    </row>
    <row r="258" spans="1:18" ht="16.5" thickBot="1" x14ac:dyDescent="0.3">
      <c r="A258" s="13"/>
      <c r="B258" s="96" t="s">
        <v>116</v>
      </c>
      <c r="C258" s="15"/>
      <c r="D258" s="112" t="s">
        <v>182</v>
      </c>
      <c r="E258" s="112"/>
      <c r="F258" s="15"/>
      <c r="G258" s="106">
        <v>203</v>
      </c>
      <c r="H258" s="106"/>
      <c r="I258" s="15"/>
      <c r="J258" s="112" t="s">
        <v>182</v>
      </c>
      <c r="K258" s="112"/>
      <c r="L258" s="15"/>
      <c r="M258" s="112" t="s">
        <v>182</v>
      </c>
      <c r="N258" s="112"/>
      <c r="O258" s="15"/>
      <c r="P258" s="106">
        <v>203</v>
      </c>
      <c r="Q258" s="106"/>
      <c r="R258" s="15"/>
    </row>
    <row r="259" spans="1:18" ht="16.5" thickBot="1" x14ac:dyDescent="0.3">
      <c r="A259" s="13"/>
      <c r="B259" s="100" t="s">
        <v>117</v>
      </c>
      <c r="C259" s="15"/>
      <c r="D259" s="108" t="s">
        <v>388</v>
      </c>
      <c r="E259" s="108"/>
      <c r="F259" s="97" t="s">
        <v>248</v>
      </c>
      <c r="G259" s="108" t="s">
        <v>393</v>
      </c>
      <c r="H259" s="108"/>
      <c r="I259" s="97" t="s">
        <v>248</v>
      </c>
      <c r="J259" s="108" t="s">
        <v>390</v>
      </c>
      <c r="K259" s="108"/>
      <c r="L259" s="97" t="s">
        <v>248</v>
      </c>
      <c r="M259" s="109" t="s">
        <v>182</v>
      </c>
      <c r="N259" s="109"/>
      <c r="O259" s="15"/>
      <c r="P259" s="108" t="s">
        <v>394</v>
      </c>
      <c r="Q259" s="108"/>
      <c r="R259" s="97" t="s">
        <v>248</v>
      </c>
    </row>
    <row r="260" spans="1:18" ht="15.75" x14ac:dyDescent="0.25">
      <c r="A260" s="13"/>
      <c r="B260" s="95" t="s">
        <v>395</v>
      </c>
      <c r="C260" s="15"/>
      <c r="D260" s="68"/>
      <c r="E260" s="68"/>
      <c r="F260" s="15"/>
      <c r="G260" s="68"/>
      <c r="H260" s="68"/>
      <c r="I260" s="15"/>
      <c r="J260" s="68"/>
      <c r="K260" s="68"/>
      <c r="L260" s="15"/>
      <c r="M260" s="68"/>
      <c r="N260" s="68"/>
      <c r="O260" s="15"/>
      <c r="P260" s="68"/>
      <c r="Q260" s="68"/>
      <c r="R260" s="15"/>
    </row>
    <row r="261" spans="1:18" ht="15.75" x14ac:dyDescent="0.25">
      <c r="A261" s="13"/>
      <c r="B261" s="96" t="s">
        <v>119</v>
      </c>
      <c r="C261" s="15"/>
      <c r="D261" s="110" t="s">
        <v>396</v>
      </c>
      <c r="E261" s="110"/>
      <c r="F261" s="97" t="s">
        <v>248</v>
      </c>
      <c r="G261" s="110" t="s">
        <v>397</v>
      </c>
      <c r="H261" s="110"/>
      <c r="I261" s="97" t="s">
        <v>248</v>
      </c>
      <c r="J261" s="111" t="s">
        <v>182</v>
      </c>
      <c r="K261" s="111"/>
      <c r="L261" s="15"/>
      <c r="M261" s="111" t="s">
        <v>182</v>
      </c>
      <c r="N261" s="111"/>
      <c r="O261" s="15"/>
      <c r="P261" s="110" t="s">
        <v>398</v>
      </c>
      <c r="Q261" s="110"/>
      <c r="R261" s="97" t="s">
        <v>248</v>
      </c>
    </row>
    <row r="262" spans="1:18" ht="15.75" x14ac:dyDescent="0.25">
      <c r="A262" s="13"/>
      <c r="B262" s="96" t="s">
        <v>120</v>
      </c>
      <c r="C262" s="15"/>
      <c r="D262" s="113">
        <v>275000</v>
      </c>
      <c r="E262" s="113"/>
      <c r="F262" s="15"/>
      <c r="G262" s="111" t="s">
        <v>182</v>
      </c>
      <c r="H262" s="111"/>
      <c r="I262" s="15"/>
      <c r="J262" s="111" t="s">
        <v>182</v>
      </c>
      <c r="K262" s="111"/>
      <c r="L262" s="15"/>
      <c r="M262" s="111" t="s">
        <v>182</v>
      </c>
      <c r="N262" s="111"/>
      <c r="O262" s="15"/>
      <c r="P262" s="113">
        <v>275000</v>
      </c>
      <c r="Q262" s="113"/>
      <c r="R262" s="15"/>
    </row>
    <row r="263" spans="1:18" ht="15.75" x14ac:dyDescent="0.25">
      <c r="A263" s="13"/>
      <c r="B263" s="96" t="s">
        <v>121</v>
      </c>
      <c r="C263" s="15"/>
      <c r="D263" s="111" t="s">
        <v>182</v>
      </c>
      <c r="E263" s="111"/>
      <c r="F263" s="15"/>
      <c r="G263" s="110" t="s">
        <v>399</v>
      </c>
      <c r="H263" s="110"/>
      <c r="I263" s="97" t="s">
        <v>248</v>
      </c>
      <c r="J263" s="111" t="s">
        <v>182</v>
      </c>
      <c r="K263" s="111"/>
      <c r="L263" s="15"/>
      <c r="M263" s="111" t="s">
        <v>182</v>
      </c>
      <c r="N263" s="111"/>
      <c r="O263" s="15"/>
      <c r="P263" s="110" t="s">
        <v>399</v>
      </c>
      <c r="Q263" s="110"/>
      <c r="R263" s="97" t="s">
        <v>248</v>
      </c>
    </row>
    <row r="264" spans="1:18" ht="15.75" x14ac:dyDescent="0.25">
      <c r="A264" s="13"/>
      <c r="B264" s="96" t="s">
        <v>123</v>
      </c>
      <c r="C264" s="15"/>
      <c r="D264" s="110" t="s">
        <v>400</v>
      </c>
      <c r="E264" s="110"/>
      <c r="F264" s="97" t="s">
        <v>248</v>
      </c>
      <c r="G264" s="111" t="s">
        <v>182</v>
      </c>
      <c r="H264" s="111"/>
      <c r="I264" s="15"/>
      <c r="J264" s="111" t="s">
        <v>182</v>
      </c>
      <c r="K264" s="111"/>
      <c r="L264" s="15"/>
      <c r="M264" s="111" t="s">
        <v>182</v>
      </c>
      <c r="N264" s="111"/>
      <c r="O264" s="15"/>
      <c r="P264" s="110" t="s">
        <v>400</v>
      </c>
      <c r="Q264" s="110"/>
      <c r="R264" s="97" t="s">
        <v>248</v>
      </c>
    </row>
    <row r="265" spans="1:18" ht="15.75" x14ac:dyDescent="0.25">
      <c r="A265" s="13"/>
      <c r="B265" s="96" t="s">
        <v>401</v>
      </c>
      <c r="C265" s="15"/>
      <c r="D265" s="110" t="s">
        <v>402</v>
      </c>
      <c r="E265" s="110"/>
      <c r="F265" s="97" t="s">
        <v>248</v>
      </c>
      <c r="G265" s="111" t="s">
        <v>182</v>
      </c>
      <c r="H265" s="111"/>
      <c r="I265" s="15"/>
      <c r="J265" s="111" t="s">
        <v>182</v>
      </c>
      <c r="K265" s="111"/>
      <c r="L265" s="15"/>
      <c r="M265" s="111" t="s">
        <v>182</v>
      </c>
      <c r="N265" s="111"/>
      <c r="O265" s="15"/>
      <c r="P265" s="110" t="s">
        <v>402</v>
      </c>
      <c r="Q265" s="110"/>
      <c r="R265" s="97" t="s">
        <v>248</v>
      </c>
    </row>
    <row r="266" spans="1:18" ht="23.25" thickBot="1" x14ac:dyDescent="0.3">
      <c r="A266" s="13"/>
      <c r="B266" s="96" t="s">
        <v>403</v>
      </c>
      <c r="C266" s="15"/>
      <c r="D266" s="105">
        <v>18254</v>
      </c>
      <c r="E266" s="105"/>
      <c r="F266" s="15"/>
      <c r="G266" s="106" t="s">
        <v>404</v>
      </c>
      <c r="H266" s="106"/>
      <c r="I266" s="97" t="s">
        <v>248</v>
      </c>
      <c r="J266" s="106">
        <v>161</v>
      </c>
      <c r="K266" s="106"/>
      <c r="L266" s="15"/>
      <c r="M266" s="112" t="s">
        <v>182</v>
      </c>
      <c r="N266" s="112"/>
      <c r="O266" s="15"/>
      <c r="P266" s="112" t="s">
        <v>182</v>
      </c>
      <c r="Q266" s="112"/>
      <c r="R266" s="15"/>
    </row>
    <row r="267" spans="1:18" ht="23.25" thickBot="1" x14ac:dyDescent="0.3">
      <c r="A267" s="13"/>
      <c r="B267" s="100" t="s">
        <v>405</v>
      </c>
      <c r="C267" s="15"/>
      <c r="D267" s="108" t="s">
        <v>406</v>
      </c>
      <c r="E267" s="108"/>
      <c r="F267" s="97" t="s">
        <v>248</v>
      </c>
      <c r="G267" s="108" t="s">
        <v>407</v>
      </c>
      <c r="H267" s="108"/>
      <c r="I267" s="97" t="s">
        <v>248</v>
      </c>
      <c r="J267" s="108">
        <v>161</v>
      </c>
      <c r="K267" s="108"/>
      <c r="L267" s="15"/>
      <c r="M267" s="109" t="s">
        <v>182</v>
      </c>
      <c r="N267" s="109"/>
      <c r="O267" s="15"/>
      <c r="P267" s="108" t="s">
        <v>408</v>
      </c>
      <c r="Q267" s="108"/>
      <c r="R267" s="97" t="s">
        <v>248</v>
      </c>
    </row>
    <row r="268" spans="1:18" ht="23.25" thickBot="1" x14ac:dyDescent="0.3">
      <c r="A268" s="13"/>
      <c r="B268" s="48" t="s">
        <v>125</v>
      </c>
      <c r="C268" s="15"/>
      <c r="D268" s="109" t="s">
        <v>182</v>
      </c>
      <c r="E268" s="109"/>
      <c r="F268" s="15"/>
      <c r="G268" s="109" t="s">
        <v>182</v>
      </c>
      <c r="H268" s="109"/>
      <c r="I268" s="15"/>
      <c r="J268" s="108">
        <v>211</v>
      </c>
      <c r="K268" s="108"/>
      <c r="L268" s="15"/>
      <c r="M268" s="109" t="s">
        <v>182</v>
      </c>
      <c r="N268" s="109"/>
      <c r="O268" s="15"/>
      <c r="P268" s="108">
        <v>211</v>
      </c>
      <c r="Q268" s="108"/>
      <c r="R268" s="15"/>
    </row>
    <row r="269" spans="1:18" ht="15.75" x14ac:dyDescent="0.25">
      <c r="A269" s="13"/>
      <c r="B269" s="48" t="s">
        <v>409</v>
      </c>
      <c r="C269" s="15"/>
      <c r="D269" s="114">
        <v>9115</v>
      </c>
      <c r="E269" s="114"/>
      <c r="F269" s="15"/>
      <c r="G269" s="115" t="s">
        <v>410</v>
      </c>
      <c r="H269" s="115"/>
      <c r="I269" s="97" t="s">
        <v>248</v>
      </c>
      <c r="J269" s="115">
        <v>111</v>
      </c>
      <c r="K269" s="115"/>
      <c r="L269" s="15"/>
      <c r="M269" s="116" t="s">
        <v>182</v>
      </c>
      <c r="N269" s="116"/>
      <c r="O269" s="15"/>
      <c r="P269" s="114">
        <v>6871</v>
      </c>
      <c r="Q269" s="114"/>
      <c r="R269" s="15"/>
    </row>
    <row r="270" spans="1:18" ht="16.5" thickBot="1" x14ac:dyDescent="0.3">
      <c r="A270" s="13"/>
      <c r="B270" s="48" t="s">
        <v>127</v>
      </c>
      <c r="C270" s="15"/>
      <c r="D270" s="105">
        <v>26335</v>
      </c>
      <c r="E270" s="105"/>
      <c r="F270" s="15"/>
      <c r="G270" s="105">
        <v>2860</v>
      </c>
      <c r="H270" s="105"/>
      <c r="I270" s="15"/>
      <c r="J270" s="106">
        <v>802</v>
      </c>
      <c r="K270" s="106"/>
      <c r="L270" s="15"/>
      <c r="M270" s="112" t="s">
        <v>182</v>
      </c>
      <c r="N270" s="112"/>
      <c r="O270" s="15"/>
      <c r="P270" s="105">
        <v>29997</v>
      </c>
      <c r="Q270" s="105"/>
      <c r="R270" s="15"/>
    </row>
    <row r="271" spans="1:18" ht="16.5" thickBot="1" x14ac:dyDescent="0.3">
      <c r="A271" s="13"/>
      <c r="B271" s="48" t="s">
        <v>128</v>
      </c>
      <c r="C271" s="15"/>
      <c r="D271" s="101" t="s">
        <v>152</v>
      </c>
      <c r="E271" s="102">
        <v>35450</v>
      </c>
      <c r="F271" s="15"/>
      <c r="G271" s="101" t="s">
        <v>152</v>
      </c>
      <c r="H271" s="103">
        <v>505</v>
      </c>
      <c r="I271" s="15"/>
      <c r="J271" s="101" t="s">
        <v>152</v>
      </c>
      <c r="K271" s="103">
        <v>913</v>
      </c>
      <c r="L271" s="15"/>
      <c r="M271" s="101" t="s">
        <v>152</v>
      </c>
      <c r="N271" s="104" t="s">
        <v>182</v>
      </c>
      <c r="O271" s="15"/>
      <c r="P271" s="101" t="s">
        <v>152</v>
      </c>
      <c r="Q271" s="102">
        <v>36868</v>
      </c>
      <c r="R271" s="15"/>
    </row>
    <row r="272" spans="1:18" ht="15.75" thickTop="1" x14ac:dyDescent="0.25">
      <c r="A272" s="13"/>
      <c r="B272" s="57"/>
      <c r="C272" s="57"/>
      <c r="D272" s="57"/>
      <c r="E272" s="57"/>
      <c r="F272" s="57"/>
      <c r="G272" s="57"/>
      <c r="H272" s="57"/>
      <c r="I272" s="57"/>
      <c r="J272" s="57"/>
      <c r="K272" s="57"/>
      <c r="L272" s="57"/>
      <c r="M272" s="57"/>
      <c r="N272" s="57"/>
      <c r="O272" s="57"/>
      <c r="P272" s="57"/>
      <c r="Q272" s="57"/>
      <c r="R272" s="57"/>
    </row>
    <row r="273" spans="1:18" x14ac:dyDescent="0.25">
      <c r="A273" s="13"/>
      <c r="B273" s="57"/>
      <c r="C273" s="57"/>
      <c r="D273" s="57"/>
      <c r="E273" s="57"/>
      <c r="F273" s="57"/>
      <c r="G273" s="57"/>
      <c r="H273" s="57"/>
      <c r="I273" s="57"/>
      <c r="J273" s="57"/>
      <c r="K273" s="57"/>
      <c r="L273" s="57"/>
      <c r="M273" s="57"/>
      <c r="N273" s="57"/>
      <c r="O273" s="57"/>
      <c r="P273" s="57"/>
      <c r="Q273" s="57"/>
      <c r="R273" s="57"/>
    </row>
    <row r="274" spans="1:18" x14ac:dyDescent="0.25">
      <c r="A274" s="13"/>
      <c r="B274" s="117" t="s">
        <v>377</v>
      </c>
      <c r="C274" s="117"/>
      <c r="D274" s="117"/>
      <c r="E274" s="117"/>
      <c r="F274" s="117"/>
      <c r="G274" s="117"/>
      <c r="H274" s="117"/>
      <c r="I274" s="117"/>
      <c r="J274" s="117"/>
      <c r="K274" s="117"/>
      <c r="L274" s="117"/>
      <c r="M274" s="117"/>
      <c r="N274" s="117"/>
      <c r="O274" s="117"/>
      <c r="P274" s="117"/>
      <c r="Q274" s="117"/>
      <c r="R274" s="117"/>
    </row>
    <row r="275" spans="1:18" x14ac:dyDescent="0.25">
      <c r="A275" s="13"/>
      <c r="B275" s="117" t="s">
        <v>411</v>
      </c>
      <c r="C275" s="117"/>
      <c r="D275" s="117"/>
      <c r="E275" s="117"/>
      <c r="F275" s="117"/>
      <c r="G275" s="117"/>
      <c r="H275" s="117"/>
      <c r="I275" s="117"/>
      <c r="J275" s="117"/>
      <c r="K275" s="117"/>
      <c r="L275" s="117"/>
      <c r="M275" s="117"/>
      <c r="N275" s="117"/>
      <c r="O275" s="117"/>
      <c r="P275" s="117"/>
      <c r="Q275" s="117"/>
      <c r="R275" s="117"/>
    </row>
    <row r="276" spans="1:18" x14ac:dyDescent="0.25">
      <c r="A276" s="13"/>
      <c r="B276" s="118" t="s">
        <v>274</v>
      </c>
      <c r="C276" s="118"/>
      <c r="D276" s="118"/>
      <c r="E276" s="118"/>
      <c r="F276" s="118"/>
      <c r="G276" s="118"/>
      <c r="H276" s="118"/>
      <c r="I276" s="118"/>
      <c r="J276" s="118"/>
      <c r="K276" s="118"/>
      <c r="L276" s="118"/>
      <c r="M276" s="118"/>
      <c r="N276" s="118"/>
      <c r="O276" s="118"/>
      <c r="P276" s="118"/>
      <c r="Q276" s="118"/>
      <c r="R276" s="118"/>
    </row>
    <row r="277" spans="1:18" x14ac:dyDescent="0.25">
      <c r="A277" s="13"/>
      <c r="B277" s="57"/>
      <c r="C277" s="57"/>
      <c r="D277" s="57"/>
      <c r="E277" s="57"/>
      <c r="F277" s="57"/>
      <c r="G277" s="57"/>
      <c r="H277" s="57"/>
      <c r="I277" s="57"/>
      <c r="J277" s="57"/>
      <c r="K277" s="57"/>
      <c r="L277" s="57"/>
      <c r="M277" s="57"/>
      <c r="N277" s="57"/>
      <c r="O277" s="57"/>
      <c r="P277" s="57"/>
      <c r="Q277" s="57"/>
      <c r="R277" s="57"/>
    </row>
    <row r="278" spans="1:18" ht="15.75" x14ac:dyDescent="0.25">
      <c r="A278" s="13"/>
      <c r="B278" s="48"/>
      <c r="C278" s="15"/>
      <c r="D278" s="37"/>
      <c r="E278" s="37"/>
      <c r="F278" s="29"/>
      <c r="G278" s="90" t="s">
        <v>275</v>
      </c>
      <c r="H278" s="90"/>
      <c r="I278" s="29"/>
      <c r="J278" s="90" t="s">
        <v>276</v>
      </c>
      <c r="K278" s="90"/>
      <c r="L278" s="29"/>
      <c r="M278" s="37"/>
      <c r="N278" s="37"/>
      <c r="O278" s="29"/>
      <c r="P278" s="90" t="s">
        <v>277</v>
      </c>
      <c r="Q278" s="90"/>
      <c r="R278" s="15"/>
    </row>
    <row r="279" spans="1:18" ht="15.75" x14ac:dyDescent="0.25">
      <c r="A279" s="13"/>
      <c r="B279" s="94"/>
      <c r="C279" s="15"/>
      <c r="D279" s="90" t="s">
        <v>379</v>
      </c>
      <c r="E279" s="90"/>
      <c r="F279" s="29"/>
      <c r="G279" s="90" t="s">
        <v>279</v>
      </c>
      <c r="H279" s="90"/>
      <c r="I279" s="29"/>
      <c r="J279" s="90" t="s">
        <v>279</v>
      </c>
      <c r="K279" s="90"/>
      <c r="L279" s="29"/>
      <c r="M279" s="90" t="s">
        <v>280</v>
      </c>
      <c r="N279" s="90"/>
      <c r="O279" s="29"/>
      <c r="P279" s="90" t="s">
        <v>94</v>
      </c>
      <c r="Q279" s="90"/>
      <c r="R279" s="15"/>
    </row>
    <row r="280" spans="1:18" ht="15.75" x14ac:dyDescent="0.25">
      <c r="A280" s="13"/>
      <c r="B280" s="94"/>
      <c r="C280" s="15"/>
      <c r="D280" s="39"/>
      <c r="E280" s="39"/>
      <c r="F280" s="15"/>
      <c r="G280" s="39"/>
      <c r="H280" s="39"/>
      <c r="I280" s="15"/>
      <c r="J280" s="39"/>
      <c r="K280" s="39"/>
      <c r="L280" s="15"/>
      <c r="M280" s="39"/>
      <c r="N280" s="39"/>
      <c r="O280" s="15"/>
      <c r="P280" s="39"/>
      <c r="Q280" s="39"/>
      <c r="R280" s="15"/>
    </row>
    <row r="281" spans="1:18" ht="15.75" x14ac:dyDescent="0.25">
      <c r="A281" s="13"/>
      <c r="B281" s="95" t="s">
        <v>380</v>
      </c>
      <c r="C281" s="15"/>
      <c r="D281" s="39"/>
      <c r="E281" s="39"/>
      <c r="F281" s="15"/>
      <c r="G281" s="39"/>
      <c r="H281" s="39"/>
      <c r="I281" s="15"/>
      <c r="J281" s="39"/>
      <c r="K281" s="39"/>
      <c r="L281" s="15"/>
      <c r="M281" s="39"/>
      <c r="N281" s="39"/>
      <c r="O281" s="15"/>
      <c r="P281" s="39"/>
      <c r="Q281" s="39"/>
      <c r="R281" s="15"/>
    </row>
    <row r="282" spans="1:18" ht="15.75" x14ac:dyDescent="0.25">
      <c r="A282" s="13"/>
      <c r="B282" s="96" t="s">
        <v>324</v>
      </c>
      <c r="C282" s="15"/>
      <c r="D282" s="97" t="s">
        <v>152</v>
      </c>
      <c r="E282" s="98">
        <v>21611</v>
      </c>
      <c r="F282" s="15"/>
      <c r="G282" s="97" t="s">
        <v>152</v>
      </c>
      <c r="H282" s="98">
        <v>41386</v>
      </c>
      <c r="I282" s="15"/>
      <c r="J282" s="97" t="s">
        <v>152</v>
      </c>
      <c r="K282" s="99" t="s">
        <v>370</v>
      </c>
      <c r="L282" s="97" t="s">
        <v>248</v>
      </c>
      <c r="M282" s="97" t="s">
        <v>152</v>
      </c>
      <c r="N282" s="99" t="s">
        <v>367</v>
      </c>
      <c r="O282" s="97" t="s">
        <v>248</v>
      </c>
      <c r="P282" s="97" t="s">
        <v>152</v>
      </c>
      <c r="Q282" s="98">
        <v>21535</v>
      </c>
      <c r="R282" s="15"/>
    </row>
    <row r="283" spans="1:18" ht="34.5" thickBot="1" x14ac:dyDescent="0.3">
      <c r="A283" s="13"/>
      <c r="B283" s="48" t="s">
        <v>412</v>
      </c>
      <c r="C283" s="15"/>
      <c r="D283" s="106" t="s">
        <v>413</v>
      </c>
      <c r="E283" s="106"/>
      <c r="F283" s="97" t="s">
        <v>248</v>
      </c>
      <c r="G283" s="105">
        <v>5948</v>
      </c>
      <c r="H283" s="105"/>
      <c r="I283" s="15"/>
      <c r="J283" s="106">
        <v>520</v>
      </c>
      <c r="K283" s="106"/>
      <c r="L283" s="15"/>
      <c r="M283" s="105">
        <v>41238</v>
      </c>
      <c r="N283" s="105"/>
      <c r="O283" s="15"/>
      <c r="P283" s="105">
        <v>12531</v>
      </c>
      <c r="Q283" s="105"/>
      <c r="R283" s="15"/>
    </row>
    <row r="284" spans="1:18" ht="23.25" thickBot="1" x14ac:dyDescent="0.3">
      <c r="A284" s="13"/>
      <c r="B284" s="100" t="s">
        <v>414</v>
      </c>
      <c r="C284" s="15"/>
      <c r="D284" s="108" t="s">
        <v>415</v>
      </c>
      <c r="E284" s="108"/>
      <c r="F284" s="97" t="s">
        <v>248</v>
      </c>
      <c r="G284" s="107">
        <v>47334</v>
      </c>
      <c r="H284" s="107"/>
      <c r="I284" s="15"/>
      <c r="J284" s="108">
        <v>296</v>
      </c>
      <c r="K284" s="108"/>
      <c r="L284" s="15"/>
      <c r="M284" s="109" t="s">
        <v>182</v>
      </c>
      <c r="N284" s="109"/>
      <c r="O284" s="15"/>
      <c r="P284" s="107">
        <v>34066</v>
      </c>
      <c r="Q284" s="107"/>
      <c r="R284" s="15"/>
    </row>
    <row r="285" spans="1:18" ht="15.75" x14ac:dyDescent="0.25">
      <c r="A285" s="13"/>
      <c r="B285" s="95" t="s">
        <v>387</v>
      </c>
      <c r="C285" s="15"/>
      <c r="D285" s="68"/>
      <c r="E285" s="68"/>
      <c r="F285" s="15"/>
      <c r="G285" s="68"/>
      <c r="H285" s="68"/>
      <c r="I285" s="15"/>
      <c r="J285" s="68"/>
      <c r="K285" s="68"/>
      <c r="L285" s="15"/>
      <c r="M285" s="68"/>
      <c r="N285" s="68"/>
      <c r="O285" s="15"/>
      <c r="P285" s="68"/>
      <c r="Q285" s="68"/>
      <c r="R285" s="15"/>
    </row>
    <row r="286" spans="1:18" ht="15.75" x14ac:dyDescent="0.25">
      <c r="A286" s="13"/>
      <c r="B286" s="48" t="s">
        <v>114</v>
      </c>
      <c r="C286" s="15"/>
      <c r="D286" s="110" t="s">
        <v>416</v>
      </c>
      <c r="E286" s="110"/>
      <c r="F286" s="97" t="s">
        <v>248</v>
      </c>
      <c r="G286" s="110" t="s">
        <v>417</v>
      </c>
      <c r="H286" s="110"/>
      <c r="I286" s="97" t="s">
        <v>248</v>
      </c>
      <c r="J286" s="110" t="s">
        <v>390</v>
      </c>
      <c r="K286" s="110"/>
      <c r="L286" s="97" t="s">
        <v>248</v>
      </c>
      <c r="M286" s="111" t="s">
        <v>182</v>
      </c>
      <c r="N286" s="111"/>
      <c r="O286" s="15"/>
      <c r="P286" s="110" t="s">
        <v>418</v>
      </c>
      <c r="Q286" s="110"/>
      <c r="R286" s="97" t="s">
        <v>248</v>
      </c>
    </row>
    <row r="287" spans="1:18" ht="15.75" x14ac:dyDescent="0.25">
      <c r="A287" s="13"/>
      <c r="B287" s="48" t="s">
        <v>115</v>
      </c>
      <c r="C287" s="15"/>
      <c r="D287" s="111" t="s">
        <v>182</v>
      </c>
      <c r="E287" s="111"/>
      <c r="F287" s="15"/>
      <c r="G287" s="110" t="s">
        <v>419</v>
      </c>
      <c r="H287" s="110"/>
      <c r="I287" s="97" t="s">
        <v>248</v>
      </c>
      <c r="J287" s="111" t="s">
        <v>182</v>
      </c>
      <c r="K287" s="111"/>
      <c r="L287" s="15"/>
      <c r="M287" s="111" t="s">
        <v>182</v>
      </c>
      <c r="N287" s="111"/>
      <c r="O287" s="15"/>
      <c r="P287" s="110" t="s">
        <v>419</v>
      </c>
      <c r="Q287" s="110"/>
      <c r="R287" s="97" t="s">
        <v>248</v>
      </c>
    </row>
    <row r="288" spans="1:18" ht="16.5" thickBot="1" x14ac:dyDescent="0.3">
      <c r="A288" s="13"/>
      <c r="B288" s="48" t="s">
        <v>116</v>
      </c>
      <c r="C288" s="15"/>
      <c r="D288" s="112" t="s">
        <v>182</v>
      </c>
      <c r="E288" s="112"/>
      <c r="F288" s="15"/>
      <c r="G288" s="106">
        <v>184</v>
      </c>
      <c r="H288" s="106"/>
      <c r="I288" s="15"/>
      <c r="J288" s="112" t="s">
        <v>182</v>
      </c>
      <c r="K288" s="112"/>
      <c r="L288" s="15"/>
      <c r="M288" s="112" t="s">
        <v>182</v>
      </c>
      <c r="N288" s="112"/>
      <c r="O288" s="15"/>
      <c r="P288" s="106">
        <v>184</v>
      </c>
      <c r="Q288" s="106"/>
      <c r="R288" s="15"/>
    </row>
    <row r="289" spans="1:18" ht="16.5" thickBot="1" x14ac:dyDescent="0.3">
      <c r="A289" s="13"/>
      <c r="B289" s="100" t="s">
        <v>117</v>
      </c>
      <c r="C289" s="15"/>
      <c r="D289" s="108" t="s">
        <v>416</v>
      </c>
      <c r="E289" s="108"/>
      <c r="F289" s="97" t="s">
        <v>248</v>
      </c>
      <c r="G289" s="108" t="s">
        <v>420</v>
      </c>
      <c r="H289" s="108"/>
      <c r="I289" s="97" t="s">
        <v>248</v>
      </c>
      <c r="J289" s="108" t="s">
        <v>390</v>
      </c>
      <c r="K289" s="108"/>
      <c r="L289" s="97" t="s">
        <v>248</v>
      </c>
      <c r="M289" s="109" t="s">
        <v>182</v>
      </c>
      <c r="N289" s="109"/>
      <c r="O289" s="15"/>
      <c r="P289" s="108" t="s">
        <v>421</v>
      </c>
      <c r="Q289" s="108"/>
      <c r="R289" s="97" t="s">
        <v>248</v>
      </c>
    </row>
    <row r="290" spans="1:18" ht="15.75" x14ac:dyDescent="0.25">
      <c r="A290" s="13"/>
      <c r="B290" s="95" t="s">
        <v>395</v>
      </c>
      <c r="C290" s="15"/>
      <c r="D290" s="68"/>
      <c r="E290" s="68"/>
      <c r="F290" s="15"/>
      <c r="G290" s="68"/>
      <c r="H290" s="68"/>
      <c r="I290" s="15"/>
      <c r="J290" s="68"/>
      <c r="K290" s="68"/>
      <c r="L290" s="15"/>
      <c r="M290" s="68"/>
      <c r="N290" s="68"/>
      <c r="O290" s="15"/>
      <c r="P290" s="68"/>
      <c r="Q290" s="68"/>
      <c r="R290" s="15"/>
    </row>
    <row r="291" spans="1:18" ht="15.75" x14ac:dyDescent="0.25">
      <c r="A291" s="13"/>
      <c r="B291" s="48" t="s">
        <v>119</v>
      </c>
      <c r="C291" s="15"/>
      <c r="D291" s="110" t="s">
        <v>422</v>
      </c>
      <c r="E291" s="110"/>
      <c r="F291" s="97" t="s">
        <v>248</v>
      </c>
      <c r="G291" s="110" t="s">
        <v>423</v>
      </c>
      <c r="H291" s="110"/>
      <c r="I291" s="97" t="s">
        <v>248</v>
      </c>
      <c r="J291" s="110" t="s">
        <v>424</v>
      </c>
      <c r="K291" s="110"/>
      <c r="L291" s="97" t="s">
        <v>248</v>
      </c>
      <c r="M291" s="111" t="s">
        <v>182</v>
      </c>
      <c r="N291" s="111"/>
      <c r="O291" s="15"/>
      <c r="P291" s="110" t="s">
        <v>425</v>
      </c>
      <c r="Q291" s="110"/>
      <c r="R291" s="97" t="s">
        <v>248</v>
      </c>
    </row>
    <row r="292" spans="1:18" ht="15.75" x14ac:dyDescent="0.25">
      <c r="A292" s="13"/>
      <c r="B292" s="48" t="s">
        <v>120</v>
      </c>
      <c r="C292" s="15"/>
      <c r="D292" s="111" t="s">
        <v>182</v>
      </c>
      <c r="E292" s="111"/>
      <c r="F292" s="15"/>
      <c r="G292" s="111" t="s">
        <v>182</v>
      </c>
      <c r="H292" s="111"/>
      <c r="I292" s="15"/>
      <c r="J292" s="111" t="s">
        <v>182</v>
      </c>
      <c r="K292" s="111"/>
      <c r="L292" s="15"/>
      <c r="M292" s="111" t="s">
        <v>182</v>
      </c>
      <c r="N292" s="111"/>
      <c r="O292" s="15"/>
      <c r="P292" s="111" t="s">
        <v>182</v>
      </c>
      <c r="Q292" s="111"/>
      <c r="R292" s="15"/>
    </row>
    <row r="293" spans="1:18" ht="15.75" x14ac:dyDescent="0.25">
      <c r="A293" s="13"/>
      <c r="B293" s="48" t="s">
        <v>123</v>
      </c>
      <c r="C293" s="15"/>
      <c r="D293" s="110" t="s">
        <v>333</v>
      </c>
      <c r="E293" s="110"/>
      <c r="F293" s="97" t="s">
        <v>248</v>
      </c>
      <c r="G293" s="111" t="s">
        <v>182</v>
      </c>
      <c r="H293" s="111"/>
      <c r="I293" s="15"/>
      <c r="J293" s="111" t="s">
        <v>182</v>
      </c>
      <c r="K293" s="111"/>
      <c r="L293" s="15"/>
      <c r="M293" s="111" t="s">
        <v>182</v>
      </c>
      <c r="N293" s="111"/>
      <c r="O293" s="15"/>
      <c r="P293" s="110" t="s">
        <v>333</v>
      </c>
      <c r="Q293" s="110"/>
      <c r="R293" s="97" t="s">
        <v>248</v>
      </c>
    </row>
    <row r="294" spans="1:18" ht="15.75" x14ac:dyDescent="0.25">
      <c r="A294" s="13"/>
      <c r="B294" s="48" t="s">
        <v>121</v>
      </c>
      <c r="C294" s="15"/>
      <c r="D294" s="111" t="s">
        <v>182</v>
      </c>
      <c r="E294" s="111"/>
      <c r="F294" s="15"/>
      <c r="G294" s="110" t="s">
        <v>426</v>
      </c>
      <c r="H294" s="110"/>
      <c r="I294" s="97" t="s">
        <v>248</v>
      </c>
      <c r="J294" s="111" t="s">
        <v>182</v>
      </c>
      <c r="K294" s="111"/>
      <c r="L294" s="15"/>
      <c r="M294" s="111" t="s">
        <v>182</v>
      </c>
      <c r="N294" s="111"/>
      <c r="O294" s="15"/>
      <c r="P294" s="110" t="s">
        <v>426</v>
      </c>
      <c r="Q294" s="110"/>
      <c r="R294" s="97" t="s">
        <v>248</v>
      </c>
    </row>
    <row r="295" spans="1:18" ht="16.5" thickBot="1" x14ac:dyDescent="0.3">
      <c r="A295" s="13"/>
      <c r="B295" s="48" t="s">
        <v>403</v>
      </c>
      <c r="C295" s="15"/>
      <c r="D295" s="105">
        <v>41677</v>
      </c>
      <c r="E295" s="105"/>
      <c r="F295" s="15"/>
      <c r="G295" s="106" t="s">
        <v>427</v>
      </c>
      <c r="H295" s="106"/>
      <c r="I295" s="97" t="s">
        <v>248</v>
      </c>
      <c r="J295" s="106" t="s">
        <v>428</v>
      </c>
      <c r="K295" s="106"/>
      <c r="L295" s="97" t="s">
        <v>248</v>
      </c>
      <c r="M295" s="112" t="s">
        <v>182</v>
      </c>
      <c r="N295" s="112"/>
      <c r="O295" s="15"/>
      <c r="P295" s="112" t="s">
        <v>182</v>
      </c>
      <c r="Q295" s="112"/>
      <c r="R295" s="15"/>
    </row>
    <row r="296" spans="1:18" ht="23.25" thickBot="1" x14ac:dyDescent="0.3">
      <c r="A296" s="13"/>
      <c r="B296" s="100" t="s">
        <v>429</v>
      </c>
      <c r="C296" s="15"/>
      <c r="D296" s="107">
        <v>32938</v>
      </c>
      <c r="E296" s="107"/>
      <c r="F296" s="15"/>
      <c r="G296" s="108" t="s">
        <v>430</v>
      </c>
      <c r="H296" s="108"/>
      <c r="I296" s="97" t="s">
        <v>248</v>
      </c>
      <c r="J296" s="108" t="s">
        <v>431</v>
      </c>
      <c r="K296" s="108"/>
      <c r="L296" s="97" t="s">
        <v>248</v>
      </c>
      <c r="M296" s="109" t="s">
        <v>182</v>
      </c>
      <c r="N296" s="109"/>
      <c r="O296" s="15"/>
      <c r="P296" s="108" t="s">
        <v>432</v>
      </c>
      <c r="Q296" s="108"/>
      <c r="R296" s="97" t="s">
        <v>248</v>
      </c>
    </row>
    <row r="297" spans="1:18" ht="23.25" thickBot="1" x14ac:dyDescent="0.3">
      <c r="A297" s="13"/>
      <c r="B297" s="48" t="s">
        <v>125</v>
      </c>
      <c r="C297" s="15"/>
      <c r="D297" s="109" t="s">
        <v>182</v>
      </c>
      <c r="E297" s="109"/>
      <c r="F297" s="15"/>
      <c r="G297" s="108" t="s">
        <v>433</v>
      </c>
      <c r="H297" s="108"/>
      <c r="I297" s="97" t="s">
        <v>248</v>
      </c>
      <c r="J297" s="109" t="s">
        <v>182</v>
      </c>
      <c r="K297" s="109"/>
      <c r="L297" s="15"/>
      <c r="M297" s="109" t="s">
        <v>182</v>
      </c>
      <c r="N297" s="109"/>
      <c r="O297" s="15"/>
      <c r="P297" s="108" t="s">
        <v>433</v>
      </c>
      <c r="Q297" s="108"/>
      <c r="R297" s="97" t="s">
        <v>248</v>
      </c>
    </row>
    <row r="298" spans="1:18" ht="15.75" x14ac:dyDescent="0.25">
      <c r="A298" s="13"/>
      <c r="B298" s="48" t="s">
        <v>409</v>
      </c>
      <c r="C298" s="15"/>
      <c r="D298" s="114">
        <v>15132</v>
      </c>
      <c r="E298" s="114"/>
      <c r="F298" s="15"/>
      <c r="G298" s="115" t="s">
        <v>434</v>
      </c>
      <c r="H298" s="115"/>
      <c r="I298" s="97" t="s">
        <v>248</v>
      </c>
      <c r="J298" s="115" t="s">
        <v>435</v>
      </c>
      <c r="K298" s="115"/>
      <c r="L298" s="97" t="s">
        <v>248</v>
      </c>
      <c r="M298" s="116" t="s">
        <v>182</v>
      </c>
      <c r="N298" s="116"/>
      <c r="O298" s="15"/>
      <c r="P298" s="114">
        <v>10942</v>
      </c>
      <c r="Q298" s="114"/>
      <c r="R298" s="15"/>
    </row>
    <row r="299" spans="1:18" ht="16.5" thickBot="1" x14ac:dyDescent="0.3">
      <c r="A299" s="13"/>
      <c r="B299" s="48" t="s">
        <v>127</v>
      </c>
      <c r="C299" s="15"/>
      <c r="D299" s="105">
        <v>42633</v>
      </c>
      <c r="E299" s="105"/>
      <c r="F299" s="15"/>
      <c r="G299" s="105">
        <v>4795</v>
      </c>
      <c r="H299" s="105"/>
      <c r="I299" s="15"/>
      <c r="J299" s="105">
        <v>2706</v>
      </c>
      <c r="K299" s="105"/>
      <c r="L299" s="15"/>
      <c r="M299" s="112" t="s">
        <v>182</v>
      </c>
      <c r="N299" s="112"/>
      <c r="O299" s="15"/>
      <c r="P299" s="105">
        <v>50134</v>
      </c>
      <c r="Q299" s="105"/>
      <c r="R299" s="15"/>
    </row>
    <row r="300" spans="1:18" ht="16.5" thickBot="1" x14ac:dyDescent="0.3">
      <c r="A300" s="13"/>
      <c r="B300" s="48" t="s">
        <v>128</v>
      </c>
      <c r="C300" s="15"/>
      <c r="D300" s="101" t="s">
        <v>152</v>
      </c>
      <c r="E300" s="102">
        <v>57765</v>
      </c>
      <c r="F300" s="15"/>
      <c r="G300" s="101" t="s">
        <v>152</v>
      </c>
      <c r="H300" s="102">
        <v>2693</v>
      </c>
      <c r="I300" s="15"/>
      <c r="J300" s="101" t="s">
        <v>152</v>
      </c>
      <c r="K300" s="103">
        <v>618</v>
      </c>
      <c r="L300" s="15"/>
      <c r="M300" s="101" t="s">
        <v>152</v>
      </c>
      <c r="N300" s="104" t="s">
        <v>182</v>
      </c>
      <c r="O300" s="15"/>
      <c r="P300" s="101" t="s">
        <v>152</v>
      </c>
      <c r="Q300" s="102">
        <v>61076</v>
      </c>
      <c r="R300" s="15"/>
    </row>
    <row r="301" spans="1:18" ht="16.5" thickTop="1" x14ac:dyDescent="0.25">
      <c r="A301" s="13"/>
      <c r="B301" s="69"/>
      <c r="C301" s="69"/>
      <c r="D301" s="69"/>
      <c r="E301" s="69"/>
      <c r="F301" s="69"/>
      <c r="G301" s="69"/>
      <c r="H301" s="69"/>
      <c r="I301" s="69"/>
      <c r="J301" s="69"/>
      <c r="K301" s="69"/>
      <c r="L301" s="69"/>
      <c r="M301" s="69"/>
      <c r="N301" s="69"/>
      <c r="O301" s="69"/>
      <c r="P301" s="69"/>
      <c r="Q301" s="69"/>
      <c r="R301" s="69"/>
    </row>
    <row r="302" spans="1:18" x14ac:dyDescent="0.25">
      <c r="A302" s="13"/>
      <c r="B302" s="27"/>
      <c r="C302" s="27"/>
      <c r="D302" s="27"/>
      <c r="E302" s="27"/>
      <c r="F302" s="27"/>
      <c r="G302" s="27"/>
      <c r="H302" s="27"/>
      <c r="I302" s="27"/>
      <c r="J302" s="27"/>
      <c r="K302" s="27"/>
      <c r="L302" s="27"/>
      <c r="M302" s="27"/>
      <c r="N302" s="27"/>
      <c r="O302" s="27"/>
      <c r="P302" s="27"/>
      <c r="Q302" s="27"/>
      <c r="R302" s="27"/>
    </row>
  </sheetData>
  <mergeCells count="1159">
    <mergeCell ref="B302:R302"/>
    <mergeCell ref="B273:R273"/>
    <mergeCell ref="B274:R274"/>
    <mergeCell ref="B275:R275"/>
    <mergeCell ref="B276:R276"/>
    <mergeCell ref="B277:R277"/>
    <mergeCell ref="B301:R301"/>
    <mergeCell ref="B241:R241"/>
    <mergeCell ref="B242:R242"/>
    <mergeCell ref="B243:R243"/>
    <mergeCell ref="B244:R244"/>
    <mergeCell ref="B245:R245"/>
    <mergeCell ref="B272:R272"/>
    <mergeCell ref="B208:R208"/>
    <mergeCell ref="B209:R209"/>
    <mergeCell ref="B210:R210"/>
    <mergeCell ref="B211:R211"/>
    <mergeCell ref="B212:R212"/>
    <mergeCell ref="B240:R240"/>
    <mergeCell ref="B175:R175"/>
    <mergeCell ref="B176:R176"/>
    <mergeCell ref="B177:R177"/>
    <mergeCell ref="B178:R178"/>
    <mergeCell ref="B179:R179"/>
    <mergeCell ref="B207:R207"/>
    <mergeCell ref="B142:R142"/>
    <mergeCell ref="B143:R143"/>
    <mergeCell ref="B144:R144"/>
    <mergeCell ref="B145:R145"/>
    <mergeCell ref="B146:R146"/>
    <mergeCell ref="B174:R174"/>
    <mergeCell ref="B110:R110"/>
    <mergeCell ref="B111:R111"/>
    <mergeCell ref="B112:R112"/>
    <mergeCell ref="B113:R113"/>
    <mergeCell ref="B114:R114"/>
    <mergeCell ref="B141:R141"/>
    <mergeCell ref="B60:R60"/>
    <mergeCell ref="B61:R61"/>
    <mergeCell ref="B62:R62"/>
    <mergeCell ref="B63:R63"/>
    <mergeCell ref="B64:R64"/>
    <mergeCell ref="B109:R109"/>
    <mergeCell ref="B9:R9"/>
    <mergeCell ref="B10:R10"/>
    <mergeCell ref="B11:R11"/>
    <mergeCell ref="B12:R12"/>
    <mergeCell ref="B13:R13"/>
    <mergeCell ref="B59:R59"/>
    <mergeCell ref="A1:A2"/>
    <mergeCell ref="B1:R1"/>
    <mergeCell ref="B2:R2"/>
    <mergeCell ref="B3:R3"/>
    <mergeCell ref="A4:A302"/>
    <mergeCell ref="B4:R4"/>
    <mergeCell ref="B5:R5"/>
    <mergeCell ref="B6:R6"/>
    <mergeCell ref="B7:R7"/>
    <mergeCell ref="B8:R8"/>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1:E281"/>
    <mergeCell ref="G281:H281"/>
    <mergeCell ref="J281:K281"/>
    <mergeCell ref="M281:N281"/>
    <mergeCell ref="P281:Q281"/>
    <mergeCell ref="D283:E283"/>
    <mergeCell ref="G283:H283"/>
    <mergeCell ref="J283:K283"/>
    <mergeCell ref="M283:N283"/>
    <mergeCell ref="P283:Q283"/>
    <mergeCell ref="D279:E279"/>
    <mergeCell ref="G279:H279"/>
    <mergeCell ref="J279:K279"/>
    <mergeCell ref="M279:N279"/>
    <mergeCell ref="P279:Q279"/>
    <mergeCell ref="D280:E280"/>
    <mergeCell ref="G280:H280"/>
    <mergeCell ref="J280:K280"/>
    <mergeCell ref="M280:N280"/>
    <mergeCell ref="P280:Q280"/>
    <mergeCell ref="D270:E270"/>
    <mergeCell ref="G270:H270"/>
    <mergeCell ref="J270:K270"/>
    <mergeCell ref="M270:N270"/>
    <mergeCell ref="P270:Q270"/>
    <mergeCell ref="D278:E278"/>
    <mergeCell ref="G278:H278"/>
    <mergeCell ref="J278:K278"/>
    <mergeCell ref="M278:N278"/>
    <mergeCell ref="P278:Q278"/>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38:E238"/>
    <mergeCell ref="G238:H238"/>
    <mergeCell ref="J238:K238"/>
    <mergeCell ref="M238:N238"/>
    <mergeCell ref="P238:Q238"/>
    <mergeCell ref="D246:E246"/>
    <mergeCell ref="G246:H246"/>
    <mergeCell ref="J246:K246"/>
    <mergeCell ref="M246:N246"/>
    <mergeCell ref="P246:Q246"/>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5:E215"/>
    <mergeCell ref="G215:H215"/>
    <mergeCell ref="J215:K215"/>
    <mergeCell ref="M215:N215"/>
    <mergeCell ref="P215:Q215"/>
    <mergeCell ref="D205:E205"/>
    <mergeCell ref="G205:H205"/>
    <mergeCell ref="J205:K205"/>
    <mergeCell ref="M205:N205"/>
    <mergeCell ref="P205:Q205"/>
    <mergeCell ref="D213:E213"/>
    <mergeCell ref="G213:H213"/>
    <mergeCell ref="J213:K213"/>
    <mergeCell ref="M213:N213"/>
    <mergeCell ref="P213:Q213"/>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2:E182"/>
    <mergeCell ref="G182:H182"/>
    <mergeCell ref="J182:K182"/>
    <mergeCell ref="M182:N182"/>
    <mergeCell ref="P182:Q182"/>
    <mergeCell ref="D172:E172"/>
    <mergeCell ref="G172:H172"/>
    <mergeCell ref="J172:K172"/>
    <mergeCell ref="M172:N172"/>
    <mergeCell ref="P172:Q172"/>
    <mergeCell ref="D180:E180"/>
    <mergeCell ref="G180:H180"/>
    <mergeCell ref="J180:K180"/>
    <mergeCell ref="M180:N180"/>
    <mergeCell ref="P180:Q180"/>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39:E139"/>
    <mergeCell ref="G139:H139"/>
    <mergeCell ref="J139:K139"/>
    <mergeCell ref="M139:N139"/>
    <mergeCell ref="P139:Q139"/>
    <mergeCell ref="D147:E147"/>
    <mergeCell ref="G147:H147"/>
    <mergeCell ref="J147:K147"/>
    <mergeCell ref="M147:N147"/>
    <mergeCell ref="P147:Q147"/>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6:E116"/>
    <mergeCell ref="G116:H116"/>
    <mergeCell ref="J116:K116"/>
    <mergeCell ref="M116:N116"/>
    <mergeCell ref="P116:Q116"/>
    <mergeCell ref="D119:E119"/>
    <mergeCell ref="G119:H119"/>
    <mergeCell ref="J119:K119"/>
    <mergeCell ref="M119:N119"/>
    <mergeCell ref="P119:Q119"/>
    <mergeCell ref="D107:E107"/>
    <mergeCell ref="G107:H107"/>
    <mergeCell ref="J107:K107"/>
    <mergeCell ref="M107:N107"/>
    <mergeCell ref="P107:Q107"/>
    <mergeCell ref="D115:E115"/>
    <mergeCell ref="G115:H115"/>
    <mergeCell ref="J115:K115"/>
    <mergeCell ref="M115:N115"/>
    <mergeCell ref="P115:Q115"/>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57:E57"/>
    <mergeCell ref="G57:H57"/>
    <mergeCell ref="J57:K57"/>
    <mergeCell ref="M57:N57"/>
    <mergeCell ref="P57:Q57"/>
    <mergeCell ref="D65:E65"/>
    <mergeCell ref="G65:H65"/>
    <mergeCell ref="J65:K65"/>
    <mergeCell ref="M65:N65"/>
    <mergeCell ref="P65:Q65"/>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36</v>
      </c>
      <c r="B1" s="1" t="s">
        <v>1</v>
      </c>
    </row>
    <row r="2" spans="1:2" x14ac:dyDescent="0.25">
      <c r="A2" s="7"/>
      <c r="B2" s="1" t="s">
        <v>2</v>
      </c>
    </row>
    <row r="3" spans="1:2" x14ac:dyDescent="0.25">
      <c r="A3" s="3" t="s">
        <v>134</v>
      </c>
      <c r="B3" s="4" t="s">
        <v>4</v>
      </c>
    </row>
    <row r="4" spans="1:2" x14ac:dyDescent="0.25">
      <c r="A4" s="13" t="s">
        <v>140</v>
      </c>
      <c r="B4" s="4" t="s">
        <v>4</v>
      </c>
    </row>
    <row r="5" spans="1:2" x14ac:dyDescent="0.25">
      <c r="A5" s="13"/>
      <c r="B5" s="11" t="s">
        <v>140</v>
      </c>
    </row>
    <row r="6" spans="1:2" x14ac:dyDescent="0.25">
      <c r="A6" s="13"/>
      <c r="B6" s="10"/>
    </row>
    <row r="7" spans="1:2" ht="243" x14ac:dyDescent="0.25">
      <c r="A7" s="13"/>
      <c r="B7" s="10" t="s">
        <v>141</v>
      </c>
    </row>
    <row r="8" spans="1:2" x14ac:dyDescent="0.25">
      <c r="A8" s="13"/>
      <c r="B8" s="10"/>
    </row>
    <row r="9" spans="1:2" ht="370.5" x14ac:dyDescent="0.25">
      <c r="A9" s="13"/>
      <c r="B9" s="10" t="s">
        <v>142</v>
      </c>
    </row>
    <row r="10" spans="1:2" x14ac:dyDescent="0.25">
      <c r="A10" s="13"/>
      <c r="B10" s="12"/>
    </row>
    <row r="11" spans="1:2" x14ac:dyDescent="0.25">
      <c r="A11" s="13" t="s">
        <v>143</v>
      </c>
      <c r="B11" s="4" t="s">
        <v>4</v>
      </c>
    </row>
    <row r="12" spans="1:2" x14ac:dyDescent="0.25">
      <c r="A12" s="13"/>
      <c r="B12" s="11" t="s">
        <v>143</v>
      </c>
    </row>
    <row r="13" spans="1:2" x14ac:dyDescent="0.25">
      <c r="A13" s="13"/>
      <c r="B13" s="10"/>
    </row>
    <row r="14" spans="1:2" ht="141" x14ac:dyDescent="0.25">
      <c r="A14" s="13"/>
      <c r="B14" s="10" t="s">
        <v>144</v>
      </c>
    </row>
    <row r="15" spans="1:2" x14ac:dyDescent="0.25">
      <c r="A15" s="13"/>
      <c r="B15" s="10"/>
    </row>
    <row r="16" spans="1:2" ht="153.75" x14ac:dyDescent="0.25">
      <c r="A16" s="13"/>
      <c r="B16" s="10" t="s">
        <v>145</v>
      </c>
    </row>
    <row r="17" spans="1:2" x14ac:dyDescent="0.25">
      <c r="A17" s="13"/>
      <c r="B17" s="12"/>
    </row>
  </sheetData>
  <mergeCells count="3">
    <mergeCell ref="A1:A2"/>
    <mergeCell ref="A4:A10"/>
    <mergeCell ref="A11: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 customWidth="1"/>
    <col min="3" max="5" width="11" customWidth="1"/>
    <col min="6" max="6" width="6.28515625" customWidth="1"/>
    <col min="7" max="7" width="11" customWidth="1"/>
  </cols>
  <sheetData>
    <row r="1" spans="1:7" ht="15" customHeight="1" x14ac:dyDescent="0.25">
      <c r="A1" s="7" t="s">
        <v>437</v>
      </c>
      <c r="B1" s="7" t="s">
        <v>1</v>
      </c>
      <c r="C1" s="7"/>
      <c r="D1" s="7"/>
      <c r="E1" s="7"/>
      <c r="F1" s="7"/>
      <c r="G1" s="7"/>
    </row>
    <row r="2" spans="1:7" ht="15" customHeight="1" x14ac:dyDescent="0.25">
      <c r="A2" s="7"/>
      <c r="B2" s="7" t="s">
        <v>2</v>
      </c>
      <c r="C2" s="7"/>
      <c r="D2" s="7"/>
      <c r="E2" s="7"/>
      <c r="F2" s="7"/>
      <c r="G2" s="7"/>
    </row>
    <row r="3" spans="1:7" ht="15" customHeight="1" x14ac:dyDescent="0.25">
      <c r="A3" s="3" t="s">
        <v>146</v>
      </c>
      <c r="B3" s="25" t="s">
        <v>4</v>
      </c>
      <c r="C3" s="25"/>
      <c r="D3" s="25"/>
      <c r="E3" s="25"/>
      <c r="F3" s="25"/>
      <c r="G3" s="25"/>
    </row>
    <row r="4" spans="1:7" ht="15" customHeight="1" x14ac:dyDescent="0.25">
      <c r="A4" s="13" t="s">
        <v>438</v>
      </c>
      <c r="B4" s="25" t="s">
        <v>4</v>
      </c>
      <c r="C4" s="25"/>
      <c r="D4" s="25"/>
      <c r="E4" s="25"/>
      <c r="F4" s="25"/>
      <c r="G4" s="25"/>
    </row>
    <row r="5" spans="1:7" x14ac:dyDescent="0.25">
      <c r="A5" s="13"/>
      <c r="B5" s="21" t="s">
        <v>150</v>
      </c>
      <c r="C5" s="21"/>
      <c r="D5" s="21"/>
      <c r="E5" s="21"/>
      <c r="F5" s="21"/>
      <c r="G5" s="21"/>
    </row>
    <row r="6" spans="1:7" ht="15.75" x14ac:dyDescent="0.25">
      <c r="A6" s="13"/>
      <c r="B6" s="14" t="s">
        <v>151</v>
      </c>
      <c r="C6" s="15"/>
      <c r="D6" s="21" t="s">
        <v>152</v>
      </c>
      <c r="E6" s="21"/>
      <c r="F6" s="16" t="s">
        <v>153</v>
      </c>
      <c r="G6" s="15"/>
    </row>
    <row r="7" spans="1:7" ht="15.75" x14ac:dyDescent="0.25">
      <c r="A7" s="13"/>
      <c r="B7" s="14" t="s">
        <v>154</v>
      </c>
      <c r="C7" s="15"/>
      <c r="D7" s="22" t="s">
        <v>155</v>
      </c>
      <c r="E7" s="22"/>
      <c r="F7" s="22"/>
      <c r="G7" s="15"/>
    </row>
    <row r="8" spans="1:7" ht="15.75" x14ac:dyDescent="0.25">
      <c r="A8" s="13"/>
      <c r="B8" s="14" t="s">
        <v>156</v>
      </c>
      <c r="C8" s="15"/>
      <c r="D8" s="22" t="s">
        <v>157</v>
      </c>
      <c r="E8" s="22"/>
      <c r="F8" s="22"/>
      <c r="G8" s="15"/>
    </row>
    <row r="9" spans="1:7" ht="16.5" thickBot="1" x14ac:dyDescent="0.3">
      <c r="A9" s="13"/>
      <c r="B9" s="14" t="s">
        <v>39</v>
      </c>
      <c r="C9" s="15"/>
      <c r="D9" s="17"/>
      <c r="E9" s="23" t="s">
        <v>158</v>
      </c>
      <c r="F9" s="23"/>
      <c r="G9" s="15"/>
    </row>
    <row r="10" spans="1:7" ht="16.5" thickBot="1" x14ac:dyDescent="0.3">
      <c r="A10" s="13"/>
      <c r="B10" s="18" t="s">
        <v>159</v>
      </c>
      <c r="C10" s="15"/>
      <c r="D10" s="24" t="s">
        <v>152</v>
      </c>
      <c r="E10" s="24"/>
      <c r="F10" s="20" t="s">
        <v>160</v>
      </c>
      <c r="G10" s="15"/>
    </row>
    <row r="11" spans="1:7" ht="16.5" thickTop="1" x14ac:dyDescent="0.25">
      <c r="A11" s="13"/>
      <c r="B11" s="69"/>
      <c r="C11" s="69"/>
      <c r="D11" s="69"/>
      <c r="E11" s="69"/>
      <c r="F11" s="69"/>
      <c r="G11" s="69"/>
    </row>
    <row r="12" spans="1:7" x14ac:dyDescent="0.25">
      <c r="A12" s="13"/>
      <c r="B12" s="27"/>
      <c r="C12" s="27"/>
      <c r="D12" s="27"/>
      <c r="E12" s="27"/>
      <c r="F12" s="27"/>
      <c r="G12" s="27"/>
    </row>
  </sheetData>
  <mergeCells count="14">
    <mergeCell ref="B4:G4"/>
    <mergeCell ref="B5:G5"/>
    <mergeCell ref="B11:G11"/>
    <mergeCell ref="B12:G12"/>
    <mergeCell ref="D6:E6"/>
    <mergeCell ref="D7:F7"/>
    <mergeCell ref="D8:F8"/>
    <mergeCell ref="E9:F9"/>
    <mergeCell ref="D10:E10"/>
    <mergeCell ref="A1:A2"/>
    <mergeCell ref="B1:G1"/>
    <mergeCell ref="B2:G2"/>
    <mergeCell ref="B3:G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36868</v>
      </c>
      <c r="C4" s="8">
        <v>29997</v>
      </c>
      <c r="D4" s="8">
        <v>61076</v>
      </c>
      <c r="E4" s="8">
        <v>50134</v>
      </c>
    </row>
    <row r="5" spans="1:5" ht="45" x14ac:dyDescent="0.25">
      <c r="A5" s="2" t="s">
        <v>32</v>
      </c>
      <c r="B5" s="6">
        <v>251191</v>
      </c>
      <c r="C5" s="6">
        <v>241873</v>
      </c>
      <c r="D5" s="4" t="s">
        <v>4</v>
      </c>
      <c r="E5" s="4" t="s">
        <v>4</v>
      </c>
    </row>
    <row r="6" spans="1:5" x14ac:dyDescent="0.25">
      <c r="A6" s="2" t="s">
        <v>33</v>
      </c>
      <c r="B6" s="4">
        <v>926</v>
      </c>
      <c r="C6" s="4" t="s">
        <v>4</v>
      </c>
      <c r="D6" s="4" t="s">
        <v>4</v>
      </c>
      <c r="E6" s="4" t="s">
        <v>4</v>
      </c>
    </row>
    <row r="7" spans="1:5" x14ac:dyDescent="0.25">
      <c r="A7" s="2" t="s">
        <v>34</v>
      </c>
      <c r="B7" s="6">
        <v>26820</v>
      </c>
      <c r="C7" s="6">
        <v>19811</v>
      </c>
      <c r="D7" s="4" t="s">
        <v>4</v>
      </c>
      <c r="E7" s="4" t="s">
        <v>4</v>
      </c>
    </row>
    <row r="8" spans="1:5" x14ac:dyDescent="0.25">
      <c r="A8" s="2" t="s">
        <v>35</v>
      </c>
      <c r="B8" s="6">
        <v>4503</v>
      </c>
      <c r="C8" s="6">
        <v>6852</v>
      </c>
      <c r="D8" s="4" t="s">
        <v>4</v>
      </c>
      <c r="E8" s="4" t="s">
        <v>4</v>
      </c>
    </row>
    <row r="9" spans="1:5" ht="30" x14ac:dyDescent="0.25">
      <c r="A9" s="2" t="s">
        <v>36</v>
      </c>
      <c r="B9" s="6">
        <v>17916</v>
      </c>
      <c r="C9" s="6">
        <v>19578</v>
      </c>
      <c r="D9" s="4" t="s">
        <v>4</v>
      </c>
      <c r="E9" s="4" t="s">
        <v>4</v>
      </c>
    </row>
    <row r="10" spans="1:5" x14ac:dyDescent="0.25">
      <c r="A10" s="2" t="s">
        <v>37</v>
      </c>
      <c r="B10" s="6">
        <v>338224</v>
      </c>
      <c r="C10" s="6">
        <v>318111</v>
      </c>
      <c r="D10" s="4" t="s">
        <v>4</v>
      </c>
      <c r="E10" s="4" t="s">
        <v>4</v>
      </c>
    </row>
    <row r="11" spans="1:5" x14ac:dyDescent="0.25">
      <c r="A11" s="2" t="s">
        <v>38</v>
      </c>
      <c r="B11" s="6">
        <v>101621</v>
      </c>
      <c r="C11" s="6">
        <v>101021</v>
      </c>
      <c r="D11" s="4" t="s">
        <v>4</v>
      </c>
      <c r="E11" s="4" t="s">
        <v>4</v>
      </c>
    </row>
    <row r="12" spans="1:5" x14ac:dyDescent="0.25">
      <c r="A12" s="2" t="s">
        <v>39</v>
      </c>
      <c r="B12" s="6">
        <v>308927</v>
      </c>
      <c r="C12" s="6">
        <v>308350</v>
      </c>
      <c r="D12" s="4" t="s">
        <v>4</v>
      </c>
      <c r="E12" s="4" t="s">
        <v>4</v>
      </c>
    </row>
    <row r="13" spans="1:5" x14ac:dyDescent="0.25">
      <c r="A13" s="2" t="s">
        <v>40</v>
      </c>
      <c r="B13" s="6">
        <v>329680</v>
      </c>
      <c r="C13" s="6">
        <v>333613</v>
      </c>
      <c r="D13" s="4" t="s">
        <v>4</v>
      </c>
      <c r="E13" s="4" t="s">
        <v>4</v>
      </c>
    </row>
    <row r="14" spans="1:5" x14ac:dyDescent="0.25">
      <c r="A14" s="2" t="s">
        <v>41</v>
      </c>
      <c r="B14" s="6">
        <v>26068</v>
      </c>
      <c r="C14" s="6">
        <v>25182</v>
      </c>
      <c r="D14" s="4" t="s">
        <v>4</v>
      </c>
      <c r="E14" s="4" t="s">
        <v>4</v>
      </c>
    </row>
    <row r="15" spans="1:5" x14ac:dyDescent="0.25">
      <c r="A15" s="2" t="s">
        <v>42</v>
      </c>
      <c r="B15" s="6">
        <v>1104520</v>
      </c>
      <c r="C15" s="6">
        <v>1086277</v>
      </c>
      <c r="D15" s="6">
        <v>1067129</v>
      </c>
      <c r="E15" s="4" t="s">
        <v>4</v>
      </c>
    </row>
    <row r="16" spans="1:5" x14ac:dyDescent="0.25">
      <c r="A16" s="3" t="s">
        <v>43</v>
      </c>
      <c r="B16" s="4" t="s">
        <v>4</v>
      </c>
      <c r="C16" s="4" t="s">
        <v>4</v>
      </c>
      <c r="D16" s="4" t="s">
        <v>4</v>
      </c>
      <c r="E16" s="4" t="s">
        <v>4</v>
      </c>
    </row>
    <row r="17" spans="1:5" x14ac:dyDescent="0.25">
      <c r="A17" s="2" t="s">
        <v>44</v>
      </c>
      <c r="B17" s="6">
        <v>37503</v>
      </c>
      <c r="C17" s="6">
        <v>34089</v>
      </c>
      <c r="D17" s="4" t="s">
        <v>4</v>
      </c>
      <c r="E17" s="4" t="s">
        <v>4</v>
      </c>
    </row>
    <row r="18" spans="1:5" x14ac:dyDescent="0.25">
      <c r="A18" s="2" t="s">
        <v>45</v>
      </c>
      <c r="B18" s="6">
        <v>133168</v>
      </c>
      <c r="C18" s="6">
        <v>120803</v>
      </c>
      <c r="D18" s="4" t="s">
        <v>4</v>
      </c>
      <c r="E18" s="4" t="s">
        <v>4</v>
      </c>
    </row>
    <row r="19" spans="1:5" x14ac:dyDescent="0.25">
      <c r="A19" s="2" t="s">
        <v>46</v>
      </c>
      <c r="B19" s="6">
        <v>11185</v>
      </c>
      <c r="C19" s="6">
        <v>14291</v>
      </c>
      <c r="D19" s="4" t="s">
        <v>4</v>
      </c>
      <c r="E19" s="4" t="s">
        <v>4</v>
      </c>
    </row>
    <row r="20" spans="1:5" x14ac:dyDescent="0.25">
      <c r="A20" s="2" t="s">
        <v>47</v>
      </c>
      <c r="B20" s="6">
        <v>6515</v>
      </c>
      <c r="C20" s="6">
        <v>6516</v>
      </c>
      <c r="D20" s="4" t="s">
        <v>4</v>
      </c>
      <c r="E20" s="4" t="s">
        <v>4</v>
      </c>
    </row>
    <row r="21" spans="1:5" x14ac:dyDescent="0.25">
      <c r="A21" s="2" t="s">
        <v>34</v>
      </c>
      <c r="B21" s="6">
        <v>3218</v>
      </c>
      <c r="C21" s="4" t="s">
        <v>4</v>
      </c>
      <c r="D21" s="4" t="s">
        <v>4</v>
      </c>
      <c r="E21" s="4" t="s">
        <v>4</v>
      </c>
    </row>
    <row r="22" spans="1:5" x14ac:dyDescent="0.25">
      <c r="A22" s="2" t="s">
        <v>48</v>
      </c>
      <c r="B22" s="6">
        <v>191589</v>
      </c>
      <c r="C22" s="6">
        <v>175699</v>
      </c>
      <c r="D22" s="4" t="s">
        <v>4</v>
      </c>
      <c r="E22" s="4" t="s">
        <v>4</v>
      </c>
    </row>
    <row r="23" spans="1:5" x14ac:dyDescent="0.25">
      <c r="A23" s="2" t="s">
        <v>49</v>
      </c>
      <c r="B23" s="6">
        <v>43631</v>
      </c>
      <c r="C23" s="6">
        <v>39143</v>
      </c>
      <c r="D23" s="4" t="s">
        <v>4</v>
      </c>
      <c r="E23" s="4" t="s">
        <v>4</v>
      </c>
    </row>
    <row r="24" spans="1:5" x14ac:dyDescent="0.25">
      <c r="A24" s="2" t="s">
        <v>50</v>
      </c>
      <c r="B24" s="6">
        <v>450036</v>
      </c>
      <c r="C24" s="6">
        <v>345506</v>
      </c>
      <c r="D24" s="4" t="s">
        <v>4</v>
      </c>
      <c r="E24" s="4" t="s">
        <v>4</v>
      </c>
    </row>
    <row r="25" spans="1:5" x14ac:dyDescent="0.25">
      <c r="A25" s="2" t="s">
        <v>47</v>
      </c>
      <c r="B25" s="6">
        <v>14485</v>
      </c>
      <c r="C25" s="6">
        <v>13724</v>
      </c>
      <c r="D25" s="4" t="s">
        <v>4</v>
      </c>
      <c r="E25" s="4" t="s">
        <v>4</v>
      </c>
    </row>
    <row r="26" spans="1:5" x14ac:dyDescent="0.25">
      <c r="A26" s="2" t="s">
        <v>34</v>
      </c>
      <c r="B26" s="6">
        <v>119189</v>
      </c>
      <c r="C26" s="6">
        <v>116084</v>
      </c>
      <c r="D26" s="4" t="s">
        <v>4</v>
      </c>
      <c r="E26" s="4" t="s">
        <v>4</v>
      </c>
    </row>
    <row r="27" spans="1:5" x14ac:dyDescent="0.25">
      <c r="A27" s="2" t="s">
        <v>51</v>
      </c>
      <c r="B27" s="6">
        <v>818930</v>
      </c>
      <c r="C27" s="6">
        <v>690156</v>
      </c>
      <c r="D27" s="4" t="s">
        <v>4</v>
      </c>
      <c r="E27" s="4" t="s">
        <v>4</v>
      </c>
    </row>
    <row r="28" spans="1:5" x14ac:dyDescent="0.25">
      <c r="A28" s="3" t="s">
        <v>52</v>
      </c>
      <c r="B28" s="4" t="s">
        <v>4</v>
      </c>
      <c r="C28" s="4" t="s">
        <v>4</v>
      </c>
      <c r="D28" s="4" t="s">
        <v>4</v>
      </c>
      <c r="E28" s="4" t="s">
        <v>4</v>
      </c>
    </row>
    <row r="29" spans="1:5" ht="60" x14ac:dyDescent="0.25">
      <c r="A29" s="2" t="s">
        <v>53</v>
      </c>
      <c r="B29" s="4" t="s">
        <v>54</v>
      </c>
      <c r="C29" s="4" t="s">
        <v>54</v>
      </c>
      <c r="D29" s="4" t="s">
        <v>4</v>
      </c>
      <c r="E29" s="4" t="s">
        <v>4</v>
      </c>
    </row>
    <row r="30" spans="1:5" x14ac:dyDescent="0.25">
      <c r="A30" s="2" t="s">
        <v>55</v>
      </c>
      <c r="B30" s="6">
        <v>248036</v>
      </c>
      <c r="C30" s="6">
        <v>247053</v>
      </c>
      <c r="D30" s="4" t="s">
        <v>4</v>
      </c>
      <c r="E30" s="4" t="s">
        <v>4</v>
      </c>
    </row>
    <row r="31" spans="1:5" x14ac:dyDescent="0.25">
      <c r="A31" s="2" t="s">
        <v>56</v>
      </c>
      <c r="B31" s="6">
        <v>38132</v>
      </c>
      <c r="C31" s="6">
        <v>149617</v>
      </c>
      <c r="D31" s="4" t="s">
        <v>4</v>
      </c>
      <c r="E31" s="4" t="s">
        <v>4</v>
      </c>
    </row>
    <row r="32" spans="1:5" ht="30" x14ac:dyDescent="0.25">
      <c r="A32" s="2" t="s">
        <v>57</v>
      </c>
      <c r="B32" s="4">
        <v>-578</v>
      </c>
      <c r="C32" s="4">
        <v>-549</v>
      </c>
      <c r="D32" s="4" t="s">
        <v>4</v>
      </c>
      <c r="E32" s="4" t="s">
        <v>4</v>
      </c>
    </row>
    <row r="33" spans="1:5" x14ac:dyDescent="0.25">
      <c r="A33" s="2" t="s">
        <v>58</v>
      </c>
      <c r="B33" s="6">
        <v>285590</v>
      </c>
      <c r="C33" s="6">
        <v>396121</v>
      </c>
      <c r="D33" s="4" t="s">
        <v>4</v>
      </c>
      <c r="E33" s="4" t="s">
        <v>4</v>
      </c>
    </row>
    <row r="34" spans="1:5" ht="30" x14ac:dyDescent="0.25">
      <c r="A34" s="2" t="s">
        <v>59</v>
      </c>
      <c r="B34" s="8">
        <v>1104520</v>
      </c>
      <c r="C34" s="8">
        <v>1086277</v>
      </c>
      <c r="D34" s="4" t="s">
        <v>4</v>
      </c>
      <c r="E3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0.28515625" bestFit="1" customWidth="1"/>
    <col min="2" max="2" width="30.7109375" bestFit="1" customWidth="1"/>
    <col min="4" max="4" width="1.85546875" bestFit="1" customWidth="1"/>
    <col min="5" max="5" width="7" bestFit="1" customWidth="1"/>
    <col min="7" max="7" width="1.85546875" customWidth="1"/>
    <col min="8" max="8" width="6.140625" customWidth="1"/>
    <col min="10" max="10" width="1.85546875" customWidth="1"/>
    <col min="11" max="11" width="6.28515625" customWidth="1"/>
    <col min="13" max="13" width="1.85546875" customWidth="1"/>
    <col min="14" max="14" width="6.140625" customWidth="1"/>
    <col min="16" max="16" width="2" customWidth="1"/>
    <col min="17" max="17" width="5.5703125" customWidth="1"/>
    <col min="19" max="19" width="1.85546875" bestFit="1" customWidth="1"/>
    <col min="20" max="20" width="7" bestFit="1" customWidth="1"/>
  </cols>
  <sheetData>
    <row r="1" spans="1:21" ht="15" customHeight="1" x14ac:dyDescent="0.25">
      <c r="A1" s="7" t="s">
        <v>4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v>
      </c>
      <c r="B3" s="25" t="s">
        <v>4</v>
      </c>
      <c r="C3" s="25"/>
      <c r="D3" s="25"/>
      <c r="E3" s="25"/>
      <c r="F3" s="25"/>
      <c r="G3" s="25"/>
      <c r="H3" s="25"/>
      <c r="I3" s="25"/>
      <c r="J3" s="25"/>
      <c r="K3" s="25"/>
      <c r="L3" s="25"/>
      <c r="M3" s="25"/>
      <c r="N3" s="25"/>
      <c r="O3" s="25"/>
      <c r="P3" s="25"/>
      <c r="Q3" s="25"/>
      <c r="R3" s="25"/>
      <c r="S3" s="25"/>
      <c r="T3" s="25"/>
      <c r="U3" s="25"/>
    </row>
    <row r="4" spans="1:21" ht="15" customHeight="1" x14ac:dyDescent="0.25">
      <c r="A4" s="13" t="s">
        <v>440</v>
      </c>
      <c r="B4" s="25" t="s">
        <v>4</v>
      </c>
      <c r="C4" s="25"/>
      <c r="D4" s="25"/>
      <c r="E4" s="25"/>
      <c r="F4" s="25"/>
      <c r="G4" s="25"/>
      <c r="H4" s="25"/>
      <c r="I4" s="25"/>
      <c r="J4" s="25"/>
      <c r="K4" s="25"/>
      <c r="L4" s="25"/>
      <c r="M4" s="25"/>
      <c r="N4" s="25"/>
      <c r="O4" s="25"/>
      <c r="P4" s="25"/>
      <c r="Q4" s="25"/>
      <c r="R4" s="25"/>
      <c r="S4" s="25"/>
      <c r="T4" s="25"/>
      <c r="U4" s="25"/>
    </row>
    <row r="5" spans="1:21" x14ac:dyDescent="0.25">
      <c r="A5" s="13"/>
      <c r="B5" s="21" t="s">
        <v>150</v>
      </c>
      <c r="C5" s="21"/>
      <c r="D5" s="21"/>
      <c r="E5" s="21"/>
      <c r="F5" s="21"/>
      <c r="G5" s="21"/>
      <c r="H5" s="21"/>
      <c r="I5" s="21"/>
      <c r="J5" s="21"/>
      <c r="K5" s="21"/>
      <c r="L5" s="21"/>
      <c r="M5" s="21"/>
      <c r="N5" s="21"/>
      <c r="O5" s="21"/>
      <c r="P5" s="21"/>
      <c r="Q5" s="21"/>
      <c r="R5" s="21"/>
      <c r="S5" s="21"/>
      <c r="T5" s="21"/>
      <c r="U5" s="21"/>
    </row>
    <row r="6" spans="1:21" ht="15.75" x14ac:dyDescent="0.25">
      <c r="A6" s="13"/>
      <c r="B6" s="28"/>
      <c r="C6" s="29"/>
      <c r="D6" s="37"/>
      <c r="E6" s="37"/>
      <c r="F6" s="29"/>
      <c r="G6" s="37"/>
      <c r="H6" s="37"/>
      <c r="I6" s="29"/>
      <c r="J6" s="38" t="s">
        <v>164</v>
      </c>
      <c r="K6" s="38"/>
      <c r="L6" s="29"/>
      <c r="M6" s="37"/>
      <c r="N6" s="37"/>
      <c r="O6" s="29"/>
      <c r="P6" s="37"/>
      <c r="Q6" s="37"/>
      <c r="R6" s="29"/>
      <c r="S6" s="37"/>
      <c r="T6" s="37"/>
      <c r="U6" s="29"/>
    </row>
    <row r="7" spans="1:21" ht="15.75" x14ac:dyDescent="0.25">
      <c r="A7" s="13"/>
      <c r="B7" s="28"/>
      <c r="C7" s="29"/>
      <c r="D7" s="38" t="s">
        <v>165</v>
      </c>
      <c r="E7" s="38"/>
      <c r="F7" s="29"/>
      <c r="G7" s="38" t="s">
        <v>166</v>
      </c>
      <c r="H7" s="38"/>
      <c r="I7" s="29"/>
      <c r="J7" s="38" t="s">
        <v>167</v>
      </c>
      <c r="K7" s="38"/>
      <c r="L7" s="29"/>
      <c r="M7" s="38" t="s">
        <v>168</v>
      </c>
      <c r="N7" s="38"/>
      <c r="O7" s="29"/>
      <c r="P7" s="38" t="s">
        <v>169</v>
      </c>
      <c r="Q7" s="38"/>
      <c r="R7" s="29"/>
      <c r="S7" s="37"/>
      <c r="T7" s="37"/>
      <c r="U7" s="29"/>
    </row>
    <row r="8" spans="1:21" ht="15.75" x14ac:dyDescent="0.25">
      <c r="A8" s="13"/>
      <c r="B8" s="28"/>
      <c r="C8" s="29"/>
      <c r="D8" s="38" t="s">
        <v>170</v>
      </c>
      <c r="E8" s="38"/>
      <c r="F8" s="29"/>
      <c r="G8" s="38" t="s">
        <v>171</v>
      </c>
      <c r="H8" s="38"/>
      <c r="I8" s="29"/>
      <c r="J8" s="38" t="s">
        <v>170</v>
      </c>
      <c r="K8" s="38"/>
      <c r="L8" s="29"/>
      <c r="M8" s="38" t="s">
        <v>170</v>
      </c>
      <c r="N8" s="38"/>
      <c r="O8" s="29"/>
      <c r="P8" s="38" t="s">
        <v>170</v>
      </c>
      <c r="Q8" s="38"/>
      <c r="R8" s="29"/>
      <c r="S8" s="38" t="s">
        <v>94</v>
      </c>
      <c r="T8" s="38"/>
      <c r="U8" s="29"/>
    </row>
    <row r="9" spans="1:21" ht="15.75" x14ac:dyDescent="0.25">
      <c r="A9" s="13"/>
      <c r="B9" s="30" t="s">
        <v>172</v>
      </c>
      <c r="C9" s="15"/>
      <c r="D9" s="39"/>
      <c r="E9" s="39"/>
      <c r="F9" s="15"/>
      <c r="G9" s="39"/>
      <c r="H9" s="39"/>
      <c r="I9" s="15"/>
      <c r="J9" s="39"/>
      <c r="K9" s="39"/>
      <c r="L9" s="15"/>
      <c r="M9" s="39"/>
      <c r="N9" s="39"/>
      <c r="O9" s="15"/>
      <c r="P9" s="39"/>
      <c r="Q9" s="39"/>
      <c r="R9" s="15"/>
      <c r="S9" s="39"/>
      <c r="T9" s="39"/>
      <c r="U9" s="15"/>
    </row>
    <row r="10" spans="1:21" ht="15.75" x14ac:dyDescent="0.25">
      <c r="A10" s="13"/>
      <c r="B10" s="31" t="s">
        <v>39</v>
      </c>
      <c r="C10" s="15"/>
      <c r="D10" s="32" t="s">
        <v>152</v>
      </c>
      <c r="E10" s="33" t="s">
        <v>173</v>
      </c>
      <c r="F10" s="15"/>
      <c r="G10" s="32" t="s">
        <v>152</v>
      </c>
      <c r="H10" s="33" t="s">
        <v>174</v>
      </c>
      <c r="I10" s="15"/>
      <c r="J10" s="32" t="s">
        <v>152</v>
      </c>
      <c r="K10" s="33" t="s">
        <v>175</v>
      </c>
      <c r="L10" s="15"/>
      <c r="M10" s="32" t="s">
        <v>152</v>
      </c>
      <c r="N10" s="33" t="s">
        <v>176</v>
      </c>
      <c r="O10" s="15"/>
      <c r="P10" s="32" t="s">
        <v>152</v>
      </c>
      <c r="Q10" s="33" t="s">
        <v>177</v>
      </c>
      <c r="R10" s="15"/>
      <c r="S10" s="32" t="s">
        <v>152</v>
      </c>
      <c r="T10" s="33" t="s">
        <v>178</v>
      </c>
      <c r="U10" s="15"/>
    </row>
    <row r="11" spans="1:21" ht="15.75" x14ac:dyDescent="0.25">
      <c r="A11" s="13"/>
      <c r="B11" s="31" t="s">
        <v>179</v>
      </c>
      <c r="C11" s="15"/>
      <c r="D11" s="40" t="s">
        <v>180</v>
      </c>
      <c r="E11" s="40"/>
      <c r="F11" s="15"/>
      <c r="G11" s="40" t="s">
        <v>181</v>
      </c>
      <c r="H11" s="40"/>
      <c r="I11" s="15"/>
      <c r="J11" s="41" t="s">
        <v>182</v>
      </c>
      <c r="K11" s="41"/>
      <c r="L11" s="15"/>
      <c r="M11" s="41" t="s">
        <v>182</v>
      </c>
      <c r="N11" s="41"/>
      <c r="O11" s="15"/>
      <c r="P11" s="41" t="s">
        <v>182</v>
      </c>
      <c r="Q11" s="41"/>
      <c r="R11" s="15"/>
      <c r="S11" s="40" t="s">
        <v>158</v>
      </c>
      <c r="T11" s="40"/>
      <c r="U11" s="15"/>
    </row>
    <row r="12" spans="1:21" ht="16.5" thickBot="1" x14ac:dyDescent="0.3">
      <c r="A12" s="13"/>
      <c r="B12" s="31" t="s">
        <v>183</v>
      </c>
      <c r="C12" s="15"/>
      <c r="D12" s="42" t="s">
        <v>184</v>
      </c>
      <c r="E12" s="42"/>
      <c r="F12" s="15"/>
      <c r="G12" s="43" t="s">
        <v>182</v>
      </c>
      <c r="H12" s="43"/>
      <c r="I12" s="15"/>
      <c r="J12" s="43" t="s">
        <v>182</v>
      </c>
      <c r="K12" s="43"/>
      <c r="L12" s="15"/>
      <c r="M12" s="43" t="s">
        <v>182</v>
      </c>
      <c r="N12" s="43"/>
      <c r="O12" s="15"/>
      <c r="P12" s="43" t="s">
        <v>182</v>
      </c>
      <c r="Q12" s="43"/>
      <c r="R12" s="15"/>
      <c r="S12" s="42" t="s">
        <v>184</v>
      </c>
      <c r="T12" s="42"/>
      <c r="U12" s="15"/>
    </row>
    <row r="13" spans="1:21" ht="16.5" thickBot="1" x14ac:dyDescent="0.3">
      <c r="A13" s="13"/>
      <c r="B13" s="30" t="s">
        <v>185</v>
      </c>
      <c r="C13" s="15"/>
      <c r="D13" s="35" t="s">
        <v>152</v>
      </c>
      <c r="E13" s="36" t="s">
        <v>186</v>
      </c>
      <c r="F13" s="15"/>
      <c r="G13" s="35" t="s">
        <v>152</v>
      </c>
      <c r="H13" s="36" t="s">
        <v>187</v>
      </c>
      <c r="I13" s="15"/>
      <c r="J13" s="35" t="s">
        <v>152</v>
      </c>
      <c r="K13" s="36" t="s">
        <v>175</v>
      </c>
      <c r="L13" s="15"/>
      <c r="M13" s="35" t="s">
        <v>152</v>
      </c>
      <c r="N13" s="36" t="s">
        <v>176</v>
      </c>
      <c r="O13" s="15"/>
      <c r="P13" s="35" t="s">
        <v>152</v>
      </c>
      <c r="Q13" s="36" t="s">
        <v>177</v>
      </c>
      <c r="R13" s="15"/>
      <c r="S13" s="35" t="s">
        <v>152</v>
      </c>
      <c r="T13" s="36" t="s">
        <v>188</v>
      </c>
      <c r="U13" s="15"/>
    </row>
    <row r="14" spans="1:21" ht="15.75" thickTop="1" x14ac:dyDescent="0.25">
      <c r="A14" s="13"/>
      <c r="B14" s="21"/>
      <c r="C14" s="21"/>
      <c r="D14" s="21"/>
      <c r="E14" s="21"/>
      <c r="F14" s="21"/>
      <c r="G14" s="21"/>
      <c r="H14" s="21"/>
      <c r="I14" s="21"/>
      <c r="J14" s="21"/>
      <c r="K14" s="21"/>
      <c r="L14" s="21"/>
      <c r="M14" s="21"/>
      <c r="N14" s="21"/>
      <c r="O14" s="21"/>
      <c r="P14" s="21"/>
      <c r="Q14" s="21"/>
      <c r="R14" s="21"/>
      <c r="S14" s="21"/>
      <c r="T14" s="21"/>
      <c r="U14" s="21"/>
    </row>
    <row r="15" spans="1:21" x14ac:dyDescent="0.25">
      <c r="A15" s="13"/>
      <c r="B15" s="45" t="s">
        <v>189</v>
      </c>
      <c r="C15" s="45"/>
      <c r="D15" s="45"/>
      <c r="E15" s="45"/>
      <c r="F15" s="45"/>
      <c r="G15" s="45"/>
      <c r="H15" s="45"/>
      <c r="I15" s="45"/>
      <c r="J15" s="45"/>
      <c r="K15" s="45"/>
      <c r="L15" s="45"/>
      <c r="M15" s="45"/>
      <c r="N15" s="45"/>
      <c r="O15" s="45"/>
      <c r="P15" s="45"/>
      <c r="Q15" s="45"/>
      <c r="R15" s="45"/>
      <c r="S15" s="45"/>
      <c r="T15" s="45"/>
      <c r="U15" s="45"/>
    </row>
    <row r="16" spans="1:21" x14ac:dyDescent="0.25">
      <c r="A16" s="13"/>
      <c r="B16" s="27"/>
      <c r="C16" s="27"/>
      <c r="D16" s="27"/>
      <c r="E16" s="27"/>
      <c r="F16" s="27"/>
      <c r="G16" s="27"/>
      <c r="H16" s="27"/>
      <c r="I16" s="27"/>
      <c r="J16" s="27"/>
      <c r="K16" s="27"/>
      <c r="L16" s="27"/>
      <c r="M16" s="27"/>
      <c r="N16" s="27"/>
      <c r="O16" s="27"/>
      <c r="P16" s="27"/>
      <c r="Q16" s="27"/>
      <c r="R16" s="27"/>
      <c r="S16" s="27"/>
      <c r="T16" s="27"/>
      <c r="U16" s="27"/>
    </row>
  </sheetData>
  <mergeCells count="46">
    <mergeCell ref="A1:A2"/>
    <mergeCell ref="B1:U1"/>
    <mergeCell ref="B2:U2"/>
    <mergeCell ref="B3:U3"/>
    <mergeCell ref="A4:A16"/>
    <mergeCell ref="B4:U4"/>
    <mergeCell ref="B5:U5"/>
    <mergeCell ref="B14:U14"/>
    <mergeCell ref="B15:U15"/>
    <mergeCell ref="B16:U16"/>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10.85546875" customWidth="1"/>
    <col min="4" max="4" width="3.7109375" customWidth="1"/>
    <col min="5" max="5" width="8.28515625" customWidth="1"/>
    <col min="6" max="6" width="10.85546875" customWidth="1"/>
    <col min="7" max="7" width="2.140625" customWidth="1"/>
    <col min="8" max="8" width="8.28515625"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1</v>
      </c>
      <c r="B3" s="25" t="s">
        <v>4</v>
      </c>
      <c r="C3" s="25"/>
      <c r="D3" s="25"/>
      <c r="E3" s="25"/>
      <c r="F3" s="25"/>
      <c r="G3" s="25"/>
      <c r="H3" s="25"/>
    </row>
    <row r="4" spans="1:8" ht="15" customHeight="1" x14ac:dyDescent="0.25">
      <c r="A4" s="13" t="s">
        <v>442</v>
      </c>
      <c r="B4" s="25" t="s">
        <v>4</v>
      </c>
      <c r="C4" s="25"/>
      <c r="D4" s="25"/>
      <c r="E4" s="25"/>
      <c r="F4" s="25"/>
      <c r="G4" s="25"/>
      <c r="H4" s="25"/>
    </row>
    <row r="5" spans="1:8" x14ac:dyDescent="0.25">
      <c r="A5" s="13"/>
      <c r="B5" s="21" t="s">
        <v>150</v>
      </c>
      <c r="C5" s="21"/>
      <c r="D5" s="21"/>
      <c r="E5" s="21"/>
      <c r="F5" s="21"/>
      <c r="G5" s="21"/>
      <c r="H5" s="21"/>
    </row>
    <row r="6" spans="1:8" ht="16.5" x14ac:dyDescent="0.25">
      <c r="A6" s="13"/>
      <c r="B6" s="14"/>
      <c r="C6" s="15"/>
      <c r="D6" s="57" t="s">
        <v>194</v>
      </c>
      <c r="E6" s="57"/>
      <c r="F6" s="47"/>
      <c r="G6" s="57" t="s">
        <v>195</v>
      </c>
      <c r="H6" s="57"/>
    </row>
    <row r="7" spans="1:8" ht="15.75" x14ac:dyDescent="0.25">
      <c r="A7" s="13"/>
      <c r="B7" s="49"/>
      <c r="C7" s="15"/>
      <c r="D7" s="57">
        <v>2014</v>
      </c>
      <c r="E7" s="57"/>
      <c r="F7" s="47"/>
      <c r="G7" s="57">
        <v>2013</v>
      </c>
      <c r="H7" s="57"/>
    </row>
    <row r="8" spans="1:8" ht="15.75" x14ac:dyDescent="0.25">
      <c r="A8" s="13"/>
      <c r="B8" s="50"/>
      <c r="C8" s="15"/>
      <c r="D8" s="58"/>
      <c r="E8" s="58"/>
      <c r="F8" s="47"/>
      <c r="G8" s="37"/>
      <c r="H8" s="37"/>
    </row>
    <row r="9" spans="1:8" ht="15.75" x14ac:dyDescent="0.25">
      <c r="A9" s="13"/>
      <c r="B9" s="51" t="s">
        <v>196</v>
      </c>
      <c r="C9" s="15"/>
      <c r="D9" s="10" t="s">
        <v>152</v>
      </c>
      <c r="E9" s="16" t="s">
        <v>197</v>
      </c>
      <c r="F9" s="52"/>
      <c r="G9" s="10" t="s">
        <v>152</v>
      </c>
      <c r="H9" s="16" t="s">
        <v>197</v>
      </c>
    </row>
    <row r="10" spans="1:8" ht="15.75" x14ac:dyDescent="0.25">
      <c r="A10" s="13"/>
      <c r="B10" s="51" t="s">
        <v>198</v>
      </c>
      <c r="C10" s="15"/>
      <c r="D10" s="59" t="s">
        <v>182</v>
      </c>
      <c r="E10" s="59"/>
      <c r="F10" s="52"/>
      <c r="G10" s="22" t="s">
        <v>199</v>
      </c>
      <c r="H10" s="22"/>
    </row>
    <row r="11" spans="1:8" ht="15.75" x14ac:dyDescent="0.25">
      <c r="A11" s="13"/>
      <c r="B11" s="51" t="s">
        <v>200</v>
      </c>
      <c r="C11" s="15"/>
      <c r="D11" s="22" t="s">
        <v>201</v>
      </c>
      <c r="E11" s="22"/>
      <c r="F11" s="52"/>
      <c r="G11" s="59" t="s">
        <v>182</v>
      </c>
      <c r="H11" s="59"/>
    </row>
    <row r="12" spans="1:8" ht="15.75" x14ac:dyDescent="0.25">
      <c r="A12" s="13"/>
      <c r="B12" s="51" t="s">
        <v>202</v>
      </c>
      <c r="C12" s="15"/>
      <c r="D12" s="22" t="s">
        <v>203</v>
      </c>
      <c r="E12" s="22"/>
      <c r="F12" s="52"/>
      <c r="G12" s="59" t="s">
        <v>182</v>
      </c>
      <c r="H12" s="59"/>
    </row>
    <row r="13" spans="1:8" ht="15.75" x14ac:dyDescent="0.25">
      <c r="A13" s="13"/>
      <c r="B13" s="51" t="s">
        <v>47</v>
      </c>
      <c r="C13" s="15"/>
      <c r="D13" s="22" t="s">
        <v>204</v>
      </c>
      <c r="E13" s="22"/>
      <c r="F13" s="52"/>
      <c r="G13" s="22" t="s">
        <v>205</v>
      </c>
      <c r="H13" s="22"/>
    </row>
    <row r="14" spans="1:8" ht="16.5" thickBot="1" x14ac:dyDescent="0.3">
      <c r="A14" s="13"/>
      <c r="B14" s="51" t="s">
        <v>206</v>
      </c>
      <c r="C14" s="15"/>
      <c r="D14" s="23" t="s">
        <v>207</v>
      </c>
      <c r="E14" s="23"/>
      <c r="F14" s="52"/>
      <c r="G14" s="23" t="s">
        <v>208</v>
      </c>
      <c r="H14" s="23"/>
    </row>
    <row r="15" spans="1:8" ht="15.75" x14ac:dyDescent="0.25">
      <c r="A15" s="13"/>
      <c r="B15" s="14"/>
      <c r="C15" s="15"/>
      <c r="D15" s="60" t="s">
        <v>209</v>
      </c>
      <c r="E15" s="60"/>
      <c r="F15" s="52"/>
      <c r="G15" s="60" t="s">
        <v>210</v>
      </c>
      <c r="H15" s="60"/>
    </row>
    <row r="16" spans="1:8" ht="16.5" thickBot="1" x14ac:dyDescent="0.3">
      <c r="A16" s="13"/>
      <c r="B16" s="53" t="s">
        <v>211</v>
      </c>
      <c r="C16" s="15"/>
      <c r="D16" s="23" t="s">
        <v>212</v>
      </c>
      <c r="E16" s="23"/>
      <c r="F16" s="52"/>
      <c r="G16" s="23" t="s">
        <v>213</v>
      </c>
      <c r="H16" s="23"/>
    </row>
    <row r="17" spans="1:8" ht="16.5" thickBot="1" x14ac:dyDescent="0.3">
      <c r="A17" s="13"/>
      <c r="B17" s="14"/>
      <c r="C17" s="15"/>
      <c r="D17" s="54" t="s">
        <v>152</v>
      </c>
      <c r="E17" s="55" t="s">
        <v>214</v>
      </c>
      <c r="F17" s="52"/>
      <c r="G17" s="56" t="s">
        <v>152</v>
      </c>
      <c r="H17" s="55" t="s">
        <v>215</v>
      </c>
    </row>
    <row r="18" spans="1:8" ht="16.5" thickTop="1" x14ac:dyDescent="0.25">
      <c r="A18" s="13"/>
      <c r="B18" s="69"/>
      <c r="C18" s="69"/>
      <c r="D18" s="69"/>
      <c r="E18" s="69"/>
      <c r="F18" s="69"/>
      <c r="G18" s="69"/>
      <c r="H18" s="69"/>
    </row>
    <row r="19" spans="1:8" x14ac:dyDescent="0.25">
      <c r="A19" s="13"/>
      <c r="B19" s="27"/>
      <c r="C19" s="27"/>
      <c r="D19" s="27"/>
      <c r="E19" s="27"/>
      <c r="F19" s="27"/>
      <c r="G19" s="27"/>
      <c r="H19" s="27"/>
    </row>
  </sheetData>
  <mergeCells count="29">
    <mergeCell ref="B19:H19"/>
    <mergeCell ref="D16:E16"/>
    <mergeCell ref="G16:H16"/>
    <mergeCell ref="A1:A2"/>
    <mergeCell ref="B1:H1"/>
    <mergeCell ref="B2:H2"/>
    <mergeCell ref="B3:H3"/>
    <mergeCell ref="A4:A19"/>
    <mergeCell ref="B4:H4"/>
    <mergeCell ref="B5:H5"/>
    <mergeCell ref="B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25" t="s">
        <v>4</v>
      </c>
      <c r="C3" s="25"/>
      <c r="D3" s="25"/>
      <c r="E3" s="25"/>
      <c r="F3" s="25"/>
      <c r="G3" s="25"/>
      <c r="H3" s="25"/>
      <c r="I3" s="25"/>
      <c r="J3" s="25"/>
      <c r="K3" s="25"/>
      <c r="L3" s="25"/>
      <c r="M3" s="25"/>
      <c r="N3" s="25"/>
      <c r="O3" s="25"/>
    </row>
    <row r="4" spans="1:15" ht="15" customHeight="1" x14ac:dyDescent="0.25">
      <c r="A4" s="13" t="s">
        <v>444</v>
      </c>
      <c r="B4" s="25" t="s">
        <v>4</v>
      </c>
      <c r="C4" s="25"/>
      <c r="D4" s="25"/>
      <c r="E4" s="25"/>
      <c r="F4" s="25"/>
      <c r="G4" s="25"/>
      <c r="H4" s="25"/>
      <c r="I4" s="25"/>
      <c r="J4" s="25"/>
      <c r="K4" s="25"/>
      <c r="L4" s="25"/>
      <c r="M4" s="25"/>
      <c r="N4" s="25"/>
      <c r="O4" s="25"/>
    </row>
    <row r="5" spans="1:15" ht="15.75" x14ac:dyDescent="0.25">
      <c r="A5" s="13"/>
      <c r="B5" s="51" t="s">
        <v>227</v>
      </c>
      <c r="C5" s="29"/>
      <c r="D5" s="57" t="s">
        <v>228</v>
      </c>
      <c r="E5" s="57"/>
      <c r="F5" s="57"/>
      <c r="G5" s="57"/>
      <c r="H5" s="57"/>
      <c r="I5" s="29"/>
      <c r="J5" s="57" t="s">
        <v>229</v>
      </c>
      <c r="K5" s="57"/>
      <c r="L5" s="57"/>
      <c r="M5" s="57"/>
      <c r="N5" s="57"/>
      <c r="O5" s="29"/>
    </row>
    <row r="6" spans="1:15" ht="15.75" x14ac:dyDescent="0.25">
      <c r="A6" s="13"/>
      <c r="B6" s="46"/>
      <c r="C6" s="29"/>
      <c r="D6" s="57" t="s">
        <v>230</v>
      </c>
      <c r="E6" s="57"/>
      <c r="F6" s="29"/>
      <c r="G6" s="57" t="s">
        <v>231</v>
      </c>
      <c r="H6" s="57"/>
      <c r="I6" s="29"/>
      <c r="J6" s="57" t="s">
        <v>230</v>
      </c>
      <c r="K6" s="57"/>
      <c r="L6" s="29"/>
      <c r="M6" s="57" t="s">
        <v>231</v>
      </c>
      <c r="N6" s="57"/>
      <c r="O6" s="29"/>
    </row>
    <row r="7" spans="1:15" ht="15.75" x14ac:dyDescent="0.25">
      <c r="A7" s="13"/>
      <c r="B7" s="46"/>
      <c r="C7" s="29"/>
      <c r="D7" s="57" t="s">
        <v>232</v>
      </c>
      <c r="E7" s="57"/>
      <c r="F7" s="29"/>
      <c r="G7" s="57" t="s">
        <v>233</v>
      </c>
      <c r="H7" s="57"/>
      <c r="I7" s="29"/>
      <c r="J7" s="57" t="s">
        <v>232</v>
      </c>
      <c r="K7" s="57"/>
      <c r="L7" s="29"/>
      <c r="M7" s="57" t="s">
        <v>233</v>
      </c>
      <c r="N7" s="57"/>
      <c r="O7" s="29"/>
    </row>
    <row r="8" spans="1:15" ht="15.75" x14ac:dyDescent="0.25">
      <c r="A8" s="13"/>
      <c r="B8" s="14" t="s">
        <v>234</v>
      </c>
      <c r="C8" s="15"/>
      <c r="D8" s="39"/>
      <c r="E8" s="39"/>
      <c r="F8" s="15"/>
      <c r="G8" s="39"/>
      <c r="H8" s="39"/>
      <c r="I8" s="15"/>
      <c r="J8" s="39"/>
      <c r="K8" s="39"/>
      <c r="L8" s="15"/>
      <c r="M8" s="39"/>
      <c r="N8" s="39"/>
      <c r="O8" s="15"/>
    </row>
    <row r="9" spans="1:15" ht="15.75" x14ac:dyDescent="0.25">
      <c r="A9" s="13"/>
      <c r="B9" s="61" t="s">
        <v>235</v>
      </c>
      <c r="C9" s="15"/>
      <c r="D9" s="10" t="s">
        <v>152</v>
      </c>
      <c r="E9" s="16" t="s">
        <v>197</v>
      </c>
      <c r="F9" s="15"/>
      <c r="G9" s="10" t="s">
        <v>152</v>
      </c>
      <c r="H9" s="16" t="s">
        <v>236</v>
      </c>
      <c r="I9" s="15"/>
      <c r="J9" s="10" t="s">
        <v>152</v>
      </c>
      <c r="K9" s="16" t="s">
        <v>197</v>
      </c>
      <c r="L9" s="15"/>
      <c r="M9" s="10" t="s">
        <v>152</v>
      </c>
      <c r="N9" s="16" t="s">
        <v>237</v>
      </c>
      <c r="O9" s="15"/>
    </row>
    <row r="10" spans="1:15" ht="15.75" x14ac:dyDescent="0.25">
      <c r="A10" s="13"/>
      <c r="B10" s="61" t="s">
        <v>198</v>
      </c>
      <c r="C10" s="15"/>
      <c r="D10" s="59" t="s">
        <v>182</v>
      </c>
      <c r="E10" s="59"/>
      <c r="F10" s="15"/>
      <c r="G10" s="59" t="s">
        <v>182</v>
      </c>
      <c r="H10" s="59"/>
      <c r="I10" s="15"/>
      <c r="J10" s="22" t="s">
        <v>199</v>
      </c>
      <c r="K10" s="22"/>
      <c r="L10" s="15"/>
      <c r="M10" s="22" t="s">
        <v>199</v>
      </c>
      <c r="N10" s="22"/>
      <c r="O10" s="15"/>
    </row>
    <row r="11" spans="1:15" ht="15.75" x14ac:dyDescent="0.25">
      <c r="A11" s="13"/>
      <c r="B11" s="61" t="s">
        <v>200</v>
      </c>
      <c r="C11" s="15"/>
      <c r="D11" s="22" t="s">
        <v>201</v>
      </c>
      <c r="E11" s="22"/>
      <c r="F11" s="15"/>
      <c r="G11" s="22" t="s">
        <v>201</v>
      </c>
      <c r="H11" s="22"/>
      <c r="I11" s="15"/>
      <c r="J11" s="59" t="s">
        <v>182</v>
      </c>
      <c r="K11" s="59"/>
      <c r="L11" s="15"/>
      <c r="M11" s="59" t="s">
        <v>182</v>
      </c>
      <c r="N11" s="59"/>
      <c r="O11" s="15"/>
    </row>
    <row r="12" spans="1:15" ht="15.75" x14ac:dyDescent="0.25">
      <c r="A12" s="13"/>
      <c r="B12" s="61" t="s">
        <v>202</v>
      </c>
      <c r="C12" s="15"/>
      <c r="D12" s="22" t="s">
        <v>203</v>
      </c>
      <c r="E12" s="22"/>
      <c r="F12" s="15"/>
      <c r="G12" s="22" t="s">
        <v>203</v>
      </c>
      <c r="H12" s="22"/>
      <c r="I12" s="15"/>
      <c r="J12" s="59" t="s">
        <v>182</v>
      </c>
      <c r="K12" s="59"/>
      <c r="L12" s="15"/>
      <c r="M12" s="59" t="s">
        <v>182</v>
      </c>
      <c r="N12" s="59"/>
      <c r="O12" s="15"/>
    </row>
    <row r="13" spans="1:15" ht="15.75" x14ac:dyDescent="0.25">
      <c r="A13" s="13"/>
      <c r="B13" s="61" t="s">
        <v>206</v>
      </c>
      <c r="C13" s="15"/>
      <c r="D13" s="22" t="s">
        <v>207</v>
      </c>
      <c r="E13" s="22"/>
      <c r="F13" s="15"/>
      <c r="G13" s="22" t="s">
        <v>238</v>
      </c>
      <c r="H13" s="22"/>
      <c r="I13" s="15"/>
      <c r="J13" s="22" t="s">
        <v>208</v>
      </c>
      <c r="K13" s="22"/>
      <c r="L13" s="15"/>
      <c r="M13" s="22" t="s">
        <v>239</v>
      </c>
      <c r="N13" s="22"/>
      <c r="O13" s="15"/>
    </row>
    <row r="14" spans="1:15" x14ac:dyDescent="0.25">
      <c r="A14" s="13"/>
      <c r="B14" s="27"/>
      <c r="C14" s="27"/>
      <c r="D14" s="27"/>
      <c r="E14" s="27"/>
      <c r="F14" s="27"/>
      <c r="G14" s="27"/>
      <c r="H14" s="27"/>
      <c r="I14" s="27"/>
      <c r="J14" s="27"/>
      <c r="K14" s="27"/>
      <c r="L14" s="27"/>
      <c r="M14" s="27"/>
      <c r="N14" s="27"/>
      <c r="O14" s="27"/>
    </row>
  </sheetData>
  <mergeCells count="37">
    <mergeCell ref="A1:A2"/>
    <mergeCell ref="B1:O1"/>
    <mergeCell ref="B2:O2"/>
    <mergeCell ref="B3:O3"/>
    <mergeCell ref="A4:A14"/>
    <mergeCell ref="B4:O4"/>
    <mergeCell ref="B14:O1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6.140625" customWidth="1"/>
    <col min="13" max="13" width="1.85546875" customWidth="1"/>
    <col min="14" max="14" width="6.140625" customWidth="1"/>
    <col min="16" max="16" width="1.85546875" customWidth="1"/>
    <col min="17" max="17" width="5.7109375" customWidth="1"/>
    <col min="19" max="19" width="3.140625" customWidth="1"/>
    <col min="20" max="20" width="4.5703125" customWidth="1"/>
    <col min="21" max="21" width="1.5703125" bestFit="1" customWidth="1"/>
    <col min="22" max="22" width="1.85546875" bestFit="1" customWidth="1"/>
    <col min="23" max="23" width="6.5703125" bestFit="1" customWidth="1"/>
  </cols>
  <sheetData>
    <row r="1" spans="1:23" ht="15" customHeight="1" x14ac:dyDescent="0.25">
      <c r="A1" s="7" t="s">
        <v>4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1</v>
      </c>
      <c r="B3" s="25" t="s">
        <v>4</v>
      </c>
      <c r="C3" s="25"/>
      <c r="D3" s="25"/>
      <c r="E3" s="25"/>
      <c r="F3" s="25"/>
      <c r="G3" s="25"/>
      <c r="H3" s="25"/>
      <c r="I3" s="25"/>
      <c r="J3" s="25"/>
      <c r="K3" s="25"/>
      <c r="L3" s="25"/>
      <c r="M3" s="25"/>
      <c r="N3" s="25"/>
      <c r="O3" s="25"/>
      <c r="P3" s="25"/>
      <c r="Q3" s="25"/>
      <c r="R3" s="25"/>
      <c r="S3" s="25"/>
      <c r="T3" s="25"/>
      <c r="U3" s="25"/>
      <c r="V3" s="25"/>
      <c r="W3" s="25"/>
    </row>
    <row r="4" spans="1:23" ht="15" customHeight="1" x14ac:dyDescent="0.25">
      <c r="A4" s="13" t="s">
        <v>446</v>
      </c>
      <c r="B4" s="25" t="s">
        <v>4</v>
      </c>
      <c r="C4" s="25"/>
      <c r="D4" s="25"/>
      <c r="E4" s="25"/>
      <c r="F4" s="25"/>
      <c r="G4" s="25"/>
      <c r="H4" s="25"/>
      <c r="I4" s="25"/>
      <c r="J4" s="25"/>
      <c r="K4" s="25"/>
      <c r="L4" s="25"/>
      <c r="M4" s="25"/>
      <c r="N4" s="25"/>
      <c r="O4" s="25"/>
      <c r="P4" s="25"/>
      <c r="Q4" s="25"/>
      <c r="R4" s="25"/>
      <c r="S4" s="25"/>
      <c r="T4" s="25"/>
      <c r="U4" s="25"/>
      <c r="V4" s="25"/>
      <c r="W4" s="25"/>
    </row>
    <row r="5" spans="1:23" x14ac:dyDescent="0.25">
      <c r="A5" s="13"/>
      <c r="B5" s="21"/>
      <c r="C5" s="21"/>
      <c r="D5" s="21"/>
      <c r="E5" s="21"/>
      <c r="F5" s="21"/>
      <c r="G5" s="21"/>
      <c r="H5" s="21"/>
      <c r="I5" s="21"/>
      <c r="J5" s="21"/>
      <c r="K5" s="21"/>
      <c r="L5" s="21"/>
      <c r="M5" s="21"/>
      <c r="N5" s="21"/>
      <c r="O5" s="21"/>
      <c r="P5" s="21"/>
      <c r="Q5" s="21"/>
      <c r="R5" s="21"/>
      <c r="S5" s="21"/>
      <c r="T5" s="21"/>
      <c r="U5" s="21"/>
      <c r="V5" s="21"/>
      <c r="W5" s="21"/>
    </row>
    <row r="6" spans="1:23" ht="15.75" x14ac:dyDescent="0.25">
      <c r="A6" s="13"/>
      <c r="B6" s="28"/>
      <c r="C6" s="29"/>
      <c r="D6" s="37"/>
      <c r="E6" s="37"/>
      <c r="F6" s="29"/>
      <c r="G6" s="37"/>
      <c r="H6" s="37"/>
      <c r="I6" s="29"/>
      <c r="J6" s="38" t="s">
        <v>164</v>
      </c>
      <c r="K6" s="38"/>
      <c r="L6" s="29"/>
      <c r="M6" s="37"/>
      <c r="N6" s="37"/>
      <c r="O6" s="29"/>
      <c r="P6" s="37"/>
      <c r="Q6" s="37"/>
      <c r="R6" s="29"/>
      <c r="S6" s="37"/>
      <c r="T6" s="37"/>
      <c r="U6" s="29"/>
      <c r="V6" s="37"/>
      <c r="W6" s="37"/>
    </row>
    <row r="7" spans="1:23" ht="15.75" x14ac:dyDescent="0.25">
      <c r="A7" s="13"/>
      <c r="B7" s="28"/>
      <c r="C7" s="29"/>
      <c r="D7" s="38" t="s">
        <v>165</v>
      </c>
      <c r="E7" s="38"/>
      <c r="F7" s="29"/>
      <c r="G7" s="38" t="s">
        <v>166</v>
      </c>
      <c r="H7" s="38"/>
      <c r="I7" s="29"/>
      <c r="J7" s="38" t="s">
        <v>167</v>
      </c>
      <c r="K7" s="38"/>
      <c r="L7" s="29"/>
      <c r="M7" s="38" t="s">
        <v>168</v>
      </c>
      <c r="N7" s="38"/>
      <c r="O7" s="29"/>
      <c r="P7" s="38" t="s">
        <v>169</v>
      </c>
      <c r="Q7" s="38"/>
      <c r="R7" s="29"/>
      <c r="S7" s="37"/>
      <c r="T7" s="37"/>
      <c r="U7" s="29"/>
      <c r="V7" s="37"/>
      <c r="W7" s="37"/>
    </row>
    <row r="8" spans="1:23" ht="15.75" x14ac:dyDescent="0.25">
      <c r="A8" s="13"/>
      <c r="B8" s="28"/>
      <c r="C8" s="29"/>
      <c r="D8" s="38" t="s">
        <v>170</v>
      </c>
      <c r="E8" s="38"/>
      <c r="F8" s="29"/>
      <c r="G8" s="38" t="s">
        <v>171</v>
      </c>
      <c r="H8" s="38"/>
      <c r="I8" s="29"/>
      <c r="J8" s="38" t="s">
        <v>170</v>
      </c>
      <c r="K8" s="38"/>
      <c r="L8" s="29"/>
      <c r="M8" s="38" t="s">
        <v>170</v>
      </c>
      <c r="N8" s="38"/>
      <c r="O8" s="29"/>
      <c r="P8" s="38" t="s">
        <v>170</v>
      </c>
      <c r="Q8" s="38"/>
      <c r="R8" s="29"/>
      <c r="S8" s="38" t="s">
        <v>244</v>
      </c>
      <c r="T8" s="38"/>
      <c r="U8" s="29"/>
      <c r="V8" s="38" t="s">
        <v>94</v>
      </c>
      <c r="W8" s="38"/>
    </row>
    <row r="9" spans="1:23" ht="15.75" x14ac:dyDescent="0.25">
      <c r="A9" s="13"/>
      <c r="B9" s="28"/>
      <c r="C9" s="29"/>
      <c r="D9" s="58"/>
      <c r="E9" s="58"/>
      <c r="F9" s="29"/>
      <c r="G9" s="37"/>
      <c r="H9" s="37"/>
      <c r="I9" s="29"/>
      <c r="J9" s="37"/>
      <c r="K9" s="37"/>
      <c r="L9" s="29"/>
      <c r="M9" s="37"/>
      <c r="N9" s="37"/>
      <c r="O9" s="29"/>
      <c r="P9" s="37"/>
      <c r="Q9" s="37"/>
      <c r="R9" s="29"/>
      <c r="S9" s="37"/>
      <c r="T9" s="37"/>
      <c r="U9" s="29"/>
      <c r="V9" s="37"/>
      <c r="W9" s="37"/>
    </row>
    <row r="10" spans="1:23" ht="15.75" x14ac:dyDescent="0.25">
      <c r="A10" s="13"/>
      <c r="B10" s="62" t="s">
        <v>245</v>
      </c>
      <c r="C10" s="15"/>
      <c r="D10" s="39"/>
      <c r="E10" s="39"/>
      <c r="F10" s="15"/>
      <c r="G10" s="39"/>
      <c r="H10" s="39"/>
      <c r="I10" s="15"/>
      <c r="J10" s="39"/>
      <c r="K10" s="39"/>
      <c r="L10" s="15"/>
      <c r="M10" s="39"/>
      <c r="N10" s="39"/>
      <c r="O10" s="15"/>
      <c r="P10" s="39"/>
      <c r="Q10" s="39"/>
      <c r="R10" s="15"/>
      <c r="S10" s="39"/>
      <c r="T10" s="39"/>
      <c r="U10" s="15"/>
      <c r="V10" s="39"/>
      <c r="W10" s="39"/>
    </row>
    <row r="11" spans="1:23" ht="15.75" x14ac:dyDescent="0.25">
      <c r="A11" s="13"/>
      <c r="B11" s="63">
        <v>2014</v>
      </c>
      <c r="C11" s="15"/>
      <c r="D11" s="39"/>
      <c r="E11" s="39"/>
      <c r="F11" s="15"/>
      <c r="G11" s="39"/>
      <c r="H11" s="39"/>
      <c r="I11" s="15"/>
      <c r="J11" s="39"/>
      <c r="K11" s="39"/>
      <c r="L11" s="15"/>
      <c r="M11" s="39"/>
      <c r="N11" s="39"/>
      <c r="O11" s="15"/>
      <c r="P11" s="39"/>
      <c r="Q11" s="39"/>
      <c r="R11" s="15"/>
      <c r="S11" s="39"/>
      <c r="T11" s="39"/>
      <c r="U11" s="15"/>
      <c r="V11" s="39"/>
      <c r="W11" s="39"/>
    </row>
    <row r="12" spans="1:23" ht="15.75" x14ac:dyDescent="0.25">
      <c r="A12" s="13"/>
      <c r="B12" s="30" t="s">
        <v>70</v>
      </c>
      <c r="C12" s="15"/>
      <c r="D12" s="32" t="s">
        <v>152</v>
      </c>
      <c r="E12" s="64">
        <v>237927</v>
      </c>
      <c r="F12" s="15"/>
      <c r="G12" s="32" t="s">
        <v>152</v>
      </c>
      <c r="H12" s="64">
        <v>95684</v>
      </c>
      <c r="I12" s="15"/>
      <c r="J12" s="32" t="s">
        <v>152</v>
      </c>
      <c r="K12" s="64">
        <v>34046</v>
      </c>
      <c r="L12" s="15"/>
      <c r="M12" s="32" t="s">
        <v>152</v>
      </c>
      <c r="N12" s="64">
        <v>42381</v>
      </c>
      <c r="O12" s="15"/>
      <c r="P12" s="32" t="s">
        <v>152</v>
      </c>
      <c r="Q12" s="64">
        <v>21396</v>
      </c>
      <c r="R12" s="15"/>
      <c r="S12" s="32" t="s">
        <v>152</v>
      </c>
      <c r="T12" s="34" t="s">
        <v>182</v>
      </c>
      <c r="U12" s="15"/>
      <c r="V12" s="32" t="s">
        <v>152</v>
      </c>
      <c r="W12" s="64">
        <v>431434</v>
      </c>
    </row>
    <row r="13" spans="1:23" ht="15.75" x14ac:dyDescent="0.25">
      <c r="A13" s="13"/>
      <c r="B13" s="30" t="s">
        <v>246</v>
      </c>
      <c r="C13" s="15"/>
      <c r="D13" s="65">
        <v>31956</v>
      </c>
      <c r="E13" s="65"/>
      <c r="F13" s="15"/>
      <c r="G13" s="65">
        <v>8683</v>
      </c>
      <c r="H13" s="65"/>
      <c r="I13" s="15"/>
      <c r="J13" s="65">
        <v>2724</v>
      </c>
      <c r="K13" s="65"/>
      <c r="L13" s="15"/>
      <c r="M13" s="65">
        <v>4883</v>
      </c>
      <c r="N13" s="65"/>
      <c r="O13" s="15"/>
      <c r="P13" s="65">
        <v>1132</v>
      </c>
      <c r="Q13" s="65"/>
      <c r="R13" s="15"/>
      <c r="S13" s="40" t="s">
        <v>247</v>
      </c>
      <c r="T13" s="40"/>
      <c r="U13" s="32" t="s">
        <v>248</v>
      </c>
      <c r="V13" s="65">
        <v>19827</v>
      </c>
      <c r="W13" s="65"/>
    </row>
    <row r="14" spans="1:23" ht="15.75" x14ac:dyDescent="0.25">
      <c r="A14" s="13"/>
      <c r="B14" s="30" t="s">
        <v>42</v>
      </c>
      <c r="C14" s="15"/>
      <c r="D14" s="65">
        <v>628965</v>
      </c>
      <c r="E14" s="65"/>
      <c r="F14" s="15"/>
      <c r="G14" s="65">
        <v>187907</v>
      </c>
      <c r="H14" s="65"/>
      <c r="I14" s="15"/>
      <c r="J14" s="65">
        <v>51510</v>
      </c>
      <c r="K14" s="65"/>
      <c r="L14" s="15"/>
      <c r="M14" s="65">
        <v>81712</v>
      </c>
      <c r="N14" s="65"/>
      <c r="O14" s="15"/>
      <c r="P14" s="65">
        <v>20860</v>
      </c>
      <c r="Q14" s="65"/>
      <c r="R14" s="15"/>
      <c r="S14" s="65">
        <v>133566</v>
      </c>
      <c r="T14" s="65"/>
      <c r="U14" s="15"/>
      <c r="V14" s="65">
        <v>1104520</v>
      </c>
      <c r="W14" s="65"/>
    </row>
    <row r="15" spans="1:23" ht="15.75" x14ac:dyDescent="0.25">
      <c r="A15" s="13"/>
      <c r="B15" s="30" t="s">
        <v>249</v>
      </c>
      <c r="C15" s="15"/>
      <c r="D15" s="65">
        <v>3031</v>
      </c>
      <c r="E15" s="65"/>
      <c r="F15" s="15"/>
      <c r="G15" s="40">
        <v>133</v>
      </c>
      <c r="H15" s="40"/>
      <c r="I15" s="15"/>
      <c r="J15" s="40">
        <v>19</v>
      </c>
      <c r="K15" s="40"/>
      <c r="L15" s="15"/>
      <c r="M15" s="40">
        <v>15</v>
      </c>
      <c r="N15" s="40"/>
      <c r="O15" s="15"/>
      <c r="P15" s="40">
        <v>108</v>
      </c>
      <c r="Q15" s="40"/>
      <c r="R15" s="15"/>
      <c r="S15" s="65">
        <v>2107</v>
      </c>
      <c r="T15" s="65"/>
      <c r="U15" s="15"/>
      <c r="V15" s="65">
        <v>5413</v>
      </c>
      <c r="W15" s="65"/>
    </row>
    <row r="16" spans="1:23" ht="15.75" x14ac:dyDescent="0.25">
      <c r="A16" s="13"/>
      <c r="B16" s="30" t="s">
        <v>106</v>
      </c>
      <c r="C16" s="15"/>
      <c r="D16" s="65">
        <v>5647</v>
      </c>
      <c r="E16" s="65"/>
      <c r="F16" s="15"/>
      <c r="G16" s="40">
        <v>831</v>
      </c>
      <c r="H16" s="40"/>
      <c r="I16" s="15"/>
      <c r="J16" s="40">
        <v>145</v>
      </c>
      <c r="K16" s="40"/>
      <c r="L16" s="15"/>
      <c r="M16" s="40">
        <v>384</v>
      </c>
      <c r="N16" s="40"/>
      <c r="O16" s="15"/>
      <c r="P16" s="40">
        <v>38</v>
      </c>
      <c r="Q16" s="40"/>
      <c r="R16" s="15"/>
      <c r="S16" s="65">
        <v>2068</v>
      </c>
      <c r="T16" s="65"/>
      <c r="U16" s="15"/>
      <c r="V16" s="65">
        <v>9113</v>
      </c>
      <c r="W16" s="65"/>
    </row>
    <row r="17" spans="1:23" ht="15.75" x14ac:dyDescent="0.25">
      <c r="A17" s="13"/>
      <c r="B17" s="30"/>
      <c r="C17" s="15"/>
      <c r="D17" s="39"/>
      <c r="E17" s="39"/>
      <c r="F17" s="15"/>
      <c r="G17" s="39"/>
      <c r="H17" s="39"/>
      <c r="I17" s="15"/>
      <c r="J17" s="39"/>
      <c r="K17" s="39"/>
      <c r="L17" s="15"/>
      <c r="M17" s="39"/>
      <c r="N17" s="39"/>
      <c r="O17" s="15"/>
      <c r="P17" s="39"/>
      <c r="Q17" s="39"/>
      <c r="R17" s="15"/>
      <c r="S17" s="39"/>
      <c r="T17" s="39"/>
      <c r="U17" s="15"/>
      <c r="V17" s="39"/>
      <c r="W17" s="39"/>
    </row>
    <row r="18" spans="1:23" ht="15.75" x14ac:dyDescent="0.25">
      <c r="A18" s="13"/>
      <c r="B18" s="63">
        <v>2013</v>
      </c>
      <c r="C18" s="15"/>
      <c r="D18" s="39"/>
      <c r="E18" s="39"/>
      <c r="F18" s="15"/>
      <c r="G18" s="39"/>
      <c r="H18" s="39"/>
      <c r="I18" s="15"/>
      <c r="J18" s="39"/>
      <c r="K18" s="39"/>
      <c r="L18" s="15"/>
      <c r="M18" s="39"/>
      <c r="N18" s="39"/>
      <c r="O18" s="15"/>
      <c r="P18" s="39"/>
      <c r="Q18" s="39"/>
      <c r="R18" s="15"/>
      <c r="S18" s="39"/>
      <c r="T18" s="39"/>
      <c r="U18" s="15"/>
      <c r="V18" s="39"/>
      <c r="W18" s="39"/>
    </row>
    <row r="19" spans="1:23" ht="15.75" x14ac:dyDescent="0.25">
      <c r="A19" s="13"/>
      <c r="B19" s="30" t="s">
        <v>70</v>
      </c>
      <c r="C19" s="15"/>
      <c r="D19" s="32" t="s">
        <v>152</v>
      </c>
      <c r="E19" s="64">
        <v>215530</v>
      </c>
      <c r="F19" s="15"/>
      <c r="G19" s="32" t="s">
        <v>152</v>
      </c>
      <c r="H19" s="64">
        <v>89607</v>
      </c>
      <c r="I19" s="15"/>
      <c r="J19" s="32" t="s">
        <v>152</v>
      </c>
      <c r="K19" s="64">
        <v>34928</v>
      </c>
      <c r="L19" s="15"/>
      <c r="M19" s="32" t="s">
        <v>152</v>
      </c>
      <c r="N19" s="64">
        <v>39596</v>
      </c>
      <c r="O19" s="15"/>
      <c r="P19" s="32" t="s">
        <v>152</v>
      </c>
      <c r="Q19" s="64">
        <v>16572</v>
      </c>
      <c r="R19" s="15"/>
      <c r="S19" s="32" t="s">
        <v>152</v>
      </c>
      <c r="T19" s="34" t="s">
        <v>182</v>
      </c>
      <c r="U19" s="15"/>
      <c r="V19" s="32" t="s">
        <v>152</v>
      </c>
      <c r="W19" s="64">
        <v>396233</v>
      </c>
    </row>
    <row r="20" spans="1:23" ht="15.75" x14ac:dyDescent="0.25">
      <c r="A20" s="13"/>
      <c r="B20" s="30" t="s">
        <v>246</v>
      </c>
      <c r="C20" s="15"/>
      <c r="D20" s="65">
        <v>26388</v>
      </c>
      <c r="E20" s="65"/>
      <c r="F20" s="15"/>
      <c r="G20" s="65">
        <v>8316</v>
      </c>
      <c r="H20" s="65"/>
      <c r="I20" s="15"/>
      <c r="J20" s="65">
        <v>2241</v>
      </c>
      <c r="K20" s="65"/>
      <c r="L20" s="15"/>
      <c r="M20" s="65">
        <v>4258</v>
      </c>
      <c r="N20" s="65"/>
      <c r="O20" s="15"/>
      <c r="P20" s="65">
        <v>2576</v>
      </c>
      <c r="Q20" s="65"/>
      <c r="R20" s="15"/>
      <c r="S20" s="40" t="s">
        <v>250</v>
      </c>
      <c r="T20" s="40"/>
      <c r="U20" s="32" t="s">
        <v>248</v>
      </c>
      <c r="V20" s="65">
        <v>23772</v>
      </c>
      <c r="W20" s="65"/>
    </row>
    <row r="21" spans="1:23" ht="15.75" x14ac:dyDescent="0.25">
      <c r="A21" s="13"/>
      <c r="B21" s="30" t="s">
        <v>42</v>
      </c>
      <c r="C21" s="15"/>
      <c r="D21" s="65">
        <v>603034</v>
      </c>
      <c r="E21" s="65"/>
      <c r="F21" s="15"/>
      <c r="G21" s="65">
        <v>180074</v>
      </c>
      <c r="H21" s="65"/>
      <c r="I21" s="15"/>
      <c r="J21" s="65">
        <v>51292</v>
      </c>
      <c r="K21" s="65"/>
      <c r="L21" s="15"/>
      <c r="M21" s="65">
        <v>78321</v>
      </c>
      <c r="N21" s="65"/>
      <c r="O21" s="15"/>
      <c r="P21" s="65">
        <v>18786</v>
      </c>
      <c r="Q21" s="65"/>
      <c r="R21" s="15"/>
      <c r="S21" s="65">
        <v>135622</v>
      </c>
      <c r="T21" s="65"/>
      <c r="U21" s="15"/>
      <c r="V21" s="65">
        <v>1067129</v>
      </c>
      <c r="W21" s="65"/>
    </row>
    <row r="22" spans="1:23" ht="15.75" x14ac:dyDescent="0.25">
      <c r="A22" s="13"/>
      <c r="B22" s="30" t="s">
        <v>249</v>
      </c>
      <c r="C22" s="15"/>
      <c r="D22" s="65">
        <v>1913</v>
      </c>
      <c r="E22" s="65"/>
      <c r="F22" s="15"/>
      <c r="G22" s="40">
        <v>172</v>
      </c>
      <c r="H22" s="40"/>
      <c r="I22" s="15"/>
      <c r="J22" s="40">
        <v>3</v>
      </c>
      <c r="K22" s="40"/>
      <c r="L22" s="15"/>
      <c r="M22" s="40">
        <v>109</v>
      </c>
      <c r="N22" s="40"/>
      <c r="O22" s="15"/>
      <c r="P22" s="40">
        <v>64</v>
      </c>
      <c r="Q22" s="40"/>
      <c r="R22" s="15"/>
      <c r="S22" s="65">
        <v>1848</v>
      </c>
      <c r="T22" s="65"/>
      <c r="U22" s="15"/>
      <c r="V22" s="65">
        <v>4109</v>
      </c>
      <c r="W22" s="65"/>
    </row>
    <row r="23" spans="1:23" ht="15.75" x14ac:dyDescent="0.25">
      <c r="A23" s="13"/>
      <c r="B23" s="30" t="s">
        <v>106</v>
      </c>
      <c r="C23" s="15"/>
      <c r="D23" s="65">
        <v>5356</v>
      </c>
      <c r="E23" s="65"/>
      <c r="F23" s="15"/>
      <c r="G23" s="40">
        <v>560</v>
      </c>
      <c r="H23" s="40"/>
      <c r="I23" s="15"/>
      <c r="J23" s="40">
        <v>129</v>
      </c>
      <c r="K23" s="40"/>
      <c r="L23" s="15"/>
      <c r="M23" s="40">
        <v>268</v>
      </c>
      <c r="N23" s="40"/>
      <c r="O23" s="15"/>
      <c r="P23" s="40">
        <v>38</v>
      </c>
      <c r="Q23" s="40"/>
      <c r="R23" s="15"/>
      <c r="S23" s="65">
        <v>2180</v>
      </c>
      <c r="T23" s="65"/>
      <c r="U23" s="15"/>
      <c r="V23" s="65">
        <v>8531</v>
      </c>
      <c r="W23" s="65"/>
    </row>
    <row r="24" spans="1:23" ht="15.75" x14ac:dyDescent="0.25">
      <c r="A24" s="13"/>
      <c r="B24" s="30"/>
      <c r="C24" s="15"/>
      <c r="D24" s="39"/>
      <c r="E24" s="39"/>
      <c r="F24" s="15"/>
      <c r="G24" s="39"/>
      <c r="H24" s="39"/>
      <c r="I24" s="15"/>
      <c r="J24" s="39"/>
      <c r="K24" s="39"/>
      <c r="L24" s="15"/>
      <c r="M24" s="39"/>
      <c r="N24" s="39"/>
      <c r="O24" s="15"/>
      <c r="P24" s="39"/>
      <c r="Q24" s="39"/>
      <c r="R24" s="15"/>
      <c r="S24" s="39"/>
      <c r="T24" s="39"/>
      <c r="U24" s="15"/>
      <c r="V24" s="39"/>
      <c r="W24" s="39"/>
    </row>
    <row r="25" spans="1:23" ht="15.75" x14ac:dyDescent="0.25">
      <c r="A25" s="13"/>
      <c r="B25" s="62" t="s">
        <v>251</v>
      </c>
      <c r="C25" s="15"/>
      <c r="D25" s="39"/>
      <c r="E25" s="39"/>
      <c r="F25" s="15"/>
      <c r="G25" s="39"/>
      <c r="H25" s="39"/>
      <c r="I25" s="15"/>
      <c r="J25" s="39"/>
      <c r="K25" s="39"/>
      <c r="L25" s="15"/>
      <c r="M25" s="39"/>
      <c r="N25" s="39"/>
      <c r="O25" s="15"/>
      <c r="P25" s="39"/>
      <c r="Q25" s="39"/>
      <c r="R25" s="15"/>
      <c r="S25" s="39"/>
      <c r="T25" s="39"/>
      <c r="U25" s="15"/>
      <c r="V25" s="39"/>
      <c r="W25" s="39"/>
    </row>
    <row r="26" spans="1:23" ht="15.75" x14ac:dyDescent="0.25">
      <c r="A26" s="13"/>
      <c r="B26" s="63">
        <v>2014</v>
      </c>
      <c r="C26" s="15"/>
      <c r="D26" s="39"/>
      <c r="E26" s="39"/>
      <c r="F26" s="15"/>
      <c r="G26" s="39"/>
      <c r="H26" s="39"/>
      <c r="I26" s="15"/>
      <c r="J26" s="39"/>
      <c r="K26" s="39"/>
      <c r="L26" s="15"/>
      <c r="M26" s="39"/>
      <c r="N26" s="39"/>
      <c r="O26" s="15"/>
      <c r="P26" s="39"/>
      <c r="Q26" s="39"/>
      <c r="R26" s="15"/>
      <c r="S26" s="39"/>
      <c r="T26" s="39"/>
      <c r="U26" s="15"/>
      <c r="V26" s="39"/>
      <c r="W26" s="39"/>
    </row>
    <row r="27" spans="1:23" ht="15.75" x14ac:dyDescent="0.25">
      <c r="A27" s="13"/>
      <c r="B27" s="30" t="s">
        <v>70</v>
      </c>
      <c r="C27" s="15"/>
      <c r="D27" s="32" t="s">
        <v>152</v>
      </c>
      <c r="E27" s="64">
        <v>471759</v>
      </c>
      <c r="F27" s="15"/>
      <c r="G27" s="32" t="s">
        <v>152</v>
      </c>
      <c r="H27" s="64">
        <v>189263</v>
      </c>
      <c r="I27" s="15"/>
      <c r="J27" s="32" t="s">
        <v>152</v>
      </c>
      <c r="K27" s="64">
        <v>68170</v>
      </c>
      <c r="L27" s="15"/>
      <c r="M27" s="32" t="s">
        <v>152</v>
      </c>
      <c r="N27" s="64">
        <v>82188</v>
      </c>
      <c r="O27" s="15"/>
      <c r="P27" s="32" t="s">
        <v>152</v>
      </c>
      <c r="Q27" s="64">
        <v>41537</v>
      </c>
      <c r="R27" s="15"/>
      <c r="S27" s="32" t="s">
        <v>152</v>
      </c>
      <c r="T27" s="34" t="s">
        <v>182</v>
      </c>
      <c r="U27" s="15"/>
      <c r="V27" s="32" t="s">
        <v>152</v>
      </c>
      <c r="W27" s="64">
        <v>852917</v>
      </c>
    </row>
    <row r="28" spans="1:23" ht="15.75" x14ac:dyDescent="0.25">
      <c r="A28" s="13"/>
      <c r="B28" s="30" t="s">
        <v>246</v>
      </c>
      <c r="C28" s="15"/>
      <c r="D28" s="65">
        <v>60051</v>
      </c>
      <c r="E28" s="65"/>
      <c r="F28" s="15"/>
      <c r="G28" s="65">
        <v>16355</v>
      </c>
      <c r="H28" s="65"/>
      <c r="I28" s="15"/>
      <c r="J28" s="65">
        <v>5545</v>
      </c>
      <c r="K28" s="65"/>
      <c r="L28" s="15"/>
      <c r="M28" s="65">
        <v>8616</v>
      </c>
      <c r="N28" s="65"/>
      <c r="O28" s="15"/>
      <c r="P28" s="65">
        <v>2880</v>
      </c>
      <c r="Q28" s="65"/>
      <c r="R28" s="15"/>
      <c r="S28" s="40" t="s">
        <v>252</v>
      </c>
      <c r="T28" s="40"/>
      <c r="U28" s="32" t="s">
        <v>248</v>
      </c>
      <c r="V28" s="65">
        <v>36042</v>
      </c>
      <c r="W28" s="65"/>
    </row>
    <row r="29" spans="1:23" ht="15.75" x14ac:dyDescent="0.25">
      <c r="A29" s="13"/>
      <c r="B29" s="30" t="s">
        <v>249</v>
      </c>
      <c r="C29" s="15"/>
      <c r="D29" s="65">
        <v>5585</v>
      </c>
      <c r="E29" s="65"/>
      <c r="F29" s="15"/>
      <c r="G29" s="40">
        <v>322</v>
      </c>
      <c r="H29" s="40"/>
      <c r="I29" s="15"/>
      <c r="J29" s="40">
        <v>24</v>
      </c>
      <c r="K29" s="40"/>
      <c r="L29" s="15"/>
      <c r="M29" s="40">
        <v>135</v>
      </c>
      <c r="N29" s="40"/>
      <c r="O29" s="15"/>
      <c r="P29" s="40">
        <v>194</v>
      </c>
      <c r="Q29" s="40"/>
      <c r="R29" s="15"/>
      <c r="S29" s="65">
        <v>3716</v>
      </c>
      <c r="T29" s="65"/>
      <c r="U29" s="15"/>
      <c r="V29" s="65">
        <v>9976</v>
      </c>
      <c r="W29" s="65"/>
    </row>
    <row r="30" spans="1:23" ht="15.75" x14ac:dyDescent="0.25">
      <c r="A30" s="13"/>
      <c r="B30" s="30" t="s">
        <v>106</v>
      </c>
      <c r="C30" s="15"/>
      <c r="D30" s="65">
        <v>11153</v>
      </c>
      <c r="E30" s="65"/>
      <c r="F30" s="15"/>
      <c r="G30" s="65">
        <v>1634</v>
      </c>
      <c r="H30" s="65"/>
      <c r="I30" s="15"/>
      <c r="J30" s="40">
        <v>290</v>
      </c>
      <c r="K30" s="40"/>
      <c r="L30" s="15"/>
      <c r="M30" s="40">
        <v>762</v>
      </c>
      <c r="N30" s="40"/>
      <c r="O30" s="15"/>
      <c r="P30" s="40">
        <v>77</v>
      </c>
      <c r="Q30" s="40"/>
      <c r="R30" s="15"/>
      <c r="S30" s="65">
        <v>4152</v>
      </c>
      <c r="T30" s="65"/>
      <c r="U30" s="15"/>
      <c r="V30" s="65">
        <v>18068</v>
      </c>
      <c r="W30" s="65"/>
    </row>
    <row r="31" spans="1:23" ht="15.75" x14ac:dyDescent="0.25">
      <c r="A31" s="13"/>
      <c r="B31" s="30"/>
      <c r="C31" s="15"/>
      <c r="D31" s="39"/>
      <c r="E31" s="39"/>
      <c r="F31" s="15"/>
      <c r="G31" s="39"/>
      <c r="H31" s="39"/>
      <c r="I31" s="15"/>
      <c r="J31" s="39"/>
      <c r="K31" s="39"/>
      <c r="L31" s="15"/>
      <c r="M31" s="39"/>
      <c r="N31" s="39"/>
      <c r="O31" s="15"/>
      <c r="P31" s="39"/>
      <c r="Q31" s="39"/>
      <c r="R31" s="15"/>
      <c r="S31" s="39"/>
      <c r="T31" s="39"/>
      <c r="U31" s="15"/>
      <c r="V31" s="39"/>
      <c r="W31" s="39"/>
    </row>
    <row r="32" spans="1:23" ht="15.75" x14ac:dyDescent="0.25">
      <c r="A32" s="13"/>
      <c r="B32" s="63">
        <v>2013</v>
      </c>
      <c r="C32" s="15"/>
      <c r="D32" s="39"/>
      <c r="E32" s="39"/>
      <c r="F32" s="15"/>
      <c r="G32" s="39"/>
      <c r="H32" s="39"/>
      <c r="I32" s="15"/>
      <c r="J32" s="39"/>
      <c r="K32" s="39"/>
      <c r="L32" s="15"/>
      <c r="M32" s="39"/>
      <c r="N32" s="39"/>
      <c r="O32" s="15"/>
      <c r="P32" s="39"/>
      <c r="Q32" s="39"/>
      <c r="R32" s="15"/>
      <c r="S32" s="39"/>
      <c r="T32" s="39"/>
      <c r="U32" s="15"/>
      <c r="V32" s="39"/>
      <c r="W32" s="39"/>
    </row>
    <row r="33" spans="1:23" ht="15.75" x14ac:dyDescent="0.25">
      <c r="A33" s="13"/>
      <c r="B33" s="30" t="s">
        <v>70</v>
      </c>
      <c r="C33" s="15"/>
      <c r="D33" s="32" t="s">
        <v>152</v>
      </c>
      <c r="E33" s="64">
        <v>428057</v>
      </c>
      <c r="F33" s="15"/>
      <c r="G33" s="32" t="s">
        <v>152</v>
      </c>
      <c r="H33" s="64">
        <v>177039</v>
      </c>
      <c r="I33" s="15"/>
      <c r="J33" s="32" t="s">
        <v>152</v>
      </c>
      <c r="K33" s="64">
        <v>69418</v>
      </c>
      <c r="L33" s="15"/>
      <c r="M33" s="32" t="s">
        <v>152</v>
      </c>
      <c r="N33" s="64">
        <v>79414</v>
      </c>
      <c r="O33" s="15"/>
      <c r="P33" s="32" t="s">
        <v>152</v>
      </c>
      <c r="Q33" s="64">
        <v>31759</v>
      </c>
      <c r="R33" s="15"/>
      <c r="S33" s="32" t="s">
        <v>152</v>
      </c>
      <c r="T33" s="34" t="s">
        <v>182</v>
      </c>
      <c r="U33" s="15"/>
      <c r="V33" s="32" t="s">
        <v>152</v>
      </c>
      <c r="W33" s="64">
        <v>785687</v>
      </c>
    </row>
    <row r="34" spans="1:23" ht="15.75" x14ac:dyDescent="0.25">
      <c r="A34" s="13"/>
      <c r="B34" s="30" t="s">
        <v>246</v>
      </c>
      <c r="C34" s="15"/>
      <c r="D34" s="65">
        <v>52600</v>
      </c>
      <c r="E34" s="65"/>
      <c r="F34" s="15"/>
      <c r="G34" s="65">
        <v>15021</v>
      </c>
      <c r="H34" s="65"/>
      <c r="I34" s="15"/>
      <c r="J34" s="65">
        <v>4897</v>
      </c>
      <c r="K34" s="65"/>
      <c r="L34" s="15"/>
      <c r="M34" s="65">
        <v>8054</v>
      </c>
      <c r="N34" s="65"/>
      <c r="O34" s="15"/>
      <c r="P34" s="65">
        <v>3604</v>
      </c>
      <c r="Q34" s="65"/>
      <c r="R34" s="15"/>
      <c r="S34" s="40" t="s">
        <v>253</v>
      </c>
      <c r="T34" s="40"/>
      <c r="U34" s="32" t="s">
        <v>248</v>
      </c>
      <c r="V34" s="65">
        <v>44970</v>
      </c>
      <c r="W34" s="65"/>
    </row>
    <row r="35" spans="1:23" ht="15.75" x14ac:dyDescent="0.25">
      <c r="A35" s="13"/>
      <c r="B35" s="30" t="s">
        <v>249</v>
      </c>
      <c r="C35" s="15"/>
      <c r="D35" s="65">
        <v>3632</v>
      </c>
      <c r="E35" s="65"/>
      <c r="F35" s="15"/>
      <c r="G35" s="40">
        <v>368</v>
      </c>
      <c r="H35" s="40"/>
      <c r="I35" s="15"/>
      <c r="J35" s="40">
        <v>10</v>
      </c>
      <c r="K35" s="40"/>
      <c r="L35" s="15"/>
      <c r="M35" s="40">
        <v>124</v>
      </c>
      <c r="N35" s="40"/>
      <c r="O35" s="15"/>
      <c r="P35" s="40">
        <v>233</v>
      </c>
      <c r="Q35" s="40"/>
      <c r="R35" s="15"/>
      <c r="S35" s="65">
        <v>3845</v>
      </c>
      <c r="T35" s="65"/>
      <c r="U35" s="15"/>
      <c r="V35" s="65">
        <v>8212</v>
      </c>
      <c r="W35" s="65"/>
    </row>
    <row r="36" spans="1:23" ht="15.75" x14ac:dyDescent="0.25">
      <c r="A36" s="13"/>
      <c r="B36" s="30" t="s">
        <v>106</v>
      </c>
      <c r="C36" s="15"/>
      <c r="D36" s="65">
        <v>10449</v>
      </c>
      <c r="E36" s="65"/>
      <c r="F36" s="15"/>
      <c r="G36" s="65">
        <v>1127</v>
      </c>
      <c r="H36" s="65"/>
      <c r="I36" s="15"/>
      <c r="J36" s="40">
        <v>259</v>
      </c>
      <c r="K36" s="40"/>
      <c r="L36" s="15"/>
      <c r="M36" s="40">
        <v>546</v>
      </c>
      <c r="N36" s="40"/>
      <c r="O36" s="15"/>
      <c r="P36" s="40">
        <v>70</v>
      </c>
      <c r="Q36" s="40"/>
      <c r="R36" s="15"/>
      <c r="S36" s="65">
        <v>4275</v>
      </c>
      <c r="T36" s="65"/>
      <c r="U36" s="15"/>
      <c r="V36" s="65">
        <v>16726</v>
      </c>
      <c r="W36" s="65"/>
    </row>
    <row r="37" spans="1:23" x14ac:dyDescent="0.25">
      <c r="A37" s="13"/>
      <c r="B37" s="21"/>
      <c r="C37" s="21"/>
      <c r="D37" s="21"/>
      <c r="E37" s="21"/>
      <c r="F37" s="21"/>
      <c r="G37" s="21"/>
      <c r="H37" s="21"/>
      <c r="I37" s="21"/>
      <c r="J37" s="21"/>
      <c r="K37" s="21"/>
      <c r="L37" s="21"/>
      <c r="M37" s="21"/>
      <c r="N37" s="21"/>
      <c r="O37" s="21"/>
      <c r="P37" s="21"/>
      <c r="Q37" s="21"/>
      <c r="R37" s="21"/>
      <c r="S37" s="21"/>
      <c r="T37" s="21"/>
      <c r="U37" s="21"/>
      <c r="V37" s="21"/>
      <c r="W37" s="21"/>
    </row>
    <row r="38" spans="1:23" x14ac:dyDescent="0.25">
      <c r="A38" s="13"/>
      <c r="B38" s="45" t="s">
        <v>254</v>
      </c>
      <c r="C38" s="45"/>
      <c r="D38" s="45"/>
      <c r="E38" s="45"/>
      <c r="F38" s="45"/>
      <c r="G38" s="45"/>
      <c r="H38" s="45"/>
      <c r="I38" s="45"/>
      <c r="J38" s="45"/>
      <c r="K38" s="45"/>
      <c r="L38" s="45"/>
      <c r="M38" s="45"/>
      <c r="N38" s="45"/>
      <c r="O38" s="45"/>
      <c r="P38" s="45"/>
      <c r="Q38" s="45"/>
      <c r="R38" s="45"/>
      <c r="S38" s="45"/>
      <c r="T38" s="45"/>
      <c r="U38" s="45"/>
      <c r="V38" s="45"/>
      <c r="W38" s="45"/>
    </row>
    <row r="39" spans="1:23" x14ac:dyDescent="0.25">
      <c r="A39" s="13"/>
      <c r="B39" s="27"/>
      <c r="C39" s="27"/>
      <c r="D39" s="27"/>
      <c r="E39" s="27"/>
      <c r="F39" s="27"/>
      <c r="G39" s="27"/>
      <c r="H39" s="27"/>
      <c r="I39" s="27"/>
      <c r="J39" s="27"/>
      <c r="K39" s="27"/>
      <c r="L39" s="27"/>
      <c r="M39" s="27"/>
      <c r="N39" s="27"/>
      <c r="O39" s="27"/>
      <c r="P39" s="27"/>
      <c r="Q39" s="27"/>
      <c r="R39" s="27"/>
      <c r="S39" s="27"/>
      <c r="T39" s="27"/>
      <c r="U39" s="27"/>
      <c r="V39" s="27"/>
      <c r="W39" s="27"/>
    </row>
  </sheetData>
  <mergeCells count="199">
    <mergeCell ref="B39:W39"/>
    <mergeCell ref="V36:W36"/>
    <mergeCell ref="A1:A2"/>
    <mergeCell ref="B1:W1"/>
    <mergeCell ref="B2:W2"/>
    <mergeCell ref="B3:W3"/>
    <mergeCell ref="A4:A39"/>
    <mergeCell ref="B4:W4"/>
    <mergeCell ref="B5:W5"/>
    <mergeCell ref="B37:W37"/>
    <mergeCell ref="B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6:W26"/>
    <mergeCell ref="D28:E28"/>
    <mergeCell ref="G28:H28"/>
    <mergeCell ref="J28:K28"/>
    <mergeCell ref="M28:N28"/>
    <mergeCell ref="P28:Q28"/>
    <mergeCell ref="S28:T28"/>
    <mergeCell ref="V28:W28"/>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V8:W8"/>
    <mergeCell ref="D9:E9"/>
    <mergeCell ref="G9:H9"/>
    <mergeCell ref="J9:K9"/>
    <mergeCell ref="M9:N9"/>
    <mergeCell ref="P9:Q9"/>
    <mergeCell ref="S9:T9"/>
    <mergeCell ref="V9:W9"/>
    <mergeCell ref="D8:E8"/>
    <mergeCell ref="G8:H8"/>
    <mergeCell ref="J8:K8"/>
    <mergeCell ref="M8:N8"/>
    <mergeCell ref="P8:Q8"/>
    <mergeCell ref="S8:T8"/>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36.5703125" bestFit="1" customWidth="1"/>
    <col min="3" max="3" width="14.28515625" customWidth="1"/>
    <col min="4" max="4" width="2.85546875" customWidth="1"/>
    <col min="5" max="5" width="5.140625" customWidth="1"/>
    <col min="6" max="6" width="2.4257812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15" customHeight="1" x14ac:dyDescent="0.25">
      <c r="A3" s="3" t="s">
        <v>259</v>
      </c>
      <c r="B3" s="25" t="s">
        <v>4</v>
      </c>
      <c r="C3" s="25"/>
      <c r="D3" s="25"/>
      <c r="E3" s="25"/>
      <c r="F3" s="25"/>
    </row>
    <row r="4" spans="1:6" ht="15" customHeight="1" x14ac:dyDescent="0.25">
      <c r="A4" s="13" t="s">
        <v>448</v>
      </c>
      <c r="B4" s="25" t="s">
        <v>4</v>
      </c>
      <c r="C4" s="25"/>
      <c r="D4" s="25"/>
      <c r="E4" s="25"/>
      <c r="F4" s="25"/>
    </row>
    <row r="5" spans="1:6" ht="25.5" customHeight="1" x14ac:dyDescent="0.25">
      <c r="A5" s="13"/>
      <c r="B5" s="21" t="s">
        <v>226</v>
      </c>
      <c r="C5" s="21"/>
      <c r="D5" s="21"/>
      <c r="E5" s="21"/>
      <c r="F5" s="21"/>
    </row>
    <row r="6" spans="1:6" ht="25.5" x14ac:dyDescent="0.25">
      <c r="A6" s="13"/>
      <c r="B6" s="14" t="s">
        <v>262</v>
      </c>
      <c r="C6" s="15"/>
      <c r="D6" s="10" t="s">
        <v>152</v>
      </c>
      <c r="E6" s="16" t="s">
        <v>263</v>
      </c>
      <c r="F6" s="10" t="s">
        <v>248</v>
      </c>
    </row>
    <row r="7" spans="1:6" ht="15.75" x14ac:dyDescent="0.25">
      <c r="A7" s="13"/>
      <c r="B7" s="14" t="s">
        <v>83</v>
      </c>
      <c r="C7" s="15"/>
      <c r="D7" s="22" t="s">
        <v>264</v>
      </c>
      <c r="E7" s="22"/>
      <c r="F7" s="10" t="s">
        <v>248</v>
      </c>
    </row>
    <row r="8" spans="1:6" ht="26.25" thickBot="1" x14ac:dyDescent="0.3">
      <c r="A8" s="13"/>
      <c r="B8" s="14" t="s">
        <v>265</v>
      </c>
      <c r="C8" s="15"/>
      <c r="D8" s="23">
        <v>209</v>
      </c>
      <c r="E8" s="23"/>
      <c r="F8" s="15"/>
    </row>
    <row r="9" spans="1:6" ht="15.75" x14ac:dyDescent="0.25">
      <c r="A9" s="13"/>
      <c r="B9" s="66"/>
      <c r="C9" s="15"/>
      <c r="D9" s="68"/>
      <c r="E9" s="68"/>
      <c r="F9" s="15"/>
    </row>
    <row r="10" spans="1:6" ht="26.25" thickBot="1" x14ac:dyDescent="0.3">
      <c r="A10" s="13"/>
      <c r="B10" s="14" t="s">
        <v>266</v>
      </c>
      <c r="C10" s="15"/>
      <c r="D10" s="19" t="s">
        <v>152</v>
      </c>
      <c r="E10" s="67" t="s">
        <v>182</v>
      </c>
      <c r="F10" s="15"/>
    </row>
    <row r="11" spans="1:6" ht="16.5" thickTop="1" x14ac:dyDescent="0.25">
      <c r="A11" s="13"/>
      <c r="B11" s="69"/>
      <c r="C11" s="69"/>
      <c r="D11" s="69"/>
      <c r="E11" s="69"/>
      <c r="F11" s="69"/>
    </row>
    <row r="12" spans="1:6" x14ac:dyDescent="0.25">
      <c r="A12" s="13"/>
      <c r="B12" s="27"/>
      <c r="C12" s="27"/>
      <c r="D12" s="27"/>
      <c r="E12" s="27"/>
      <c r="F12" s="27"/>
    </row>
  </sheetData>
  <mergeCells count="12">
    <mergeCell ref="B11:F11"/>
    <mergeCell ref="B12:F12"/>
    <mergeCell ref="D7:E7"/>
    <mergeCell ref="D8:E8"/>
    <mergeCell ref="D9:E9"/>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3"/>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7" max="7" width="1.85546875" bestFit="1" customWidth="1"/>
    <col min="8" max="8" width="7.85546875" bestFit="1" customWidth="1"/>
    <col min="9" max="9" width="1.5703125" bestFit="1" customWidth="1"/>
    <col min="10" max="10" width="2.7109375" customWidth="1"/>
    <col min="11" max="11" width="8.5703125" customWidth="1"/>
    <col min="12" max="12" width="1.5703125" bestFit="1" customWidth="1"/>
    <col min="13" max="13" width="1.85546875" bestFit="1" customWidth="1"/>
    <col min="14" max="14" width="8.42578125" bestFit="1" customWidth="1"/>
    <col min="15" max="15" width="1.5703125" bestFit="1" customWidth="1"/>
    <col min="16" max="16" width="1.85546875" customWidth="1"/>
    <col min="17" max="17" width="7.85546875" customWidth="1"/>
    <col min="18" max="18" width="1.5703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25" t="s">
        <v>4</v>
      </c>
      <c r="C3" s="25"/>
      <c r="D3" s="25"/>
      <c r="E3" s="25"/>
      <c r="F3" s="25"/>
      <c r="G3" s="25"/>
      <c r="H3" s="25"/>
      <c r="I3" s="25"/>
      <c r="J3" s="25"/>
      <c r="K3" s="25"/>
      <c r="L3" s="25"/>
      <c r="M3" s="25"/>
      <c r="N3" s="25"/>
      <c r="O3" s="25"/>
      <c r="P3" s="25"/>
      <c r="Q3" s="25"/>
      <c r="R3" s="25"/>
    </row>
    <row r="4" spans="1:18" ht="15" customHeight="1" x14ac:dyDescent="0.25">
      <c r="A4" s="13" t="s">
        <v>450</v>
      </c>
      <c r="B4" s="25" t="s">
        <v>4</v>
      </c>
      <c r="C4" s="25"/>
      <c r="D4" s="25"/>
      <c r="E4" s="25"/>
      <c r="F4" s="25"/>
      <c r="G4" s="25"/>
      <c r="H4" s="25"/>
      <c r="I4" s="25"/>
      <c r="J4" s="25"/>
      <c r="K4" s="25"/>
      <c r="L4" s="25"/>
      <c r="M4" s="25"/>
      <c r="N4" s="25"/>
      <c r="O4" s="25"/>
      <c r="P4" s="25"/>
      <c r="Q4" s="25"/>
      <c r="R4" s="25"/>
    </row>
    <row r="5" spans="1:18" x14ac:dyDescent="0.25">
      <c r="A5" s="13"/>
      <c r="B5" s="57"/>
      <c r="C5" s="57"/>
      <c r="D5" s="57"/>
      <c r="E5" s="57"/>
      <c r="F5" s="57"/>
      <c r="G5" s="57"/>
      <c r="H5" s="57"/>
      <c r="I5" s="57"/>
      <c r="J5" s="57"/>
      <c r="K5" s="57"/>
      <c r="L5" s="57"/>
      <c r="M5" s="57"/>
      <c r="N5" s="57"/>
      <c r="O5" s="57"/>
      <c r="P5" s="57"/>
      <c r="Q5" s="57"/>
      <c r="R5" s="57"/>
    </row>
    <row r="6" spans="1:18" x14ac:dyDescent="0.25">
      <c r="A6" s="13"/>
      <c r="B6" s="117"/>
      <c r="C6" s="117"/>
      <c r="D6" s="117"/>
      <c r="E6" s="117"/>
      <c r="F6" s="117"/>
      <c r="G6" s="117"/>
      <c r="H6" s="117"/>
      <c r="I6" s="117"/>
      <c r="J6" s="117"/>
      <c r="K6" s="117"/>
      <c r="L6" s="117"/>
      <c r="M6" s="117"/>
      <c r="N6" s="117"/>
      <c r="O6" s="117"/>
      <c r="P6" s="117"/>
      <c r="Q6" s="117"/>
      <c r="R6" s="117"/>
    </row>
    <row r="7" spans="1:18" x14ac:dyDescent="0.25">
      <c r="A7" s="13"/>
      <c r="B7" s="117" t="s">
        <v>273</v>
      </c>
      <c r="C7" s="117"/>
      <c r="D7" s="117"/>
      <c r="E7" s="117"/>
      <c r="F7" s="117"/>
      <c r="G7" s="117"/>
      <c r="H7" s="117"/>
      <c r="I7" s="117"/>
      <c r="J7" s="117"/>
      <c r="K7" s="117"/>
      <c r="L7" s="117"/>
      <c r="M7" s="117"/>
      <c r="N7" s="117"/>
      <c r="O7" s="117"/>
      <c r="P7" s="117"/>
      <c r="Q7" s="117"/>
      <c r="R7" s="117"/>
    </row>
    <row r="8" spans="1:18" x14ac:dyDescent="0.25">
      <c r="A8" s="13"/>
      <c r="B8" s="117" t="s">
        <v>228</v>
      </c>
      <c r="C8" s="117"/>
      <c r="D8" s="117"/>
      <c r="E8" s="117"/>
      <c r="F8" s="117"/>
      <c r="G8" s="117"/>
      <c r="H8" s="117"/>
      <c r="I8" s="117"/>
      <c r="J8" s="117"/>
      <c r="K8" s="117"/>
      <c r="L8" s="117"/>
      <c r="M8" s="117"/>
      <c r="N8" s="117"/>
      <c r="O8" s="117"/>
      <c r="P8" s="117"/>
      <c r="Q8" s="117"/>
      <c r="R8" s="117"/>
    </row>
    <row r="9" spans="1:18" x14ac:dyDescent="0.25">
      <c r="A9" s="13"/>
      <c r="B9" s="118" t="s">
        <v>274</v>
      </c>
      <c r="C9" s="118"/>
      <c r="D9" s="118"/>
      <c r="E9" s="118"/>
      <c r="F9" s="118"/>
      <c r="G9" s="118"/>
      <c r="H9" s="118"/>
      <c r="I9" s="118"/>
      <c r="J9" s="118"/>
      <c r="K9" s="118"/>
      <c r="L9" s="118"/>
      <c r="M9" s="118"/>
      <c r="N9" s="118"/>
      <c r="O9" s="118"/>
      <c r="P9" s="118"/>
      <c r="Q9" s="118"/>
      <c r="R9" s="118"/>
    </row>
    <row r="10" spans="1:18" x14ac:dyDescent="0.25">
      <c r="A10" s="13"/>
      <c r="B10" s="57"/>
      <c r="C10" s="57"/>
      <c r="D10" s="57"/>
      <c r="E10" s="57"/>
      <c r="F10" s="57"/>
      <c r="G10" s="57"/>
      <c r="H10" s="57"/>
      <c r="I10" s="57"/>
      <c r="J10" s="57"/>
      <c r="K10" s="57"/>
      <c r="L10" s="57"/>
      <c r="M10" s="57"/>
      <c r="N10" s="57"/>
      <c r="O10" s="57"/>
      <c r="P10" s="57"/>
      <c r="Q10" s="57"/>
      <c r="R10" s="57"/>
    </row>
    <row r="11" spans="1:18" ht="16.5" x14ac:dyDescent="0.25">
      <c r="A11" s="13"/>
      <c r="B11" s="70"/>
      <c r="C11" s="15"/>
      <c r="D11" s="58"/>
      <c r="E11" s="58"/>
      <c r="F11" s="29"/>
      <c r="G11" s="74" t="s">
        <v>275</v>
      </c>
      <c r="H11" s="74"/>
      <c r="I11" s="29"/>
      <c r="J11" s="38" t="s">
        <v>276</v>
      </c>
      <c r="K11" s="38"/>
      <c r="L11" s="29"/>
      <c r="M11" s="37"/>
      <c r="N11" s="37"/>
      <c r="O11" s="29"/>
      <c r="P11" s="38" t="s">
        <v>277</v>
      </c>
      <c r="Q11" s="38"/>
      <c r="R11" s="15"/>
    </row>
    <row r="12" spans="1:18" ht="15.75" x14ac:dyDescent="0.25">
      <c r="A12" s="13"/>
      <c r="B12" s="70"/>
      <c r="C12" s="15"/>
      <c r="D12" s="38" t="s">
        <v>278</v>
      </c>
      <c r="E12" s="38"/>
      <c r="F12" s="29"/>
      <c r="G12" s="38" t="s">
        <v>279</v>
      </c>
      <c r="H12" s="38"/>
      <c r="I12" s="29"/>
      <c r="J12" s="38" t="s">
        <v>279</v>
      </c>
      <c r="K12" s="38"/>
      <c r="L12" s="29"/>
      <c r="M12" s="38" t="s">
        <v>280</v>
      </c>
      <c r="N12" s="38"/>
      <c r="O12" s="29"/>
      <c r="P12" s="38" t="s">
        <v>94</v>
      </c>
      <c r="Q12" s="38"/>
      <c r="R12" s="15"/>
    </row>
    <row r="13" spans="1:18" ht="15.75" x14ac:dyDescent="0.25">
      <c r="A13" s="13"/>
      <c r="B13" s="63" t="s">
        <v>281</v>
      </c>
      <c r="C13" s="15"/>
      <c r="D13" s="39"/>
      <c r="E13" s="39"/>
      <c r="F13" s="15"/>
      <c r="G13" s="39"/>
      <c r="H13" s="39"/>
      <c r="I13" s="15"/>
      <c r="J13" s="39"/>
      <c r="K13" s="39"/>
      <c r="L13" s="15"/>
      <c r="M13" s="39"/>
      <c r="N13" s="39"/>
      <c r="O13" s="15"/>
      <c r="P13" s="39"/>
      <c r="Q13" s="39"/>
      <c r="R13" s="15"/>
    </row>
    <row r="14" spans="1:18" ht="15.75" x14ac:dyDescent="0.25">
      <c r="A14" s="13"/>
      <c r="B14" s="30" t="s">
        <v>30</v>
      </c>
      <c r="C14" s="15"/>
      <c r="D14" s="39"/>
      <c r="E14" s="39"/>
      <c r="F14" s="15"/>
      <c r="G14" s="39"/>
      <c r="H14" s="39"/>
      <c r="I14" s="15"/>
      <c r="J14" s="39"/>
      <c r="K14" s="39"/>
      <c r="L14" s="15"/>
      <c r="M14" s="39"/>
      <c r="N14" s="39"/>
      <c r="O14" s="15"/>
      <c r="P14" s="39"/>
      <c r="Q14" s="39"/>
      <c r="R14" s="15"/>
    </row>
    <row r="15" spans="1:18" ht="15.75" x14ac:dyDescent="0.25">
      <c r="A15" s="13"/>
      <c r="B15" s="31" t="s">
        <v>31</v>
      </c>
      <c r="C15" s="15"/>
      <c r="D15" s="32" t="s">
        <v>152</v>
      </c>
      <c r="E15" s="64">
        <v>35450</v>
      </c>
      <c r="F15" s="15"/>
      <c r="G15" s="32" t="s">
        <v>152</v>
      </c>
      <c r="H15" s="33">
        <v>505</v>
      </c>
      <c r="I15" s="15"/>
      <c r="J15" s="32" t="s">
        <v>152</v>
      </c>
      <c r="K15" s="33">
        <v>913</v>
      </c>
      <c r="L15" s="15"/>
      <c r="M15" s="32" t="s">
        <v>152</v>
      </c>
      <c r="N15" s="34" t="s">
        <v>182</v>
      </c>
      <c r="O15" s="15"/>
      <c r="P15" s="32" t="s">
        <v>152</v>
      </c>
      <c r="Q15" s="64">
        <v>36868</v>
      </c>
      <c r="R15" s="15"/>
    </row>
    <row r="16" spans="1:18" ht="15.75" x14ac:dyDescent="0.25">
      <c r="A16" s="13"/>
      <c r="B16" s="31" t="s">
        <v>282</v>
      </c>
      <c r="C16" s="15"/>
      <c r="D16" s="65">
        <v>31100</v>
      </c>
      <c r="E16" s="65"/>
      <c r="F16" s="15"/>
      <c r="G16" s="65">
        <v>220022</v>
      </c>
      <c r="H16" s="65"/>
      <c r="I16" s="15"/>
      <c r="J16" s="40">
        <v>69</v>
      </c>
      <c r="K16" s="40"/>
      <c r="L16" s="15"/>
      <c r="M16" s="41" t="s">
        <v>182</v>
      </c>
      <c r="N16" s="41"/>
      <c r="O16" s="15"/>
      <c r="P16" s="65">
        <v>251191</v>
      </c>
      <c r="Q16" s="65"/>
      <c r="R16" s="15"/>
    </row>
    <row r="17" spans="1:18" ht="15.75" x14ac:dyDescent="0.25">
      <c r="A17" s="13"/>
      <c r="B17" s="31" t="s">
        <v>33</v>
      </c>
      <c r="C17" s="15"/>
      <c r="D17" s="40">
        <v>926</v>
      </c>
      <c r="E17" s="40"/>
      <c r="F17" s="15"/>
      <c r="G17" s="41" t="s">
        <v>182</v>
      </c>
      <c r="H17" s="41"/>
      <c r="I17" s="15"/>
      <c r="J17" s="41" t="s">
        <v>182</v>
      </c>
      <c r="K17" s="41"/>
      <c r="L17" s="15"/>
      <c r="M17" s="41" t="s">
        <v>182</v>
      </c>
      <c r="N17" s="41"/>
      <c r="O17" s="15"/>
      <c r="P17" s="40">
        <v>926</v>
      </c>
      <c r="Q17" s="40"/>
      <c r="R17" s="15"/>
    </row>
    <row r="18" spans="1:18" ht="15.75" x14ac:dyDescent="0.25">
      <c r="A18" s="13"/>
      <c r="B18" s="31" t="s">
        <v>34</v>
      </c>
      <c r="C18" s="15"/>
      <c r="D18" s="65">
        <v>26820</v>
      </c>
      <c r="E18" s="65"/>
      <c r="F18" s="15"/>
      <c r="G18" s="41" t="s">
        <v>182</v>
      </c>
      <c r="H18" s="41"/>
      <c r="I18" s="15"/>
      <c r="J18" s="41" t="s">
        <v>182</v>
      </c>
      <c r="K18" s="41"/>
      <c r="L18" s="15"/>
      <c r="M18" s="41" t="s">
        <v>182</v>
      </c>
      <c r="N18" s="41"/>
      <c r="O18" s="15"/>
      <c r="P18" s="65">
        <v>26820</v>
      </c>
      <c r="Q18" s="65"/>
      <c r="R18" s="15"/>
    </row>
    <row r="19" spans="1:18" ht="15.75" x14ac:dyDescent="0.25">
      <c r="A19" s="13"/>
      <c r="B19" s="31" t="s">
        <v>35</v>
      </c>
      <c r="C19" s="15"/>
      <c r="D19" s="65">
        <v>3409</v>
      </c>
      <c r="E19" s="65"/>
      <c r="F19" s="15"/>
      <c r="G19" s="65">
        <v>1071</v>
      </c>
      <c r="H19" s="65"/>
      <c r="I19" s="15"/>
      <c r="J19" s="40">
        <v>23</v>
      </c>
      <c r="K19" s="40"/>
      <c r="L19" s="15"/>
      <c r="M19" s="41" t="s">
        <v>182</v>
      </c>
      <c r="N19" s="41"/>
      <c r="O19" s="15"/>
      <c r="P19" s="65">
        <v>4503</v>
      </c>
      <c r="Q19" s="65"/>
      <c r="R19" s="15"/>
    </row>
    <row r="20" spans="1:18" ht="16.5" thickBot="1" x14ac:dyDescent="0.3">
      <c r="A20" s="13"/>
      <c r="B20" s="31" t="s">
        <v>36</v>
      </c>
      <c r="C20" s="15"/>
      <c r="D20" s="75">
        <v>8386</v>
      </c>
      <c r="E20" s="75"/>
      <c r="F20" s="15"/>
      <c r="G20" s="75">
        <v>9516</v>
      </c>
      <c r="H20" s="75"/>
      <c r="I20" s="15"/>
      <c r="J20" s="42">
        <v>14</v>
      </c>
      <c r="K20" s="42"/>
      <c r="L20" s="15"/>
      <c r="M20" s="43" t="s">
        <v>182</v>
      </c>
      <c r="N20" s="43"/>
      <c r="O20" s="15"/>
      <c r="P20" s="75">
        <v>17916</v>
      </c>
      <c r="Q20" s="75"/>
      <c r="R20" s="15"/>
    </row>
    <row r="21" spans="1:18" ht="15.75" x14ac:dyDescent="0.25">
      <c r="A21" s="13"/>
      <c r="B21" s="71" t="s">
        <v>37</v>
      </c>
      <c r="C21" s="15"/>
      <c r="D21" s="76">
        <v>106091</v>
      </c>
      <c r="E21" s="76"/>
      <c r="F21" s="15"/>
      <c r="G21" s="76">
        <v>231114</v>
      </c>
      <c r="H21" s="76"/>
      <c r="I21" s="15"/>
      <c r="J21" s="76">
        <v>1019</v>
      </c>
      <c r="K21" s="76"/>
      <c r="L21" s="15"/>
      <c r="M21" s="77" t="s">
        <v>182</v>
      </c>
      <c r="N21" s="77"/>
      <c r="O21" s="15"/>
      <c r="P21" s="76">
        <v>338224</v>
      </c>
      <c r="Q21" s="76"/>
      <c r="R21" s="15"/>
    </row>
    <row r="22" spans="1:18" ht="15.75" x14ac:dyDescent="0.25">
      <c r="A22" s="13"/>
      <c r="B22" s="30"/>
      <c r="C22" s="15"/>
      <c r="D22" s="39"/>
      <c r="E22" s="39"/>
      <c r="F22" s="15"/>
      <c r="G22" s="39"/>
      <c r="H22" s="39"/>
      <c r="I22" s="15"/>
      <c r="J22" s="39"/>
      <c r="K22" s="39"/>
      <c r="L22" s="15"/>
      <c r="M22" s="39"/>
      <c r="N22" s="39"/>
      <c r="O22" s="15"/>
      <c r="P22" s="39"/>
      <c r="Q22" s="39"/>
      <c r="R22" s="15"/>
    </row>
    <row r="23" spans="1:18" ht="15.75" x14ac:dyDescent="0.25">
      <c r="A23" s="13"/>
      <c r="B23" s="30"/>
      <c r="C23" s="15"/>
      <c r="D23" s="39"/>
      <c r="E23" s="39"/>
      <c r="F23" s="15"/>
      <c r="G23" s="39"/>
      <c r="H23" s="39"/>
      <c r="I23" s="15"/>
      <c r="J23" s="39"/>
      <c r="K23" s="39"/>
      <c r="L23" s="15"/>
      <c r="M23" s="39"/>
      <c r="N23" s="39"/>
      <c r="O23" s="15"/>
      <c r="P23" s="39"/>
      <c r="Q23" s="39"/>
      <c r="R23" s="15"/>
    </row>
    <row r="24" spans="1:18" ht="15.75" x14ac:dyDescent="0.25">
      <c r="A24" s="13"/>
      <c r="B24" s="30" t="s">
        <v>38</v>
      </c>
      <c r="C24" s="15"/>
      <c r="D24" s="65">
        <v>49879</v>
      </c>
      <c r="E24" s="65"/>
      <c r="F24" s="15"/>
      <c r="G24" s="65">
        <v>51712</v>
      </c>
      <c r="H24" s="65"/>
      <c r="I24" s="15"/>
      <c r="J24" s="40">
        <v>30</v>
      </c>
      <c r="K24" s="40"/>
      <c r="L24" s="15"/>
      <c r="M24" s="41" t="s">
        <v>182</v>
      </c>
      <c r="N24" s="41"/>
      <c r="O24" s="15"/>
      <c r="P24" s="65">
        <v>101621</v>
      </c>
      <c r="Q24" s="65"/>
      <c r="R24" s="15"/>
    </row>
    <row r="25" spans="1:18" ht="15.75" x14ac:dyDescent="0.25">
      <c r="A25" s="13"/>
      <c r="B25" s="30" t="s">
        <v>39</v>
      </c>
      <c r="C25" s="15"/>
      <c r="D25" s="65">
        <v>303870</v>
      </c>
      <c r="E25" s="65"/>
      <c r="F25" s="15"/>
      <c r="G25" s="40">
        <v>27</v>
      </c>
      <c r="H25" s="40"/>
      <c r="I25" s="15"/>
      <c r="J25" s="65">
        <v>5030</v>
      </c>
      <c r="K25" s="65"/>
      <c r="L25" s="15"/>
      <c r="M25" s="41" t="s">
        <v>182</v>
      </c>
      <c r="N25" s="41"/>
      <c r="O25" s="15"/>
      <c r="P25" s="65">
        <v>308927</v>
      </c>
      <c r="Q25" s="65"/>
      <c r="R25" s="15"/>
    </row>
    <row r="26" spans="1:18" ht="15.75" x14ac:dyDescent="0.25">
      <c r="A26" s="13"/>
      <c r="B26" s="30" t="s">
        <v>40</v>
      </c>
      <c r="C26" s="15"/>
      <c r="D26" s="65">
        <v>295177</v>
      </c>
      <c r="E26" s="65"/>
      <c r="F26" s="15"/>
      <c r="G26" s="65">
        <v>34503</v>
      </c>
      <c r="H26" s="65"/>
      <c r="I26" s="15"/>
      <c r="J26" s="41" t="s">
        <v>182</v>
      </c>
      <c r="K26" s="41"/>
      <c r="L26" s="15"/>
      <c r="M26" s="41" t="s">
        <v>182</v>
      </c>
      <c r="N26" s="41"/>
      <c r="O26" s="15"/>
      <c r="P26" s="65">
        <v>329680</v>
      </c>
      <c r="Q26" s="65"/>
      <c r="R26" s="15"/>
    </row>
    <row r="27" spans="1:18" ht="15.75" x14ac:dyDescent="0.25">
      <c r="A27" s="13"/>
      <c r="B27" s="30" t="s">
        <v>283</v>
      </c>
      <c r="C27" s="15"/>
      <c r="D27" s="41" t="s">
        <v>182</v>
      </c>
      <c r="E27" s="41"/>
      <c r="F27" s="15"/>
      <c r="G27" s="65">
        <v>713512</v>
      </c>
      <c r="H27" s="65"/>
      <c r="I27" s="15"/>
      <c r="J27" s="65">
        <v>68266</v>
      </c>
      <c r="K27" s="65"/>
      <c r="L27" s="15"/>
      <c r="M27" s="40" t="s">
        <v>284</v>
      </c>
      <c r="N27" s="40"/>
      <c r="O27" s="32" t="s">
        <v>248</v>
      </c>
      <c r="P27" s="41" t="s">
        <v>182</v>
      </c>
      <c r="Q27" s="41"/>
      <c r="R27" s="15"/>
    </row>
    <row r="28" spans="1:18" ht="15.75" x14ac:dyDescent="0.25">
      <c r="A28" s="13"/>
      <c r="B28" s="30" t="s">
        <v>285</v>
      </c>
      <c r="C28" s="15"/>
      <c r="D28" s="65">
        <v>1010952</v>
      </c>
      <c r="E28" s="65"/>
      <c r="F28" s="15"/>
      <c r="G28" s="65">
        <v>37913</v>
      </c>
      <c r="H28" s="65"/>
      <c r="I28" s="15"/>
      <c r="J28" s="41" t="s">
        <v>182</v>
      </c>
      <c r="K28" s="41"/>
      <c r="L28" s="15"/>
      <c r="M28" s="40" t="s">
        <v>286</v>
      </c>
      <c r="N28" s="40"/>
      <c r="O28" s="32" t="s">
        <v>248</v>
      </c>
      <c r="P28" s="41" t="s">
        <v>182</v>
      </c>
      <c r="Q28" s="41"/>
      <c r="R28" s="15"/>
    </row>
    <row r="29" spans="1:18" ht="16.5" thickBot="1" x14ac:dyDescent="0.3">
      <c r="A29" s="13"/>
      <c r="B29" s="30" t="s">
        <v>41</v>
      </c>
      <c r="C29" s="15"/>
      <c r="D29" s="75">
        <v>19981</v>
      </c>
      <c r="E29" s="75"/>
      <c r="F29" s="15"/>
      <c r="G29" s="75">
        <v>6087</v>
      </c>
      <c r="H29" s="75"/>
      <c r="I29" s="15"/>
      <c r="J29" s="43" t="s">
        <v>182</v>
      </c>
      <c r="K29" s="43"/>
      <c r="L29" s="15"/>
      <c r="M29" s="43" t="s">
        <v>182</v>
      </c>
      <c r="N29" s="43"/>
      <c r="O29" s="15"/>
      <c r="P29" s="75">
        <v>26068</v>
      </c>
      <c r="Q29" s="75"/>
      <c r="R29" s="15"/>
    </row>
    <row r="30" spans="1:18" ht="16.5" thickBot="1" x14ac:dyDescent="0.3">
      <c r="A30" s="13"/>
      <c r="B30" s="72"/>
      <c r="C30" s="15"/>
      <c r="D30" s="35" t="s">
        <v>152</v>
      </c>
      <c r="E30" s="73">
        <v>1785950</v>
      </c>
      <c r="F30" s="15"/>
      <c r="G30" s="35" t="s">
        <v>152</v>
      </c>
      <c r="H30" s="73">
        <v>1074868</v>
      </c>
      <c r="I30" s="15"/>
      <c r="J30" s="35" t="s">
        <v>152</v>
      </c>
      <c r="K30" s="73">
        <v>74345</v>
      </c>
      <c r="L30" s="15"/>
      <c r="M30" s="35" t="s">
        <v>152</v>
      </c>
      <c r="N30" s="36" t="s">
        <v>287</v>
      </c>
      <c r="O30" s="32" t="s">
        <v>248</v>
      </c>
      <c r="P30" s="35" t="s">
        <v>152</v>
      </c>
      <c r="Q30" s="73">
        <v>1104520</v>
      </c>
      <c r="R30" s="15"/>
    </row>
    <row r="31" spans="1:18" ht="16.5" thickTop="1" x14ac:dyDescent="0.25">
      <c r="A31" s="13"/>
      <c r="B31" s="72"/>
      <c r="C31" s="15"/>
      <c r="D31" s="78"/>
      <c r="E31" s="78"/>
      <c r="F31" s="15"/>
      <c r="G31" s="78"/>
      <c r="H31" s="78"/>
      <c r="I31" s="15"/>
      <c r="J31" s="78"/>
      <c r="K31" s="78"/>
      <c r="L31" s="15"/>
      <c r="M31" s="78"/>
      <c r="N31" s="78"/>
      <c r="O31" s="15"/>
      <c r="P31" s="78"/>
      <c r="Q31" s="78"/>
      <c r="R31" s="15"/>
    </row>
    <row r="32" spans="1:18" ht="24" x14ac:dyDescent="0.25">
      <c r="A32" s="13"/>
      <c r="B32" s="63" t="s">
        <v>288</v>
      </c>
      <c r="C32" s="15"/>
      <c r="D32" s="39"/>
      <c r="E32" s="39"/>
      <c r="F32" s="15"/>
      <c r="G32" s="39"/>
      <c r="H32" s="39"/>
      <c r="I32" s="15"/>
      <c r="J32" s="39"/>
      <c r="K32" s="39"/>
      <c r="L32" s="15"/>
      <c r="M32" s="39"/>
      <c r="N32" s="39"/>
      <c r="O32" s="15"/>
      <c r="P32" s="39"/>
      <c r="Q32" s="39"/>
      <c r="R32" s="15"/>
    </row>
    <row r="33" spans="1:18" ht="15.75" x14ac:dyDescent="0.25">
      <c r="A33" s="13"/>
      <c r="B33" s="30" t="s">
        <v>43</v>
      </c>
      <c r="C33" s="15"/>
      <c r="D33" s="39"/>
      <c r="E33" s="39"/>
      <c r="F33" s="15"/>
      <c r="G33" s="39"/>
      <c r="H33" s="39"/>
      <c r="I33" s="15"/>
      <c r="J33" s="39"/>
      <c r="K33" s="39"/>
      <c r="L33" s="15"/>
      <c r="M33" s="39"/>
      <c r="N33" s="39"/>
      <c r="O33" s="15"/>
      <c r="P33" s="39"/>
      <c r="Q33" s="39"/>
      <c r="R33" s="15"/>
    </row>
    <row r="34" spans="1:18" ht="15.75" x14ac:dyDescent="0.25">
      <c r="A34" s="13"/>
      <c r="B34" s="31" t="s">
        <v>44</v>
      </c>
      <c r="C34" s="15"/>
      <c r="D34" s="32" t="s">
        <v>152</v>
      </c>
      <c r="E34" s="64">
        <v>22739</v>
      </c>
      <c r="F34" s="15"/>
      <c r="G34" s="32" t="s">
        <v>152</v>
      </c>
      <c r="H34" s="64">
        <v>14741</v>
      </c>
      <c r="I34" s="15"/>
      <c r="J34" s="32" t="s">
        <v>152</v>
      </c>
      <c r="K34" s="33">
        <v>23</v>
      </c>
      <c r="L34" s="15"/>
      <c r="M34" s="32" t="s">
        <v>152</v>
      </c>
      <c r="N34" s="34" t="s">
        <v>182</v>
      </c>
      <c r="O34" s="15"/>
      <c r="P34" s="32" t="s">
        <v>152</v>
      </c>
      <c r="Q34" s="64">
        <v>37503</v>
      </c>
      <c r="R34" s="15"/>
    </row>
    <row r="35" spans="1:18" ht="15.75" x14ac:dyDescent="0.25">
      <c r="A35" s="13"/>
      <c r="B35" s="31" t="s">
        <v>45</v>
      </c>
      <c r="C35" s="15"/>
      <c r="D35" s="65">
        <v>73629</v>
      </c>
      <c r="E35" s="65"/>
      <c r="F35" s="15"/>
      <c r="G35" s="65">
        <v>58943</v>
      </c>
      <c r="H35" s="65"/>
      <c r="I35" s="15"/>
      <c r="J35" s="40">
        <v>596</v>
      </c>
      <c r="K35" s="40"/>
      <c r="L35" s="15"/>
      <c r="M35" s="41" t="s">
        <v>182</v>
      </c>
      <c r="N35" s="41"/>
      <c r="O35" s="15"/>
      <c r="P35" s="65">
        <v>133168</v>
      </c>
      <c r="Q35" s="65"/>
      <c r="R35" s="15"/>
    </row>
    <row r="36" spans="1:18" ht="15.75" x14ac:dyDescent="0.25">
      <c r="A36" s="13"/>
      <c r="B36" s="31" t="s">
        <v>46</v>
      </c>
      <c r="C36" s="15"/>
      <c r="D36" s="65">
        <v>10000</v>
      </c>
      <c r="E36" s="65"/>
      <c r="F36" s="15"/>
      <c r="G36" s="65">
        <v>1185</v>
      </c>
      <c r="H36" s="65"/>
      <c r="I36" s="15"/>
      <c r="J36" s="41" t="s">
        <v>182</v>
      </c>
      <c r="K36" s="41"/>
      <c r="L36" s="15"/>
      <c r="M36" s="41" t="s">
        <v>182</v>
      </c>
      <c r="N36" s="41"/>
      <c r="O36" s="15"/>
      <c r="P36" s="65">
        <v>11185</v>
      </c>
      <c r="Q36" s="65"/>
      <c r="R36" s="15"/>
    </row>
    <row r="37" spans="1:18" ht="24" x14ac:dyDescent="0.25">
      <c r="A37" s="13"/>
      <c r="B37" s="31" t="s">
        <v>289</v>
      </c>
      <c r="C37" s="15"/>
      <c r="D37" s="41" t="s">
        <v>182</v>
      </c>
      <c r="E37" s="41"/>
      <c r="F37" s="15"/>
      <c r="G37" s="65">
        <v>6515</v>
      </c>
      <c r="H37" s="65"/>
      <c r="I37" s="15"/>
      <c r="J37" s="41" t="s">
        <v>182</v>
      </c>
      <c r="K37" s="41"/>
      <c r="L37" s="15"/>
      <c r="M37" s="41" t="s">
        <v>182</v>
      </c>
      <c r="N37" s="41"/>
      <c r="O37" s="15"/>
      <c r="P37" s="65">
        <v>6515</v>
      </c>
      <c r="Q37" s="65"/>
      <c r="R37" s="15"/>
    </row>
    <row r="38" spans="1:18" ht="16.5" thickBot="1" x14ac:dyDescent="0.3">
      <c r="A38" s="13"/>
      <c r="B38" s="31" t="s">
        <v>290</v>
      </c>
      <c r="C38" s="15"/>
      <c r="D38" s="75">
        <v>3218</v>
      </c>
      <c r="E38" s="75"/>
      <c r="F38" s="15"/>
      <c r="G38" s="43" t="s">
        <v>182</v>
      </c>
      <c r="H38" s="43"/>
      <c r="I38" s="15"/>
      <c r="J38" s="43" t="s">
        <v>182</v>
      </c>
      <c r="K38" s="43"/>
      <c r="L38" s="15"/>
      <c r="M38" s="43" t="s">
        <v>182</v>
      </c>
      <c r="N38" s="43"/>
      <c r="O38" s="15"/>
      <c r="P38" s="75">
        <v>3218</v>
      </c>
      <c r="Q38" s="75"/>
      <c r="R38" s="15"/>
    </row>
    <row r="39" spans="1:18" ht="15.75" x14ac:dyDescent="0.25">
      <c r="A39" s="13"/>
      <c r="B39" s="71" t="s">
        <v>48</v>
      </c>
      <c r="C39" s="15"/>
      <c r="D39" s="76">
        <v>109586</v>
      </c>
      <c r="E39" s="76"/>
      <c r="F39" s="15"/>
      <c r="G39" s="76">
        <v>81384</v>
      </c>
      <c r="H39" s="76"/>
      <c r="I39" s="15"/>
      <c r="J39" s="79">
        <v>619</v>
      </c>
      <c r="K39" s="79"/>
      <c r="L39" s="15"/>
      <c r="M39" s="77" t="s">
        <v>182</v>
      </c>
      <c r="N39" s="77"/>
      <c r="O39" s="15"/>
      <c r="P39" s="76">
        <v>191589</v>
      </c>
      <c r="Q39" s="76"/>
      <c r="R39" s="15"/>
    </row>
    <row r="40" spans="1:18" ht="15.75" x14ac:dyDescent="0.25">
      <c r="A40" s="13"/>
      <c r="B40" s="30"/>
      <c r="C40" s="15"/>
      <c r="D40" s="39"/>
      <c r="E40" s="39"/>
      <c r="F40" s="15"/>
      <c r="G40" s="39"/>
      <c r="H40" s="39"/>
      <c r="I40" s="15"/>
      <c r="J40" s="39"/>
      <c r="K40" s="39"/>
      <c r="L40" s="15"/>
      <c r="M40" s="39"/>
      <c r="N40" s="39"/>
      <c r="O40" s="15"/>
      <c r="P40" s="39"/>
      <c r="Q40" s="39"/>
      <c r="R40" s="15"/>
    </row>
    <row r="41" spans="1:18" ht="15.75" x14ac:dyDescent="0.25">
      <c r="A41" s="13"/>
      <c r="B41" s="30"/>
      <c r="C41" s="15"/>
      <c r="D41" s="39"/>
      <c r="E41" s="39"/>
      <c r="F41" s="15"/>
      <c r="G41" s="39"/>
      <c r="H41" s="39"/>
      <c r="I41" s="15"/>
      <c r="J41" s="39"/>
      <c r="K41" s="39"/>
      <c r="L41" s="15"/>
      <c r="M41" s="39"/>
      <c r="N41" s="39"/>
      <c r="O41" s="15"/>
      <c r="P41" s="39"/>
      <c r="Q41" s="39"/>
      <c r="R41" s="15"/>
    </row>
    <row r="42" spans="1:18" ht="15.75" x14ac:dyDescent="0.25">
      <c r="A42" s="13"/>
      <c r="B42" s="30" t="s">
        <v>283</v>
      </c>
      <c r="C42" s="15"/>
      <c r="D42" s="65">
        <v>779684</v>
      </c>
      <c r="E42" s="65"/>
      <c r="F42" s="15"/>
      <c r="G42" s="41" t="s">
        <v>182</v>
      </c>
      <c r="H42" s="41"/>
      <c r="I42" s="15"/>
      <c r="J42" s="41" t="s">
        <v>182</v>
      </c>
      <c r="K42" s="41"/>
      <c r="L42" s="15"/>
      <c r="M42" s="40" t="s">
        <v>291</v>
      </c>
      <c r="N42" s="40"/>
      <c r="O42" s="32" t="s">
        <v>248</v>
      </c>
      <c r="P42" s="41" t="s">
        <v>182</v>
      </c>
      <c r="Q42" s="41"/>
      <c r="R42" s="15"/>
    </row>
    <row r="43" spans="1:18" ht="15.75" x14ac:dyDescent="0.25">
      <c r="A43" s="13"/>
      <c r="B43" s="30" t="s">
        <v>49</v>
      </c>
      <c r="C43" s="15"/>
      <c r="D43" s="65">
        <v>42976</v>
      </c>
      <c r="E43" s="65"/>
      <c r="F43" s="15"/>
      <c r="G43" s="40">
        <v>655</v>
      </c>
      <c r="H43" s="40"/>
      <c r="I43" s="15"/>
      <c r="J43" s="41" t="s">
        <v>182</v>
      </c>
      <c r="K43" s="41"/>
      <c r="L43" s="15"/>
      <c r="M43" s="41" t="s">
        <v>182</v>
      </c>
      <c r="N43" s="41"/>
      <c r="O43" s="15"/>
      <c r="P43" s="65">
        <v>43631</v>
      </c>
      <c r="Q43" s="65"/>
      <c r="R43" s="15"/>
    </row>
    <row r="44" spans="1:18" ht="15.75" x14ac:dyDescent="0.25">
      <c r="A44" s="13"/>
      <c r="B44" s="30" t="s">
        <v>50</v>
      </c>
      <c r="C44" s="15"/>
      <c r="D44" s="65">
        <v>448925</v>
      </c>
      <c r="E44" s="65"/>
      <c r="F44" s="15"/>
      <c r="G44" s="65">
        <v>1111</v>
      </c>
      <c r="H44" s="65"/>
      <c r="I44" s="15"/>
      <c r="J44" s="41" t="s">
        <v>182</v>
      </c>
      <c r="K44" s="41"/>
      <c r="L44" s="15"/>
      <c r="M44" s="41" t="s">
        <v>182</v>
      </c>
      <c r="N44" s="41"/>
      <c r="O44" s="15"/>
      <c r="P44" s="65">
        <v>450036</v>
      </c>
      <c r="Q44" s="65"/>
      <c r="R44" s="15"/>
    </row>
    <row r="45" spans="1:18" ht="15.75" x14ac:dyDescent="0.25">
      <c r="A45" s="13"/>
      <c r="B45" s="30" t="s">
        <v>47</v>
      </c>
      <c r="C45" s="15"/>
      <c r="D45" s="41" t="s">
        <v>182</v>
      </c>
      <c r="E45" s="41"/>
      <c r="F45" s="15"/>
      <c r="G45" s="65">
        <v>14485</v>
      </c>
      <c r="H45" s="65"/>
      <c r="I45" s="15"/>
      <c r="J45" s="41" t="s">
        <v>182</v>
      </c>
      <c r="K45" s="41"/>
      <c r="L45" s="15"/>
      <c r="M45" s="41" t="s">
        <v>182</v>
      </c>
      <c r="N45" s="41"/>
      <c r="O45" s="15"/>
      <c r="P45" s="65">
        <v>14485</v>
      </c>
      <c r="Q45" s="65"/>
      <c r="R45" s="15"/>
    </row>
    <row r="46" spans="1:18" ht="16.5" thickBot="1" x14ac:dyDescent="0.3">
      <c r="A46" s="13"/>
      <c r="B46" s="30" t="s">
        <v>34</v>
      </c>
      <c r="C46" s="15"/>
      <c r="D46" s="75">
        <v>119189</v>
      </c>
      <c r="E46" s="75"/>
      <c r="F46" s="15"/>
      <c r="G46" s="43" t="s">
        <v>182</v>
      </c>
      <c r="H46" s="43"/>
      <c r="I46" s="15"/>
      <c r="J46" s="43" t="s">
        <v>182</v>
      </c>
      <c r="K46" s="43"/>
      <c r="L46" s="15"/>
      <c r="M46" s="43" t="s">
        <v>182</v>
      </c>
      <c r="N46" s="43"/>
      <c r="O46" s="15"/>
      <c r="P46" s="75">
        <v>119189</v>
      </c>
      <c r="Q46" s="75"/>
      <c r="R46" s="15"/>
    </row>
    <row r="47" spans="1:18" ht="15.75" x14ac:dyDescent="0.25">
      <c r="A47" s="13"/>
      <c r="B47" s="71" t="s">
        <v>51</v>
      </c>
      <c r="C47" s="15"/>
      <c r="D47" s="76">
        <v>1500360</v>
      </c>
      <c r="E47" s="76"/>
      <c r="F47" s="15"/>
      <c r="G47" s="76">
        <v>97635</v>
      </c>
      <c r="H47" s="76"/>
      <c r="I47" s="15"/>
      <c r="J47" s="79">
        <v>619</v>
      </c>
      <c r="K47" s="79"/>
      <c r="L47" s="15"/>
      <c r="M47" s="79" t="s">
        <v>291</v>
      </c>
      <c r="N47" s="79"/>
      <c r="O47" s="32" t="s">
        <v>248</v>
      </c>
      <c r="P47" s="76">
        <v>818930</v>
      </c>
      <c r="Q47" s="76"/>
      <c r="R47" s="15"/>
    </row>
    <row r="48" spans="1:18" ht="15.75" x14ac:dyDescent="0.25">
      <c r="A48" s="13"/>
      <c r="B48" s="30"/>
      <c r="C48" s="15"/>
      <c r="D48" s="39"/>
      <c r="E48" s="39"/>
      <c r="F48" s="15"/>
      <c r="G48" s="39"/>
      <c r="H48" s="39"/>
      <c r="I48" s="15"/>
      <c r="J48" s="39"/>
      <c r="K48" s="39"/>
      <c r="L48" s="15"/>
      <c r="M48" s="39"/>
      <c r="N48" s="39"/>
      <c r="O48" s="15"/>
      <c r="P48" s="39"/>
      <c r="Q48" s="39"/>
      <c r="R48" s="15"/>
    </row>
    <row r="49" spans="1:18" ht="15.75" x14ac:dyDescent="0.25">
      <c r="A49" s="13"/>
      <c r="B49" s="30"/>
      <c r="C49" s="15"/>
      <c r="D49" s="39"/>
      <c r="E49" s="39"/>
      <c r="F49" s="15"/>
      <c r="G49" s="39"/>
      <c r="H49" s="39"/>
      <c r="I49" s="15"/>
      <c r="J49" s="39"/>
      <c r="K49" s="39"/>
      <c r="L49" s="15"/>
      <c r="M49" s="39"/>
      <c r="N49" s="39"/>
      <c r="O49" s="15"/>
      <c r="P49" s="39"/>
      <c r="Q49" s="39"/>
      <c r="R49" s="15"/>
    </row>
    <row r="50" spans="1:18" ht="15.75" x14ac:dyDescent="0.25">
      <c r="A50" s="13"/>
      <c r="B50" s="30" t="s">
        <v>292</v>
      </c>
      <c r="C50" s="15"/>
      <c r="D50" s="41" t="s">
        <v>182</v>
      </c>
      <c r="E50" s="41"/>
      <c r="F50" s="15"/>
      <c r="G50" s="41" t="s">
        <v>182</v>
      </c>
      <c r="H50" s="41"/>
      <c r="I50" s="15"/>
      <c r="J50" s="41" t="s">
        <v>182</v>
      </c>
      <c r="K50" s="41"/>
      <c r="L50" s="15"/>
      <c r="M50" s="41" t="s">
        <v>182</v>
      </c>
      <c r="N50" s="41"/>
      <c r="O50" s="15"/>
      <c r="P50" s="41" t="s">
        <v>182</v>
      </c>
      <c r="Q50" s="41"/>
      <c r="R50" s="15"/>
    </row>
    <row r="51" spans="1:18" ht="15.75" x14ac:dyDescent="0.25">
      <c r="A51" s="13"/>
      <c r="B51" s="30" t="s">
        <v>55</v>
      </c>
      <c r="C51" s="15"/>
      <c r="D51" s="65">
        <v>248036</v>
      </c>
      <c r="E51" s="65"/>
      <c r="F51" s="15"/>
      <c r="G51" s="65">
        <v>478422</v>
      </c>
      <c r="H51" s="65"/>
      <c r="I51" s="15"/>
      <c r="J51" s="65">
        <v>122023</v>
      </c>
      <c r="K51" s="65"/>
      <c r="L51" s="15"/>
      <c r="M51" s="40" t="s">
        <v>293</v>
      </c>
      <c r="N51" s="40"/>
      <c r="O51" s="32" t="s">
        <v>248</v>
      </c>
      <c r="P51" s="65">
        <v>248036</v>
      </c>
      <c r="Q51" s="65"/>
      <c r="R51" s="15"/>
    </row>
    <row r="52" spans="1:18" ht="15.75" x14ac:dyDescent="0.25">
      <c r="A52" s="13"/>
      <c r="B52" s="30" t="s">
        <v>56</v>
      </c>
      <c r="C52" s="15"/>
      <c r="D52" s="65">
        <v>38132</v>
      </c>
      <c r="E52" s="65"/>
      <c r="F52" s="15"/>
      <c r="G52" s="65">
        <v>498829</v>
      </c>
      <c r="H52" s="65"/>
      <c r="I52" s="15"/>
      <c r="J52" s="40" t="s">
        <v>294</v>
      </c>
      <c r="K52" s="40"/>
      <c r="L52" s="32" t="s">
        <v>248</v>
      </c>
      <c r="M52" s="40" t="s">
        <v>295</v>
      </c>
      <c r="N52" s="40"/>
      <c r="O52" s="32" t="s">
        <v>248</v>
      </c>
      <c r="P52" s="65">
        <v>38132</v>
      </c>
      <c r="Q52" s="65"/>
      <c r="R52" s="15"/>
    </row>
    <row r="53" spans="1:18" ht="16.5" thickBot="1" x14ac:dyDescent="0.3">
      <c r="A53" s="13"/>
      <c r="B53" s="30" t="s">
        <v>57</v>
      </c>
      <c r="C53" s="15"/>
      <c r="D53" s="42" t="s">
        <v>296</v>
      </c>
      <c r="E53" s="42"/>
      <c r="F53" s="32" t="s">
        <v>248</v>
      </c>
      <c r="G53" s="42" t="s">
        <v>297</v>
      </c>
      <c r="H53" s="42"/>
      <c r="I53" s="32" t="s">
        <v>248</v>
      </c>
      <c r="J53" s="42" t="s">
        <v>298</v>
      </c>
      <c r="K53" s="42"/>
      <c r="L53" s="32" t="s">
        <v>248</v>
      </c>
      <c r="M53" s="75">
        <v>1181</v>
      </c>
      <c r="N53" s="75"/>
      <c r="O53" s="15"/>
      <c r="P53" s="42" t="s">
        <v>296</v>
      </c>
      <c r="Q53" s="42"/>
      <c r="R53" s="32" t="s">
        <v>248</v>
      </c>
    </row>
    <row r="54" spans="1:18" ht="16.5" thickBot="1" x14ac:dyDescent="0.3">
      <c r="A54" s="13"/>
      <c r="B54" s="71" t="s">
        <v>299</v>
      </c>
      <c r="C54" s="15"/>
      <c r="D54" s="80">
        <v>285590</v>
      </c>
      <c r="E54" s="80"/>
      <c r="F54" s="15"/>
      <c r="G54" s="80">
        <v>977233</v>
      </c>
      <c r="H54" s="80"/>
      <c r="I54" s="15"/>
      <c r="J54" s="80">
        <v>73726</v>
      </c>
      <c r="K54" s="80"/>
      <c r="L54" s="15"/>
      <c r="M54" s="81" t="s">
        <v>300</v>
      </c>
      <c r="N54" s="81"/>
      <c r="O54" s="32" t="s">
        <v>248</v>
      </c>
      <c r="P54" s="80">
        <v>285590</v>
      </c>
      <c r="Q54" s="80"/>
      <c r="R54" s="15"/>
    </row>
    <row r="55" spans="1:18" ht="16.5" thickBot="1" x14ac:dyDescent="0.3">
      <c r="A55" s="13"/>
      <c r="B55" s="31"/>
      <c r="C55" s="15"/>
      <c r="D55" s="35" t="s">
        <v>152</v>
      </c>
      <c r="E55" s="73">
        <v>1785950</v>
      </c>
      <c r="F55" s="15"/>
      <c r="G55" s="35" t="s">
        <v>152</v>
      </c>
      <c r="H55" s="73">
        <v>1074868</v>
      </c>
      <c r="I55" s="15"/>
      <c r="J55" s="35" t="s">
        <v>152</v>
      </c>
      <c r="K55" s="73">
        <v>74345</v>
      </c>
      <c r="L55" s="15"/>
      <c r="M55" s="35" t="s">
        <v>152</v>
      </c>
      <c r="N55" s="36" t="s">
        <v>287</v>
      </c>
      <c r="O55" s="32" t="s">
        <v>248</v>
      </c>
      <c r="P55" s="35" t="s">
        <v>152</v>
      </c>
      <c r="Q55" s="73">
        <v>1104520</v>
      </c>
      <c r="R55" s="15"/>
    </row>
    <row r="56" spans="1:18" ht="15.75" thickTop="1" x14ac:dyDescent="0.25">
      <c r="A56" s="13"/>
      <c r="B56" s="57"/>
      <c r="C56" s="57"/>
      <c r="D56" s="57"/>
      <c r="E56" s="57"/>
      <c r="F56" s="57"/>
      <c r="G56" s="57"/>
      <c r="H56" s="57"/>
      <c r="I56" s="57"/>
      <c r="J56" s="57"/>
      <c r="K56" s="57"/>
      <c r="L56" s="57"/>
      <c r="M56" s="57"/>
      <c r="N56" s="57"/>
      <c r="O56" s="57"/>
      <c r="P56" s="57"/>
      <c r="Q56" s="57"/>
      <c r="R56" s="57"/>
    </row>
    <row r="57" spans="1:18" x14ac:dyDescent="0.25">
      <c r="A57" s="13"/>
      <c r="B57" s="57"/>
      <c r="C57" s="57"/>
      <c r="D57" s="57"/>
      <c r="E57" s="57"/>
      <c r="F57" s="57"/>
      <c r="G57" s="57"/>
      <c r="H57" s="57"/>
      <c r="I57" s="57"/>
      <c r="J57" s="57"/>
      <c r="K57" s="57"/>
      <c r="L57" s="57"/>
      <c r="M57" s="57"/>
      <c r="N57" s="57"/>
      <c r="O57" s="57"/>
      <c r="P57" s="57"/>
      <c r="Q57" s="57"/>
      <c r="R57" s="57"/>
    </row>
    <row r="58" spans="1:18" x14ac:dyDescent="0.25">
      <c r="A58" s="13"/>
      <c r="B58" s="117" t="s">
        <v>273</v>
      </c>
      <c r="C58" s="117"/>
      <c r="D58" s="117"/>
      <c r="E58" s="117"/>
      <c r="F58" s="117"/>
      <c r="G58" s="117"/>
      <c r="H58" s="117"/>
      <c r="I58" s="117"/>
      <c r="J58" s="117"/>
      <c r="K58" s="117"/>
      <c r="L58" s="117"/>
      <c r="M58" s="117"/>
      <c r="N58" s="117"/>
      <c r="O58" s="117"/>
      <c r="P58" s="117"/>
      <c r="Q58" s="117"/>
      <c r="R58" s="117"/>
    </row>
    <row r="59" spans="1:18" x14ac:dyDescent="0.25">
      <c r="A59" s="13"/>
      <c r="B59" s="117" t="s">
        <v>229</v>
      </c>
      <c r="C59" s="117"/>
      <c r="D59" s="117"/>
      <c r="E59" s="117"/>
      <c r="F59" s="117"/>
      <c r="G59" s="117"/>
      <c r="H59" s="117"/>
      <c r="I59" s="117"/>
      <c r="J59" s="117"/>
      <c r="K59" s="117"/>
      <c r="L59" s="117"/>
      <c r="M59" s="117"/>
      <c r="N59" s="117"/>
      <c r="O59" s="117"/>
      <c r="P59" s="117"/>
      <c r="Q59" s="117"/>
      <c r="R59" s="117"/>
    </row>
    <row r="60" spans="1:18" x14ac:dyDescent="0.25">
      <c r="A60" s="13"/>
      <c r="B60" s="118" t="s">
        <v>274</v>
      </c>
      <c r="C60" s="118"/>
      <c r="D60" s="118"/>
      <c r="E60" s="118"/>
      <c r="F60" s="118"/>
      <c r="G60" s="118"/>
      <c r="H60" s="118"/>
      <c r="I60" s="118"/>
      <c r="J60" s="118"/>
      <c r="K60" s="118"/>
      <c r="L60" s="118"/>
      <c r="M60" s="118"/>
      <c r="N60" s="118"/>
      <c r="O60" s="118"/>
      <c r="P60" s="118"/>
      <c r="Q60" s="118"/>
      <c r="R60" s="118"/>
    </row>
    <row r="61" spans="1:18" x14ac:dyDescent="0.25">
      <c r="A61" s="13"/>
      <c r="B61" s="57"/>
      <c r="C61" s="57"/>
      <c r="D61" s="57"/>
      <c r="E61" s="57"/>
      <c r="F61" s="57"/>
      <c r="G61" s="57"/>
      <c r="H61" s="57"/>
      <c r="I61" s="57"/>
      <c r="J61" s="57"/>
      <c r="K61" s="57"/>
      <c r="L61" s="57"/>
      <c r="M61" s="57"/>
      <c r="N61" s="57"/>
      <c r="O61" s="57"/>
      <c r="P61" s="57"/>
      <c r="Q61" s="57"/>
      <c r="R61" s="57"/>
    </row>
    <row r="62" spans="1:18" ht="15.75" x14ac:dyDescent="0.25">
      <c r="A62" s="13"/>
      <c r="B62" s="28"/>
      <c r="C62" s="29"/>
      <c r="D62" s="37"/>
      <c r="E62" s="37"/>
      <c r="F62" s="29"/>
      <c r="G62" s="38" t="s">
        <v>275</v>
      </c>
      <c r="H62" s="38"/>
      <c r="I62" s="29"/>
      <c r="J62" s="38" t="s">
        <v>276</v>
      </c>
      <c r="K62" s="38"/>
      <c r="L62" s="29"/>
      <c r="M62" s="37"/>
      <c r="N62" s="37"/>
      <c r="O62" s="29"/>
      <c r="P62" s="38" t="s">
        <v>277</v>
      </c>
      <c r="Q62" s="38"/>
      <c r="R62" s="29"/>
    </row>
    <row r="63" spans="1:18" ht="15.75" x14ac:dyDescent="0.25">
      <c r="A63" s="13"/>
      <c r="B63" s="28"/>
      <c r="C63" s="29"/>
      <c r="D63" s="38" t="s">
        <v>278</v>
      </c>
      <c r="E63" s="38"/>
      <c r="F63" s="29"/>
      <c r="G63" s="38" t="s">
        <v>279</v>
      </c>
      <c r="H63" s="38"/>
      <c r="I63" s="29"/>
      <c r="J63" s="38" t="s">
        <v>279</v>
      </c>
      <c r="K63" s="38"/>
      <c r="L63" s="29"/>
      <c r="M63" s="38" t="s">
        <v>280</v>
      </c>
      <c r="N63" s="38"/>
      <c r="O63" s="29"/>
      <c r="P63" s="38" t="s">
        <v>94</v>
      </c>
      <c r="Q63" s="38"/>
      <c r="R63" s="29"/>
    </row>
    <row r="64" spans="1:18" ht="15.75" x14ac:dyDescent="0.25">
      <c r="A64" s="13"/>
      <c r="B64" s="63" t="s">
        <v>281</v>
      </c>
      <c r="C64" s="15"/>
      <c r="D64" s="39"/>
      <c r="E64" s="39"/>
      <c r="F64" s="15"/>
      <c r="G64" s="39"/>
      <c r="H64" s="39"/>
      <c r="I64" s="15"/>
      <c r="J64" s="39"/>
      <c r="K64" s="39"/>
      <c r="L64" s="15"/>
      <c r="M64" s="39"/>
      <c r="N64" s="39"/>
      <c r="O64" s="15"/>
      <c r="P64" s="39"/>
      <c r="Q64" s="39"/>
      <c r="R64" s="15"/>
    </row>
    <row r="65" spans="1:18" ht="15.75" x14ac:dyDescent="0.25">
      <c r="A65" s="13"/>
      <c r="B65" s="30" t="s">
        <v>30</v>
      </c>
      <c r="C65" s="15"/>
      <c r="D65" s="39"/>
      <c r="E65" s="39"/>
      <c r="F65" s="15"/>
      <c r="G65" s="39"/>
      <c r="H65" s="39"/>
      <c r="I65" s="15"/>
      <c r="J65" s="39"/>
      <c r="K65" s="39"/>
      <c r="L65" s="15"/>
      <c r="M65" s="39"/>
      <c r="N65" s="39"/>
      <c r="O65" s="15"/>
      <c r="P65" s="39"/>
      <c r="Q65" s="39"/>
      <c r="R65" s="15"/>
    </row>
    <row r="66" spans="1:18" ht="15.75" x14ac:dyDescent="0.25">
      <c r="A66" s="13"/>
      <c r="B66" s="31" t="s">
        <v>31</v>
      </c>
      <c r="C66" s="15"/>
      <c r="D66" s="32" t="s">
        <v>152</v>
      </c>
      <c r="E66" s="64">
        <v>26335</v>
      </c>
      <c r="F66" s="15"/>
      <c r="G66" s="32" t="s">
        <v>152</v>
      </c>
      <c r="H66" s="64">
        <v>2860</v>
      </c>
      <c r="I66" s="15"/>
      <c r="J66" s="32" t="s">
        <v>152</v>
      </c>
      <c r="K66" s="33">
        <v>802</v>
      </c>
      <c r="L66" s="15"/>
      <c r="M66" s="32" t="s">
        <v>152</v>
      </c>
      <c r="N66" s="34" t="s">
        <v>182</v>
      </c>
      <c r="O66" s="15"/>
      <c r="P66" s="32" t="s">
        <v>152</v>
      </c>
      <c r="Q66" s="64">
        <v>29997</v>
      </c>
      <c r="R66" s="15"/>
    </row>
    <row r="67" spans="1:18" ht="15.75" x14ac:dyDescent="0.25">
      <c r="A67" s="13"/>
      <c r="B67" s="31" t="s">
        <v>282</v>
      </c>
      <c r="C67" s="15"/>
      <c r="D67" s="65">
        <v>25953</v>
      </c>
      <c r="E67" s="65"/>
      <c r="F67" s="15"/>
      <c r="G67" s="65">
        <v>215864</v>
      </c>
      <c r="H67" s="65"/>
      <c r="I67" s="15"/>
      <c r="J67" s="40">
        <v>56</v>
      </c>
      <c r="K67" s="40"/>
      <c r="L67" s="15"/>
      <c r="M67" s="41" t="s">
        <v>182</v>
      </c>
      <c r="N67" s="41"/>
      <c r="O67" s="15"/>
      <c r="P67" s="65">
        <v>241873</v>
      </c>
      <c r="Q67" s="65"/>
      <c r="R67" s="15"/>
    </row>
    <row r="68" spans="1:18" ht="15.75" x14ac:dyDescent="0.25">
      <c r="A68" s="13"/>
      <c r="B68" s="31" t="s">
        <v>33</v>
      </c>
      <c r="C68" s="15"/>
      <c r="D68" s="41" t="s">
        <v>182</v>
      </c>
      <c r="E68" s="41"/>
      <c r="F68" s="15"/>
      <c r="G68" s="41" t="s">
        <v>182</v>
      </c>
      <c r="H68" s="41"/>
      <c r="I68" s="15"/>
      <c r="J68" s="41" t="s">
        <v>182</v>
      </c>
      <c r="K68" s="41"/>
      <c r="L68" s="15"/>
      <c r="M68" s="41" t="s">
        <v>182</v>
      </c>
      <c r="N68" s="41"/>
      <c r="O68" s="15"/>
      <c r="P68" s="41" t="s">
        <v>182</v>
      </c>
      <c r="Q68" s="41"/>
      <c r="R68" s="15"/>
    </row>
    <row r="69" spans="1:18" ht="15.75" x14ac:dyDescent="0.25">
      <c r="A69" s="13"/>
      <c r="B69" s="31" t="s">
        <v>34</v>
      </c>
      <c r="C69" s="15"/>
      <c r="D69" s="65">
        <v>19811</v>
      </c>
      <c r="E69" s="65"/>
      <c r="F69" s="15"/>
      <c r="G69" s="41" t="s">
        <v>182</v>
      </c>
      <c r="H69" s="41"/>
      <c r="I69" s="15"/>
      <c r="J69" s="41" t="s">
        <v>182</v>
      </c>
      <c r="K69" s="41"/>
      <c r="L69" s="15"/>
      <c r="M69" s="41" t="s">
        <v>182</v>
      </c>
      <c r="N69" s="41"/>
      <c r="O69" s="15"/>
      <c r="P69" s="65">
        <v>19811</v>
      </c>
      <c r="Q69" s="65"/>
      <c r="R69" s="15"/>
    </row>
    <row r="70" spans="1:18" ht="15.75" x14ac:dyDescent="0.25">
      <c r="A70" s="13"/>
      <c r="B70" s="31" t="s">
        <v>35</v>
      </c>
      <c r="C70" s="15"/>
      <c r="D70" s="65">
        <v>4592</v>
      </c>
      <c r="E70" s="65"/>
      <c r="F70" s="15"/>
      <c r="G70" s="65">
        <v>2237</v>
      </c>
      <c r="H70" s="65"/>
      <c r="I70" s="15"/>
      <c r="J70" s="40">
        <v>23</v>
      </c>
      <c r="K70" s="40"/>
      <c r="L70" s="15"/>
      <c r="M70" s="41" t="s">
        <v>182</v>
      </c>
      <c r="N70" s="41"/>
      <c r="O70" s="15"/>
      <c r="P70" s="65">
        <v>6852</v>
      </c>
      <c r="Q70" s="65"/>
      <c r="R70" s="15"/>
    </row>
    <row r="71" spans="1:18" ht="16.5" thickBot="1" x14ac:dyDescent="0.3">
      <c r="A71" s="13"/>
      <c r="B71" s="31" t="s">
        <v>36</v>
      </c>
      <c r="C71" s="15"/>
      <c r="D71" s="75">
        <v>10793</v>
      </c>
      <c r="E71" s="75"/>
      <c r="F71" s="15"/>
      <c r="G71" s="75">
        <v>8765</v>
      </c>
      <c r="H71" s="75"/>
      <c r="I71" s="15"/>
      <c r="J71" s="42">
        <v>20</v>
      </c>
      <c r="K71" s="42"/>
      <c r="L71" s="15"/>
      <c r="M71" s="43" t="s">
        <v>182</v>
      </c>
      <c r="N71" s="43"/>
      <c r="O71" s="15"/>
      <c r="P71" s="75">
        <v>19578</v>
      </c>
      <c r="Q71" s="75"/>
      <c r="R71" s="15"/>
    </row>
    <row r="72" spans="1:18" ht="15.75" x14ac:dyDescent="0.25">
      <c r="A72" s="13"/>
      <c r="B72" s="71" t="s">
        <v>37</v>
      </c>
      <c r="C72" s="15"/>
      <c r="D72" s="76">
        <v>87484</v>
      </c>
      <c r="E72" s="76"/>
      <c r="F72" s="15"/>
      <c r="G72" s="76">
        <v>229726</v>
      </c>
      <c r="H72" s="76"/>
      <c r="I72" s="15"/>
      <c r="J72" s="79">
        <v>901</v>
      </c>
      <c r="K72" s="79"/>
      <c r="L72" s="15"/>
      <c r="M72" s="77" t="s">
        <v>182</v>
      </c>
      <c r="N72" s="77"/>
      <c r="O72" s="15"/>
      <c r="P72" s="76">
        <v>318111</v>
      </c>
      <c r="Q72" s="76"/>
      <c r="R72" s="15"/>
    </row>
    <row r="73" spans="1:18" ht="15.75" x14ac:dyDescent="0.25">
      <c r="A73" s="13"/>
      <c r="B73" s="72"/>
      <c r="C73" s="15"/>
      <c r="D73" s="39"/>
      <c r="E73" s="39"/>
      <c r="F73" s="15"/>
      <c r="G73" s="39"/>
      <c r="H73" s="39"/>
      <c r="I73" s="15"/>
      <c r="J73" s="39"/>
      <c r="K73" s="39"/>
      <c r="L73" s="15"/>
      <c r="M73" s="39"/>
      <c r="N73" s="39"/>
      <c r="O73" s="15"/>
      <c r="P73" s="39"/>
      <c r="Q73" s="39"/>
      <c r="R73" s="15"/>
    </row>
    <row r="74" spans="1:18" ht="15.75" x14ac:dyDescent="0.25">
      <c r="A74" s="13"/>
      <c r="B74" s="30"/>
      <c r="C74" s="15"/>
      <c r="D74" s="39"/>
      <c r="E74" s="39"/>
      <c r="F74" s="15"/>
      <c r="G74" s="39"/>
      <c r="H74" s="39"/>
      <c r="I74" s="15"/>
      <c r="J74" s="39"/>
      <c r="K74" s="39"/>
      <c r="L74" s="15"/>
      <c r="M74" s="39"/>
      <c r="N74" s="39"/>
      <c r="O74" s="15"/>
      <c r="P74" s="39"/>
      <c r="Q74" s="39"/>
      <c r="R74" s="15"/>
    </row>
    <row r="75" spans="1:18" ht="15.75" x14ac:dyDescent="0.25">
      <c r="A75" s="13"/>
      <c r="B75" s="30" t="s">
        <v>38</v>
      </c>
      <c r="C75" s="15"/>
      <c r="D75" s="65">
        <v>50854</v>
      </c>
      <c r="E75" s="65"/>
      <c r="F75" s="15"/>
      <c r="G75" s="65">
        <v>50160</v>
      </c>
      <c r="H75" s="65"/>
      <c r="I75" s="15"/>
      <c r="J75" s="40">
        <v>7</v>
      </c>
      <c r="K75" s="40"/>
      <c r="L75" s="15"/>
      <c r="M75" s="41" t="s">
        <v>182</v>
      </c>
      <c r="N75" s="41"/>
      <c r="O75" s="15"/>
      <c r="P75" s="65">
        <v>101021</v>
      </c>
      <c r="Q75" s="65"/>
      <c r="R75" s="15"/>
    </row>
    <row r="76" spans="1:18" ht="15.75" x14ac:dyDescent="0.25">
      <c r="A76" s="13"/>
      <c r="B76" s="30" t="s">
        <v>39</v>
      </c>
      <c r="C76" s="15"/>
      <c r="D76" s="65">
        <v>303270</v>
      </c>
      <c r="E76" s="65"/>
      <c r="F76" s="15"/>
      <c r="G76" s="40">
        <v>27</v>
      </c>
      <c r="H76" s="40"/>
      <c r="I76" s="15"/>
      <c r="J76" s="65">
        <v>5053</v>
      </c>
      <c r="K76" s="65"/>
      <c r="L76" s="15"/>
      <c r="M76" s="41" t="s">
        <v>182</v>
      </c>
      <c r="N76" s="41"/>
      <c r="O76" s="15"/>
      <c r="P76" s="65">
        <v>308350</v>
      </c>
      <c r="Q76" s="65"/>
      <c r="R76" s="15"/>
    </row>
    <row r="77" spans="1:18" ht="15.75" x14ac:dyDescent="0.25">
      <c r="A77" s="13"/>
      <c r="B77" s="30" t="s">
        <v>40</v>
      </c>
      <c r="C77" s="15"/>
      <c r="D77" s="65">
        <v>297535</v>
      </c>
      <c r="E77" s="65"/>
      <c r="F77" s="15"/>
      <c r="G77" s="65">
        <v>36078</v>
      </c>
      <c r="H77" s="65"/>
      <c r="I77" s="15"/>
      <c r="J77" s="41" t="s">
        <v>182</v>
      </c>
      <c r="K77" s="41"/>
      <c r="L77" s="15"/>
      <c r="M77" s="41" t="s">
        <v>182</v>
      </c>
      <c r="N77" s="41"/>
      <c r="O77" s="15"/>
      <c r="P77" s="65">
        <v>333613</v>
      </c>
      <c r="Q77" s="65"/>
      <c r="R77" s="15"/>
    </row>
    <row r="78" spans="1:18" ht="15.75" x14ac:dyDescent="0.25">
      <c r="A78" s="13"/>
      <c r="B78" s="30" t="s">
        <v>283</v>
      </c>
      <c r="C78" s="15"/>
      <c r="D78" s="41" t="s">
        <v>182</v>
      </c>
      <c r="E78" s="41"/>
      <c r="F78" s="15"/>
      <c r="G78" s="65">
        <v>695097</v>
      </c>
      <c r="H78" s="65"/>
      <c r="I78" s="15"/>
      <c r="J78" s="65">
        <v>68427</v>
      </c>
      <c r="K78" s="65"/>
      <c r="L78" s="15"/>
      <c r="M78" s="40" t="s">
        <v>301</v>
      </c>
      <c r="N78" s="40"/>
      <c r="O78" s="32" t="s">
        <v>248</v>
      </c>
      <c r="P78" s="41" t="s">
        <v>182</v>
      </c>
      <c r="Q78" s="41"/>
      <c r="R78" s="15"/>
    </row>
    <row r="79" spans="1:18" ht="15.75" x14ac:dyDescent="0.25">
      <c r="A79" s="13"/>
      <c r="B79" s="30" t="s">
        <v>285</v>
      </c>
      <c r="C79" s="15"/>
      <c r="D79" s="65">
        <v>990793</v>
      </c>
      <c r="E79" s="65"/>
      <c r="F79" s="15"/>
      <c r="G79" s="65">
        <v>37913</v>
      </c>
      <c r="H79" s="65"/>
      <c r="I79" s="15"/>
      <c r="J79" s="41" t="s">
        <v>182</v>
      </c>
      <c r="K79" s="41"/>
      <c r="L79" s="15"/>
      <c r="M79" s="40" t="s">
        <v>302</v>
      </c>
      <c r="N79" s="40"/>
      <c r="O79" s="32" t="s">
        <v>248</v>
      </c>
      <c r="P79" s="41" t="s">
        <v>182</v>
      </c>
      <c r="Q79" s="41"/>
      <c r="R79" s="15"/>
    </row>
    <row r="80" spans="1:18" ht="16.5" thickBot="1" x14ac:dyDescent="0.3">
      <c r="A80" s="13"/>
      <c r="B80" s="30" t="s">
        <v>41</v>
      </c>
      <c r="C80" s="15"/>
      <c r="D80" s="75">
        <v>18746</v>
      </c>
      <c r="E80" s="75"/>
      <c r="F80" s="15"/>
      <c r="G80" s="75">
        <v>6436</v>
      </c>
      <c r="H80" s="75"/>
      <c r="I80" s="15"/>
      <c r="J80" s="43" t="s">
        <v>182</v>
      </c>
      <c r="K80" s="43"/>
      <c r="L80" s="15"/>
      <c r="M80" s="43" t="s">
        <v>182</v>
      </c>
      <c r="N80" s="43"/>
      <c r="O80" s="15"/>
      <c r="P80" s="75">
        <v>25182</v>
      </c>
      <c r="Q80" s="75"/>
      <c r="R80" s="15"/>
    </row>
    <row r="81" spans="1:18" ht="16.5" thickBot="1" x14ac:dyDescent="0.3">
      <c r="A81" s="13"/>
      <c r="B81" s="72"/>
      <c r="C81" s="15"/>
      <c r="D81" s="35" t="s">
        <v>152</v>
      </c>
      <c r="E81" s="73">
        <v>1748682</v>
      </c>
      <c r="F81" s="15"/>
      <c r="G81" s="35" t="s">
        <v>152</v>
      </c>
      <c r="H81" s="73">
        <v>1055437</v>
      </c>
      <c r="I81" s="15"/>
      <c r="J81" s="35" t="s">
        <v>152</v>
      </c>
      <c r="K81" s="73">
        <v>74388</v>
      </c>
      <c r="L81" s="15"/>
      <c r="M81" s="35" t="s">
        <v>152</v>
      </c>
      <c r="N81" s="36" t="s">
        <v>303</v>
      </c>
      <c r="O81" s="32" t="s">
        <v>248</v>
      </c>
      <c r="P81" s="35" t="s">
        <v>152</v>
      </c>
      <c r="Q81" s="73">
        <v>1086277</v>
      </c>
      <c r="R81" s="15"/>
    </row>
    <row r="82" spans="1:18" ht="16.5" thickTop="1" x14ac:dyDescent="0.25">
      <c r="A82" s="13"/>
      <c r="B82" s="82"/>
      <c r="C82" s="15"/>
      <c r="D82" s="78"/>
      <c r="E82" s="78"/>
      <c r="F82" s="15"/>
      <c r="G82" s="78"/>
      <c r="H82" s="78"/>
      <c r="I82" s="15"/>
      <c r="J82" s="78"/>
      <c r="K82" s="78"/>
      <c r="L82" s="15"/>
      <c r="M82" s="78"/>
      <c r="N82" s="78"/>
      <c r="O82" s="15"/>
      <c r="P82" s="78"/>
      <c r="Q82" s="78"/>
      <c r="R82" s="15"/>
    </row>
    <row r="83" spans="1:18" ht="24" x14ac:dyDescent="0.25">
      <c r="A83" s="13"/>
      <c r="B83" s="63" t="s">
        <v>288</v>
      </c>
      <c r="C83" s="15"/>
      <c r="D83" s="39"/>
      <c r="E83" s="39"/>
      <c r="F83" s="15"/>
      <c r="G83" s="39"/>
      <c r="H83" s="39"/>
      <c r="I83" s="15"/>
      <c r="J83" s="39"/>
      <c r="K83" s="39"/>
      <c r="L83" s="15"/>
      <c r="M83" s="39"/>
      <c r="N83" s="39"/>
      <c r="O83" s="15"/>
      <c r="P83" s="39"/>
      <c r="Q83" s="39"/>
      <c r="R83" s="15"/>
    </row>
    <row r="84" spans="1:18" ht="15.75" x14ac:dyDescent="0.25">
      <c r="A84" s="13"/>
      <c r="B84" s="30" t="s">
        <v>43</v>
      </c>
      <c r="C84" s="15"/>
      <c r="D84" s="39"/>
      <c r="E84" s="39"/>
      <c r="F84" s="15"/>
      <c r="G84" s="39"/>
      <c r="H84" s="39"/>
      <c r="I84" s="15"/>
      <c r="J84" s="39"/>
      <c r="K84" s="39"/>
      <c r="L84" s="15"/>
      <c r="M84" s="39"/>
      <c r="N84" s="39"/>
      <c r="O84" s="15"/>
      <c r="P84" s="39"/>
      <c r="Q84" s="39"/>
      <c r="R84" s="15"/>
    </row>
    <row r="85" spans="1:18" ht="15.75" x14ac:dyDescent="0.25">
      <c r="A85" s="13"/>
      <c r="B85" s="31" t="s">
        <v>44</v>
      </c>
      <c r="C85" s="15"/>
      <c r="D85" s="32" t="s">
        <v>152</v>
      </c>
      <c r="E85" s="64">
        <v>17851</v>
      </c>
      <c r="F85" s="15"/>
      <c r="G85" s="32" t="s">
        <v>152</v>
      </c>
      <c r="H85" s="64">
        <v>16210</v>
      </c>
      <c r="I85" s="15"/>
      <c r="J85" s="32" t="s">
        <v>152</v>
      </c>
      <c r="K85" s="33">
        <v>28</v>
      </c>
      <c r="L85" s="15"/>
      <c r="M85" s="32" t="s">
        <v>152</v>
      </c>
      <c r="N85" s="34" t="s">
        <v>182</v>
      </c>
      <c r="O85" s="15"/>
      <c r="P85" s="32" t="s">
        <v>152</v>
      </c>
      <c r="Q85" s="64">
        <v>34089</v>
      </c>
      <c r="R85" s="15"/>
    </row>
    <row r="86" spans="1:18" ht="15.75" x14ac:dyDescent="0.25">
      <c r="A86" s="13"/>
      <c r="B86" s="31" t="s">
        <v>45</v>
      </c>
      <c r="C86" s="15"/>
      <c r="D86" s="65">
        <v>61175</v>
      </c>
      <c r="E86" s="65"/>
      <c r="F86" s="15"/>
      <c r="G86" s="65">
        <v>58950</v>
      </c>
      <c r="H86" s="65"/>
      <c r="I86" s="15"/>
      <c r="J86" s="40">
        <v>678</v>
      </c>
      <c r="K86" s="40"/>
      <c r="L86" s="15"/>
      <c r="M86" s="41" t="s">
        <v>182</v>
      </c>
      <c r="N86" s="41"/>
      <c r="O86" s="15"/>
      <c r="P86" s="65">
        <v>120803</v>
      </c>
      <c r="Q86" s="65"/>
      <c r="R86" s="15"/>
    </row>
    <row r="87" spans="1:18" ht="15.75" x14ac:dyDescent="0.25">
      <c r="A87" s="13"/>
      <c r="B87" s="31" t="s">
        <v>46</v>
      </c>
      <c r="C87" s="15"/>
      <c r="D87" s="65">
        <v>13125</v>
      </c>
      <c r="E87" s="65"/>
      <c r="F87" s="15"/>
      <c r="G87" s="65">
        <v>1166</v>
      </c>
      <c r="H87" s="65"/>
      <c r="I87" s="15"/>
      <c r="J87" s="41" t="s">
        <v>182</v>
      </c>
      <c r="K87" s="41"/>
      <c r="L87" s="15"/>
      <c r="M87" s="41" t="s">
        <v>182</v>
      </c>
      <c r="N87" s="41"/>
      <c r="O87" s="15"/>
      <c r="P87" s="65">
        <v>14291</v>
      </c>
      <c r="Q87" s="65"/>
      <c r="R87" s="15"/>
    </row>
    <row r="88" spans="1:18" ht="24" x14ac:dyDescent="0.25">
      <c r="A88" s="13"/>
      <c r="B88" s="31" t="s">
        <v>289</v>
      </c>
      <c r="C88" s="15"/>
      <c r="D88" s="41" t="s">
        <v>182</v>
      </c>
      <c r="E88" s="41"/>
      <c r="F88" s="15"/>
      <c r="G88" s="65">
        <v>6516</v>
      </c>
      <c r="H88" s="65"/>
      <c r="I88" s="15"/>
      <c r="J88" s="41" t="s">
        <v>182</v>
      </c>
      <c r="K88" s="41"/>
      <c r="L88" s="15"/>
      <c r="M88" s="41" t="s">
        <v>182</v>
      </c>
      <c r="N88" s="41"/>
      <c r="O88" s="15"/>
      <c r="P88" s="65">
        <v>6516</v>
      </c>
      <c r="Q88" s="65"/>
      <c r="R88" s="15"/>
    </row>
    <row r="89" spans="1:18" ht="16.5" thickBot="1" x14ac:dyDescent="0.3">
      <c r="A89" s="13"/>
      <c r="B89" s="31" t="s">
        <v>290</v>
      </c>
      <c r="C89" s="15"/>
      <c r="D89" s="43" t="s">
        <v>182</v>
      </c>
      <c r="E89" s="43"/>
      <c r="F89" s="15"/>
      <c r="G89" s="43" t="s">
        <v>182</v>
      </c>
      <c r="H89" s="43"/>
      <c r="I89" s="15"/>
      <c r="J89" s="43" t="s">
        <v>182</v>
      </c>
      <c r="K89" s="43"/>
      <c r="L89" s="15"/>
      <c r="M89" s="43" t="s">
        <v>182</v>
      </c>
      <c r="N89" s="43"/>
      <c r="O89" s="15"/>
      <c r="P89" s="43" t="s">
        <v>182</v>
      </c>
      <c r="Q89" s="43"/>
      <c r="R89" s="15"/>
    </row>
    <row r="90" spans="1:18" ht="15.75" x14ac:dyDescent="0.25">
      <c r="A90" s="13"/>
      <c r="B90" s="71" t="s">
        <v>48</v>
      </c>
      <c r="C90" s="15"/>
      <c r="D90" s="76">
        <v>92151</v>
      </c>
      <c r="E90" s="76"/>
      <c r="F90" s="15"/>
      <c r="G90" s="76">
        <v>82842</v>
      </c>
      <c r="H90" s="76"/>
      <c r="I90" s="15"/>
      <c r="J90" s="79">
        <v>706</v>
      </c>
      <c r="K90" s="79"/>
      <c r="L90" s="15"/>
      <c r="M90" s="77" t="s">
        <v>182</v>
      </c>
      <c r="N90" s="77"/>
      <c r="O90" s="15"/>
      <c r="P90" s="76">
        <v>175699</v>
      </c>
      <c r="Q90" s="76"/>
      <c r="R90" s="15"/>
    </row>
    <row r="91" spans="1:18" ht="15.75" x14ac:dyDescent="0.25">
      <c r="A91" s="13"/>
      <c r="B91" s="31"/>
      <c r="C91" s="15"/>
      <c r="D91" s="39"/>
      <c r="E91" s="39"/>
      <c r="F91" s="15"/>
      <c r="G91" s="39"/>
      <c r="H91" s="39"/>
      <c r="I91" s="15"/>
      <c r="J91" s="39"/>
      <c r="K91" s="39"/>
      <c r="L91" s="15"/>
      <c r="M91" s="39"/>
      <c r="N91" s="39"/>
      <c r="O91" s="15"/>
      <c r="P91" s="39"/>
      <c r="Q91" s="39"/>
      <c r="R91" s="15"/>
    </row>
    <row r="92" spans="1:18" ht="15.75" x14ac:dyDescent="0.25">
      <c r="A92" s="13"/>
      <c r="B92" s="30" t="s">
        <v>283</v>
      </c>
      <c r="C92" s="15"/>
      <c r="D92" s="65">
        <v>761430</v>
      </c>
      <c r="E92" s="65"/>
      <c r="F92" s="15"/>
      <c r="G92" s="41" t="s">
        <v>182</v>
      </c>
      <c r="H92" s="41"/>
      <c r="I92" s="15"/>
      <c r="J92" s="41" t="s">
        <v>182</v>
      </c>
      <c r="K92" s="41"/>
      <c r="L92" s="15"/>
      <c r="M92" s="40" t="s">
        <v>304</v>
      </c>
      <c r="N92" s="40"/>
      <c r="O92" s="32" t="s">
        <v>248</v>
      </c>
      <c r="P92" s="41" t="s">
        <v>182</v>
      </c>
      <c r="Q92" s="41"/>
      <c r="R92" s="15"/>
    </row>
    <row r="93" spans="1:18" ht="15.75" x14ac:dyDescent="0.25">
      <c r="A93" s="13"/>
      <c r="B93" s="30" t="s">
        <v>49</v>
      </c>
      <c r="C93" s="15"/>
      <c r="D93" s="65">
        <v>38508</v>
      </c>
      <c r="E93" s="65"/>
      <c r="F93" s="15"/>
      <c r="G93" s="40">
        <v>635</v>
      </c>
      <c r="H93" s="40"/>
      <c r="I93" s="15"/>
      <c r="J93" s="41" t="s">
        <v>182</v>
      </c>
      <c r="K93" s="41"/>
      <c r="L93" s="15"/>
      <c r="M93" s="41" t="s">
        <v>182</v>
      </c>
      <c r="N93" s="41"/>
      <c r="O93" s="15"/>
      <c r="P93" s="65">
        <v>39143</v>
      </c>
      <c r="Q93" s="65"/>
      <c r="R93" s="15"/>
    </row>
    <row r="94" spans="1:18" ht="15.75" x14ac:dyDescent="0.25">
      <c r="A94" s="13"/>
      <c r="B94" s="30" t="s">
        <v>50</v>
      </c>
      <c r="C94" s="15"/>
      <c r="D94" s="65">
        <v>344388</v>
      </c>
      <c r="E94" s="65"/>
      <c r="F94" s="15"/>
      <c r="G94" s="65">
        <v>1118</v>
      </c>
      <c r="H94" s="65"/>
      <c r="I94" s="15"/>
      <c r="J94" s="41" t="s">
        <v>182</v>
      </c>
      <c r="K94" s="41"/>
      <c r="L94" s="15"/>
      <c r="M94" s="41" t="s">
        <v>182</v>
      </c>
      <c r="N94" s="41"/>
      <c r="O94" s="15"/>
      <c r="P94" s="65">
        <v>345506</v>
      </c>
      <c r="Q94" s="65"/>
      <c r="R94" s="15"/>
    </row>
    <row r="95" spans="1:18" ht="15.75" x14ac:dyDescent="0.25">
      <c r="A95" s="13"/>
      <c r="B95" s="30" t="s">
        <v>47</v>
      </c>
      <c r="C95" s="15"/>
      <c r="D95" s="41" t="s">
        <v>182</v>
      </c>
      <c r="E95" s="41"/>
      <c r="F95" s="15"/>
      <c r="G95" s="65">
        <v>13724</v>
      </c>
      <c r="H95" s="65"/>
      <c r="I95" s="15"/>
      <c r="J95" s="41" t="s">
        <v>182</v>
      </c>
      <c r="K95" s="41"/>
      <c r="L95" s="15"/>
      <c r="M95" s="41" t="s">
        <v>182</v>
      </c>
      <c r="N95" s="41"/>
      <c r="O95" s="15"/>
      <c r="P95" s="65">
        <v>13724</v>
      </c>
      <c r="Q95" s="65"/>
      <c r="R95" s="15"/>
    </row>
    <row r="96" spans="1:18" ht="16.5" thickBot="1" x14ac:dyDescent="0.3">
      <c r="A96" s="13"/>
      <c r="B96" s="30" t="s">
        <v>34</v>
      </c>
      <c r="C96" s="15"/>
      <c r="D96" s="75">
        <v>116084</v>
      </c>
      <c r="E96" s="75"/>
      <c r="F96" s="15"/>
      <c r="G96" s="43" t="s">
        <v>182</v>
      </c>
      <c r="H96" s="43"/>
      <c r="I96" s="15"/>
      <c r="J96" s="43" t="s">
        <v>182</v>
      </c>
      <c r="K96" s="43"/>
      <c r="L96" s="15"/>
      <c r="M96" s="43" t="s">
        <v>182</v>
      </c>
      <c r="N96" s="43"/>
      <c r="O96" s="15"/>
      <c r="P96" s="75">
        <v>116084</v>
      </c>
      <c r="Q96" s="75"/>
      <c r="R96" s="15"/>
    </row>
    <row r="97" spans="1:18" ht="15.75" x14ac:dyDescent="0.25">
      <c r="A97" s="13"/>
      <c r="B97" s="71" t="s">
        <v>51</v>
      </c>
      <c r="C97" s="15"/>
      <c r="D97" s="76">
        <v>1352561</v>
      </c>
      <c r="E97" s="76"/>
      <c r="F97" s="15"/>
      <c r="G97" s="76">
        <v>98319</v>
      </c>
      <c r="H97" s="76"/>
      <c r="I97" s="15"/>
      <c r="J97" s="79">
        <v>706</v>
      </c>
      <c r="K97" s="79"/>
      <c r="L97" s="15"/>
      <c r="M97" s="79" t="s">
        <v>304</v>
      </c>
      <c r="N97" s="79"/>
      <c r="O97" s="32" t="s">
        <v>248</v>
      </c>
      <c r="P97" s="76">
        <v>690156</v>
      </c>
      <c r="Q97" s="76"/>
      <c r="R97" s="15"/>
    </row>
    <row r="98" spans="1:18" ht="15.75" x14ac:dyDescent="0.25">
      <c r="A98" s="13"/>
      <c r="B98" s="72"/>
      <c r="C98" s="15"/>
      <c r="D98" s="39"/>
      <c r="E98" s="39"/>
      <c r="F98" s="15"/>
      <c r="G98" s="39"/>
      <c r="H98" s="39"/>
      <c r="I98" s="15"/>
      <c r="J98" s="39"/>
      <c r="K98" s="39"/>
      <c r="L98" s="15"/>
      <c r="M98" s="39"/>
      <c r="N98" s="39"/>
      <c r="O98" s="15"/>
      <c r="P98" s="39"/>
      <c r="Q98" s="39"/>
      <c r="R98" s="15"/>
    </row>
    <row r="99" spans="1:18" ht="15.75" x14ac:dyDescent="0.25">
      <c r="A99" s="13"/>
      <c r="B99" s="30"/>
      <c r="C99" s="15"/>
      <c r="D99" s="39"/>
      <c r="E99" s="39"/>
      <c r="F99" s="15"/>
      <c r="G99" s="39"/>
      <c r="H99" s="39"/>
      <c r="I99" s="15"/>
      <c r="J99" s="39"/>
      <c r="K99" s="39"/>
      <c r="L99" s="15"/>
      <c r="M99" s="39"/>
      <c r="N99" s="39"/>
      <c r="O99" s="15"/>
      <c r="P99" s="39"/>
      <c r="Q99" s="39"/>
      <c r="R99" s="15"/>
    </row>
    <row r="100" spans="1:18" ht="15.75" x14ac:dyDescent="0.25">
      <c r="A100" s="13"/>
      <c r="B100" s="30" t="s">
        <v>292</v>
      </c>
      <c r="C100" s="15"/>
      <c r="D100" s="41" t="s">
        <v>182</v>
      </c>
      <c r="E100" s="41"/>
      <c r="F100" s="15"/>
      <c r="G100" s="41" t="s">
        <v>182</v>
      </c>
      <c r="H100" s="41"/>
      <c r="I100" s="15"/>
      <c r="J100" s="41" t="s">
        <v>182</v>
      </c>
      <c r="K100" s="41"/>
      <c r="L100" s="15"/>
      <c r="M100" s="41" t="s">
        <v>182</v>
      </c>
      <c r="N100" s="41"/>
      <c r="O100" s="15"/>
      <c r="P100" s="41" t="s">
        <v>182</v>
      </c>
      <c r="Q100" s="41"/>
      <c r="R100" s="15"/>
    </row>
    <row r="101" spans="1:18" ht="15.75" x14ac:dyDescent="0.25">
      <c r="A101" s="13"/>
      <c r="B101" s="30" t="s">
        <v>55</v>
      </c>
      <c r="C101" s="15"/>
      <c r="D101" s="65">
        <v>247053</v>
      </c>
      <c r="E101" s="65"/>
      <c r="F101" s="15"/>
      <c r="G101" s="65">
        <v>478422</v>
      </c>
      <c r="H101" s="65"/>
      <c r="I101" s="15"/>
      <c r="J101" s="65">
        <v>121814</v>
      </c>
      <c r="K101" s="65"/>
      <c r="L101" s="15"/>
      <c r="M101" s="40" t="s">
        <v>305</v>
      </c>
      <c r="N101" s="40"/>
      <c r="O101" s="32" t="s">
        <v>248</v>
      </c>
      <c r="P101" s="65">
        <v>247053</v>
      </c>
      <c r="Q101" s="65"/>
      <c r="R101" s="15"/>
    </row>
    <row r="102" spans="1:18" ht="15.75" x14ac:dyDescent="0.25">
      <c r="A102" s="13"/>
      <c r="B102" s="30" t="s">
        <v>56</v>
      </c>
      <c r="C102" s="15"/>
      <c r="D102" s="65">
        <v>149617</v>
      </c>
      <c r="E102" s="65"/>
      <c r="F102" s="15"/>
      <c r="G102" s="65">
        <v>478714</v>
      </c>
      <c r="H102" s="65"/>
      <c r="I102" s="15"/>
      <c r="J102" s="40" t="s">
        <v>306</v>
      </c>
      <c r="K102" s="40"/>
      <c r="L102" s="32" t="s">
        <v>248</v>
      </c>
      <c r="M102" s="40" t="s">
        <v>307</v>
      </c>
      <c r="N102" s="40"/>
      <c r="O102" s="32" t="s">
        <v>248</v>
      </c>
      <c r="P102" s="65">
        <v>149617</v>
      </c>
      <c r="Q102" s="65"/>
      <c r="R102" s="15"/>
    </row>
    <row r="103" spans="1:18" ht="16.5" thickBot="1" x14ac:dyDescent="0.3">
      <c r="A103" s="13"/>
      <c r="B103" s="30" t="s">
        <v>57</v>
      </c>
      <c r="C103" s="15"/>
      <c r="D103" s="42" t="s">
        <v>308</v>
      </c>
      <c r="E103" s="42"/>
      <c r="F103" s="32" t="s">
        <v>248</v>
      </c>
      <c r="G103" s="42" t="s">
        <v>297</v>
      </c>
      <c r="H103" s="42"/>
      <c r="I103" s="32" t="s">
        <v>248</v>
      </c>
      <c r="J103" s="42" t="s">
        <v>309</v>
      </c>
      <c r="K103" s="42"/>
      <c r="L103" s="32" t="s">
        <v>248</v>
      </c>
      <c r="M103" s="42">
        <v>972</v>
      </c>
      <c r="N103" s="42"/>
      <c r="O103" s="15"/>
      <c r="P103" s="42" t="s">
        <v>308</v>
      </c>
      <c r="Q103" s="42"/>
      <c r="R103" s="32" t="s">
        <v>248</v>
      </c>
    </row>
    <row r="104" spans="1:18" ht="16.5" thickBot="1" x14ac:dyDescent="0.3">
      <c r="A104" s="13"/>
      <c r="B104" s="71" t="s">
        <v>299</v>
      </c>
      <c r="C104" s="15"/>
      <c r="D104" s="80">
        <v>396121</v>
      </c>
      <c r="E104" s="80"/>
      <c r="F104" s="15"/>
      <c r="G104" s="80">
        <v>957118</v>
      </c>
      <c r="H104" s="80"/>
      <c r="I104" s="15"/>
      <c r="J104" s="80">
        <v>73682</v>
      </c>
      <c r="K104" s="80"/>
      <c r="L104" s="15"/>
      <c r="M104" s="81" t="s">
        <v>310</v>
      </c>
      <c r="N104" s="81"/>
      <c r="O104" s="32" t="s">
        <v>248</v>
      </c>
      <c r="P104" s="80">
        <v>396121</v>
      </c>
      <c r="Q104" s="80"/>
      <c r="R104" s="15"/>
    </row>
    <row r="105" spans="1:18" ht="16.5" thickBot="1" x14ac:dyDescent="0.3">
      <c r="A105" s="13"/>
      <c r="B105" s="31"/>
      <c r="C105" s="15"/>
      <c r="D105" s="35" t="s">
        <v>152</v>
      </c>
      <c r="E105" s="73">
        <v>1748682</v>
      </c>
      <c r="F105" s="15"/>
      <c r="G105" s="35" t="s">
        <v>152</v>
      </c>
      <c r="H105" s="73">
        <v>1055437</v>
      </c>
      <c r="I105" s="15"/>
      <c r="J105" s="35" t="s">
        <v>152</v>
      </c>
      <c r="K105" s="73">
        <v>74388</v>
      </c>
      <c r="L105" s="15"/>
      <c r="M105" s="35" t="s">
        <v>152</v>
      </c>
      <c r="N105" s="36" t="s">
        <v>303</v>
      </c>
      <c r="O105" s="32" t="s">
        <v>248</v>
      </c>
      <c r="P105" s="35" t="s">
        <v>152</v>
      </c>
      <c r="Q105" s="73">
        <v>1086277</v>
      </c>
      <c r="R105" s="15"/>
    </row>
    <row r="106" spans="1:18" ht="16.5" thickTop="1" x14ac:dyDescent="0.25">
      <c r="A106" s="13"/>
      <c r="B106" s="69"/>
      <c r="C106" s="69"/>
      <c r="D106" s="69"/>
      <c r="E106" s="69"/>
      <c r="F106" s="69"/>
      <c r="G106" s="69"/>
      <c r="H106" s="69"/>
      <c r="I106" s="69"/>
      <c r="J106" s="69"/>
      <c r="K106" s="69"/>
      <c r="L106" s="69"/>
      <c r="M106" s="69"/>
      <c r="N106" s="69"/>
      <c r="O106" s="69"/>
      <c r="P106" s="69"/>
      <c r="Q106" s="69"/>
      <c r="R106" s="69"/>
    </row>
    <row r="107" spans="1:18" x14ac:dyDescent="0.25">
      <c r="A107" s="13"/>
      <c r="B107" s="27"/>
      <c r="C107" s="27"/>
      <c r="D107" s="27"/>
      <c r="E107" s="27"/>
      <c r="F107" s="27"/>
      <c r="G107" s="27"/>
      <c r="H107" s="27"/>
      <c r="I107" s="27"/>
      <c r="J107" s="27"/>
      <c r="K107" s="27"/>
      <c r="L107" s="27"/>
      <c r="M107" s="27"/>
      <c r="N107" s="27"/>
      <c r="O107" s="27"/>
      <c r="P107" s="27"/>
      <c r="Q107" s="27"/>
      <c r="R107" s="27"/>
    </row>
    <row r="108" spans="1:18" ht="15" customHeight="1" x14ac:dyDescent="0.25">
      <c r="A108" s="13" t="s">
        <v>451</v>
      </c>
      <c r="B108" s="25" t="s">
        <v>4</v>
      </c>
      <c r="C108" s="25"/>
      <c r="D108" s="25"/>
      <c r="E108" s="25"/>
      <c r="F108" s="25"/>
      <c r="G108" s="25"/>
      <c r="H108" s="25"/>
      <c r="I108" s="25"/>
      <c r="J108" s="25"/>
      <c r="K108" s="25"/>
      <c r="L108" s="25"/>
      <c r="M108" s="25"/>
      <c r="N108" s="25"/>
      <c r="O108" s="25"/>
      <c r="P108" s="25"/>
      <c r="Q108" s="25"/>
      <c r="R108" s="25"/>
    </row>
    <row r="109" spans="1:18" x14ac:dyDescent="0.25">
      <c r="A109" s="13"/>
      <c r="B109" s="57"/>
      <c r="C109" s="57"/>
      <c r="D109" s="57"/>
      <c r="E109" s="57"/>
      <c r="F109" s="57"/>
      <c r="G109" s="57"/>
      <c r="H109" s="57"/>
      <c r="I109" s="57"/>
      <c r="J109" s="57"/>
      <c r="K109" s="57"/>
      <c r="L109" s="57"/>
      <c r="M109" s="57"/>
      <c r="N109" s="57"/>
      <c r="O109" s="57"/>
      <c r="P109" s="57"/>
      <c r="Q109" s="57"/>
      <c r="R109" s="57"/>
    </row>
    <row r="110" spans="1:18" x14ac:dyDescent="0.25">
      <c r="A110" s="13"/>
      <c r="B110" s="117" t="s">
        <v>311</v>
      </c>
      <c r="C110" s="117"/>
      <c r="D110" s="117"/>
      <c r="E110" s="117"/>
      <c r="F110" s="117"/>
      <c r="G110" s="117"/>
      <c r="H110" s="117"/>
      <c r="I110" s="117"/>
      <c r="J110" s="117"/>
      <c r="K110" s="117"/>
      <c r="L110" s="117"/>
      <c r="M110" s="117"/>
      <c r="N110" s="117"/>
      <c r="O110" s="117"/>
      <c r="P110" s="117"/>
      <c r="Q110" s="117"/>
      <c r="R110" s="117"/>
    </row>
    <row r="111" spans="1:18" x14ac:dyDescent="0.25">
      <c r="A111" s="13"/>
      <c r="B111" s="117" t="s">
        <v>312</v>
      </c>
      <c r="C111" s="117"/>
      <c r="D111" s="117"/>
      <c r="E111" s="117"/>
      <c r="F111" s="117"/>
      <c r="G111" s="117"/>
      <c r="H111" s="117"/>
      <c r="I111" s="117"/>
      <c r="J111" s="117"/>
      <c r="K111" s="117"/>
      <c r="L111" s="117"/>
      <c r="M111" s="117"/>
      <c r="N111" s="117"/>
      <c r="O111" s="117"/>
      <c r="P111" s="117"/>
      <c r="Q111" s="117"/>
      <c r="R111" s="117"/>
    </row>
    <row r="112" spans="1:18" x14ac:dyDescent="0.25">
      <c r="A112" s="13"/>
      <c r="B112" s="118" t="s">
        <v>274</v>
      </c>
      <c r="C112" s="118"/>
      <c r="D112" s="118"/>
      <c r="E112" s="118"/>
      <c r="F112" s="118"/>
      <c r="G112" s="118"/>
      <c r="H112" s="118"/>
      <c r="I112" s="118"/>
      <c r="J112" s="118"/>
      <c r="K112" s="118"/>
      <c r="L112" s="118"/>
      <c r="M112" s="118"/>
      <c r="N112" s="118"/>
      <c r="O112" s="118"/>
      <c r="P112" s="118"/>
      <c r="Q112" s="118"/>
      <c r="R112" s="118"/>
    </row>
    <row r="113" spans="1:18" x14ac:dyDescent="0.25">
      <c r="A113" s="13"/>
      <c r="B113" s="57"/>
      <c r="C113" s="57"/>
      <c r="D113" s="57"/>
      <c r="E113" s="57"/>
      <c r="F113" s="57"/>
      <c r="G113" s="57"/>
      <c r="H113" s="57"/>
      <c r="I113" s="57"/>
      <c r="J113" s="57"/>
      <c r="K113" s="57"/>
      <c r="L113" s="57"/>
      <c r="M113" s="57"/>
      <c r="N113" s="57"/>
      <c r="O113" s="57"/>
      <c r="P113" s="57"/>
      <c r="Q113" s="57"/>
      <c r="R113" s="57"/>
    </row>
    <row r="114" spans="1:18" ht="15.75" x14ac:dyDescent="0.25">
      <c r="A114" s="13"/>
      <c r="B114" s="83"/>
      <c r="C114" s="29"/>
      <c r="D114" s="37"/>
      <c r="E114" s="37"/>
      <c r="F114" s="29"/>
      <c r="G114" s="90" t="s">
        <v>275</v>
      </c>
      <c r="H114" s="90"/>
      <c r="I114" s="29"/>
      <c r="J114" s="90" t="s">
        <v>276</v>
      </c>
      <c r="K114" s="90"/>
      <c r="L114" s="29"/>
      <c r="M114" s="37"/>
      <c r="N114" s="37"/>
      <c r="O114" s="29"/>
      <c r="P114" s="90" t="s">
        <v>277</v>
      </c>
      <c r="Q114" s="90"/>
      <c r="R114" s="29"/>
    </row>
    <row r="115" spans="1:18" ht="15.75" x14ac:dyDescent="0.25">
      <c r="A115" s="13"/>
      <c r="B115" s="83"/>
      <c r="C115" s="29"/>
      <c r="D115" s="90" t="s">
        <v>278</v>
      </c>
      <c r="E115" s="90"/>
      <c r="F115" s="29"/>
      <c r="G115" s="90" t="s">
        <v>279</v>
      </c>
      <c r="H115" s="90"/>
      <c r="I115" s="29"/>
      <c r="J115" s="90" t="s">
        <v>279</v>
      </c>
      <c r="K115" s="90"/>
      <c r="L115" s="29"/>
      <c r="M115" s="90" t="s">
        <v>280</v>
      </c>
      <c r="N115" s="90"/>
      <c r="O115" s="29"/>
      <c r="P115" s="90" t="s">
        <v>94</v>
      </c>
      <c r="Q115" s="90"/>
      <c r="R115" s="29"/>
    </row>
    <row r="116" spans="1:18" ht="15.75" x14ac:dyDescent="0.25">
      <c r="A116" s="13"/>
      <c r="B116" s="30"/>
      <c r="C116" s="15"/>
      <c r="D116" s="15"/>
      <c r="E116" s="17"/>
      <c r="F116" s="15"/>
      <c r="G116" s="15"/>
      <c r="H116" s="17"/>
      <c r="I116" s="15"/>
      <c r="J116" s="15"/>
      <c r="K116" s="17"/>
      <c r="L116" s="15"/>
      <c r="M116" s="15"/>
      <c r="N116" s="17"/>
      <c r="O116" s="15"/>
      <c r="P116" s="15"/>
      <c r="Q116" s="17"/>
      <c r="R116" s="15"/>
    </row>
    <row r="117" spans="1:18" ht="15.75" x14ac:dyDescent="0.25">
      <c r="A117" s="13"/>
      <c r="B117" s="30" t="s">
        <v>70</v>
      </c>
      <c r="C117" s="15"/>
      <c r="D117" s="32" t="s">
        <v>152</v>
      </c>
      <c r="E117" s="64">
        <v>64084</v>
      </c>
      <c r="F117" s="15"/>
      <c r="G117" s="32" t="s">
        <v>152</v>
      </c>
      <c r="H117" s="64">
        <v>366960</v>
      </c>
      <c r="I117" s="15"/>
      <c r="J117" s="32" t="s">
        <v>152</v>
      </c>
      <c r="K117" s="33">
        <v>390</v>
      </c>
      <c r="L117" s="15"/>
      <c r="M117" s="32" t="s">
        <v>152</v>
      </c>
      <c r="N117" s="34" t="s">
        <v>182</v>
      </c>
      <c r="O117" s="15"/>
      <c r="P117" s="32" t="s">
        <v>152</v>
      </c>
      <c r="Q117" s="64">
        <v>431434</v>
      </c>
      <c r="R117" s="15"/>
    </row>
    <row r="118" spans="1:18" ht="15.75" x14ac:dyDescent="0.25">
      <c r="A118" s="13"/>
      <c r="B118" s="30"/>
      <c r="C118" s="15"/>
      <c r="D118" s="39"/>
      <c r="E118" s="39"/>
      <c r="F118" s="15"/>
      <c r="G118" s="39"/>
      <c r="H118" s="39"/>
      <c r="I118" s="15"/>
      <c r="J118" s="39"/>
      <c r="K118" s="39"/>
      <c r="L118" s="15"/>
      <c r="M118" s="39"/>
      <c r="N118" s="39"/>
      <c r="O118" s="15"/>
      <c r="P118" s="39"/>
      <c r="Q118" s="39"/>
      <c r="R118" s="15"/>
    </row>
    <row r="119" spans="1:18" ht="16.5" thickBot="1" x14ac:dyDescent="0.3">
      <c r="A119" s="13"/>
      <c r="B119" s="30" t="s">
        <v>313</v>
      </c>
      <c r="C119" s="15"/>
      <c r="D119" s="75">
        <v>61388</v>
      </c>
      <c r="E119" s="75"/>
      <c r="F119" s="15"/>
      <c r="G119" s="75">
        <v>349908</v>
      </c>
      <c r="H119" s="75"/>
      <c r="I119" s="15"/>
      <c r="J119" s="42">
        <v>311</v>
      </c>
      <c r="K119" s="42"/>
      <c r="L119" s="15"/>
      <c r="M119" s="43" t="s">
        <v>182</v>
      </c>
      <c r="N119" s="43"/>
      <c r="O119" s="15"/>
      <c r="P119" s="75">
        <v>411607</v>
      </c>
      <c r="Q119" s="75"/>
      <c r="R119" s="15"/>
    </row>
    <row r="120" spans="1:18" ht="15.75" x14ac:dyDescent="0.25">
      <c r="A120" s="13"/>
      <c r="B120" s="30"/>
      <c r="C120" s="15"/>
      <c r="D120" s="68"/>
      <c r="E120" s="68"/>
      <c r="F120" s="15"/>
      <c r="G120" s="68"/>
      <c r="H120" s="68"/>
      <c r="I120" s="15"/>
      <c r="J120" s="68"/>
      <c r="K120" s="68"/>
      <c r="L120" s="15"/>
      <c r="M120" s="68"/>
      <c r="N120" s="68"/>
      <c r="O120" s="15"/>
      <c r="P120" s="68"/>
      <c r="Q120" s="68"/>
      <c r="R120" s="15"/>
    </row>
    <row r="121" spans="1:18" ht="15.75" x14ac:dyDescent="0.25">
      <c r="A121" s="13"/>
      <c r="B121" s="30" t="s">
        <v>77</v>
      </c>
      <c r="C121" s="15"/>
      <c r="D121" s="65">
        <v>2696</v>
      </c>
      <c r="E121" s="65"/>
      <c r="F121" s="15"/>
      <c r="G121" s="65">
        <v>17052</v>
      </c>
      <c r="H121" s="65"/>
      <c r="I121" s="15"/>
      <c r="J121" s="40">
        <v>79</v>
      </c>
      <c r="K121" s="40"/>
      <c r="L121" s="15"/>
      <c r="M121" s="41" t="s">
        <v>182</v>
      </c>
      <c r="N121" s="41"/>
      <c r="O121" s="15"/>
      <c r="P121" s="65">
        <v>19827</v>
      </c>
      <c r="Q121" s="65"/>
      <c r="R121" s="15"/>
    </row>
    <row r="122" spans="1:18" ht="15.75" x14ac:dyDescent="0.25">
      <c r="A122" s="13"/>
      <c r="B122" s="30" t="s">
        <v>314</v>
      </c>
      <c r="C122" s="15"/>
      <c r="D122" s="39"/>
      <c r="E122" s="39"/>
      <c r="F122" s="15"/>
      <c r="G122" s="39"/>
      <c r="H122" s="39"/>
      <c r="I122" s="15"/>
      <c r="J122" s="39"/>
      <c r="K122" s="39"/>
      <c r="L122" s="15"/>
      <c r="M122" s="39"/>
      <c r="N122" s="39"/>
      <c r="O122" s="15"/>
      <c r="P122" s="39"/>
      <c r="Q122" s="39"/>
      <c r="R122" s="15"/>
    </row>
    <row r="123" spans="1:18" ht="15.75" x14ac:dyDescent="0.25">
      <c r="A123" s="13"/>
      <c r="B123" s="85" t="s">
        <v>315</v>
      </c>
      <c r="C123" s="15"/>
      <c r="D123" s="65">
        <v>8168</v>
      </c>
      <c r="E123" s="65"/>
      <c r="F123" s="15"/>
      <c r="G123" s="40">
        <v>333</v>
      </c>
      <c r="H123" s="40"/>
      <c r="I123" s="15"/>
      <c r="J123" s="40" t="s">
        <v>316</v>
      </c>
      <c r="K123" s="40"/>
      <c r="L123" s="32" t="s">
        <v>248</v>
      </c>
      <c r="M123" s="41" t="s">
        <v>182</v>
      </c>
      <c r="N123" s="41"/>
      <c r="O123" s="15"/>
      <c r="P123" s="65">
        <v>8500</v>
      </c>
      <c r="Q123" s="65"/>
      <c r="R123" s="15"/>
    </row>
    <row r="124" spans="1:18" ht="15.75" x14ac:dyDescent="0.25">
      <c r="A124" s="13"/>
      <c r="B124" s="85" t="s">
        <v>79</v>
      </c>
      <c r="C124" s="15"/>
      <c r="D124" s="40">
        <v>659</v>
      </c>
      <c r="E124" s="40"/>
      <c r="F124" s="15"/>
      <c r="G124" s="41" t="s">
        <v>182</v>
      </c>
      <c r="H124" s="41"/>
      <c r="I124" s="15"/>
      <c r="J124" s="41" t="s">
        <v>182</v>
      </c>
      <c r="K124" s="41"/>
      <c r="L124" s="15"/>
      <c r="M124" s="41" t="s">
        <v>182</v>
      </c>
      <c r="N124" s="41"/>
      <c r="O124" s="15"/>
      <c r="P124" s="40">
        <v>659</v>
      </c>
      <c r="Q124" s="40"/>
      <c r="R124" s="15"/>
    </row>
    <row r="125" spans="1:18" ht="16.5" thickBot="1" x14ac:dyDescent="0.3">
      <c r="A125" s="13"/>
      <c r="B125" s="85" t="s">
        <v>317</v>
      </c>
      <c r="C125" s="15"/>
      <c r="D125" s="42" t="s">
        <v>318</v>
      </c>
      <c r="E125" s="42"/>
      <c r="F125" s="32" t="s">
        <v>248</v>
      </c>
      <c r="G125" s="43" t="s">
        <v>182</v>
      </c>
      <c r="H125" s="43"/>
      <c r="I125" s="15"/>
      <c r="J125" s="43" t="s">
        <v>182</v>
      </c>
      <c r="K125" s="43"/>
      <c r="L125" s="15"/>
      <c r="M125" s="75">
        <v>9945</v>
      </c>
      <c r="N125" s="75"/>
      <c r="O125" s="15"/>
      <c r="P125" s="43" t="s">
        <v>182</v>
      </c>
      <c r="Q125" s="43"/>
      <c r="R125" s="15"/>
    </row>
    <row r="126" spans="1:18" ht="15.75" x14ac:dyDescent="0.25">
      <c r="A126" s="13"/>
      <c r="B126" s="86" t="s">
        <v>319</v>
      </c>
      <c r="C126" s="15"/>
      <c r="D126" s="79" t="s">
        <v>320</v>
      </c>
      <c r="E126" s="79"/>
      <c r="F126" s="32" t="s">
        <v>248</v>
      </c>
      <c r="G126" s="79">
        <v>333</v>
      </c>
      <c r="H126" s="79"/>
      <c r="I126" s="15"/>
      <c r="J126" s="79" t="s">
        <v>316</v>
      </c>
      <c r="K126" s="79"/>
      <c r="L126" s="32" t="s">
        <v>248</v>
      </c>
      <c r="M126" s="76">
        <v>9945</v>
      </c>
      <c r="N126" s="76"/>
      <c r="O126" s="15"/>
      <c r="P126" s="76">
        <v>9159</v>
      </c>
      <c r="Q126" s="76"/>
      <c r="R126" s="15"/>
    </row>
    <row r="127" spans="1:18" ht="15.75" x14ac:dyDescent="0.25">
      <c r="A127" s="13"/>
      <c r="B127" s="30"/>
      <c r="C127" s="15"/>
      <c r="D127" s="39"/>
      <c r="E127" s="39"/>
      <c r="F127" s="15"/>
      <c r="G127" s="39"/>
      <c r="H127" s="39"/>
      <c r="I127" s="15"/>
      <c r="J127" s="39"/>
      <c r="K127" s="39"/>
      <c r="L127" s="15"/>
      <c r="M127" s="39"/>
      <c r="N127" s="39"/>
      <c r="O127" s="15"/>
      <c r="P127" s="39"/>
      <c r="Q127" s="39"/>
      <c r="R127" s="15"/>
    </row>
    <row r="128" spans="1:18" ht="15.75" x14ac:dyDescent="0.25">
      <c r="A128" s="13"/>
      <c r="B128" s="30" t="s">
        <v>321</v>
      </c>
      <c r="C128" s="15"/>
      <c r="D128" s="65">
        <v>3814</v>
      </c>
      <c r="E128" s="65"/>
      <c r="F128" s="15"/>
      <c r="G128" s="65">
        <v>16719</v>
      </c>
      <c r="H128" s="65"/>
      <c r="I128" s="15"/>
      <c r="J128" s="40">
        <v>80</v>
      </c>
      <c r="K128" s="40"/>
      <c r="L128" s="15"/>
      <c r="M128" s="40" t="s">
        <v>318</v>
      </c>
      <c r="N128" s="40"/>
      <c r="O128" s="32" t="s">
        <v>248</v>
      </c>
      <c r="P128" s="65">
        <v>10668</v>
      </c>
      <c r="Q128" s="65"/>
      <c r="R128" s="15"/>
    </row>
    <row r="129" spans="1:18" ht="16.5" thickBot="1" x14ac:dyDescent="0.3">
      <c r="A129" s="13"/>
      <c r="B129" s="30" t="s">
        <v>322</v>
      </c>
      <c r="C129" s="15"/>
      <c r="D129" s="42" t="s">
        <v>323</v>
      </c>
      <c r="E129" s="42"/>
      <c r="F129" s="32" t="s">
        <v>248</v>
      </c>
      <c r="G129" s="75">
        <v>6820</v>
      </c>
      <c r="H129" s="75"/>
      <c r="I129" s="15"/>
      <c r="J129" s="42">
        <v>34</v>
      </c>
      <c r="K129" s="42"/>
      <c r="L129" s="15"/>
      <c r="M129" s="43" t="s">
        <v>182</v>
      </c>
      <c r="N129" s="43"/>
      <c r="O129" s="15"/>
      <c r="P129" s="75">
        <v>4380</v>
      </c>
      <c r="Q129" s="75"/>
      <c r="R129" s="15"/>
    </row>
    <row r="130" spans="1:18" ht="15.75" x14ac:dyDescent="0.25">
      <c r="A130" s="13"/>
      <c r="B130" s="30"/>
      <c r="C130" s="15"/>
      <c r="D130" s="68"/>
      <c r="E130" s="68"/>
      <c r="F130" s="15"/>
      <c r="G130" s="68"/>
      <c r="H130" s="68"/>
      <c r="I130" s="15"/>
      <c r="J130" s="68"/>
      <c r="K130" s="68"/>
      <c r="L130" s="15"/>
      <c r="M130" s="68"/>
      <c r="N130" s="68"/>
      <c r="O130" s="15"/>
      <c r="P130" s="68"/>
      <c r="Q130" s="68"/>
      <c r="R130" s="15"/>
    </row>
    <row r="131" spans="1:18" ht="15.75" x14ac:dyDescent="0.25">
      <c r="A131" s="13"/>
      <c r="B131" s="30" t="s">
        <v>324</v>
      </c>
      <c r="C131" s="15"/>
      <c r="D131" s="65">
        <v>6288</v>
      </c>
      <c r="E131" s="65"/>
      <c r="F131" s="15"/>
      <c r="G131" s="65">
        <v>9899</v>
      </c>
      <c r="H131" s="65"/>
      <c r="I131" s="15"/>
      <c r="J131" s="40">
        <v>46</v>
      </c>
      <c r="K131" s="40"/>
      <c r="L131" s="15"/>
      <c r="M131" s="40" t="s">
        <v>318</v>
      </c>
      <c r="N131" s="40"/>
      <c r="O131" s="32" t="s">
        <v>248</v>
      </c>
      <c r="P131" s="65">
        <v>6288</v>
      </c>
      <c r="Q131" s="65"/>
      <c r="R131" s="15"/>
    </row>
    <row r="132" spans="1:18" ht="16.5" thickBot="1" x14ac:dyDescent="0.3">
      <c r="A132" s="13"/>
      <c r="B132" s="30" t="s">
        <v>83</v>
      </c>
      <c r="C132" s="15"/>
      <c r="D132" s="43" t="s">
        <v>182</v>
      </c>
      <c r="E132" s="43"/>
      <c r="F132" s="15"/>
      <c r="G132" s="43" t="s">
        <v>182</v>
      </c>
      <c r="H132" s="43"/>
      <c r="I132" s="15"/>
      <c r="J132" s="43" t="s">
        <v>182</v>
      </c>
      <c r="K132" s="43"/>
      <c r="L132" s="15"/>
      <c r="M132" s="43" t="s">
        <v>182</v>
      </c>
      <c r="N132" s="43"/>
      <c r="O132" s="15"/>
      <c r="P132" s="43" t="s">
        <v>182</v>
      </c>
      <c r="Q132" s="43"/>
      <c r="R132" s="15"/>
    </row>
    <row r="133" spans="1:18" ht="16.5" thickBot="1" x14ac:dyDescent="0.3">
      <c r="A133" s="13"/>
      <c r="B133" s="30" t="s">
        <v>325</v>
      </c>
      <c r="C133" s="15"/>
      <c r="D133" s="91">
        <v>6288</v>
      </c>
      <c r="E133" s="91"/>
      <c r="F133" s="15"/>
      <c r="G133" s="91">
        <v>9899</v>
      </c>
      <c r="H133" s="91"/>
      <c r="I133" s="15"/>
      <c r="J133" s="92">
        <v>46</v>
      </c>
      <c r="K133" s="92"/>
      <c r="L133" s="15"/>
      <c r="M133" s="92" t="s">
        <v>318</v>
      </c>
      <c r="N133" s="92"/>
      <c r="O133" s="32" t="s">
        <v>248</v>
      </c>
      <c r="P133" s="91">
        <v>6288</v>
      </c>
      <c r="Q133" s="91"/>
      <c r="R133" s="15"/>
    </row>
    <row r="134" spans="1:18" ht="16.5" thickTop="1" x14ac:dyDescent="0.25">
      <c r="A134" s="13"/>
      <c r="B134" s="30"/>
      <c r="C134" s="15"/>
      <c r="D134" s="78"/>
      <c r="E134" s="78"/>
      <c r="F134" s="15"/>
      <c r="G134" s="78"/>
      <c r="H134" s="78"/>
      <c r="I134" s="15"/>
      <c r="J134" s="78"/>
      <c r="K134" s="78"/>
      <c r="L134" s="15"/>
      <c r="M134" s="78"/>
      <c r="N134" s="78"/>
      <c r="O134" s="15"/>
      <c r="P134" s="78"/>
      <c r="Q134" s="78"/>
      <c r="R134" s="15"/>
    </row>
    <row r="135" spans="1:18" ht="15.75" x14ac:dyDescent="0.25">
      <c r="A135" s="13"/>
      <c r="B135" s="30" t="s">
        <v>326</v>
      </c>
      <c r="C135" s="15"/>
      <c r="D135" s="39"/>
      <c r="E135" s="39"/>
      <c r="F135" s="15"/>
      <c r="G135" s="39"/>
      <c r="H135" s="39"/>
      <c r="I135" s="15"/>
      <c r="J135" s="39"/>
      <c r="K135" s="39"/>
      <c r="L135" s="15"/>
      <c r="M135" s="39"/>
      <c r="N135" s="39"/>
      <c r="O135" s="15"/>
      <c r="P135" s="39"/>
      <c r="Q135" s="39"/>
      <c r="R135" s="15"/>
    </row>
    <row r="136" spans="1:18" ht="16.5" thickBot="1" x14ac:dyDescent="0.3">
      <c r="A136" s="13"/>
      <c r="B136" s="85" t="s">
        <v>327</v>
      </c>
      <c r="C136" s="15"/>
      <c r="D136" s="42">
        <v>235</v>
      </c>
      <c r="E136" s="42"/>
      <c r="F136" s="15"/>
      <c r="G136" s="43" t="s">
        <v>182</v>
      </c>
      <c r="H136" s="43"/>
      <c r="I136" s="15"/>
      <c r="J136" s="42" t="s">
        <v>328</v>
      </c>
      <c r="K136" s="42"/>
      <c r="L136" s="32" t="s">
        <v>248</v>
      </c>
      <c r="M136" s="42">
        <v>235</v>
      </c>
      <c r="N136" s="42"/>
      <c r="O136" s="15"/>
      <c r="P136" s="42">
        <v>235</v>
      </c>
      <c r="Q136" s="42"/>
      <c r="R136" s="15"/>
    </row>
    <row r="137" spans="1:18" ht="24.75" thickBot="1" x14ac:dyDescent="0.3">
      <c r="A137" s="13"/>
      <c r="B137" s="31" t="s">
        <v>329</v>
      </c>
      <c r="C137" s="15"/>
      <c r="D137" s="35" t="s">
        <v>152</v>
      </c>
      <c r="E137" s="73">
        <v>6523</v>
      </c>
      <c r="F137" s="15"/>
      <c r="G137" s="35" t="s">
        <v>152</v>
      </c>
      <c r="H137" s="73">
        <v>9899</v>
      </c>
      <c r="I137" s="15"/>
      <c r="J137" s="35" t="s">
        <v>152</v>
      </c>
      <c r="K137" s="36" t="s">
        <v>330</v>
      </c>
      <c r="L137" s="32" t="s">
        <v>248</v>
      </c>
      <c r="M137" s="35" t="s">
        <v>152</v>
      </c>
      <c r="N137" s="36" t="s">
        <v>331</v>
      </c>
      <c r="O137" s="32" t="s">
        <v>248</v>
      </c>
      <c r="P137" s="35" t="s">
        <v>152</v>
      </c>
      <c r="Q137" s="73">
        <v>6523</v>
      </c>
      <c r="R137" s="15"/>
    </row>
    <row r="138" spans="1:18" ht="16.5" thickTop="1" x14ac:dyDescent="0.25">
      <c r="A138" s="13"/>
      <c r="B138" s="30"/>
      <c r="C138" s="15"/>
      <c r="D138" s="78"/>
      <c r="E138" s="78"/>
      <c r="F138" s="15"/>
      <c r="G138" s="78"/>
      <c r="H138" s="78"/>
      <c r="I138" s="15"/>
      <c r="J138" s="78"/>
      <c r="K138" s="78"/>
      <c r="L138" s="15"/>
      <c r="M138" s="78"/>
      <c r="N138" s="78"/>
      <c r="O138" s="15"/>
      <c r="P138" s="78"/>
      <c r="Q138" s="78"/>
      <c r="R138" s="15"/>
    </row>
    <row r="139" spans="1:18" ht="16.5" thickBot="1" x14ac:dyDescent="0.3">
      <c r="A139" s="13"/>
      <c r="B139" s="30" t="s">
        <v>88</v>
      </c>
      <c r="C139" s="15"/>
      <c r="D139" s="87" t="s">
        <v>152</v>
      </c>
      <c r="E139" s="88">
        <v>6523</v>
      </c>
      <c r="F139" s="15"/>
      <c r="G139" s="87" t="s">
        <v>152</v>
      </c>
      <c r="H139" s="88">
        <v>9899</v>
      </c>
      <c r="I139" s="15"/>
      <c r="J139" s="87" t="s">
        <v>152</v>
      </c>
      <c r="K139" s="89" t="s">
        <v>330</v>
      </c>
      <c r="L139" s="32" t="s">
        <v>248</v>
      </c>
      <c r="M139" s="87" t="s">
        <v>152</v>
      </c>
      <c r="N139" s="89" t="s">
        <v>331</v>
      </c>
      <c r="O139" s="32" t="s">
        <v>248</v>
      </c>
      <c r="P139" s="87" t="s">
        <v>152</v>
      </c>
      <c r="Q139" s="88">
        <v>6523</v>
      </c>
      <c r="R139" s="15"/>
    </row>
    <row r="140" spans="1:18" ht="15.75" thickTop="1" x14ac:dyDescent="0.25">
      <c r="A140" s="13"/>
      <c r="B140" s="57"/>
      <c r="C140" s="57"/>
      <c r="D140" s="57"/>
      <c r="E140" s="57"/>
      <c r="F140" s="57"/>
      <c r="G140" s="57"/>
      <c r="H140" s="57"/>
      <c r="I140" s="57"/>
      <c r="J140" s="57"/>
      <c r="K140" s="57"/>
      <c r="L140" s="57"/>
      <c r="M140" s="57"/>
      <c r="N140" s="57"/>
      <c r="O140" s="57"/>
      <c r="P140" s="57"/>
      <c r="Q140" s="57"/>
      <c r="R140" s="57"/>
    </row>
    <row r="141" spans="1:18" x14ac:dyDescent="0.25">
      <c r="A141" s="13"/>
      <c r="B141" s="57"/>
      <c r="C141" s="57"/>
      <c r="D141" s="57"/>
      <c r="E141" s="57"/>
      <c r="F141" s="57"/>
      <c r="G141" s="57"/>
      <c r="H141" s="57"/>
      <c r="I141" s="57"/>
      <c r="J141" s="57"/>
      <c r="K141" s="57"/>
      <c r="L141" s="57"/>
      <c r="M141" s="57"/>
      <c r="N141" s="57"/>
      <c r="O141" s="57"/>
      <c r="P141" s="57"/>
      <c r="Q141" s="57"/>
      <c r="R141" s="57"/>
    </row>
    <row r="142" spans="1:18" x14ac:dyDescent="0.25">
      <c r="A142" s="13"/>
      <c r="B142" s="117" t="s">
        <v>311</v>
      </c>
      <c r="C142" s="117"/>
      <c r="D142" s="117"/>
      <c r="E142" s="117"/>
      <c r="F142" s="117"/>
      <c r="G142" s="117"/>
      <c r="H142" s="117"/>
      <c r="I142" s="117"/>
      <c r="J142" s="117"/>
      <c r="K142" s="117"/>
      <c r="L142" s="117"/>
      <c r="M142" s="117"/>
      <c r="N142" s="117"/>
      <c r="O142" s="117"/>
      <c r="P142" s="117"/>
      <c r="Q142" s="117"/>
      <c r="R142" s="117"/>
    </row>
    <row r="143" spans="1:18" x14ac:dyDescent="0.25">
      <c r="A143" s="13"/>
      <c r="B143" s="117" t="s">
        <v>332</v>
      </c>
      <c r="C143" s="117"/>
      <c r="D143" s="117"/>
      <c r="E143" s="117"/>
      <c r="F143" s="117"/>
      <c r="G143" s="117"/>
      <c r="H143" s="117"/>
      <c r="I143" s="117"/>
      <c r="J143" s="117"/>
      <c r="K143" s="117"/>
      <c r="L143" s="117"/>
      <c r="M143" s="117"/>
      <c r="N143" s="117"/>
      <c r="O143" s="117"/>
      <c r="P143" s="117"/>
      <c r="Q143" s="117"/>
      <c r="R143" s="117"/>
    </row>
    <row r="144" spans="1:18" x14ac:dyDescent="0.25">
      <c r="A144" s="13"/>
      <c r="B144" s="118" t="s">
        <v>274</v>
      </c>
      <c r="C144" s="118"/>
      <c r="D144" s="118"/>
      <c r="E144" s="118"/>
      <c r="F144" s="118"/>
      <c r="G144" s="118"/>
      <c r="H144" s="118"/>
      <c r="I144" s="118"/>
      <c r="J144" s="118"/>
      <c r="K144" s="118"/>
      <c r="L144" s="118"/>
      <c r="M144" s="118"/>
      <c r="N144" s="118"/>
      <c r="O144" s="118"/>
      <c r="P144" s="118"/>
      <c r="Q144" s="118"/>
      <c r="R144" s="118"/>
    </row>
    <row r="145" spans="1:18" x14ac:dyDescent="0.25">
      <c r="A145" s="13"/>
      <c r="B145" s="57"/>
      <c r="C145" s="57"/>
      <c r="D145" s="57"/>
      <c r="E145" s="57"/>
      <c r="F145" s="57"/>
      <c r="G145" s="57"/>
      <c r="H145" s="57"/>
      <c r="I145" s="57"/>
      <c r="J145" s="57"/>
      <c r="K145" s="57"/>
      <c r="L145" s="57"/>
      <c r="M145" s="57"/>
      <c r="N145" s="57"/>
      <c r="O145" s="57"/>
      <c r="P145" s="57"/>
      <c r="Q145" s="57"/>
      <c r="R145" s="57"/>
    </row>
    <row r="146" spans="1:18" ht="15.75" x14ac:dyDescent="0.25">
      <c r="A146" s="13"/>
      <c r="B146" s="83"/>
      <c r="C146" s="29"/>
      <c r="D146" s="37"/>
      <c r="E146" s="37"/>
      <c r="F146" s="29"/>
      <c r="G146" s="90" t="s">
        <v>275</v>
      </c>
      <c r="H146" s="90"/>
      <c r="I146" s="29"/>
      <c r="J146" s="90" t="s">
        <v>276</v>
      </c>
      <c r="K146" s="90"/>
      <c r="L146" s="29"/>
      <c r="M146" s="37"/>
      <c r="N146" s="37"/>
      <c r="O146" s="29"/>
      <c r="P146" s="90" t="s">
        <v>277</v>
      </c>
      <c r="Q146" s="90"/>
      <c r="R146" s="15"/>
    </row>
    <row r="147" spans="1:18" ht="15.75" x14ac:dyDescent="0.25">
      <c r="A147" s="13"/>
      <c r="B147" s="83"/>
      <c r="C147" s="29"/>
      <c r="D147" s="90" t="s">
        <v>278</v>
      </c>
      <c r="E147" s="90"/>
      <c r="F147" s="29"/>
      <c r="G147" s="90" t="s">
        <v>279</v>
      </c>
      <c r="H147" s="90"/>
      <c r="I147" s="29"/>
      <c r="J147" s="90" t="s">
        <v>279</v>
      </c>
      <c r="K147" s="90"/>
      <c r="L147" s="29"/>
      <c r="M147" s="90" t="s">
        <v>280</v>
      </c>
      <c r="N147" s="90"/>
      <c r="O147" s="29"/>
      <c r="P147" s="90" t="s">
        <v>94</v>
      </c>
      <c r="Q147" s="90"/>
      <c r="R147" s="15"/>
    </row>
    <row r="148" spans="1:18" ht="15.75" x14ac:dyDescent="0.25">
      <c r="A148" s="13"/>
      <c r="B148" s="72"/>
      <c r="C148" s="15"/>
      <c r="D148" s="39"/>
      <c r="E148" s="39"/>
      <c r="F148" s="15"/>
      <c r="G148" s="39"/>
      <c r="H148" s="39"/>
      <c r="I148" s="15"/>
      <c r="J148" s="39"/>
      <c r="K148" s="39"/>
      <c r="L148" s="15"/>
      <c r="M148" s="39"/>
      <c r="N148" s="39"/>
      <c r="O148" s="15"/>
      <c r="P148" s="39"/>
      <c r="Q148" s="39"/>
      <c r="R148" s="15"/>
    </row>
    <row r="149" spans="1:18" ht="15.75" x14ac:dyDescent="0.25">
      <c r="A149" s="13"/>
      <c r="B149" s="30" t="s">
        <v>70</v>
      </c>
      <c r="C149" s="15"/>
      <c r="D149" s="32" t="s">
        <v>152</v>
      </c>
      <c r="E149" s="64">
        <v>126220</v>
      </c>
      <c r="F149" s="15"/>
      <c r="G149" s="32" t="s">
        <v>152</v>
      </c>
      <c r="H149" s="64">
        <v>725910</v>
      </c>
      <c r="I149" s="15"/>
      <c r="J149" s="32" t="s">
        <v>152</v>
      </c>
      <c r="K149" s="33">
        <v>787</v>
      </c>
      <c r="L149" s="15"/>
      <c r="M149" s="32" t="s">
        <v>152</v>
      </c>
      <c r="N149" s="34" t="s">
        <v>182</v>
      </c>
      <c r="O149" s="15"/>
      <c r="P149" s="32" t="s">
        <v>152</v>
      </c>
      <c r="Q149" s="64">
        <v>852917</v>
      </c>
      <c r="R149" s="15"/>
    </row>
    <row r="150" spans="1:18" ht="15.75" x14ac:dyDescent="0.25">
      <c r="A150" s="13"/>
      <c r="B150" s="30"/>
      <c r="C150" s="15"/>
      <c r="D150" s="39"/>
      <c r="E150" s="39"/>
      <c r="F150" s="15"/>
      <c r="G150" s="39"/>
      <c r="H150" s="39"/>
      <c r="I150" s="15"/>
      <c r="J150" s="39"/>
      <c r="K150" s="39"/>
      <c r="L150" s="15"/>
      <c r="M150" s="39"/>
      <c r="N150" s="39"/>
      <c r="O150" s="15"/>
      <c r="P150" s="39"/>
      <c r="Q150" s="39"/>
      <c r="R150" s="15"/>
    </row>
    <row r="151" spans="1:18" ht="16.5" thickBot="1" x14ac:dyDescent="0.3">
      <c r="A151" s="13"/>
      <c r="B151" s="30" t="s">
        <v>313</v>
      </c>
      <c r="C151" s="15"/>
      <c r="D151" s="75">
        <v>125436</v>
      </c>
      <c r="E151" s="75"/>
      <c r="F151" s="15"/>
      <c r="G151" s="75">
        <v>690726</v>
      </c>
      <c r="H151" s="75"/>
      <c r="I151" s="15"/>
      <c r="J151" s="42">
        <v>713</v>
      </c>
      <c r="K151" s="42"/>
      <c r="L151" s="15"/>
      <c r="M151" s="43" t="s">
        <v>182</v>
      </c>
      <c r="N151" s="43"/>
      <c r="O151" s="15"/>
      <c r="P151" s="75">
        <v>816875</v>
      </c>
      <c r="Q151" s="75"/>
      <c r="R151" s="15"/>
    </row>
    <row r="152" spans="1:18" ht="15.75" x14ac:dyDescent="0.25">
      <c r="A152" s="13"/>
      <c r="B152" s="30"/>
      <c r="C152" s="15"/>
      <c r="D152" s="68"/>
      <c r="E152" s="68"/>
      <c r="F152" s="15"/>
      <c r="G152" s="68"/>
      <c r="H152" s="68"/>
      <c r="I152" s="15"/>
      <c r="J152" s="68"/>
      <c r="K152" s="68"/>
      <c r="L152" s="15"/>
      <c r="M152" s="68"/>
      <c r="N152" s="68"/>
      <c r="O152" s="15"/>
      <c r="P152" s="68"/>
      <c r="Q152" s="68"/>
      <c r="R152" s="15"/>
    </row>
    <row r="153" spans="1:18" ht="15.75" x14ac:dyDescent="0.25">
      <c r="A153" s="13"/>
      <c r="B153" s="30" t="s">
        <v>77</v>
      </c>
      <c r="C153" s="15"/>
      <c r="D153" s="40">
        <v>784</v>
      </c>
      <c r="E153" s="40"/>
      <c r="F153" s="15"/>
      <c r="G153" s="65">
        <v>35184</v>
      </c>
      <c r="H153" s="65"/>
      <c r="I153" s="15"/>
      <c r="J153" s="40">
        <v>74</v>
      </c>
      <c r="K153" s="40"/>
      <c r="L153" s="15"/>
      <c r="M153" s="41" t="s">
        <v>182</v>
      </c>
      <c r="N153" s="41"/>
      <c r="O153" s="15"/>
      <c r="P153" s="65">
        <v>36042</v>
      </c>
      <c r="Q153" s="65"/>
      <c r="R153" s="15"/>
    </row>
    <row r="154" spans="1:18" ht="15.75" x14ac:dyDescent="0.25">
      <c r="A154" s="13"/>
      <c r="B154" s="30"/>
      <c r="C154" s="15"/>
      <c r="D154" s="39"/>
      <c r="E154" s="39"/>
      <c r="F154" s="15"/>
      <c r="G154" s="39"/>
      <c r="H154" s="39"/>
      <c r="I154" s="15"/>
      <c r="J154" s="39"/>
      <c r="K154" s="39"/>
      <c r="L154" s="15"/>
      <c r="M154" s="39"/>
      <c r="N154" s="39"/>
      <c r="O154" s="15"/>
      <c r="P154" s="39"/>
      <c r="Q154" s="39"/>
      <c r="R154" s="15"/>
    </row>
    <row r="155" spans="1:18" ht="15.75" x14ac:dyDescent="0.25">
      <c r="A155" s="13"/>
      <c r="B155" s="30" t="s">
        <v>314</v>
      </c>
      <c r="C155" s="15"/>
      <c r="D155" s="39"/>
      <c r="E155" s="39"/>
      <c r="F155" s="15"/>
      <c r="G155" s="39"/>
      <c r="H155" s="39"/>
      <c r="I155" s="15"/>
      <c r="J155" s="39"/>
      <c r="K155" s="39"/>
      <c r="L155" s="15"/>
      <c r="M155" s="39"/>
      <c r="N155" s="39"/>
      <c r="O155" s="15"/>
      <c r="P155" s="39"/>
      <c r="Q155" s="39"/>
      <c r="R155" s="15"/>
    </row>
    <row r="156" spans="1:18" ht="15.75" x14ac:dyDescent="0.25">
      <c r="A156" s="13"/>
      <c r="B156" s="85" t="s">
        <v>315</v>
      </c>
      <c r="C156" s="15"/>
      <c r="D156" s="65">
        <v>15900</v>
      </c>
      <c r="E156" s="65"/>
      <c r="F156" s="15"/>
      <c r="G156" s="40">
        <v>676</v>
      </c>
      <c r="H156" s="40"/>
      <c r="I156" s="15"/>
      <c r="J156" s="40" t="s">
        <v>333</v>
      </c>
      <c r="K156" s="40"/>
      <c r="L156" s="32" t="s">
        <v>248</v>
      </c>
      <c r="M156" s="41" t="s">
        <v>182</v>
      </c>
      <c r="N156" s="41"/>
      <c r="O156" s="15"/>
      <c r="P156" s="65">
        <v>16574</v>
      </c>
      <c r="Q156" s="65"/>
      <c r="R156" s="15"/>
    </row>
    <row r="157" spans="1:18" ht="15.75" x14ac:dyDescent="0.25">
      <c r="A157" s="13"/>
      <c r="B157" s="85" t="s">
        <v>79</v>
      </c>
      <c r="C157" s="15"/>
      <c r="D157" s="40">
        <v>659</v>
      </c>
      <c r="E157" s="40"/>
      <c r="F157" s="15"/>
      <c r="G157" s="41" t="s">
        <v>182</v>
      </c>
      <c r="H157" s="41"/>
      <c r="I157" s="15"/>
      <c r="J157" s="41" t="s">
        <v>182</v>
      </c>
      <c r="K157" s="41"/>
      <c r="L157" s="15"/>
      <c r="M157" s="41" t="s">
        <v>182</v>
      </c>
      <c r="N157" s="41"/>
      <c r="O157" s="15"/>
      <c r="P157" s="40">
        <v>659</v>
      </c>
      <c r="Q157" s="40"/>
      <c r="R157" s="15"/>
    </row>
    <row r="158" spans="1:18" ht="16.5" thickBot="1" x14ac:dyDescent="0.3">
      <c r="A158" s="13"/>
      <c r="B158" s="85" t="s">
        <v>317</v>
      </c>
      <c r="C158" s="15"/>
      <c r="D158" s="42" t="s">
        <v>334</v>
      </c>
      <c r="E158" s="42"/>
      <c r="F158" s="32" t="s">
        <v>248</v>
      </c>
      <c r="G158" s="43" t="s">
        <v>182</v>
      </c>
      <c r="H158" s="43"/>
      <c r="I158" s="15"/>
      <c r="J158" s="43" t="s">
        <v>182</v>
      </c>
      <c r="K158" s="43"/>
      <c r="L158" s="15"/>
      <c r="M158" s="75">
        <v>20159</v>
      </c>
      <c r="N158" s="75"/>
      <c r="O158" s="15"/>
      <c r="P158" s="43" t="s">
        <v>182</v>
      </c>
      <c r="Q158" s="43"/>
      <c r="R158" s="15"/>
    </row>
    <row r="159" spans="1:18" ht="15.75" x14ac:dyDescent="0.25">
      <c r="A159" s="13"/>
      <c r="B159" s="86" t="s">
        <v>319</v>
      </c>
      <c r="C159" s="15"/>
      <c r="D159" s="79" t="s">
        <v>335</v>
      </c>
      <c r="E159" s="79"/>
      <c r="F159" s="32" t="s">
        <v>248</v>
      </c>
      <c r="G159" s="79">
        <v>676</v>
      </c>
      <c r="H159" s="79"/>
      <c r="I159" s="15"/>
      <c r="J159" s="79" t="s">
        <v>333</v>
      </c>
      <c r="K159" s="79"/>
      <c r="L159" s="32" t="s">
        <v>248</v>
      </c>
      <c r="M159" s="76">
        <v>20159</v>
      </c>
      <c r="N159" s="76"/>
      <c r="O159" s="15"/>
      <c r="P159" s="76">
        <v>17233</v>
      </c>
      <c r="Q159" s="76"/>
      <c r="R159" s="15"/>
    </row>
    <row r="160" spans="1:18" ht="15.75" x14ac:dyDescent="0.25">
      <c r="A160" s="13"/>
      <c r="B160" s="31"/>
      <c r="C160" s="15"/>
      <c r="D160" s="39"/>
      <c r="E160" s="39"/>
      <c r="F160" s="15"/>
      <c r="G160" s="39"/>
      <c r="H160" s="39"/>
      <c r="I160" s="15"/>
      <c r="J160" s="39"/>
      <c r="K160" s="39"/>
      <c r="L160" s="15"/>
      <c r="M160" s="39"/>
      <c r="N160" s="39"/>
      <c r="O160" s="15"/>
      <c r="P160" s="39"/>
      <c r="Q160" s="39"/>
      <c r="R160" s="15"/>
    </row>
    <row r="161" spans="1:18" ht="15.75" x14ac:dyDescent="0.25">
      <c r="A161" s="13"/>
      <c r="B161" s="30" t="s">
        <v>321</v>
      </c>
      <c r="C161" s="15"/>
      <c r="D161" s="65">
        <v>4384</v>
      </c>
      <c r="E161" s="65"/>
      <c r="F161" s="15"/>
      <c r="G161" s="65">
        <v>34508</v>
      </c>
      <c r="H161" s="65"/>
      <c r="I161" s="15"/>
      <c r="J161" s="40">
        <v>76</v>
      </c>
      <c r="K161" s="40"/>
      <c r="L161" s="15"/>
      <c r="M161" s="40" t="s">
        <v>334</v>
      </c>
      <c r="N161" s="40"/>
      <c r="O161" s="32" t="s">
        <v>248</v>
      </c>
      <c r="P161" s="65">
        <v>18809</v>
      </c>
      <c r="Q161" s="65"/>
      <c r="R161" s="15"/>
    </row>
    <row r="162" spans="1:18" ht="16.5" thickBot="1" x14ac:dyDescent="0.3">
      <c r="A162" s="13"/>
      <c r="B162" s="30" t="s">
        <v>322</v>
      </c>
      <c r="C162" s="15"/>
      <c r="D162" s="42" t="s">
        <v>336</v>
      </c>
      <c r="E162" s="42"/>
      <c r="F162" s="32" t="s">
        <v>248</v>
      </c>
      <c r="G162" s="75">
        <v>14393</v>
      </c>
      <c r="H162" s="75"/>
      <c r="I162" s="15"/>
      <c r="J162" s="42">
        <v>32</v>
      </c>
      <c r="K162" s="42"/>
      <c r="L162" s="15"/>
      <c r="M162" s="43" t="s">
        <v>182</v>
      </c>
      <c r="N162" s="43"/>
      <c r="O162" s="15"/>
      <c r="P162" s="75">
        <v>7846</v>
      </c>
      <c r="Q162" s="75"/>
      <c r="R162" s="15"/>
    </row>
    <row r="163" spans="1:18" ht="15.75" x14ac:dyDescent="0.25">
      <c r="A163" s="13"/>
      <c r="B163" s="30"/>
      <c r="C163" s="15"/>
      <c r="D163" s="68"/>
      <c r="E163" s="68"/>
      <c r="F163" s="15"/>
      <c r="G163" s="68"/>
      <c r="H163" s="68"/>
      <c r="I163" s="15"/>
      <c r="J163" s="68"/>
      <c r="K163" s="68"/>
      <c r="L163" s="15"/>
      <c r="M163" s="68"/>
      <c r="N163" s="68"/>
      <c r="O163" s="15"/>
      <c r="P163" s="68"/>
      <c r="Q163" s="68"/>
      <c r="R163" s="15"/>
    </row>
    <row r="164" spans="1:18" ht="15.75" x14ac:dyDescent="0.25">
      <c r="A164" s="13"/>
      <c r="B164" s="30" t="s">
        <v>324</v>
      </c>
      <c r="C164" s="15"/>
      <c r="D164" s="65">
        <v>10963</v>
      </c>
      <c r="E164" s="65"/>
      <c r="F164" s="15"/>
      <c r="G164" s="65">
        <v>20115</v>
      </c>
      <c r="H164" s="65"/>
      <c r="I164" s="15"/>
      <c r="J164" s="40">
        <v>44</v>
      </c>
      <c r="K164" s="40"/>
      <c r="L164" s="15"/>
      <c r="M164" s="40" t="s">
        <v>334</v>
      </c>
      <c r="N164" s="40"/>
      <c r="O164" s="32" t="s">
        <v>248</v>
      </c>
      <c r="P164" s="65">
        <v>10963</v>
      </c>
      <c r="Q164" s="65"/>
      <c r="R164" s="15"/>
    </row>
    <row r="165" spans="1:18" ht="16.5" thickBot="1" x14ac:dyDescent="0.3">
      <c r="A165" s="13"/>
      <c r="B165" s="30" t="s">
        <v>83</v>
      </c>
      <c r="C165" s="15"/>
      <c r="D165" s="43" t="s">
        <v>182</v>
      </c>
      <c r="E165" s="43"/>
      <c r="F165" s="15"/>
      <c r="G165" s="43" t="s">
        <v>182</v>
      </c>
      <c r="H165" s="43"/>
      <c r="I165" s="15"/>
      <c r="J165" s="43" t="s">
        <v>182</v>
      </c>
      <c r="K165" s="43"/>
      <c r="L165" s="15"/>
      <c r="M165" s="43" t="s">
        <v>182</v>
      </c>
      <c r="N165" s="43"/>
      <c r="O165" s="15"/>
      <c r="P165" s="43" t="s">
        <v>182</v>
      </c>
      <c r="Q165" s="43"/>
      <c r="R165" s="15"/>
    </row>
    <row r="166" spans="1:18" ht="16.5" thickBot="1" x14ac:dyDescent="0.3">
      <c r="A166" s="13"/>
      <c r="B166" s="30" t="s">
        <v>325</v>
      </c>
      <c r="C166" s="15"/>
      <c r="D166" s="91">
        <v>10963</v>
      </c>
      <c r="E166" s="91"/>
      <c r="F166" s="15"/>
      <c r="G166" s="91">
        <v>20115</v>
      </c>
      <c r="H166" s="91"/>
      <c r="I166" s="15"/>
      <c r="J166" s="92">
        <v>44</v>
      </c>
      <c r="K166" s="92"/>
      <c r="L166" s="15"/>
      <c r="M166" s="92" t="s">
        <v>334</v>
      </c>
      <c r="N166" s="92"/>
      <c r="O166" s="32" t="s">
        <v>248</v>
      </c>
      <c r="P166" s="91">
        <v>10963</v>
      </c>
      <c r="Q166" s="91"/>
      <c r="R166" s="15"/>
    </row>
    <row r="167" spans="1:18" ht="16.5" thickTop="1" x14ac:dyDescent="0.25">
      <c r="A167" s="13"/>
      <c r="B167" s="31"/>
      <c r="C167" s="15"/>
      <c r="D167" s="78"/>
      <c r="E167" s="78"/>
      <c r="F167" s="15"/>
      <c r="G167" s="78"/>
      <c r="H167" s="78"/>
      <c r="I167" s="15"/>
      <c r="J167" s="78"/>
      <c r="K167" s="78"/>
      <c r="L167" s="15"/>
      <c r="M167" s="78"/>
      <c r="N167" s="78"/>
      <c r="O167" s="15"/>
      <c r="P167" s="78"/>
      <c r="Q167" s="78"/>
      <c r="R167" s="15"/>
    </row>
    <row r="168" spans="1:18" ht="15.75" x14ac:dyDescent="0.25">
      <c r="A168" s="13"/>
      <c r="B168" s="30" t="s">
        <v>326</v>
      </c>
      <c r="C168" s="15"/>
      <c r="D168" s="39"/>
      <c r="E168" s="39"/>
      <c r="F168" s="15"/>
      <c r="G168" s="39"/>
      <c r="H168" s="39"/>
      <c r="I168" s="15"/>
      <c r="J168" s="39"/>
      <c r="K168" s="39"/>
      <c r="L168" s="15"/>
      <c r="M168" s="39"/>
      <c r="N168" s="39"/>
      <c r="O168" s="15"/>
      <c r="P168" s="39"/>
      <c r="Q168" s="39"/>
      <c r="R168" s="15"/>
    </row>
    <row r="169" spans="1:18" ht="16.5" thickBot="1" x14ac:dyDescent="0.3">
      <c r="A169" s="13"/>
      <c r="B169" s="85" t="s">
        <v>327</v>
      </c>
      <c r="C169" s="15"/>
      <c r="D169" s="42" t="s">
        <v>337</v>
      </c>
      <c r="E169" s="42"/>
      <c r="F169" s="32" t="s">
        <v>248</v>
      </c>
      <c r="G169" s="43" t="s">
        <v>182</v>
      </c>
      <c r="H169" s="43"/>
      <c r="I169" s="15"/>
      <c r="J169" s="42" t="s">
        <v>337</v>
      </c>
      <c r="K169" s="42"/>
      <c r="L169" s="32" t="s">
        <v>248</v>
      </c>
      <c r="M169" s="42">
        <v>29</v>
      </c>
      <c r="N169" s="42"/>
      <c r="O169" s="15"/>
      <c r="P169" s="42" t="s">
        <v>337</v>
      </c>
      <c r="Q169" s="42"/>
      <c r="R169" s="32" t="s">
        <v>248</v>
      </c>
    </row>
    <row r="170" spans="1:18" ht="24.75" thickBot="1" x14ac:dyDescent="0.3">
      <c r="A170" s="13"/>
      <c r="B170" s="31" t="s">
        <v>329</v>
      </c>
      <c r="C170" s="15"/>
      <c r="D170" s="35" t="s">
        <v>152</v>
      </c>
      <c r="E170" s="73">
        <v>10934</v>
      </c>
      <c r="F170" s="15"/>
      <c r="G170" s="35" t="s">
        <v>152</v>
      </c>
      <c r="H170" s="73">
        <v>20115</v>
      </c>
      <c r="I170" s="15"/>
      <c r="J170" s="35" t="s">
        <v>152</v>
      </c>
      <c r="K170" s="36">
        <v>15</v>
      </c>
      <c r="L170" s="15"/>
      <c r="M170" s="35" t="s">
        <v>152</v>
      </c>
      <c r="N170" s="36" t="s">
        <v>338</v>
      </c>
      <c r="O170" s="32" t="s">
        <v>248</v>
      </c>
      <c r="P170" s="35" t="s">
        <v>152</v>
      </c>
      <c r="Q170" s="73">
        <v>10934</v>
      </c>
      <c r="R170" s="15"/>
    </row>
    <row r="171" spans="1:18" ht="16.5" thickTop="1" x14ac:dyDescent="0.25">
      <c r="A171" s="13"/>
      <c r="B171" s="31"/>
      <c r="C171" s="15"/>
      <c r="D171" s="78"/>
      <c r="E171" s="78"/>
      <c r="F171" s="15"/>
      <c r="G171" s="78"/>
      <c r="H171" s="78"/>
      <c r="I171" s="15"/>
      <c r="J171" s="78"/>
      <c r="K171" s="78"/>
      <c r="L171" s="15"/>
      <c r="M171" s="78"/>
      <c r="N171" s="78"/>
      <c r="O171" s="15"/>
      <c r="P171" s="78"/>
      <c r="Q171" s="78"/>
      <c r="R171" s="15"/>
    </row>
    <row r="172" spans="1:18" ht="16.5" thickBot="1" x14ac:dyDescent="0.3">
      <c r="A172" s="13"/>
      <c r="B172" s="30" t="s">
        <v>88</v>
      </c>
      <c r="C172" s="15"/>
      <c r="D172" s="87" t="s">
        <v>152</v>
      </c>
      <c r="E172" s="88">
        <v>10934</v>
      </c>
      <c r="F172" s="15"/>
      <c r="G172" s="87" t="s">
        <v>152</v>
      </c>
      <c r="H172" s="88">
        <v>20115</v>
      </c>
      <c r="I172" s="15"/>
      <c r="J172" s="87" t="s">
        <v>152</v>
      </c>
      <c r="K172" s="89">
        <v>15</v>
      </c>
      <c r="L172" s="15"/>
      <c r="M172" s="87" t="s">
        <v>152</v>
      </c>
      <c r="N172" s="89" t="s">
        <v>338</v>
      </c>
      <c r="O172" s="32" t="s">
        <v>248</v>
      </c>
      <c r="P172" s="87" t="s">
        <v>152</v>
      </c>
      <c r="Q172" s="88">
        <v>10934</v>
      </c>
      <c r="R172" s="15"/>
    </row>
    <row r="173" spans="1:18" ht="15.75" thickTop="1" x14ac:dyDescent="0.25">
      <c r="A173" s="13"/>
      <c r="B173" s="57"/>
      <c r="C173" s="57"/>
      <c r="D173" s="57"/>
      <c r="E173" s="57"/>
      <c r="F173" s="57"/>
      <c r="G173" s="57"/>
      <c r="H173" s="57"/>
      <c r="I173" s="57"/>
      <c r="J173" s="57"/>
      <c r="K173" s="57"/>
      <c r="L173" s="57"/>
      <c r="M173" s="57"/>
      <c r="N173" s="57"/>
      <c r="O173" s="57"/>
      <c r="P173" s="57"/>
      <c r="Q173" s="57"/>
      <c r="R173" s="57"/>
    </row>
    <row r="174" spans="1:18" x14ac:dyDescent="0.25">
      <c r="A174" s="13"/>
      <c r="B174" s="57"/>
      <c r="C174" s="57"/>
      <c r="D174" s="57"/>
      <c r="E174" s="57"/>
      <c r="F174" s="57"/>
      <c r="G174" s="57"/>
      <c r="H174" s="57"/>
      <c r="I174" s="57"/>
      <c r="J174" s="57"/>
      <c r="K174" s="57"/>
      <c r="L174" s="57"/>
      <c r="M174" s="57"/>
      <c r="N174" s="57"/>
      <c r="O174" s="57"/>
      <c r="P174" s="57"/>
      <c r="Q174" s="57"/>
      <c r="R174" s="57"/>
    </row>
    <row r="175" spans="1:18" x14ac:dyDescent="0.25">
      <c r="A175" s="13"/>
      <c r="B175" s="117" t="s">
        <v>311</v>
      </c>
      <c r="C175" s="117"/>
      <c r="D175" s="117"/>
      <c r="E175" s="117"/>
      <c r="F175" s="117"/>
      <c r="G175" s="117"/>
      <c r="H175" s="117"/>
      <c r="I175" s="117"/>
      <c r="J175" s="117"/>
      <c r="K175" s="117"/>
      <c r="L175" s="117"/>
      <c r="M175" s="117"/>
      <c r="N175" s="117"/>
      <c r="O175" s="117"/>
      <c r="P175" s="117"/>
      <c r="Q175" s="117"/>
      <c r="R175" s="117"/>
    </row>
    <row r="176" spans="1:18" x14ac:dyDescent="0.25">
      <c r="A176" s="13"/>
      <c r="B176" s="117" t="s">
        <v>339</v>
      </c>
      <c r="C176" s="117"/>
      <c r="D176" s="117"/>
      <c r="E176" s="117"/>
      <c r="F176" s="117"/>
      <c r="G176" s="117"/>
      <c r="H176" s="117"/>
      <c r="I176" s="117"/>
      <c r="J176" s="117"/>
      <c r="K176" s="117"/>
      <c r="L176" s="117"/>
      <c r="M176" s="117"/>
      <c r="N176" s="117"/>
      <c r="O176" s="117"/>
      <c r="P176" s="117"/>
      <c r="Q176" s="117"/>
      <c r="R176" s="117"/>
    </row>
    <row r="177" spans="1:18" x14ac:dyDescent="0.25">
      <c r="A177" s="13"/>
      <c r="B177" s="118" t="s">
        <v>274</v>
      </c>
      <c r="C177" s="118"/>
      <c r="D177" s="118"/>
      <c r="E177" s="118"/>
      <c r="F177" s="118"/>
      <c r="G177" s="118"/>
      <c r="H177" s="118"/>
      <c r="I177" s="118"/>
      <c r="J177" s="118"/>
      <c r="K177" s="118"/>
      <c r="L177" s="118"/>
      <c r="M177" s="118"/>
      <c r="N177" s="118"/>
      <c r="O177" s="118"/>
      <c r="P177" s="118"/>
      <c r="Q177" s="118"/>
      <c r="R177" s="118"/>
    </row>
    <row r="178" spans="1:18" x14ac:dyDescent="0.25">
      <c r="A178" s="13"/>
      <c r="B178" s="57"/>
      <c r="C178" s="57"/>
      <c r="D178" s="57"/>
      <c r="E178" s="57"/>
      <c r="F178" s="57"/>
      <c r="G178" s="57"/>
      <c r="H178" s="57"/>
      <c r="I178" s="57"/>
      <c r="J178" s="57"/>
      <c r="K178" s="57"/>
      <c r="L178" s="57"/>
      <c r="M178" s="57"/>
      <c r="N178" s="57"/>
      <c r="O178" s="57"/>
      <c r="P178" s="57"/>
      <c r="Q178" s="57"/>
      <c r="R178" s="57"/>
    </row>
    <row r="179" spans="1:18" ht="15.75" x14ac:dyDescent="0.25">
      <c r="A179" s="13"/>
      <c r="B179" s="83"/>
      <c r="C179" s="29"/>
      <c r="D179" s="37"/>
      <c r="E179" s="37"/>
      <c r="F179" s="29"/>
      <c r="G179" s="90" t="s">
        <v>275</v>
      </c>
      <c r="H179" s="90"/>
      <c r="I179" s="29"/>
      <c r="J179" s="90" t="s">
        <v>276</v>
      </c>
      <c r="K179" s="90"/>
      <c r="L179" s="29"/>
      <c r="M179" s="37"/>
      <c r="N179" s="37"/>
      <c r="O179" s="29"/>
      <c r="P179" s="90" t="s">
        <v>277</v>
      </c>
      <c r="Q179" s="90"/>
      <c r="R179" s="15"/>
    </row>
    <row r="180" spans="1:18" ht="15.75" x14ac:dyDescent="0.25">
      <c r="A180" s="13"/>
      <c r="B180" s="83"/>
      <c r="C180" s="29"/>
      <c r="D180" s="90" t="s">
        <v>278</v>
      </c>
      <c r="E180" s="90"/>
      <c r="F180" s="29"/>
      <c r="G180" s="90" t="s">
        <v>279</v>
      </c>
      <c r="H180" s="90"/>
      <c r="I180" s="29"/>
      <c r="J180" s="90" t="s">
        <v>279</v>
      </c>
      <c r="K180" s="90"/>
      <c r="L180" s="29"/>
      <c r="M180" s="90" t="s">
        <v>280</v>
      </c>
      <c r="N180" s="90"/>
      <c r="O180" s="29"/>
      <c r="P180" s="90" t="s">
        <v>94</v>
      </c>
      <c r="Q180" s="90"/>
      <c r="R180" s="15"/>
    </row>
    <row r="181" spans="1:18" ht="15.75" x14ac:dyDescent="0.25">
      <c r="A181" s="13"/>
      <c r="B181" s="51"/>
      <c r="C181" s="15"/>
      <c r="D181" s="39"/>
      <c r="E181" s="39"/>
      <c r="F181" s="15"/>
      <c r="G181" s="39"/>
      <c r="H181" s="39"/>
      <c r="I181" s="15"/>
      <c r="J181" s="39"/>
      <c r="K181" s="39"/>
      <c r="L181" s="15"/>
      <c r="M181" s="39"/>
      <c r="N181" s="39"/>
      <c r="O181" s="15"/>
      <c r="P181" s="39"/>
      <c r="Q181" s="39"/>
      <c r="R181" s="15"/>
    </row>
    <row r="182" spans="1:18" ht="15.75" x14ac:dyDescent="0.25">
      <c r="A182" s="13"/>
      <c r="B182" s="30" t="s">
        <v>70</v>
      </c>
      <c r="C182" s="15"/>
      <c r="D182" s="32" t="s">
        <v>152</v>
      </c>
      <c r="E182" s="64">
        <v>62612</v>
      </c>
      <c r="F182" s="15"/>
      <c r="G182" s="32" t="s">
        <v>152</v>
      </c>
      <c r="H182" s="64">
        <v>332866</v>
      </c>
      <c r="I182" s="15"/>
      <c r="J182" s="32" t="s">
        <v>152</v>
      </c>
      <c r="K182" s="33">
        <v>755</v>
      </c>
      <c r="L182" s="15"/>
      <c r="M182" s="32" t="s">
        <v>152</v>
      </c>
      <c r="N182" s="34" t="s">
        <v>182</v>
      </c>
      <c r="O182" s="15"/>
      <c r="P182" s="32" t="s">
        <v>152</v>
      </c>
      <c r="Q182" s="64">
        <v>396233</v>
      </c>
      <c r="R182" s="15"/>
    </row>
    <row r="183" spans="1:18" ht="15.75" x14ac:dyDescent="0.25">
      <c r="A183" s="13"/>
      <c r="B183" s="30"/>
      <c r="C183" s="15"/>
      <c r="D183" s="39"/>
      <c r="E183" s="39"/>
      <c r="F183" s="15"/>
      <c r="G183" s="39"/>
      <c r="H183" s="39"/>
      <c r="I183" s="15"/>
      <c r="J183" s="39"/>
      <c r="K183" s="39"/>
      <c r="L183" s="15"/>
      <c r="M183" s="39"/>
      <c r="N183" s="39"/>
      <c r="O183" s="15"/>
      <c r="P183" s="39"/>
      <c r="Q183" s="39"/>
      <c r="R183" s="15"/>
    </row>
    <row r="184" spans="1:18" ht="16.5" thickBot="1" x14ac:dyDescent="0.3">
      <c r="A184" s="13"/>
      <c r="B184" s="30" t="s">
        <v>313</v>
      </c>
      <c r="C184" s="15"/>
      <c r="D184" s="75">
        <v>67277</v>
      </c>
      <c r="E184" s="75"/>
      <c r="F184" s="15"/>
      <c r="G184" s="75">
        <v>304324</v>
      </c>
      <c r="H184" s="75"/>
      <c r="I184" s="15"/>
      <c r="J184" s="42">
        <v>860</v>
      </c>
      <c r="K184" s="42"/>
      <c r="L184" s="15"/>
      <c r="M184" s="43" t="s">
        <v>182</v>
      </c>
      <c r="N184" s="43"/>
      <c r="O184" s="15"/>
      <c r="P184" s="75">
        <v>372461</v>
      </c>
      <c r="Q184" s="75"/>
      <c r="R184" s="15"/>
    </row>
    <row r="185" spans="1:18" ht="15.75" x14ac:dyDescent="0.25">
      <c r="A185" s="13"/>
      <c r="B185" s="30"/>
      <c r="C185" s="15"/>
      <c r="D185" s="68"/>
      <c r="E185" s="68"/>
      <c r="F185" s="15"/>
      <c r="G185" s="68"/>
      <c r="H185" s="68"/>
      <c r="I185" s="15"/>
      <c r="J185" s="68"/>
      <c r="K185" s="68"/>
      <c r="L185" s="15"/>
      <c r="M185" s="68"/>
      <c r="N185" s="68"/>
      <c r="O185" s="15"/>
      <c r="P185" s="68"/>
      <c r="Q185" s="68"/>
      <c r="R185" s="15"/>
    </row>
    <row r="186" spans="1:18" ht="15.75" x14ac:dyDescent="0.25">
      <c r="A186" s="13"/>
      <c r="B186" s="30" t="s">
        <v>340</v>
      </c>
      <c r="C186" s="15"/>
      <c r="D186" s="40" t="s">
        <v>341</v>
      </c>
      <c r="E186" s="40"/>
      <c r="F186" s="32" t="s">
        <v>248</v>
      </c>
      <c r="G186" s="65">
        <v>28542</v>
      </c>
      <c r="H186" s="65"/>
      <c r="I186" s="15"/>
      <c r="J186" s="40" t="s">
        <v>342</v>
      </c>
      <c r="K186" s="40"/>
      <c r="L186" s="32" t="s">
        <v>248</v>
      </c>
      <c r="M186" s="41" t="s">
        <v>182</v>
      </c>
      <c r="N186" s="41"/>
      <c r="O186" s="15"/>
      <c r="P186" s="65">
        <v>23772</v>
      </c>
      <c r="Q186" s="65"/>
      <c r="R186" s="15"/>
    </row>
    <row r="187" spans="1:18" ht="15.75" x14ac:dyDescent="0.25">
      <c r="A187" s="13"/>
      <c r="B187" s="30"/>
      <c r="C187" s="15"/>
      <c r="D187" s="39"/>
      <c r="E187" s="39"/>
      <c r="F187" s="15"/>
      <c r="G187" s="39"/>
      <c r="H187" s="39"/>
      <c r="I187" s="15"/>
      <c r="J187" s="39"/>
      <c r="K187" s="39"/>
      <c r="L187" s="15"/>
      <c r="M187" s="39"/>
      <c r="N187" s="39"/>
      <c r="O187" s="15"/>
      <c r="P187" s="39"/>
      <c r="Q187" s="39"/>
      <c r="R187" s="15"/>
    </row>
    <row r="188" spans="1:18" ht="15.75" x14ac:dyDescent="0.25">
      <c r="A188" s="13"/>
      <c r="B188" s="30" t="s">
        <v>314</v>
      </c>
      <c r="C188" s="15"/>
      <c r="D188" s="39"/>
      <c r="E188" s="39"/>
      <c r="F188" s="15"/>
      <c r="G188" s="39"/>
      <c r="H188" s="39"/>
      <c r="I188" s="15"/>
      <c r="J188" s="39"/>
      <c r="K188" s="39"/>
      <c r="L188" s="15"/>
      <c r="M188" s="39"/>
      <c r="N188" s="39"/>
      <c r="O188" s="15"/>
      <c r="P188" s="39"/>
      <c r="Q188" s="39"/>
      <c r="R188" s="15"/>
    </row>
    <row r="189" spans="1:18" ht="15.75" x14ac:dyDescent="0.25">
      <c r="A189" s="13"/>
      <c r="B189" s="85" t="s">
        <v>315</v>
      </c>
      <c r="C189" s="15"/>
      <c r="D189" s="65">
        <v>7935</v>
      </c>
      <c r="E189" s="65"/>
      <c r="F189" s="15"/>
      <c r="G189" s="40" t="s">
        <v>343</v>
      </c>
      <c r="H189" s="40"/>
      <c r="I189" s="32" t="s">
        <v>248</v>
      </c>
      <c r="J189" s="40">
        <v>57</v>
      </c>
      <c r="K189" s="40"/>
      <c r="L189" s="15"/>
      <c r="M189" s="41" t="s">
        <v>182</v>
      </c>
      <c r="N189" s="41"/>
      <c r="O189" s="15"/>
      <c r="P189" s="65">
        <v>7665</v>
      </c>
      <c r="Q189" s="65"/>
      <c r="R189" s="15"/>
    </row>
    <row r="190" spans="1:18" ht="15.75" x14ac:dyDescent="0.25">
      <c r="A190" s="13"/>
      <c r="B190" s="85" t="s">
        <v>79</v>
      </c>
      <c r="C190" s="15"/>
      <c r="D190" s="41" t="s">
        <v>182</v>
      </c>
      <c r="E190" s="41"/>
      <c r="F190" s="15"/>
      <c r="G190" s="41" t="s">
        <v>182</v>
      </c>
      <c r="H190" s="41"/>
      <c r="I190" s="15"/>
      <c r="J190" s="41" t="s">
        <v>182</v>
      </c>
      <c r="K190" s="41"/>
      <c r="L190" s="15"/>
      <c r="M190" s="41" t="s">
        <v>182</v>
      </c>
      <c r="N190" s="41"/>
      <c r="O190" s="15"/>
      <c r="P190" s="41" t="s">
        <v>182</v>
      </c>
      <c r="Q190" s="41"/>
      <c r="R190" s="15"/>
    </row>
    <row r="191" spans="1:18" ht="16.5" thickBot="1" x14ac:dyDescent="0.3">
      <c r="A191" s="13"/>
      <c r="B191" s="85" t="s">
        <v>317</v>
      </c>
      <c r="C191" s="15"/>
      <c r="D191" s="42" t="s">
        <v>344</v>
      </c>
      <c r="E191" s="42"/>
      <c r="F191" s="32" t="s">
        <v>248</v>
      </c>
      <c r="G191" s="42" t="s">
        <v>345</v>
      </c>
      <c r="H191" s="42"/>
      <c r="I191" s="32" t="s">
        <v>248</v>
      </c>
      <c r="J191" s="43" t="s">
        <v>182</v>
      </c>
      <c r="K191" s="43"/>
      <c r="L191" s="15"/>
      <c r="M191" s="75">
        <v>24880</v>
      </c>
      <c r="N191" s="75"/>
      <c r="O191" s="15"/>
      <c r="P191" s="43" t="s">
        <v>182</v>
      </c>
      <c r="Q191" s="43"/>
      <c r="R191" s="15"/>
    </row>
    <row r="192" spans="1:18" ht="15.75" x14ac:dyDescent="0.25">
      <c r="A192" s="13"/>
      <c r="B192" s="86" t="s">
        <v>319</v>
      </c>
      <c r="C192" s="15"/>
      <c r="D192" s="79" t="s">
        <v>346</v>
      </c>
      <c r="E192" s="79"/>
      <c r="F192" s="32" t="s">
        <v>248</v>
      </c>
      <c r="G192" s="79" t="s">
        <v>347</v>
      </c>
      <c r="H192" s="79"/>
      <c r="I192" s="32" t="s">
        <v>248</v>
      </c>
      <c r="J192" s="79">
        <v>57</v>
      </c>
      <c r="K192" s="79"/>
      <c r="L192" s="15"/>
      <c r="M192" s="76">
        <v>24880</v>
      </c>
      <c r="N192" s="76"/>
      <c r="O192" s="15"/>
      <c r="P192" s="76">
        <v>7665</v>
      </c>
      <c r="Q192" s="76"/>
      <c r="R192" s="15"/>
    </row>
    <row r="193" spans="1:18" ht="15.75" x14ac:dyDescent="0.25">
      <c r="A193" s="13"/>
      <c r="B193" s="30"/>
      <c r="C193" s="15"/>
      <c r="D193" s="39"/>
      <c r="E193" s="39"/>
      <c r="F193" s="15"/>
      <c r="G193" s="39"/>
      <c r="H193" s="39"/>
      <c r="I193" s="15"/>
      <c r="J193" s="39"/>
      <c r="K193" s="39"/>
      <c r="L193" s="15"/>
      <c r="M193" s="39"/>
      <c r="N193" s="39"/>
      <c r="O193" s="15"/>
      <c r="P193" s="39"/>
      <c r="Q193" s="39"/>
      <c r="R193" s="15"/>
    </row>
    <row r="194" spans="1:18" ht="15.75" x14ac:dyDescent="0.25">
      <c r="A194" s="13"/>
      <c r="B194" s="30" t="s">
        <v>321</v>
      </c>
      <c r="C194" s="15"/>
      <c r="D194" s="65">
        <v>11976</v>
      </c>
      <c r="E194" s="65"/>
      <c r="F194" s="15"/>
      <c r="G194" s="65">
        <v>29173</v>
      </c>
      <c r="H194" s="65"/>
      <c r="I194" s="15"/>
      <c r="J194" s="40" t="s">
        <v>348</v>
      </c>
      <c r="K194" s="40"/>
      <c r="L194" s="32" t="s">
        <v>248</v>
      </c>
      <c r="M194" s="40" t="s">
        <v>349</v>
      </c>
      <c r="N194" s="40"/>
      <c r="O194" s="32" t="s">
        <v>248</v>
      </c>
      <c r="P194" s="65">
        <v>16107</v>
      </c>
      <c r="Q194" s="65"/>
      <c r="R194" s="15"/>
    </row>
    <row r="195" spans="1:18" ht="16.5" thickBot="1" x14ac:dyDescent="0.3">
      <c r="A195" s="13"/>
      <c r="B195" s="30" t="s">
        <v>322</v>
      </c>
      <c r="C195" s="15"/>
      <c r="D195" s="75">
        <v>1697</v>
      </c>
      <c r="E195" s="75"/>
      <c r="F195" s="15"/>
      <c r="G195" s="75">
        <v>4195</v>
      </c>
      <c r="H195" s="75"/>
      <c r="I195" s="15"/>
      <c r="J195" s="42" t="s">
        <v>350</v>
      </c>
      <c r="K195" s="42"/>
      <c r="L195" s="32" t="s">
        <v>248</v>
      </c>
      <c r="M195" s="43" t="s">
        <v>182</v>
      </c>
      <c r="N195" s="43"/>
      <c r="O195" s="15"/>
      <c r="P195" s="75">
        <v>5868</v>
      </c>
      <c r="Q195" s="75"/>
      <c r="R195" s="15"/>
    </row>
    <row r="196" spans="1:18" ht="15.75" x14ac:dyDescent="0.25">
      <c r="A196" s="13"/>
      <c r="B196" s="30"/>
      <c r="C196" s="15"/>
      <c r="D196" s="68"/>
      <c r="E196" s="68"/>
      <c r="F196" s="15"/>
      <c r="G196" s="68"/>
      <c r="H196" s="68"/>
      <c r="I196" s="15"/>
      <c r="J196" s="68"/>
      <c r="K196" s="68"/>
      <c r="L196" s="15"/>
      <c r="M196" s="68"/>
      <c r="N196" s="68"/>
      <c r="O196" s="15"/>
      <c r="P196" s="68"/>
      <c r="Q196" s="68"/>
      <c r="R196" s="15"/>
    </row>
    <row r="197" spans="1:18" ht="15.75" x14ac:dyDescent="0.25">
      <c r="A197" s="13"/>
      <c r="B197" s="30" t="s">
        <v>324</v>
      </c>
      <c r="C197" s="15"/>
      <c r="D197" s="65">
        <v>10279</v>
      </c>
      <c r="E197" s="65"/>
      <c r="F197" s="15"/>
      <c r="G197" s="65">
        <v>24978</v>
      </c>
      <c r="H197" s="65"/>
      <c r="I197" s="15"/>
      <c r="J197" s="40" t="s">
        <v>351</v>
      </c>
      <c r="K197" s="40"/>
      <c r="L197" s="32" t="s">
        <v>248</v>
      </c>
      <c r="M197" s="40" t="s">
        <v>349</v>
      </c>
      <c r="N197" s="40"/>
      <c r="O197" s="32" t="s">
        <v>248</v>
      </c>
      <c r="P197" s="65">
        <v>10239</v>
      </c>
      <c r="Q197" s="65"/>
      <c r="R197" s="15"/>
    </row>
    <row r="198" spans="1:18" ht="16.5" thickBot="1" x14ac:dyDescent="0.3">
      <c r="A198" s="13"/>
      <c r="B198" s="30" t="s">
        <v>83</v>
      </c>
      <c r="C198" s="15"/>
      <c r="D198" s="43" t="s">
        <v>182</v>
      </c>
      <c r="E198" s="43"/>
      <c r="F198" s="15"/>
      <c r="G198" s="43" t="s">
        <v>182</v>
      </c>
      <c r="H198" s="43"/>
      <c r="I198" s="15"/>
      <c r="J198" s="42" t="s">
        <v>352</v>
      </c>
      <c r="K198" s="42"/>
      <c r="L198" s="32" t="s">
        <v>248</v>
      </c>
      <c r="M198" s="43" t="s">
        <v>182</v>
      </c>
      <c r="N198" s="43"/>
      <c r="O198" s="15"/>
      <c r="P198" s="42" t="s">
        <v>352</v>
      </c>
      <c r="Q198" s="42"/>
      <c r="R198" s="32" t="s">
        <v>248</v>
      </c>
    </row>
    <row r="199" spans="1:18" ht="16.5" thickBot="1" x14ac:dyDescent="0.3">
      <c r="A199" s="13"/>
      <c r="B199" s="30" t="s">
        <v>325</v>
      </c>
      <c r="C199" s="15"/>
      <c r="D199" s="91">
        <v>10279</v>
      </c>
      <c r="E199" s="91"/>
      <c r="F199" s="15"/>
      <c r="G199" s="91">
        <v>24978</v>
      </c>
      <c r="H199" s="91"/>
      <c r="I199" s="15"/>
      <c r="J199" s="92" t="s">
        <v>353</v>
      </c>
      <c r="K199" s="92"/>
      <c r="L199" s="32" t="s">
        <v>248</v>
      </c>
      <c r="M199" s="92" t="s">
        <v>349</v>
      </c>
      <c r="N199" s="92"/>
      <c r="O199" s="32" t="s">
        <v>248</v>
      </c>
      <c r="P199" s="91">
        <v>10279</v>
      </c>
      <c r="Q199" s="91"/>
      <c r="R199" s="15"/>
    </row>
    <row r="200" spans="1:18" ht="16.5" thickTop="1" x14ac:dyDescent="0.25">
      <c r="A200" s="13"/>
      <c r="B200" s="30"/>
      <c r="C200" s="15"/>
      <c r="D200" s="78"/>
      <c r="E200" s="78"/>
      <c r="F200" s="15"/>
      <c r="G200" s="78"/>
      <c r="H200" s="78"/>
      <c r="I200" s="15"/>
      <c r="J200" s="78"/>
      <c r="K200" s="78"/>
      <c r="L200" s="15"/>
      <c r="M200" s="78"/>
      <c r="N200" s="78"/>
      <c r="O200" s="15"/>
      <c r="P200" s="78"/>
      <c r="Q200" s="78"/>
      <c r="R200" s="15"/>
    </row>
    <row r="201" spans="1:18" ht="15.75" x14ac:dyDescent="0.25">
      <c r="A201" s="13"/>
      <c r="B201" s="30" t="s">
        <v>326</v>
      </c>
      <c r="C201" s="15"/>
      <c r="D201" s="39"/>
      <c r="E201" s="39"/>
      <c r="F201" s="15"/>
      <c r="G201" s="39"/>
      <c r="H201" s="39"/>
      <c r="I201" s="15"/>
      <c r="J201" s="39"/>
      <c r="K201" s="39"/>
      <c r="L201" s="15"/>
      <c r="M201" s="39"/>
      <c r="N201" s="39"/>
      <c r="O201" s="15"/>
      <c r="P201" s="39"/>
      <c r="Q201" s="39"/>
      <c r="R201" s="15"/>
    </row>
    <row r="202" spans="1:18" ht="16.5" thickBot="1" x14ac:dyDescent="0.3">
      <c r="A202" s="13"/>
      <c r="B202" s="85" t="s">
        <v>327</v>
      </c>
      <c r="C202" s="15"/>
      <c r="D202" s="42" t="s">
        <v>354</v>
      </c>
      <c r="E202" s="42"/>
      <c r="F202" s="32" t="s">
        <v>248</v>
      </c>
      <c r="G202" s="43" t="s">
        <v>182</v>
      </c>
      <c r="H202" s="43"/>
      <c r="I202" s="15"/>
      <c r="J202" s="42" t="s">
        <v>354</v>
      </c>
      <c r="K202" s="42"/>
      <c r="L202" s="32" t="s">
        <v>248</v>
      </c>
      <c r="M202" s="42">
        <v>223</v>
      </c>
      <c r="N202" s="42"/>
      <c r="O202" s="15"/>
      <c r="P202" s="42" t="s">
        <v>354</v>
      </c>
      <c r="Q202" s="42"/>
      <c r="R202" s="32" t="s">
        <v>248</v>
      </c>
    </row>
    <row r="203" spans="1:18" ht="24.75" thickBot="1" x14ac:dyDescent="0.3">
      <c r="A203" s="13"/>
      <c r="B203" s="31" t="s">
        <v>329</v>
      </c>
      <c r="C203" s="15"/>
      <c r="D203" s="35" t="s">
        <v>152</v>
      </c>
      <c r="E203" s="73">
        <v>10056</v>
      </c>
      <c r="F203" s="15"/>
      <c r="G203" s="35" t="s">
        <v>152</v>
      </c>
      <c r="H203" s="73">
        <v>24978</v>
      </c>
      <c r="I203" s="15"/>
      <c r="J203" s="35" t="s">
        <v>152</v>
      </c>
      <c r="K203" s="36" t="s">
        <v>355</v>
      </c>
      <c r="L203" s="32" t="s">
        <v>248</v>
      </c>
      <c r="M203" s="35" t="s">
        <v>152</v>
      </c>
      <c r="N203" s="36" t="s">
        <v>356</v>
      </c>
      <c r="O203" s="32" t="s">
        <v>248</v>
      </c>
      <c r="P203" s="35" t="s">
        <v>152</v>
      </c>
      <c r="Q203" s="73">
        <v>10056</v>
      </c>
      <c r="R203" s="15"/>
    </row>
    <row r="204" spans="1:18" ht="16.5" thickTop="1" x14ac:dyDescent="0.25">
      <c r="A204" s="13"/>
      <c r="B204" s="30"/>
      <c r="C204" s="15"/>
      <c r="D204" s="78"/>
      <c r="E204" s="78"/>
      <c r="F204" s="15"/>
      <c r="G204" s="78"/>
      <c r="H204" s="78"/>
      <c r="I204" s="15"/>
      <c r="J204" s="78"/>
      <c r="K204" s="78"/>
      <c r="L204" s="15"/>
      <c r="M204" s="78"/>
      <c r="N204" s="78"/>
      <c r="O204" s="15"/>
      <c r="P204" s="78"/>
      <c r="Q204" s="78"/>
      <c r="R204" s="15"/>
    </row>
    <row r="205" spans="1:18" ht="16.5" thickBot="1" x14ac:dyDescent="0.3">
      <c r="A205" s="13"/>
      <c r="B205" s="30" t="s">
        <v>88</v>
      </c>
      <c r="C205" s="15"/>
      <c r="D205" s="87" t="s">
        <v>152</v>
      </c>
      <c r="E205" s="88">
        <v>10056</v>
      </c>
      <c r="F205" s="15"/>
      <c r="G205" s="87" t="s">
        <v>152</v>
      </c>
      <c r="H205" s="88">
        <v>24978</v>
      </c>
      <c r="I205" s="15"/>
      <c r="J205" s="87" t="s">
        <v>152</v>
      </c>
      <c r="K205" s="89" t="s">
        <v>357</v>
      </c>
      <c r="L205" s="32" t="s">
        <v>248</v>
      </c>
      <c r="M205" s="87" t="s">
        <v>152</v>
      </c>
      <c r="N205" s="89" t="s">
        <v>356</v>
      </c>
      <c r="O205" s="32" t="s">
        <v>248</v>
      </c>
      <c r="P205" s="87" t="s">
        <v>152</v>
      </c>
      <c r="Q205" s="88">
        <v>10016</v>
      </c>
      <c r="R205" s="15"/>
    </row>
    <row r="206" spans="1:18" ht="15.75" thickTop="1" x14ac:dyDescent="0.25">
      <c r="A206" s="13"/>
      <c r="B206" s="57"/>
      <c r="C206" s="57"/>
      <c r="D206" s="57"/>
      <c r="E206" s="57"/>
      <c r="F206" s="57"/>
      <c r="G206" s="57"/>
      <c r="H206" s="57"/>
      <c r="I206" s="57"/>
      <c r="J206" s="57"/>
      <c r="K206" s="57"/>
      <c r="L206" s="57"/>
      <c r="M206" s="57"/>
      <c r="N206" s="57"/>
      <c r="O206" s="57"/>
      <c r="P206" s="57"/>
      <c r="Q206" s="57"/>
      <c r="R206" s="57"/>
    </row>
    <row r="207" spans="1:18" x14ac:dyDescent="0.25">
      <c r="A207" s="13"/>
      <c r="B207" s="57"/>
      <c r="C207" s="57"/>
      <c r="D207" s="57"/>
      <c r="E207" s="57"/>
      <c r="F207" s="57"/>
      <c r="G207" s="57"/>
      <c r="H207" s="57"/>
      <c r="I207" s="57"/>
      <c r="J207" s="57"/>
      <c r="K207" s="57"/>
      <c r="L207" s="57"/>
      <c r="M207" s="57"/>
      <c r="N207" s="57"/>
      <c r="O207" s="57"/>
      <c r="P207" s="57"/>
      <c r="Q207" s="57"/>
      <c r="R207" s="57"/>
    </row>
    <row r="208" spans="1:18" x14ac:dyDescent="0.25">
      <c r="A208" s="13"/>
      <c r="B208" s="117" t="s">
        <v>311</v>
      </c>
      <c r="C208" s="117"/>
      <c r="D208" s="117"/>
      <c r="E208" s="117"/>
      <c r="F208" s="117"/>
      <c r="G208" s="117"/>
      <c r="H208" s="117"/>
      <c r="I208" s="117"/>
      <c r="J208" s="117"/>
      <c r="K208" s="117"/>
      <c r="L208" s="117"/>
      <c r="M208" s="117"/>
      <c r="N208" s="117"/>
      <c r="O208" s="117"/>
      <c r="P208" s="117"/>
      <c r="Q208" s="117"/>
      <c r="R208" s="117"/>
    </row>
    <row r="209" spans="1:18" x14ac:dyDescent="0.25">
      <c r="A209" s="13"/>
      <c r="B209" s="117" t="s">
        <v>358</v>
      </c>
      <c r="C209" s="117"/>
      <c r="D209" s="117"/>
      <c r="E209" s="117"/>
      <c r="F209" s="117"/>
      <c r="G209" s="117"/>
      <c r="H209" s="117"/>
      <c r="I209" s="117"/>
      <c r="J209" s="117"/>
      <c r="K209" s="117"/>
      <c r="L209" s="117"/>
      <c r="M209" s="117"/>
      <c r="N209" s="117"/>
      <c r="O209" s="117"/>
      <c r="P209" s="117"/>
      <c r="Q209" s="117"/>
      <c r="R209" s="117"/>
    </row>
    <row r="210" spans="1:18" x14ac:dyDescent="0.25">
      <c r="A210" s="13"/>
      <c r="B210" s="118" t="s">
        <v>274</v>
      </c>
      <c r="C210" s="118"/>
      <c r="D210" s="118"/>
      <c r="E210" s="118"/>
      <c r="F210" s="118"/>
      <c r="G210" s="118"/>
      <c r="H210" s="118"/>
      <c r="I210" s="118"/>
      <c r="J210" s="118"/>
      <c r="K210" s="118"/>
      <c r="L210" s="118"/>
      <c r="M210" s="118"/>
      <c r="N210" s="118"/>
      <c r="O210" s="118"/>
      <c r="P210" s="118"/>
      <c r="Q210" s="118"/>
      <c r="R210" s="118"/>
    </row>
    <row r="211" spans="1:18" x14ac:dyDescent="0.25">
      <c r="A211" s="13"/>
      <c r="B211" s="57"/>
      <c r="C211" s="57"/>
      <c r="D211" s="57"/>
      <c r="E211" s="57"/>
      <c r="F211" s="57"/>
      <c r="G211" s="57"/>
      <c r="H211" s="57"/>
      <c r="I211" s="57"/>
      <c r="J211" s="57"/>
      <c r="K211" s="57"/>
      <c r="L211" s="57"/>
      <c r="M211" s="57"/>
      <c r="N211" s="57"/>
      <c r="O211" s="57"/>
      <c r="P211" s="57"/>
      <c r="Q211" s="57"/>
      <c r="R211" s="57"/>
    </row>
    <row r="212" spans="1:18" ht="15.75" x14ac:dyDescent="0.25">
      <c r="A212" s="13"/>
      <c r="B212" s="83"/>
      <c r="C212" s="29"/>
      <c r="D212" s="37"/>
      <c r="E212" s="37"/>
      <c r="F212" s="29"/>
      <c r="G212" s="93" t="s">
        <v>275</v>
      </c>
      <c r="H212" s="93"/>
      <c r="I212" s="29"/>
      <c r="J212" s="90" t="s">
        <v>276</v>
      </c>
      <c r="K212" s="90"/>
      <c r="L212" s="29"/>
      <c r="M212" s="37"/>
      <c r="N212" s="37"/>
      <c r="O212" s="29"/>
      <c r="P212" s="90" t="s">
        <v>277</v>
      </c>
      <c r="Q212" s="90"/>
      <c r="R212" s="29"/>
    </row>
    <row r="213" spans="1:18" ht="15.75" x14ac:dyDescent="0.25">
      <c r="A213" s="13"/>
      <c r="B213" s="83"/>
      <c r="C213" s="29"/>
      <c r="D213" s="90" t="s">
        <v>278</v>
      </c>
      <c r="E213" s="90"/>
      <c r="F213" s="29"/>
      <c r="G213" s="90" t="s">
        <v>279</v>
      </c>
      <c r="H213" s="90"/>
      <c r="I213" s="29"/>
      <c r="J213" s="90" t="s">
        <v>279</v>
      </c>
      <c r="K213" s="90"/>
      <c r="L213" s="29"/>
      <c r="M213" s="90" t="s">
        <v>280</v>
      </c>
      <c r="N213" s="90"/>
      <c r="O213" s="29"/>
      <c r="P213" s="90" t="s">
        <v>94</v>
      </c>
      <c r="Q213" s="90"/>
      <c r="R213" s="29"/>
    </row>
    <row r="214" spans="1:18" ht="15.75" x14ac:dyDescent="0.25">
      <c r="A214" s="13"/>
      <c r="B214" s="72"/>
      <c r="C214" s="15"/>
      <c r="D214" s="39"/>
      <c r="E214" s="39"/>
      <c r="F214" s="15"/>
      <c r="G214" s="39"/>
      <c r="H214" s="39"/>
      <c r="I214" s="15"/>
      <c r="J214" s="39"/>
      <c r="K214" s="39"/>
      <c r="L214" s="15"/>
      <c r="M214" s="39"/>
      <c r="N214" s="39"/>
      <c r="O214" s="15"/>
      <c r="P214" s="39"/>
      <c r="Q214" s="39"/>
      <c r="R214" s="15"/>
    </row>
    <row r="215" spans="1:18" ht="15.75" x14ac:dyDescent="0.25">
      <c r="A215" s="13"/>
      <c r="B215" s="30" t="s">
        <v>70</v>
      </c>
      <c r="C215" s="15"/>
      <c r="D215" s="32" t="s">
        <v>152</v>
      </c>
      <c r="E215" s="64">
        <v>123064</v>
      </c>
      <c r="F215" s="15"/>
      <c r="G215" s="32" t="s">
        <v>152</v>
      </c>
      <c r="H215" s="64">
        <v>661116</v>
      </c>
      <c r="I215" s="15"/>
      <c r="J215" s="32" t="s">
        <v>152</v>
      </c>
      <c r="K215" s="64">
        <v>1507</v>
      </c>
      <c r="L215" s="15"/>
      <c r="M215" s="32" t="s">
        <v>152</v>
      </c>
      <c r="N215" s="34" t="s">
        <v>182</v>
      </c>
      <c r="O215" s="15"/>
      <c r="P215" s="32" t="s">
        <v>152</v>
      </c>
      <c r="Q215" s="64">
        <v>785687</v>
      </c>
      <c r="R215" s="15"/>
    </row>
    <row r="216" spans="1:18" ht="15.75" x14ac:dyDescent="0.25">
      <c r="A216" s="13"/>
      <c r="B216" s="30"/>
      <c r="C216" s="15"/>
      <c r="D216" s="39"/>
      <c r="E216" s="39"/>
      <c r="F216" s="15"/>
      <c r="G216" s="39"/>
      <c r="H216" s="39"/>
      <c r="I216" s="15"/>
      <c r="J216" s="39"/>
      <c r="K216" s="39"/>
      <c r="L216" s="15"/>
      <c r="M216" s="39"/>
      <c r="N216" s="39"/>
      <c r="O216" s="15"/>
      <c r="P216" s="39"/>
      <c r="Q216" s="39"/>
      <c r="R216" s="15"/>
    </row>
    <row r="217" spans="1:18" ht="16.5" thickBot="1" x14ac:dyDescent="0.3">
      <c r="A217" s="13"/>
      <c r="B217" s="30" t="s">
        <v>313</v>
      </c>
      <c r="C217" s="15"/>
      <c r="D217" s="75">
        <v>132454</v>
      </c>
      <c r="E217" s="75"/>
      <c r="F217" s="15"/>
      <c r="G217" s="75">
        <v>606571</v>
      </c>
      <c r="H217" s="75"/>
      <c r="I217" s="15"/>
      <c r="J217" s="75">
        <v>1692</v>
      </c>
      <c r="K217" s="75"/>
      <c r="L217" s="15"/>
      <c r="M217" s="43" t="s">
        <v>182</v>
      </c>
      <c r="N217" s="43"/>
      <c r="O217" s="15"/>
      <c r="P217" s="75">
        <v>740717</v>
      </c>
      <c r="Q217" s="75"/>
      <c r="R217" s="15"/>
    </row>
    <row r="218" spans="1:18" ht="15.75" x14ac:dyDescent="0.25">
      <c r="A218" s="13"/>
      <c r="B218" s="30"/>
      <c r="C218" s="15"/>
      <c r="D218" s="68"/>
      <c r="E218" s="68"/>
      <c r="F218" s="15"/>
      <c r="G218" s="68"/>
      <c r="H218" s="68"/>
      <c r="I218" s="15"/>
      <c r="J218" s="68"/>
      <c r="K218" s="68"/>
      <c r="L218" s="15"/>
      <c r="M218" s="68"/>
      <c r="N218" s="68"/>
      <c r="O218" s="15"/>
      <c r="P218" s="68"/>
      <c r="Q218" s="68"/>
      <c r="R218" s="15"/>
    </row>
    <row r="219" spans="1:18" ht="15.75" x14ac:dyDescent="0.25">
      <c r="A219" s="13"/>
      <c r="B219" s="30" t="s">
        <v>340</v>
      </c>
      <c r="C219" s="15"/>
      <c r="D219" s="40" t="s">
        <v>359</v>
      </c>
      <c r="E219" s="40"/>
      <c r="F219" s="32" t="s">
        <v>248</v>
      </c>
      <c r="G219" s="65">
        <v>54545</v>
      </c>
      <c r="H219" s="65"/>
      <c r="I219" s="15"/>
      <c r="J219" s="40" t="s">
        <v>360</v>
      </c>
      <c r="K219" s="40"/>
      <c r="L219" s="32" t="s">
        <v>248</v>
      </c>
      <c r="M219" s="41" t="s">
        <v>182</v>
      </c>
      <c r="N219" s="41"/>
      <c r="O219" s="15"/>
      <c r="P219" s="65">
        <v>44970</v>
      </c>
      <c r="Q219" s="65"/>
      <c r="R219" s="15"/>
    </row>
    <row r="220" spans="1:18" ht="15.75" x14ac:dyDescent="0.25">
      <c r="A220" s="13"/>
      <c r="B220" s="30"/>
      <c r="C220" s="15"/>
      <c r="D220" s="39"/>
      <c r="E220" s="39"/>
      <c r="F220" s="15"/>
      <c r="G220" s="39"/>
      <c r="H220" s="39"/>
      <c r="I220" s="15"/>
      <c r="J220" s="39"/>
      <c r="K220" s="39"/>
      <c r="L220" s="15"/>
      <c r="M220" s="39"/>
      <c r="N220" s="39"/>
      <c r="O220" s="15"/>
      <c r="P220" s="39"/>
      <c r="Q220" s="39"/>
      <c r="R220" s="15"/>
    </row>
    <row r="221" spans="1:18" ht="15.75" x14ac:dyDescent="0.25">
      <c r="A221" s="13"/>
      <c r="B221" s="30" t="s">
        <v>314</v>
      </c>
      <c r="C221" s="15"/>
      <c r="D221" s="39"/>
      <c r="E221" s="39"/>
      <c r="F221" s="15"/>
      <c r="G221" s="39"/>
      <c r="H221" s="39"/>
      <c r="I221" s="15"/>
      <c r="J221" s="39"/>
      <c r="K221" s="39"/>
      <c r="L221" s="15"/>
      <c r="M221" s="39"/>
      <c r="N221" s="39"/>
      <c r="O221" s="15"/>
      <c r="P221" s="39"/>
      <c r="Q221" s="39"/>
      <c r="R221" s="15"/>
    </row>
    <row r="222" spans="1:18" ht="15.75" x14ac:dyDescent="0.25">
      <c r="A222" s="13"/>
      <c r="B222" s="85" t="s">
        <v>315</v>
      </c>
      <c r="C222" s="15"/>
      <c r="D222" s="65">
        <v>16230</v>
      </c>
      <c r="E222" s="65"/>
      <c r="F222" s="15"/>
      <c r="G222" s="40" t="s">
        <v>361</v>
      </c>
      <c r="H222" s="40"/>
      <c r="I222" s="32" t="s">
        <v>248</v>
      </c>
      <c r="J222" s="40">
        <v>114</v>
      </c>
      <c r="K222" s="40"/>
      <c r="L222" s="15"/>
      <c r="M222" s="41" t="s">
        <v>182</v>
      </c>
      <c r="N222" s="41"/>
      <c r="O222" s="15"/>
      <c r="P222" s="65">
        <v>16202</v>
      </c>
      <c r="Q222" s="65"/>
      <c r="R222" s="15"/>
    </row>
    <row r="223" spans="1:18" ht="15.75" x14ac:dyDescent="0.25">
      <c r="A223" s="13"/>
      <c r="B223" s="85" t="s">
        <v>79</v>
      </c>
      <c r="C223" s="15"/>
      <c r="D223" s="41" t="s">
        <v>182</v>
      </c>
      <c r="E223" s="41"/>
      <c r="F223" s="15"/>
      <c r="G223" s="41" t="s">
        <v>182</v>
      </c>
      <c r="H223" s="41"/>
      <c r="I223" s="15"/>
      <c r="J223" s="41" t="s">
        <v>182</v>
      </c>
      <c r="K223" s="41"/>
      <c r="L223" s="15"/>
      <c r="M223" s="41" t="s">
        <v>182</v>
      </c>
      <c r="N223" s="41"/>
      <c r="O223" s="15"/>
      <c r="P223" s="41" t="s">
        <v>182</v>
      </c>
      <c r="Q223" s="41"/>
      <c r="R223" s="15"/>
    </row>
    <row r="224" spans="1:18" ht="16.5" thickBot="1" x14ac:dyDescent="0.3">
      <c r="A224" s="13"/>
      <c r="B224" s="85" t="s">
        <v>317</v>
      </c>
      <c r="C224" s="15"/>
      <c r="D224" s="42" t="s">
        <v>362</v>
      </c>
      <c r="E224" s="42"/>
      <c r="F224" s="32" t="s">
        <v>248</v>
      </c>
      <c r="G224" s="42" t="s">
        <v>363</v>
      </c>
      <c r="H224" s="42"/>
      <c r="I224" s="32" t="s">
        <v>248</v>
      </c>
      <c r="J224" s="43" t="s">
        <v>182</v>
      </c>
      <c r="K224" s="43"/>
      <c r="L224" s="15"/>
      <c r="M224" s="75">
        <v>41238</v>
      </c>
      <c r="N224" s="75"/>
      <c r="O224" s="15"/>
      <c r="P224" s="43" t="s">
        <v>182</v>
      </c>
      <c r="Q224" s="43"/>
      <c r="R224" s="15"/>
    </row>
    <row r="225" spans="1:18" ht="15.75" x14ac:dyDescent="0.25">
      <c r="A225" s="13"/>
      <c r="B225" s="86" t="s">
        <v>319</v>
      </c>
      <c r="C225" s="15"/>
      <c r="D225" s="79" t="s">
        <v>364</v>
      </c>
      <c r="E225" s="79"/>
      <c r="F225" s="32" t="s">
        <v>248</v>
      </c>
      <c r="G225" s="79" t="s">
        <v>365</v>
      </c>
      <c r="H225" s="79"/>
      <c r="I225" s="32" t="s">
        <v>248</v>
      </c>
      <c r="J225" s="79">
        <v>114</v>
      </c>
      <c r="K225" s="79"/>
      <c r="L225" s="15"/>
      <c r="M225" s="76">
        <v>41238</v>
      </c>
      <c r="N225" s="76"/>
      <c r="O225" s="15"/>
      <c r="P225" s="76">
        <v>16202</v>
      </c>
      <c r="Q225" s="76"/>
      <c r="R225" s="15"/>
    </row>
    <row r="226" spans="1:18" ht="15.75" x14ac:dyDescent="0.25">
      <c r="A226" s="13"/>
      <c r="B226" s="30"/>
      <c r="C226" s="15"/>
      <c r="D226" s="39"/>
      <c r="E226" s="39"/>
      <c r="F226" s="15"/>
      <c r="G226" s="39"/>
      <c r="H226" s="39"/>
      <c r="I226" s="15"/>
      <c r="J226" s="39"/>
      <c r="K226" s="39"/>
      <c r="L226" s="15"/>
      <c r="M226" s="39"/>
      <c r="N226" s="39"/>
      <c r="O226" s="15"/>
      <c r="P226" s="39"/>
      <c r="Q226" s="39"/>
      <c r="R226" s="15"/>
    </row>
    <row r="227" spans="1:18" ht="15.75" x14ac:dyDescent="0.25">
      <c r="A227" s="13"/>
      <c r="B227" s="30" t="s">
        <v>321</v>
      </c>
      <c r="C227" s="15"/>
      <c r="D227" s="65">
        <v>15171</v>
      </c>
      <c r="E227" s="65"/>
      <c r="F227" s="15"/>
      <c r="G227" s="65">
        <v>55134</v>
      </c>
      <c r="H227" s="65"/>
      <c r="I227" s="15"/>
      <c r="J227" s="40" t="s">
        <v>366</v>
      </c>
      <c r="K227" s="40"/>
      <c r="L227" s="32" t="s">
        <v>248</v>
      </c>
      <c r="M227" s="40" t="s">
        <v>367</v>
      </c>
      <c r="N227" s="40"/>
      <c r="O227" s="32" t="s">
        <v>248</v>
      </c>
      <c r="P227" s="65">
        <v>28768</v>
      </c>
      <c r="Q227" s="65"/>
      <c r="R227" s="15"/>
    </row>
    <row r="228" spans="1:18" ht="16.5" thickBot="1" x14ac:dyDescent="0.3">
      <c r="A228" s="13"/>
      <c r="B228" s="30" t="s">
        <v>322</v>
      </c>
      <c r="C228" s="15"/>
      <c r="D228" s="42" t="s">
        <v>368</v>
      </c>
      <c r="E228" s="42"/>
      <c r="F228" s="32" t="s">
        <v>248</v>
      </c>
      <c r="G228" s="75">
        <v>13748</v>
      </c>
      <c r="H228" s="75"/>
      <c r="I228" s="15"/>
      <c r="J228" s="42" t="s">
        <v>369</v>
      </c>
      <c r="K228" s="42"/>
      <c r="L228" s="32" t="s">
        <v>248</v>
      </c>
      <c r="M228" s="43" t="s">
        <v>182</v>
      </c>
      <c r="N228" s="43"/>
      <c r="O228" s="15"/>
      <c r="P228" s="75">
        <v>7233</v>
      </c>
      <c r="Q228" s="75"/>
      <c r="R228" s="15"/>
    </row>
    <row r="229" spans="1:18" ht="15.75" x14ac:dyDescent="0.25">
      <c r="A229" s="13"/>
      <c r="B229" s="30"/>
      <c r="C229" s="15"/>
      <c r="D229" s="68"/>
      <c r="E229" s="68"/>
      <c r="F229" s="15"/>
      <c r="G229" s="68"/>
      <c r="H229" s="68"/>
      <c r="I229" s="15"/>
      <c r="J229" s="68"/>
      <c r="K229" s="68"/>
      <c r="L229" s="15"/>
      <c r="M229" s="68"/>
      <c r="N229" s="68"/>
      <c r="O229" s="15"/>
      <c r="P229" s="68"/>
      <c r="Q229" s="68"/>
      <c r="R229" s="15"/>
    </row>
    <row r="230" spans="1:18" ht="15.75" x14ac:dyDescent="0.25">
      <c r="A230" s="13"/>
      <c r="B230" s="30" t="s">
        <v>324</v>
      </c>
      <c r="C230" s="15"/>
      <c r="D230" s="65">
        <v>21611</v>
      </c>
      <c r="E230" s="65"/>
      <c r="F230" s="15"/>
      <c r="G230" s="65">
        <v>41386</v>
      </c>
      <c r="H230" s="65"/>
      <c r="I230" s="15"/>
      <c r="J230" s="40" t="s">
        <v>370</v>
      </c>
      <c r="K230" s="40"/>
      <c r="L230" s="32" t="s">
        <v>248</v>
      </c>
      <c r="M230" s="40" t="s">
        <v>367</v>
      </c>
      <c r="N230" s="40"/>
      <c r="O230" s="32" t="s">
        <v>248</v>
      </c>
      <c r="P230" s="65">
        <v>21535</v>
      </c>
      <c r="Q230" s="65"/>
      <c r="R230" s="15"/>
    </row>
    <row r="231" spans="1:18" ht="16.5" thickBot="1" x14ac:dyDescent="0.3">
      <c r="A231" s="13"/>
      <c r="B231" s="30" t="s">
        <v>83</v>
      </c>
      <c r="C231" s="15"/>
      <c r="D231" s="43" t="s">
        <v>182</v>
      </c>
      <c r="E231" s="43"/>
      <c r="F231" s="15"/>
      <c r="G231" s="43" t="s">
        <v>182</v>
      </c>
      <c r="H231" s="43"/>
      <c r="I231" s="15"/>
      <c r="J231" s="42" t="s">
        <v>371</v>
      </c>
      <c r="K231" s="42"/>
      <c r="L231" s="32" t="s">
        <v>248</v>
      </c>
      <c r="M231" s="43" t="s">
        <v>182</v>
      </c>
      <c r="N231" s="43"/>
      <c r="O231" s="15"/>
      <c r="P231" s="42" t="s">
        <v>371</v>
      </c>
      <c r="Q231" s="42"/>
      <c r="R231" s="32" t="s">
        <v>248</v>
      </c>
    </row>
    <row r="232" spans="1:18" ht="16.5" thickBot="1" x14ac:dyDescent="0.3">
      <c r="A232" s="13"/>
      <c r="B232" s="30" t="s">
        <v>325</v>
      </c>
      <c r="C232" s="15"/>
      <c r="D232" s="91">
        <v>21611</v>
      </c>
      <c r="E232" s="91"/>
      <c r="F232" s="15"/>
      <c r="G232" s="91">
        <v>41386</v>
      </c>
      <c r="H232" s="91"/>
      <c r="I232" s="15"/>
      <c r="J232" s="92" t="s">
        <v>372</v>
      </c>
      <c r="K232" s="92"/>
      <c r="L232" s="32" t="s">
        <v>248</v>
      </c>
      <c r="M232" s="92" t="s">
        <v>367</v>
      </c>
      <c r="N232" s="92"/>
      <c r="O232" s="32" t="s">
        <v>248</v>
      </c>
      <c r="P232" s="91">
        <v>21611</v>
      </c>
      <c r="Q232" s="91"/>
      <c r="R232" s="15"/>
    </row>
    <row r="233" spans="1:18" ht="16.5" thickTop="1" x14ac:dyDescent="0.25">
      <c r="A233" s="13"/>
      <c r="B233" s="30"/>
      <c r="C233" s="15"/>
      <c r="D233" s="78"/>
      <c r="E233" s="78"/>
      <c r="F233" s="15"/>
      <c r="G233" s="78"/>
      <c r="H233" s="78"/>
      <c r="I233" s="15"/>
      <c r="J233" s="78"/>
      <c r="K233" s="78"/>
      <c r="L233" s="15"/>
      <c r="M233" s="78"/>
      <c r="N233" s="78"/>
      <c r="O233" s="15"/>
      <c r="P233" s="78"/>
      <c r="Q233" s="78"/>
      <c r="R233" s="15"/>
    </row>
    <row r="234" spans="1:18" ht="15.75" x14ac:dyDescent="0.25">
      <c r="A234" s="13"/>
      <c r="B234" s="30" t="s">
        <v>326</v>
      </c>
      <c r="C234" s="15"/>
      <c r="D234" s="39"/>
      <c r="E234" s="39"/>
      <c r="F234" s="15"/>
      <c r="G234" s="39"/>
      <c r="H234" s="39"/>
      <c r="I234" s="15"/>
      <c r="J234" s="39"/>
      <c r="K234" s="39"/>
      <c r="L234" s="15"/>
      <c r="M234" s="39"/>
      <c r="N234" s="39"/>
      <c r="O234" s="15"/>
      <c r="P234" s="39"/>
      <c r="Q234" s="39"/>
      <c r="R234" s="15"/>
    </row>
    <row r="235" spans="1:18" ht="16.5" thickBot="1" x14ac:dyDescent="0.3">
      <c r="A235" s="13"/>
      <c r="B235" s="85" t="s">
        <v>327</v>
      </c>
      <c r="C235" s="15"/>
      <c r="D235" s="42" t="s">
        <v>373</v>
      </c>
      <c r="E235" s="42"/>
      <c r="F235" s="32" t="s">
        <v>248</v>
      </c>
      <c r="G235" s="43" t="s">
        <v>182</v>
      </c>
      <c r="H235" s="43"/>
      <c r="I235" s="15"/>
      <c r="J235" s="42" t="s">
        <v>373</v>
      </c>
      <c r="K235" s="42"/>
      <c r="L235" s="32" t="s">
        <v>248</v>
      </c>
      <c r="M235" s="42">
        <v>414</v>
      </c>
      <c r="N235" s="42"/>
      <c r="O235" s="15"/>
      <c r="P235" s="42" t="s">
        <v>373</v>
      </c>
      <c r="Q235" s="42"/>
      <c r="R235" s="32" t="s">
        <v>248</v>
      </c>
    </row>
    <row r="236" spans="1:18" ht="24.75" thickBot="1" x14ac:dyDescent="0.3">
      <c r="A236" s="13"/>
      <c r="B236" s="31" t="s">
        <v>329</v>
      </c>
      <c r="C236" s="15"/>
      <c r="D236" s="35" t="s">
        <v>152</v>
      </c>
      <c r="E236" s="73">
        <v>21197</v>
      </c>
      <c r="F236" s="15"/>
      <c r="G236" s="35" t="s">
        <v>152</v>
      </c>
      <c r="H236" s="73">
        <v>41386</v>
      </c>
      <c r="I236" s="15"/>
      <c r="J236" s="35" t="s">
        <v>152</v>
      </c>
      <c r="K236" s="36" t="s">
        <v>374</v>
      </c>
      <c r="L236" s="32" t="s">
        <v>248</v>
      </c>
      <c r="M236" s="35" t="s">
        <v>152</v>
      </c>
      <c r="N236" s="36" t="s">
        <v>375</v>
      </c>
      <c r="O236" s="32" t="s">
        <v>248</v>
      </c>
      <c r="P236" s="35" t="s">
        <v>152</v>
      </c>
      <c r="Q236" s="73">
        <v>21197</v>
      </c>
      <c r="R236" s="15"/>
    </row>
    <row r="237" spans="1:18" ht="16.5" thickTop="1" x14ac:dyDescent="0.25">
      <c r="A237" s="13"/>
      <c r="B237" s="30"/>
      <c r="C237" s="15"/>
      <c r="D237" s="78"/>
      <c r="E237" s="78"/>
      <c r="F237" s="15"/>
      <c r="G237" s="78"/>
      <c r="H237" s="78"/>
      <c r="I237" s="15"/>
      <c r="J237" s="78"/>
      <c r="K237" s="78"/>
      <c r="L237" s="15"/>
      <c r="M237" s="78"/>
      <c r="N237" s="78"/>
      <c r="O237" s="15"/>
      <c r="P237" s="78"/>
      <c r="Q237" s="78"/>
      <c r="R237" s="15"/>
    </row>
    <row r="238" spans="1:18" ht="16.5" thickBot="1" x14ac:dyDescent="0.3">
      <c r="A238" s="13"/>
      <c r="B238" s="30" t="s">
        <v>88</v>
      </c>
      <c r="C238" s="15"/>
      <c r="D238" s="87" t="s">
        <v>152</v>
      </c>
      <c r="E238" s="88">
        <v>21197</v>
      </c>
      <c r="F238" s="15"/>
      <c r="G238" s="87" t="s">
        <v>152</v>
      </c>
      <c r="H238" s="88">
        <v>41386</v>
      </c>
      <c r="I238" s="15"/>
      <c r="J238" s="87" t="s">
        <v>152</v>
      </c>
      <c r="K238" s="89" t="s">
        <v>376</v>
      </c>
      <c r="L238" s="32" t="s">
        <v>248</v>
      </c>
      <c r="M238" s="87" t="s">
        <v>152</v>
      </c>
      <c r="N238" s="89" t="s">
        <v>375</v>
      </c>
      <c r="O238" s="32" t="s">
        <v>248</v>
      </c>
      <c r="P238" s="87" t="s">
        <v>152</v>
      </c>
      <c r="Q238" s="88">
        <v>21121</v>
      </c>
      <c r="R238" s="15"/>
    </row>
    <row r="239" spans="1:18" ht="16.5" thickTop="1" x14ac:dyDescent="0.25">
      <c r="A239" s="13"/>
      <c r="B239" s="69"/>
      <c r="C239" s="69"/>
      <c r="D239" s="69"/>
      <c r="E239" s="69"/>
      <c r="F239" s="69"/>
      <c r="G239" s="69"/>
      <c r="H239" s="69"/>
      <c r="I239" s="69"/>
      <c r="J239" s="69"/>
      <c r="K239" s="69"/>
      <c r="L239" s="69"/>
      <c r="M239" s="69"/>
      <c r="N239" s="69"/>
      <c r="O239" s="69"/>
      <c r="P239" s="69"/>
      <c r="Q239" s="69"/>
      <c r="R239" s="69"/>
    </row>
    <row r="240" spans="1:18" x14ac:dyDescent="0.25">
      <c r="A240" s="13"/>
      <c r="B240" s="27"/>
      <c r="C240" s="27"/>
      <c r="D240" s="27"/>
      <c r="E240" s="27"/>
      <c r="F240" s="27"/>
      <c r="G240" s="27"/>
      <c r="H240" s="27"/>
      <c r="I240" s="27"/>
      <c r="J240" s="27"/>
      <c r="K240" s="27"/>
      <c r="L240" s="27"/>
      <c r="M240" s="27"/>
      <c r="N240" s="27"/>
      <c r="O240" s="27"/>
      <c r="P240" s="27"/>
      <c r="Q240" s="27"/>
      <c r="R240" s="27"/>
    </row>
    <row r="241" spans="1:18" ht="15" customHeight="1" x14ac:dyDescent="0.25">
      <c r="A241" s="13" t="s">
        <v>452</v>
      </c>
      <c r="B241" s="25" t="s">
        <v>4</v>
      </c>
      <c r="C241" s="25"/>
      <c r="D241" s="25"/>
      <c r="E241" s="25"/>
      <c r="F241" s="25"/>
      <c r="G241" s="25"/>
      <c r="H241" s="25"/>
      <c r="I241" s="25"/>
      <c r="J241" s="25"/>
      <c r="K241" s="25"/>
      <c r="L241" s="25"/>
      <c r="M241" s="25"/>
      <c r="N241" s="25"/>
      <c r="O241" s="25"/>
      <c r="P241" s="25"/>
      <c r="Q241" s="25"/>
      <c r="R241" s="25"/>
    </row>
    <row r="242" spans="1:18" x14ac:dyDescent="0.25">
      <c r="A242" s="13"/>
      <c r="B242" s="117"/>
      <c r="C242" s="117"/>
      <c r="D242" s="117"/>
      <c r="E242" s="117"/>
      <c r="F242" s="117"/>
      <c r="G242" s="117"/>
      <c r="H242" s="117"/>
      <c r="I242" s="117"/>
      <c r="J242" s="117"/>
      <c r="K242" s="117"/>
      <c r="L242" s="117"/>
      <c r="M242" s="117"/>
      <c r="N242" s="117"/>
      <c r="O242" s="117"/>
      <c r="P242" s="117"/>
      <c r="Q242" s="117"/>
      <c r="R242" s="117"/>
    </row>
    <row r="243" spans="1:18" x14ac:dyDescent="0.25">
      <c r="A243" s="13"/>
      <c r="B243" s="117" t="s">
        <v>377</v>
      </c>
      <c r="C243" s="117"/>
      <c r="D243" s="117"/>
      <c r="E243" s="117"/>
      <c r="F243" s="117"/>
      <c r="G243" s="117"/>
      <c r="H243" s="117"/>
      <c r="I243" s="117"/>
      <c r="J243" s="117"/>
      <c r="K243" s="117"/>
      <c r="L243" s="117"/>
      <c r="M243" s="117"/>
      <c r="N243" s="117"/>
      <c r="O243" s="117"/>
      <c r="P243" s="117"/>
      <c r="Q243" s="117"/>
      <c r="R243" s="117"/>
    </row>
    <row r="244" spans="1:18" x14ac:dyDescent="0.25">
      <c r="A244" s="13"/>
      <c r="B244" s="117" t="s">
        <v>378</v>
      </c>
      <c r="C244" s="117"/>
      <c r="D244" s="117"/>
      <c r="E244" s="117"/>
      <c r="F244" s="117"/>
      <c r="G244" s="117"/>
      <c r="H244" s="117"/>
      <c r="I244" s="117"/>
      <c r="J244" s="117"/>
      <c r="K244" s="117"/>
      <c r="L244" s="117"/>
      <c r="M244" s="117"/>
      <c r="N244" s="117"/>
      <c r="O244" s="117"/>
      <c r="P244" s="117"/>
      <c r="Q244" s="117"/>
      <c r="R244" s="117"/>
    </row>
    <row r="245" spans="1:18" x14ac:dyDescent="0.25">
      <c r="A245" s="13"/>
      <c r="B245" s="118" t="s">
        <v>274</v>
      </c>
      <c r="C245" s="118"/>
      <c r="D245" s="118"/>
      <c r="E245" s="118"/>
      <c r="F245" s="118"/>
      <c r="G245" s="118"/>
      <c r="H245" s="118"/>
      <c r="I245" s="118"/>
      <c r="J245" s="118"/>
      <c r="K245" s="118"/>
      <c r="L245" s="118"/>
      <c r="M245" s="118"/>
      <c r="N245" s="118"/>
      <c r="O245" s="118"/>
      <c r="P245" s="118"/>
      <c r="Q245" s="118"/>
      <c r="R245" s="118"/>
    </row>
    <row r="246" spans="1:18" x14ac:dyDescent="0.25">
      <c r="A246" s="13"/>
      <c r="B246" s="57"/>
      <c r="C246" s="57"/>
      <c r="D246" s="57"/>
      <c r="E246" s="57"/>
      <c r="F246" s="57"/>
      <c r="G246" s="57"/>
      <c r="H246" s="57"/>
      <c r="I246" s="57"/>
      <c r="J246" s="57"/>
      <c r="K246" s="57"/>
      <c r="L246" s="57"/>
      <c r="M246" s="57"/>
      <c r="N246" s="57"/>
      <c r="O246" s="57"/>
      <c r="P246" s="57"/>
      <c r="Q246" s="57"/>
      <c r="R246" s="57"/>
    </row>
    <row r="247" spans="1:18" ht="15.75" x14ac:dyDescent="0.25">
      <c r="A247" s="13"/>
      <c r="B247" s="83"/>
      <c r="C247" s="29"/>
      <c r="D247" s="37"/>
      <c r="E247" s="37"/>
      <c r="F247" s="29"/>
      <c r="G247" s="90" t="s">
        <v>275</v>
      </c>
      <c r="H247" s="90"/>
      <c r="I247" s="29"/>
      <c r="J247" s="90" t="s">
        <v>276</v>
      </c>
      <c r="K247" s="90"/>
      <c r="L247" s="29"/>
      <c r="M247" s="37"/>
      <c r="N247" s="37"/>
      <c r="O247" s="29"/>
      <c r="P247" s="90" t="s">
        <v>277</v>
      </c>
      <c r="Q247" s="90"/>
      <c r="R247" s="29"/>
    </row>
    <row r="248" spans="1:18" ht="15.75" x14ac:dyDescent="0.25">
      <c r="A248" s="13"/>
      <c r="B248" s="84"/>
      <c r="C248" s="29"/>
      <c r="D248" s="90" t="s">
        <v>379</v>
      </c>
      <c r="E248" s="90"/>
      <c r="F248" s="29"/>
      <c r="G248" s="90" t="s">
        <v>279</v>
      </c>
      <c r="H248" s="90"/>
      <c r="I248" s="29"/>
      <c r="J248" s="90" t="s">
        <v>279</v>
      </c>
      <c r="K248" s="90"/>
      <c r="L248" s="29"/>
      <c r="M248" s="90" t="s">
        <v>280</v>
      </c>
      <c r="N248" s="90"/>
      <c r="O248" s="29"/>
      <c r="P248" s="90" t="s">
        <v>94</v>
      </c>
      <c r="Q248" s="90"/>
      <c r="R248" s="29"/>
    </row>
    <row r="249" spans="1:18" ht="15.75" x14ac:dyDescent="0.25">
      <c r="A249" s="13"/>
      <c r="B249" s="94"/>
      <c r="C249" s="15"/>
      <c r="D249" s="39"/>
      <c r="E249" s="39"/>
      <c r="F249" s="15"/>
      <c r="G249" s="39"/>
      <c r="H249" s="39"/>
      <c r="I249" s="15"/>
      <c r="J249" s="39"/>
      <c r="K249" s="39"/>
      <c r="L249" s="15"/>
      <c r="M249" s="39"/>
      <c r="N249" s="39"/>
      <c r="O249" s="15"/>
      <c r="P249" s="39"/>
      <c r="Q249" s="39"/>
      <c r="R249" s="15"/>
    </row>
    <row r="250" spans="1:18" ht="15.75" x14ac:dyDescent="0.25">
      <c r="A250" s="13"/>
      <c r="B250" s="95" t="s">
        <v>380</v>
      </c>
      <c r="C250" s="15"/>
      <c r="D250" s="39"/>
      <c r="E250" s="39"/>
      <c r="F250" s="15"/>
      <c r="G250" s="39"/>
      <c r="H250" s="39"/>
      <c r="I250" s="15"/>
      <c r="J250" s="39"/>
      <c r="K250" s="39"/>
      <c r="L250" s="15"/>
      <c r="M250" s="39"/>
      <c r="N250" s="39"/>
      <c r="O250" s="15"/>
      <c r="P250" s="39"/>
      <c r="Q250" s="39"/>
      <c r="R250" s="15"/>
    </row>
    <row r="251" spans="1:18" ht="15.75" x14ac:dyDescent="0.25">
      <c r="A251" s="13"/>
      <c r="B251" s="96" t="s">
        <v>324</v>
      </c>
      <c r="C251" s="15"/>
      <c r="D251" s="97" t="s">
        <v>152</v>
      </c>
      <c r="E251" s="98">
        <v>10963</v>
      </c>
      <c r="F251" s="15"/>
      <c r="G251" s="97" t="s">
        <v>152</v>
      </c>
      <c r="H251" s="98">
        <v>20115</v>
      </c>
      <c r="I251" s="15"/>
      <c r="J251" s="97" t="s">
        <v>152</v>
      </c>
      <c r="K251" s="99">
        <v>44</v>
      </c>
      <c r="L251" s="15"/>
      <c r="M251" s="97" t="s">
        <v>152</v>
      </c>
      <c r="N251" s="99" t="s">
        <v>334</v>
      </c>
      <c r="O251" s="97" t="s">
        <v>248</v>
      </c>
      <c r="P251" s="97" t="s">
        <v>152</v>
      </c>
      <c r="Q251" s="98">
        <v>10963</v>
      </c>
      <c r="R251" s="15"/>
    </row>
    <row r="252" spans="1:18" ht="15.75" x14ac:dyDescent="0.25">
      <c r="A252" s="13"/>
      <c r="B252" s="96" t="s">
        <v>381</v>
      </c>
      <c r="C252" s="15"/>
      <c r="D252" s="39"/>
      <c r="E252" s="39"/>
      <c r="F252" s="15"/>
      <c r="G252" s="39"/>
      <c r="H252" s="39"/>
      <c r="I252" s="15"/>
      <c r="J252" s="39"/>
      <c r="K252" s="39"/>
      <c r="L252" s="15"/>
      <c r="M252" s="39"/>
      <c r="N252" s="39"/>
      <c r="O252" s="15"/>
      <c r="P252" s="39"/>
      <c r="Q252" s="39"/>
      <c r="R252" s="15"/>
    </row>
    <row r="253" spans="1:18" ht="15.75" x14ac:dyDescent="0.25">
      <c r="A253" s="13"/>
      <c r="B253" s="96" t="s">
        <v>382</v>
      </c>
      <c r="C253" s="15"/>
      <c r="D253" s="39"/>
      <c r="E253" s="39"/>
      <c r="F253" s="15"/>
      <c r="G253" s="39"/>
      <c r="H253" s="39"/>
      <c r="I253" s="15"/>
      <c r="J253" s="39"/>
      <c r="K253" s="39"/>
      <c r="L253" s="15"/>
      <c r="M253" s="39"/>
      <c r="N253" s="39"/>
      <c r="O253" s="15"/>
      <c r="P253" s="39"/>
      <c r="Q253" s="39"/>
      <c r="R253" s="15"/>
    </row>
    <row r="254" spans="1:18" ht="16.5" thickBot="1" x14ac:dyDescent="0.3">
      <c r="A254" s="13"/>
      <c r="B254" s="96" t="s">
        <v>383</v>
      </c>
      <c r="C254" s="15"/>
      <c r="D254" s="105">
        <v>6165</v>
      </c>
      <c r="E254" s="105"/>
      <c r="F254" s="15"/>
      <c r="G254" s="105">
        <v>7728</v>
      </c>
      <c r="H254" s="105"/>
      <c r="I254" s="15"/>
      <c r="J254" s="106" t="s">
        <v>384</v>
      </c>
      <c r="K254" s="106"/>
      <c r="L254" s="97" t="s">
        <v>248</v>
      </c>
      <c r="M254" s="105">
        <v>20159</v>
      </c>
      <c r="N254" s="105"/>
      <c r="O254" s="15"/>
      <c r="P254" s="105">
        <v>33777</v>
      </c>
      <c r="Q254" s="105"/>
      <c r="R254" s="15"/>
    </row>
    <row r="255" spans="1:18" ht="23.25" thickBot="1" x14ac:dyDescent="0.3">
      <c r="A255" s="13"/>
      <c r="B255" s="100" t="s">
        <v>385</v>
      </c>
      <c r="C255" s="15"/>
      <c r="D255" s="107">
        <v>17128</v>
      </c>
      <c r="E255" s="107"/>
      <c r="F255" s="15"/>
      <c r="G255" s="107">
        <v>27843</v>
      </c>
      <c r="H255" s="107"/>
      <c r="I255" s="15"/>
      <c r="J255" s="108" t="s">
        <v>386</v>
      </c>
      <c r="K255" s="108"/>
      <c r="L255" s="97" t="s">
        <v>248</v>
      </c>
      <c r="M255" s="109" t="s">
        <v>182</v>
      </c>
      <c r="N255" s="109"/>
      <c r="O255" s="15"/>
      <c r="P255" s="107">
        <v>44740</v>
      </c>
      <c r="Q255" s="107"/>
      <c r="R255" s="15"/>
    </row>
    <row r="256" spans="1:18" ht="15.75" x14ac:dyDescent="0.25">
      <c r="A256" s="13"/>
      <c r="B256" s="95" t="s">
        <v>387</v>
      </c>
      <c r="C256" s="15"/>
      <c r="D256" s="68"/>
      <c r="E256" s="68"/>
      <c r="F256" s="15"/>
      <c r="G256" s="68"/>
      <c r="H256" s="68"/>
      <c r="I256" s="15"/>
      <c r="J256" s="68"/>
      <c r="K256" s="68"/>
      <c r="L256" s="15"/>
      <c r="M256" s="68"/>
      <c r="N256" s="68"/>
      <c r="O256" s="15"/>
      <c r="P256" s="68"/>
      <c r="Q256" s="68"/>
      <c r="R256" s="15"/>
    </row>
    <row r="257" spans="1:18" ht="15.75" x14ac:dyDescent="0.25">
      <c r="A257" s="13"/>
      <c r="B257" s="96" t="s">
        <v>114</v>
      </c>
      <c r="C257" s="15"/>
      <c r="D257" s="110" t="s">
        <v>388</v>
      </c>
      <c r="E257" s="110"/>
      <c r="F257" s="97" t="s">
        <v>248</v>
      </c>
      <c r="G257" s="110" t="s">
        <v>389</v>
      </c>
      <c r="H257" s="110"/>
      <c r="I257" s="97" t="s">
        <v>248</v>
      </c>
      <c r="J257" s="110" t="s">
        <v>390</v>
      </c>
      <c r="K257" s="110"/>
      <c r="L257" s="97" t="s">
        <v>248</v>
      </c>
      <c r="M257" s="111" t="s">
        <v>182</v>
      </c>
      <c r="N257" s="111"/>
      <c r="O257" s="15"/>
      <c r="P257" s="110" t="s">
        <v>391</v>
      </c>
      <c r="Q257" s="110"/>
      <c r="R257" s="97" t="s">
        <v>248</v>
      </c>
    </row>
    <row r="258" spans="1:18" ht="15.75" x14ac:dyDescent="0.25">
      <c r="A258" s="13"/>
      <c r="B258" s="96" t="s">
        <v>115</v>
      </c>
      <c r="C258" s="15"/>
      <c r="D258" s="111" t="s">
        <v>182</v>
      </c>
      <c r="E258" s="111"/>
      <c r="F258" s="15"/>
      <c r="G258" s="110" t="s">
        <v>392</v>
      </c>
      <c r="H258" s="110"/>
      <c r="I258" s="97" t="s">
        <v>248</v>
      </c>
      <c r="J258" s="111" t="s">
        <v>182</v>
      </c>
      <c r="K258" s="111"/>
      <c r="L258" s="15"/>
      <c r="M258" s="111" t="s">
        <v>182</v>
      </c>
      <c r="N258" s="111"/>
      <c r="O258" s="15"/>
      <c r="P258" s="110" t="s">
        <v>392</v>
      </c>
      <c r="Q258" s="110"/>
      <c r="R258" s="97" t="s">
        <v>248</v>
      </c>
    </row>
    <row r="259" spans="1:18" ht="16.5" thickBot="1" x14ac:dyDescent="0.3">
      <c r="A259" s="13"/>
      <c r="B259" s="96" t="s">
        <v>116</v>
      </c>
      <c r="C259" s="15"/>
      <c r="D259" s="112" t="s">
        <v>182</v>
      </c>
      <c r="E259" s="112"/>
      <c r="F259" s="15"/>
      <c r="G259" s="106">
        <v>203</v>
      </c>
      <c r="H259" s="106"/>
      <c r="I259" s="15"/>
      <c r="J259" s="112" t="s">
        <v>182</v>
      </c>
      <c r="K259" s="112"/>
      <c r="L259" s="15"/>
      <c r="M259" s="112" t="s">
        <v>182</v>
      </c>
      <c r="N259" s="112"/>
      <c r="O259" s="15"/>
      <c r="P259" s="106">
        <v>203</v>
      </c>
      <c r="Q259" s="106"/>
      <c r="R259" s="15"/>
    </row>
    <row r="260" spans="1:18" ht="16.5" thickBot="1" x14ac:dyDescent="0.3">
      <c r="A260" s="13"/>
      <c r="B260" s="100" t="s">
        <v>117</v>
      </c>
      <c r="C260" s="15"/>
      <c r="D260" s="108" t="s">
        <v>388</v>
      </c>
      <c r="E260" s="108"/>
      <c r="F260" s="97" t="s">
        <v>248</v>
      </c>
      <c r="G260" s="108" t="s">
        <v>393</v>
      </c>
      <c r="H260" s="108"/>
      <c r="I260" s="97" t="s">
        <v>248</v>
      </c>
      <c r="J260" s="108" t="s">
        <v>390</v>
      </c>
      <c r="K260" s="108"/>
      <c r="L260" s="97" t="s">
        <v>248</v>
      </c>
      <c r="M260" s="109" t="s">
        <v>182</v>
      </c>
      <c r="N260" s="109"/>
      <c r="O260" s="15"/>
      <c r="P260" s="108" t="s">
        <v>394</v>
      </c>
      <c r="Q260" s="108"/>
      <c r="R260" s="97" t="s">
        <v>248</v>
      </c>
    </row>
    <row r="261" spans="1:18" ht="15.75" x14ac:dyDescent="0.25">
      <c r="A261" s="13"/>
      <c r="B261" s="95" t="s">
        <v>395</v>
      </c>
      <c r="C261" s="15"/>
      <c r="D261" s="68"/>
      <c r="E261" s="68"/>
      <c r="F261" s="15"/>
      <c r="G261" s="68"/>
      <c r="H261" s="68"/>
      <c r="I261" s="15"/>
      <c r="J261" s="68"/>
      <c r="K261" s="68"/>
      <c r="L261" s="15"/>
      <c r="M261" s="68"/>
      <c r="N261" s="68"/>
      <c r="O261" s="15"/>
      <c r="P261" s="68"/>
      <c r="Q261" s="68"/>
      <c r="R261" s="15"/>
    </row>
    <row r="262" spans="1:18" ht="15.75" x14ac:dyDescent="0.25">
      <c r="A262" s="13"/>
      <c r="B262" s="96" t="s">
        <v>119</v>
      </c>
      <c r="C262" s="15"/>
      <c r="D262" s="110" t="s">
        <v>396</v>
      </c>
      <c r="E262" s="110"/>
      <c r="F262" s="97" t="s">
        <v>248</v>
      </c>
      <c r="G262" s="110" t="s">
        <v>397</v>
      </c>
      <c r="H262" s="110"/>
      <c r="I262" s="97" t="s">
        <v>248</v>
      </c>
      <c r="J262" s="111" t="s">
        <v>182</v>
      </c>
      <c r="K262" s="111"/>
      <c r="L262" s="15"/>
      <c r="M262" s="111" t="s">
        <v>182</v>
      </c>
      <c r="N262" s="111"/>
      <c r="O262" s="15"/>
      <c r="P262" s="110" t="s">
        <v>398</v>
      </c>
      <c r="Q262" s="110"/>
      <c r="R262" s="97" t="s">
        <v>248</v>
      </c>
    </row>
    <row r="263" spans="1:18" ht="15.75" x14ac:dyDescent="0.25">
      <c r="A263" s="13"/>
      <c r="B263" s="96" t="s">
        <v>120</v>
      </c>
      <c r="C263" s="15"/>
      <c r="D263" s="113">
        <v>275000</v>
      </c>
      <c r="E263" s="113"/>
      <c r="F263" s="15"/>
      <c r="G263" s="111" t="s">
        <v>182</v>
      </c>
      <c r="H263" s="111"/>
      <c r="I263" s="15"/>
      <c r="J263" s="111" t="s">
        <v>182</v>
      </c>
      <c r="K263" s="111"/>
      <c r="L263" s="15"/>
      <c r="M263" s="111" t="s">
        <v>182</v>
      </c>
      <c r="N263" s="111"/>
      <c r="O263" s="15"/>
      <c r="P263" s="113">
        <v>275000</v>
      </c>
      <c r="Q263" s="113"/>
      <c r="R263" s="15"/>
    </row>
    <row r="264" spans="1:18" ht="15.75" x14ac:dyDescent="0.25">
      <c r="A264" s="13"/>
      <c r="B264" s="96" t="s">
        <v>121</v>
      </c>
      <c r="C264" s="15"/>
      <c r="D264" s="111" t="s">
        <v>182</v>
      </c>
      <c r="E264" s="111"/>
      <c r="F264" s="15"/>
      <c r="G264" s="110" t="s">
        <v>399</v>
      </c>
      <c r="H264" s="110"/>
      <c r="I264" s="97" t="s">
        <v>248</v>
      </c>
      <c r="J264" s="111" t="s">
        <v>182</v>
      </c>
      <c r="K264" s="111"/>
      <c r="L264" s="15"/>
      <c r="M264" s="111" t="s">
        <v>182</v>
      </c>
      <c r="N264" s="111"/>
      <c r="O264" s="15"/>
      <c r="P264" s="110" t="s">
        <v>399</v>
      </c>
      <c r="Q264" s="110"/>
      <c r="R264" s="97" t="s">
        <v>248</v>
      </c>
    </row>
    <row r="265" spans="1:18" ht="15.75" x14ac:dyDescent="0.25">
      <c r="A265" s="13"/>
      <c r="B265" s="96" t="s">
        <v>123</v>
      </c>
      <c r="C265" s="15"/>
      <c r="D265" s="110" t="s">
        <v>400</v>
      </c>
      <c r="E265" s="110"/>
      <c r="F265" s="97" t="s">
        <v>248</v>
      </c>
      <c r="G265" s="111" t="s">
        <v>182</v>
      </c>
      <c r="H265" s="111"/>
      <c r="I265" s="15"/>
      <c r="J265" s="111" t="s">
        <v>182</v>
      </c>
      <c r="K265" s="111"/>
      <c r="L265" s="15"/>
      <c r="M265" s="111" t="s">
        <v>182</v>
      </c>
      <c r="N265" s="111"/>
      <c r="O265" s="15"/>
      <c r="P265" s="110" t="s">
        <v>400</v>
      </c>
      <c r="Q265" s="110"/>
      <c r="R265" s="97" t="s">
        <v>248</v>
      </c>
    </row>
    <row r="266" spans="1:18" ht="15.75" x14ac:dyDescent="0.25">
      <c r="A266" s="13"/>
      <c r="B266" s="96" t="s">
        <v>401</v>
      </c>
      <c r="C266" s="15"/>
      <c r="D266" s="110" t="s">
        <v>402</v>
      </c>
      <c r="E266" s="110"/>
      <c r="F266" s="97" t="s">
        <v>248</v>
      </c>
      <c r="G266" s="111" t="s">
        <v>182</v>
      </c>
      <c r="H266" s="111"/>
      <c r="I266" s="15"/>
      <c r="J266" s="111" t="s">
        <v>182</v>
      </c>
      <c r="K266" s="111"/>
      <c r="L266" s="15"/>
      <c r="M266" s="111" t="s">
        <v>182</v>
      </c>
      <c r="N266" s="111"/>
      <c r="O266" s="15"/>
      <c r="P266" s="110" t="s">
        <v>402</v>
      </c>
      <c r="Q266" s="110"/>
      <c r="R266" s="97" t="s">
        <v>248</v>
      </c>
    </row>
    <row r="267" spans="1:18" ht="23.25" thickBot="1" x14ac:dyDescent="0.3">
      <c r="A267" s="13"/>
      <c r="B267" s="96" t="s">
        <v>403</v>
      </c>
      <c r="C267" s="15"/>
      <c r="D267" s="105">
        <v>18254</v>
      </c>
      <c r="E267" s="105"/>
      <c r="F267" s="15"/>
      <c r="G267" s="106" t="s">
        <v>404</v>
      </c>
      <c r="H267" s="106"/>
      <c r="I267" s="97" t="s">
        <v>248</v>
      </c>
      <c r="J267" s="106">
        <v>161</v>
      </c>
      <c r="K267" s="106"/>
      <c r="L267" s="15"/>
      <c r="M267" s="112" t="s">
        <v>182</v>
      </c>
      <c r="N267" s="112"/>
      <c r="O267" s="15"/>
      <c r="P267" s="112" t="s">
        <v>182</v>
      </c>
      <c r="Q267" s="112"/>
      <c r="R267" s="15"/>
    </row>
    <row r="268" spans="1:18" ht="23.25" thickBot="1" x14ac:dyDescent="0.3">
      <c r="A268" s="13"/>
      <c r="B268" s="100" t="s">
        <v>405</v>
      </c>
      <c r="C268" s="15"/>
      <c r="D268" s="108" t="s">
        <v>406</v>
      </c>
      <c r="E268" s="108"/>
      <c r="F268" s="97" t="s">
        <v>248</v>
      </c>
      <c r="G268" s="108" t="s">
        <v>407</v>
      </c>
      <c r="H268" s="108"/>
      <c r="I268" s="97" t="s">
        <v>248</v>
      </c>
      <c r="J268" s="108">
        <v>161</v>
      </c>
      <c r="K268" s="108"/>
      <c r="L268" s="15"/>
      <c r="M268" s="109" t="s">
        <v>182</v>
      </c>
      <c r="N268" s="109"/>
      <c r="O268" s="15"/>
      <c r="P268" s="108" t="s">
        <v>408</v>
      </c>
      <c r="Q268" s="108"/>
      <c r="R268" s="97" t="s">
        <v>248</v>
      </c>
    </row>
    <row r="269" spans="1:18" ht="23.25" thickBot="1" x14ac:dyDescent="0.3">
      <c r="A269" s="13"/>
      <c r="B269" s="48" t="s">
        <v>125</v>
      </c>
      <c r="C269" s="15"/>
      <c r="D269" s="109" t="s">
        <v>182</v>
      </c>
      <c r="E269" s="109"/>
      <c r="F269" s="15"/>
      <c r="G269" s="109" t="s">
        <v>182</v>
      </c>
      <c r="H269" s="109"/>
      <c r="I269" s="15"/>
      <c r="J269" s="108">
        <v>211</v>
      </c>
      <c r="K269" s="108"/>
      <c r="L269" s="15"/>
      <c r="M269" s="109" t="s">
        <v>182</v>
      </c>
      <c r="N269" s="109"/>
      <c r="O269" s="15"/>
      <c r="P269" s="108">
        <v>211</v>
      </c>
      <c r="Q269" s="108"/>
      <c r="R269" s="15"/>
    </row>
    <row r="270" spans="1:18" ht="15.75" x14ac:dyDescent="0.25">
      <c r="A270" s="13"/>
      <c r="B270" s="48" t="s">
        <v>409</v>
      </c>
      <c r="C270" s="15"/>
      <c r="D270" s="114">
        <v>9115</v>
      </c>
      <c r="E270" s="114"/>
      <c r="F270" s="15"/>
      <c r="G270" s="115" t="s">
        <v>410</v>
      </c>
      <c r="H270" s="115"/>
      <c r="I270" s="97" t="s">
        <v>248</v>
      </c>
      <c r="J270" s="115">
        <v>111</v>
      </c>
      <c r="K270" s="115"/>
      <c r="L270" s="15"/>
      <c r="M270" s="116" t="s">
        <v>182</v>
      </c>
      <c r="N270" s="116"/>
      <c r="O270" s="15"/>
      <c r="P270" s="114">
        <v>6871</v>
      </c>
      <c r="Q270" s="114"/>
      <c r="R270" s="15"/>
    </row>
    <row r="271" spans="1:18" ht="16.5" thickBot="1" x14ac:dyDescent="0.3">
      <c r="A271" s="13"/>
      <c r="B271" s="48" t="s">
        <v>127</v>
      </c>
      <c r="C271" s="15"/>
      <c r="D271" s="105">
        <v>26335</v>
      </c>
      <c r="E271" s="105"/>
      <c r="F271" s="15"/>
      <c r="G271" s="105">
        <v>2860</v>
      </c>
      <c r="H271" s="105"/>
      <c r="I271" s="15"/>
      <c r="J271" s="106">
        <v>802</v>
      </c>
      <c r="K271" s="106"/>
      <c r="L271" s="15"/>
      <c r="M271" s="112" t="s">
        <v>182</v>
      </c>
      <c r="N271" s="112"/>
      <c r="O271" s="15"/>
      <c r="P271" s="105">
        <v>29997</v>
      </c>
      <c r="Q271" s="105"/>
      <c r="R271" s="15"/>
    </row>
    <row r="272" spans="1:18" ht="16.5" thickBot="1" x14ac:dyDescent="0.3">
      <c r="A272" s="13"/>
      <c r="B272" s="48" t="s">
        <v>128</v>
      </c>
      <c r="C272" s="15"/>
      <c r="D272" s="101" t="s">
        <v>152</v>
      </c>
      <c r="E272" s="102">
        <v>35450</v>
      </c>
      <c r="F272" s="15"/>
      <c r="G272" s="101" t="s">
        <v>152</v>
      </c>
      <c r="H272" s="103">
        <v>505</v>
      </c>
      <c r="I272" s="15"/>
      <c r="J272" s="101" t="s">
        <v>152</v>
      </c>
      <c r="K272" s="103">
        <v>913</v>
      </c>
      <c r="L272" s="15"/>
      <c r="M272" s="101" t="s">
        <v>152</v>
      </c>
      <c r="N272" s="104" t="s">
        <v>182</v>
      </c>
      <c r="O272" s="15"/>
      <c r="P272" s="101" t="s">
        <v>152</v>
      </c>
      <c r="Q272" s="102">
        <v>36868</v>
      </c>
      <c r="R272" s="15"/>
    </row>
    <row r="273" spans="1:18" ht="15.75" thickTop="1" x14ac:dyDescent="0.25">
      <c r="A273" s="13"/>
      <c r="B273" s="57"/>
      <c r="C273" s="57"/>
      <c r="D273" s="57"/>
      <c r="E273" s="57"/>
      <c r="F273" s="57"/>
      <c r="G273" s="57"/>
      <c r="H273" s="57"/>
      <c r="I273" s="57"/>
      <c r="J273" s="57"/>
      <c r="K273" s="57"/>
      <c r="L273" s="57"/>
      <c r="M273" s="57"/>
      <c r="N273" s="57"/>
      <c r="O273" s="57"/>
      <c r="P273" s="57"/>
      <c r="Q273" s="57"/>
      <c r="R273" s="57"/>
    </row>
    <row r="274" spans="1:18" x14ac:dyDescent="0.25">
      <c r="A274" s="13"/>
      <c r="B274" s="57"/>
      <c r="C274" s="57"/>
      <c r="D274" s="57"/>
      <c r="E274" s="57"/>
      <c r="F274" s="57"/>
      <c r="G274" s="57"/>
      <c r="H274" s="57"/>
      <c r="I274" s="57"/>
      <c r="J274" s="57"/>
      <c r="K274" s="57"/>
      <c r="L274" s="57"/>
      <c r="M274" s="57"/>
      <c r="N274" s="57"/>
      <c r="O274" s="57"/>
      <c r="P274" s="57"/>
      <c r="Q274" s="57"/>
      <c r="R274" s="57"/>
    </row>
    <row r="275" spans="1:18" x14ac:dyDescent="0.25">
      <c r="A275" s="13"/>
      <c r="B275" s="117" t="s">
        <v>377</v>
      </c>
      <c r="C275" s="117"/>
      <c r="D275" s="117"/>
      <c r="E275" s="117"/>
      <c r="F275" s="117"/>
      <c r="G275" s="117"/>
      <c r="H275" s="117"/>
      <c r="I275" s="117"/>
      <c r="J275" s="117"/>
      <c r="K275" s="117"/>
      <c r="L275" s="117"/>
      <c r="M275" s="117"/>
      <c r="N275" s="117"/>
      <c r="O275" s="117"/>
      <c r="P275" s="117"/>
      <c r="Q275" s="117"/>
      <c r="R275" s="117"/>
    </row>
    <row r="276" spans="1:18" x14ac:dyDescent="0.25">
      <c r="A276" s="13"/>
      <c r="B276" s="117" t="s">
        <v>411</v>
      </c>
      <c r="C276" s="117"/>
      <c r="D276" s="117"/>
      <c r="E276" s="117"/>
      <c r="F276" s="117"/>
      <c r="G276" s="117"/>
      <c r="H276" s="117"/>
      <c r="I276" s="117"/>
      <c r="J276" s="117"/>
      <c r="K276" s="117"/>
      <c r="L276" s="117"/>
      <c r="M276" s="117"/>
      <c r="N276" s="117"/>
      <c r="O276" s="117"/>
      <c r="P276" s="117"/>
      <c r="Q276" s="117"/>
      <c r="R276" s="117"/>
    </row>
    <row r="277" spans="1:18" x14ac:dyDescent="0.25">
      <c r="A277" s="13"/>
      <c r="B277" s="118" t="s">
        <v>274</v>
      </c>
      <c r="C277" s="118"/>
      <c r="D277" s="118"/>
      <c r="E277" s="118"/>
      <c r="F277" s="118"/>
      <c r="G277" s="118"/>
      <c r="H277" s="118"/>
      <c r="I277" s="118"/>
      <c r="J277" s="118"/>
      <c r="K277" s="118"/>
      <c r="L277" s="118"/>
      <c r="M277" s="118"/>
      <c r="N277" s="118"/>
      <c r="O277" s="118"/>
      <c r="P277" s="118"/>
      <c r="Q277" s="118"/>
      <c r="R277" s="118"/>
    </row>
    <row r="278" spans="1:18" x14ac:dyDescent="0.25">
      <c r="A278" s="13"/>
      <c r="B278" s="57"/>
      <c r="C278" s="57"/>
      <c r="D278" s="57"/>
      <c r="E278" s="57"/>
      <c r="F278" s="57"/>
      <c r="G278" s="57"/>
      <c r="H278" s="57"/>
      <c r="I278" s="57"/>
      <c r="J278" s="57"/>
      <c r="K278" s="57"/>
      <c r="L278" s="57"/>
      <c r="M278" s="57"/>
      <c r="N278" s="57"/>
      <c r="O278" s="57"/>
      <c r="P278" s="57"/>
      <c r="Q278" s="57"/>
      <c r="R278" s="57"/>
    </row>
    <row r="279" spans="1:18" ht="15.75" x14ac:dyDescent="0.25">
      <c r="A279" s="13"/>
      <c r="B279" s="48"/>
      <c r="C279" s="15"/>
      <c r="D279" s="37"/>
      <c r="E279" s="37"/>
      <c r="F279" s="29"/>
      <c r="G279" s="90" t="s">
        <v>275</v>
      </c>
      <c r="H279" s="90"/>
      <c r="I279" s="29"/>
      <c r="J279" s="90" t="s">
        <v>276</v>
      </c>
      <c r="K279" s="90"/>
      <c r="L279" s="29"/>
      <c r="M279" s="37"/>
      <c r="N279" s="37"/>
      <c r="O279" s="29"/>
      <c r="P279" s="90" t="s">
        <v>277</v>
      </c>
      <c r="Q279" s="90"/>
      <c r="R279" s="15"/>
    </row>
    <row r="280" spans="1:18" ht="15.75" x14ac:dyDescent="0.25">
      <c r="A280" s="13"/>
      <c r="B280" s="94"/>
      <c r="C280" s="15"/>
      <c r="D280" s="90" t="s">
        <v>379</v>
      </c>
      <c r="E280" s="90"/>
      <c r="F280" s="29"/>
      <c r="G280" s="90" t="s">
        <v>279</v>
      </c>
      <c r="H280" s="90"/>
      <c r="I280" s="29"/>
      <c r="J280" s="90" t="s">
        <v>279</v>
      </c>
      <c r="K280" s="90"/>
      <c r="L280" s="29"/>
      <c r="M280" s="90" t="s">
        <v>280</v>
      </c>
      <c r="N280" s="90"/>
      <c r="O280" s="29"/>
      <c r="P280" s="90" t="s">
        <v>94</v>
      </c>
      <c r="Q280" s="90"/>
      <c r="R280" s="15"/>
    </row>
    <row r="281" spans="1:18" ht="15.75" x14ac:dyDescent="0.25">
      <c r="A281" s="13"/>
      <c r="B281" s="94"/>
      <c r="C281" s="15"/>
      <c r="D281" s="39"/>
      <c r="E281" s="39"/>
      <c r="F281" s="15"/>
      <c r="G281" s="39"/>
      <c r="H281" s="39"/>
      <c r="I281" s="15"/>
      <c r="J281" s="39"/>
      <c r="K281" s="39"/>
      <c r="L281" s="15"/>
      <c r="M281" s="39"/>
      <c r="N281" s="39"/>
      <c r="O281" s="15"/>
      <c r="P281" s="39"/>
      <c r="Q281" s="39"/>
      <c r="R281" s="15"/>
    </row>
    <row r="282" spans="1:18" ht="15.75" x14ac:dyDescent="0.25">
      <c r="A282" s="13"/>
      <c r="B282" s="95" t="s">
        <v>380</v>
      </c>
      <c r="C282" s="15"/>
      <c r="D282" s="39"/>
      <c r="E282" s="39"/>
      <c r="F282" s="15"/>
      <c r="G282" s="39"/>
      <c r="H282" s="39"/>
      <c r="I282" s="15"/>
      <c r="J282" s="39"/>
      <c r="K282" s="39"/>
      <c r="L282" s="15"/>
      <c r="M282" s="39"/>
      <c r="N282" s="39"/>
      <c r="O282" s="15"/>
      <c r="P282" s="39"/>
      <c r="Q282" s="39"/>
      <c r="R282" s="15"/>
    </row>
    <row r="283" spans="1:18" ht="15.75" x14ac:dyDescent="0.25">
      <c r="A283" s="13"/>
      <c r="B283" s="96" t="s">
        <v>324</v>
      </c>
      <c r="C283" s="15"/>
      <c r="D283" s="97" t="s">
        <v>152</v>
      </c>
      <c r="E283" s="98">
        <v>21611</v>
      </c>
      <c r="F283" s="15"/>
      <c r="G283" s="97" t="s">
        <v>152</v>
      </c>
      <c r="H283" s="98">
        <v>41386</v>
      </c>
      <c r="I283" s="15"/>
      <c r="J283" s="97" t="s">
        <v>152</v>
      </c>
      <c r="K283" s="99" t="s">
        <v>370</v>
      </c>
      <c r="L283" s="97" t="s">
        <v>248</v>
      </c>
      <c r="M283" s="97" t="s">
        <v>152</v>
      </c>
      <c r="N283" s="99" t="s">
        <v>367</v>
      </c>
      <c r="O283" s="97" t="s">
        <v>248</v>
      </c>
      <c r="P283" s="97" t="s">
        <v>152</v>
      </c>
      <c r="Q283" s="98">
        <v>21535</v>
      </c>
      <c r="R283" s="15"/>
    </row>
    <row r="284" spans="1:18" ht="34.5" thickBot="1" x14ac:dyDescent="0.3">
      <c r="A284" s="13"/>
      <c r="B284" s="48" t="s">
        <v>412</v>
      </c>
      <c r="C284" s="15"/>
      <c r="D284" s="106" t="s">
        <v>413</v>
      </c>
      <c r="E284" s="106"/>
      <c r="F284" s="97" t="s">
        <v>248</v>
      </c>
      <c r="G284" s="105">
        <v>5948</v>
      </c>
      <c r="H284" s="105"/>
      <c r="I284" s="15"/>
      <c r="J284" s="106">
        <v>520</v>
      </c>
      <c r="K284" s="106"/>
      <c r="L284" s="15"/>
      <c r="M284" s="105">
        <v>41238</v>
      </c>
      <c r="N284" s="105"/>
      <c r="O284" s="15"/>
      <c r="P284" s="105">
        <v>12531</v>
      </c>
      <c r="Q284" s="105"/>
      <c r="R284" s="15"/>
    </row>
    <row r="285" spans="1:18" ht="23.25" thickBot="1" x14ac:dyDescent="0.3">
      <c r="A285" s="13"/>
      <c r="B285" s="100" t="s">
        <v>414</v>
      </c>
      <c r="C285" s="15"/>
      <c r="D285" s="108" t="s">
        <v>415</v>
      </c>
      <c r="E285" s="108"/>
      <c r="F285" s="97" t="s">
        <v>248</v>
      </c>
      <c r="G285" s="107">
        <v>47334</v>
      </c>
      <c r="H285" s="107"/>
      <c r="I285" s="15"/>
      <c r="J285" s="108">
        <v>296</v>
      </c>
      <c r="K285" s="108"/>
      <c r="L285" s="15"/>
      <c r="M285" s="109" t="s">
        <v>182</v>
      </c>
      <c r="N285" s="109"/>
      <c r="O285" s="15"/>
      <c r="P285" s="107">
        <v>34066</v>
      </c>
      <c r="Q285" s="107"/>
      <c r="R285" s="15"/>
    </row>
    <row r="286" spans="1:18" ht="15.75" x14ac:dyDescent="0.25">
      <c r="A286" s="13"/>
      <c r="B286" s="95" t="s">
        <v>387</v>
      </c>
      <c r="C286" s="15"/>
      <c r="D286" s="68"/>
      <c r="E286" s="68"/>
      <c r="F286" s="15"/>
      <c r="G286" s="68"/>
      <c r="H286" s="68"/>
      <c r="I286" s="15"/>
      <c r="J286" s="68"/>
      <c r="K286" s="68"/>
      <c r="L286" s="15"/>
      <c r="M286" s="68"/>
      <c r="N286" s="68"/>
      <c r="O286" s="15"/>
      <c r="P286" s="68"/>
      <c r="Q286" s="68"/>
      <c r="R286" s="15"/>
    </row>
    <row r="287" spans="1:18" ht="15.75" x14ac:dyDescent="0.25">
      <c r="A287" s="13"/>
      <c r="B287" s="48" t="s">
        <v>114</v>
      </c>
      <c r="C287" s="15"/>
      <c r="D287" s="110" t="s">
        <v>416</v>
      </c>
      <c r="E287" s="110"/>
      <c r="F287" s="97" t="s">
        <v>248</v>
      </c>
      <c r="G287" s="110" t="s">
        <v>417</v>
      </c>
      <c r="H287" s="110"/>
      <c r="I287" s="97" t="s">
        <v>248</v>
      </c>
      <c r="J287" s="110" t="s">
        <v>390</v>
      </c>
      <c r="K287" s="110"/>
      <c r="L287" s="97" t="s">
        <v>248</v>
      </c>
      <c r="M287" s="111" t="s">
        <v>182</v>
      </c>
      <c r="N287" s="111"/>
      <c r="O287" s="15"/>
      <c r="P287" s="110" t="s">
        <v>418</v>
      </c>
      <c r="Q287" s="110"/>
      <c r="R287" s="97" t="s">
        <v>248</v>
      </c>
    </row>
    <row r="288" spans="1:18" ht="15.75" x14ac:dyDescent="0.25">
      <c r="A288" s="13"/>
      <c r="B288" s="48" t="s">
        <v>115</v>
      </c>
      <c r="C288" s="15"/>
      <c r="D288" s="111" t="s">
        <v>182</v>
      </c>
      <c r="E288" s="111"/>
      <c r="F288" s="15"/>
      <c r="G288" s="110" t="s">
        <v>419</v>
      </c>
      <c r="H288" s="110"/>
      <c r="I288" s="97" t="s">
        <v>248</v>
      </c>
      <c r="J288" s="111" t="s">
        <v>182</v>
      </c>
      <c r="K288" s="111"/>
      <c r="L288" s="15"/>
      <c r="M288" s="111" t="s">
        <v>182</v>
      </c>
      <c r="N288" s="111"/>
      <c r="O288" s="15"/>
      <c r="P288" s="110" t="s">
        <v>419</v>
      </c>
      <c r="Q288" s="110"/>
      <c r="R288" s="97" t="s">
        <v>248</v>
      </c>
    </row>
    <row r="289" spans="1:18" ht="16.5" thickBot="1" x14ac:dyDescent="0.3">
      <c r="A289" s="13"/>
      <c r="B289" s="48" t="s">
        <v>116</v>
      </c>
      <c r="C289" s="15"/>
      <c r="D289" s="112" t="s">
        <v>182</v>
      </c>
      <c r="E289" s="112"/>
      <c r="F289" s="15"/>
      <c r="G289" s="106">
        <v>184</v>
      </c>
      <c r="H289" s="106"/>
      <c r="I289" s="15"/>
      <c r="J289" s="112" t="s">
        <v>182</v>
      </c>
      <c r="K289" s="112"/>
      <c r="L289" s="15"/>
      <c r="M289" s="112" t="s">
        <v>182</v>
      </c>
      <c r="N289" s="112"/>
      <c r="O289" s="15"/>
      <c r="P289" s="106">
        <v>184</v>
      </c>
      <c r="Q289" s="106"/>
      <c r="R289" s="15"/>
    </row>
    <row r="290" spans="1:18" ht="16.5" thickBot="1" x14ac:dyDescent="0.3">
      <c r="A290" s="13"/>
      <c r="B290" s="100" t="s">
        <v>117</v>
      </c>
      <c r="C290" s="15"/>
      <c r="D290" s="108" t="s">
        <v>416</v>
      </c>
      <c r="E290" s="108"/>
      <c r="F290" s="97" t="s">
        <v>248</v>
      </c>
      <c r="G290" s="108" t="s">
        <v>420</v>
      </c>
      <c r="H290" s="108"/>
      <c r="I290" s="97" t="s">
        <v>248</v>
      </c>
      <c r="J290" s="108" t="s">
        <v>390</v>
      </c>
      <c r="K290" s="108"/>
      <c r="L290" s="97" t="s">
        <v>248</v>
      </c>
      <c r="M290" s="109" t="s">
        <v>182</v>
      </c>
      <c r="N290" s="109"/>
      <c r="O290" s="15"/>
      <c r="P290" s="108" t="s">
        <v>421</v>
      </c>
      <c r="Q290" s="108"/>
      <c r="R290" s="97" t="s">
        <v>248</v>
      </c>
    </row>
    <row r="291" spans="1:18" ht="15.75" x14ac:dyDescent="0.25">
      <c r="A291" s="13"/>
      <c r="B291" s="95" t="s">
        <v>395</v>
      </c>
      <c r="C291" s="15"/>
      <c r="D291" s="68"/>
      <c r="E291" s="68"/>
      <c r="F291" s="15"/>
      <c r="G291" s="68"/>
      <c r="H291" s="68"/>
      <c r="I291" s="15"/>
      <c r="J291" s="68"/>
      <c r="K291" s="68"/>
      <c r="L291" s="15"/>
      <c r="M291" s="68"/>
      <c r="N291" s="68"/>
      <c r="O291" s="15"/>
      <c r="P291" s="68"/>
      <c r="Q291" s="68"/>
      <c r="R291" s="15"/>
    </row>
    <row r="292" spans="1:18" ht="15.75" x14ac:dyDescent="0.25">
      <c r="A292" s="13"/>
      <c r="B292" s="48" t="s">
        <v>119</v>
      </c>
      <c r="C292" s="15"/>
      <c r="D292" s="110" t="s">
        <v>422</v>
      </c>
      <c r="E292" s="110"/>
      <c r="F292" s="97" t="s">
        <v>248</v>
      </c>
      <c r="G292" s="110" t="s">
        <v>423</v>
      </c>
      <c r="H292" s="110"/>
      <c r="I292" s="97" t="s">
        <v>248</v>
      </c>
      <c r="J292" s="110" t="s">
        <v>424</v>
      </c>
      <c r="K292" s="110"/>
      <c r="L292" s="97" t="s">
        <v>248</v>
      </c>
      <c r="M292" s="111" t="s">
        <v>182</v>
      </c>
      <c r="N292" s="111"/>
      <c r="O292" s="15"/>
      <c r="P292" s="110" t="s">
        <v>425</v>
      </c>
      <c r="Q292" s="110"/>
      <c r="R292" s="97" t="s">
        <v>248</v>
      </c>
    </row>
    <row r="293" spans="1:18" ht="15.75" x14ac:dyDescent="0.25">
      <c r="A293" s="13"/>
      <c r="B293" s="48" t="s">
        <v>120</v>
      </c>
      <c r="C293" s="15"/>
      <c r="D293" s="111" t="s">
        <v>182</v>
      </c>
      <c r="E293" s="111"/>
      <c r="F293" s="15"/>
      <c r="G293" s="111" t="s">
        <v>182</v>
      </c>
      <c r="H293" s="111"/>
      <c r="I293" s="15"/>
      <c r="J293" s="111" t="s">
        <v>182</v>
      </c>
      <c r="K293" s="111"/>
      <c r="L293" s="15"/>
      <c r="M293" s="111" t="s">
        <v>182</v>
      </c>
      <c r="N293" s="111"/>
      <c r="O293" s="15"/>
      <c r="P293" s="111" t="s">
        <v>182</v>
      </c>
      <c r="Q293" s="111"/>
      <c r="R293" s="15"/>
    </row>
    <row r="294" spans="1:18" ht="15.75" x14ac:dyDescent="0.25">
      <c r="A294" s="13"/>
      <c r="B294" s="48" t="s">
        <v>123</v>
      </c>
      <c r="C294" s="15"/>
      <c r="D294" s="110" t="s">
        <v>333</v>
      </c>
      <c r="E294" s="110"/>
      <c r="F294" s="97" t="s">
        <v>248</v>
      </c>
      <c r="G294" s="111" t="s">
        <v>182</v>
      </c>
      <c r="H294" s="111"/>
      <c r="I294" s="15"/>
      <c r="J294" s="111" t="s">
        <v>182</v>
      </c>
      <c r="K294" s="111"/>
      <c r="L294" s="15"/>
      <c r="M294" s="111" t="s">
        <v>182</v>
      </c>
      <c r="N294" s="111"/>
      <c r="O294" s="15"/>
      <c r="P294" s="110" t="s">
        <v>333</v>
      </c>
      <c r="Q294" s="110"/>
      <c r="R294" s="97" t="s">
        <v>248</v>
      </c>
    </row>
    <row r="295" spans="1:18" ht="15.75" x14ac:dyDescent="0.25">
      <c r="A295" s="13"/>
      <c r="B295" s="48" t="s">
        <v>121</v>
      </c>
      <c r="C295" s="15"/>
      <c r="D295" s="111" t="s">
        <v>182</v>
      </c>
      <c r="E295" s="111"/>
      <c r="F295" s="15"/>
      <c r="G295" s="110" t="s">
        <v>426</v>
      </c>
      <c r="H295" s="110"/>
      <c r="I295" s="97" t="s">
        <v>248</v>
      </c>
      <c r="J295" s="111" t="s">
        <v>182</v>
      </c>
      <c r="K295" s="111"/>
      <c r="L295" s="15"/>
      <c r="M295" s="111" t="s">
        <v>182</v>
      </c>
      <c r="N295" s="111"/>
      <c r="O295" s="15"/>
      <c r="P295" s="110" t="s">
        <v>426</v>
      </c>
      <c r="Q295" s="110"/>
      <c r="R295" s="97" t="s">
        <v>248</v>
      </c>
    </row>
    <row r="296" spans="1:18" ht="16.5" thickBot="1" x14ac:dyDescent="0.3">
      <c r="A296" s="13"/>
      <c r="B296" s="48" t="s">
        <v>403</v>
      </c>
      <c r="C296" s="15"/>
      <c r="D296" s="105">
        <v>41677</v>
      </c>
      <c r="E296" s="105"/>
      <c r="F296" s="15"/>
      <c r="G296" s="106" t="s">
        <v>427</v>
      </c>
      <c r="H296" s="106"/>
      <c r="I296" s="97" t="s">
        <v>248</v>
      </c>
      <c r="J296" s="106" t="s">
        <v>428</v>
      </c>
      <c r="K296" s="106"/>
      <c r="L296" s="97" t="s">
        <v>248</v>
      </c>
      <c r="M296" s="112" t="s">
        <v>182</v>
      </c>
      <c r="N296" s="112"/>
      <c r="O296" s="15"/>
      <c r="P296" s="112" t="s">
        <v>182</v>
      </c>
      <c r="Q296" s="112"/>
      <c r="R296" s="15"/>
    </row>
    <row r="297" spans="1:18" ht="23.25" thickBot="1" x14ac:dyDescent="0.3">
      <c r="A297" s="13"/>
      <c r="B297" s="100" t="s">
        <v>429</v>
      </c>
      <c r="C297" s="15"/>
      <c r="D297" s="107">
        <v>32938</v>
      </c>
      <c r="E297" s="107"/>
      <c r="F297" s="15"/>
      <c r="G297" s="108" t="s">
        <v>430</v>
      </c>
      <c r="H297" s="108"/>
      <c r="I297" s="97" t="s">
        <v>248</v>
      </c>
      <c r="J297" s="108" t="s">
        <v>431</v>
      </c>
      <c r="K297" s="108"/>
      <c r="L297" s="97" t="s">
        <v>248</v>
      </c>
      <c r="M297" s="109" t="s">
        <v>182</v>
      </c>
      <c r="N297" s="109"/>
      <c r="O297" s="15"/>
      <c r="P297" s="108" t="s">
        <v>432</v>
      </c>
      <c r="Q297" s="108"/>
      <c r="R297" s="97" t="s">
        <v>248</v>
      </c>
    </row>
    <row r="298" spans="1:18" ht="23.25" thickBot="1" x14ac:dyDescent="0.3">
      <c r="A298" s="13"/>
      <c r="B298" s="48" t="s">
        <v>125</v>
      </c>
      <c r="C298" s="15"/>
      <c r="D298" s="109" t="s">
        <v>182</v>
      </c>
      <c r="E298" s="109"/>
      <c r="F298" s="15"/>
      <c r="G298" s="108" t="s">
        <v>433</v>
      </c>
      <c r="H298" s="108"/>
      <c r="I298" s="97" t="s">
        <v>248</v>
      </c>
      <c r="J298" s="109" t="s">
        <v>182</v>
      </c>
      <c r="K298" s="109"/>
      <c r="L298" s="15"/>
      <c r="M298" s="109" t="s">
        <v>182</v>
      </c>
      <c r="N298" s="109"/>
      <c r="O298" s="15"/>
      <c r="P298" s="108" t="s">
        <v>433</v>
      </c>
      <c r="Q298" s="108"/>
      <c r="R298" s="97" t="s">
        <v>248</v>
      </c>
    </row>
    <row r="299" spans="1:18" ht="15.75" x14ac:dyDescent="0.25">
      <c r="A299" s="13"/>
      <c r="B299" s="48" t="s">
        <v>409</v>
      </c>
      <c r="C299" s="15"/>
      <c r="D299" s="114">
        <v>15132</v>
      </c>
      <c r="E299" s="114"/>
      <c r="F299" s="15"/>
      <c r="G299" s="115" t="s">
        <v>434</v>
      </c>
      <c r="H299" s="115"/>
      <c r="I299" s="97" t="s">
        <v>248</v>
      </c>
      <c r="J299" s="115" t="s">
        <v>435</v>
      </c>
      <c r="K299" s="115"/>
      <c r="L299" s="97" t="s">
        <v>248</v>
      </c>
      <c r="M299" s="116" t="s">
        <v>182</v>
      </c>
      <c r="N299" s="116"/>
      <c r="O299" s="15"/>
      <c r="P299" s="114">
        <v>10942</v>
      </c>
      <c r="Q299" s="114"/>
      <c r="R299" s="15"/>
    </row>
    <row r="300" spans="1:18" ht="16.5" thickBot="1" x14ac:dyDescent="0.3">
      <c r="A300" s="13"/>
      <c r="B300" s="48" t="s">
        <v>127</v>
      </c>
      <c r="C300" s="15"/>
      <c r="D300" s="105">
        <v>42633</v>
      </c>
      <c r="E300" s="105"/>
      <c r="F300" s="15"/>
      <c r="G300" s="105">
        <v>4795</v>
      </c>
      <c r="H300" s="105"/>
      <c r="I300" s="15"/>
      <c r="J300" s="105">
        <v>2706</v>
      </c>
      <c r="K300" s="105"/>
      <c r="L300" s="15"/>
      <c r="M300" s="112" t="s">
        <v>182</v>
      </c>
      <c r="N300" s="112"/>
      <c r="O300" s="15"/>
      <c r="P300" s="105">
        <v>50134</v>
      </c>
      <c r="Q300" s="105"/>
      <c r="R300" s="15"/>
    </row>
    <row r="301" spans="1:18" ht="16.5" thickBot="1" x14ac:dyDescent="0.3">
      <c r="A301" s="13"/>
      <c r="B301" s="48" t="s">
        <v>128</v>
      </c>
      <c r="C301" s="15"/>
      <c r="D301" s="101" t="s">
        <v>152</v>
      </c>
      <c r="E301" s="102">
        <v>57765</v>
      </c>
      <c r="F301" s="15"/>
      <c r="G301" s="101" t="s">
        <v>152</v>
      </c>
      <c r="H301" s="102">
        <v>2693</v>
      </c>
      <c r="I301" s="15"/>
      <c r="J301" s="101" t="s">
        <v>152</v>
      </c>
      <c r="K301" s="103">
        <v>618</v>
      </c>
      <c r="L301" s="15"/>
      <c r="M301" s="101" t="s">
        <v>152</v>
      </c>
      <c r="N301" s="104" t="s">
        <v>182</v>
      </c>
      <c r="O301" s="15"/>
      <c r="P301" s="101" t="s">
        <v>152</v>
      </c>
      <c r="Q301" s="102">
        <v>61076</v>
      </c>
      <c r="R301" s="15"/>
    </row>
    <row r="302" spans="1:18" ht="16.5" thickTop="1" x14ac:dyDescent="0.25">
      <c r="A302" s="13"/>
      <c r="B302" s="69"/>
      <c r="C302" s="69"/>
      <c r="D302" s="69"/>
      <c r="E302" s="69"/>
      <c r="F302" s="69"/>
      <c r="G302" s="69"/>
      <c r="H302" s="69"/>
      <c r="I302" s="69"/>
      <c r="J302" s="69"/>
      <c r="K302" s="69"/>
      <c r="L302" s="69"/>
      <c r="M302" s="69"/>
      <c r="N302" s="69"/>
      <c r="O302" s="69"/>
      <c r="P302" s="69"/>
      <c r="Q302" s="69"/>
      <c r="R302" s="69"/>
    </row>
    <row r="303" spans="1:18" x14ac:dyDescent="0.25">
      <c r="A303" s="13"/>
      <c r="B303" s="27"/>
      <c r="C303" s="27"/>
      <c r="D303" s="27"/>
      <c r="E303" s="27"/>
      <c r="F303" s="27"/>
      <c r="G303" s="27"/>
      <c r="H303" s="27"/>
      <c r="I303" s="27"/>
      <c r="J303" s="27"/>
      <c r="K303" s="27"/>
      <c r="L303" s="27"/>
      <c r="M303" s="27"/>
      <c r="N303" s="27"/>
      <c r="O303" s="27"/>
      <c r="P303" s="27"/>
      <c r="Q303" s="27"/>
      <c r="R303" s="27"/>
    </row>
  </sheetData>
  <mergeCells count="1162">
    <mergeCell ref="B302:R302"/>
    <mergeCell ref="B303:R303"/>
    <mergeCell ref="B273:R273"/>
    <mergeCell ref="B274:R274"/>
    <mergeCell ref="B275:R275"/>
    <mergeCell ref="B276:R276"/>
    <mergeCell ref="B277:R277"/>
    <mergeCell ref="B278:R278"/>
    <mergeCell ref="B211:R211"/>
    <mergeCell ref="B239:R239"/>
    <mergeCell ref="B240:R240"/>
    <mergeCell ref="A241:A303"/>
    <mergeCell ref="B241:R241"/>
    <mergeCell ref="B242:R242"/>
    <mergeCell ref="B243:R243"/>
    <mergeCell ref="B244:R244"/>
    <mergeCell ref="B245:R245"/>
    <mergeCell ref="B246:R246"/>
    <mergeCell ref="B178:R178"/>
    <mergeCell ref="B206:R206"/>
    <mergeCell ref="B207:R207"/>
    <mergeCell ref="B208:R208"/>
    <mergeCell ref="B209:R209"/>
    <mergeCell ref="B210:R210"/>
    <mergeCell ref="B145:R145"/>
    <mergeCell ref="B173:R173"/>
    <mergeCell ref="B174:R174"/>
    <mergeCell ref="B175:R175"/>
    <mergeCell ref="B176:R176"/>
    <mergeCell ref="B177:R177"/>
    <mergeCell ref="B113:R113"/>
    <mergeCell ref="B140:R140"/>
    <mergeCell ref="B141:R141"/>
    <mergeCell ref="B142:R142"/>
    <mergeCell ref="B143:R143"/>
    <mergeCell ref="B144:R144"/>
    <mergeCell ref="B60:R60"/>
    <mergeCell ref="B61:R61"/>
    <mergeCell ref="B106:R106"/>
    <mergeCell ref="B107:R107"/>
    <mergeCell ref="A108:A240"/>
    <mergeCell ref="B108:R108"/>
    <mergeCell ref="B109:R109"/>
    <mergeCell ref="B110:R110"/>
    <mergeCell ref="B111:R111"/>
    <mergeCell ref="B112:R112"/>
    <mergeCell ref="B9:R9"/>
    <mergeCell ref="B10:R10"/>
    <mergeCell ref="B56:R56"/>
    <mergeCell ref="B57:R57"/>
    <mergeCell ref="B58:R58"/>
    <mergeCell ref="B59:R59"/>
    <mergeCell ref="A1:A2"/>
    <mergeCell ref="B1:R1"/>
    <mergeCell ref="B2:R2"/>
    <mergeCell ref="B3:R3"/>
    <mergeCell ref="A4:A107"/>
    <mergeCell ref="B4:R4"/>
    <mergeCell ref="B5:R5"/>
    <mergeCell ref="B6:R6"/>
    <mergeCell ref="B7:R7"/>
    <mergeCell ref="B8:R8"/>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4:E284"/>
    <mergeCell ref="G284:H284"/>
    <mergeCell ref="J284:K284"/>
    <mergeCell ref="M284:N284"/>
    <mergeCell ref="P284:Q284"/>
    <mergeCell ref="D280:E280"/>
    <mergeCell ref="G280:H280"/>
    <mergeCell ref="J280:K280"/>
    <mergeCell ref="M280:N280"/>
    <mergeCell ref="P280:Q280"/>
    <mergeCell ref="D281:E281"/>
    <mergeCell ref="G281:H281"/>
    <mergeCell ref="J281:K281"/>
    <mergeCell ref="M281:N281"/>
    <mergeCell ref="P281:Q281"/>
    <mergeCell ref="D271:E271"/>
    <mergeCell ref="G271:H271"/>
    <mergeCell ref="J271:K271"/>
    <mergeCell ref="M271:N271"/>
    <mergeCell ref="P271:Q271"/>
    <mergeCell ref="D279:E279"/>
    <mergeCell ref="G279:H279"/>
    <mergeCell ref="J279:K279"/>
    <mergeCell ref="M279:N279"/>
    <mergeCell ref="P279:Q279"/>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2:E252"/>
    <mergeCell ref="G252:H252"/>
    <mergeCell ref="J252:K252"/>
    <mergeCell ref="M252:N252"/>
    <mergeCell ref="P252:Q252"/>
    <mergeCell ref="D248:E248"/>
    <mergeCell ref="G248:H248"/>
    <mergeCell ref="J248:K248"/>
    <mergeCell ref="M248:N248"/>
    <mergeCell ref="P248:Q248"/>
    <mergeCell ref="D249:E249"/>
    <mergeCell ref="G249:H249"/>
    <mergeCell ref="J249:K249"/>
    <mergeCell ref="M249:N249"/>
    <mergeCell ref="P249:Q249"/>
    <mergeCell ref="D237:E237"/>
    <mergeCell ref="G237:H237"/>
    <mergeCell ref="J237:K237"/>
    <mergeCell ref="M237:N237"/>
    <mergeCell ref="P237:Q237"/>
    <mergeCell ref="D247:E247"/>
    <mergeCell ref="G247:H247"/>
    <mergeCell ref="J247:K247"/>
    <mergeCell ref="M247:N247"/>
    <mergeCell ref="P247:Q24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04:E204"/>
    <mergeCell ref="G204:H204"/>
    <mergeCell ref="J204:K204"/>
    <mergeCell ref="M204:N204"/>
    <mergeCell ref="P204:Q204"/>
    <mergeCell ref="D212:E212"/>
    <mergeCell ref="G212:H212"/>
    <mergeCell ref="J212:K212"/>
    <mergeCell ref="M212:N212"/>
    <mergeCell ref="P212:Q212"/>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1:E171"/>
    <mergeCell ref="G171:H171"/>
    <mergeCell ref="J171:K171"/>
    <mergeCell ref="M171:N171"/>
    <mergeCell ref="P171:Q171"/>
    <mergeCell ref="D179:E179"/>
    <mergeCell ref="G179:H179"/>
    <mergeCell ref="J179:K179"/>
    <mergeCell ref="M179:N179"/>
    <mergeCell ref="P179:Q179"/>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38:E138"/>
    <mergeCell ref="G138:H138"/>
    <mergeCell ref="J138:K138"/>
    <mergeCell ref="M138:N138"/>
    <mergeCell ref="P138:Q138"/>
    <mergeCell ref="D146:E146"/>
    <mergeCell ref="G146:H146"/>
    <mergeCell ref="J146:K146"/>
    <mergeCell ref="M146:N146"/>
    <mergeCell ref="P146:Q146"/>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5:E115"/>
    <mergeCell ref="G115:H115"/>
    <mergeCell ref="J115:K115"/>
    <mergeCell ref="M115:N115"/>
    <mergeCell ref="P115:Q115"/>
    <mergeCell ref="D118:E118"/>
    <mergeCell ref="G118:H118"/>
    <mergeCell ref="J118:K118"/>
    <mergeCell ref="M118:N118"/>
    <mergeCell ref="P118:Q118"/>
    <mergeCell ref="D104:E104"/>
    <mergeCell ref="G104:H104"/>
    <mergeCell ref="J104:K104"/>
    <mergeCell ref="M104:N104"/>
    <mergeCell ref="P104:Q104"/>
    <mergeCell ref="D114:E114"/>
    <mergeCell ref="G114:H114"/>
    <mergeCell ref="J114:K114"/>
    <mergeCell ref="M114:N114"/>
    <mergeCell ref="P114:Q114"/>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54:E54"/>
    <mergeCell ref="G54:H54"/>
    <mergeCell ref="J54:K54"/>
    <mergeCell ref="M54:N54"/>
    <mergeCell ref="P54:Q54"/>
    <mergeCell ref="D62:E62"/>
    <mergeCell ref="G62:H62"/>
    <mergeCell ref="J62:K62"/>
    <mergeCell ref="M62:N62"/>
    <mergeCell ref="P62:Q62"/>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53</v>
      </c>
      <c r="B1" s="7" t="s">
        <v>1</v>
      </c>
      <c r="C1" s="7"/>
    </row>
    <row r="2" spans="1:3" x14ac:dyDescent="0.25">
      <c r="A2" s="1" t="s">
        <v>454</v>
      </c>
      <c r="B2" s="1" t="s">
        <v>2</v>
      </c>
      <c r="C2" s="1" t="s">
        <v>455</v>
      </c>
    </row>
    <row r="3" spans="1:3" x14ac:dyDescent="0.25">
      <c r="A3" s="2" t="s">
        <v>456</v>
      </c>
      <c r="B3" s="4" t="s">
        <v>4</v>
      </c>
      <c r="C3" s="4" t="s">
        <v>4</v>
      </c>
    </row>
    <row r="4" spans="1:3" x14ac:dyDescent="0.25">
      <c r="A4" s="3" t="s">
        <v>241</v>
      </c>
      <c r="B4" s="4" t="s">
        <v>4</v>
      </c>
      <c r="C4" s="4" t="s">
        <v>4</v>
      </c>
    </row>
    <row r="5" spans="1:3" ht="45" x14ac:dyDescent="0.25">
      <c r="A5" s="2" t="s">
        <v>457</v>
      </c>
      <c r="B5" s="119">
        <v>-2.4</v>
      </c>
      <c r="C5" s="4" t="s">
        <v>4</v>
      </c>
    </row>
    <row r="6" spans="1:3" x14ac:dyDescent="0.25">
      <c r="A6" s="2" t="s">
        <v>458</v>
      </c>
      <c r="B6" s="4" t="s">
        <v>4</v>
      </c>
      <c r="C6" s="4" t="s">
        <v>4</v>
      </c>
    </row>
    <row r="7" spans="1:3" x14ac:dyDescent="0.25">
      <c r="A7" s="3" t="s">
        <v>241</v>
      </c>
      <c r="B7" s="4" t="s">
        <v>4</v>
      </c>
      <c r="C7" s="4" t="s">
        <v>4</v>
      </c>
    </row>
    <row r="8" spans="1:3" ht="45" x14ac:dyDescent="0.25">
      <c r="A8" s="2" t="s">
        <v>457</v>
      </c>
      <c r="B8" s="119">
        <v>2.4</v>
      </c>
      <c r="C8" s="119">
        <v>-2.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36.5703125" bestFit="1" customWidth="1"/>
  </cols>
  <sheetData>
    <row r="1" spans="1:7" ht="15" customHeight="1" x14ac:dyDescent="0.25">
      <c r="A1" s="7" t="s">
        <v>459</v>
      </c>
      <c r="B1" s="1" t="s">
        <v>68</v>
      </c>
      <c r="C1" s="1"/>
      <c r="D1" s="1"/>
      <c r="E1" s="7" t="s">
        <v>68</v>
      </c>
      <c r="F1" s="7"/>
      <c r="G1" s="7"/>
    </row>
    <row r="2" spans="1:7" x14ac:dyDescent="0.25">
      <c r="A2" s="7"/>
      <c r="B2" s="7" t="s">
        <v>28</v>
      </c>
      <c r="C2" s="7" t="s">
        <v>2</v>
      </c>
      <c r="D2" s="7" t="s">
        <v>27</v>
      </c>
      <c r="E2" s="1" t="s">
        <v>2</v>
      </c>
      <c r="F2" s="1" t="s">
        <v>2</v>
      </c>
      <c r="G2" s="1" t="s">
        <v>2</v>
      </c>
    </row>
    <row r="3" spans="1:7" ht="30" x14ac:dyDescent="0.25">
      <c r="A3" s="7"/>
      <c r="B3" s="7"/>
      <c r="C3" s="7"/>
      <c r="D3" s="7"/>
      <c r="E3" s="1" t="s">
        <v>460</v>
      </c>
      <c r="F3" s="1" t="s">
        <v>460</v>
      </c>
      <c r="G3" s="1" t="s">
        <v>460</v>
      </c>
    </row>
    <row r="4" spans="1:7" x14ac:dyDescent="0.25">
      <c r="A4" s="7"/>
      <c r="B4" s="7"/>
      <c r="C4" s="7"/>
      <c r="D4" s="7"/>
      <c r="E4" s="1" t="s">
        <v>461</v>
      </c>
      <c r="F4" s="1" t="s">
        <v>462</v>
      </c>
      <c r="G4" s="1" t="s">
        <v>463</v>
      </c>
    </row>
    <row r="5" spans="1:7" x14ac:dyDescent="0.25">
      <c r="A5" s="3" t="s">
        <v>146</v>
      </c>
      <c r="B5" s="4" t="s">
        <v>4</v>
      </c>
      <c r="C5" s="4" t="s">
        <v>4</v>
      </c>
      <c r="D5" s="4" t="s">
        <v>4</v>
      </c>
      <c r="E5" s="4" t="s">
        <v>4</v>
      </c>
      <c r="F5" s="4" t="s">
        <v>4</v>
      </c>
      <c r="G5" s="4" t="s">
        <v>4</v>
      </c>
    </row>
    <row r="6" spans="1:7" x14ac:dyDescent="0.25">
      <c r="A6" s="2" t="s">
        <v>464</v>
      </c>
      <c r="B6" s="4" t="s">
        <v>4</v>
      </c>
      <c r="C6" s="4" t="s">
        <v>4</v>
      </c>
      <c r="D6" s="4" t="s">
        <v>4</v>
      </c>
      <c r="E6" s="4">
        <v>2</v>
      </c>
      <c r="F6" s="4" t="s">
        <v>4</v>
      </c>
      <c r="G6" s="4" t="s">
        <v>4</v>
      </c>
    </row>
    <row r="7" spans="1:7" x14ac:dyDescent="0.25">
      <c r="A7" s="2" t="s">
        <v>465</v>
      </c>
      <c r="B7" s="4" t="s">
        <v>4</v>
      </c>
      <c r="C7" s="4" t="s">
        <v>4</v>
      </c>
      <c r="D7" s="4" t="s">
        <v>4</v>
      </c>
      <c r="E7" s="8">
        <v>100000</v>
      </c>
      <c r="F7" s="4" t="s">
        <v>4</v>
      </c>
      <c r="G7" s="4" t="s">
        <v>4</v>
      </c>
    </row>
    <row r="8" spans="1:7" x14ac:dyDescent="0.25">
      <c r="A8" s="3" t="s">
        <v>466</v>
      </c>
      <c r="B8" s="4" t="s">
        <v>4</v>
      </c>
      <c r="C8" s="4" t="s">
        <v>4</v>
      </c>
      <c r="D8" s="4" t="s">
        <v>4</v>
      </c>
      <c r="E8" s="4" t="s">
        <v>4</v>
      </c>
      <c r="F8" s="4" t="s">
        <v>4</v>
      </c>
      <c r="G8" s="4" t="s">
        <v>4</v>
      </c>
    </row>
    <row r="9" spans="1:7" x14ac:dyDescent="0.25">
      <c r="A9" s="2" t="s">
        <v>151</v>
      </c>
      <c r="B9" s="4" t="s">
        <v>4</v>
      </c>
      <c r="C9" s="4" t="s">
        <v>4</v>
      </c>
      <c r="D9" s="4" t="s">
        <v>4</v>
      </c>
      <c r="E9" s="6">
        <v>9000</v>
      </c>
      <c r="F9" s="4" t="s">
        <v>4</v>
      </c>
      <c r="G9" s="4" t="s">
        <v>4</v>
      </c>
    </row>
    <row r="10" spans="1:7" x14ac:dyDescent="0.25">
      <c r="A10" s="2" t="s">
        <v>154</v>
      </c>
      <c r="B10" s="4" t="s">
        <v>4</v>
      </c>
      <c r="C10" s="4" t="s">
        <v>4</v>
      </c>
      <c r="D10" s="4" t="s">
        <v>4</v>
      </c>
      <c r="E10" s="6">
        <v>14000</v>
      </c>
      <c r="F10" s="4" t="s">
        <v>4</v>
      </c>
      <c r="G10" s="4" t="s">
        <v>4</v>
      </c>
    </row>
    <row r="11" spans="1:7" x14ac:dyDescent="0.25">
      <c r="A11" s="2" t="s">
        <v>156</v>
      </c>
      <c r="B11" s="4" t="s">
        <v>4</v>
      </c>
      <c r="C11" s="4" t="s">
        <v>4</v>
      </c>
      <c r="D11" s="4" t="s">
        <v>4</v>
      </c>
      <c r="E11" s="6">
        <v>574000</v>
      </c>
      <c r="F11" s="4" t="s">
        <v>4</v>
      </c>
      <c r="G11" s="4" t="s">
        <v>4</v>
      </c>
    </row>
    <row r="12" spans="1:7" x14ac:dyDescent="0.25">
      <c r="A12" s="2" t="s">
        <v>39</v>
      </c>
      <c r="B12" s="4" t="s">
        <v>4</v>
      </c>
      <c r="C12" s="6">
        <v>308927000</v>
      </c>
      <c r="D12" s="6">
        <v>308350000</v>
      </c>
      <c r="E12" s="6">
        <v>449000</v>
      </c>
      <c r="F12" s="4" t="s">
        <v>4</v>
      </c>
      <c r="G12" s="4" t="s">
        <v>4</v>
      </c>
    </row>
    <row r="13" spans="1:7" x14ac:dyDescent="0.25">
      <c r="A13" s="2" t="s">
        <v>159</v>
      </c>
      <c r="B13" s="4" t="s">
        <v>4</v>
      </c>
      <c r="C13" s="4" t="s">
        <v>4</v>
      </c>
      <c r="D13" s="4" t="s">
        <v>4</v>
      </c>
      <c r="E13" s="6">
        <v>1046000</v>
      </c>
      <c r="F13" s="4" t="s">
        <v>4</v>
      </c>
      <c r="G13" s="4" t="s">
        <v>4</v>
      </c>
    </row>
    <row r="14" spans="1:7" ht="30" x14ac:dyDescent="0.25">
      <c r="A14" s="2" t="s">
        <v>467</v>
      </c>
      <c r="B14" s="4" t="s">
        <v>4</v>
      </c>
      <c r="C14" s="4" t="s">
        <v>4</v>
      </c>
      <c r="D14" s="4" t="s">
        <v>4</v>
      </c>
      <c r="E14" s="4" t="s">
        <v>4</v>
      </c>
      <c r="F14" s="4" t="s">
        <v>468</v>
      </c>
      <c r="G14" s="4" t="s">
        <v>469</v>
      </c>
    </row>
    <row r="15" spans="1:7" x14ac:dyDescent="0.25">
      <c r="A15" s="3" t="s">
        <v>470</v>
      </c>
      <c r="B15" s="4" t="s">
        <v>4</v>
      </c>
      <c r="C15" s="4" t="s">
        <v>4</v>
      </c>
      <c r="D15" s="4" t="s">
        <v>4</v>
      </c>
      <c r="E15" s="4" t="s">
        <v>4</v>
      </c>
      <c r="F15" s="4" t="s">
        <v>4</v>
      </c>
      <c r="G15" s="4" t="s">
        <v>4</v>
      </c>
    </row>
    <row r="16" spans="1:7" ht="30" x14ac:dyDescent="0.25">
      <c r="A16" s="2" t="s">
        <v>471</v>
      </c>
      <c r="B16" s="4" t="s">
        <v>4</v>
      </c>
      <c r="C16" s="4" t="s">
        <v>4</v>
      </c>
      <c r="D16" s="4" t="s">
        <v>4</v>
      </c>
      <c r="E16" s="6">
        <v>400000</v>
      </c>
      <c r="F16" s="4" t="s">
        <v>4</v>
      </c>
      <c r="G16" s="4" t="s">
        <v>4</v>
      </c>
    </row>
    <row r="17" spans="1:7" x14ac:dyDescent="0.25">
      <c r="A17" s="2" t="s">
        <v>472</v>
      </c>
      <c r="B17" s="8">
        <v>1240000</v>
      </c>
      <c r="C17" s="4" t="s">
        <v>4</v>
      </c>
      <c r="D17" s="4" t="s">
        <v>4</v>
      </c>
      <c r="E17" s="4" t="s">
        <v>4</v>
      </c>
      <c r="F17" s="4" t="s">
        <v>4</v>
      </c>
      <c r="G17" s="4" t="s">
        <v>4</v>
      </c>
    </row>
  </sheetData>
  <mergeCells count="5">
    <mergeCell ref="A1:A4"/>
    <mergeCell ref="E1:G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5" width="28.85546875" bestFit="1" customWidth="1"/>
    <col min="6" max="7" width="36.5703125" bestFit="1" customWidth="1"/>
    <col min="8" max="9" width="28.28515625" bestFit="1" customWidth="1"/>
    <col min="10" max="11" width="27.42578125" bestFit="1" customWidth="1"/>
  </cols>
  <sheetData>
    <row r="1" spans="1:11" ht="15" customHeight="1" x14ac:dyDescent="0.25">
      <c r="A1" s="1" t="s">
        <v>473</v>
      </c>
      <c r="B1" s="7" t="s">
        <v>68</v>
      </c>
      <c r="C1" s="7"/>
      <c r="D1" s="7"/>
      <c r="E1" s="1"/>
      <c r="F1" s="1"/>
      <c r="G1" s="1"/>
      <c r="H1" s="1"/>
      <c r="I1" s="1"/>
      <c r="J1" s="1"/>
      <c r="K1" s="1"/>
    </row>
    <row r="2" spans="1:11" ht="30" x14ac:dyDescent="0.25">
      <c r="A2" s="1" t="s">
        <v>26</v>
      </c>
      <c r="B2" s="7" t="s">
        <v>2</v>
      </c>
      <c r="C2" s="1" t="s">
        <v>2</v>
      </c>
      <c r="D2" s="1" t="s">
        <v>2</v>
      </c>
      <c r="E2" s="1" t="s">
        <v>476</v>
      </c>
      <c r="F2" s="1" t="s">
        <v>2</v>
      </c>
      <c r="G2" s="1" t="s">
        <v>27</v>
      </c>
      <c r="H2" s="1" t="s">
        <v>2</v>
      </c>
      <c r="I2" s="1" t="s">
        <v>27</v>
      </c>
      <c r="J2" s="1" t="s">
        <v>2</v>
      </c>
      <c r="K2" s="1" t="s">
        <v>27</v>
      </c>
    </row>
    <row r="3" spans="1:11" ht="30" x14ac:dyDescent="0.25">
      <c r="A3" s="1"/>
      <c r="B3" s="7"/>
      <c r="C3" s="1" t="s">
        <v>474</v>
      </c>
      <c r="D3" s="1" t="s">
        <v>475</v>
      </c>
      <c r="E3" s="1" t="s">
        <v>475</v>
      </c>
      <c r="F3" s="1" t="s">
        <v>477</v>
      </c>
      <c r="G3" s="1" t="s">
        <v>477</v>
      </c>
      <c r="H3" s="1" t="s">
        <v>478</v>
      </c>
      <c r="I3" s="1" t="s">
        <v>478</v>
      </c>
      <c r="J3" s="1" t="s">
        <v>479</v>
      </c>
      <c r="K3" s="1" t="s">
        <v>479</v>
      </c>
    </row>
    <row r="4" spans="1:11" x14ac:dyDescent="0.25">
      <c r="A4" s="3" t="s">
        <v>440</v>
      </c>
      <c r="B4" s="4" t="s">
        <v>4</v>
      </c>
      <c r="C4" s="4" t="s">
        <v>4</v>
      </c>
      <c r="D4" s="4" t="s">
        <v>4</v>
      </c>
      <c r="E4" s="4" t="s">
        <v>4</v>
      </c>
      <c r="F4" s="4" t="s">
        <v>4</v>
      </c>
      <c r="G4" s="4" t="s">
        <v>4</v>
      </c>
      <c r="H4" s="4" t="s">
        <v>4</v>
      </c>
      <c r="I4" s="4" t="s">
        <v>4</v>
      </c>
      <c r="J4" s="4" t="s">
        <v>4</v>
      </c>
      <c r="K4" s="4" t="s">
        <v>4</v>
      </c>
    </row>
    <row r="5" spans="1:11" ht="30" x14ac:dyDescent="0.25">
      <c r="A5" s="2" t="s">
        <v>480</v>
      </c>
      <c r="B5" s="8">
        <v>308350</v>
      </c>
      <c r="C5" s="8">
        <v>182446</v>
      </c>
      <c r="D5" s="8">
        <v>73547</v>
      </c>
      <c r="E5" s="4" t="s">
        <v>4</v>
      </c>
      <c r="F5" s="8">
        <v>15311</v>
      </c>
      <c r="G5" s="8">
        <v>15311</v>
      </c>
      <c r="H5" s="8">
        <v>32720</v>
      </c>
      <c r="I5" s="8">
        <v>32720</v>
      </c>
      <c r="J5" s="8">
        <v>4326</v>
      </c>
      <c r="K5" s="8">
        <v>4326</v>
      </c>
    </row>
    <row r="6" spans="1:11" x14ac:dyDescent="0.25">
      <c r="A6" s="2" t="s">
        <v>179</v>
      </c>
      <c r="B6" s="4">
        <v>449</v>
      </c>
      <c r="C6" s="4">
        <v>263</v>
      </c>
      <c r="D6" s="4">
        <v>186</v>
      </c>
      <c r="E6" s="4" t="s">
        <v>4</v>
      </c>
      <c r="F6" s="4" t="s">
        <v>4</v>
      </c>
      <c r="G6" s="4" t="s">
        <v>4</v>
      </c>
      <c r="H6" s="4" t="s">
        <v>4</v>
      </c>
      <c r="I6" s="4" t="s">
        <v>4</v>
      </c>
      <c r="J6" s="4" t="s">
        <v>4</v>
      </c>
      <c r="K6" s="4" t="s">
        <v>4</v>
      </c>
    </row>
    <row r="7" spans="1:11" x14ac:dyDescent="0.25">
      <c r="A7" s="2" t="s">
        <v>481</v>
      </c>
      <c r="B7" s="4">
        <v>128</v>
      </c>
      <c r="C7" s="4">
        <v>128</v>
      </c>
      <c r="D7" s="4" t="s">
        <v>4</v>
      </c>
      <c r="E7" s="4" t="s">
        <v>4</v>
      </c>
      <c r="F7" s="4" t="s">
        <v>4</v>
      </c>
      <c r="G7" s="4" t="s">
        <v>4</v>
      </c>
      <c r="H7" s="4" t="s">
        <v>4</v>
      </c>
      <c r="I7" s="4" t="s">
        <v>4</v>
      </c>
      <c r="J7" s="4" t="s">
        <v>4</v>
      </c>
      <c r="K7" s="4" t="s">
        <v>4</v>
      </c>
    </row>
    <row r="8" spans="1:11" x14ac:dyDescent="0.25">
      <c r="A8" s="2" t="s">
        <v>482</v>
      </c>
      <c r="B8" s="8">
        <v>308927</v>
      </c>
      <c r="C8" s="8">
        <v>182837</v>
      </c>
      <c r="D8" s="8">
        <v>73733</v>
      </c>
      <c r="E8" s="4" t="s">
        <v>4</v>
      </c>
      <c r="F8" s="8">
        <v>15311</v>
      </c>
      <c r="G8" s="8">
        <v>15311</v>
      </c>
      <c r="H8" s="8">
        <v>32720</v>
      </c>
      <c r="I8" s="8">
        <v>32720</v>
      </c>
      <c r="J8" s="8">
        <v>4326</v>
      </c>
      <c r="K8" s="8">
        <v>4326</v>
      </c>
    </row>
    <row r="9" spans="1:11" ht="30" x14ac:dyDescent="0.25">
      <c r="A9" s="2" t="s">
        <v>483</v>
      </c>
      <c r="B9" s="4" t="s">
        <v>4</v>
      </c>
      <c r="C9" s="4" t="s">
        <v>4</v>
      </c>
      <c r="D9" s="4" t="s">
        <v>4</v>
      </c>
      <c r="E9" s="120">
        <v>7.0000000000000007E-2</v>
      </c>
      <c r="F9" s="4" t="s">
        <v>4</v>
      </c>
      <c r="G9" s="4" t="s">
        <v>4</v>
      </c>
      <c r="H9" s="4" t="s">
        <v>4</v>
      </c>
      <c r="I9" s="4" t="s">
        <v>4</v>
      </c>
      <c r="J9" s="4" t="s">
        <v>4</v>
      </c>
      <c r="K9" s="4" t="s">
        <v>4</v>
      </c>
    </row>
  </sheetData>
  <mergeCells count="2">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8.85546875" bestFit="1" customWidth="1"/>
    <col min="6" max="8" width="36.5703125" bestFit="1" customWidth="1"/>
    <col min="9" max="10" width="22.85546875" bestFit="1" customWidth="1"/>
    <col min="11" max="12" width="27.140625" bestFit="1" customWidth="1"/>
    <col min="13" max="15" width="36.5703125" bestFit="1" customWidth="1"/>
    <col min="16" max="17" width="32.5703125" bestFit="1" customWidth="1"/>
    <col min="18" max="19" width="33.42578125" bestFit="1" customWidth="1"/>
    <col min="20" max="21" width="33.28515625" bestFit="1" customWidth="1"/>
    <col min="22" max="23" width="33.140625" bestFit="1" customWidth="1"/>
  </cols>
  <sheetData>
    <row r="1" spans="1:23" ht="15" customHeight="1" x14ac:dyDescent="0.25">
      <c r="A1" s="7" t="s">
        <v>484</v>
      </c>
      <c r="B1" s="1" t="s">
        <v>1</v>
      </c>
      <c r="C1" s="1" t="s">
        <v>68</v>
      </c>
      <c r="D1" s="1"/>
      <c r="E1" s="7" t="s">
        <v>1</v>
      </c>
      <c r="F1" s="7"/>
      <c r="G1" s="1"/>
      <c r="H1" s="1"/>
      <c r="I1" s="1" t="s">
        <v>1</v>
      </c>
      <c r="J1" s="1" t="s">
        <v>68</v>
      </c>
      <c r="K1" s="1" t="s">
        <v>485</v>
      </c>
      <c r="L1" s="1"/>
      <c r="M1" s="1"/>
      <c r="N1" s="1"/>
      <c r="O1" s="1" t="s">
        <v>485</v>
      </c>
      <c r="P1" s="1"/>
      <c r="Q1" s="1" t="s">
        <v>485</v>
      </c>
      <c r="R1" s="1"/>
      <c r="S1" s="1"/>
      <c r="T1" s="1"/>
      <c r="U1" s="1"/>
      <c r="V1" s="7" t="s">
        <v>485</v>
      </c>
      <c r="W1" s="7"/>
    </row>
    <row r="2" spans="1:23" x14ac:dyDescent="0.25">
      <c r="A2" s="7"/>
      <c r="B2" s="7" t="s">
        <v>2</v>
      </c>
      <c r="C2" s="7" t="s">
        <v>2</v>
      </c>
      <c r="D2" s="7" t="s">
        <v>27</v>
      </c>
      <c r="E2" s="1" t="s">
        <v>2</v>
      </c>
      <c r="F2" s="1" t="s">
        <v>2</v>
      </c>
      <c r="G2" s="1" t="s">
        <v>2</v>
      </c>
      <c r="H2" s="1" t="s">
        <v>27</v>
      </c>
      <c r="I2" s="1" t="s">
        <v>2</v>
      </c>
      <c r="J2" s="1" t="s">
        <v>2</v>
      </c>
      <c r="K2" s="1" t="s">
        <v>490</v>
      </c>
      <c r="L2" s="1" t="s">
        <v>490</v>
      </c>
      <c r="M2" s="1" t="s">
        <v>27</v>
      </c>
      <c r="N2" s="1" t="s">
        <v>2</v>
      </c>
      <c r="O2" s="1" t="s">
        <v>490</v>
      </c>
      <c r="P2" s="1" t="s">
        <v>2</v>
      </c>
      <c r="Q2" s="1" t="s">
        <v>490</v>
      </c>
      <c r="R2" s="1" t="s">
        <v>2</v>
      </c>
      <c r="S2" s="1" t="s">
        <v>27</v>
      </c>
      <c r="T2" s="1" t="s">
        <v>2</v>
      </c>
      <c r="U2" s="1" t="s">
        <v>27</v>
      </c>
      <c r="V2" s="1" t="s">
        <v>490</v>
      </c>
      <c r="W2" s="1" t="s">
        <v>490</v>
      </c>
    </row>
    <row r="3" spans="1:23" ht="30" x14ac:dyDescent="0.25">
      <c r="A3" s="7"/>
      <c r="B3" s="7"/>
      <c r="C3" s="7"/>
      <c r="D3" s="7"/>
      <c r="E3" s="1" t="s">
        <v>486</v>
      </c>
      <c r="F3" s="1" t="s">
        <v>487</v>
      </c>
      <c r="G3" s="1" t="s">
        <v>488</v>
      </c>
      <c r="H3" s="1" t="s">
        <v>488</v>
      </c>
      <c r="I3" s="1" t="s">
        <v>489</v>
      </c>
      <c r="J3" s="1" t="s">
        <v>489</v>
      </c>
      <c r="K3" s="1" t="s">
        <v>489</v>
      </c>
      <c r="L3" s="1" t="s">
        <v>489</v>
      </c>
      <c r="M3" s="1" t="s">
        <v>492</v>
      </c>
      <c r="N3" s="1" t="s">
        <v>493</v>
      </c>
      <c r="O3" s="1" t="s">
        <v>493</v>
      </c>
      <c r="P3" s="1" t="s">
        <v>494</v>
      </c>
      <c r="Q3" s="1" t="s">
        <v>494</v>
      </c>
      <c r="R3" s="1" t="s">
        <v>495</v>
      </c>
      <c r="S3" s="1" t="s">
        <v>495</v>
      </c>
      <c r="T3" s="1" t="s">
        <v>496</v>
      </c>
      <c r="U3" s="1" t="s">
        <v>496</v>
      </c>
      <c r="V3" s="1" t="s">
        <v>497</v>
      </c>
      <c r="W3" s="1" t="s">
        <v>497</v>
      </c>
    </row>
    <row r="4" spans="1:23" x14ac:dyDescent="0.25">
      <c r="A4" s="7"/>
      <c r="B4" s="7"/>
      <c r="C4" s="7"/>
      <c r="D4" s="7"/>
      <c r="E4" s="1"/>
      <c r="F4" s="1"/>
      <c r="G4" s="1"/>
      <c r="H4" s="1"/>
      <c r="I4" s="1"/>
      <c r="J4" s="1"/>
      <c r="K4" s="1" t="s">
        <v>491</v>
      </c>
      <c r="L4" s="1" t="s">
        <v>491</v>
      </c>
      <c r="M4" s="1"/>
      <c r="N4" s="1"/>
      <c r="O4" s="1" t="s">
        <v>491</v>
      </c>
      <c r="P4" s="1"/>
      <c r="Q4" s="1" t="s">
        <v>491</v>
      </c>
      <c r="R4" s="1"/>
      <c r="S4" s="1"/>
      <c r="T4" s="1"/>
      <c r="U4" s="1"/>
      <c r="V4" s="1" t="s">
        <v>491</v>
      </c>
      <c r="W4" s="1" t="s">
        <v>491</v>
      </c>
    </row>
    <row r="5" spans="1:23" x14ac:dyDescent="0.25">
      <c r="A5" s="7"/>
      <c r="B5" s="7"/>
      <c r="C5" s="7"/>
      <c r="D5" s="7"/>
      <c r="E5" s="1"/>
      <c r="F5" s="1"/>
      <c r="G5" s="1"/>
      <c r="H5" s="1"/>
      <c r="I5" s="1"/>
      <c r="J5" s="1"/>
      <c r="K5" s="1"/>
      <c r="L5" s="1" t="s">
        <v>463</v>
      </c>
      <c r="M5" s="1"/>
      <c r="N5" s="1"/>
      <c r="O5" s="1"/>
      <c r="P5" s="1"/>
      <c r="Q5" s="1"/>
      <c r="R5" s="1"/>
      <c r="S5" s="1"/>
      <c r="T5" s="1"/>
      <c r="U5" s="1"/>
      <c r="V5" s="1"/>
      <c r="W5" s="1" t="s">
        <v>463</v>
      </c>
    </row>
    <row r="6" spans="1:23" ht="30" x14ac:dyDescent="0.25">
      <c r="A6" s="3" t="s">
        <v>4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499</v>
      </c>
      <c r="B7" s="8">
        <v>482221000</v>
      </c>
      <c r="C7" s="8">
        <v>482221000</v>
      </c>
      <c r="D7" s="8">
        <v>380037000</v>
      </c>
      <c r="E7" s="4" t="s">
        <v>4</v>
      </c>
      <c r="F7" s="4" t="s">
        <v>4</v>
      </c>
      <c r="G7" s="8">
        <v>200000000</v>
      </c>
      <c r="H7" s="8">
        <v>200000000</v>
      </c>
      <c r="I7" s="4" t="s">
        <v>4</v>
      </c>
      <c r="J7" s="4" t="s">
        <v>4</v>
      </c>
      <c r="K7" s="4" t="s">
        <v>4</v>
      </c>
      <c r="L7" s="4" t="s">
        <v>4</v>
      </c>
      <c r="M7" s="8">
        <v>157513000</v>
      </c>
      <c r="N7" s="8">
        <v>198925000</v>
      </c>
      <c r="O7" s="4" t="s">
        <v>4</v>
      </c>
      <c r="P7" s="8">
        <v>60000000</v>
      </c>
      <c r="Q7" s="4" t="s">
        <v>4</v>
      </c>
      <c r="R7" s="8">
        <v>21000000</v>
      </c>
      <c r="S7" s="8">
        <v>20240000</v>
      </c>
      <c r="T7" s="8">
        <v>2296000</v>
      </c>
      <c r="U7" s="8">
        <v>2284000</v>
      </c>
      <c r="V7" s="4" t="s">
        <v>4</v>
      </c>
      <c r="W7" s="4" t="s">
        <v>4</v>
      </c>
    </row>
    <row r="8" spans="1:23" x14ac:dyDescent="0.25">
      <c r="A8" s="2" t="s">
        <v>211</v>
      </c>
      <c r="B8" s="6">
        <v>17700000</v>
      </c>
      <c r="C8" s="6">
        <v>17700000</v>
      </c>
      <c r="D8" s="6">
        <v>20807000</v>
      </c>
      <c r="E8" s="4" t="s">
        <v>4</v>
      </c>
      <c r="F8" s="4" t="s">
        <v>4</v>
      </c>
      <c r="G8" s="4" t="s">
        <v>4</v>
      </c>
      <c r="H8" s="4" t="s">
        <v>4</v>
      </c>
      <c r="I8" s="4" t="s">
        <v>4</v>
      </c>
      <c r="J8" s="4" t="s">
        <v>4</v>
      </c>
      <c r="K8" s="4" t="s">
        <v>4</v>
      </c>
      <c r="L8" s="4" t="s">
        <v>4</v>
      </c>
      <c r="M8" s="4" t="s">
        <v>4</v>
      </c>
      <c r="N8" s="4" t="s">
        <v>4</v>
      </c>
      <c r="O8" s="4" t="s">
        <v>4</v>
      </c>
      <c r="P8" s="4" t="s">
        <v>4</v>
      </c>
      <c r="Q8" s="4" t="s">
        <v>4</v>
      </c>
      <c r="R8" s="6">
        <v>6500000</v>
      </c>
      <c r="S8" s="4" t="s">
        <v>4</v>
      </c>
      <c r="T8" s="4" t="s">
        <v>4</v>
      </c>
      <c r="U8" s="4" t="s">
        <v>4</v>
      </c>
      <c r="V8" s="4" t="s">
        <v>4</v>
      </c>
      <c r="W8" s="4" t="s">
        <v>4</v>
      </c>
    </row>
    <row r="9" spans="1:23" ht="30" x14ac:dyDescent="0.25">
      <c r="A9" s="2" t="s">
        <v>498</v>
      </c>
      <c r="B9" s="6">
        <v>464521000</v>
      </c>
      <c r="C9" s="6">
        <v>464521000</v>
      </c>
      <c r="D9" s="6">
        <v>35923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500</v>
      </c>
      <c r="B10" s="4" t="s">
        <v>4</v>
      </c>
      <c r="C10" s="4" t="s">
        <v>4</v>
      </c>
      <c r="D10" s="4" t="s">
        <v>4</v>
      </c>
      <c r="E10" s="4" t="s">
        <v>4</v>
      </c>
      <c r="F10" s="4" t="s">
        <v>4</v>
      </c>
      <c r="G10" s="120">
        <v>0.1075</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501</v>
      </c>
      <c r="B11" s="4" t="s">
        <v>4</v>
      </c>
      <c r="C11" s="4" t="s">
        <v>4</v>
      </c>
      <c r="D11" s="4" t="s">
        <v>4</v>
      </c>
      <c r="E11" s="4" t="s">
        <v>4</v>
      </c>
      <c r="F11" s="4" t="s">
        <v>4</v>
      </c>
      <c r="G11" s="4" t="s">
        <v>4</v>
      </c>
      <c r="H11" s="4" t="s">
        <v>4</v>
      </c>
      <c r="I11" s="4" t="s">
        <v>4</v>
      </c>
      <c r="J11" s="4" t="s">
        <v>4</v>
      </c>
      <c r="K11" s="6">
        <v>650000000</v>
      </c>
      <c r="L11" s="4" t="s">
        <v>4</v>
      </c>
      <c r="M11" s="4" t="s">
        <v>4</v>
      </c>
      <c r="N11" s="4" t="s">
        <v>4</v>
      </c>
      <c r="O11" s="6">
        <v>200000000</v>
      </c>
      <c r="P11" s="4" t="s">
        <v>4</v>
      </c>
      <c r="Q11" s="6">
        <v>250000000</v>
      </c>
      <c r="R11" s="4" t="s">
        <v>4</v>
      </c>
      <c r="S11" s="4" t="s">
        <v>4</v>
      </c>
      <c r="T11" s="4" t="s">
        <v>4</v>
      </c>
      <c r="U11" s="4" t="s">
        <v>4</v>
      </c>
      <c r="V11" s="6">
        <v>200000000</v>
      </c>
      <c r="W11" s="4" t="s">
        <v>4</v>
      </c>
    </row>
    <row r="12" spans="1:23" ht="30" x14ac:dyDescent="0.25">
      <c r="A12" s="2" t="s">
        <v>502</v>
      </c>
      <c r="B12" s="4" t="s">
        <v>4</v>
      </c>
      <c r="C12" s="4" t="s">
        <v>4</v>
      </c>
      <c r="D12" s="4" t="s">
        <v>4</v>
      </c>
      <c r="E12" s="4" t="s">
        <v>4</v>
      </c>
      <c r="F12" s="4" t="s">
        <v>4</v>
      </c>
      <c r="G12" s="4" t="s">
        <v>4</v>
      </c>
      <c r="H12" s="4" t="s">
        <v>4</v>
      </c>
      <c r="I12" s="4" t="s">
        <v>4</v>
      </c>
      <c r="J12" s="4" t="s">
        <v>4</v>
      </c>
      <c r="K12" s="6">
        <v>130000000</v>
      </c>
      <c r="L12" s="4" t="s">
        <v>4</v>
      </c>
      <c r="M12" s="4" t="s">
        <v>4</v>
      </c>
      <c r="N12" s="4" t="s">
        <v>4</v>
      </c>
      <c r="O12" s="4" t="s">
        <v>4</v>
      </c>
      <c r="P12" s="4" t="s">
        <v>4</v>
      </c>
      <c r="Q12" s="4" t="s">
        <v>4</v>
      </c>
      <c r="R12" s="4" t="s">
        <v>4</v>
      </c>
      <c r="S12" s="4" t="s">
        <v>4</v>
      </c>
      <c r="T12" s="4" t="s">
        <v>4</v>
      </c>
      <c r="U12" s="4" t="s">
        <v>4</v>
      </c>
      <c r="V12" s="4" t="s">
        <v>4</v>
      </c>
      <c r="W12" s="4" t="s">
        <v>4</v>
      </c>
    </row>
    <row r="13" spans="1:23" ht="45" x14ac:dyDescent="0.25">
      <c r="A13" s="2" t="s">
        <v>503</v>
      </c>
      <c r="B13" s="4" t="s">
        <v>4</v>
      </c>
      <c r="C13" s="4" t="s">
        <v>4</v>
      </c>
      <c r="D13" s="4" t="s">
        <v>4</v>
      </c>
      <c r="E13" s="4" t="s">
        <v>4</v>
      </c>
      <c r="F13" s="4" t="s">
        <v>4</v>
      </c>
      <c r="G13" s="4" t="s">
        <v>4</v>
      </c>
      <c r="H13" s="4" t="s">
        <v>4</v>
      </c>
      <c r="I13" s="4" t="s">
        <v>4</v>
      </c>
      <c r="J13" s="4" t="s">
        <v>4</v>
      </c>
      <c r="K13" s="4" t="s">
        <v>4</v>
      </c>
      <c r="L13" s="4" t="s">
        <v>4</v>
      </c>
      <c r="M13" s="4" t="s">
        <v>4</v>
      </c>
      <c r="N13" s="4" t="s">
        <v>4</v>
      </c>
      <c r="O13" s="120">
        <v>0.05</v>
      </c>
      <c r="P13" s="4" t="s">
        <v>4</v>
      </c>
      <c r="Q13" s="4" t="s">
        <v>4</v>
      </c>
      <c r="R13" s="4" t="s">
        <v>4</v>
      </c>
      <c r="S13" s="4" t="s">
        <v>4</v>
      </c>
      <c r="T13" s="4" t="s">
        <v>4</v>
      </c>
      <c r="U13" s="4" t="s">
        <v>4</v>
      </c>
      <c r="V13" s="4" t="s">
        <v>4</v>
      </c>
      <c r="W13" s="4" t="s">
        <v>4</v>
      </c>
    </row>
    <row r="14" spans="1:23" ht="45" x14ac:dyDescent="0.25">
      <c r="A14" s="2" t="s">
        <v>504</v>
      </c>
      <c r="B14" s="4" t="s">
        <v>4</v>
      </c>
      <c r="C14" s="4" t="s">
        <v>4</v>
      </c>
      <c r="D14" s="4" t="s">
        <v>4</v>
      </c>
      <c r="E14" s="4" t="s">
        <v>4</v>
      </c>
      <c r="F14" s="4" t="s">
        <v>4</v>
      </c>
      <c r="G14" s="4" t="s">
        <v>4</v>
      </c>
      <c r="H14" s="4" t="s">
        <v>4</v>
      </c>
      <c r="I14" s="4" t="s">
        <v>4</v>
      </c>
      <c r="J14" s="4" t="s">
        <v>4</v>
      </c>
      <c r="K14" s="4" t="s">
        <v>4</v>
      </c>
      <c r="L14" s="4" t="s">
        <v>4</v>
      </c>
      <c r="M14" s="4" t="s">
        <v>4</v>
      </c>
      <c r="N14" s="4" t="s">
        <v>4</v>
      </c>
      <c r="O14" s="4" t="s">
        <v>505</v>
      </c>
      <c r="P14" s="4" t="s">
        <v>4</v>
      </c>
      <c r="Q14" s="4" t="s">
        <v>4</v>
      </c>
      <c r="R14" s="4" t="s">
        <v>4</v>
      </c>
      <c r="S14" s="4" t="s">
        <v>4</v>
      </c>
      <c r="T14" s="4" t="s">
        <v>4</v>
      </c>
      <c r="U14" s="4" t="s">
        <v>4</v>
      </c>
      <c r="V14" s="4" t="s">
        <v>4</v>
      </c>
      <c r="W14" s="4" t="s">
        <v>4</v>
      </c>
    </row>
    <row r="15" spans="1:23" ht="45" x14ac:dyDescent="0.25">
      <c r="A15" s="2" t="s">
        <v>506</v>
      </c>
      <c r="B15" s="4" t="s">
        <v>4</v>
      </c>
      <c r="C15" s="4" t="s">
        <v>4</v>
      </c>
      <c r="D15" s="4" t="s">
        <v>4</v>
      </c>
      <c r="E15" s="4" t="s">
        <v>4</v>
      </c>
      <c r="F15" s="4" t="s">
        <v>4</v>
      </c>
      <c r="G15" s="4" t="s">
        <v>4</v>
      </c>
      <c r="H15" s="4" t="s">
        <v>4</v>
      </c>
      <c r="I15" s="4" t="s">
        <v>4</v>
      </c>
      <c r="J15" s="4" t="s">
        <v>4</v>
      </c>
      <c r="K15" s="4" t="s">
        <v>4</v>
      </c>
      <c r="L15" s="4" t="s">
        <v>4</v>
      </c>
      <c r="M15" s="4" t="s">
        <v>4</v>
      </c>
      <c r="N15" s="4" t="s">
        <v>4</v>
      </c>
      <c r="O15" s="120">
        <v>7.4999999999999997E-2</v>
      </c>
      <c r="P15" s="4" t="s">
        <v>4</v>
      </c>
      <c r="Q15" s="4" t="s">
        <v>4</v>
      </c>
      <c r="R15" s="4" t="s">
        <v>4</v>
      </c>
      <c r="S15" s="4" t="s">
        <v>4</v>
      </c>
      <c r="T15" s="4" t="s">
        <v>4</v>
      </c>
      <c r="U15" s="4" t="s">
        <v>4</v>
      </c>
      <c r="V15" s="4" t="s">
        <v>4</v>
      </c>
      <c r="W15" s="4" t="s">
        <v>4</v>
      </c>
    </row>
    <row r="16" spans="1:23" ht="45" x14ac:dyDescent="0.25">
      <c r="A16" s="2" t="s">
        <v>507</v>
      </c>
      <c r="B16" s="4" t="s">
        <v>4</v>
      </c>
      <c r="C16" s="4" t="s">
        <v>4</v>
      </c>
      <c r="D16" s="4" t="s">
        <v>4</v>
      </c>
      <c r="E16" s="4" t="s">
        <v>4</v>
      </c>
      <c r="F16" s="4" t="s">
        <v>4</v>
      </c>
      <c r="G16" s="4" t="s">
        <v>4</v>
      </c>
      <c r="H16" s="4" t="s">
        <v>4</v>
      </c>
      <c r="I16" s="4" t="s">
        <v>4</v>
      </c>
      <c r="J16" s="4" t="s">
        <v>4</v>
      </c>
      <c r="K16" s="4" t="s">
        <v>4</v>
      </c>
      <c r="L16" s="4" t="s">
        <v>4</v>
      </c>
      <c r="M16" s="4" t="s">
        <v>4</v>
      </c>
      <c r="N16" s="4" t="s">
        <v>4</v>
      </c>
      <c r="O16" s="120">
        <v>0.1</v>
      </c>
      <c r="P16" s="4" t="s">
        <v>4</v>
      </c>
      <c r="Q16" s="4" t="s">
        <v>4</v>
      </c>
      <c r="R16" s="4" t="s">
        <v>4</v>
      </c>
      <c r="S16" s="4" t="s">
        <v>4</v>
      </c>
      <c r="T16" s="4" t="s">
        <v>4</v>
      </c>
      <c r="U16" s="4" t="s">
        <v>4</v>
      </c>
      <c r="V16" s="4" t="s">
        <v>4</v>
      </c>
      <c r="W16" s="4" t="s">
        <v>4</v>
      </c>
    </row>
    <row r="17" spans="1:23" ht="45" x14ac:dyDescent="0.25">
      <c r="A17" s="2" t="s">
        <v>508</v>
      </c>
      <c r="B17" s="4" t="s">
        <v>4</v>
      </c>
      <c r="C17" s="4" t="s">
        <v>4</v>
      </c>
      <c r="D17" s="4" t="s">
        <v>4</v>
      </c>
      <c r="E17" s="4" t="s">
        <v>4</v>
      </c>
      <c r="F17" s="4" t="s">
        <v>4</v>
      </c>
      <c r="G17" s="4" t="s">
        <v>4</v>
      </c>
      <c r="H17" s="4" t="s">
        <v>4</v>
      </c>
      <c r="I17" s="4" t="s">
        <v>4</v>
      </c>
      <c r="J17" s="4" t="s">
        <v>4</v>
      </c>
      <c r="K17" s="4" t="s">
        <v>4</v>
      </c>
      <c r="L17" s="4" t="s">
        <v>4</v>
      </c>
      <c r="M17" s="4" t="s">
        <v>4</v>
      </c>
      <c r="N17" s="4" t="s">
        <v>4</v>
      </c>
      <c r="O17" s="120">
        <v>0.125</v>
      </c>
      <c r="P17" s="4" t="s">
        <v>4</v>
      </c>
      <c r="Q17" s="4" t="s">
        <v>4</v>
      </c>
      <c r="R17" s="4" t="s">
        <v>4</v>
      </c>
      <c r="S17" s="4" t="s">
        <v>4</v>
      </c>
      <c r="T17" s="4" t="s">
        <v>4</v>
      </c>
      <c r="U17" s="4" t="s">
        <v>4</v>
      </c>
      <c r="V17" s="4" t="s">
        <v>4</v>
      </c>
      <c r="W17" s="4" t="s">
        <v>4</v>
      </c>
    </row>
    <row r="18" spans="1:23" x14ac:dyDescent="0.25">
      <c r="A18" s="2" t="s">
        <v>509</v>
      </c>
      <c r="B18" s="4" t="s">
        <v>4</v>
      </c>
      <c r="C18" s="4" t="s">
        <v>4</v>
      </c>
      <c r="D18" s="4" t="s">
        <v>4</v>
      </c>
      <c r="E18" s="4" t="s">
        <v>4</v>
      </c>
      <c r="F18" s="4" t="s">
        <v>4</v>
      </c>
      <c r="G18" s="4" t="s">
        <v>4</v>
      </c>
      <c r="H18" s="4" t="s">
        <v>4</v>
      </c>
      <c r="I18" s="4" t="s">
        <v>4</v>
      </c>
      <c r="J18" s="4" t="s">
        <v>4</v>
      </c>
      <c r="K18" s="4" t="s">
        <v>4</v>
      </c>
      <c r="L18" s="4" t="s">
        <v>4</v>
      </c>
      <c r="M18" s="4" t="s">
        <v>4</v>
      </c>
      <c r="N18" s="4" t="s">
        <v>4</v>
      </c>
      <c r="O18" s="4" t="s">
        <v>510</v>
      </c>
      <c r="P18" s="4" t="s">
        <v>4</v>
      </c>
      <c r="Q18" s="4" t="s">
        <v>510</v>
      </c>
      <c r="R18" s="4" t="s">
        <v>4</v>
      </c>
      <c r="S18" s="4" t="s">
        <v>4</v>
      </c>
      <c r="T18" s="4" t="s">
        <v>4</v>
      </c>
      <c r="U18" s="4" t="s">
        <v>4</v>
      </c>
      <c r="V18" s="4" t="s">
        <v>510</v>
      </c>
      <c r="W18" s="4" t="s">
        <v>4</v>
      </c>
    </row>
    <row r="19" spans="1:23" x14ac:dyDescent="0.25">
      <c r="A19" s="2" t="s">
        <v>511</v>
      </c>
      <c r="B19" s="4" t="s">
        <v>4</v>
      </c>
      <c r="C19" s="4" t="s">
        <v>4</v>
      </c>
      <c r="D19" s="4" t="s">
        <v>4</v>
      </c>
      <c r="E19" s="4" t="s">
        <v>4</v>
      </c>
      <c r="F19" s="4" t="s">
        <v>4</v>
      </c>
      <c r="G19" s="4" t="s">
        <v>4</v>
      </c>
      <c r="H19" s="4" t="s">
        <v>4</v>
      </c>
      <c r="I19" s="4" t="s">
        <v>4</v>
      </c>
      <c r="J19" s="4" t="s">
        <v>4</v>
      </c>
      <c r="K19" s="4" t="s">
        <v>4</v>
      </c>
      <c r="L19" s="4" t="s">
        <v>4</v>
      </c>
      <c r="M19" s="4" t="s">
        <v>4</v>
      </c>
      <c r="N19" s="4" t="s">
        <v>4</v>
      </c>
      <c r="O19" s="120">
        <v>2.2499999999999999E-2</v>
      </c>
      <c r="P19" s="4" t="s">
        <v>4</v>
      </c>
      <c r="Q19" s="120">
        <v>2.2499999999999999E-2</v>
      </c>
      <c r="R19" s="4" t="s">
        <v>4</v>
      </c>
      <c r="S19" s="4" t="s">
        <v>4</v>
      </c>
      <c r="T19" s="4" t="s">
        <v>4</v>
      </c>
      <c r="U19" s="4" t="s">
        <v>4</v>
      </c>
      <c r="V19" s="120">
        <v>2.2499999999999999E-2</v>
      </c>
      <c r="W19" s="4" t="s">
        <v>4</v>
      </c>
    </row>
    <row r="20" spans="1:23" ht="30" x14ac:dyDescent="0.25">
      <c r="A20" s="2" t="s">
        <v>5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513</v>
      </c>
    </row>
    <row r="21" spans="1:23" ht="30" x14ac:dyDescent="0.25">
      <c r="A21" s="2" t="s">
        <v>514</v>
      </c>
      <c r="B21" s="4" t="s">
        <v>4</v>
      </c>
      <c r="C21" s="4" t="s">
        <v>4</v>
      </c>
      <c r="D21" s="4" t="s">
        <v>4</v>
      </c>
      <c r="E21" s="4" t="s">
        <v>4</v>
      </c>
      <c r="F21" s="4" t="s">
        <v>4</v>
      </c>
      <c r="G21" s="4" t="s">
        <v>4</v>
      </c>
      <c r="H21" s="4" t="s">
        <v>4</v>
      </c>
      <c r="I21" s="4" t="s">
        <v>4</v>
      </c>
      <c r="J21" s="4" t="s">
        <v>4</v>
      </c>
      <c r="K21" s="4" t="s">
        <v>4</v>
      </c>
      <c r="L21" s="6">
        <v>175000000</v>
      </c>
      <c r="M21" s="4" t="s">
        <v>4</v>
      </c>
      <c r="N21" s="4" t="s">
        <v>4</v>
      </c>
      <c r="O21" s="4" t="s">
        <v>4</v>
      </c>
      <c r="P21" s="4" t="s">
        <v>4</v>
      </c>
      <c r="Q21" s="4" t="s">
        <v>4</v>
      </c>
      <c r="R21" s="4" t="s">
        <v>4</v>
      </c>
      <c r="S21" s="4" t="s">
        <v>4</v>
      </c>
      <c r="T21" s="4" t="s">
        <v>4</v>
      </c>
      <c r="U21" s="4" t="s">
        <v>4</v>
      </c>
      <c r="V21" s="4" t="s">
        <v>4</v>
      </c>
      <c r="W21" s="4" t="s">
        <v>4</v>
      </c>
    </row>
    <row r="22" spans="1:23" x14ac:dyDescent="0.25">
      <c r="A22" s="2" t="s">
        <v>79</v>
      </c>
      <c r="B22" s="6">
        <v>659000</v>
      </c>
      <c r="C22" s="6">
        <v>659000</v>
      </c>
      <c r="D22" s="4" t="s">
        <v>4</v>
      </c>
      <c r="E22" s="4" t="s">
        <v>4</v>
      </c>
      <c r="F22" s="4" t="s">
        <v>4</v>
      </c>
      <c r="G22" s="4" t="s">
        <v>4</v>
      </c>
      <c r="H22" s="4" t="s">
        <v>4</v>
      </c>
      <c r="I22" s="6">
        <v>700000</v>
      </c>
      <c r="J22" s="6">
        <v>700000</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515</v>
      </c>
      <c r="B23" s="4" t="s">
        <v>4</v>
      </c>
      <c r="C23" s="6">
        <v>-122448000</v>
      </c>
      <c r="D23" s="4" t="s">
        <v>4</v>
      </c>
      <c r="E23" s="4" t="s">
        <v>4</v>
      </c>
      <c r="F23" s="6">
        <v>122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516</v>
      </c>
      <c r="B24" s="4" t="s">
        <v>4</v>
      </c>
      <c r="C24" s="4" t="s">
        <v>4</v>
      </c>
      <c r="D24" s="4" t="s">
        <v>4</v>
      </c>
      <c r="E24" s="6">
        <v>-38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517</v>
      </c>
      <c r="B25" s="4" t="s">
        <v>4</v>
      </c>
      <c r="C25" s="4" t="s">
        <v>4</v>
      </c>
      <c r="D25" s="4" t="s">
        <v>4</v>
      </c>
      <c r="E25" s="8">
        <v>76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sheetData>
  <mergeCells count="6">
    <mergeCell ref="A1:A5"/>
    <mergeCell ref="E1:F1"/>
    <mergeCell ref="V1:W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2" t="s">
        <v>62</v>
      </c>
      <c r="B3" s="8">
        <v>16194</v>
      </c>
      <c r="C3" s="8">
        <v>11900</v>
      </c>
    </row>
    <row r="4" spans="1:3" ht="30" x14ac:dyDescent="0.25">
      <c r="A4" s="2" t="s">
        <v>63</v>
      </c>
      <c r="B4" s="8">
        <v>0</v>
      </c>
      <c r="C4" s="8">
        <v>0</v>
      </c>
    </row>
    <row r="5" spans="1:3" x14ac:dyDescent="0.25">
      <c r="A5" s="2" t="s">
        <v>64</v>
      </c>
      <c r="B5" s="6">
        <v>40000000</v>
      </c>
      <c r="C5" s="6">
        <v>40000000</v>
      </c>
    </row>
    <row r="6" spans="1:3" x14ac:dyDescent="0.25">
      <c r="A6" s="2" t="s">
        <v>65</v>
      </c>
      <c r="B6" s="6">
        <v>21344741</v>
      </c>
      <c r="C6" s="6">
        <v>21344741</v>
      </c>
    </row>
    <row r="7" spans="1:3" x14ac:dyDescent="0.25">
      <c r="A7" s="2" t="s">
        <v>66</v>
      </c>
      <c r="B7" s="6">
        <v>21344741</v>
      </c>
      <c r="C7" s="6">
        <v>21344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8</v>
      </c>
      <c r="B1" s="7" t="s">
        <v>1</v>
      </c>
      <c r="C1" s="7"/>
      <c r="D1" s="7" t="s">
        <v>68</v>
      </c>
      <c r="E1" s="7"/>
    </row>
    <row r="2" spans="1:5" x14ac:dyDescent="0.25">
      <c r="A2" s="1" t="s">
        <v>454</v>
      </c>
      <c r="B2" s="1" t="s">
        <v>2</v>
      </c>
      <c r="C2" s="1" t="s">
        <v>28</v>
      </c>
      <c r="D2" s="1" t="s">
        <v>2</v>
      </c>
      <c r="E2" s="1" t="s">
        <v>28</v>
      </c>
    </row>
    <row r="3" spans="1:5" x14ac:dyDescent="0.25">
      <c r="A3" s="3" t="s">
        <v>220</v>
      </c>
      <c r="B3" s="4" t="s">
        <v>4</v>
      </c>
      <c r="C3" s="4" t="s">
        <v>4</v>
      </c>
      <c r="D3" s="4" t="s">
        <v>4</v>
      </c>
      <c r="E3" s="4" t="s">
        <v>4</v>
      </c>
    </row>
    <row r="4" spans="1:5" x14ac:dyDescent="0.25">
      <c r="A4" s="2" t="s">
        <v>519</v>
      </c>
      <c r="B4" s="120">
        <v>0.41099999999999998</v>
      </c>
      <c r="C4" s="120">
        <v>0.36399999999999999</v>
      </c>
      <c r="D4" s="120">
        <v>0.41699999999999998</v>
      </c>
      <c r="E4" s="120">
        <v>0.251</v>
      </c>
    </row>
    <row r="5" spans="1:5" ht="30" x14ac:dyDescent="0.25">
      <c r="A5" s="2" t="s">
        <v>520</v>
      </c>
      <c r="B5" s="4" t="s">
        <v>4</v>
      </c>
      <c r="C5" s="4" t="s">
        <v>4</v>
      </c>
      <c r="D5" s="119">
        <v>3.3</v>
      </c>
      <c r="E5"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1</v>
      </c>
      <c r="B1" s="7" t="s">
        <v>2</v>
      </c>
      <c r="C1" s="7" t="s">
        <v>27</v>
      </c>
    </row>
    <row r="2" spans="1:3" ht="30" x14ac:dyDescent="0.25">
      <c r="A2" s="1" t="s">
        <v>26</v>
      </c>
      <c r="B2" s="7"/>
      <c r="C2" s="7"/>
    </row>
    <row r="3" spans="1:3" ht="30" x14ac:dyDescent="0.25">
      <c r="A3" s="2" t="s">
        <v>488</v>
      </c>
      <c r="B3" s="4" t="s">
        <v>4</v>
      </c>
      <c r="C3" s="4" t="s">
        <v>4</v>
      </c>
    </row>
    <row r="4" spans="1:3" ht="30" x14ac:dyDescent="0.25">
      <c r="A4" s="3" t="s">
        <v>522</v>
      </c>
      <c r="B4" s="4" t="s">
        <v>4</v>
      </c>
      <c r="C4" s="4" t="s">
        <v>4</v>
      </c>
    </row>
    <row r="5" spans="1:3" x14ac:dyDescent="0.25">
      <c r="A5" s="2" t="s">
        <v>500</v>
      </c>
      <c r="B5" s="120">
        <v>0.1075</v>
      </c>
      <c r="C5" s="4" t="s">
        <v>4</v>
      </c>
    </row>
    <row r="6" spans="1:3" ht="45" x14ac:dyDescent="0.25">
      <c r="A6" s="2" t="s">
        <v>523</v>
      </c>
      <c r="B6" s="4" t="s">
        <v>4</v>
      </c>
      <c r="C6" s="4" t="s">
        <v>4</v>
      </c>
    </row>
    <row r="7" spans="1:3" ht="30" x14ac:dyDescent="0.25">
      <c r="A7" s="3" t="s">
        <v>522</v>
      </c>
      <c r="B7" s="4" t="s">
        <v>4</v>
      </c>
      <c r="C7" s="4" t="s">
        <v>4</v>
      </c>
    </row>
    <row r="8" spans="1:3" x14ac:dyDescent="0.25">
      <c r="A8" s="2" t="s">
        <v>50</v>
      </c>
      <c r="B8" s="8">
        <v>200000</v>
      </c>
      <c r="C8" s="8">
        <v>200000</v>
      </c>
    </row>
    <row r="9" spans="1:3" ht="45" x14ac:dyDescent="0.25">
      <c r="A9" s="2" t="s">
        <v>524</v>
      </c>
      <c r="B9" s="4" t="s">
        <v>4</v>
      </c>
      <c r="C9" s="4" t="s">
        <v>4</v>
      </c>
    </row>
    <row r="10" spans="1:3" ht="30" x14ac:dyDescent="0.25">
      <c r="A10" s="3" t="s">
        <v>522</v>
      </c>
      <c r="B10" s="4" t="s">
        <v>4</v>
      </c>
      <c r="C10" s="4" t="s">
        <v>4</v>
      </c>
    </row>
    <row r="11" spans="1:3" x14ac:dyDescent="0.25">
      <c r="A11" s="2" t="s">
        <v>50</v>
      </c>
      <c r="B11" s="4" t="s">
        <v>4</v>
      </c>
      <c r="C11" s="6">
        <v>157513</v>
      </c>
    </row>
    <row r="12" spans="1:3" ht="45" x14ac:dyDescent="0.25">
      <c r="A12" s="2" t="s">
        <v>525</v>
      </c>
      <c r="B12" s="4" t="s">
        <v>4</v>
      </c>
      <c r="C12" s="4" t="s">
        <v>4</v>
      </c>
    </row>
    <row r="13" spans="1:3" ht="30" x14ac:dyDescent="0.25">
      <c r="A13" s="3" t="s">
        <v>522</v>
      </c>
      <c r="B13" s="4" t="s">
        <v>4</v>
      </c>
      <c r="C13" s="4" t="s">
        <v>4</v>
      </c>
    </row>
    <row r="14" spans="1:3" x14ac:dyDescent="0.25">
      <c r="A14" s="2" t="s">
        <v>50</v>
      </c>
      <c r="B14" s="6">
        <v>198925</v>
      </c>
      <c r="C14" s="4" t="s">
        <v>4</v>
      </c>
    </row>
    <row r="15" spans="1:3" ht="45" x14ac:dyDescent="0.25">
      <c r="A15" s="2" t="s">
        <v>526</v>
      </c>
      <c r="B15" s="4" t="s">
        <v>4</v>
      </c>
      <c r="C15" s="4" t="s">
        <v>4</v>
      </c>
    </row>
    <row r="16" spans="1:3" ht="30" x14ac:dyDescent="0.25">
      <c r="A16" s="3" t="s">
        <v>522</v>
      </c>
      <c r="B16" s="4" t="s">
        <v>4</v>
      </c>
      <c r="C16" s="4" t="s">
        <v>4</v>
      </c>
    </row>
    <row r="17" spans="1:3" x14ac:dyDescent="0.25">
      <c r="A17" s="2" t="s">
        <v>50</v>
      </c>
      <c r="B17" s="6">
        <v>60000</v>
      </c>
      <c r="C17" s="4" t="s">
        <v>4</v>
      </c>
    </row>
    <row r="18" spans="1:3" ht="45" x14ac:dyDescent="0.25">
      <c r="A18" s="2" t="s">
        <v>527</v>
      </c>
      <c r="B18" s="4" t="s">
        <v>4</v>
      </c>
      <c r="C18" s="4" t="s">
        <v>4</v>
      </c>
    </row>
    <row r="19" spans="1:3" ht="30" x14ac:dyDescent="0.25">
      <c r="A19" s="3" t="s">
        <v>522</v>
      </c>
      <c r="B19" s="4" t="s">
        <v>4</v>
      </c>
      <c r="C19" s="4" t="s">
        <v>4</v>
      </c>
    </row>
    <row r="20" spans="1:3" x14ac:dyDescent="0.25">
      <c r="A20" s="2" t="s">
        <v>50</v>
      </c>
      <c r="B20" s="6">
        <v>2296</v>
      </c>
      <c r="C20" s="6">
        <v>2284</v>
      </c>
    </row>
    <row r="21" spans="1:3" ht="45" x14ac:dyDescent="0.25">
      <c r="A21" s="2" t="s">
        <v>528</v>
      </c>
      <c r="B21" s="4" t="s">
        <v>4</v>
      </c>
      <c r="C21" s="4" t="s">
        <v>4</v>
      </c>
    </row>
    <row r="22" spans="1:3" ht="30" x14ac:dyDescent="0.25">
      <c r="A22" s="3" t="s">
        <v>522</v>
      </c>
      <c r="B22" s="4" t="s">
        <v>4</v>
      </c>
      <c r="C22" s="4" t="s">
        <v>4</v>
      </c>
    </row>
    <row r="23" spans="1:3" x14ac:dyDescent="0.25">
      <c r="A23" s="2" t="s">
        <v>50</v>
      </c>
      <c r="B23" s="6">
        <v>218500</v>
      </c>
      <c r="C23" s="6">
        <v>223500</v>
      </c>
    </row>
    <row r="24" spans="1:3" ht="45" x14ac:dyDescent="0.25">
      <c r="A24" s="2" t="s">
        <v>529</v>
      </c>
      <c r="B24" s="4" t="s">
        <v>4</v>
      </c>
      <c r="C24" s="4" t="s">
        <v>4</v>
      </c>
    </row>
    <row r="25" spans="1:3" ht="30" x14ac:dyDescent="0.25">
      <c r="A25" s="3" t="s">
        <v>522</v>
      </c>
      <c r="B25" s="4" t="s">
        <v>4</v>
      </c>
      <c r="C25" s="4" t="s">
        <v>4</v>
      </c>
    </row>
    <row r="26" spans="1:3" x14ac:dyDescent="0.25">
      <c r="A26" s="2" t="s">
        <v>50</v>
      </c>
      <c r="B26" s="4" t="s">
        <v>4</v>
      </c>
      <c r="C26" s="6">
        <v>157513</v>
      </c>
    </row>
    <row r="27" spans="1:3" ht="45" x14ac:dyDescent="0.25">
      <c r="A27" s="2" t="s">
        <v>530</v>
      </c>
      <c r="B27" s="4" t="s">
        <v>4</v>
      </c>
      <c r="C27" s="4" t="s">
        <v>4</v>
      </c>
    </row>
    <row r="28" spans="1:3" ht="30" x14ac:dyDescent="0.25">
      <c r="A28" s="3" t="s">
        <v>522</v>
      </c>
      <c r="B28" s="4" t="s">
        <v>4</v>
      </c>
      <c r="C28" s="4" t="s">
        <v>4</v>
      </c>
    </row>
    <row r="29" spans="1:3" x14ac:dyDescent="0.25">
      <c r="A29" s="2" t="s">
        <v>50</v>
      </c>
      <c r="B29" s="6">
        <v>198925</v>
      </c>
      <c r="C29" s="4" t="s">
        <v>4</v>
      </c>
    </row>
    <row r="30" spans="1:3" ht="45" x14ac:dyDescent="0.25">
      <c r="A30" s="2" t="s">
        <v>531</v>
      </c>
      <c r="B30" s="4" t="s">
        <v>4</v>
      </c>
      <c r="C30" s="4" t="s">
        <v>4</v>
      </c>
    </row>
    <row r="31" spans="1:3" ht="30" x14ac:dyDescent="0.25">
      <c r="A31" s="3" t="s">
        <v>522</v>
      </c>
      <c r="B31" s="4" t="s">
        <v>4</v>
      </c>
      <c r="C31" s="4" t="s">
        <v>4</v>
      </c>
    </row>
    <row r="32" spans="1:3" x14ac:dyDescent="0.25">
      <c r="A32" s="2" t="s">
        <v>50</v>
      </c>
      <c r="B32" s="6">
        <v>60000</v>
      </c>
      <c r="C32" s="4" t="s">
        <v>4</v>
      </c>
    </row>
    <row r="33" spans="1:3" ht="45" x14ac:dyDescent="0.25">
      <c r="A33" s="2" t="s">
        <v>532</v>
      </c>
      <c r="B33" s="4" t="s">
        <v>4</v>
      </c>
      <c r="C33" s="4" t="s">
        <v>4</v>
      </c>
    </row>
    <row r="34" spans="1:3" ht="30" x14ac:dyDescent="0.25">
      <c r="A34" s="3" t="s">
        <v>522</v>
      </c>
      <c r="B34" s="4" t="s">
        <v>4</v>
      </c>
      <c r="C34" s="4" t="s">
        <v>4</v>
      </c>
    </row>
    <row r="35" spans="1:3" x14ac:dyDescent="0.25">
      <c r="A35" s="2" t="s">
        <v>50</v>
      </c>
      <c r="B35" s="8">
        <v>2247</v>
      </c>
      <c r="C35" s="8">
        <v>22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33</v>
      </c>
      <c r="B1" s="7" t="s">
        <v>1</v>
      </c>
      <c r="C1" s="7"/>
      <c r="D1" s="7" t="s">
        <v>68</v>
      </c>
      <c r="E1" s="7"/>
      <c r="F1" s="1"/>
    </row>
    <row r="2" spans="1:6" ht="30" x14ac:dyDescent="0.25">
      <c r="A2" s="1" t="s">
        <v>26</v>
      </c>
      <c r="B2" s="1" t="s">
        <v>2</v>
      </c>
      <c r="C2" s="1" t="s">
        <v>28</v>
      </c>
      <c r="D2" s="1" t="s">
        <v>2</v>
      </c>
      <c r="E2" s="1" t="s">
        <v>28</v>
      </c>
      <c r="F2" s="1" t="s">
        <v>27</v>
      </c>
    </row>
    <row r="3" spans="1:6" x14ac:dyDescent="0.25">
      <c r="A3" s="3" t="s">
        <v>241</v>
      </c>
      <c r="B3" s="4" t="s">
        <v>4</v>
      </c>
      <c r="C3" s="4" t="s">
        <v>4</v>
      </c>
      <c r="D3" s="4" t="s">
        <v>4</v>
      </c>
      <c r="E3" s="4" t="s">
        <v>4</v>
      </c>
      <c r="F3" s="4" t="s">
        <v>4</v>
      </c>
    </row>
    <row r="4" spans="1:6" x14ac:dyDescent="0.25">
      <c r="A4" s="2" t="s">
        <v>70</v>
      </c>
      <c r="B4" s="8">
        <v>431434</v>
      </c>
      <c r="C4" s="8">
        <v>396233</v>
      </c>
      <c r="D4" s="8">
        <v>852917</v>
      </c>
      <c r="E4" s="8">
        <v>785687</v>
      </c>
      <c r="F4" s="4" t="s">
        <v>4</v>
      </c>
    </row>
    <row r="5" spans="1:6" x14ac:dyDescent="0.25">
      <c r="A5" s="2" t="s">
        <v>534</v>
      </c>
      <c r="B5" s="6">
        <v>19827</v>
      </c>
      <c r="C5" s="6">
        <v>23772</v>
      </c>
      <c r="D5" s="6">
        <v>36042</v>
      </c>
      <c r="E5" s="6">
        <v>44970</v>
      </c>
      <c r="F5" s="4" t="s">
        <v>4</v>
      </c>
    </row>
    <row r="6" spans="1:6" x14ac:dyDescent="0.25">
      <c r="A6" s="2" t="s">
        <v>42</v>
      </c>
      <c r="B6" s="6">
        <v>1104520</v>
      </c>
      <c r="C6" s="6">
        <v>1067129</v>
      </c>
      <c r="D6" s="6">
        <v>1104520</v>
      </c>
      <c r="E6" s="6">
        <v>1067129</v>
      </c>
      <c r="F6" s="6">
        <v>1086277</v>
      </c>
    </row>
    <row r="7" spans="1:6" x14ac:dyDescent="0.25">
      <c r="A7" s="2" t="s">
        <v>249</v>
      </c>
      <c r="B7" s="6">
        <v>5413</v>
      </c>
      <c r="C7" s="6">
        <v>4109</v>
      </c>
      <c r="D7" s="6">
        <v>9976</v>
      </c>
      <c r="E7" s="6">
        <v>8212</v>
      </c>
      <c r="F7" s="4" t="s">
        <v>4</v>
      </c>
    </row>
    <row r="8" spans="1:6" x14ac:dyDescent="0.25">
      <c r="A8" s="2" t="s">
        <v>106</v>
      </c>
      <c r="B8" s="6">
        <v>9113</v>
      </c>
      <c r="C8" s="6">
        <v>8531</v>
      </c>
      <c r="D8" s="6">
        <v>18068</v>
      </c>
      <c r="E8" s="6">
        <v>16726</v>
      </c>
      <c r="F8" s="4" t="s">
        <v>4</v>
      </c>
    </row>
    <row r="9" spans="1:6" x14ac:dyDescent="0.25">
      <c r="A9" s="2" t="s">
        <v>458</v>
      </c>
      <c r="B9" s="4" t="s">
        <v>4</v>
      </c>
      <c r="C9" s="4" t="s">
        <v>4</v>
      </c>
      <c r="D9" s="4" t="s">
        <v>4</v>
      </c>
      <c r="E9" s="4" t="s">
        <v>4</v>
      </c>
      <c r="F9" s="4" t="s">
        <v>4</v>
      </c>
    </row>
    <row r="10" spans="1:6" x14ac:dyDescent="0.25">
      <c r="A10" s="3" t="s">
        <v>241</v>
      </c>
      <c r="B10" s="4" t="s">
        <v>4</v>
      </c>
      <c r="C10" s="4" t="s">
        <v>4</v>
      </c>
      <c r="D10" s="4" t="s">
        <v>4</v>
      </c>
      <c r="E10" s="4" t="s">
        <v>4</v>
      </c>
      <c r="F10" s="4" t="s">
        <v>4</v>
      </c>
    </row>
    <row r="11" spans="1:6" x14ac:dyDescent="0.25">
      <c r="A11" s="2" t="s">
        <v>534</v>
      </c>
      <c r="B11" s="6">
        <v>-29551</v>
      </c>
      <c r="C11" s="6">
        <v>-20007</v>
      </c>
      <c r="D11" s="6">
        <v>-57405</v>
      </c>
      <c r="E11" s="6">
        <v>-39206</v>
      </c>
      <c r="F11" s="4" t="s">
        <v>4</v>
      </c>
    </row>
    <row r="12" spans="1:6" x14ac:dyDescent="0.25">
      <c r="A12" s="2" t="s">
        <v>42</v>
      </c>
      <c r="B12" s="6">
        <v>133566</v>
      </c>
      <c r="C12" s="6">
        <v>135622</v>
      </c>
      <c r="D12" s="6">
        <v>133566</v>
      </c>
      <c r="E12" s="6">
        <v>135622</v>
      </c>
      <c r="F12" s="4" t="s">
        <v>4</v>
      </c>
    </row>
    <row r="13" spans="1:6" x14ac:dyDescent="0.25">
      <c r="A13" s="2" t="s">
        <v>249</v>
      </c>
      <c r="B13" s="6">
        <v>2107</v>
      </c>
      <c r="C13" s="6">
        <v>1848</v>
      </c>
      <c r="D13" s="6">
        <v>3716</v>
      </c>
      <c r="E13" s="6">
        <v>3845</v>
      </c>
      <c r="F13" s="4" t="s">
        <v>4</v>
      </c>
    </row>
    <row r="14" spans="1:6" x14ac:dyDescent="0.25">
      <c r="A14" s="2" t="s">
        <v>106</v>
      </c>
      <c r="B14" s="6">
        <v>2068</v>
      </c>
      <c r="C14" s="6">
        <v>2180</v>
      </c>
      <c r="D14" s="6">
        <v>4152</v>
      </c>
      <c r="E14" s="6">
        <v>4275</v>
      </c>
      <c r="F14" s="4" t="s">
        <v>4</v>
      </c>
    </row>
    <row r="15" spans="1:6" ht="30" x14ac:dyDescent="0.25">
      <c r="A15" s="2" t="s">
        <v>535</v>
      </c>
      <c r="B15" s="4" t="s">
        <v>4</v>
      </c>
      <c r="C15" s="4" t="s">
        <v>4</v>
      </c>
      <c r="D15" s="4" t="s">
        <v>4</v>
      </c>
      <c r="E15" s="4" t="s">
        <v>4</v>
      </c>
      <c r="F15" s="4" t="s">
        <v>4</v>
      </c>
    </row>
    <row r="16" spans="1:6" x14ac:dyDescent="0.25">
      <c r="A16" s="3" t="s">
        <v>241</v>
      </c>
      <c r="B16" s="4" t="s">
        <v>4</v>
      </c>
      <c r="C16" s="4" t="s">
        <v>4</v>
      </c>
      <c r="D16" s="4" t="s">
        <v>4</v>
      </c>
      <c r="E16" s="4" t="s">
        <v>4</v>
      </c>
      <c r="F16" s="4" t="s">
        <v>4</v>
      </c>
    </row>
    <row r="17" spans="1:6" x14ac:dyDescent="0.25">
      <c r="A17" s="2" t="s">
        <v>70</v>
      </c>
      <c r="B17" s="6">
        <v>237927</v>
      </c>
      <c r="C17" s="6">
        <v>215530</v>
      </c>
      <c r="D17" s="6">
        <v>471759</v>
      </c>
      <c r="E17" s="6">
        <v>428057</v>
      </c>
      <c r="F17" s="4" t="s">
        <v>4</v>
      </c>
    </row>
    <row r="18" spans="1:6" x14ac:dyDescent="0.25">
      <c r="A18" s="2" t="s">
        <v>534</v>
      </c>
      <c r="B18" s="6">
        <v>31956</v>
      </c>
      <c r="C18" s="6">
        <v>26388</v>
      </c>
      <c r="D18" s="6">
        <v>60051</v>
      </c>
      <c r="E18" s="6">
        <v>52600</v>
      </c>
      <c r="F18" s="4" t="s">
        <v>4</v>
      </c>
    </row>
    <row r="19" spans="1:6" x14ac:dyDescent="0.25">
      <c r="A19" s="2" t="s">
        <v>42</v>
      </c>
      <c r="B19" s="6">
        <v>628965</v>
      </c>
      <c r="C19" s="6">
        <v>603034</v>
      </c>
      <c r="D19" s="6">
        <v>628965</v>
      </c>
      <c r="E19" s="6">
        <v>603034</v>
      </c>
      <c r="F19" s="4" t="s">
        <v>4</v>
      </c>
    </row>
    <row r="20" spans="1:6" x14ac:dyDescent="0.25">
      <c r="A20" s="2" t="s">
        <v>249</v>
      </c>
      <c r="B20" s="6">
        <v>3031</v>
      </c>
      <c r="C20" s="6">
        <v>1913</v>
      </c>
      <c r="D20" s="6">
        <v>5585</v>
      </c>
      <c r="E20" s="6">
        <v>3632</v>
      </c>
      <c r="F20" s="4" t="s">
        <v>4</v>
      </c>
    </row>
    <row r="21" spans="1:6" x14ac:dyDescent="0.25">
      <c r="A21" s="2" t="s">
        <v>106</v>
      </c>
      <c r="B21" s="6">
        <v>5647</v>
      </c>
      <c r="C21" s="6">
        <v>5356</v>
      </c>
      <c r="D21" s="6">
        <v>11153</v>
      </c>
      <c r="E21" s="6">
        <v>10449</v>
      </c>
      <c r="F21" s="4" t="s">
        <v>4</v>
      </c>
    </row>
    <row r="22" spans="1:6" ht="30" x14ac:dyDescent="0.25">
      <c r="A22" s="2" t="s">
        <v>536</v>
      </c>
      <c r="B22" s="4" t="s">
        <v>4</v>
      </c>
      <c r="C22" s="4" t="s">
        <v>4</v>
      </c>
      <c r="D22" s="4" t="s">
        <v>4</v>
      </c>
      <c r="E22" s="4" t="s">
        <v>4</v>
      </c>
      <c r="F22" s="4" t="s">
        <v>4</v>
      </c>
    </row>
    <row r="23" spans="1:6" x14ac:dyDescent="0.25">
      <c r="A23" s="3" t="s">
        <v>241</v>
      </c>
      <c r="B23" s="4" t="s">
        <v>4</v>
      </c>
      <c r="C23" s="4" t="s">
        <v>4</v>
      </c>
      <c r="D23" s="4" t="s">
        <v>4</v>
      </c>
      <c r="E23" s="4" t="s">
        <v>4</v>
      </c>
      <c r="F23" s="4" t="s">
        <v>4</v>
      </c>
    </row>
    <row r="24" spans="1:6" x14ac:dyDescent="0.25">
      <c r="A24" s="2" t="s">
        <v>70</v>
      </c>
      <c r="B24" s="6">
        <v>95684</v>
      </c>
      <c r="C24" s="6">
        <v>89607</v>
      </c>
      <c r="D24" s="6">
        <v>189263</v>
      </c>
      <c r="E24" s="6">
        <v>177039</v>
      </c>
      <c r="F24" s="4" t="s">
        <v>4</v>
      </c>
    </row>
    <row r="25" spans="1:6" x14ac:dyDescent="0.25">
      <c r="A25" s="2" t="s">
        <v>534</v>
      </c>
      <c r="B25" s="6">
        <v>8683</v>
      </c>
      <c r="C25" s="6">
        <v>8316</v>
      </c>
      <c r="D25" s="6">
        <v>16355</v>
      </c>
      <c r="E25" s="6">
        <v>15021</v>
      </c>
      <c r="F25" s="4" t="s">
        <v>4</v>
      </c>
    </row>
    <row r="26" spans="1:6" x14ac:dyDescent="0.25">
      <c r="A26" s="2" t="s">
        <v>42</v>
      </c>
      <c r="B26" s="6">
        <v>187907</v>
      </c>
      <c r="C26" s="6">
        <v>180074</v>
      </c>
      <c r="D26" s="6">
        <v>187907</v>
      </c>
      <c r="E26" s="6">
        <v>180074</v>
      </c>
      <c r="F26" s="4" t="s">
        <v>4</v>
      </c>
    </row>
    <row r="27" spans="1:6" x14ac:dyDescent="0.25">
      <c r="A27" s="2" t="s">
        <v>249</v>
      </c>
      <c r="B27" s="4">
        <v>133</v>
      </c>
      <c r="C27" s="4">
        <v>172</v>
      </c>
      <c r="D27" s="4">
        <v>322</v>
      </c>
      <c r="E27" s="4">
        <v>368</v>
      </c>
      <c r="F27" s="4" t="s">
        <v>4</v>
      </c>
    </row>
    <row r="28" spans="1:6" x14ac:dyDescent="0.25">
      <c r="A28" s="2" t="s">
        <v>106</v>
      </c>
      <c r="B28" s="4">
        <v>831</v>
      </c>
      <c r="C28" s="4">
        <v>560</v>
      </c>
      <c r="D28" s="6">
        <v>1634</v>
      </c>
      <c r="E28" s="6">
        <v>1127</v>
      </c>
      <c r="F28" s="4" t="s">
        <v>4</v>
      </c>
    </row>
    <row r="29" spans="1:6" ht="45" x14ac:dyDescent="0.25">
      <c r="A29" s="2" t="s">
        <v>537</v>
      </c>
      <c r="B29" s="4" t="s">
        <v>4</v>
      </c>
      <c r="C29" s="4" t="s">
        <v>4</v>
      </c>
      <c r="D29" s="4" t="s">
        <v>4</v>
      </c>
      <c r="E29" s="4" t="s">
        <v>4</v>
      </c>
      <c r="F29" s="4" t="s">
        <v>4</v>
      </c>
    </row>
    <row r="30" spans="1:6" x14ac:dyDescent="0.25">
      <c r="A30" s="3" t="s">
        <v>241</v>
      </c>
      <c r="B30" s="4" t="s">
        <v>4</v>
      </c>
      <c r="C30" s="4" t="s">
        <v>4</v>
      </c>
      <c r="D30" s="4" t="s">
        <v>4</v>
      </c>
      <c r="E30" s="4" t="s">
        <v>4</v>
      </c>
      <c r="F30" s="4" t="s">
        <v>4</v>
      </c>
    </row>
    <row r="31" spans="1:6" x14ac:dyDescent="0.25">
      <c r="A31" s="2" t="s">
        <v>70</v>
      </c>
      <c r="B31" s="6">
        <v>34046</v>
      </c>
      <c r="C31" s="6">
        <v>34928</v>
      </c>
      <c r="D31" s="6">
        <v>68170</v>
      </c>
      <c r="E31" s="6">
        <v>69418</v>
      </c>
      <c r="F31" s="4" t="s">
        <v>4</v>
      </c>
    </row>
    <row r="32" spans="1:6" x14ac:dyDescent="0.25">
      <c r="A32" s="2" t="s">
        <v>534</v>
      </c>
      <c r="B32" s="6">
        <v>2724</v>
      </c>
      <c r="C32" s="6">
        <v>2241</v>
      </c>
      <c r="D32" s="6">
        <v>5545</v>
      </c>
      <c r="E32" s="6">
        <v>4897</v>
      </c>
      <c r="F32" s="4" t="s">
        <v>4</v>
      </c>
    </row>
    <row r="33" spans="1:6" x14ac:dyDescent="0.25">
      <c r="A33" s="2" t="s">
        <v>42</v>
      </c>
      <c r="B33" s="6">
        <v>51510</v>
      </c>
      <c r="C33" s="6">
        <v>51292</v>
      </c>
      <c r="D33" s="6">
        <v>51510</v>
      </c>
      <c r="E33" s="6">
        <v>51292</v>
      </c>
      <c r="F33" s="4" t="s">
        <v>4</v>
      </c>
    </row>
    <row r="34" spans="1:6" x14ac:dyDescent="0.25">
      <c r="A34" s="2" t="s">
        <v>249</v>
      </c>
      <c r="B34" s="4">
        <v>19</v>
      </c>
      <c r="C34" s="4">
        <v>3</v>
      </c>
      <c r="D34" s="4">
        <v>24</v>
      </c>
      <c r="E34" s="4">
        <v>10</v>
      </c>
      <c r="F34" s="4" t="s">
        <v>4</v>
      </c>
    </row>
    <row r="35" spans="1:6" x14ac:dyDescent="0.25">
      <c r="A35" s="2" t="s">
        <v>106</v>
      </c>
      <c r="B35" s="4">
        <v>145</v>
      </c>
      <c r="C35" s="4">
        <v>129</v>
      </c>
      <c r="D35" s="4">
        <v>290</v>
      </c>
      <c r="E35" s="4">
        <v>259</v>
      </c>
      <c r="F35" s="4" t="s">
        <v>4</v>
      </c>
    </row>
    <row r="36" spans="1:6" ht="30" x14ac:dyDescent="0.25">
      <c r="A36" s="2" t="s">
        <v>538</v>
      </c>
      <c r="B36" s="4" t="s">
        <v>4</v>
      </c>
      <c r="C36" s="4" t="s">
        <v>4</v>
      </c>
      <c r="D36" s="4" t="s">
        <v>4</v>
      </c>
      <c r="E36" s="4" t="s">
        <v>4</v>
      </c>
      <c r="F36" s="4" t="s">
        <v>4</v>
      </c>
    </row>
    <row r="37" spans="1:6" x14ac:dyDescent="0.25">
      <c r="A37" s="3" t="s">
        <v>241</v>
      </c>
      <c r="B37" s="4" t="s">
        <v>4</v>
      </c>
      <c r="C37" s="4" t="s">
        <v>4</v>
      </c>
      <c r="D37" s="4" t="s">
        <v>4</v>
      </c>
      <c r="E37" s="4" t="s">
        <v>4</v>
      </c>
      <c r="F37" s="4" t="s">
        <v>4</v>
      </c>
    </row>
    <row r="38" spans="1:6" x14ac:dyDescent="0.25">
      <c r="A38" s="2" t="s">
        <v>70</v>
      </c>
      <c r="B38" s="6">
        <v>42381</v>
      </c>
      <c r="C38" s="6">
        <v>39596</v>
      </c>
      <c r="D38" s="6">
        <v>82188</v>
      </c>
      <c r="E38" s="6">
        <v>79414</v>
      </c>
      <c r="F38" s="4" t="s">
        <v>4</v>
      </c>
    </row>
    <row r="39" spans="1:6" x14ac:dyDescent="0.25">
      <c r="A39" s="2" t="s">
        <v>534</v>
      </c>
      <c r="B39" s="6">
        <v>4883</v>
      </c>
      <c r="C39" s="6">
        <v>4258</v>
      </c>
      <c r="D39" s="6">
        <v>8616</v>
      </c>
      <c r="E39" s="6">
        <v>8054</v>
      </c>
      <c r="F39" s="4" t="s">
        <v>4</v>
      </c>
    </row>
    <row r="40" spans="1:6" x14ac:dyDescent="0.25">
      <c r="A40" s="2" t="s">
        <v>42</v>
      </c>
      <c r="B40" s="6">
        <v>81712</v>
      </c>
      <c r="C40" s="6">
        <v>78321</v>
      </c>
      <c r="D40" s="6">
        <v>81712</v>
      </c>
      <c r="E40" s="6">
        <v>78321</v>
      </c>
      <c r="F40" s="4" t="s">
        <v>4</v>
      </c>
    </row>
    <row r="41" spans="1:6" x14ac:dyDescent="0.25">
      <c r="A41" s="2" t="s">
        <v>249</v>
      </c>
      <c r="B41" s="4">
        <v>15</v>
      </c>
      <c r="C41" s="4">
        <v>109</v>
      </c>
      <c r="D41" s="4">
        <v>135</v>
      </c>
      <c r="E41" s="4">
        <v>124</v>
      </c>
      <c r="F41" s="4" t="s">
        <v>4</v>
      </c>
    </row>
    <row r="42" spans="1:6" x14ac:dyDescent="0.25">
      <c r="A42" s="2" t="s">
        <v>106</v>
      </c>
      <c r="B42" s="4">
        <v>384</v>
      </c>
      <c r="C42" s="4">
        <v>268</v>
      </c>
      <c r="D42" s="4">
        <v>762</v>
      </c>
      <c r="E42" s="4">
        <v>546</v>
      </c>
      <c r="F42" s="4" t="s">
        <v>4</v>
      </c>
    </row>
    <row r="43" spans="1:6" ht="30" x14ac:dyDescent="0.25">
      <c r="A43" s="2" t="s">
        <v>539</v>
      </c>
      <c r="B43" s="4" t="s">
        <v>4</v>
      </c>
      <c r="C43" s="4" t="s">
        <v>4</v>
      </c>
      <c r="D43" s="4" t="s">
        <v>4</v>
      </c>
      <c r="E43" s="4" t="s">
        <v>4</v>
      </c>
      <c r="F43" s="4" t="s">
        <v>4</v>
      </c>
    </row>
    <row r="44" spans="1:6" x14ac:dyDescent="0.25">
      <c r="A44" s="3" t="s">
        <v>241</v>
      </c>
      <c r="B44" s="4" t="s">
        <v>4</v>
      </c>
      <c r="C44" s="4" t="s">
        <v>4</v>
      </c>
      <c r="D44" s="4" t="s">
        <v>4</v>
      </c>
      <c r="E44" s="4" t="s">
        <v>4</v>
      </c>
      <c r="F44" s="4" t="s">
        <v>4</v>
      </c>
    </row>
    <row r="45" spans="1:6" x14ac:dyDescent="0.25">
      <c r="A45" s="2" t="s">
        <v>70</v>
      </c>
      <c r="B45" s="6">
        <v>21396</v>
      </c>
      <c r="C45" s="6">
        <v>16572</v>
      </c>
      <c r="D45" s="6">
        <v>41537</v>
      </c>
      <c r="E45" s="6">
        <v>31759</v>
      </c>
      <c r="F45" s="4" t="s">
        <v>4</v>
      </c>
    </row>
    <row r="46" spans="1:6" x14ac:dyDescent="0.25">
      <c r="A46" s="2" t="s">
        <v>534</v>
      </c>
      <c r="B46" s="6">
        <v>1132</v>
      </c>
      <c r="C46" s="6">
        <v>2576</v>
      </c>
      <c r="D46" s="6">
        <v>2880</v>
      </c>
      <c r="E46" s="6">
        <v>3604</v>
      </c>
      <c r="F46" s="4" t="s">
        <v>4</v>
      </c>
    </row>
    <row r="47" spans="1:6" x14ac:dyDescent="0.25">
      <c r="A47" s="2" t="s">
        <v>42</v>
      </c>
      <c r="B47" s="6">
        <v>20860</v>
      </c>
      <c r="C47" s="6">
        <v>18786</v>
      </c>
      <c r="D47" s="6">
        <v>20860</v>
      </c>
      <c r="E47" s="6">
        <v>18786</v>
      </c>
      <c r="F47" s="4" t="s">
        <v>4</v>
      </c>
    </row>
    <row r="48" spans="1:6" x14ac:dyDescent="0.25">
      <c r="A48" s="2" t="s">
        <v>249</v>
      </c>
      <c r="B48" s="4">
        <v>108</v>
      </c>
      <c r="C48" s="4">
        <v>64</v>
      </c>
      <c r="D48" s="4">
        <v>194</v>
      </c>
      <c r="E48" s="4">
        <v>233</v>
      </c>
      <c r="F48" s="4" t="s">
        <v>4</v>
      </c>
    </row>
    <row r="49" spans="1:6" x14ac:dyDescent="0.25">
      <c r="A49" s="2" t="s">
        <v>106</v>
      </c>
      <c r="B49" s="8">
        <v>38</v>
      </c>
      <c r="C49" s="8">
        <v>38</v>
      </c>
      <c r="D49" s="8">
        <v>77</v>
      </c>
      <c r="E49" s="8">
        <v>70</v>
      </c>
      <c r="F4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0</v>
      </c>
      <c r="B1" s="1" t="s">
        <v>68</v>
      </c>
    </row>
    <row r="2" spans="1:2" x14ac:dyDescent="0.25">
      <c r="A2" s="1" t="s">
        <v>454</v>
      </c>
      <c r="B2" s="1" t="s">
        <v>2</v>
      </c>
    </row>
    <row r="3" spans="1:2" x14ac:dyDescent="0.25">
      <c r="A3" s="3" t="s">
        <v>255</v>
      </c>
      <c r="B3" s="4" t="s">
        <v>4</v>
      </c>
    </row>
    <row r="4" spans="1:2" ht="45" x14ac:dyDescent="0.25">
      <c r="A4" s="2" t="s">
        <v>541</v>
      </c>
      <c r="B4" s="119">
        <v>1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32" bestFit="1" customWidth="1"/>
    <col min="5" max="6" width="25.85546875" bestFit="1" customWidth="1"/>
  </cols>
  <sheetData>
    <row r="1" spans="1:6" ht="30" x14ac:dyDescent="0.25">
      <c r="A1" s="1" t="s">
        <v>542</v>
      </c>
      <c r="B1" s="1" t="s">
        <v>1</v>
      </c>
      <c r="C1" s="1" t="s">
        <v>68</v>
      </c>
      <c r="D1" s="1" t="s">
        <v>543</v>
      </c>
      <c r="E1" s="1" t="s">
        <v>485</v>
      </c>
      <c r="F1" s="1"/>
    </row>
    <row r="2" spans="1:6" ht="30" x14ac:dyDescent="0.25">
      <c r="A2" s="1" t="s">
        <v>26</v>
      </c>
      <c r="B2" s="7" t="s">
        <v>28</v>
      </c>
      <c r="C2" s="7" t="s">
        <v>28</v>
      </c>
      <c r="D2" s="1" t="s">
        <v>27</v>
      </c>
      <c r="E2" s="1" t="s">
        <v>476</v>
      </c>
      <c r="F2" s="1" t="s">
        <v>546</v>
      </c>
    </row>
    <row r="3" spans="1:6" x14ac:dyDescent="0.25">
      <c r="A3" s="1"/>
      <c r="B3" s="7"/>
      <c r="C3" s="7"/>
      <c r="D3" s="1" t="s">
        <v>544</v>
      </c>
      <c r="E3" s="1" t="s">
        <v>545</v>
      </c>
      <c r="F3" s="1" t="s">
        <v>545</v>
      </c>
    </row>
    <row r="4" spans="1:6" x14ac:dyDescent="0.25">
      <c r="A4" s="3" t="s">
        <v>259</v>
      </c>
      <c r="B4" s="4" t="s">
        <v>4</v>
      </c>
      <c r="C4" s="4" t="s">
        <v>4</v>
      </c>
      <c r="D4" s="4" t="s">
        <v>4</v>
      </c>
      <c r="E4" s="4" t="s">
        <v>4</v>
      </c>
      <c r="F4" s="4" t="s">
        <v>4</v>
      </c>
    </row>
    <row r="5" spans="1:6" ht="30" x14ac:dyDescent="0.25">
      <c r="A5" s="2" t="s">
        <v>547</v>
      </c>
      <c r="B5" s="4" t="s">
        <v>4</v>
      </c>
      <c r="C5" s="4" t="s">
        <v>4</v>
      </c>
      <c r="D5" s="4" t="s">
        <v>4</v>
      </c>
      <c r="E5" s="120">
        <v>0.33300000000000002</v>
      </c>
      <c r="F5" s="4" t="s">
        <v>4</v>
      </c>
    </row>
    <row r="6" spans="1:6" ht="30" x14ac:dyDescent="0.25">
      <c r="A6" s="2" t="s">
        <v>548</v>
      </c>
      <c r="B6" s="4" t="s">
        <v>4</v>
      </c>
      <c r="C6" s="4" t="s">
        <v>4</v>
      </c>
      <c r="D6" s="4" t="s">
        <v>4</v>
      </c>
      <c r="E6" s="4" t="s">
        <v>4</v>
      </c>
      <c r="F6" s="120">
        <v>0.66700000000000004</v>
      </c>
    </row>
    <row r="7" spans="1:6" x14ac:dyDescent="0.25">
      <c r="A7" s="3" t="s">
        <v>259</v>
      </c>
      <c r="B7" s="4" t="s">
        <v>4</v>
      </c>
      <c r="C7" s="4" t="s">
        <v>4</v>
      </c>
      <c r="D7" s="4" t="s">
        <v>4</v>
      </c>
      <c r="E7" s="4" t="s">
        <v>4</v>
      </c>
      <c r="F7" s="4" t="s">
        <v>4</v>
      </c>
    </row>
    <row r="8" spans="1:6" x14ac:dyDescent="0.25">
      <c r="A8" s="2" t="s">
        <v>549</v>
      </c>
      <c r="B8" s="4" t="s">
        <v>4</v>
      </c>
      <c r="C8" s="4" t="s">
        <v>4</v>
      </c>
      <c r="D8" s="8">
        <v>-99</v>
      </c>
      <c r="E8" s="4" t="s">
        <v>4</v>
      </c>
      <c r="F8" s="4" t="s">
        <v>4</v>
      </c>
    </row>
    <row r="9" spans="1:6" x14ac:dyDescent="0.25">
      <c r="A9" s="2" t="s">
        <v>83</v>
      </c>
      <c r="B9" s="4">
        <v>-40</v>
      </c>
      <c r="C9" s="4">
        <v>-76</v>
      </c>
      <c r="D9" s="4">
        <v>-110</v>
      </c>
      <c r="E9" s="4" t="s">
        <v>4</v>
      </c>
      <c r="F9" s="4" t="s">
        <v>4</v>
      </c>
    </row>
    <row r="10" spans="1:6" ht="30" x14ac:dyDescent="0.25">
      <c r="A10" s="2" t="s">
        <v>265</v>
      </c>
      <c r="B10" s="4" t="s">
        <v>4</v>
      </c>
      <c r="C10" s="4" t="s">
        <v>4</v>
      </c>
      <c r="D10" s="8">
        <v>209</v>
      </c>
      <c r="E10" s="4" t="s">
        <v>4</v>
      </c>
      <c r="F10"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0</v>
      </c>
      <c r="B1" s="7" t="s">
        <v>68</v>
      </c>
      <c r="C1" s="7"/>
    </row>
    <row r="2" spans="1:3" ht="30" x14ac:dyDescent="0.25">
      <c r="A2" s="1" t="s">
        <v>26</v>
      </c>
      <c r="B2" s="1" t="s">
        <v>2</v>
      </c>
      <c r="C2" s="1" t="s">
        <v>28</v>
      </c>
    </row>
    <row r="3" spans="1:3" ht="30" x14ac:dyDescent="0.25">
      <c r="A3" s="3" t="s">
        <v>273</v>
      </c>
      <c r="B3" s="4" t="s">
        <v>4</v>
      </c>
      <c r="C3" s="4" t="s">
        <v>4</v>
      </c>
    </row>
    <row r="4" spans="1:3" x14ac:dyDescent="0.25">
      <c r="A4" s="2" t="s">
        <v>551</v>
      </c>
      <c r="B4" s="8">
        <v>44740</v>
      </c>
      <c r="C4" s="8">
        <v>34066</v>
      </c>
    </row>
    <row r="5" spans="1:3" x14ac:dyDescent="0.25">
      <c r="A5" s="2" t="s">
        <v>124</v>
      </c>
      <c r="B5" s="6">
        <v>-27358</v>
      </c>
      <c r="C5" s="6">
        <v>-12781</v>
      </c>
    </row>
    <row r="6" spans="1:3" x14ac:dyDescent="0.25">
      <c r="A6" s="2" t="s">
        <v>552</v>
      </c>
      <c r="B6" s="4" t="s">
        <v>4</v>
      </c>
      <c r="C6" s="4" t="s">
        <v>4</v>
      </c>
    </row>
    <row r="7" spans="1:3" ht="30" x14ac:dyDescent="0.25">
      <c r="A7" s="3" t="s">
        <v>273</v>
      </c>
      <c r="B7" s="4" t="s">
        <v>4</v>
      </c>
      <c r="C7" s="4" t="s">
        <v>4</v>
      </c>
    </row>
    <row r="8" spans="1:3" ht="60" x14ac:dyDescent="0.25">
      <c r="A8" s="2" t="s">
        <v>553</v>
      </c>
      <c r="B8" s="120">
        <v>1</v>
      </c>
      <c r="C8" s="4" t="s">
        <v>4</v>
      </c>
    </row>
    <row r="9" spans="1:3" x14ac:dyDescent="0.25">
      <c r="A9" s="2" t="s">
        <v>554</v>
      </c>
      <c r="B9" s="4" t="s">
        <v>4</v>
      </c>
      <c r="C9" s="4" t="s">
        <v>4</v>
      </c>
    </row>
    <row r="10" spans="1:3" ht="30" x14ac:dyDescent="0.25">
      <c r="A10" s="3" t="s">
        <v>273</v>
      </c>
      <c r="B10" s="4" t="s">
        <v>4</v>
      </c>
      <c r="C10" s="4" t="s">
        <v>4</v>
      </c>
    </row>
    <row r="11" spans="1:3" x14ac:dyDescent="0.25">
      <c r="A11" s="2" t="s">
        <v>551</v>
      </c>
      <c r="B11" s="6">
        <v>17128</v>
      </c>
      <c r="C11" s="6">
        <v>-13564</v>
      </c>
    </row>
    <row r="12" spans="1:3" x14ac:dyDescent="0.25">
      <c r="A12" s="2" t="s">
        <v>124</v>
      </c>
      <c r="B12" s="6">
        <v>-5327</v>
      </c>
      <c r="C12" s="6">
        <v>32938</v>
      </c>
    </row>
    <row r="13" spans="1:3" x14ac:dyDescent="0.25">
      <c r="A13" s="2" t="s">
        <v>555</v>
      </c>
      <c r="B13" s="4" t="s">
        <v>4</v>
      </c>
      <c r="C13" s="4" t="s">
        <v>4</v>
      </c>
    </row>
    <row r="14" spans="1:3" ht="30" x14ac:dyDescent="0.25">
      <c r="A14" s="3" t="s">
        <v>273</v>
      </c>
      <c r="B14" s="4" t="s">
        <v>4</v>
      </c>
      <c r="C14" s="4" t="s">
        <v>4</v>
      </c>
    </row>
    <row r="15" spans="1:3" x14ac:dyDescent="0.25">
      <c r="A15" s="2" t="s">
        <v>551</v>
      </c>
      <c r="B15" s="6">
        <v>27843</v>
      </c>
      <c r="C15" s="6">
        <v>47334</v>
      </c>
    </row>
    <row r="16" spans="1:3" x14ac:dyDescent="0.25">
      <c r="A16" s="2" t="s">
        <v>124</v>
      </c>
      <c r="B16" s="6">
        <v>-22192</v>
      </c>
      <c r="C16" s="6">
        <v>-43365</v>
      </c>
    </row>
    <row r="17" spans="1:3" x14ac:dyDescent="0.25">
      <c r="A17" s="2" t="s">
        <v>556</v>
      </c>
      <c r="B17" s="4" t="s">
        <v>4</v>
      </c>
      <c r="C17" s="4" t="s">
        <v>4</v>
      </c>
    </row>
    <row r="18" spans="1:3" ht="30" x14ac:dyDescent="0.25">
      <c r="A18" s="3" t="s">
        <v>273</v>
      </c>
      <c r="B18" s="4" t="s">
        <v>4</v>
      </c>
      <c r="C18" s="4" t="s">
        <v>4</v>
      </c>
    </row>
    <row r="19" spans="1:3" x14ac:dyDescent="0.25">
      <c r="A19" s="2" t="s">
        <v>551</v>
      </c>
      <c r="B19" s="4">
        <v>-231</v>
      </c>
      <c r="C19" s="4">
        <v>296</v>
      </c>
    </row>
    <row r="20" spans="1:3" x14ac:dyDescent="0.25">
      <c r="A20" s="2" t="s">
        <v>124</v>
      </c>
      <c r="B20" s="8">
        <v>161</v>
      </c>
      <c r="C20" s="8">
        <v>-235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57</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36868</v>
      </c>
      <c r="C4" s="8">
        <v>29997</v>
      </c>
      <c r="D4" s="8">
        <v>61076</v>
      </c>
      <c r="E4" s="8">
        <v>50134</v>
      </c>
    </row>
    <row r="5" spans="1:5" x14ac:dyDescent="0.25">
      <c r="A5" s="2" t="s">
        <v>282</v>
      </c>
      <c r="B5" s="6">
        <v>251191</v>
      </c>
      <c r="C5" s="6">
        <v>241873</v>
      </c>
      <c r="D5" s="4" t="s">
        <v>4</v>
      </c>
      <c r="E5" s="4" t="s">
        <v>4</v>
      </c>
    </row>
    <row r="6" spans="1:5" x14ac:dyDescent="0.25">
      <c r="A6" s="2" t="s">
        <v>33</v>
      </c>
      <c r="B6" s="4">
        <v>926</v>
      </c>
      <c r="C6" s="4" t="s">
        <v>4</v>
      </c>
      <c r="D6" s="4" t="s">
        <v>4</v>
      </c>
      <c r="E6" s="4" t="s">
        <v>4</v>
      </c>
    </row>
    <row r="7" spans="1:5" x14ac:dyDescent="0.25">
      <c r="A7" s="2" t="s">
        <v>34</v>
      </c>
      <c r="B7" s="6">
        <v>26820</v>
      </c>
      <c r="C7" s="6">
        <v>19811</v>
      </c>
      <c r="D7" s="4" t="s">
        <v>4</v>
      </c>
      <c r="E7" s="4" t="s">
        <v>4</v>
      </c>
    </row>
    <row r="8" spans="1:5" x14ac:dyDescent="0.25">
      <c r="A8" s="2" t="s">
        <v>35</v>
      </c>
      <c r="B8" s="6">
        <v>4503</v>
      </c>
      <c r="C8" s="6">
        <v>6852</v>
      </c>
      <c r="D8" s="4" t="s">
        <v>4</v>
      </c>
      <c r="E8" s="4" t="s">
        <v>4</v>
      </c>
    </row>
    <row r="9" spans="1:5" ht="30" x14ac:dyDescent="0.25">
      <c r="A9" s="2" t="s">
        <v>36</v>
      </c>
      <c r="B9" s="6">
        <v>17916</v>
      </c>
      <c r="C9" s="6">
        <v>19578</v>
      </c>
      <c r="D9" s="4" t="s">
        <v>4</v>
      </c>
      <c r="E9" s="4" t="s">
        <v>4</v>
      </c>
    </row>
    <row r="10" spans="1:5" x14ac:dyDescent="0.25">
      <c r="A10" s="2" t="s">
        <v>37</v>
      </c>
      <c r="B10" s="6">
        <v>338224</v>
      </c>
      <c r="C10" s="6">
        <v>318111</v>
      </c>
      <c r="D10" s="4" t="s">
        <v>4</v>
      </c>
      <c r="E10" s="4" t="s">
        <v>4</v>
      </c>
    </row>
    <row r="11" spans="1:5" x14ac:dyDescent="0.25">
      <c r="A11" s="2" t="s">
        <v>38</v>
      </c>
      <c r="B11" s="6">
        <v>101621</v>
      </c>
      <c r="C11" s="6">
        <v>101021</v>
      </c>
      <c r="D11" s="4" t="s">
        <v>4</v>
      </c>
      <c r="E11" s="4" t="s">
        <v>4</v>
      </c>
    </row>
    <row r="12" spans="1:5" x14ac:dyDescent="0.25">
      <c r="A12" s="2" t="s">
        <v>39</v>
      </c>
      <c r="B12" s="6">
        <v>308927</v>
      </c>
      <c r="C12" s="6">
        <v>308350</v>
      </c>
      <c r="D12" s="4" t="s">
        <v>4</v>
      </c>
      <c r="E12" s="4" t="s">
        <v>4</v>
      </c>
    </row>
    <row r="13" spans="1:5" x14ac:dyDescent="0.25">
      <c r="A13" s="2" t="s">
        <v>40</v>
      </c>
      <c r="B13" s="6">
        <v>329680</v>
      </c>
      <c r="C13" s="6">
        <v>333613</v>
      </c>
      <c r="D13" s="4" t="s">
        <v>4</v>
      </c>
      <c r="E13" s="4" t="s">
        <v>4</v>
      </c>
    </row>
    <row r="14" spans="1:5" x14ac:dyDescent="0.25">
      <c r="A14" s="2" t="s">
        <v>41</v>
      </c>
      <c r="B14" s="6">
        <v>26068</v>
      </c>
      <c r="C14" s="6">
        <v>25182</v>
      </c>
      <c r="D14" s="4" t="s">
        <v>4</v>
      </c>
      <c r="E14" s="4" t="s">
        <v>4</v>
      </c>
    </row>
    <row r="15" spans="1:5" x14ac:dyDescent="0.25">
      <c r="A15" s="2" t="s">
        <v>42</v>
      </c>
      <c r="B15" s="6">
        <v>1104520</v>
      </c>
      <c r="C15" s="6">
        <v>1086277</v>
      </c>
      <c r="D15" s="6">
        <v>1067129</v>
      </c>
      <c r="E15" s="4" t="s">
        <v>4</v>
      </c>
    </row>
    <row r="16" spans="1:5" x14ac:dyDescent="0.25">
      <c r="A16" s="3" t="s">
        <v>43</v>
      </c>
      <c r="B16" s="4" t="s">
        <v>4</v>
      </c>
      <c r="C16" s="4" t="s">
        <v>4</v>
      </c>
      <c r="D16" s="4" t="s">
        <v>4</v>
      </c>
      <c r="E16" s="4" t="s">
        <v>4</v>
      </c>
    </row>
    <row r="17" spans="1:5" x14ac:dyDescent="0.25">
      <c r="A17" s="2" t="s">
        <v>44</v>
      </c>
      <c r="B17" s="6">
        <v>37503</v>
      </c>
      <c r="C17" s="6">
        <v>34089</v>
      </c>
      <c r="D17" s="4" t="s">
        <v>4</v>
      </c>
      <c r="E17" s="4" t="s">
        <v>4</v>
      </c>
    </row>
    <row r="18" spans="1:5" x14ac:dyDescent="0.25">
      <c r="A18" s="2" t="s">
        <v>45</v>
      </c>
      <c r="B18" s="6">
        <v>133168</v>
      </c>
      <c r="C18" s="6">
        <v>120803</v>
      </c>
      <c r="D18" s="4" t="s">
        <v>4</v>
      </c>
      <c r="E18" s="4" t="s">
        <v>4</v>
      </c>
    </row>
    <row r="19" spans="1:5" x14ac:dyDescent="0.25">
      <c r="A19" s="2" t="s">
        <v>46</v>
      </c>
      <c r="B19" s="6">
        <v>11185</v>
      </c>
      <c r="C19" s="6">
        <v>14291</v>
      </c>
      <c r="D19" s="4" t="s">
        <v>4</v>
      </c>
      <c r="E19" s="4" t="s">
        <v>4</v>
      </c>
    </row>
    <row r="20" spans="1:5" x14ac:dyDescent="0.25">
      <c r="A20" s="2" t="s">
        <v>47</v>
      </c>
      <c r="B20" s="6">
        <v>6515</v>
      </c>
      <c r="C20" s="6">
        <v>6516</v>
      </c>
      <c r="D20" s="4" t="s">
        <v>4</v>
      </c>
      <c r="E20" s="4" t="s">
        <v>4</v>
      </c>
    </row>
    <row r="21" spans="1:5" x14ac:dyDescent="0.25">
      <c r="A21" s="2" t="s">
        <v>290</v>
      </c>
      <c r="B21" s="6">
        <v>3218</v>
      </c>
      <c r="C21" s="4" t="s">
        <v>4</v>
      </c>
      <c r="D21" s="4" t="s">
        <v>4</v>
      </c>
      <c r="E21" s="4" t="s">
        <v>4</v>
      </c>
    </row>
    <row r="22" spans="1:5" x14ac:dyDescent="0.25">
      <c r="A22" s="2" t="s">
        <v>48</v>
      </c>
      <c r="B22" s="6">
        <v>191589</v>
      </c>
      <c r="C22" s="6">
        <v>175699</v>
      </c>
      <c r="D22" s="4" t="s">
        <v>4</v>
      </c>
      <c r="E22" s="4" t="s">
        <v>4</v>
      </c>
    </row>
    <row r="23" spans="1:5" x14ac:dyDescent="0.25">
      <c r="A23" s="2" t="s">
        <v>49</v>
      </c>
      <c r="B23" s="6">
        <v>43631</v>
      </c>
      <c r="C23" s="6">
        <v>39143</v>
      </c>
      <c r="D23" s="4" t="s">
        <v>4</v>
      </c>
      <c r="E23" s="4" t="s">
        <v>4</v>
      </c>
    </row>
    <row r="24" spans="1:5" x14ac:dyDescent="0.25">
      <c r="A24" s="2" t="s">
        <v>50</v>
      </c>
      <c r="B24" s="6">
        <v>450036</v>
      </c>
      <c r="C24" s="6">
        <v>345506</v>
      </c>
      <c r="D24" s="4" t="s">
        <v>4</v>
      </c>
      <c r="E24" s="4" t="s">
        <v>4</v>
      </c>
    </row>
    <row r="25" spans="1:5" x14ac:dyDescent="0.25">
      <c r="A25" s="2" t="s">
        <v>47</v>
      </c>
      <c r="B25" s="6">
        <v>14485</v>
      </c>
      <c r="C25" s="6">
        <v>13724</v>
      </c>
      <c r="D25" s="4" t="s">
        <v>4</v>
      </c>
      <c r="E25" s="4" t="s">
        <v>4</v>
      </c>
    </row>
    <row r="26" spans="1:5" x14ac:dyDescent="0.25">
      <c r="A26" s="2" t="s">
        <v>34</v>
      </c>
      <c r="B26" s="6">
        <v>119189</v>
      </c>
      <c r="C26" s="6">
        <v>116084</v>
      </c>
      <c r="D26" s="4" t="s">
        <v>4</v>
      </c>
      <c r="E26" s="4" t="s">
        <v>4</v>
      </c>
    </row>
    <row r="27" spans="1:5" x14ac:dyDescent="0.25">
      <c r="A27" s="2" t="s">
        <v>51</v>
      </c>
      <c r="B27" s="6">
        <v>818930</v>
      </c>
      <c r="C27" s="6">
        <v>690156</v>
      </c>
      <c r="D27" s="4" t="s">
        <v>4</v>
      </c>
      <c r="E27" s="4" t="s">
        <v>4</v>
      </c>
    </row>
    <row r="28" spans="1:5" x14ac:dyDescent="0.25">
      <c r="A28" s="2" t="s">
        <v>292</v>
      </c>
      <c r="B28" s="4" t="s">
        <v>54</v>
      </c>
      <c r="C28" s="4" t="s">
        <v>54</v>
      </c>
      <c r="D28" s="4" t="s">
        <v>4</v>
      </c>
      <c r="E28" s="4" t="s">
        <v>4</v>
      </c>
    </row>
    <row r="29" spans="1:5" x14ac:dyDescent="0.25">
      <c r="A29" s="2" t="s">
        <v>55</v>
      </c>
      <c r="B29" s="6">
        <v>248036</v>
      </c>
      <c r="C29" s="6">
        <v>247053</v>
      </c>
      <c r="D29" s="4" t="s">
        <v>4</v>
      </c>
      <c r="E29" s="4" t="s">
        <v>4</v>
      </c>
    </row>
    <row r="30" spans="1:5" x14ac:dyDescent="0.25">
      <c r="A30" s="2" t="s">
        <v>56</v>
      </c>
      <c r="B30" s="6">
        <v>38132</v>
      </c>
      <c r="C30" s="6">
        <v>149617</v>
      </c>
      <c r="D30" s="4" t="s">
        <v>4</v>
      </c>
      <c r="E30" s="4" t="s">
        <v>4</v>
      </c>
    </row>
    <row r="31" spans="1:5" ht="30" x14ac:dyDescent="0.25">
      <c r="A31" s="2" t="s">
        <v>57</v>
      </c>
      <c r="B31" s="4">
        <v>-578</v>
      </c>
      <c r="C31" s="4">
        <v>-549</v>
      </c>
      <c r="D31" s="4" t="s">
        <v>4</v>
      </c>
      <c r="E31" s="4" t="s">
        <v>4</v>
      </c>
    </row>
    <row r="32" spans="1:5" x14ac:dyDescent="0.25">
      <c r="A32" s="2" t="s">
        <v>58</v>
      </c>
      <c r="B32" s="6">
        <v>285590</v>
      </c>
      <c r="C32" s="6">
        <v>396121</v>
      </c>
      <c r="D32" s="4" t="s">
        <v>4</v>
      </c>
      <c r="E32" s="4" t="s">
        <v>4</v>
      </c>
    </row>
    <row r="33" spans="1:5" ht="30" x14ac:dyDescent="0.25">
      <c r="A33" s="2" t="s">
        <v>59</v>
      </c>
      <c r="B33" s="6">
        <v>1104520</v>
      </c>
      <c r="C33" s="6">
        <v>1086277</v>
      </c>
      <c r="D33" s="4" t="s">
        <v>4</v>
      </c>
      <c r="E33" s="4" t="s">
        <v>4</v>
      </c>
    </row>
    <row r="34" spans="1:5" x14ac:dyDescent="0.25">
      <c r="A34" s="2" t="s">
        <v>554</v>
      </c>
      <c r="B34" s="4" t="s">
        <v>4</v>
      </c>
      <c r="C34" s="4" t="s">
        <v>4</v>
      </c>
      <c r="D34" s="4" t="s">
        <v>4</v>
      </c>
      <c r="E34" s="4" t="s">
        <v>4</v>
      </c>
    </row>
    <row r="35" spans="1:5" x14ac:dyDescent="0.25">
      <c r="A35" s="3" t="s">
        <v>30</v>
      </c>
      <c r="B35" s="4" t="s">
        <v>4</v>
      </c>
      <c r="C35" s="4" t="s">
        <v>4</v>
      </c>
      <c r="D35" s="4" t="s">
        <v>4</v>
      </c>
      <c r="E35" s="4" t="s">
        <v>4</v>
      </c>
    </row>
    <row r="36" spans="1:5" x14ac:dyDescent="0.25">
      <c r="A36" s="2" t="s">
        <v>31</v>
      </c>
      <c r="B36" s="6">
        <v>35450</v>
      </c>
      <c r="C36" s="6">
        <v>26335</v>
      </c>
      <c r="D36" s="6">
        <v>57765</v>
      </c>
      <c r="E36" s="6">
        <v>42633</v>
      </c>
    </row>
    <row r="37" spans="1:5" x14ac:dyDescent="0.25">
      <c r="A37" s="2" t="s">
        <v>282</v>
      </c>
      <c r="B37" s="6">
        <v>31100</v>
      </c>
      <c r="C37" s="6">
        <v>25953</v>
      </c>
      <c r="D37" s="4" t="s">
        <v>4</v>
      </c>
      <c r="E37" s="4" t="s">
        <v>4</v>
      </c>
    </row>
    <row r="38" spans="1:5" x14ac:dyDescent="0.25">
      <c r="A38" s="2" t="s">
        <v>33</v>
      </c>
      <c r="B38" s="4">
        <v>926</v>
      </c>
      <c r="C38" s="4" t="s">
        <v>4</v>
      </c>
      <c r="D38" s="4" t="s">
        <v>4</v>
      </c>
      <c r="E38" s="4" t="s">
        <v>4</v>
      </c>
    </row>
    <row r="39" spans="1:5" x14ac:dyDescent="0.25">
      <c r="A39" s="2" t="s">
        <v>34</v>
      </c>
      <c r="B39" s="6">
        <v>26820</v>
      </c>
      <c r="C39" s="6">
        <v>19811</v>
      </c>
      <c r="D39" s="4" t="s">
        <v>4</v>
      </c>
      <c r="E39" s="4" t="s">
        <v>4</v>
      </c>
    </row>
    <row r="40" spans="1:5" x14ac:dyDescent="0.25">
      <c r="A40" s="2" t="s">
        <v>35</v>
      </c>
      <c r="B40" s="6">
        <v>3409</v>
      </c>
      <c r="C40" s="6">
        <v>4592</v>
      </c>
      <c r="D40" s="4" t="s">
        <v>4</v>
      </c>
      <c r="E40" s="4" t="s">
        <v>4</v>
      </c>
    </row>
    <row r="41" spans="1:5" ht="30" x14ac:dyDescent="0.25">
      <c r="A41" s="2" t="s">
        <v>36</v>
      </c>
      <c r="B41" s="6">
        <v>8386</v>
      </c>
      <c r="C41" s="6">
        <v>10793</v>
      </c>
      <c r="D41" s="4" t="s">
        <v>4</v>
      </c>
      <c r="E41" s="4" t="s">
        <v>4</v>
      </c>
    </row>
    <row r="42" spans="1:5" x14ac:dyDescent="0.25">
      <c r="A42" s="2" t="s">
        <v>37</v>
      </c>
      <c r="B42" s="6">
        <v>106091</v>
      </c>
      <c r="C42" s="6">
        <v>87484</v>
      </c>
      <c r="D42" s="4" t="s">
        <v>4</v>
      </c>
      <c r="E42" s="4" t="s">
        <v>4</v>
      </c>
    </row>
    <row r="43" spans="1:5" x14ac:dyDescent="0.25">
      <c r="A43" s="2" t="s">
        <v>38</v>
      </c>
      <c r="B43" s="6">
        <v>49879</v>
      </c>
      <c r="C43" s="6">
        <v>50854</v>
      </c>
      <c r="D43" s="4" t="s">
        <v>4</v>
      </c>
      <c r="E43" s="4" t="s">
        <v>4</v>
      </c>
    </row>
    <row r="44" spans="1:5" x14ac:dyDescent="0.25">
      <c r="A44" s="2" t="s">
        <v>39</v>
      </c>
      <c r="B44" s="6">
        <v>303870</v>
      </c>
      <c r="C44" s="6">
        <v>303270</v>
      </c>
      <c r="D44" s="4" t="s">
        <v>4</v>
      </c>
      <c r="E44" s="4" t="s">
        <v>4</v>
      </c>
    </row>
    <row r="45" spans="1:5" x14ac:dyDescent="0.25">
      <c r="A45" s="2" t="s">
        <v>40</v>
      </c>
      <c r="B45" s="6">
        <v>295177</v>
      </c>
      <c r="C45" s="6">
        <v>297535</v>
      </c>
      <c r="D45" s="4" t="s">
        <v>4</v>
      </c>
      <c r="E45" s="4" t="s">
        <v>4</v>
      </c>
    </row>
    <row r="46" spans="1:5" x14ac:dyDescent="0.25">
      <c r="A46" s="2" t="s">
        <v>285</v>
      </c>
      <c r="B46" s="6">
        <v>1010952</v>
      </c>
      <c r="C46" s="6">
        <v>990793</v>
      </c>
      <c r="D46" s="4" t="s">
        <v>4</v>
      </c>
      <c r="E46" s="4" t="s">
        <v>4</v>
      </c>
    </row>
    <row r="47" spans="1:5" x14ac:dyDescent="0.25">
      <c r="A47" s="2" t="s">
        <v>41</v>
      </c>
      <c r="B47" s="6">
        <v>19981</v>
      </c>
      <c r="C47" s="6">
        <v>18746</v>
      </c>
      <c r="D47" s="4" t="s">
        <v>4</v>
      </c>
      <c r="E47" s="4" t="s">
        <v>4</v>
      </c>
    </row>
    <row r="48" spans="1:5" x14ac:dyDescent="0.25">
      <c r="A48" s="2" t="s">
        <v>42</v>
      </c>
      <c r="B48" s="6">
        <v>1785950</v>
      </c>
      <c r="C48" s="6">
        <v>1748682</v>
      </c>
      <c r="D48" s="4" t="s">
        <v>4</v>
      </c>
      <c r="E48" s="4" t="s">
        <v>4</v>
      </c>
    </row>
    <row r="49" spans="1:5" x14ac:dyDescent="0.25">
      <c r="A49" s="3" t="s">
        <v>43</v>
      </c>
      <c r="B49" s="4" t="s">
        <v>4</v>
      </c>
      <c r="C49" s="4" t="s">
        <v>4</v>
      </c>
      <c r="D49" s="4" t="s">
        <v>4</v>
      </c>
      <c r="E49" s="4" t="s">
        <v>4</v>
      </c>
    </row>
    <row r="50" spans="1:5" x14ac:dyDescent="0.25">
      <c r="A50" s="2" t="s">
        <v>44</v>
      </c>
      <c r="B50" s="6">
        <v>22739</v>
      </c>
      <c r="C50" s="6">
        <v>17851</v>
      </c>
      <c r="D50" s="4" t="s">
        <v>4</v>
      </c>
      <c r="E50" s="4" t="s">
        <v>4</v>
      </c>
    </row>
    <row r="51" spans="1:5" x14ac:dyDescent="0.25">
      <c r="A51" s="2" t="s">
        <v>45</v>
      </c>
      <c r="B51" s="6">
        <v>73629</v>
      </c>
      <c r="C51" s="6">
        <v>61175</v>
      </c>
      <c r="D51" s="4" t="s">
        <v>4</v>
      </c>
      <c r="E51" s="4" t="s">
        <v>4</v>
      </c>
    </row>
    <row r="52" spans="1:5" x14ac:dyDescent="0.25">
      <c r="A52" s="2" t="s">
        <v>46</v>
      </c>
      <c r="B52" s="6">
        <v>10000</v>
      </c>
      <c r="C52" s="6">
        <v>13125</v>
      </c>
      <c r="D52" s="4" t="s">
        <v>4</v>
      </c>
      <c r="E52" s="4" t="s">
        <v>4</v>
      </c>
    </row>
    <row r="53" spans="1:5" x14ac:dyDescent="0.25">
      <c r="A53" s="2" t="s">
        <v>290</v>
      </c>
      <c r="B53" s="6">
        <v>3218</v>
      </c>
      <c r="C53" s="4" t="s">
        <v>4</v>
      </c>
      <c r="D53" s="4" t="s">
        <v>4</v>
      </c>
      <c r="E53" s="4" t="s">
        <v>4</v>
      </c>
    </row>
    <row r="54" spans="1:5" x14ac:dyDescent="0.25">
      <c r="A54" s="2" t="s">
        <v>48</v>
      </c>
      <c r="B54" s="6">
        <v>109586</v>
      </c>
      <c r="C54" s="6">
        <v>92151</v>
      </c>
      <c r="D54" s="4" t="s">
        <v>4</v>
      </c>
      <c r="E54" s="4" t="s">
        <v>4</v>
      </c>
    </row>
    <row r="55" spans="1:5" x14ac:dyDescent="0.25">
      <c r="A55" s="2" t="s">
        <v>283</v>
      </c>
      <c r="B55" s="6">
        <v>779684</v>
      </c>
      <c r="C55" s="6">
        <v>761430</v>
      </c>
      <c r="D55" s="4" t="s">
        <v>4</v>
      </c>
      <c r="E55" s="4" t="s">
        <v>4</v>
      </c>
    </row>
    <row r="56" spans="1:5" x14ac:dyDescent="0.25">
      <c r="A56" s="2" t="s">
        <v>49</v>
      </c>
      <c r="B56" s="6">
        <v>42976</v>
      </c>
      <c r="C56" s="6">
        <v>38508</v>
      </c>
      <c r="D56" s="4" t="s">
        <v>4</v>
      </c>
      <c r="E56" s="4" t="s">
        <v>4</v>
      </c>
    </row>
    <row r="57" spans="1:5" x14ac:dyDescent="0.25">
      <c r="A57" s="2" t="s">
        <v>50</v>
      </c>
      <c r="B57" s="6">
        <v>448925</v>
      </c>
      <c r="C57" s="6">
        <v>344388</v>
      </c>
      <c r="D57" s="4" t="s">
        <v>4</v>
      </c>
      <c r="E57" s="4" t="s">
        <v>4</v>
      </c>
    </row>
    <row r="58" spans="1:5" x14ac:dyDescent="0.25">
      <c r="A58" s="2" t="s">
        <v>34</v>
      </c>
      <c r="B58" s="6">
        <v>119189</v>
      </c>
      <c r="C58" s="6">
        <v>116084</v>
      </c>
      <c r="D58" s="4" t="s">
        <v>4</v>
      </c>
      <c r="E58" s="4" t="s">
        <v>4</v>
      </c>
    </row>
    <row r="59" spans="1:5" x14ac:dyDescent="0.25">
      <c r="A59" s="2" t="s">
        <v>51</v>
      </c>
      <c r="B59" s="6">
        <v>1500360</v>
      </c>
      <c r="C59" s="6">
        <v>1352561</v>
      </c>
      <c r="D59" s="4" t="s">
        <v>4</v>
      </c>
      <c r="E59" s="4" t="s">
        <v>4</v>
      </c>
    </row>
    <row r="60" spans="1:5" x14ac:dyDescent="0.25">
      <c r="A60" s="2" t="s">
        <v>55</v>
      </c>
      <c r="B60" s="6">
        <v>248036</v>
      </c>
      <c r="C60" s="6">
        <v>247053</v>
      </c>
      <c r="D60" s="4" t="s">
        <v>4</v>
      </c>
      <c r="E60" s="4" t="s">
        <v>4</v>
      </c>
    </row>
    <row r="61" spans="1:5" x14ac:dyDescent="0.25">
      <c r="A61" s="2" t="s">
        <v>56</v>
      </c>
      <c r="B61" s="6">
        <v>38132</v>
      </c>
      <c r="C61" s="6">
        <v>149617</v>
      </c>
      <c r="D61" s="4" t="s">
        <v>4</v>
      </c>
      <c r="E61" s="4" t="s">
        <v>4</v>
      </c>
    </row>
    <row r="62" spans="1:5" ht="30" x14ac:dyDescent="0.25">
      <c r="A62" s="2" t="s">
        <v>57</v>
      </c>
      <c r="B62" s="4">
        <v>-578</v>
      </c>
      <c r="C62" s="4">
        <v>-549</v>
      </c>
      <c r="D62" s="4" t="s">
        <v>4</v>
      </c>
      <c r="E62" s="4" t="s">
        <v>4</v>
      </c>
    </row>
    <row r="63" spans="1:5" x14ac:dyDescent="0.25">
      <c r="A63" s="2" t="s">
        <v>58</v>
      </c>
      <c r="B63" s="6">
        <v>285590</v>
      </c>
      <c r="C63" s="6">
        <v>396121</v>
      </c>
      <c r="D63" s="4" t="s">
        <v>4</v>
      </c>
      <c r="E63" s="4" t="s">
        <v>4</v>
      </c>
    </row>
    <row r="64" spans="1:5" ht="30" x14ac:dyDescent="0.25">
      <c r="A64" s="2" t="s">
        <v>59</v>
      </c>
      <c r="B64" s="6">
        <v>1785950</v>
      </c>
      <c r="C64" s="6">
        <v>1748682</v>
      </c>
      <c r="D64" s="4" t="s">
        <v>4</v>
      </c>
      <c r="E64" s="4" t="s">
        <v>4</v>
      </c>
    </row>
    <row r="65" spans="1:5" x14ac:dyDescent="0.25">
      <c r="A65" s="2" t="s">
        <v>555</v>
      </c>
      <c r="B65" s="4" t="s">
        <v>4</v>
      </c>
      <c r="C65" s="4" t="s">
        <v>4</v>
      </c>
      <c r="D65" s="4" t="s">
        <v>4</v>
      </c>
      <c r="E65" s="4" t="s">
        <v>4</v>
      </c>
    </row>
    <row r="66" spans="1:5" x14ac:dyDescent="0.25">
      <c r="A66" s="3" t="s">
        <v>30</v>
      </c>
      <c r="B66" s="4" t="s">
        <v>4</v>
      </c>
      <c r="C66" s="4" t="s">
        <v>4</v>
      </c>
      <c r="D66" s="4" t="s">
        <v>4</v>
      </c>
      <c r="E66" s="4" t="s">
        <v>4</v>
      </c>
    </row>
    <row r="67" spans="1:5" x14ac:dyDescent="0.25">
      <c r="A67" s="2" t="s">
        <v>31</v>
      </c>
      <c r="B67" s="4">
        <v>505</v>
      </c>
      <c r="C67" s="6">
        <v>2860</v>
      </c>
      <c r="D67" s="6">
        <v>2693</v>
      </c>
      <c r="E67" s="6">
        <v>4795</v>
      </c>
    </row>
    <row r="68" spans="1:5" x14ac:dyDescent="0.25">
      <c r="A68" s="2" t="s">
        <v>282</v>
      </c>
      <c r="B68" s="6">
        <v>220022</v>
      </c>
      <c r="C68" s="6">
        <v>215864</v>
      </c>
      <c r="D68" s="4" t="s">
        <v>4</v>
      </c>
      <c r="E68" s="4" t="s">
        <v>4</v>
      </c>
    </row>
    <row r="69" spans="1:5" x14ac:dyDescent="0.25">
      <c r="A69" s="2" t="s">
        <v>35</v>
      </c>
      <c r="B69" s="6">
        <v>1071</v>
      </c>
      <c r="C69" s="6">
        <v>2237</v>
      </c>
      <c r="D69" s="4" t="s">
        <v>4</v>
      </c>
      <c r="E69" s="4" t="s">
        <v>4</v>
      </c>
    </row>
    <row r="70" spans="1:5" ht="30" x14ac:dyDescent="0.25">
      <c r="A70" s="2" t="s">
        <v>36</v>
      </c>
      <c r="B70" s="6">
        <v>9516</v>
      </c>
      <c r="C70" s="6">
        <v>8765</v>
      </c>
      <c r="D70" s="4" t="s">
        <v>4</v>
      </c>
      <c r="E70" s="4" t="s">
        <v>4</v>
      </c>
    </row>
    <row r="71" spans="1:5" x14ac:dyDescent="0.25">
      <c r="A71" s="2" t="s">
        <v>37</v>
      </c>
      <c r="B71" s="6">
        <v>231114</v>
      </c>
      <c r="C71" s="6">
        <v>229726</v>
      </c>
      <c r="D71" s="4" t="s">
        <v>4</v>
      </c>
      <c r="E71" s="4" t="s">
        <v>4</v>
      </c>
    </row>
    <row r="72" spans="1:5" x14ac:dyDescent="0.25">
      <c r="A72" s="2" t="s">
        <v>38</v>
      </c>
      <c r="B72" s="6">
        <v>51712</v>
      </c>
      <c r="C72" s="6">
        <v>50160</v>
      </c>
      <c r="D72" s="4" t="s">
        <v>4</v>
      </c>
      <c r="E72" s="4" t="s">
        <v>4</v>
      </c>
    </row>
    <row r="73" spans="1:5" x14ac:dyDescent="0.25">
      <c r="A73" s="2" t="s">
        <v>39</v>
      </c>
      <c r="B73" s="4">
        <v>27</v>
      </c>
      <c r="C73" s="4">
        <v>27</v>
      </c>
      <c r="D73" s="4" t="s">
        <v>4</v>
      </c>
      <c r="E73" s="4" t="s">
        <v>4</v>
      </c>
    </row>
    <row r="74" spans="1:5" x14ac:dyDescent="0.25">
      <c r="A74" s="2" t="s">
        <v>40</v>
      </c>
      <c r="B74" s="6">
        <v>34503</v>
      </c>
      <c r="C74" s="6">
        <v>36078</v>
      </c>
      <c r="D74" s="4" t="s">
        <v>4</v>
      </c>
      <c r="E74" s="4" t="s">
        <v>4</v>
      </c>
    </row>
    <row r="75" spans="1:5" x14ac:dyDescent="0.25">
      <c r="A75" s="2" t="s">
        <v>283</v>
      </c>
      <c r="B75" s="6">
        <v>713512</v>
      </c>
      <c r="C75" s="6">
        <v>695097</v>
      </c>
      <c r="D75" s="4" t="s">
        <v>4</v>
      </c>
      <c r="E75" s="4" t="s">
        <v>4</v>
      </c>
    </row>
    <row r="76" spans="1:5" x14ac:dyDescent="0.25">
      <c r="A76" s="2" t="s">
        <v>285</v>
      </c>
      <c r="B76" s="6">
        <v>37913</v>
      </c>
      <c r="C76" s="6">
        <v>37913</v>
      </c>
      <c r="D76" s="4" t="s">
        <v>4</v>
      </c>
      <c r="E76" s="4" t="s">
        <v>4</v>
      </c>
    </row>
    <row r="77" spans="1:5" x14ac:dyDescent="0.25">
      <c r="A77" s="2" t="s">
        <v>41</v>
      </c>
      <c r="B77" s="6">
        <v>6087</v>
      </c>
      <c r="C77" s="6">
        <v>6436</v>
      </c>
      <c r="D77" s="4" t="s">
        <v>4</v>
      </c>
      <c r="E77" s="4" t="s">
        <v>4</v>
      </c>
    </row>
    <row r="78" spans="1:5" x14ac:dyDescent="0.25">
      <c r="A78" s="2" t="s">
        <v>42</v>
      </c>
      <c r="B78" s="6">
        <v>1074868</v>
      </c>
      <c r="C78" s="6">
        <v>1055437</v>
      </c>
      <c r="D78" s="4" t="s">
        <v>4</v>
      </c>
      <c r="E78" s="4" t="s">
        <v>4</v>
      </c>
    </row>
    <row r="79" spans="1:5" x14ac:dyDescent="0.25">
      <c r="A79" s="3" t="s">
        <v>43</v>
      </c>
      <c r="B79" s="4" t="s">
        <v>4</v>
      </c>
      <c r="C79" s="4" t="s">
        <v>4</v>
      </c>
      <c r="D79" s="4" t="s">
        <v>4</v>
      </c>
      <c r="E79" s="4" t="s">
        <v>4</v>
      </c>
    </row>
    <row r="80" spans="1:5" x14ac:dyDescent="0.25">
      <c r="A80" s="2" t="s">
        <v>44</v>
      </c>
      <c r="B80" s="6">
        <v>14741</v>
      </c>
      <c r="C80" s="6">
        <v>16210</v>
      </c>
      <c r="D80" s="4" t="s">
        <v>4</v>
      </c>
      <c r="E80" s="4" t="s">
        <v>4</v>
      </c>
    </row>
    <row r="81" spans="1:5" x14ac:dyDescent="0.25">
      <c r="A81" s="2" t="s">
        <v>45</v>
      </c>
      <c r="B81" s="6">
        <v>58943</v>
      </c>
      <c r="C81" s="6">
        <v>58950</v>
      </c>
      <c r="D81" s="4" t="s">
        <v>4</v>
      </c>
      <c r="E81" s="4" t="s">
        <v>4</v>
      </c>
    </row>
    <row r="82" spans="1:5" x14ac:dyDescent="0.25">
      <c r="A82" s="2" t="s">
        <v>46</v>
      </c>
      <c r="B82" s="6">
        <v>1185</v>
      </c>
      <c r="C82" s="6">
        <v>1166</v>
      </c>
      <c r="D82" s="4" t="s">
        <v>4</v>
      </c>
      <c r="E82" s="4" t="s">
        <v>4</v>
      </c>
    </row>
    <row r="83" spans="1:5" x14ac:dyDescent="0.25">
      <c r="A83" s="2" t="s">
        <v>47</v>
      </c>
      <c r="B83" s="6">
        <v>6515</v>
      </c>
      <c r="C83" s="6">
        <v>6516</v>
      </c>
      <c r="D83" s="4" t="s">
        <v>4</v>
      </c>
      <c r="E83" s="4" t="s">
        <v>4</v>
      </c>
    </row>
    <row r="84" spans="1:5" x14ac:dyDescent="0.25">
      <c r="A84" s="2" t="s">
        <v>48</v>
      </c>
      <c r="B84" s="6">
        <v>81384</v>
      </c>
      <c r="C84" s="6">
        <v>82842</v>
      </c>
      <c r="D84" s="4" t="s">
        <v>4</v>
      </c>
      <c r="E84" s="4" t="s">
        <v>4</v>
      </c>
    </row>
    <row r="85" spans="1:5" x14ac:dyDescent="0.25">
      <c r="A85" s="2" t="s">
        <v>49</v>
      </c>
      <c r="B85" s="4">
        <v>655</v>
      </c>
      <c r="C85" s="4">
        <v>635</v>
      </c>
      <c r="D85" s="4" t="s">
        <v>4</v>
      </c>
      <c r="E85" s="4" t="s">
        <v>4</v>
      </c>
    </row>
    <row r="86" spans="1:5" x14ac:dyDescent="0.25">
      <c r="A86" s="2" t="s">
        <v>50</v>
      </c>
      <c r="B86" s="6">
        <v>1111</v>
      </c>
      <c r="C86" s="6">
        <v>1118</v>
      </c>
      <c r="D86" s="4" t="s">
        <v>4</v>
      </c>
      <c r="E86" s="4" t="s">
        <v>4</v>
      </c>
    </row>
    <row r="87" spans="1:5" x14ac:dyDescent="0.25">
      <c r="A87" s="2" t="s">
        <v>47</v>
      </c>
      <c r="B87" s="6">
        <v>14485</v>
      </c>
      <c r="C87" s="6">
        <v>13724</v>
      </c>
      <c r="D87" s="4" t="s">
        <v>4</v>
      </c>
      <c r="E87" s="4" t="s">
        <v>4</v>
      </c>
    </row>
    <row r="88" spans="1:5" x14ac:dyDescent="0.25">
      <c r="A88" s="2" t="s">
        <v>51</v>
      </c>
      <c r="B88" s="6">
        <v>97635</v>
      </c>
      <c r="C88" s="6">
        <v>98319</v>
      </c>
      <c r="D88" s="4" t="s">
        <v>4</v>
      </c>
      <c r="E88" s="4" t="s">
        <v>4</v>
      </c>
    </row>
    <row r="89" spans="1:5" x14ac:dyDescent="0.25">
      <c r="A89" s="2" t="s">
        <v>55</v>
      </c>
      <c r="B89" s="6">
        <v>478422</v>
      </c>
      <c r="C89" s="6">
        <v>478422</v>
      </c>
      <c r="D89" s="4" t="s">
        <v>4</v>
      </c>
      <c r="E89" s="4" t="s">
        <v>4</v>
      </c>
    </row>
    <row r="90" spans="1:5" x14ac:dyDescent="0.25">
      <c r="A90" s="2" t="s">
        <v>56</v>
      </c>
      <c r="B90" s="6">
        <v>498829</v>
      </c>
      <c r="C90" s="6">
        <v>478714</v>
      </c>
      <c r="D90" s="4" t="s">
        <v>4</v>
      </c>
      <c r="E90" s="4" t="s">
        <v>4</v>
      </c>
    </row>
    <row r="91" spans="1:5" ht="30" x14ac:dyDescent="0.25">
      <c r="A91" s="2" t="s">
        <v>57</v>
      </c>
      <c r="B91" s="4">
        <v>-18</v>
      </c>
      <c r="C91" s="4">
        <v>-18</v>
      </c>
      <c r="D91" s="4" t="s">
        <v>4</v>
      </c>
      <c r="E91" s="4" t="s">
        <v>4</v>
      </c>
    </row>
    <row r="92" spans="1:5" x14ac:dyDescent="0.25">
      <c r="A92" s="2" t="s">
        <v>58</v>
      </c>
      <c r="B92" s="6">
        <v>977233</v>
      </c>
      <c r="C92" s="6">
        <v>957118</v>
      </c>
      <c r="D92" s="4" t="s">
        <v>4</v>
      </c>
      <c r="E92" s="4" t="s">
        <v>4</v>
      </c>
    </row>
    <row r="93" spans="1:5" ht="30" x14ac:dyDescent="0.25">
      <c r="A93" s="2" t="s">
        <v>59</v>
      </c>
      <c r="B93" s="6">
        <v>1074868</v>
      </c>
      <c r="C93" s="6">
        <v>1055437</v>
      </c>
      <c r="D93" s="4" t="s">
        <v>4</v>
      </c>
      <c r="E93" s="4" t="s">
        <v>4</v>
      </c>
    </row>
    <row r="94" spans="1:5" x14ac:dyDescent="0.25">
      <c r="A94" s="2" t="s">
        <v>556</v>
      </c>
      <c r="B94" s="4" t="s">
        <v>4</v>
      </c>
      <c r="C94" s="4" t="s">
        <v>4</v>
      </c>
      <c r="D94" s="4" t="s">
        <v>4</v>
      </c>
      <c r="E94" s="4" t="s">
        <v>4</v>
      </c>
    </row>
    <row r="95" spans="1:5" x14ac:dyDescent="0.25">
      <c r="A95" s="3" t="s">
        <v>30</v>
      </c>
      <c r="B95" s="4" t="s">
        <v>4</v>
      </c>
      <c r="C95" s="4" t="s">
        <v>4</v>
      </c>
      <c r="D95" s="4" t="s">
        <v>4</v>
      </c>
      <c r="E95" s="4" t="s">
        <v>4</v>
      </c>
    </row>
    <row r="96" spans="1:5" x14ac:dyDescent="0.25">
      <c r="A96" s="2" t="s">
        <v>31</v>
      </c>
      <c r="B96" s="4">
        <v>913</v>
      </c>
      <c r="C96" s="4">
        <v>802</v>
      </c>
      <c r="D96" s="4">
        <v>618</v>
      </c>
      <c r="E96" s="6">
        <v>2706</v>
      </c>
    </row>
    <row r="97" spans="1:5" x14ac:dyDescent="0.25">
      <c r="A97" s="2" t="s">
        <v>282</v>
      </c>
      <c r="B97" s="4">
        <v>69</v>
      </c>
      <c r="C97" s="4">
        <v>56</v>
      </c>
      <c r="D97" s="4" t="s">
        <v>4</v>
      </c>
      <c r="E97" s="4" t="s">
        <v>4</v>
      </c>
    </row>
    <row r="98" spans="1:5" x14ac:dyDescent="0.25">
      <c r="A98" s="2" t="s">
        <v>35</v>
      </c>
      <c r="B98" s="4">
        <v>23</v>
      </c>
      <c r="C98" s="4">
        <v>23</v>
      </c>
      <c r="D98" s="4" t="s">
        <v>4</v>
      </c>
      <c r="E98" s="4" t="s">
        <v>4</v>
      </c>
    </row>
    <row r="99" spans="1:5" ht="30" x14ac:dyDescent="0.25">
      <c r="A99" s="2" t="s">
        <v>36</v>
      </c>
      <c r="B99" s="4">
        <v>14</v>
      </c>
      <c r="C99" s="4">
        <v>20</v>
      </c>
      <c r="D99" s="4" t="s">
        <v>4</v>
      </c>
      <c r="E99" s="4" t="s">
        <v>4</v>
      </c>
    </row>
    <row r="100" spans="1:5" x14ac:dyDescent="0.25">
      <c r="A100" s="2" t="s">
        <v>37</v>
      </c>
      <c r="B100" s="6">
        <v>1019</v>
      </c>
      <c r="C100" s="4">
        <v>901</v>
      </c>
      <c r="D100" s="4" t="s">
        <v>4</v>
      </c>
      <c r="E100" s="4" t="s">
        <v>4</v>
      </c>
    </row>
    <row r="101" spans="1:5" x14ac:dyDescent="0.25">
      <c r="A101" s="2" t="s">
        <v>38</v>
      </c>
      <c r="B101" s="4">
        <v>30</v>
      </c>
      <c r="C101" s="4">
        <v>7</v>
      </c>
      <c r="D101" s="4" t="s">
        <v>4</v>
      </c>
      <c r="E101" s="4" t="s">
        <v>4</v>
      </c>
    </row>
    <row r="102" spans="1:5" x14ac:dyDescent="0.25">
      <c r="A102" s="2" t="s">
        <v>39</v>
      </c>
      <c r="B102" s="6">
        <v>5030</v>
      </c>
      <c r="C102" s="6">
        <v>5053</v>
      </c>
      <c r="D102" s="4" t="s">
        <v>4</v>
      </c>
      <c r="E102" s="4" t="s">
        <v>4</v>
      </c>
    </row>
    <row r="103" spans="1:5" x14ac:dyDescent="0.25">
      <c r="A103" s="2" t="s">
        <v>283</v>
      </c>
      <c r="B103" s="6">
        <v>68266</v>
      </c>
      <c r="C103" s="6">
        <v>68427</v>
      </c>
      <c r="D103" s="4" t="s">
        <v>4</v>
      </c>
      <c r="E103" s="4" t="s">
        <v>4</v>
      </c>
    </row>
    <row r="104" spans="1:5" x14ac:dyDescent="0.25">
      <c r="A104" s="2" t="s">
        <v>42</v>
      </c>
      <c r="B104" s="6">
        <v>74345</v>
      </c>
      <c r="C104" s="6">
        <v>74388</v>
      </c>
      <c r="D104" s="4" t="s">
        <v>4</v>
      </c>
      <c r="E104" s="4" t="s">
        <v>4</v>
      </c>
    </row>
    <row r="105" spans="1:5" x14ac:dyDescent="0.25">
      <c r="A105" s="3" t="s">
        <v>43</v>
      </c>
      <c r="B105" s="4" t="s">
        <v>4</v>
      </c>
      <c r="C105" s="4" t="s">
        <v>4</v>
      </c>
      <c r="D105" s="4" t="s">
        <v>4</v>
      </c>
      <c r="E105" s="4" t="s">
        <v>4</v>
      </c>
    </row>
    <row r="106" spans="1:5" x14ac:dyDescent="0.25">
      <c r="A106" s="2" t="s">
        <v>44</v>
      </c>
      <c r="B106" s="4">
        <v>23</v>
      </c>
      <c r="C106" s="4">
        <v>28</v>
      </c>
      <c r="D106" s="4" t="s">
        <v>4</v>
      </c>
      <c r="E106" s="4" t="s">
        <v>4</v>
      </c>
    </row>
    <row r="107" spans="1:5" x14ac:dyDescent="0.25">
      <c r="A107" s="2" t="s">
        <v>45</v>
      </c>
      <c r="B107" s="4">
        <v>596</v>
      </c>
      <c r="C107" s="4">
        <v>678</v>
      </c>
      <c r="D107" s="4" t="s">
        <v>4</v>
      </c>
      <c r="E107" s="4" t="s">
        <v>4</v>
      </c>
    </row>
    <row r="108" spans="1:5" x14ac:dyDescent="0.25">
      <c r="A108" s="2" t="s">
        <v>48</v>
      </c>
      <c r="B108" s="4">
        <v>619</v>
      </c>
      <c r="C108" s="4">
        <v>706</v>
      </c>
      <c r="D108" s="4" t="s">
        <v>4</v>
      </c>
      <c r="E108" s="4" t="s">
        <v>4</v>
      </c>
    </row>
    <row r="109" spans="1:5" x14ac:dyDescent="0.25">
      <c r="A109" s="2" t="s">
        <v>51</v>
      </c>
      <c r="B109" s="4">
        <v>619</v>
      </c>
      <c r="C109" s="4">
        <v>706</v>
      </c>
      <c r="D109" s="4" t="s">
        <v>4</v>
      </c>
      <c r="E109" s="4" t="s">
        <v>4</v>
      </c>
    </row>
    <row r="110" spans="1:5" x14ac:dyDescent="0.25">
      <c r="A110" s="2" t="s">
        <v>55</v>
      </c>
      <c r="B110" s="6">
        <v>122023</v>
      </c>
      <c r="C110" s="6">
        <v>121814</v>
      </c>
      <c r="D110" s="4" t="s">
        <v>4</v>
      </c>
      <c r="E110" s="4" t="s">
        <v>4</v>
      </c>
    </row>
    <row r="111" spans="1:5" x14ac:dyDescent="0.25">
      <c r="A111" s="2" t="s">
        <v>56</v>
      </c>
      <c r="B111" s="6">
        <v>-47134</v>
      </c>
      <c r="C111" s="6">
        <v>-47178</v>
      </c>
      <c r="D111" s="4" t="s">
        <v>4</v>
      </c>
      <c r="E111" s="4" t="s">
        <v>4</v>
      </c>
    </row>
    <row r="112" spans="1:5" ht="30" x14ac:dyDescent="0.25">
      <c r="A112" s="2" t="s">
        <v>57</v>
      </c>
      <c r="B112" s="6">
        <v>-1163</v>
      </c>
      <c r="C112" s="4">
        <v>-954</v>
      </c>
      <c r="D112" s="4" t="s">
        <v>4</v>
      </c>
      <c r="E112" s="4" t="s">
        <v>4</v>
      </c>
    </row>
    <row r="113" spans="1:5" x14ac:dyDescent="0.25">
      <c r="A113" s="2" t="s">
        <v>58</v>
      </c>
      <c r="B113" s="6">
        <v>73726</v>
      </c>
      <c r="C113" s="6">
        <v>73682</v>
      </c>
      <c r="D113" s="4" t="s">
        <v>4</v>
      </c>
      <c r="E113" s="4" t="s">
        <v>4</v>
      </c>
    </row>
    <row r="114" spans="1:5" ht="30" x14ac:dyDescent="0.25">
      <c r="A114" s="2" t="s">
        <v>59</v>
      </c>
      <c r="B114" s="6">
        <v>74345</v>
      </c>
      <c r="C114" s="6">
        <v>74388</v>
      </c>
      <c r="D114" s="4" t="s">
        <v>4</v>
      </c>
      <c r="E114" s="4" t="s">
        <v>4</v>
      </c>
    </row>
    <row r="115" spans="1:5" x14ac:dyDescent="0.25">
      <c r="A115" s="2" t="s">
        <v>558</v>
      </c>
      <c r="B115" s="4" t="s">
        <v>4</v>
      </c>
      <c r="C115" s="4" t="s">
        <v>4</v>
      </c>
      <c r="D115" s="4" t="s">
        <v>4</v>
      </c>
      <c r="E115" s="4" t="s">
        <v>4</v>
      </c>
    </row>
    <row r="116" spans="1:5" x14ac:dyDescent="0.25">
      <c r="A116" s="3" t="s">
        <v>30</v>
      </c>
      <c r="B116" s="4" t="s">
        <v>4</v>
      </c>
      <c r="C116" s="4" t="s">
        <v>4</v>
      </c>
      <c r="D116" s="4" t="s">
        <v>4</v>
      </c>
      <c r="E116" s="4" t="s">
        <v>4</v>
      </c>
    </row>
    <row r="117" spans="1:5" x14ac:dyDescent="0.25">
      <c r="A117" s="2" t="s">
        <v>283</v>
      </c>
      <c r="B117" s="6">
        <v>-781778</v>
      </c>
      <c r="C117" s="6">
        <v>-763524</v>
      </c>
      <c r="D117" s="4" t="s">
        <v>4</v>
      </c>
      <c r="E117" s="4" t="s">
        <v>4</v>
      </c>
    </row>
    <row r="118" spans="1:5" x14ac:dyDescent="0.25">
      <c r="A118" s="2" t="s">
        <v>285</v>
      </c>
      <c r="B118" s="6">
        <v>-1048865</v>
      </c>
      <c r="C118" s="6">
        <v>-1028706</v>
      </c>
      <c r="D118" s="4" t="s">
        <v>4</v>
      </c>
      <c r="E118" s="4" t="s">
        <v>4</v>
      </c>
    </row>
    <row r="119" spans="1:5" x14ac:dyDescent="0.25">
      <c r="A119" s="2" t="s">
        <v>42</v>
      </c>
      <c r="B119" s="6">
        <v>-1830643</v>
      </c>
      <c r="C119" s="6">
        <v>-1792230</v>
      </c>
      <c r="D119" s="4" t="s">
        <v>4</v>
      </c>
      <c r="E119" s="4" t="s">
        <v>4</v>
      </c>
    </row>
    <row r="120" spans="1:5" x14ac:dyDescent="0.25">
      <c r="A120" s="3" t="s">
        <v>43</v>
      </c>
      <c r="B120" s="4" t="s">
        <v>4</v>
      </c>
      <c r="C120" s="4" t="s">
        <v>4</v>
      </c>
      <c r="D120" s="4" t="s">
        <v>4</v>
      </c>
      <c r="E120" s="4" t="s">
        <v>4</v>
      </c>
    </row>
    <row r="121" spans="1:5" x14ac:dyDescent="0.25">
      <c r="A121" s="2" t="s">
        <v>283</v>
      </c>
      <c r="B121" s="6">
        <v>-779684</v>
      </c>
      <c r="C121" s="6">
        <v>-761430</v>
      </c>
      <c r="D121" s="4" t="s">
        <v>4</v>
      </c>
      <c r="E121" s="4" t="s">
        <v>4</v>
      </c>
    </row>
    <row r="122" spans="1:5" x14ac:dyDescent="0.25">
      <c r="A122" s="2" t="s">
        <v>51</v>
      </c>
      <c r="B122" s="6">
        <v>-779684</v>
      </c>
      <c r="C122" s="6">
        <v>-761430</v>
      </c>
      <c r="D122" s="4" t="s">
        <v>4</v>
      </c>
      <c r="E122" s="4" t="s">
        <v>4</v>
      </c>
    </row>
    <row r="123" spans="1:5" x14ac:dyDescent="0.25">
      <c r="A123" s="2" t="s">
        <v>55</v>
      </c>
      <c r="B123" s="6">
        <v>-600445</v>
      </c>
      <c r="C123" s="6">
        <v>-600236</v>
      </c>
      <c r="D123" s="4" t="s">
        <v>4</v>
      </c>
      <c r="E123" s="4" t="s">
        <v>4</v>
      </c>
    </row>
    <row r="124" spans="1:5" x14ac:dyDescent="0.25">
      <c r="A124" s="2" t="s">
        <v>56</v>
      </c>
      <c r="B124" s="6">
        <v>-451695</v>
      </c>
      <c r="C124" s="6">
        <v>-431536</v>
      </c>
      <c r="D124" s="4" t="s">
        <v>4</v>
      </c>
      <c r="E124" s="4" t="s">
        <v>4</v>
      </c>
    </row>
    <row r="125" spans="1:5" ht="30" x14ac:dyDescent="0.25">
      <c r="A125" s="2" t="s">
        <v>57</v>
      </c>
      <c r="B125" s="6">
        <v>1181</v>
      </c>
      <c r="C125" s="4">
        <v>972</v>
      </c>
      <c r="D125" s="4" t="s">
        <v>4</v>
      </c>
      <c r="E125" s="4" t="s">
        <v>4</v>
      </c>
    </row>
    <row r="126" spans="1:5" x14ac:dyDescent="0.25">
      <c r="A126" s="2" t="s">
        <v>58</v>
      </c>
      <c r="B126" s="6">
        <v>-1050959</v>
      </c>
      <c r="C126" s="6">
        <v>-1030800</v>
      </c>
      <c r="D126" s="4" t="s">
        <v>4</v>
      </c>
      <c r="E126" s="4" t="s">
        <v>4</v>
      </c>
    </row>
    <row r="127" spans="1:5" ht="30" x14ac:dyDescent="0.25">
      <c r="A127" s="2" t="s">
        <v>59</v>
      </c>
      <c r="B127" s="8">
        <v>-1830643</v>
      </c>
      <c r="C127" s="8">
        <v>-1792230</v>
      </c>
      <c r="D127" s="4" t="s">
        <v>4</v>
      </c>
      <c r="E127"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9</v>
      </c>
      <c r="B1" s="7" t="s">
        <v>1</v>
      </c>
      <c r="C1" s="7"/>
      <c r="D1" s="7" t="s">
        <v>68</v>
      </c>
      <c r="E1" s="7"/>
    </row>
    <row r="2" spans="1:5" ht="30" x14ac:dyDescent="0.25">
      <c r="A2" s="1" t="s">
        <v>26</v>
      </c>
      <c r="B2" s="1" t="s">
        <v>2</v>
      </c>
      <c r="C2" s="1" t="s">
        <v>28</v>
      </c>
      <c r="D2" s="1" t="s">
        <v>2</v>
      </c>
      <c r="E2" s="1" t="s">
        <v>28</v>
      </c>
    </row>
    <row r="3" spans="1:5" ht="45" x14ac:dyDescent="0.25">
      <c r="A3" s="3" t="s">
        <v>311</v>
      </c>
      <c r="B3" s="4" t="s">
        <v>4</v>
      </c>
      <c r="C3" s="4" t="s">
        <v>4</v>
      </c>
      <c r="D3" s="4" t="s">
        <v>4</v>
      </c>
      <c r="E3" s="4" t="s">
        <v>4</v>
      </c>
    </row>
    <row r="4" spans="1:5" x14ac:dyDescent="0.25">
      <c r="A4" s="2" t="s">
        <v>70</v>
      </c>
      <c r="B4" s="8">
        <v>431434</v>
      </c>
      <c r="C4" s="8">
        <v>396233</v>
      </c>
      <c r="D4" s="8">
        <v>852917</v>
      </c>
      <c r="E4" s="8">
        <v>785687</v>
      </c>
    </row>
    <row r="5" spans="1:5" x14ac:dyDescent="0.25">
      <c r="A5" s="2" t="s">
        <v>313</v>
      </c>
      <c r="B5" s="6">
        <v>411607</v>
      </c>
      <c r="C5" s="6">
        <v>372461</v>
      </c>
      <c r="D5" s="6">
        <v>816875</v>
      </c>
      <c r="E5" s="6">
        <v>740717</v>
      </c>
    </row>
    <row r="6" spans="1:5" x14ac:dyDescent="0.25">
      <c r="A6" s="2" t="s">
        <v>77</v>
      </c>
      <c r="B6" s="6">
        <v>19827</v>
      </c>
      <c r="C6" s="6">
        <v>23772</v>
      </c>
      <c r="D6" s="6">
        <v>36042</v>
      </c>
      <c r="E6" s="6">
        <v>44970</v>
      </c>
    </row>
    <row r="7" spans="1:5" x14ac:dyDescent="0.25">
      <c r="A7" s="3" t="s">
        <v>314</v>
      </c>
      <c r="B7" s="4" t="s">
        <v>4</v>
      </c>
      <c r="C7" s="4" t="s">
        <v>4</v>
      </c>
      <c r="D7" s="4" t="s">
        <v>4</v>
      </c>
      <c r="E7" s="4" t="s">
        <v>4</v>
      </c>
    </row>
    <row r="8" spans="1:5" x14ac:dyDescent="0.25">
      <c r="A8" s="2" t="s">
        <v>315</v>
      </c>
      <c r="B8" s="6">
        <v>8500</v>
      </c>
      <c r="C8" s="6">
        <v>7665</v>
      </c>
      <c r="D8" s="6">
        <v>16574</v>
      </c>
      <c r="E8" s="6">
        <v>16202</v>
      </c>
    </row>
    <row r="9" spans="1:5" x14ac:dyDescent="0.25">
      <c r="A9" s="2" t="s">
        <v>79</v>
      </c>
      <c r="B9" s="4">
        <v>659</v>
      </c>
      <c r="C9" s="4" t="s">
        <v>4</v>
      </c>
      <c r="D9" s="4">
        <v>659</v>
      </c>
      <c r="E9" s="4" t="s">
        <v>4</v>
      </c>
    </row>
    <row r="10" spans="1:5" x14ac:dyDescent="0.25">
      <c r="A10" s="2" t="s">
        <v>319</v>
      </c>
      <c r="B10" s="6">
        <v>9159</v>
      </c>
      <c r="C10" s="6">
        <v>7665</v>
      </c>
      <c r="D10" s="6">
        <v>17233</v>
      </c>
      <c r="E10" s="6">
        <v>16202</v>
      </c>
    </row>
    <row r="11" spans="1:5" x14ac:dyDescent="0.25">
      <c r="A11" s="2" t="s">
        <v>560</v>
      </c>
      <c r="B11" s="6">
        <v>10668</v>
      </c>
      <c r="C11" s="6">
        <v>16107</v>
      </c>
      <c r="D11" s="6">
        <v>18809</v>
      </c>
      <c r="E11" s="6">
        <v>28768</v>
      </c>
    </row>
    <row r="12" spans="1:5" x14ac:dyDescent="0.25">
      <c r="A12" s="2" t="s">
        <v>322</v>
      </c>
      <c r="B12" s="6">
        <v>4380</v>
      </c>
      <c r="C12" s="6">
        <v>5868</v>
      </c>
      <c r="D12" s="6">
        <v>7846</v>
      </c>
      <c r="E12" s="6">
        <v>7233</v>
      </c>
    </row>
    <row r="13" spans="1:5" x14ac:dyDescent="0.25">
      <c r="A13" s="2" t="s">
        <v>82</v>
      </c>
      <c r="B13" s="6">
        <v>6288</v>
      </c>
      <c r="C13" s="6">
        <v>10239</v>
      </c>
      <c r="D13" s="6">
        <v>10963</v>
      </c>
      <c r="E13" s="6">
        <v>21535</v>
      </c>
    </row>
    <row r="14" spans="1:5" x14ac:dyDescent="0.25">
      <c r="A14" s="2" t="s">
        <v>83</v>
      </c>
      <c r="B14" s="4" t="s">
        <v>4</v>
      </c>
      <c r="C14" s="4">
        <v>-40</v>
      </c>
      <c r="D14" s="4" t="s">
        <v>4</v>
      </c>
      <c r="E14" s="4">
        <v>-76</v>
      </c>
    </row>
    <row r="15" spans="1:5" x14ac:dyDescent="0.25">
      <c r="A15" s="2" t="s">
        <v>84</v>
      </c>
      <c r="B15" s="6">
        <v>6288</v>
      </c>
      <c r="C15" s="6">
        <v>10279</v>
      </c>
      <c r="D15" s="6">
        <v>10963</v>
      </c>
      <c r="E15" s="6">
        <v>21611</v>
      </c>
    </row>
    <row r="16" spans="1:5" x14ac:dyDescent="0.25">
      <c r="A16" s="3" t="s">
        <v>326</v>
      </c>
      <c r="B16" s="4" t="s">
        <v>4</v>
      </c>
      <c r="C16" s="4" t="s">
        <v>4</v>
      </c>
      <c r="D16" s="4" t="s">
        <v>4</v>
      </c>
      <c r="E16" s="4" t="s">
        <v>4</v>
      </c>
    </row>
    <row r="17" spans="1:5" ht="30" x14ac:dyDescent="0.25">
      <c r="A17" s="2" t="s">
        <v>86</v>
      </c>
      <c r="B17" s="4">
        <v>235</v>
      </c>
      <c r="C17" s="4">
        <v>-223</v>
      </c>
      <c r="D17" s="4">
        <v>-29</v>
      </c>
      <c r="E17" s="4">
        <v>-414</v>
      </c>
    </row>
    <row r="18" spans="1:5" ht="30" x14ac:dyDescent="0.25">
      <c r="A18" s="2" t="s">
        <v>87</v>
      </c>
      <c r="B18" s="6">
        <v>6523</v>
      </c>
      <c r="C18" s="6">
        <v>10056</v>
      </c>
      <c r="D18" s="6">
        <v>10934</v>
      </c>
      <c r="E18" s="6">
        <v>21197</v>
      </c>
    </row>
    <row r="19" spans="1:5" x14ac:dyDescent="0.25">
      <c r="A19" s="2" t="s">
        <v>88</v>
      </c>
      <c r="B19" s="6">
        <v>6523</v>
      </c>
      <c r="C19" s="6">
        <v>10016</v>
      </c>
      <c r="D19" s="6">
        <v>10934</v>
      </c>
      <c r="E19" s="6">
        <v>21121</v>
      </c>
    </row>
    <row r="20" spans="1:5" x14ac:dyDescent="0.25">
      <c r="A20" s="2" t="s">
        <v>554</v>
      </c>
      <c r="B20" s="4" t="s">
        <v>4</v>
      </c>
      <c r="C20" s="4" t="s">
        <v>4</v>
      </c>
      <c r="D20" s="4" t="s">
        <v>4</v>
      </c>
      <c r="E20" s="4" t="s">
        <v>4</v>
      </c>
    </row>
    <row r="21" spans="1:5" ht="45" x14ac:dyDescent="0.25">
      <c r="A21" s="3" t="s">
        <v>311</v>
      </c>
      <c r="B21" s="4" t="s">
        <v>4</v>
      </c>
      <c r="C21" s="4" t="s">
        <v>4</v>
      </c>
      <c r="D21" s="4" t="s">
        <v>4</v>
      </c>
      <c r="E21" s="4" t="s">
        <v>4</v>
      </c>
    </row>
    <row r="22" spans="1:5" x14ac:dyDescent="0.25">
      <c r="A22" s="2" t="s">
        <v>70</v>
      </c>
      <c r="B22" s="6">
        <v>64084</v>
      </c>
      <c r="C22" s="6">
        <v>62612</v>
      </c>
      <c r="D22" s="6">
        <v>126220</v>
      </c>
      <c r="E22" s="6">
        <v>123064</v>
      </c>
    </row>
    <row r="23" spans="1:5" x14ac:dyDescent="0.25">
      <c r="A23" s="2" t="s">
        <v>313</v>
      </c>
      <c r="B23" s="6">
        <v>61388</v>
      </c>
      <c r="C23" s="6">
        <v>67277</v>
      </c>
      <c r="D23" s="6">
        <v>125436</v>
      </c>
      <c r="E23" s="6">
        <v>132454</v>
      </c>
    </row>
    <row r="24" spans="1:5" x14ac:dyDescent="0.25">
      <c r="A24" s="2" t="s">
        <v>77</v>
      </c>
      <c r="B24" s="6">
        <v>2696</v>
      </c>
      <c r="C24" s="6">
        <v>-4665</v>
      </c>
      <c r="D24" s="4">
        <v>784</v>
      </c>
      <c r="E24" s="6">
        <v>-9390</v>
      </c>
    </row>
    <row r="25" spans="1:5" x14ac:dyDescent="0.25">
      <c r="A25" s="3" t="s">
        <v>314</v>
      </c>
      <c r="B25" s="4" t="s">
        <v>4</v>
      </c>
      <c r="C25" s="4" t="s">
        <v>4</v>
      </c>
      <c r="D25" s="4" t="s">
        <v>4</v>
      </c>
      <c r="E25" s="4" t="s">
        <v>4</v>
      </c>
    </row>
    <row r="26" spans="1:5" x14ac:dyDescent="0.25">
      <c r="A26" s="2" t="s">
        <v>315</v>
      </c>
      <c r="B26" s="6">
        <v>8168</v>
      </c>
      <c r="C26" s="6">
        <v>7935</v>
      </c>
      <c r="D26" s="6">
        <v>15900</v>
      </c>
      <c r="E26" s="6">
        <v>16230</v>
      </c>
    </row>
    <row r="27" spans="1:5" x14ac:dyDescent="0.25">
      <c r="A27" s="2" t="s">
        <v>79</v>
      </c>
      <c r="B27" s="4">
        <v>659</v>
      </c>
      <c r="C27" s="4" t="s">
        <v>4</v>
      </c>
      <c r="D27" s="4">
        <v>659</v>
      </c>
      <c r="E27" s="4" t="s">
        <v>4</v>
      </c>
    </row>
    <row r="28" spans="1:5" x14ac:dyDescent="0.25">
      <c r="A28" s="2" t="s">
        <v>317</v>
      </c>
      <c r="B28" s="6">
        <v>-9945</v>
      </c>
      <c r="C28" s="6">
        <v>-24576</v>
      </c>
      <c r="D28" s="6">
        <v>-20159</v>
      </c>
      <c r="E28" s="6">
        <v>-40791</v>
      </c>
    </row>
    <row r="29" spans="1:5" x14ac:dyDescent="0.25">
      <c r="A29" s="2" t="s">
        <v>319</v>
      </c>
      <c r="B29" s="6">
        <v>-1118</v>
      </c>
      <c r="C29" s="6">
        <v>-16641</v>
      </c>
      <c r="D29" s="6">
        <v>-3600</v>
      </c>
      <c r="E29" s="6">
        <v>-24561</v>
      </c>
    </row>
    <row r="30" spans="1:5" x14ac:dyDescent="0.25">
      <c r="A30" s="2" t="s">
        <v>560</v>
      </c>
      <c r="B30" s="6">
        <v>3814</v>
      </c>
      <c r="C30" s="6">
        <v>11976</v>
      </c>
      <c r="D30" s="6">
        <v>4384</v>
      </c>
      <c r="E30" s="6">
        <v>15171</v>
      </c>
    </row>
    <row r="31" spans="1:5" x14ac:dyDescent="0.25">
      <c r="A31" s="2" t="s">
        <v>322</v>
      </c>
      <c r="B31" s="6">
        <v>-2474</v>
      </c>
      <c r="C31" s="6">
        <v>1697</v>
      </c>
      <c r="D31" s="6">
        <v>-6579</v>
      </c>
      <c r="E31" s="6">
        <v>-6440</v>
      </c>
    </row>
    <row r="32" spans="1:5" x14ac:dyDescent="0.25">
      <c r="A32" s="2" t="s">
        <v>82</v>
      </c>
      <c r="B32" s="6">
        <v>6288</v>
      </c>
      <c r="C32" s="6">
        <v>10279</v>
      </c>
      <c r="D32" s="6">
        <v>10963</v>
      </c>
      <c r="E32" s="6">
        <v>21611</v>
      </c>
    </row>
    <row r="33" spans="1:5" x14ac:dyDescent="0.25">
      <c r="A33" s="2" t="s">
        <v>84</v>
      </c>
      <c r="B33" s="6">
        <v>6288</v>
      </c>
      <c r="C33" s="6">
        <v>10279</v>
      </c>
      <c r="D33" s="6">
        <v>10963</v>
      </c>
      <c r="E33" s="6">
        <v>21611</v>
      </c>
    </row>
    <row r="34" spans="1:5" x14ac:dyDescent="0.25">
      <c r="A34" s="3" t="s">
        <v>326</v>
      </c>
      <c r="B34" s="4" t="s">
        <v>4</v>
      </c>
      <c r="C34" s="4" t="s">
        <v>4</v>
      </c>
      <c r="D34" s="4" t="s">
        <v>4</v>
      </c>
      <c r="E34" s="4" t="s">
        <v>4</v>
      </c>
    </row>
    <row r="35" spans="1:5" ht="30" x14ac:dyDescent="0.25">
      <c r="A35" s="2" t="s">
        <v>86</v>
      </c>
      <c r="B35" s="4">
        <v>235</v>
      </c>
      <c r="C35" s="4">
        <v>-223</v>
      </c>
      <c r="D35" s="4">
        <v>-29</v>
      </c>
      <c r="E35" s="4">
        <v>-414</v>
      </c>
    </row>
    <row r="36" spans="1:5" ht="30" x14ac:dyDescent="0.25">
      <c r="A36" s="2" t="s">
        <v>87</v>
      </c>
      <c r="B36" s="6">
        <v>6523</v>
      </c>
      <c r="C36" s="6">
        <v>10056</v>
      </c>
      <c r="D36" s="6">
        <v>10934</v>
      </c>
      <c r="E36" s="6">
        <v>21197</v>
      </c>
    </row>
    <row r="37" spans="1:5" x14ac:dyDescent="0.25">
      <c r="A37" s="2" t="s">
        <v>88</v>
      </c>
      <c r="B37" s="6">
        <v>6523</v>
      </c>
      <c r="C37" s="6">
        <v>10056</v>
      </c>
      <c r="D37" s="6">
        <v>10934</v>
      </c>
      <c r="E37" s="6">
        <v>21197</v>
      </c>
    </row>
    <row r="38" spans="1:5" x14ac:dyDescent="0.25">
      <c r="A38" s="2" t="s">
        <v>555</v>
      </c>
      <c r="B38" s="4" t="s">
        <v>4</v>
      </c>
      <c r="C38" s="4" t="s">
        <v>4</v>
      </c>
      <c r="D38" s="4" t="s">
        <v>4</v>
      </c>
      <c r="E38" s="4" t="s">
        <v>4</v>
      </c>
    </row>
    <row r="39" spans="1:5" ht="45" x14ac:dyDescent="0.25">
      <c r="A39" s="3" t="s">
        <v>311</v>
      </c>
      <c r="B39" s="4" t="s">
        <v>4</v>
      </c>
      <c r="C39" s="4" t="s">
        <v>4</v>
      </c>
      <c r="D39" s="4" t="s">
        <v>4</v>
      </c>
      <c r="E39" s="4" t="s">
        <v>4</v>
      </c>
    </row>
    <row r="40" spans="1:5" x14ac:dyDescent="0.25">
      <c r="A40" s="2" t="s">
        <v>70</v>
      </c>
      <c r="B40" s="6">
        <v>366960</v>
      </c>
      <c r="C40" s="6">
        <v>332866</v>
      </c>
      <c r="D40" s="6">
        <v>725910</v>
      </c>
      <c r="E40" s="6">
        <v>661116</v>
      </c>
    </row>
    <row r="41" spans="1:5" x14ac:dyDescent="0.25">
      <c r="A41" s="2" t="s">
        <v>313</v>
      </c>
      <c r="B41" s="6">
        <v>349908</v>
      </c>
      <c r="C41" s="6">
        <v>304324</v>
      </c>
      <c r="D41" s="6">
        <v>690726</v>
      </c>
      <c r="E41" s="6">
        <v>606571</v>
      </c>
    </row>
    <row r="42" spans="1:5" x14ac:dyDescent="0.25">
      <c r="A42" s="2" t="s">
        <v>77</v>
      </c>
      <c r="B42" s="6">
        <v>17052</v>
      </c>
      <c r="C42" s="6">
        <v>28542</v>
      </c>
      <c r="D42" s="6">
        <v>35184</v>
      </c>
      <c r="E42" s="6">
        <v>54545</v>
      </c>
    </row>
    <row r="43" spans="1:5" x14ac:dyDescent="0.25">
      <c r="A43" s="3" t="s">
        <v>314</v>
      </c>
      <c r="B43" s="4" t="s">
        <v>4</v>
      </c>
      <c r="C43" s="4" t="s">
        <v>4</v>
      </c>
      <c r="D43" s="4" t="s">
        <v>4</v>
      </c>
      <c r="E43" s="4" t="s">
        <v>4</v>
      </c>
    </row>
    <row r="44" spans="1:5" x14ac:dyDescent="0.25">
      <c r="A44" s="2" t="s">
        <v>315</v>
      </c>
      <c r="B44" s="4">
        <v>333</v>
      </c>
      <c r="C44" s="4">
        <v>-327</v>
      </c>
      <c r="D44" s="4">
        <v>676</v>
      </c>
      <c r="E44" s="4">
        <v>-142</v>
      </c>
    </row>
    <row r="45" spans="1:5" x14ac:dyDescent="0.25">
      <c r="A45" s="2" t="s">
        <v>317</v>
      </c>
      <c r="B45" s="4" t="s">
        <v>4</v>
      </c>
      <c r="C45" s="4">
        <v>-304</v>
      </c>
      <c r="D45" s="4" t="s">
        <v>4</v>
      </c>
      <c r="E45" s="4">
        <v>-447</v>
      </c>
    </row>
    <row r="46" spans="1:5" x14ac:dyDescent="0.25">
      <c r="A46" s="2" t="s">
        <v>319</v>
      </c>
      <c r="B46" s="4">
        <v>333</v>
      </c>
      <c r="C46" s="4">
        <v>-631</v>
      </c>
      <c r="D46" s="4">
        <v>676</v>
      </c>
      <c r="E46" s="4">
        <v>-589</v>
      </c>
    </row>
    <row r="47" spans="1:5" x14ac:dyDescent="0.25">
      <c r="A47" s="2" t="s">
        <v>560</v>
      </c>
      <c r="B47" s="6">
        <v>16719</v>
      </c>
      <c r="C47" s="6">
        <v>29173</v>
      </c>
      <c r="D47" s="6">
        <v>34508</v>
      </c>
      <c r="E47" s="6">
        <v>55134</v>
      </c>
    </row>
    <row r="48" spans="1:5" x14ac:dyDescent="0.25">
      <c r="A48" s="2" t="s">
        <v>322</v>
      </c>
      <c r="B48" s="6">
        <v>6820</v>
      </c>
      <c r="C48" s="6">
        <v>4195</v>
      </c>
      <c r="D48" s="6">
        <v>14393</v>
      </c>
      <c r="E48" s="6">
        <v>13748</v>
      </c>
    </row>
    <row r="49" spans="1:5" x14ac:dyDescent="0.25">
      <c r="A49" s="2" t="s">
        <v>82</v>
      </c>
      <c r="B49" s="6">
        <v>9899</v>
      </c>
      <c r="C49" s="6">
        <v>24978</v>
      </c>
      <c r="D49" s="6">
        <v>20115</v>
      </c>
      <c r="E49" s="6">
        <v>41386</v>
      </c>
    </row>
    <row r="50" spans="1:5" x14ac:dyDescent="0.25">
      <c r="A50" s="2" t="s">
        <v>84</v>
      </c>
      <c r="B50" s="6">
        <v>9899</v>
      </c>
      <c r="C50" s="6">
        <v>24978</v>
      </c>
      <c r="D50" s="6">
        <v>20115</v>
      </c>
      <c r="E50" s="6">
        <v>41386</v>
      </c>
    </row>
    <row r="51" spans="1:5" x14ac:dyDescent="0.25">
      <c r="A51" s="3" t="s">
        <v>326</v>
      </c>
      <c r="B51" s="4" t="s">
        <v>4</v>
      </c>
      <c r="C51" s="4" t="s">
        <v>4</v>
      </c>
      <c r="D51" s="4" t="s">
        <v>4</v>
      </c>
      <c r="E51" s="4" t="s">
        <v>4</v>
      </c>
    </row>
    <row r="52" spans="1:5" ht="30" x14ac:dyDescent="0.25">
      <c r="A52" s="2" t="s">
        <v>87</v>
      </c>
      <c r="B52" s="6">
        <v>9899</v>
      </c>
      <c r="C52" s="6">
        <v>24978</v>
      </c>
      <c r="D52" s="6">
        <v>20115</v>
      </c>
      <c r="E52" s="6">
        <v>41386</v>
      </c>
    </row>
    <row r="53" spans="1:5" x14ac:dyDescent="0.25">
      <c r="A53" s="2" t="s">
        <v>88</v>
      </c>
      <c r="B53" s="6">
        <v>9899</v>
      </c>
      <c r="C53" s="6">
        <v>24978</v>
      </c>
      <c r="D53" s="6">
        <v>20115</v>
      </c>
      <c r="E53" s="6">
        <v>41386</v>
      </c>
    </row>
    <row r="54" spans="1:5" x14ac:dyDescent="0.25">
      <c r="A54" s="2" t="s">
        <v>556</v>
      </c>
      <c r="B54" s="4" t="s">
        <v>4</v>
      </c>
      <c r="C54" s="4" t="s">
        <v>4</v>
      </c>
      <c r="D54" s="4" t="s">
        <v>4</v>
      </c>
      <c r="E54" s="4" t="s">
        <v>4</v>
      </c>
    </row>
    <row r="55" spans="1:5" ht="45" x14ac:dyDescent="0.25">
      <c r="A55" s="3" t="s">
        <v>311</v>
      </c>
      <c r="B55" s="4" t="s">
        <v>4</v>
      </c>
      <c r="C55" s="4" t="s">
        <v>4</v>
      </c>
      <c r="D55" s="4" t="s">
        <v>4</v>
      </c>
      <c r="E55" s="4" t="s">
        <v>4</v>
      </c>
    </row>
    <row r="56" spans="1:5" x14ac:dyDescent="0.25">
      <c r="A56" s="2" t="s">
        <v>70</v>
      </c>
      <c r="B56" s="4">
        <v>390</v>
      </c>
      <c r="C56" s="4">
        <v>755</v>
      </c>
      <c r="D56" s="4">
        <v>787</v>
      </c>
      <c r="E56" s="6">
        <v>1507</v>
      </c>
    </row>
    <row r="57" spans="1:5" x14ac:dyDescent="0.25">
      <c r="A57" s="2" t="s">
        <v>313</v>
      </c>
      <c r="B57" s="4">
        <v>311</v>
      </c>
      <c r="C57" s="4">
        <v>860</v>
      </c>
      <c r="D57" s="4">
        <v>713</v>
      </c>
      <c r="E57" s="6">
        <v>1692</v>
      </c>
    </row>
    <row r="58" spans="1:5" x14ac:dyDescent="0.25">
      <c r="A58" s="2" t="s">
        <v>77</v>
      </c>
      <c r="B58" s="4">
        <v>79</v>
      </c>
      <c r="C58" s="4">
        <v>-105</v>
      </c>
      <c r="D58" s="4">
        <v>74</v>
      </c>
      <c r="E58" s="4">
        <v>-185</v>
      </c>
    </row>
    <row r="59" spans="1:5" x14ac:dyDescent="0.25">
      <c r="A59" s="3" t="s">
        <v>314</v>
      </c>
      <c r="B59" s="4" t="s">
        <v>4</v>
      </c>
      <c r="C59" s="4" t="s">
        <v>4</v>
      </c>
      <c r="D59" s="4" t="s">
        <v>4</v>
      </c>
      <c r="E59" s="4" t="s">
        <v>4</v>
      </c>
    </row>
    <row r="60" spans="1:5" x14ac:dyDescent="0.25">
      <c r="A60" s="2" t="s">
        <v>315</v>
      </c>
      <c r="B60" s="4">
        <v>-1</v>
      </c>
      <c r="C60" s="4">
        <v>57</v>
      </c>
      <c r="D60" s="4">
        <v>-2</v>
      </c>
      <c r="E60" s="4">
        <v>114</v>
      </c>
    </row>
    <row r="61" spans="1:5" x14ac:dyDescent="0.25">
      <c r="A61" s="2" t="s">
        <v>319</v>
      </c>
      <c r="B61" s="4">
        <v>-1</v>
      </c>
      <c r="C61" s="4">
        <v>57</v>
      </c>
      <c r="D61" s="4">
        <v>-2</v>
      </c>
      <c r="E61" s="4">
        <v>114</v>
      </c>
    </row>
    <row r="62" spans="1:5" x14ac:dyDescent="0.25">
      <c r="A62" s="2" t="s">
        <v>560</v>
      </c>
      <c r="B62" s="4">
        <v>80</v>
      </c>
      <c r="C62" s="4">
        <v>-162</v>
      </c>
      <c r="D62" s="4">
        <v>76</v>
      </c>
      <c r="E62" s="4">
        <v>-299</v>
      </c>
    </row>
    <row r="63" spans="1:5" x14ac:dyDescent="0.25">
      <c r="A63" s="2" t="s">
        <v>322</v>
      </c>
      <c r="B63" s="4">
        <v>34</v>
      </c>
      <c r="C63" s="4">
        <v>-24</v>
      </c>
      <c r="D63" s="4">
        <v>32</v>
      </c>
      <c r="E63" s="4">
        <v>-75</v>
      </c>
    </row>
    <row r="64" spans="1:5" x14ac:dyDescent="0.25">
      <c r="A64" s="2" t="s">
        <v>82</v>
      </c>
      <c r="B64" s="4">
        <v>46</v>
      </c>
      <c r="C64" s="4">
        <v>-138</v>
      </c>
      <c r="D64" s="4">
        <v>44</v>
      </c>
      <c r="E64" s="4">
        <v>-224</v>
      </c>
    </row>
    <row r="65" spans="1:5" x14ac:dyDescent="0.25">
      <c r="A65" s="2" t="s">
        <v>83</v>
      </c>
      <c r="B65" s="4" t="s">
        <v>4</v>
      </c>
      <c r="C65" s="4">
        <v>-40</v>
      </c>
      <c r="D65" s="4" t="s">
        <v>4</v>
      </c>
      <c r="E65" s="4">
        <v>-76</v>
      </c>
    </row>
    <row r="66" spans="1:5" x14ac:dyDescent="0.25">
      <c r="A66" s="2" t="s">
        <v>84</v>
      </c>
      <c r="B66" s="4">
        <v>46</v>
      </c>
      <c r="C66" s="4">
        <v>-98</v>
      </c>
      <c r="D66" s="4">
        <v>44</v>
      </c>
      <c r="E66" s="4">
        <v>-148</v>
      </c>
    </row>
    <row r="67" spans="1:5" x14ac:dyDescent="0.25">
      <c r="A67" s="3" t="s">
        <v>326</v>
      </c>
      <c r="B67" s="4" t="s">
        <v>4</v>
      </c>
      <c r="C67" s="4" t="s">
        <v>4</v>
      </c>
      <c r="D67" s="4" t="s">
        <v>4</v>
      </c>
      <c r="E67" s="4" t="s">
        <v>4</v>
      </c>
    </row>
    <row r="68" spans="1:5" ht="30" x14ac:dyDescent="0.25">
      <c r="A68" s="2" t="s">
        <v>86</v>
      </c>
      <c r="B68" s="4">
        <v>-235</v>
      </c>
      <c r="C68" s="4">
        <v>-223</v>
      </c>
      <c r="D68" s="4">
        <v>-29</v>
      </c>
      <c r="E68" s="4">
        <v>-414</v>
      </c>
    </row>
    <row r="69" spans="1:5" ht="30" x14ac:dyDescent="0.25">
      <c r="A69" s="2" t="s">
        <v>87</v>
      </c>
      <c r="B69" s="4">
        <v>-189</v>
      </c>
      <c r="C69" s="4">
        <v>-321</v>
      </c>
      <c r="D69" s="4">
        <v>15</v>
      </c>
      <c r="E69" s="4">
        <v>-562</v>
      </c>
    </row>
    <row r="70" spans="1:5" x14ac:dyDescent="0.25">
      <c r="A70" s="2" t="s">
        <v>88</v>
      </c>
      <c r="B70" s="4">
        <v>-189</v>
      </c>
      <c r="C70" s="4">
        <v>-361</v>
      </c>
      <c r="D70" s="4">
        <v>15</v>
      </c>
      <c r="E70" s="4">
        <v>-638</v>
      </c>
    </row>
    <row r="71" spans="1:5" x14ac:dyDescent="0.25">
      <c r="A71" s="2" t="s">
        <v>558</v>
      </c>
      <c r="B71" s="4" t="s">
        <v>4</v>
      </c>
      <c r="C71" s="4" t="s">
        <v>4</v>
      </c>
      <c r="D71" s="4" t="s">
        <v>4</v>
      </c>
      <c r="E71" s="4" t="s">
        <v>4</v>
      </c>
    </row>
    <row r="72" spans="1:5" x14ac:dyDescent="0.25">
      <c r="A72" s="3" t="s">
        <v>314</v>
      </c>
      <c r="B72" s="4" t="s">
        <v>4</v>
      </c>
      <c r="C72" s="4" t="s">
        <v>4</v>
      </c>
      <c r="D72" s="4" t="s">
        <v>4</v>
      </c>
      <c r="E72" s="4" t="s">
        <v>4</v>
      </c>
    </row>
    <row r="73" spans="1:5" x14ac:dyDescent="0.25">
      <c r="A73" s="2" t="s">
        <v>317</v>
      </c>
      <c r="B73" s="6">
        <v>9945</v>
      </c>
      <c r="C73" s="6">
        <v>24880</v>
      </c>
      <c r="D73" s="6">
        <v>20159</v>
      </c>
      <c r="E73" s="6">
        <v>41238</v>
      </c>
    </row>
    <row r="74" spans="1:5" x14ac:dyDescent="0.25">
      <c r="A74" s="2" t="s">
        <v>319</v>
      </c>
      <c r="B74" s="6">
        <v>9945</v>
      </c>
      <c r="C74" s="6">
        <v>24880</v>
      </c>
      <c r="D74" s="6">
        <v>20159</v>
      </c>
      <c r="E74" s="6">
        <v>41238</v>
      </c>
    </row>
    <row r="75" spans="1:5" x14ac:dyDescent="0.25">
      <c r="A75" s="2" t="s">
        <v>560</v>
      </c>
      <c r="B75" s="6">
        <v>-9945</v>
      </c>
      <c r="C75" s="6">
        <v>-24880</v>
      </c>
      <c r="D75" s="6">
        <v>-20159</v>
      </c>
      <c r="E75" s="6">
        <v>-41238</v>
      </c>
    </row>
    <row r="76" spans="1:5" x14ac:dyDescent="0.25">
      <c r="A76" s="2" t="s">
        <v>82</v>
      </c>
      <c r="B76" s="6">
        <v>-9945</v>
      </c>
      <c r="C76" s="6">
        <v>-24880</v>
      </c>
      <c r="D76" s="6">
        <v>-20159</v>
      </c>
      <c r="E76" s="6">
        <v>-41238</v>
      </c>
    </row>
    <row r="77" spans="1:5" x14ac:dyDescent="0.25">
      <c r="A77" s="2" t="s">
        <v>84</v>
      </c>
      <c r="B77" s="6">
        <v>-9945</v>
      </c>
      <c r="C77" s="6">
        <v>-24880</v>
      </c>
      <c r="D77" s="6">
        <v>-20159</v>
      </c>
      <c r="E77" s="6">
        <v>-41238</v>
      </c>
    </row>
    <row r="78" spans="1:5" x14ac:dyDescent="0.25">
      <c r="A78" s="3" t="s">
        <v>326</v>
      </c>
      <c r="B78" s="4" t="s">
        <v>4</v>
      </c>
      <c r="C78" s="4" t="s">
        <v>4</v>
      </c>
      <c r="D78" s="4" t="s">
        <v>4</v>
      </c>
      <c r="E78" s="4" t="s">
        <v>4</v>
      </c>
    </row>
    <row r="79" spans="1:5" ht="30" x14ac:dyDescent="0.25">
      <c r="A79" s="2" t="s">
        <v>86</v>
      </c>
      <c r="B79" s="4">
        <v>235</v>
      </c>
      <c r="C79" s="4">
        <v>223</v>
      </c>
      <c r="D79" s="4">
        <v>29</v>
      </c>
      <c r="E79" s="4">
        <v>414</v>
      </c>
    </row>
    <row r="80" spans="1:5" ht="30" x14ac:dyDescent="0.25">
      <c r="A80" s="2" t="s">
        <v>87</v>
      </c>
      <c r="B80" s="6">
        <v>-9710</v>
      </c>
      <c r="C80" s="6">
        <v>-24657</v>
      </c>
      <c r="D80" s="6">
        <v>-20130</v>
      </c>
      <c r="E80" s="6">
        <v>-40824</v>
      </c>
    </row>
    <row r="81" spans="1:5" x14ac:dyDescent="0.25">
      <c r="A81" s="2" t="s">
        <v>88</v>
      </c>
      <c r="B81" s="8">
        <v>-9710</v>
      </c>
      <c r="C81" s="8">
        <v>-24657</v>
      </c>
      <c r="D81" s="8">
        <v>-20130</v>
      </c>
      <c r="E81" s="8">
        <v>-408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1</v>
      </c>
      <c r="B1" s="7" t="s">
        <v>1</v>
      </c>
      <c r="C1" s="7"/>
      <c r="D1" s="7" t="s">
        <v>68</v>
      </c>
      <c r="E1" s="7"/>
    </row>
    <row r="2" spans="1:5" ht="30" x14ac:dyDescent="0.25">
      <c r="A2" s="1" t="s">
        <v>26</v>
      </c>
      <c r="B2" s="1" t="s">
        <v>2</v>
      </c>
      <c r="C2" s="1" t="s">
        <v>28</v>
      </c>
      <c r="D2" s="1" t="s">
        <v>2</v>
      </c>
      <c r="E2" s="1" t="s">
        <v>28</v>
      </c>
    </row>
    <row r="3" spans="1:5" x14ac:dyDescent="0.25">
      <c r="A3" s="3" t="s">
        <v>380</v>
      </c>
      <c r="B3" s="4" t="s">
        <v>4</v>
      </c>
      <c r="C3" s="4" t="s">
        <v>4</v>
      </c>
      <c r="D3" s="4" t="s">
        <v>4</v>
      </c>
      <c r="E3" s="4" t="s">
        <v>4</v>
      </c>
    </row>
    <row r="4" spans="1:5" x14ac:dyDescent="0.25">
      <c r="A4" s="2" t="s">
        <v>324</v>
      </c>
      <c r="B4" s="8">
        <v>6288</v>
      </c>
      <c r="C4" s="8">
        <v>10239</v>
      </c>
      <c r="D4" s="8">
        <v>10963</v>
      </c>
      <c r="E4" s="8">
        <v>21535</v>
      </c>
    </row>
    <row r="5" spans="1:5" ht="45" x14ac:dyDescent="0.25">
      <c r="A5" s="2" t="s">
        <v>412</v>
      </c>
      <c r="B5" s="4" t="s">
        <v>4</v>
      </c>
      <c r="C5" s="4" t="s">
        <v>4</v>
      </c>
      <c r="D5" s="6">
        <v>33777</v>
      </c>
      <c r="E5" s="6">
        <v>12531</v>
      </c>
    </row>
    <row r="6" spans="1:5" x14ac:dyDescent="0.25">
      <c r="A6" s="2" t="s">
        <v>112</v>
      </c>
      <c r="B6" s="4" t="s">
        <v>4</v>
      </c>
      <c r="C6" s="4" t="s">
        <v>4</v>
      </c>
      <c r="D6" s="6">
        <v>44740</v>
      </c>
      <c r="E6" s="6">
        <v>34066</v>
      </c>
    </row>
    <row r="7" spans="1:5" x14ac:dyDescent="0.25">
      <c r="A7" s="3" t="s">
        <v>387</v>
      </c>
      <c r="B7" s="4" t="s">
        <v>4</v>
      </c>
      <c r="C7" s="4" t="s">
        <v>4</v>
      </c>
      <c r="D7" s="4" t="s">
        <v>4</v>
      </c>
      <c r="E7" s="4" t="s">
        <v>4</v>
      </c>
    </row>
    <row r="8" spans="1:5" x14ac:dyDescent="0.25">
      <c r="A8" s="2" t="s">
        <v>114</v>
      </c>
      <c r="B8" s="4" t="s">
        <v>4</v>
      </c>
      <c r="C8" s="4" t="s">
        <v>4</v>
      </c>
      <c r="D8" s="6">
        <v>-9976</v>
      </c>
      <c r="E8" s="6">
        <v>-8212</v>
      </c>
    </row>
    <row r="9" spans="1:5" ht="30" x14ac:dyDescent="0.25">
      <c r="A9" s="2" t="s">
        <v>115</v>
      </c>
      <c r="B9" s="4" t="s">
        <v>4</v>
      </c>
      <c r="C9" s="4" t="s">
        <v>4</v>
      </c>
      <c r="D9" s="4">
        <v>-949</v>
      </c>
      <c r="E9" s="6">
        <v>-2234</v>
      </c>
    </row>
    <row r="10" spans="1:5" x14ac:dyDescent="0.25">
      <c r="A10" s="2" t="s">
        <v>116</v>
      </c>
      <c r="B10" s="4" t="s">
        <v>4</v>
      </c>
      <c r="C10" s="4" t="s">
        <v>4</v>
      </c>
      <c r="D10" s="4">
        <v>203</v>
      </c>
      <c r="E10" s="4">
        <v>184</v>
      </c>
    </row>
    <row r="11" spans="1:5" x14ac:dyDescent="0.25">
      <c r="A11" s="2" t="s">
        <v>117</v>
      </c>
      <c r="B11" s="4" t="s">
        <v>4</v>
      </c>
      <c r="C11" s="4" t="s">
        <v>4</v>
      </c>
      <c r="D11" s="6">
        <v>-10722</v>
      </c>
      <c r="E11" s="6">
        <v>-10262</v>
      </c>
    </row>
    <row r="12" spans="1:5" x14ac:dyDescent="0.25">
      <c r="A12" s="3" t="s">
        <v>395</v>
      </c>
      <c r="B12" s="4" t="s">
        <v>4</v>
      </c>
      <c r="C12" s="4" t="s">
        <v>4</v>
      </c>
      <c r="D12" s="4" t="s">
        <v>4</v>
      </c>
      <c r="E12" s="4" t="s">
        <v>4</v>
      </c>
    </row>
    <row r="13" spans="1:5" x14ac:dyDescent="0.25">
      <c r="A13" s="2" t="s">
        <v>119</v>
      </c>
      <c r="B13" s="4" t="s">
        <v>4</v>
      </c>
      <c r="C13" s="4" t="s">
        <v>4</v>
      </c>
      <c r="D13" s="6">
        <v>-172600</v>
      </c>
      <c r="E13" s="6">
        <v>-9280</v>
      </c>
    </row>
    <row r="14" spans="1:5" x14ac:dyDescent="0.25">
      <c r="A14" s="2" t="s">
        <v>120</v>
      </c>
      <c r="B14" s="4" t="s">
        <v>4</v>
      </c>
      <c r="C14" s="4" t="s">
        <v>4</v>
      </c>
      <c r="D14" s="6">
        <v>275000</v>
      </c>
      <c r="E14" s="4" t="s">
        <v>4</v>
      </c>
    </row>
    <row r="15" spans="1:5" x14ac:dyDescent="0.25">
      <c r="A15" s="2" t="s">
        <v>123</v>
      </c>
      <c r="B15" s="4" t="s">
        <v>4</v>
      </c>
      <c r="C15" s="4" t="s">
        <v>4</v>
      </c>
      <c r="D15" s="6">
        <v>-3618</v>
      </c>
      <c r="E15" s="4">
        <v>-2</v>
      </c>
    </row>
    <row r="16" spans="1:5" x14ac:dyDescent="0.25">
      <c r="A16" s="2" t="s">
        <v>122</v>
      </c>
      <c r="B16" s="4" t="s">
        <v>4</v>
      </c>
      <c r="C16" s="4" t="s">
        <v>4</v>
      </c>
      <c r="D16" s="6">
        <v>-122448</v>
      </c>
      <c r="E16" s="4" t="s">
        <v>4</v>
      </c>
    </row>
    <row r="17" spans="1:5" ht="30" x14ac:dyDescent="0.25">
      <c r="A17" s="2" t="s">
        <v>121</v>
      </c>
      <c r="B17" s="4" t="s">
        <v>4</v>
      </c>
      <c r="C17" s="4" t="s">
        <v>4</v>
      </c>
      <c r="D17" s="6">
        <v>-3692</v>
      </c>
      <c r="E17" s="6">
        <v>-3499</v>
      </c>
    </row>
    <row r="18" spans="1:5" x14ac:dyDescent="0.25">
      <c r="A18" s="2" t="s">
        <v>124</v>
      </c>
      <c r="B18" s="4" t="s">
        <v>4</v>
      </c>
      <c r="C18" s="4" t="s">
        <v>4</v>
      </c>
      <c r="D18" s="6">
        <v>-27358</v>
      </c>
      <c r="E18" s="6">
        <v>-12781</v>
      </c>
    </row>
    <row r="19" spans="1:5" ht="30" x14ac:dyDescent="0.25">
      <c r="A19" s="2" t="s">
        <v>125</v>
      </c>
      <c r="B19" s="4" t="s">
        <v>4</v>
      </c>
      <c r="C19" s="4" t="s">
        <v>4</v>
      </c>
      <c r="D19" s="4">
        <v>211</v>
      </c>
      <c r="E19" s="4">
        <v>-81</v>
      </c>
    </row>
    <row r="20" spans="1:5" ht="30" x14ac:dyDescent="0.25">
      <c r="A20" s="2" t="s">
        <v>409</v>
      </c>
      <c r="B20" s="4" t="s">
        <v>4</v>
      </c>
      <c r="C20" s="4" t="s">
        <v>4</v>
      </c>
      <c r="D20" s="6">
        <v>6871</v>
      </c>
      <c r="E20" s="6">
        <v>10942</v>
      </c>
    </row>
    <row r="21" spans="1:5" ht="30" x14ac:dyDescent="0.25">
      <c r="A21" s="2" t="s">
        <v>127</v>
      </c>
      <c r="B21" s="4" t="s">
        <v>4</v>
      </c>
      <c r="C21" s="4" t="s">
        <v>4</v>
      </c>
      <c r="D21" s="6">
        <v>29997</v>
      </c>
      <c r="E21" s="6">
        <v>50134</v>
      </c>
    </row>
    <row r="22" spans="1:5" ht="30" x14ac:dyDescent="0.25">
      <c r="A22" s="2" t="s">
        <v>128</v>
      </c>
      <c r="B22" s="6">
        <v>36868</v>
      </c>
      <c r="C22" s="6">
        <v>61076</v>
      </c>
      <c r="D22" s="6">
        <v>36868</v>
      </c>
      <c r="E22" s="6">
        <v>61076</v>
      </c>
    </row>
    <row r="23" spans="1:5" x14ac:dyDescent="0.25">
      <c r="A23" s="2" t="s">
        <v>554</v>
      </c>
      <c r="B23" s="4" t="s">
        <v>4</v>
      </c>
      <c r="C23" s="4" t="s">
        <v>4</v>
      </c>
      <c r="D23" s="4" t="s">
        <v>4</v>
      </c>
      <c r="E23" s="4" t="s">
        <v>4</v>
      </c>
    </row>
    <row r="24" spans="1:5" x14ac:dyDescent="0.25">
      <c r="A24" s="3" t="s">
        <v>380</v>
      </c>
      <c r="B24" s="4" t="s">
        <v>4</v>
      </c>
      <c r="C24" s="4" t="s">
        <v>4</v>
      </c>
      <c r="D24" s="4" t="s">
        <v>4</v>
      </c>
      <c r="E24" s="4" t="s">
        <v>4</v>
      </c>
    </row>
    <row r="25" spans="1:5" x14ac:dyDescent="0.25">
      <c r="A25" s="2" t="s">
        <v>324</v>
      </c>
      <c r="B25" s="6">
        <v>6288</v>
      </c>
      <c r="C25" s="6">
        <v>10279</v>
      </c>
      <c r="D25" s="6">
        <v>10963</v>
      </c>
      <c r="E25" s="6">
        <v>21611</v>
      </c>
    </row>
    <row r="26" spans="1:5" ht="45" x14ac:dyDescent="0.25">
      <c r="A26" s="2" t="s">
        <v>412</v>
      </c>
      <c r="B26" s="4" t="s">
        <v>4</v>
      </c>
      <c r="C26" s="4" t="s">
        <v>4</v>
      </c>
      <c r="D26" s="6">
        <v>6165</v>
      </c>
      <c r="E26" s="6">
        <v>-35175</v>
      </c>
    </row>
    <row r="27" spans="1:5" x14ac:dyDescent="0.25">
      <c r="A27" s="2" t="s">
        <v>112</v>
      </c>
      <c r="B27" s="4" t="s">
        <v>4</v>
      </c>
      <c r="C27" s="4" t="s">
        <v>4</v>
      </c>
      <c r="D27" s="6">
        <v>17128</v>
      </c>
      <c r="E27" s="6">
        <v>-13564</v>
      </c>
    </row>
    <row r="28" spans="1:5" x14ac:dyDescent="0.25">
      <c r="A28" s="3" t="s">
        <v>387</v>
      </c>
      <c r="B28" s="4" t="s">
        <v>4</v>
      </c>
      <c r="C28" s="4" t="s">
        <v>4</v>
      </c>
      <c r="D28" s="4" t="s">
        <v>4</v>
      </c>
      <c r="E28" s="4" t="s">
        <v>4</v>
      </c>
    </row>
    <row r="29" spans="1:5" x14ac:dyDescent="0.25">
      <c r="A29" s="2" t="s">
        <v>114</v>
      </c>
      <c r="B29" s="4" t="s">
        <v>4</v>
      </c>
      <c r="C29" s="4" t="s">
        <v>4</v>
      </c>
      <c r="D29" s="6">
        <v>-2686</v>
      </c>
      <c r="E29" s="6">
        <v>-4242</v>
      </c>
    </row>
    <row r="30" spans="1:5" x14ac:dyDescent="0.25">
      <c r="A30" s="2" t="s">
        <v>117</v>
      </c>
      <c r="B30" s="4" t="s">
        <v>4</v>
      </c>
      <c r="C30" s="4" t="s">
        <v>4</v>
      </c>
      <c r="D30" s="6">
        <v>-2686</v>
      </c>
      <c r="E30" s="6">
        <v>-4242</v>
      </c>
    </row>
    <row r="31" spans="1:5" x14ac:dyDescent="0.25">
      <c r="A31" s="3" t="s">
        <v>395</v>
      </c>
      <c r="B31" s="4" t="s">
        <v>4</v>
      </c>
      <c r="C31" s="4" t="s">
        <v>4</v>
      </c>
      <c r="D31" s="4" t="s">
        <v>4</v>
      </c>
      <c r="E31" s="4" t="s">
        <v>4</v>
      </c>
    </row>
    <row r="32" spans="1:5" x14ac:dyDescent="0.25">
      <c r="A32" s="2" t="s">
        <v>119</v>
      </c>
      <c r="B32" s="4" t="s">
        <v>4</v>
      </c>
      <c r="C32" s="4" t="s">
        <v>4</v>
      </c>
      <c r="D32" s="6">
        <v>-172515</v>
      </c>
      <c r="E32" s="6">
        <v>-8737</v>
      </c>
    </row>
    <row r="33" spans="1:5" x14ac:dyDescent="0.25">
      <c r="A33" s="2" t="s">
        <v>120</v>
      </c>
      <c r="B33" s="4" t="s">
        <v>4</v>
      </c>
      <c r="C33" s="4" t="s">
        <v>4</v>
      </c>
      <c r="D33" s="6">
        <v>275000</v>
      </c>
      <c r="E33" s="4" t="s">
        <v>4</v>
      </c>
    </row>
    <row r="34" spans="1:5" x14ac:dyDescent="0.25">
      <c r="A34" s="2" t="s">
        <v>123</v>
      </c>
      <c r="B34" s="4" t="s">
        <v>4</v>
      </c>
      <c r="C34" s="4" t="s">
        <v>4</v>
      </c>
      <c r="D34" s="6">
        <v>-3618</v>
      </c>
      <c r="E34" s="4">
        <v>-2</v>
      </c>
    </row>
    <row r="35" spans="1:5" x14ac:dyDescent="0.25">
      <c r="A35" s="2" t="s">
        <v>122</v>
      </c>
      <c r="B35" s="4" t="s">
        <v>4</v>
      </c>
      <c r="C35" s="4" t="s">
        <v>4</v>
      </c>
      <c r="D35" s="6">
        <v>-122448</v>
      </c>
      <c r="E35" s="4" t="s">
        <v>4</v>
      </c>
    </row>
    <row r="36" spans="1:5" ht="30" x14ac:dyDescent="0.25">
      <c r="A36" s="2" t="s">
        <v>403</v>
      </c>
      <c r="B36" s="4" t="s">
        <v>4</v>
      </c>
      <c r="C36" s="4" t="s">
        <v>4</v>
      </c>
      <c r="D36" s="6">
        <v>18254</v>
      </c>
      <c r="E36" s="6">
        <v>41677</v>
      </c>
    </row>
    <row r="37" spans="1:5" x14ac:dyDescent="0.25">
      <c r="A37" s="2" t="s">
        <v>124</v>
      </c>
      <c r="B37" s="4" t="s">
        <v>4</v>
      </c>
      <c r="C37" s="4" t="s">
        <v>4</v>
      </c>
      <c r="D37" s="6">
        <v>-5327</v>
      </c>
      <c r="E37" s="6">
        <v>32938</v>
      </c>
    </row>
    <row r="38" spans="1:5" ht="30" x14ac:dyDescent="0.25">
      <c r="A38" s="2" t="s">
        <v>409</v>
      </c>
      <c r="B38" s="4" t="s">
        <v>4</v>
      </c>
      <c r="C38" s="4" t="s">
        <v>4</v>
      </c>
      <c r="D38" s="6">
        <v>9115</v>
      </c>
      <c r="E38" s="6">
        <v>15132</v>
      </c>
    </row>
    <row r="39" spans="1:5" ht="30" x14ac:dyDescent="0.25">
      <c r="A39" s="2" t="s">
        <v>127</v>
      </c>
      <c r="B39" s="4" t="s">
        <v>4</v>
      </c>
      <c r="C39" s="4" t="s">
        <v>4</v>
      </c>
      <c r="D39" s="6">
        <v>26335</v>
      </c>
      <c r="E39" s="6">
        <v>42633</v>
      </c>
    </row>
    <row r="40" spans="1:5" ht="30" x14ac:dyDescent="0.25">
      <c r="A40" s="2" t="s">
        <v>128</v>
      </c>
      <c r="B40" s="6">
        <v>35450</v>
      </c>
      <c r="C40" s="6">
        <v>57765</v>
      </c>
      <c r="D40" s="6">
        <v>35450</v>
      </c>
      <c r="E40" s="6">
        <v>57765</v>
      </c>
    </row>
    <row r="41" spans="1:5" x14ac:dyDescent="0.25">
      <c r="A41" s="2" t="s">
        <v>555</v>
      </c>
      <c r="B41" s="4" t="s">
        <v>4</v>
      </c>
      <c r="C41" s="4" t="s">
        <v>4</v>
      </c>
      <c r="D41" s="4" t="s">
        <v>4</v>
      </c>
      <c r="E41" s="4" t="s">
        <v>4</v>
      </c>
    </row>
    <row r="42" spans="1:5" x14ac:dyDescent="0.25">
      <c r="A42" s="3" t="s">
        <v>380</v>
      </c>
      <c r="B42" s="4" t="s">
        <v>4</v>
      </c>
      <c r="C42" s="4" t="s">
        <v>4</v>
      </c>
      <c r="D42" s="4" t="s">
        <v>4</v>
      </c>
      <c r="E42" s="4" t="s">
        <v>4</v>
      </c>
    </row>
    <row r="43" spans="1:5" x14ac:dyDescent="0.25">
      <c r="A43" s="2" t="s">
        <v>324</v>
      </c>
      <c r="B43" s="6">
        <v>9899</v>
      </c>
      <c r="C43" s="6">
        <v>24978</v>
      </c>
      <c r="D43" s="6">
        <v>20115</v>
      </c>
      <c r="E43" s="6">
        <v>41386</v>
      </c>
    </row>
    <row r="44" spans="1:5" ht="45" x14ac:dyDescent="0.25">
      <c r="A44" s="2" t="s">
        <v>412</v>
      </c>
      <c r="B44" s="4" t="s">
        <v>4</v>
      </c>
      <c r="C44" s="4" t="s">
        <v>4</v>
      </c>
      <c r="D44" s="6">
        <v>7728</v>
      </c>
      <c r="E44" s="6">
        <v>5948</v>
      </c>
    </row>
    <row r="45" spans="1:5" x14ac:dyDescent="0.25">
      <c r="A45" s="2" t="s">
        <v>112</v>
      </c>
      <c r="B45" s="4" t="s">
        <v>4</v>
      </c>
      <c r="C45" s="4" t="s">
        <v>4</v>
      </c>
      <c r="D45" s="6">
        <v>27843</v>
      </c>
      <c r="E45" s="6">
        <v>47334</v>
      </c>
    </row>
    <row r="46" spans="1:5" x14ac:dyDescent="0.25">
      <c r="A46" s="3" t="s">
        <v>387</v>
      </c>
      <c r="B46" s="4" t="s">
        <v>4</v>
      </c>
      <c r="C46" s="4" t="s">
        <v>4</v>
      </c>
      <c r="D46" s="4" t="s">
        <v>4</v>
      </c>
      <c r="E46" s="4" t="s">
        <v>4</v>
      </c>
    </row>
    <row r="47" spans="1:5" x14ac:dyDescent="0.25">
      <c r="A47" s="2" t="s">
        <v>114</v>
      </c>
      <c r="B47" s="4" t="s">
        <v>4</v>
      </c>
      <c r="C47" s="4" t="s">
        <v>4</v>
      </c>
      <c r="D47" s="6">
        <v>-7260</v>
      </c>
      <c r="E47" s="6">
        <v>-3940</v>
      </c>
    </row>
    <row r="48" spans="1:5" ht="30" x14ac:dyDescent="0.25">
      <c r="A48" s="2" t="s">
        <v>115</v>
      </c>
      <c r="B48" s="4" t="s">
        <v>4</v>
      </c>
      <c r="C48" s="4" t="s">
        <v>4</v>
      </c>
      <c r="D48" s="4">
        <v>-949</v>
      </c>
      <c r="E48" s="6">
        <v>-2234</v>
      </c>
    </row>
    <row r="49" spans="1:5" x14ac:dyDescent="0.25">
      <c r="A49" s="2" t="s">
        <v>116</v>
      </c>
      <c r="B49" s="4" t="s">
        <v>4</v>
      </c>
      <c r="C49" s="4" t="s">
        <v>4</v>
      </c>
      <c r="D49" s="4">
        <v>203</v>
      </c>
      <c r="E49" s="4">
        <v>184</v>
      </c>
    </row>
    <row r="50" spans="1:5" x14ac:dyDescent="0.25">
      <c r="A50" s="2" t="s">
        <v>117</v>
      </c>
      <c r="B50" s="4" t="s">
        <v>4</v>
      </c>
      <c r="C50" s="4" t="s">
        <v>4</v>
      </c>
      <c r="D50" s="6">
        <v>-8006</v>
      </c>
      <c r="E50" s="6">
        <v>-5990</v>
      </c>
    </row>
    <row r="51" spans="1:5" x14ac:dyDescent="0.25">
      <c r="A51" s="3" t="s">
        <v>395</v>
      </c>
      <c r="B51" s="4" t="s">
        <v>4</v>
      </c>
      <c r="C51" s="4" t="s">
        <v>4</v>
      </c>
      <c r="D51" s="4" t="s">
        <v>4</v>
      </c>
      <c r="E51" s="4" t="s">
        <v>4</v>
      </c>
    </row>
    <row r="52" spans="1:5" x14ac:dyDescent="0.25">
      <c r="A52" s="2" t="s">
        <v>119</v>
      </c>
      <c r="B52" s="4" t="s">
        <v>4</v>
      </c>
      <c r="C52" s="4" t="s">
        <v>4</v>
      </c>
      <c r="D52" s="4">
        <v>-85</v>
      </c>
      <c r="E52" s="4">
        <v>-179</v>
      </c>
    </row>
    <row r="53" spans="1:5" ht="30" x14ac:dyDescent="0.25">
      <c r="A53" s="2" t="s">
        <v>121</v>
      </c>
      <c r="B53" s="4" t="s">
        <v>4</v>
      </c>
      <c r="C53" s="4" t="s">
        <v>4</v>
      </c>
      <c r="D53" s="6">
        <v>-3692</v>
      </c>
      <c r="E53" s="6">
        <v>-3499</v>
      </c>
    </row>
    <row r="54" spans="1:5" ht="30" x14ac:dyDescent="0.25">
      <c r="A54" s="2" t="s">
        <v>403</v>
      </c>
      <c r="B54" s="4" t="s">
        <v>4</v>
      </c>
      <c r="C54" s="4" t="s">
        <v>4</v>
      </c>
      <c r="D54" s="6">
        <v>-18415</v>
      </c>
      <c r="E54" s="6">
        <v>-39687</v>
      </c>
    </row>
    <row r="55" spans="1:5" x14ac:dyDescent="0.25">
      <c r="A55" s="2" t="s">
        <v>124</v>
      </c>
      <c r="B55" s="4" t="s">
        <v>4</v>
      </c>
      <c r="C55" s="4" t="s">
        <v>4</v>
      </c>
      <c r="D55" s="6">
        <v>-22192</v>
      </c>
      <c r="E55" s="6">
        <v>-43365</v>
      </c>
    </row>
    <row r="56" spans="1:5" ht="30" x14ac:dyDescent="0.25">
      <c r="A56" s="2" t="s">
        <v>125</v>
      </c>
      <c r="B56" s="4" t="s">
        <v>4</v>
      </c>
      <c r="C56" s="4" t="s">
        <v>4</v>
      </c>
      <c r="D56" s="4" t="s">
        <v>4</v>
      </c>
      <c r="E56" s="4">
        <v>-81</v>
      </c>
    </row>
    <row r="57" spans="1:5" ht="30" x14ac:dyDescent="0.25">
      <c r="A57" s="2" t="s">
        <v>409</v>
      </c>
      <c r="B57" s="4" t="s">
        <v>4</v>
      </c>
      <c r="C57" s="4" t="s">
        <v>4</v>
      </c>
      <c r="D57" s="6">
        <v>-2355</v>
      </c>
      <c r="E57" s="6">
        <v>-2102</v>
      </c>
    </row>
    <row r="58" spans="1:5" ht="30" x14ac:dyDescent="0.25">
      <c r="A58" s="2" t="s">
        <v>127</v>
      </c>
      <c r="B58" s="4" t="s">
        <v>4</v>
      </c>
      <c r="C58" s="4" t="s">
        <v>4</v>
      </c>
      <c r="D58" s="6">
        <v>2860</v>
      </c>
      <c r="E58" s="6">
        <v>4795</v>
      </c>
    </row>
    <row r="59" spans="1:5" ht="30" x14ac:dyDescent="0.25">
      <c r="A59" s="2" t="s">
        <v>128</v>
      </c>
      <c r="B59" s="4">
        <v>505</v>
      </c>
      <c r="C59" s="6">
        <v>2693</v>
      </c>
      <c r="D59" s="4">
        <v>505</v>
      </c>
      <c r="E59" s="6">
        <v>2693</v>
      </c>
    </row>
    <row r="60" spans="1:5" x14ac:dyDescent="0.25">
      <c r="A60" s="2" t="s">
        <v>556</v>
      </c>
      <c r="B60" s="4" t="s">
        <v>4</v>
      </c>
      <c r="C60" s="4" t="s">
        <v>4</v>
      </c>
      <c r="D60" s="4" t="s">
        <v>4</v>
      </c>
      <c r="E60" s="4" t="s">
        <v>4</v>
      </c>
    </row>
    <row r="61" spans="1:5" x14ac:dyDescent="0.25">
      <c r="A61" s="3" t="s">
        <v>380</v>
      </c>
      <c r="B61" s="4" t="s">
        <v>4</v>
      </c>
      <c r="C61" s="4" t="s">
        <v>4</v>
      </c>
      <c r="D61" s="4" t="s">
        <v>4</v>
      </c>
      <c r="E61" s="4" t="s">
        <v>4</v>
      </c>
    </row>
    <row r="62" spans="1:5" x14ac:dyDescent="0.25">
      <c r="A62" s="2" t="s">
        <v>324</v>
      </c>
      <c r="B62" s="4">
        <v>46</v>
      </c>
      <c r="C62" s="4">
        <v>-138</v>
      </c>
      <c r="D62" s="4">
        <v>44</v>
      </c>
      <c r="E62" s="4">
        <v>-224</v>
      </c>
    </row>
    <row r="63" spans="1:5" ht="45" x14ac:dyDescent="0.25">
      <c r="A63" s="2" t="s">
        <v>412</v>
      </c>
      <c r="B63" s="4" t="s">
        <v>4</v>
      </c>
      <c r="C63" s="4" t="s">
        <v>4</v>
      </c>
      <c r="D63" s="4">
        <v>-275</v>
      </c>
      <c r="E63" s="4">
        <v>520</v>
      </c>
    </row>
    <row r="64" spans="1:5" x14ac:dyDescent="0.25">
      <c r="A64" s="2" t="s">
        <v>112</v>
      </c>
      <c r="B64" s="4" t="s">
        <v>4</v>
      </c>
      <c r="C64" s="4" t="s">
        <v>4</v>
      </c>
      <c r="D64" s="4">
        <v>-231</v>
      </c>
      <c r="E64" s="4">
        <v>296</v>
      </c>
    </row>
    <row r="65" spans="1:5" x14ac:dyDescent="0.25">
      <c r="A65" s="3" t="s">
        <v>387</v>
      </c>
      <c r="B65" s="4" t="s">
        <v>4</v>
      </c>
      <c r="C65" s="4" t="s">
        <v>4</v>
      </c>
      <c r="D65" s="4" t="s">
        <v>4</v>
      </c>
      <c r="E65" s="4" t="s">
        <v>4</v>
      </c>
    </row>
    <row r="66" spans="1:5" x14ac:dyDescent="0.25">
      <c r="A66" s="2" t="s">
        <v>114</v>
      </c>
      <c r="B66" s="4" t="s">
        <v>4</v>
      </c>
      <c r="C66" s="4" t="s">
        <v>4</v>
      </c>
      <c r="D66" s="4">
        <v>-30</v>
      </c>
      <c r="E66" s="4">
        <v>-30</v>
      </c>
    </row>
    <row r="67" spans="1:5" x14ac:dyDescent="0.25">
      <c r="A67" s="2" t="s">
        <v>117</v>
      </c>
      <c r="B67" s="4" t="s">
        <v>4</v>
      </c>
      <c r="C67" s="4" t="s">
        <v>4</v>
      </c>
      <c r="D67" s="4">
        <v>-30</v>
      </c>
      <c r="E67" s="4">
        <v>-30</v>
      </c>
    </row>
    <row r="68" spans="1:5" x14ac:dyDescent="0.25">
      <c r="A68" s="3" t="s">
        <v>395</v>
      </c>
      <c r="B68" s="4" t="s">
        <v>4</v>
      </c>
      <c r="C68" s="4" t="s">
        <v>4</v>
      </c>
      <c r="D68" s="4" t="s">
        <v>4</v>
      </c>
      <c r="E68" s="4" t="s">
        <v>4</v>
      </c>
    </row>
    <row r="69" spans="1:5" x14ac:dyDescent="0.25">
      <c r="A69" s="2" t="s">
        <v>119</v>
      </c>
      <c r="B69" s="4" t="s">
        <v>4</v>
      </c>
      <c r="C69" s="4" t="s">
        <v>4</v>
      </c>
      <c r="D69" s="4" t="s">
        <v>4</v>
      </c>
      <c r="E69" s="4">
        <v>-364</v>
      </c>
    </row>
    <row r="70" spans="1:5" ht="30" x14ac:dyDescent="0.25">
      <c r="A70" s="2" t="s">
        <v>403</v>
      </c>
      <c r="B70" s="4" t="s">
        <v>4</v>
      </c>
      <c r="C70" s="4" t="s">
        <v>4</v>
      </c>
      <c r="D70" s="4">
        <v>161</v>
      </c>
      <c r="E70" s="6">
        <v>-1990</v>
      </c>
    </row>
    <row r="71" spans="1:5" x14ac:dyDescent="0.25">
      <c r="A71" s="2" t="s">
        <v>124</v>
      </c>
      <c r="B71" s="4" t="s">
        <v>4</v>
      </c>
      <c r="C71" s="4" t="s">
        <v>4</v>
      </c>
      <c r="D71" s="4">
        <v>161</v>
      </c>
      <c r="E71" s="6">
        <v>-2354</v>
      </c>
    </row>
    <row r="72" spans="1:5" ht="30" x14ac:dyDescent="0.25">
      <c r="A72" s="2" t="s">
        <v>125</v>
      </c>
      <c r="B72" s="4" t="s">
        <v>4</v>
      </c>
      <c r="C72" s="4" t="s">
        <v>4</v>
      </c>
      <c r="D72" s="4">
        <v>211</v>
      </c>
      <c r="E72" s="4" t="s">
        <v>4</v>
      </c>
    </row>
    <row r="73" spans="1:5" ht="30" x14ac:dyDescent="0.25">
      <c r="A73" s="2" t="s">
        <v>409</v>
      </c>
      <c r="B73" s="4" t="s">
        <v>4</v>
      </c>
      <c r="C73" s="4" t="s">
        <v>4</v>
      </c>
      <c r="D73" s="4">
        <v>111</v>
      </c>
      <c r="E73" s="6">
        <v>-2088</v>
      </c>
    </row>
    <row r="74" spans="1:5" ht="30" x14ac:dyDescent="0.25">
      <c r="A74" s="2" t="s">
        <v>127</v>
      </c>
      <c r="B74" s="4" t="s">
        <v>4</v>
      </c>
      <c r="C74" s="4" t="s">
        <v>4</v>
      </c>
      <c r="D74" s="4">
        <v>802</v>
      </c>
      <c r="E74" s="6">
        <v>2706</v>
      </c>
    </row>
    <row r="75" spans="1:5" ht="30" x14ac:dyDescent="0.25">
      <c r="A75" s="2" t="s">
        <v>128</v>
      </c>
      <c r="B75" s="4">
        <v>913</v>
      </c>
      <c r="C75" s="4">
        <v>618</v>
      </c>
      <c r="D75" s="4">
        <v>913</v>
      </c>
      <c r="E75" s="4">
        <v>618</v>
      </c>
    </row>
    <row r="76" spans="1:5" x14ac:dyDescent="0.25">
      <c r="A76" s="2" t="s">
        <v>558</v>
      </c>
      <c r="B76" s="4" t="s">
        <v>4</v>
      </c>
      <c r="C76" s="4" t="s">
        <v>4</v>
      </c>
      <c r="D76" s="4" t="s">
        <v>4</v>
      </c>
      <c r="E76" s="4" t="s">
        <v>4</v>
      </c>
    </row>
    <row r="77" spans="1:5" x14ac:dyDescent="0.25">
      <c r="A77" s="3" t="s">
        <v>380</v>
      </c>
      <c r="B77" s="4" t="s">
        <v>4</v>
      </c>
      <c r="C77" s="4" t="s">
        <v>4</v>
      </c>
      <c r="D77" s="4" t="s">
        <v>4</v>
      </c>
      <c r="E77" s="4" t="s">
        <v>4</v>
      </c>
    </row>
    <row r="78" spans="1:5" x14ac:dyDescent="0.25">
      <c r="A78" s="2" t="s">
        <v>324</v>
      </c>
      <c r="B78" s="6">
        <v>-9945</v>
      </c>
      <c r="C78" s="6">
        <v>-24880</v>
      </c>
      <c r="D78" s="6">
        <v>-20159</v>
      </c>
      <c r="E78" s="6">
        <v>-41238</v>
      </c>
    </row>
    <row r="79" spans="1:5" ht="45" x14ac:dyDescent="0.25">
      <c r="A79" s="2" t="s">
        <v>412</v>
      </c>
      <c r="B79" s="4" t="s">
        <v>4</v>
      </c>
      <c r="C79" s="4" t="s">
        <v>4</v>
      </c>
      <c r="D79" s="8">
        <v>20159</v>
      </c>
      <c r="E79" s="8">
        <v>412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1</v>
      </c>
      <c r="C1" s="7"/>
      <c r="D1" s="7" t="s">
        <v>68</v>
      </c>
      <c r="E1" s="7"/>
    </row>
    <row r="2" spans="1:5" ht="30" x14ac:dyDescent="0.25">
      <c r="A2" s="1" t="s">
        <v>26</v>
      </c>
      <c r="B2" s="1" t="s">
        <v>2</v>
      </c>
      <c r="C2" s="1" t="s">
        <v>28</v>
      </c>
      <c r="D2" s="1" t="s">
        <v>2</v>
      </c>
      <c r="E2" s="1" t="s">
        <v>28</v>
      </c>
    </row>
    <row r="3" spans="1:5" ht="45" x14ac:dyDescent="0.25">
      <c r="A3" s="3" t="s">
        <v>69</v>
      </c>
      <c r="B3" s="4" t="s">
        <v>4</v>
      </c>
      <c r="C3" s="4" t="s">
        <v>4</v>
      </c>
      <c r="D3" s="4" t="s">
        <v>4</v>
      </c>
      <c r="E3" s="4" t="s">
        <v>4</v>
      </c>
    </row>
    <row r="4" spans="1:5" x14ac:dyDescent="0.25">
      <c r="A4" s="2" t="s">
        <v>70</v>
      </c>
      <c r="B4" s="8">
        <v>431434</v>
      </c>
      <c r="C4" s="8">
        <v>396233</v>
      </c>
      <c r="D4" s="8">
        <v>852917</v>
      </c>
      <c r="E4" s="8">
        <v>785687</v>
      </c>
    </row>
    <row r="5" spans="1:5" x14ac:dyDescent="0.25">
      <c r="A5" s="2" t="s">
        <v>71</v>
      </c>
      <c r="B5" s="6">
        <v>326834</v>
      </c>
      <c r="C5" s="6">
        <v>295107</v>
      </c>
      <c r="D5" s="6">
        <v>644432</v>
      </c>
      <c r="E5" s="6">
        <v>589450</v>
      </c>
    </row>
    <row r="6" spans="1:5" x14ac:dyDescent="0.25">
      <c r="A6" s="2" t="s">
        <v>72</v>
      </c>
      <c r="B6" s="6">
        <v>104600</v>
      </c>
      <c r="C6" s="6">
        <v>101126</v>
      </c>
      <c r="D6" s="6">
        <v>208485</v>
      </c>
      <c r="E6" s="6">
        <v>196237</v>
      </c>
    </row>
    <row r="7" spans="1:5" x14ac:dyDescent="0.25">
      <c r="A7" s="3" t="s">
        <v>73</v>
      </c>
      <c r="B7" s="4" t="s">
        <v>4</v>
      </c>
      <c r="C7" s="4" t="s">
        <v>4</v>
      </c>
      <c r="D7" s="4" t="s">
        <v>4</v>
      </c>
      <c r="E7" s="4" t="s">
        <v>4</v>
      </c>
    </row>
    <row r="8" spans="1:5" x14ac:dyDescent="0.25">
      <c r="A8" s="2" t="s">
        <v>74</v>
      </c>
      <c r="B8" s="6">
        <v>55496</v>
      </c>
      <c r="C8" s="6">
        <v>57343</v>
      </c>
      <c r="D8" s="6">
        <v>115206</v>
      </c>
      <c r="E8" s="6">
        <v>112379</v>
      </c>
    </row>
    <row r="9" spans="1:5" x14ac:dyDescent="0.25">
      <c r="A9" s="2" t="s">
        <v>75</v>
      </c>
      <c r="B9" s="6">
        <v>29277</v>
      </c>
      <c r="C9" s="6">
        <v>20011</v>
      </c>
      <c r="D9" s="6">
        <v>57237</v>
      </c>
      <c r="E9" s="6">
        <v>38888</v>
      </c>
    </row>
    <row r="10" spans="1:5" x14ac:dyDescent="0.25">
      <c r="A10" s="2" t="s">
        <v>76</v>
      </c>
      <c r="B10" s="6">
        <v>84773</v>
      </c>
      <c r="C10" s="6">
        <v>77354</v>
      </c>
      <c r="D10" s="6">
        <v>172443</v>
      </c>
      <c r="E10" s="6">
        <v>151267</v>
      </c>
    </row>
    <row r="11" spans="1:5" x14ac:dyDescent="0.25">
      <c r="A11" s="2" t="s">
        <v>77</v>
      </c>
      <c r="B11" s="6">
        <v>19827</v>
      </c>
      <c r="C11" s="6">
        <v>23772</v>
      </c>
      <c r="D11" s="6">
        <v>36042</v>
      </c>
      <c r="E11" s="6">
        <v>44970</v>
      </c>
    </row>
    <row r="12" spans="1:5" x14ac:dyDescent="0.25">
      <c r="A12" s="2" t="s">
        <v>78</v>
      </c>
      <c r="B12" s="6">
        <v>8500</v>
      </c>
      <c r="C12" s="6">
        <v>7665</v>
      </c>
      <c r="D12" s="6">
        <v>16574</v>
      </c>
      <c r="E12" s="6">
        <v>16202</v>
      </c>
    </row>
    <row r="13" spans="1:5" x14ac:dyDescent="0.25">
      <c r="A13" s="2" t="s">
        <v>79</v>
      </c>
      <c r="B13" s="4">
        <v>659</v>
      </c>
      <c r="C13" s="4" t="s">
        <v>4</v>
      </c>
      <c r="D13" s="4">
        <v>659</v>
      </c>
      <c r="E13" s="4" t="s">
        <v>4</v>
      </c>
    </row>
    <row r="14" spans="1:5" x14ac:dyDescent="0.25">
      <c r="A14" s="2" t="s">
        <v>80</v>
      </c>
      <c r="B14" s="6">
        <v>10668</v>
      </c>
      <c r="C14" s="6">
        <v>16107</v>
      </c>
      <c r="D14" s="6">
        <v>18809</v>
      </c>
      <c r="E14" s="6">
        <v>28768</v>
      </c>
    </row>
    <row r="15" spans="1:5" x14ac:dyDescent="0.25">
      <c r="A15" s="2" t="s">
        <v>81</v>
      </c>
      <c r="B15" s="6">
        <v>4380</v>
      </c>
      <c r="C15" s="6">
        <v>5868</v>
      </c>
      <c r="D15" s="6">
        <v>7846</v>
      </c>
      <c r="E15" s="6">
        <v>7233</v>
      </c>
    </row>
    <row r="16" spans="1:5" x14ac:dyDescent="0.25">
      <c r="A16" s="2" t="s">
        <v>82</v>
      </c>
      <c r="B16" s="6">
        <v>6288</v>
      </c>
      <c r="C16" s="6">
        <v>10239</v>
      </c>
      <c r="D16" s="6">
        <v>10963</v>
      </c>
      <c r="E16" s="6">
        <v>21535</v>
      </c>
    </row>
    <row r="17" spans="1:5" x14ac:dyDescent="0.25">
      <c r="A17" s="2" t="s">
        <v>83</v>
      </c>
      <c r="B17" s="4" t="s">
        <v>4</v>
      </c>
      <c r="C17" s="4">
        <v>-40</v>
      </c>
      <c r="D17" s="4" t="s">
        <v>4</v>
      </c>
      <c r="E17" s="4">
        <v>-76</v>
      </c>
    </row>
    <row r="18" spans="1:5" x14ac:dyDescent="0.25">
      <c r="A18" s="2" t="s">
        <v>84</v>
      </c>
      <c r="B18" s="6">
        <v>6288</v>
      </c>
      <c r="C18" s="6">
        <v>10279</v>
      </c>
      <c r="D18" s="6">
        <v>10963</v>
      </c>
      <c r="E18" s="6">
        <v>21611</v>
      </c>
    </row>
    <row r="19" spans="1:5" x14ac:dyDescent="0.25">
      <c r="A19" s="3" t="s">
        <v>85</v>
      </c>
      <c r="B19" s="4" t="s">
        <v>4</v>
      </c>
      <c r="C19" s="4" t="s">
        <v>4</v>
      </c>
      <c r="D19" s="4" t="s">
        <v>4</v>
      </c>
      <c r="E19" s="4" t="s">
        <v>4</v>
      </c>
    </row>
    <row r="20" spans="1:5" ht="30" x14ac:dyDescent="0.25">
      <c r="A20" s="2" t="s">
        <v>86</v>
      </c>
      <c r="B20" s="4">
        <v>235</v>
      </c>
      <c r="C20" s="4">
        <v>-223</v>
      </c>
      <c r="D20" s="4">
        <v>-29</v>
      </c>
      <c r="E20" s="4">
        <v>-414</v>
      </c>
    </row>
    <row r="21" spans="1:5" ht="30" x14ac:dyDescent="0.25">
      <c r="A21" s="2" t="s">
        <v>87</v>
      </c>
      <c r="B21" s="6">
        <v>6523</v>
      </c>
      <c r="C21" s="6">
        <v>10056</v>
      </c>
      <c r="D21" s="6">
        <v>10934</v>
      </c>
      <c r="E21" s="6">
        <v>21197</v>
      </c>
    </row>
    <row r="22" spans="1:5" x14ac:dyDescent="0.25">
      <c r="A22" s="2" t="s">
        <v>88</v>
      </c>
      <c r="B22" s="8">
        <v>6523</v>
      </c>
      <c r="C22" s="8">
        <v>10016</v>
      </c>
      <c r="D22" s="8">
        <v>10934</v>
      </c>
      <c r="E22" s="8">
        <v>211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89</v>
      </c>
      <c r="B1" s="7" t="s">
        <v>90</v>
      </c>
      <c r="C1" s="7" t="s">
        <v>91</v>
      </c>
      <c r="D1" s="7" t="s">
        <v>92</v>
      </c>
      <c r="E1" s="7" t="s">
        <v>93</v>
      </c>
      <c r="F1" s="7" t="s">
        <v>94</v>
      </c>
    </row>
    <row r="2" spans="1:6" ht="30" x14ac:dyDescent="0.25">
      <c r="A2" s="1" t="s">
        <v>61</v>
      </c>
      <c r="B2" s="7"/>
      <c r="C2" s="7"/>
      <c r="D2" s="7"/>
      <c r="E2" s="7"/>
      <c r="F2" s="7"/>
    </row>
    <row r="3" spans="1:6" x14ac:dyDescent="0.25">
      <c r="A3" s="2" t="s">
        <v>95</v>
      </c>
      <c r="B3" s="8">
        <v>21345</v>
      </c>
      <c r="C3" s="8">
        <v>247053</v>
      </c>
      <c r="D3" s="8">
        <v>149617</v>
      </c>
      <c r="E3" s="8">
        <v>-549</v>
      </c>
      <c r="F3" s="8">
        <v>396121</v>
      </c>
    </row>
    <row r="4" spans="1:6" ht="30" x14ac:dyDescent="0.25">
      <c r="A4" s="2" t="s">
        <v>96</v>
      </c>
      <c r="B4" s="4" t="s">
        <v>4</v>
      </c>
      <c r="C4" s="4" t="s">
        <v>4</v>
      </c>
      <c r="D4" s="4" t="s">
        <v>4</v>
      </c>
      <c r="E4" s="4" t="s">
        <v>4</v>
      </c>
      <c r="F4" s="6">
        <v>21344741</v>
      </c>
    </row>
    <row r="5" spans="1:6" ht="30" x14ac:dyDescent="0.25">
      <c r="A5" s="3" t="s">
        <v>97</v>
      </c>
      <c r="B5" s="4" t="s">
        <v>4</v>
      </c>
      <c r="C5" s="4" t="s">
        <v>4</v>
      </c>
      <c r="D5" s="4" t="s">
        <v>4</v>
      </c>
      <c r="E5" s="4" t="s">
        <v>4</v>
      </c>
      <c r="F5" s="4" t="s">
        <v>4</v>
      </c>
    </row>
    <row r="6" spans="1:6" x14ac:dyDescent="0.25">
      <c r="A6" s="2" t="s">
        <v>82</v>
      </c>
      <c r="B6" s="4" t="s">
        <v>4</v>
      </c>
      <c r="C6" s="4" t="s">
        <v>4</v>
      </c>
      <c r="D6" s="6">
        <v>10963</v>
      </c>
      <c r="E6" s="4" t="s">
        <v>4</v>
      </c>
      <c r="F6" s="6">
        <v>10963</v>
      </c>
    </row>
    <row r="7" spans="1:6" ht="30" x14ac:dyDescent="0.25">
      <c r="A7" s="2" t="s">
        <v>98</v>
      </c>
      <c r="B7" s="4" t="s">
        <v>4</v>
      </c>
      <c r="C7" s="4" t="s">
        <v>4</v>
      </c>
      <c r="D7" s="4" t="s">
        <v>4</v>
      </c>
      <c r="E7" s="4">
        <v>-29</v>
      </c>
      <c r="F7" s="4">
        <v>-29</v>
      </c>
    </row>
    <row r="8" spans="1:6" x14ac:dyDescent="0.25">
      <c r="A8" s="2" t="s">
        <v>99</v>
      </c>
      <c r="B8" s="4" t="s">
        <v>4</v>
      </c>
      <c r="C8" s="4" t="s">
        <v>4</v>
      </c>
      <c r="D8" s="6">
        <v>-122448</v>
      </c>
      <c r="E8" s="4" t="s">
        <v>4</v>
      </c>
      <c r="F8" s="6">
        <v>-122448</v>
      </c>
    </row>
    <row r="9" spans="1:6" x14ac:dyDescent="0.25">
      <c r="A9" s="2" t="s">
        <v>100</v>
      </c>
      <c r="B9" s="4" t="s">
        <v>4</v>
      </c>
      <c r="C9" s="4">
        <v>983</v>
      </c>
      <c r="D9" s="4" t="s">
        <v>4</v>
      </c>
      <c r="E9" s="4" t="s">
        <v>4</v>
      </c>
      <c r="F9" s="4">
        <v>983</v>
      </c>
    </row>
    <row r="10" spans="1:6" x14ac:dyDescent="0.25">
      <c r="A10" s="2" t="s">
        <v>101</v>
      </c>
      <c r="B10" s="8">
        <v>21345</v>
      </c>
      <c r="C10" s="8">
        <v>248036</v>
      </c>
      <c r="D10" s="8">
        <v>38132</v>
      </c>
      <c r="E10" s="8">
        <v>-578</v>
      </c>
      <c r="F10" s="8">
        <v>285590</v>
      </c>
    </row>
    <row r="11" spans="1:6" ht="30" x14ac:dyDescent="0.25">
      <c r="A11" s="2" t="s">
        <v>102</v>
      </c>
      <c r="B11" s="4" t="s">
        <v>4</v>
      </c>
      <c r="C11" s="4" t="s">
        <v>4</v>
      </c>
      <c r="D11" s="4" t="s">
        <v>4</v>
      </c>
      <c r="E11" s="4" t="s">
        <v>4</v>
      </c>
      <c r="F11" s="6">
        <v>2134474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68</v>
      </c>
      <c r="C1" s="7"/>
    </row>
    <row r="2" spans="1:3" ht="30" x14ac:dyDescent="0.25">
      <c r="A2" s="1" t="s">
        <v>26</v>
      </c>
      <c r="B2" s="1" t="s">
        <v>2</v>
      </c>
      <c r="C2" s="1" t="s">
        <v>28</v>
      </c>
    </row>
    <row r="3" spans="1:3" x14ac:dyDescent="0.25">
      <c r="A3" s="3" t="s">
        <v>104</v>
      </c>
      <c r="B3" s="4" t="s">
        <v>4</v>
      </c>
      <c r="C3" s="4" t="s">
        <v>4</v>
      </c>
    </row>
    <row r="4" spans="1:3" x14ac:dyDescent="0.25">
      <c r="A4" s="2" t="s">
        <v>82</v>
      </c>
      <c r="B4" s="8">
        <v>10963</v>
      </c>
      <c r="C4" s="8">
        <v>21535</v>
      </c>
    </row>
    <row r="5" spans="1:3" ht="45" x14ac:dyDescent="0.25">
      <c r="A5" s="3" t="s">
        <v>105</v>
      </c>
      <c r="B5" s="4" t="s">
        <v>4</v>
      </c>
      <c r="C5" s="4" t="s">
        <v>4</v>
      </c>
    </row>
    <row r="6" spans="1:3" x14ac:dyDescent="0.25">
      <c r="A6" s="2" t="s">
        <v>106</v>
      </c>
      <c r="B6" s="6">
        <v>18068</v>
      </c>
      <c r="C6" s="6">
        <v>16726</v>
      </c>
    </row>
    <row r="7" spans="1:3" ht="30" x14ac:dyDescent="0.25">
      <c r="A7" s="2" t="s">
        <v>107</v>
      </c>
      <c r="B7" s="6">
        <v>1182</v>
      </c>
      <c r="C7" s="6">
        <v>1742</v>
      </c>
    </row>
    <row r="8" spans="1:3" x14ac:dyDescent="0.25">
      <c r="A8" s="2" t="s">
        <v>100</v>
      </c>
      <c r="B8" s="4">
        <v>983</v>
      </c>
      <c r="C8" s="6">
        <v>1552</v>
      </c>
    </row>
    <row r="9" spans="1:3" x14ac:dyDescent="0.25">
      <c r="A9" s="2" t="s">
        <v>108</v>
      </c>
      <c r="B9" s="6">
        <v>-3904</v>
      </c>
      <c r="C9" s="6">
        <v>2347</v>
      </c>
    </row>
    <row r="10" spans="1:3" ht="30" x14ac:dyDescent="0.25">
      <c r="A10" s="2" t="s">
        <v>109</v>
      </c>
      <c r="B10" s="6">
        <v>5141</v>
      </c>
      <c r="C10" s="6">
        <v>3343</v>
      </c>
    </row>
    <row r="11" spans="1:3" x14ac:dyDescent="0.25">
      <c r="A11" s="2" t="s">
        <v>79</v>
      </c>
      <c r="B11" s="4">
        <v>659</v>
      </c>
      <c r="C11" s="4" t="s">
        <v>4</v>
      </c>
    </row>
    <row r="12" spans="1:3" x14ac:dyDescent="0.25">
      <c r="A12" s="2" t="s">
        <v>110</v>
      </c>
      <c r="B12" s="4">
        <v>96</v>
      </c>
      <c r="C12" s="4">
        <v>100</v>
      </c>
    </row>
    <row r="13" spans="1:3" ht="30" x14ac:dyDescent="0.25">
      <c r="A13" s="2" t="s">
        <v>111</v>
      </c>
      <c r="B13" s="6">
        <v>11552</v>
      </c>
      <c r="C13" s="6">
        <v>-13279</v>
      </c>
    </row>
    <row r="14" spans="1:3" x14ac:dyDescent="0.25">
      <c r="A14" s="2" t="s">
        <v>112</v>
      </c>
      <c r="B14" s="6">
        <v>44740</v>
      </c>
      <c r="C14" s="6">
        <v>34066</v>
      </c>
    </row>
    <row r="15" spans="1:3" x14ac:dyDescent="0.25">
      <c r="A15" s="3" t="s">
        <v>113</v>
      </c>
      <c r="B15" s="4" t="s">
        <v>4</v>
      </c>
      <c r="C15" s="4" t="s">
        <v>4</v>
      </c>
    </row>
    <row r="16" spans="1:3" x14ac:dyDescent="0.25">
      <c r="A16" s="2" t="s">
        <v>114</v>
      </c>
      <c r="B16" s="6">
        <v>-9976</v>
      </c>
      <c r="C16" s="6">
        <v>-8212</v>
      </c>
    </row>
    <row r="17" spans="1:3" ht="30" x14ac:dyDescent="0.25">
      <c r="A17" s="2" t="s">
        <v>115</v>
      </c>
      <c r="B17" s="4">
        <v>-949</v>
      </c>
      <c r="C17" s="6">
        <v>-2234</v>
      </c>
    </row>
    <row r="18" spans="1:3" x14ac:dyDescent="0.25">
      <c r="A18" s="2" t="s">
        <v>116</v>
      </c>
      <c r="B18" s="4">
        <v>203</v>
      </c>
      <c r="C18" s="4">
        <v>184</v>
      </c>
    </row>
    <row r="19" spans="1:3" x14ac:dyDescent="0.25">
      <c r="A19" s="2" t="s">
        <v>117</v>
      </c>
      <c r="B19" s="6">
        <v>-10722</v>
      </c>
      <c r="C19" s="6">
        <v>-10262</v>
      </c>
    </row>
    <row r="20" spans="1:3" x14ac:dyDescent="0.25">
      <c r="A20" s="3" t="s">
        <v>118</v>
      </c>
      <c r="B20" s="4" t="s">
        <v>4</v>
      </c>
      <c r="C20" s="4" t="s">
        <v>4</v>
      </c>
    </row>
    <row r="21" spans="1:3" x14ac:dyDescent="0.25">
      <c r="A21" s="2" t="s">
        <v>119</v>
      </c>
      <c r="B21" s="6">
        <v>-172600</v>
      </c>
      <c r="C21" s="6">
        <v>-9280</v>
      </c>
    </row>
    <row r="22" spans="1:3" x14ac:dyDescent="0.25">
      <c r="A22" s="2" t="s">
        <v>120</v>
      </c>
      <c r="B22" s="6">
        <v>275000</v>
      </c>
      <c r="C22" s="4" t="s">
        <v>4</v>
      </c>
    </row>
    <row r="23" spans="1:3" ht="30" x14ac:dyDescent="0.25">
      <c r="A23" s="2" t="s">
        <v>121</v>
      </c>
      <c r="B23" s="6">
        <v>-3692</v>
      </c>
      <c r="C23" s="6">
        <v>-3499</v>
      </c>
    </row>
    <row r="24" spans="1:3" x14ac:dyDescent="0.25">
      <c r="A24" s="2" t="s">
        <v>122</v>
      </c>
      <c r="B24" s="6">
        <v>-122448</v>
      </c>
      <c r="C24" s="4" t="s">
        <v>4</v>
      </c>
    </row>
    <row r="25" spans="1:3" x14ac:dyDescent="0.25">
      <c r="A25" s="2" t="s">
        <v>123</v>
      </c>
      <c r="B25" s="6">
        <v>-3618</v>
      </c>
      <c r="C25" s="4">
        <v>-2</v>
      </c>
    </row>
    <row r="26" spans="1:3" x14ac:dyDescent="0.25">
      <c r="A26" s="2" t="s">
        <v>124</v>
      </c>
      <c r="B26" s="6">
        <v>-27358</v>
      </c>
      <c r="C26" s="6">
        <v>-12781</v>
      </c>
    </row>
    <row r="27" spans="1:3" ht="30" x14ac:dyDescent="0.25">
      <c r="A27" s="2" t="s">
        <v>125</v>
      </c>
      <c r="B27" s="4">
        <v>211</v>
      </c>
      <c r="C27" s="4">
        <v>-81</v>
      </c>
    </row>
    <row r="28" spans="1:3" x14ac:dyDescent="0.25">
      <c r="A28" s="2" t="s">
        <v>126</v>
      </c>
      <c r="B28" s="6">
        <v>6871</v>
      </c>
      <c r="C28" s="6">
        <v>10942</v>
      </c>
    </row>
    <row r="29" spans="1:3" ht="30" x14ac:dyDescent="0.25">
      <c r="A29" s="2" t="s">
        <v>127</v>
      </c>
      <c r="B29" s="6">
        <v>29997</v>
      </c>
      <c r="C29" s="6">
        <v>50134</v>
      </c>
    </row>
    <row r="30" spans="1:3" ht="30" x14ac:dyDescent="0.25">
      <c r="A30" s="2" t="s">
        <v>128</v>
      </c>
      <c r="B30" s="6">
        <v>36868</v>
      </c>
      <c r="C30" s="6">
        <v>61076</v>
      </c>
    </row>
    <row r="31" spans="1:3" ht="30" x14ac:dyDescent="0.25">
      <c r="A31" s="3" t="s">
        <v>129</v>
      </c>
      <c r="B31" s="4" t="s">
        <v>4</v>
      </c>
      <c r="C31" s="4" t="s">
        <v>4</v>
      </c>
    </row>
    <row r="32" spans="1:3" ht="30" x14ac:dyDescent="0.25">
      <c r="A32" s="2" t="s">
        <v>130</v>
      </c>
      <c r="B32" s="6">
        <v>4452</v>
      </c>
      <c r="C32" s="6">
        <v>6513</v>
      </c>
    </row>
    <row r="33" spans="1:3" x14ac:dyDescent="0.25">
      <c r="A33" s="2" t="s">
        <v>131</v>
      </c>
      <c r="B33" s="4">
        <v>98</v>
      </c>
      <c r="C33" s="4">
        <v>336</v>
      </c>
    </row>
    <row r="34" spans="1:3" ht="30" x14ac:dyDescent="0.25">
      <c r="A34" s="2" t="s">
        <v>132</v>
      </c>
      <c r="B34" s="4" t="s">
        <v>4</v>
      </c>
      <c r="C34" s="6">
        <v>1240</v>
      </c>
    </row>
    <row r="35" spans="1:3" ht="30" x14ac:dyDescent="0.25">
      <c r="A35" s="2" t="s">
        <v>133</v>
      </c>
      <c r="B35" s="8">
        <v>197</v>
      </c>
      <c r="C3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3" t="s">
        <v>134</v>
      </c>
      <c r="B4" s="4" t="s">
        <v>4</v>
      </c>
    </row>
    <row r="5" spans="1:2" x14ac:dyDescent="0.25">
      <c r="A5" s="13"/>
      <c r="B5" s="9" t="s">
        <v>135</v>
      </c>
    </row>
    <row r="6" spans="1:2" x14ac:dyDescent="0.25">
      <c r="A6" s="13"/>
      <c r="B6" s="10"/>
    </row>
    <row r="7" spans="1:2" ht="153.75" x14ac:dyDescent="0.25">
      <c r="A7" s="13"/>
      <c r="B7" s="10" t="s">
        <v>136</v>
      </c>
    </row>
    <row r="8" spans="1:2" x14ac:dyDescent="0.25">
      <c r="A8" s="13"/>
      <c r="B8" s="10"/>
    </row>
    <row r="9" spans="1:2" ht="204.75" x14ac:dyDescent="0.25">
      <c r="A9" s="13"/>
      <c r="B9" s="10" t="s">
        <v>137</v>
      </c>
    </row>
    <row r="10" spans="1:2" x14ac:dyDescent="0.25">
      <c r="A10" s="13"/>
      <c r="B10" s="10"/>
    </row>
    <row r="11" spans="1:2" ht="153.75" x14ac:dyDescent="0.25">
      <c r="A11" s="13"/>
      <c r="B11" s="10" t="s">
        <v>138</v>
      </c>
    </row>
    <row r="12" spans="1:2" x14ac:dyDescent="0.25">
      <c r="A12" s="13"/>
      <c r="B12" s="10"/>
    </row>
    <row r="13" spans="1:2" ht="51.75" x14ac:dyDescent="0.25">
      <c r="A13" s="13"/>
      <c r="B13" s="10" t="s">
        <v>139</v>
      </c>
    </row>
    <row r="14" spans="1:2" x14ac:dyDescent="0.25">
      <c r="A14" s="13"/>
      <c r="B14" s="10"/>
    </row>
    <row r="15" spans="1:2" x14ac:dyDescent="0.25">
      <c r="A15" s="13"/>
      <c r="B15" s="11" t="s">
        <v>140</v>
      </c>
    </row>
    <row r="16" spans="1:2" x14ac:dyDescent="0.25">
      <c r="A16" s="13"/>
      <c r="B16" s="10"/>
    </row>
    <row r="17" spans="1:2" ht="243" x14ac:dyDescent="0.25">
      <c r="A17" s="13"/>
      <c r="B17" s="10" t="s">
        <v>141</v>
      </c>
    </row>
    <row r="18" spans="1:2" x14ac:dyDescent="0.25">
      <c r="A18" s="13"/>
      <c r="B18" s="10"/>
    </row>
    <row r="19" spans="1:2" ht="370.5" x14ac:dyDescent="0.25">
      <c r="A19" s="13"/>
      <c r="B19" s="10" t="s">
        <v>142</v>
      </c>
    </row>
    <row r="20" spans="1:2" x14ac:dyDescent="0.25">
      <c r="A20" s="13"/>
      <c r="B20" s="10"/>
    </row>
    <row r="21" spans="1:2" x14ac:dyDescent="0.25">
      <c r="A21" s="13"/>
      <c r="B21" s="11" t="s">
        <v>143</v>
      </c>
    </row>
    <row r="22" spans="1:2" x14ac:dyDescent="0.25">
      <c r="A22" s="13"/>
      <c r="B22" s="10"/>
    </row>
    <row r="23" spans="1:2" ht="141" x14ac:dyDescent="0.25">
      <c r="A23" s="13"/>
      <c r="B23" s="10" t="s">
        <v>144</v>
      </c>
    </row>
    <row r="24" spans="1:2" x14ac:dyDescent="0.25">
      <c r="A24" s="13"/>
      <c r="B24" s="10"/>
    </row>
    <row r="25" spans="1:2" ht="153.75" x14ac:dyDescent="0.25">
      <c r="A25" s="13"/>
      <c r="B25" s="10" t="s">
        <v>145</v>
      </c>
    </row>
    <row r="26" spans="1:2" x14ac:dyDescent="0.25">
      <c r="A26" s="13"/>
      <c r="B26" s="12"/>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1.85546875" bestFit="1" customWidth="1"/>
    <col min="2" max="2" width="36.5703125" customWidth="1"/>
    <col min="3" max="5" width="20.140625" customWidth="1"/>
    <col min="6" max="6" width="11.5703125" customWidth="1"/>
    <col min="7" max="7" width="20.140625"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ht="15" customHeight="1" x14ac:dyDescent="0.25">
      <c r="A3" s="3" t="s">
        <v>146</v>
      </c>
      <c r="B3" s="25" t="s">
        <v>4</v>
      </c>
      <c r="C3" s="25"/>
      <c r="D3" s="25"/>
      <c r="E3" s="25"/>
      <c r="F3" s="25"/>
      <c r="G3" s="25"/>
    </row>
    <row r="4" spans="1:7" ht="15" customHeight="1" x14ac:dyDescent="0.25">
      <c r="A4" s="13" t="s">
        <v>146</v>
      </c>
      <c r="B4" s="25" t="s">
        <v>4</v>
      </c>
      <c r="C4" s="25"/>
      <c r="D4" s="25"/>
      <c r="E4" s="25"/>
      <c r="F4" s="25"/>
      <c r="G4" s="25"/>
    </row>
    <row r="5" spans="1:7" x14ac:dyDescent="0.25">
      <c r="A5" s="13"/>
      <c r="B5" s="26" t="s">
        <v>147</v>
      </c>
      <c r="C5" s="26"/>
      <c r="D5" s="26"/>
      <c r="E5" s="26"/>
      <c r="F5" s="26"/>
      <c r="G5" s="26"/>
    </row>
    <row r="6" spans="1:7" x14ac:dyDescent="0.25">
      <c r="A6" s="13"/>
      <c r="B6" s="21"/>
      <c r="C6" s="21"/>
      <c r="D6" s="21"/>
      <c r="E6" s="21"/>
      <c r="F6" s="21"/>
      <c r="G6" s="21"/>
    </row>
    <row r="7" spans="1:7" ht="51" customHeight="1" x14ac:dyDescent="0.25">
      <c r="A7" s="13"/>
      <c r="B7" s="21" t="s">
        <v>148</v>
      </c>
      <c r="C7" s="21"/>
      <c r="D7" s="21"/>
      <c r="E7" s="21"/>
      <c r="F7" s="21"/>
      <c r="G7" s="21"/>
    </row>
    <row r="8" spans="1:7" x14ac:dyDescent="0.25">
      <c r="A8" s="13"/>
      <c r="B8" s="21"/>
      <c r="C8" s="21"/>
      <c r="D8" s="21"/>
      <c r="E8" s="21"/>
      <c r="F8" s="21"/>
      <c r="G8" s="21"/>
    </row>
    <row r="9" spans="1:7" x14ac:dyDescent="0.25">
      <c r="A9" s="13"/>
      <c r="B9" s="21" t="s">
        <v>149</v>
      </c>
      <c r="C9" s="21"/>
      <c r="D9" s="21"/>
      <c r="E9" s="21"/>
      <c r="F9" s="21"/>
      <c r="G9" s="21"/>
    </row>
    <row r="10" spans="1:7" x14ac:dyDescent="0.25">
      <c r="A10" s="13"/>
      <c r="B10" s="21" t="s">
        <v>150</v>
      </c>
      <c r="C10" s="21"/>
      <c r="D10" s="21"/>
      <c r="E10" s="21"/>
      <c r="F10" s="21"/>
      <c r="G10" s="21"/>
    </row>
    <row r="11" spans="1:7" ht="15.75" x14ac:dyDescent="0.25">
      <c r="A11" s="13"/>
      <c r="B11" s="14" t="s">
        <v>151</v>
      </c>
      <c r="C11" s="15"/>
      <c r="D11" s="21" t="s">
        <v>152</v>
      </c>
      <c r="E11" s="21"/>
      <c r="F11" s="16" t="s">
        <v>153</v>
      </c>
      <c r="G11" s="15"/>
    </row>
    <row r="12" spans="1:7" ht="15.75" x14ac:dyDescent="0.25">
      <c r="A12" s="13"/>
      <c r="B12" s="14" t="s">
        <v>154</v>
      </c>
      <c r="C12" s="15"/>
      <c r="D12" s="22" t="s">
        <v>155</v>
      </c>
      <c r="E12" s="22"/>
      <c r="F12" s="22"/>
      <c r="G12" s="15"/>
    </row>
    <row r="13" spans="1:7" ht="15.75" x14ac:dyDescent="0.25">
      <c r="A13" s="13"/>
      <c r="B13" s="14" t="s">
        <v>156</v>
      </c>
      <c r="C13" s="15"/>
      <c r="D13" s="22" t="s">
        <v>157</v>
      </c>
      <c r="E13" s="22"/>
      <c r="F13" s="22"/>
      <c r="G13" s="15"/>
    </row>
    <row r="14" spans="1:7" ht="16.5" thickBot="1" x14ac:dyDescent="0.3">
      <c r="A14" s="13"/>
      <c r="B14" s="14" t="s">
        <v>39</v>
      </c>
      <c r="C14" s="15"/>
      <c r="D14" s="17"/>
      <c r="E14" s="23" t="s">
        <v>158</v>
      </c>
      <c r="F14" s="23"/>
      <c r="G14" s="15"/>
    </row>
    <row r="15" spans="1:7" ht="16.5" thickBot="1" x14ac:dyDescent="0.3">
      <c r="A15" s="13"/>
      <c r="B15" s="18" t="s">
        <v>159</v>
      </c>
      <c r="C15" s="15"/>
      <c r="D15" s="24" t="s">
        <v>152</v>
      </c>
      <c r="E15" s="24"/>
      <c r="F15" s="20" t="s">
        <v>160</v>
      </c>
      <c r="G15" s="15"/>
    </row>
    <row r="16" spans="1:7" ht="15.75" thickTop="1" x14ac:dyDescent="0.25">
      <c r="A16" s="13"/>
      <c r="B16" s="21"/>
      <c r="C16" s="21"/>
      <c r="D16" s="21"/>
      <c r="E16" s="21"/>
      <c r="F16" s="21"/>
      <c r="G16" s="21"/>
    </row>
    <row r="17" spans="1:7" ht="25.5" customHeight="1" x14ac:dyDescent="0.25">
      <c r="A17" s="13"/>
      <c r="B17" s="21" t="s">
        <v>161</v>
      </c>
      <c r="C17" s="21"/>
      <c r="D17" s="21"/>
      <c r="E17" s="21"/>
      <c r="F17" s="21"/>
      <c r="G17" s="21"/>
    </row>
    <row r="18" spans="1:7" x14ac:dyDescent="0.25">
      <c r="A18" s="13"/>
      <c r="B18" s="27"/>
      <c r="C18" s="27"/>
      <c r="D18" s="27"/>
      <c r="E18" s="27"/>
      <c r="F18" s="27"/>
      <c r="G18" s="27"/>
    </row>
  </sheetData>
  <mergeCells count="20">
    <mergeCell ref="B10:G10"/>
    <mergeCell ref="B16:G16"/>
    <mergeCell ref="B17:G17"/>
    <mergeCell ref="B18:G18"/>
    <mergeCell ref="B4:G4"/>
    <mergeCell ref="B5:G5"/>
    <mergeCell ref="B6:G6"/>
    <mergeCell ref="B7:G7"/>
    <mergeCell ref="B8:G8"/>
    <mergeCell ref="B9:G9"/>
    <mergeCell ref="D11:E11"/>
    <mergeCell ref="D12:F12"/>
    <mergeCell ref="D13:F13"/>
    <mergeCell ref="E14:F14"/>
    <mergeCell ref="D15:E15"/>
    <mergeCell ref="A1:A2"/>
    <mergeCell ref="B1:G1"/>
    <mergeCell ref="B2:G2"/>
    <mergeCell ref="B3:G3"/>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2" max="2" width="36.5703125" customWidth="1"/>
    <col min="3" max="3" width="17.28515625" customWidth="1"/>
    <col min="4" max="4" width="3.28515625" customWidth="1"/>
    <col min="5" max="5" width="13.28515625" customWidth="1"/>
    <col min="6" max="6" width="17.28515625" customWidth="1"/>
    <col min="7" max="7" width="3.28515625" customWidth="1"/>
    <col min="8" max="8" width="11.5703125" customWidth="1"/>
    <col min="9" max="9" width="17.28515625" customWidth="1"/>
    <col min="10" max="10" width="3.28515625" customWidth="1"/>
    <col min="11" max="11" width="11.5703125" customWidth="1"/>
    <col min="12" max="12" width="17.28515625" customWidth="1"/>
    <col min="13" max="13" width="3.28515625" customWidth="1"/>
    <col min="14" max="14" width="11.5703125" customWidth="1"/>
    <col min="15" max="15" width="17.28515625" customWidth="1"/>
    <col min="16" max="16" width="3.28515625" customWidth="1"/>
    <col min="17" max="17" width="9.85546875" customWidth="1"/>
    <col min="18" max="18" width="17.28515625" customWidth="1"/>
    <col min="19" max="19" width="3.28515625" customWidth="1"/>
    <col min="20" max="20" width="13.28515625" customWidth="1"/>
    <col min="21" max="21" width="17.28515625" customWidth="1"/>
  </cols>
  <sheetData>
    <row r="1" spans="1:21" ht="15" customHeight="1" x14ac:dyDescent="0.25">
      <c r="A1" s="7" t="s">
        <v>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v>
      </c>
      <c r="B3" s="25" t="s">
        <v>4</v>
      </c>
      <c r="C3" s="25"/>
      <c r="D3" s="25"/>
      <c r="E3" s="25"/>
      <c r="F3" s="25"/>
      <c r="G3" s="25"/>
      <c r="H3" s="25"/>
      <c r="I3" s="25"/>
      <c r="J3" s="25"/>
      <c r="K3" s="25"/>
      <c r="L3" s="25"/>
      <c r="M3" s="25"/>
      <c r="N3" s="25"/>
      <c r="O3" s="25"/>
      <c r="P3" s="25"/>
      <c r="Q3" s="25"/>
      <c r="R3" s="25"/>
      <c r="S3" s="25"/>
      <c r="T3" s="25"/>
      <c r="U3" s="25"/>
    </row>
    <row r="4" spans="1:21" ht="15" customHeight="1" x14ac:dyDescent="0.25">
      <c r="A4" s="13" t="s">
        <v>39</v>
      </c>
      <c r="B4" s="25" t="s">
        <v>4</v>
      </c>
      <c r="C4" s="25"/>
      <c r="D4" s="25"/>
      <c r="E4" s="25"/>
      <c r="F4" s="25"/>
      <c r="G4" s="25"/>
      <c r="H4" s="25"/>
      <c r="I4" s="25"/>
      <c r="J4" s="25"/>
      <c r="K4" s="25"/>
      <c r="L4" s="25"/>
      <c r="M4" s="25"/>
      <c r="N4" s="25"/>
      <c r="O4" s="25"/>
      <c r="P4" s="25"/>
      <c r="Q4" s="25"/>
      <c r="R4" s="25"/>
      <c r="S4" s="25"/>
      <c r="T4" s="25"/>
      <c r="U4" s="25"/>
    </row>
    <row r="5" spans="1:21" x14ac:dyDescent="0.25">
      <c r="A5" s="13"/>
      <c r="B5" s="26" t="s">
        <v>162</v>
      </c>
      <c r="C5" s="26"/>
      <c r="D5" s="26"/>
      <c r="E5" s="26"/>
      <c r="F5" s="26"/>
      <c r="G5" s="26"/>
      <c r="H5" s="26"/>
      <c r="I5" s="26"/>
      <c r="J5" s="26"/>
      <c r="K5" s="26"/>
      <c r="L5" s="26"/>
      <c r="M5" s="26"/>
      <c r="N5" s="26"/>
      <c r="O5" s="26"/>
      <c r="P5" s="26"/>
      <c r="Q5" s="26"/>
      <c r="R5" s="26"/>
      <c r="S5" s="26"/>
      <c r="T5" s="26"/>
      <c r="U5" s="26"/>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4"/>
      <c r="C7" s="44"/>
      <c r="D7" s="44"/>
      <c r="E7" s="44"/>
      <c r="F7" s="44"/>
      <c r="G7" s="44"/>
      <c r="H7" s="44"/>
      <c r="I7" s="44"/>
      <c r="J7" s="44"/>
      <c r="K7" s="44"/>
      <c r="L7" s="44"/>
      <c r="M7" s="44"/>
      <c r="N7" s="44"/>
      <c r="O7" s="44"/>
      <c r="P7" s="44"/>
      <c r="Q7" s="44"/>
      <c r="R7" s="44"/>
      <c r="S7" s="44"/>
      <c r="T7" s="44"/>
      <c r="U7" s="44"/>
    </row>
    <row r="8" spans="1:21" x14ac:dyDescent="0.25">
      <c r="A8" s="13"/>
      <c r="B8" s="21" t="s">
        <v>163</v>
      </c>
      <c r="C8" s="21"/>
      <c r="D8" s="21"/>
      <c r="E8" s="21"/>
      <c r="F8" s="21"/>
      <c r="G8" s="21"/>
      <c r="H8" s="21"/>
      <c r="I8" s="21"/>
      <c r="J8" s="21"/>
      <c r="K8" s="21"/>
      <c r="L8" s="21"/>
      <c r="M8" s="21"/>
      <c r="N8" s="21"/>
      <c r="O8" s="21"/>
      <c r="P8" s="21"/>
      <c r="Q8" s="21"/>
      <c r="R8" s="21"/>
      <c r="S8" s="21"/>
      <c r="T8" s="21"/>
      <c r="U8" s="21"/>
    </row>
    <row r="9" spans="1:21" x14ac:dyDescent="0.25">
      <c r="A9" s="13"/>
      <c r="B9" s="21" t="s">
        <v>150</v>
      </c>
      <c r="C9" s="21"/>
      <c r="D9" s="21"/>
      <c r="E9" s="21"/>
      <c r="F9" s="21"/>
      <c r="G9" s="21"/>
      <c r="H9" s="21"/>
      <c r="I9" s="21"/>
      <c r="J9" s="21"/>
      <c r="K9" s="21"/>
      <c r="L9" s="21"/>
      <c r="M9" s="21"/>
      <c r="N9" s="21"/>
      <c r="O9" s="21"/>
      <c r="P9" s="21"/>
      <c r="Q9" s="21"/>
      <c r="R9" s="21"/>
      <c r="S9" s="21"/>
      <c r="T9" s="21"/>
      <c r="U9" s="21"/>
    </row>
    <row r="10" spans="1:21" ht="15.75" x14ac:dyDescent="0.25">
      <c r="A10" s="13"/>
      <c r="B10" s="28"/>
      <c r="C10" s="29"/>
      <c r="D10" s="37"/>
      <c r="E10" s="37"/>
      <c r="F10" s="29"/>
      <c r="G10" s="37"/>
      <c r="H10" s="37"/>
      <c r="I10" s="29"/>
      <c r="J10" s="38" t="s">
        <v>164</v>
      </c>
      <c r="K10" s="38"/>
      <c r="L10" s="29"/>
      <c r="M10" s="37"/>
      <c r="N10" s="37"/>
      <c r="O10" s="29"/>
      <c r="P10" s="37"/>
      <c r="Q10" s="37"/>
      <c r="R10" s="29"/>
      <c r="S10" s="37"/>
      <c r="T10" s="37"/>
      <c r="U10" s="29"/>
    </row>
    <row r="11" spans="1:21" ht="15.75" x14ac:dyDescent="0.25">
      <c r="A11" s="13"/>
      <c r="B11" s="28"/>
      <c r="C11" s="29"/>
      <c r="D11" s="38" t="s">
        <v>165</v>
      </c>
      <c r="E11" s="38"/>
      <c r="F11" s="29"/>
      <c r="G11" s="38" t="s">
        <v>166</v>
      </c>
      <c r="H11" s="38"/>
      <c r="I11" s="29"/>
      <c r="J11" s="38" t="s">
        <v>167</v>
      </c>
      <c r="K11" s="38"/>
      <c r="L11" s="29"/>
      <c r="M11" s="38" t="s">
        <v>168</v>
      </c>
      <c r="N11" s="38"/>
      <c r="O11" s="29"/>
      <c r="P11" s="38" t="s">
        <v>169</v>
      </c>
      <c r="Q11" s="38"/>
      <c r="R11" s="29"/>
      <c r="S11" s="37"/>
      <c r="T11" s="37"/>
      <c r="U11" s="29"/>
    </row>
    <row r="12" spans="1:21" ht="15.75" x14ac:dyDescent="0.25">
      <c r="A12" s="13"/>
      <c r="B12" s="28"/>
      <c r="C12" s="29"/>
      <c r="D12" s="38" t="s">
        <v>170</v>
      </c>
      <c r="E12" s="38"/>
      <c r="F12" s="29"/>
      <c r="G12" s="38" t="s">
        <v>171</v>
      </c>
      <c r="H12" s="38"/>
      <c r="I12" s="29"/>
      <c r="J12" s="38" t="s">
        <v>170</v>
      </c>
      <c r="K12" s="38"/>
      <c r="L12" s="29"/>
      <c r="M12" s="38" t="s">
        <v>170</v>
      </c>
      <c r="N12" s="38"/>
      <c r="O12" s="29"/>
      <c r="P12" s="38" t="s">
        <v>170</v>
      </c>
      <c r="Q12" s="38"/>
      <c r="R12" s="29"/>
      <c r="S12" s="38" t="s">
        <v>94</v>
      </c>
      <c r="T12" s="38"/>
      <c r="U12" s="29"/>
    </row>
    <row r="13" spans="1:21" ht="15.75" x14ac:dyDescent="0.25">
      <c r="A13" s="13"/>
      <c r="B13" s="30" t="s">
        <v>172</v>
      </c>
      <c r="C13" s="15"/>
      <c r="D13" s="39"/>
      <c r="E13" s="39"/>
      <c r="F13" s="15"/>
      <c r="G13" s="39"/>
      <c r="H13" s="39"/>
      <c r="I13" s="15"/>
      <c r="J13" s="39"/>
      <c r="K13" s="39"/>
      <c r="L13" s="15"/>
      <c r="M13" s="39"/>
      <c r="N13" s="39"/>
      <c r="O13" s="15"/>
      <c r="P13" s="39"/>
      <c r="Q13" s="39"/>
      <c r="R13" s="15"/>
      <c r="S13" s="39"/>
      <c r="T13" s="39"/>
      <c r="U13" s="15"/>
    </row>
    <row r="14" spans="1:21" ht="15.75" x14ac:dyDescent="0.25">
      <c r="A14" s="13"/>
      <c r="B14" s="31" t="s">
        <v>39</v>
      </c>
      <c r="C14" s="15"/>
      <c r="D14" s="32" t="s">
        <v>152</v>
      </c>
      <c r="E14" s="33" t="s">
        <v>173</v>
      </c>
      <c r="F14" s="15"/>
      <c r="G14" s="32" t="s">
        <v>152</v>
      </c>
      <c r="H14" s="33" t="s">
        <v>174</v>
      </c>
      <c r="I14" s="15"/>
      <c r="J14" s="32" t="s">
        <v>152</v>
      </c>
      <c r="K14" s="33" t="s">
        <v>175</v>
      </c>
      <c r="L14" s="15"/>
      <c r="M14" s="32" t="s">
        <v>152</v>
      </c>
      <c r="N14" s="33" t="s">
        <v>176</v>
      </c>
      <c r="O14" s="15"/>
      <c r="P14" s="32" t="s">
        <v>152</v>
      </c>
      <c r="Q14" s="33" t="s">
        <v>177</v>
      </c>
      <c r="R14" s="15"/>
      <c r="S14" s="32" t="s">
        <v>152</v>
      </c>
      <c r="T14" s="33" t="s">
        <v>178</v>
      </c>
      <c r="U14" s="15"/>
    </row>
    <row r="15" spans="1:21" ht="15.75" x14ac:dyDescent="0.25">
      <c r="A15" s="13"/>
      <c r="B15" s="31" t="s">
        <v>179</v>
      </c>
      <c r="C15" s="15"/>
      <c r="D15" s="40" t="s">
        <v>180</v>
      </c>
      <c r="E15" s="40"/>
      <c r="F15" s="15"/>
      <c r="G15" s="40" t="s">
        <v>181</v>
      </c>
      <c r="H15" s="40"/>
      <c r="I15" s="15"/>
      <c r="J15" s="41" t="s">
        <v>182</v>
      </c>
      <c r="K15" s="41"/>
      <c r="L15" s="15"/>
      <c r="M15" s="41" t="s">
        <v>182</v>
      </c>
      <c r="N15" s="41"/>
      <c r="O15" s="15"/>
      <c r="P15" s="41" t="s">
        <v>182</v>
      </c>
      <c r="Q15" s="41"/>
      <c r="R15" s="15"/>
      <c r="S15" s="40" t="s">
        <v>158</v>
      </c>
      <c r="T15" s="40"/>
      <c r="U15" s="15"/>
    </row>
    <row r="16" spans="1:21" ht="16.5" thickBot="1" x14ac:dyDescent="0.3">
      <c r="A16" s="13"/>
      <c r="B16" s="31" t="s">
        <v>183</v>
      </c>
      <c r="C16" s="15"/>
      <c r="D16" s="42" t="s">
        <v>184</v>
      </c>
      <c r="E16" s="42"/>
      <c r="F16" s="15"/>
      <c r="G16" s="43" t="s">
        <v>182</v>
      </c>
      <c r="H16" s="43"/>
      <c r="I16" s="15"/>
      <c r="J16" s="43" t="s">
        <v>182</v>
      </c>
      <c r="K16" s="43"/>
      <c r="L16" s="15"/>
      <c r="M16" s="43" t="s">
        <v>182</v>
      </c>
      <c r="N16" s="43"/>
      <c r="O16" s="15"/>
      <c r="P16" s="43" t="s">
        <v>182</v>
      </c>
      <c r="Q16" s="43"/>
      <c r="R16" s="15"/>
      <c r="S16" s="42" t="s">
        <v>184</v>
      </c>
      <c r="T16" s="42"/>
      <c r="U16" s="15"/>
    </row>
    <row r="17" spans="1:21" ht="16.5" thickBot="1" x14ac:dyDescent="0.3">
      <c r="A17" s="13"/>
      <c r="B17" s="30" t="s">
        <v>185</v>
      </c>
      <c r="C17" s="15"/>
      <c r="D17" s="35" t="s">
        <v>152</v>
      </c>
      <c r="E17" s="36" t="s">
        <v>186</v>
      </c>
      <c r="F17" s="15"/>
      <c r="G17" s="35" t="s">
        <v>152</v>
      </c>
      <c r="H17" s="36" t="s">
        <v>187</v>
      </c>
      <c r="I17" s="15"/>
      <c r="J17" s="35" t="s">
        <v>152</v>
      </c>
      <c r="K17" s="36" t="s">
        <v>175</v>
      </c>
      <c r="L17" s="15"/>
      <c r="M17" s="35" t="s">
        <v>152</v>
      </c>
      <c r="N17" s="36" t="s">
        <v>176</v>
      </c>
      <c r="O17" s="15"/>
      <c r="P17" s="35" t="s">
        <v>152</v>
      </c>
      <c r="Q17" s="36" t="s">
        <v>177</v>
      </c>
      <c r="R17" s="15"/>
      <c r="S17" s="35" t="s">
        <v>152</v>
      </c>
      <c r="T17" s="36" t="s">
        <v>188</v>
      </c>
      <c r="U17" s="15"/>
    </row>
    <row r="18" spans="1:21" ht="15.75" thickTop="1" x14ac:dyDescent="0.25">
      <c r="A18" s="13"/>
      <c r="B18" s="21"/>
      <c r="C18" s="21"/>
      <c r="D18" s="21"/>
      <c r="E18" s="21"/>
      <c r="F18" s="21"/>
      <c r="G18" s="21"/>
      <c r="H18" s="21"/>
      <c r="I18" s="21"/>
      <c r="J18" s="21"/>
      <c r="K18" s="21"/>
      <c r="L18" s="21"/>
      <c r="M18" s="21"/>
      <c r="N18" s="21"/>
      <c r="O18" s="21"/>
      <c r="P18" s="21"/>
      <c r="Q18" s="21"/>
      <c r="R18" s="21"/>
      <c r="S18" s="21"/>
      <c r="T18" s="21"/>
      <c r="U18" s="21"/>
    </row>
    <row r="19" spans="1:21" x14ac:dyDescent="0.25">
      <c r="A19" s="13"/>
      <c r="B19" s="45" t="s">
        <v>189</v>
      </c>
      <c r="C19" s="45"/>
      <c r="D19" s="45"/>
      <c r="E19" s="45"/>
      <c r="F19" s="45"/>
      <c r="G19" s="45"/>
      <c r="H19" s="45"/>
      <c r="I19" s="45"/>
      <c r="J19" s="45"/>
      <c r="K19" s="45"/>
      <c r="L19" s="45"/>
      <c r="M19" s="45"/>
      <c r="N19" s="45"/>
      <c r="O19" s="45"/>
      <c r="P19" s="45"/>
      <c r="Q19" s="45"/>
      <c r="R19" s="45"/>
      <c r="S19" s="45"/>
      <c r="T19" s="45"/>
      <c r="U19" s="45"/>
    </row>
    <row r="20" spans="1:21" x14ac:dyDescent="0.25">
      <c r="A20" s="13"/>
      <c r="B20" s="21"/>
      <c r="C20" s="21"/>
      <c r="D20" s="21"/>
      <c r="E20" s="21"/>
      <c r="F20" s="21"/>
      <c r="G20" s="21"/>
      <c r="H20" s="21"/>
      <c r="I20" s="21"/>
      <c r="J20" s="21"/>
      <c r="K20" s="21"/>
      <c r="L20" s="21"/>
      <c r="M20" s="21"/>
      <c r="N20" s="21"/>
      <c r="O20" s="21"/>
      <c r="P20" s="21"/>
      <c r="Q20" s="21"/>
      <c r="R20" s="21"/>
      <c r="S20" s="21"/>
      <c r="T20" s="21"/>
      <c r="U20" s="21"/>
    </row>
    <row r="21" spans="1:21" ht="25.5" customHeight="1" x14ac:dyDescent="0.25">
      <c r="A21" s="13"/>
      <c r="B21" s="21" t="s">
        <v>190</v>
      </c>
      <c r="C21" s="21"/>
      <c r="D21" s="21"/>
      <c r="E21" s="21"/>
      <c r="F21" s="21"/>
      <c r="G21" s="21"/>
      <c r="H21" s="21"/>
      <c r="I21" s="21"/>
      <c r="J21" s="21"/>
      <c r="K21" s="21"/>
      <c r="L21" s="21"/>
      <c r="M21" s="21"/>
      <c r="N21" s="21"/>
      <c r="O21" s="21"/>
      <c r="P21" s="21"/>
      <c r="Q21" s="21"/>
      <c r="R21" s="21"/>
      <c r="S21" s="21"/>
      <c r="T21" s="21"/>
      <c r="U21" s="21"/>
    </row>
    <row r="22" spans="1:21" x14ac:dyDescent="0.25">
      <c r="A22" s="13"/>
      <c r="B22" s="27"/>
      <c r="C22" s="27"/>
      <c r="D22" s="27"/>
      <c r="E22" s="27"/>
      <c r="F22" s="27"/>
      <c r="G22" s="27"/>
      <c r="H22" s="27"/>
      <c r="I22" s="27"/>
      <c r="J22" s="27"/>
      <c r="K22" s="27"/>
      <c r="L22" s="27"/>
      <c r="M22" s="27"/>
      <c r="N22" s="27"/>
      <c r="O22" s="27"/>
      <c r="P22" s="27"/>
      <c r="Q22" s="27"/>
      <c r="R22" s="27"/>
      <c r="S22" s="27"/>
      <c r="T22" s="27"/>
      <c r="U22" s="27"/>
    </row>
  </sheetData>
  <mergeCells count="52">
    <mergeCell ref="B9:U9"/>
    <mergeCell ref="B18:U18"/>
    <mergeCell ref="B19:U19"/>
    <mergeCell ref="B20:U20"/>
    <mergeCell ref="B21:U21"/>
    <mergeCell ref="B22:U22"/>
    <mergeCell ref="A1:A2"/>
    <mergeCell ref="B1:U1"/>
    <mergeCell ref="B2:U2"/>
    <mergeCell ref="B3:U3"/>
    <mergeCell ref="A4:A22"/>
    <mergeCell ref="B4:U4"/>
    <mergeCell ref="B5:U5"/>
    <mergeCell ref="B6:U6"/>
    <mergeCell ref="B7:U7"/>
    <mergeCell ref="B8:U8"/>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6</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Goodwill</vt:lpstr>
      <vt:lpstr>Debt</vt:lpstr>
      <vt:lpstr>Income_Taxes</vt:lpstr>
      <vt:lpstr>Financial_Instruments</vt:lpstr>
      <vt:lpstr>Segment_Information</vt:lpstr>
      <vt:lpstr>Legal_Proceedings</vt:lpstr>
      <vt:lpstr>Noncontrolling_Interest</vt:lpstr>
      <vt:lpstr>Impact_of_Recently_Issued_Acco</vt:lpstr>
      <vt:lpstr>Subsidiary_Guarantors</vt:lpstr>
      <vt:lpstr>Basis_of_Presentation_Policies</vt:lpstr>
      <vt:lpstr>Acquisitions_Tables</vt:lpstr>
      <vt:lpstr>Goodwill_Tables</vt:lpstr>
      <vt:lpstr>Debt_Tables</vt:lpstr>
      <vt:lpstr>Financial_Instruments_Tables</vt:lpstr>
      <vt:lpstr>Segment_Information_Tables</vt:lpstr>
      <vt:lpstr>Noncontrolling_Interest_Tables</vt:lpstr>
      <vt:lpstr>Subsidiary_Guarantors_Tables</vt:lpstr>
      <vt:lpstr>Basis_of_Presentation_Details</vt:lpstr>
      <vt:lpstr>Acquisitions_Details</vt:lpstr>
      <vt:lpstr>Goodwill_Details</vt:lpstr>
      <vt:lpstr>Debt_Details</vt:lpstr>
      <vt:lpstr>Income_Taxes_Details</vt:lpstr>
      <vt:lpstr>Financial_Instruments_Details</vt:lpstr>
      <vt:lpstr>Segment_Information_Details</vt:lpstr>
      <vt:lpstr>Legal_Proceedings_Details</vt:lpstr>
      <vt:lpstr>Noncontrolling_Interest_Detail</vt:lpstr>
      <vt:lpstr>Subsidiary_Guarantors_Details</vt:lpstr>
      <vt:lpstr>Subsidiary_Guarantors_Details_</vt:lpstr>
      <vt:lpstr>Subsidiary_Guarantors_Details_1</vt:lpstr>
      <vt:lpstr>Subsidiary_Guarantors_Details_2</vt:lpstr>
      <vt:lpstr>Subsidiary_Guarantors!mrllPB11</vt:lpstr>
      <vt:lpstr>Subsidiary_Guarantors!mrllPB12</vt:lpstr>
      <vt:lpstr>Subsidiary_Guarantors!mrllPB13</vt:lpstr>
      <vt:lpstr>Subsidiary_Guarantors!mrllPB6</vt:lpstr>
      <vt:lpstr>Subsidiary_Guarantors!mrllPB8</vt:lpstr>
      <vt:lpstr>Subsidiary_Guarantor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31:52Z</dcterms:created>
  <dcterms:modified xsi:type="dcterms:W3CDTF">2014-08-04T17:31:52Z</dcterms:modified>
</cp:coreProperties>
</file>